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centration of Revenue" sheetId="12" state="visible" r:id="rId12"/>
    <sheet xmlns:r="http://schemas.openxmlformats.org/officeDocument/2006/relationships" name="Properties, Net" sheetId="13" state="visible" r:id="rId13"/>
    <sheet xmlns:r="http://schemas.openxmlformats.org/officeDocument/2006/relationships" name="Real Estate Joint Ventures" sheetId="14" state="visible" r:id="rId14"/>
    <sheet xmlns:r="http://schemas.openxmlformats.org/officeDocument/2006/relationships" name="Intangible Assets on Real Estat" sheetId="15" state="visible" r:id="rId15"/>
    <sheet xmlns:r="http://schemas.openxmlformats.org/officeDocument/2006/relationships" name="Investing Receivables" sheetId="16" state="visible" r:id="rId16"/>
    <sheet xmlns:r="http://schemas.openxmlformats.org/officeDocument/2006/relationships" name="Prepaid Expenses and Other Asse" sheetId="17" state="visible" r:id="rId17"/>
    <sheet xmlns:r="http://schemas.openxmlformats.org/officeDocument/2006/relationships" name="Debt, Net" sheetId="18" state="visible" r:id="rId18"/>
    <sheet xmlns:r="http://schemas.openxmlformats.org/officeDocument/2006/relationships" name="Interest Rate Derivatives" sheetId="19" state="visible" r:id="rId19"/>
    <sheet xmlns:r="http://schemas.openxmlformats.org/officeDocument/2006/relationships" name="Redeemable Noncontrolling Inter" sheetId="20" state="visible" r:id="rId20"/>
    <sheet xmlns:r="http://schemas.openxmlformats.org/officeDocument/2006/relationships" name="Equity - COPT and Subsidiaries" sheetId="21" state="visible" r:id="rId21"/>
    <sheet xmlns:r="http://schemas.openxmlformats.org/officeDocument/2006/relationships" name="Equity - COPLP and Subsidiaries" sheetId="22" state="visible" r:id="rId22"/>
    <sheet xmlns:r="http://schemas.openxmlformats.org/officeDocument/2006/relationships" name="Share-Based Compensation and Ot" sheetId="23" state="visible" r:id="rId23"/>
    <sheet xmlns:r="http://schemas.openxmlformats.org/officeDocument/2006/relationships" name="Operating Leases" sheetId="24" state="visible" r:id="rId24"/>
    <sheet xmlns:r="http://schemas.openxmlformats.org/officeDocument/2006/relationships" name="Information by Business Segment" sheetId="25" state="visible" r:id="rId25"/>
    <sheet xmlns:r="http://schemas.openxmlformats.org/officeDocument/2006/relationships" name="Earnings Per Share (&quot;EPS&quot;) and " sheetId="26" state="visible" r:id="rId26"/>
    <sheet xmlns:r="http://schemas.openxmlformats.org/officeDocument/2006/relationships" name="Commitments and Contingencies"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Properties, Net (Tables)" sheetId="34" state="visible" r:id="rId34"/>
    <sheet xmlns:r="http://schemas.openxmlformats.org/officeDocument/2006/relationships" name="Real Estate Joint Ventures (Tab" sheetId="35" state="visible" r:id="rId35"/>
    <sheet xmlns:r="http://schemas.openxmlformats.org/officeDocument/2006/relationships" name="Intangible Assets on Real Est36" sheetId="36" state="visible" r:id="rId36"/>
    <sheet xmlns:r="http://schemas.openxmlformats.org/officeDocument/2006/relationships" name="Investing Receivables (Tables)" sheetId="37" state="visible" r:id="rId37"/>
    <sheet xmlns:r="http://schemas.openxmlformats.org/officeDocument/2006/relationships" name="Prepaid Expenses and Other As38" sheetId="38" state="visible" r:id="rId38"/>
    <sheet xmlns:r="http://schemas.openxmlformats.org/officeDocument/2006/relationships" name="Debt, Net (Tables)" sheetId="39" state="visible" r:id="rId39"/>
    <sheet xmlns:r="http://schemas.openxmlformats.org/officeDocument/2006/relationships" name="Interest Rate Derivatives (Tabl" sheetId="40" state="visible" r:id="rId40"/>
    <sheet xmlns:r="http://schemas.openxmlformats.org/officeDocument/2006/relationships" name="Redeemable Noncontrolling Int41" sheetId="41" state="visible" r:id="rId41"/>
    <sheet xmlns:r="http://schemas.openxmlformats.org/officeDocument/2006/relationships" name="Share-Based Compensation and 42" sheetId="42" state="visible" r:id="rId42"/>
    <sheet xmlns:r="http://schemas.openxmlformats.org/officeDocument/2006/relationships" name="Operating Leases (Tables)" sheetId="43" state="visible" r:id="rId43"/>
    <sheet xmlns:r="http://schemas.openxmlformats.org/officeDocument/2006/relationships" name="Information by Business Segme44" sheetId="44" state="visible" r:id="rId44"/>
    <sheet xmlns:r="http://schemas.openxmlformats.org/officeDocument/2006/relationships" name="Earnings Per Share (&quot;EPS&quot;) an45" sheetId="45" state="visible" r:id="rId45"/>
    <sheet xmlns:r="http://schemas.openxmlformats.org/officeDocument/2006/relationships" name="Commitments and Contingencies (" sheetId="46" state="visible" r:id="rId46"/>
    <sheet xmlns:r="http://schemas.openxmlformats.org/officeDocument/2006/relationships" name="Quarterly Data (Unaudited) (Tab" sheetId="47" state="visible" r:id="rId47"/>
    <sheet xmlns:r="http://schemas.openxmlformats.org/officeDocument/2006/relationships" name="Organization (Details)" sheetId="48" state="visible" r:id="rId48"/>
    <sheet xmlns:r="http://schemas.openxmlformats.org/officeDocument/2006/relationships" name="Organization (Details 2)"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air Value Measurements (Detail" sheetId="53" state="visible" r:id="rId53"/>
    <sheet xmlns:r="http://schemas.openxmlformats.org/officeDocument/2006/relationships" name="Fair Value Measurements (Deta54" sheetId="54" state="visible" r:id="rId54"/>
    <sheet xmlns:r="http://schemas.openxmlformats.org/officeDocument/2006/relationships" name="Fair Value Measurements (Deta55" sheetId="55" state="visible" r:id="rId55"/>
    <sheet xmlns:r="http://schemas.openxmlformats.org/officeDocument/2006/relationships" name="Fair Value Measurements (Deta56" sheetId="56" state="visible" r:id="rId56"/>
    <sheet xmlns:r="http://schemas.openxmlformats.org/officeDocument/2006/relationships" name="Concentration of Revenue (Detai" sheetId="57" state="visible" r:id="rId57"/>
    <sheet xmlns:r="http://schemas.openxmlformats.org/officeDocument/2006/relationships" name="Properties, Net (Details)" sheetId="58" state="visible" r:id="rId58"/>
    <sheet xmlns:r="http://schemas.openxmlformats.org/officeDocument/2006/relationships" name="Properties, Net (Details 2)" sheetId="59" state="visible" r:id="rId59"/>
    <sheet xmlns:r="http://schemas.openxmlformats.org/officeDocument/2006/relationships" name="Properties, Net (Details 3)" sheetId="60" state="visible" r:id="rId60"/>
    <sheet xmlns:r="http://schemas.openxmlformats.org/officeDocument/2006/relationships" name="Properties, Net (Details 4)" sheetId="61" state="visible" r:id="rId61"/>
    <sheet xmlns:r="http://schemas.openxmlformats.org/officeDocument/2006/relationships" name="Properties, Net (Details 5)" sheetId="62" state="visible" r:id="rId62"/>
    <sheet xmlns:r="http://schemas.openxmlformats.org/officeDocument/2006/relationships" name="Real Estate Joint Ventures (Det" sheetId="63" state="visible" r:id="rId63"/>
    <sheet xmlns:r="http://schemas.openxmlformats.org/officeDocument/2006/relationships" name="Intangible Assets on Real Est64" sheetId="64" state="visible" r:id="rId64"/>
    <sheet xmlns:r="http://schemas.openxmlformats.org/officeDocument/2006/relationships" name="Investing Receivables (Details)" sheetId="65" state="visible" r:id="rId65"/>
    <sheet xmlns:r="http://schemas.openxmlformats.org/officeDocument/2006/relationships" name="Prepaid Expenses and Other As66" sheetId="66" state="visible" r:id="rId66"/>
    <sheet xmlns:r="http://schemas.openxmlformats.org/officeDocument/2006/relationships" name="Prepaid Expenses and Other As67" sheetId="67" state="visible" r:id="rId67"/>
    <sheet xmlns:r="http://schemas.openxmlformats.org/officeDocument/2006/relationships" name="Debt, Net (Details)" sheetId="68" state="visible" r:id="rId68"/>
    <sheet xmlns:r="http://schemas.openxmlformats.org/officeDocument/2006/relationships" name="Debt, Net (Details 2)" sheetId="69" state="visible" r:id="rId69"/>
    <sheet xmlns:r="http://schemas.openxmlformats.org/officeDocument/2006/relationships" name="Debt, Net (Details 3)" sheetId="70" state="visible" r:id="rId70"/>
    <sheet xmlns:r="http://schemas.openxmlformats.org/officeDocument/2006/relationships" name="Debt, Net (Details 4)" sheetId="71" state="visible" r:id="rId71"/>
    <sheet xmlns:r="http://schemas.openxmlformats.org/officeDocument/2006/relationships" name="Interest Rate Derivatives (Deta" sheetId="72" state="visible" r:id="rId72"/>
    <sheet xmlns:r="http://schemas.openxmlformats.org/officeDocument/2006/relationships" name="Redeemable Noncontrolling Int73" sheetId="73" state="visible" r:id="rId73"/>
    <sheet xmlns:r="http://schemas.openxmlformats.org/officeDocument/2006/relationships" name="Equity - COPT and Subsidiaries " sheetId="74" state="visible" r:id="rId74"/>
    <sheet xmlns:r="http://schemas.openxmlformats.org/officeDocument/2006/relationships" name="Equity - COPLP and Subsidiari75" sheetId="75" state="visible" r:id="rId75"/>
    <sheet xmlns:r="http://schemas.openxmlformats.org/officeDocument/2006/relationships" name="Share-Based Compensation and 76" sheetId="76" state="visible" r:id="rId76"/>
    <sheet xmlns:r="http://schemas.openxmlformats.org/officeDocument/2006/relationships" name="Share-Based Compensation and 77" sheetId="77" state="visible" r:id="rId77"/>
    <sheet xmlns:r="http://schemas.openxmlformats.org/officeDocument/2006/relationships" name="Share-Based Compensation and 78" sheetId="78" state="visible" r:id="rId78"/>
    <sheet xmlns:r="http://schemas.openxmlformats.org/officeDocument/2006/relationships" name="Share-Based Compensation and 79" sheetId="79" state="visible" r:id="rId79"/>
    <sheet xmlns:r="http://schemas.openxmlformats.org/officeDocument/2006/relationships" name="Share-Based Compensation and 80" sheetId="80" state="visible" r:id="rId80"/>
    <sheet xmlns:r="http://schemas.openxmlformats.org/officeDocument/2006/relationships" name="Share-Based Compensation and 81" sheetId="81" state="visible" r:id="rId81"/>
    <sheet xmlns:r="http://schemas.openxmlformats.org/officeDocument/2006/relationships" name="Share-Based Compensation and 82" sheetId="82" state="visible" r:id="rId82"/>
    <sheet xmlns:r="http://schemas.openxmlformats.org/officeDocument/2006/relationships" name="Operating Leases (Details)" sheetId="83" state="visible" r:id="rId83"/>
    <sheet xmlns:r="http://schemas.openxmlformats.org/officeDocument/2006/relationships" name="Information by Business Segme84" sheetId="84" state="visible" r:id="rId84"/>
    <sheet xmlns:r="http://schemas.openxmlformats.org/officeDocument/2006/relationships" name="Information by Business Segme85" sheetId="85" state="visible" r:id="rId85"/>
    <sheet xmlns:r="http://schemas.openxmlformats.org/officeDocument/2006/relationships" name="Information by Business Segme86" sheetId="86" state="visible" r:id="rId86"/>
    <sheet xmlns:r="http://schemas.openxmlformats.org/officeDocument/2006/relationships" name="Information by Business Segme87" sheetId="87" state="visible" r:id="rId87"/>
    <sheet xmlns:r="http://schemas.openxmlformats.org/officeDocument/2006/relationships" name="Earnings Per Share (&quot;EPS&quot;) an88" sheetId="88" state="visible" r:id="rId88"/>
    <sheet xmlns:r="http://schemas.openxmlformats.org/officeDocument/2006/relationships" name="Earnings Per Share (&quot;EPS&quot;) an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Quarterly Data (Unaudited) (Det" sheetId="93" state="visible" r:id="rId93"/>
    <sheet xmlns:r="http://schemas.openxmlformats.org/officeDocument/2006/relationships" name="Schedule II - Valuation and Q94" sheetId="94" state="visible" r:id="rId94"/>
    <sheet xmlns:r="http://schemas.openxmlformats.org/officeDocument/2006/relationships" name="Schedule III - Real Estate an95" sheetId="95" state="visible" r:id="rId95"/>
    <sheet xmlns:r="http://schemas.openxmlformats.org/officeDocument/2006/relationships" name="Schedule III - Real Estate an96" sheetId="96" state="visible" r:id="rId96"/>
  </sheets>
  <definedNames/>
  <calcPr calcId="124519" fullCalcOnLoad="1"/>
</workbook>
</file>

<file path=xl/sharedStrings.xml><?xml version="1.0" encoding="utf-8"?>
<sst xmlns="http://schemas.openxmlformats.org/spreadsheetml/2006/main" uniqueCount="1461">
  <si>
    <t>Document and Entity Information - USD ($) $ in Millions</t>
  </si>
  <si>
    <t>12 Months Ended</t>
  </si>
  <si>
    <t>Dec. 31, 2017</t>
  </si>
  <si>
    <t>Jan. 31, 2018</t>
  </si>
  <si>
    <t>Jun. 30, 2017</t>
  </si>
  <si>
    <t>Entity Information [Line Items]</t>
  </si>
  <si>
    <t>Entity Registrant Name</t>
  </si>
  <si>
    <t>CORPORATE OFFICE PROPERTIES TRUST</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rporate Office Properties, L.P. [Member]</t>
  </si>
  <si>
    <t>CORPORATE OFFICE PROPERTIES, L.P.</t>
  </si>
  <si>
    <t>Non-accelerated Filer</t>
  </si>
  <si>
    <t>Consolidated Balance Sheets - USD ($) $ in Thousands</t>
  </si>
  <si>
    <t>Dec. 31, 2016</t>
  </si>
  <si>
    <t>Properties, net:</t>
  </si>
  <si>
    <t>Operating properties, net</t>
  </si>
  <si>
    <t>Projects in development or held for future development</t>
  </si>
  <si>
    <t>Total properties, net</t>
  </si>
  <si>
    <t>Assets held for sale, net</t>
  </si>
  <si>
    <t>Cash and cash equivalents</t>
  </si>
  <si>
    <t>Restricted cash and marketable securities</t>
  </si>
  <si>
    <t>Investment in unconsolidated real estate joint venture</t>
  </si>
  <si>
    <t>Accounts receivable (net of allowance for doubtful accounts of $607 and $603, respectively)</t>
  </si>
  <si>
    <t>Deferred rent receivable (net of allowance of $364 and $373, respectively)</t>
  </si>
  <si>
    <t>Intangible assets on real estate acquisitions, net</t>
  </si>
  <si>
    <t>Deferred leasing costs (net of accumulated amortization of $29,560 and $65,988, respectively)</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Redeemable preferred units of general partner, 531,667 units outstanding at December 31, 2016</t>
  </si>
  <si>
    <t>Deferred property sale</t>
  </si>
  <si>
    <t>Capital lease obligation</t>
  </si>
  <si>
    <t>Other liabilities</t>
  </si>
  <si>
    <t>Total liabilities</t>
  </si>
  <si>
    <t>Commitments and contingencies (Note 19)</t>
  </si>
  <si>
    <t xml:space="preserve"> </t>
  </si>
  <si>
    <t>Redeemable noncontrolling interests</t>
  </si>
  <si>
    <t>Corporate Office Properties Trust’s shareholders’ equity:</t>
  </si>
  <si>
    <t>Preferred Shares of beneficial interest at liquidation preference</t>
  </si>
  <si>
    <t>Common Shares of beneficial interest ($0.01 par value; shares authorized of 150,000,000 at December 31, 2017 and 125,000,000 at December 31, 2016; shares issued and outstanding of 101,292,299 at December 31, 2017 and 98,498,651 at December 31, 2016)</t>
  </si>
  <si>
    <t>Additional paid-in capital</t>
  </si>
  <si>
    <t>Cumulative distributions in excess of net income</t>
  </si>
  <si>
    <t>Accumulated other comprehensive incom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s and equity</t>
  </si>
  <si>
    <t>Corporate Office Properties, L.P. [Member] | General Partner [Member]</t>
  </si>
  <si>
    <t>Preferred partners' capital accounts</t>
  </si>
  <si>
    <t>Corporate Office Properties, L.P. [Member] | Limited Partner [Member]</t>
  </si>
  <si>
    <t>Consolidated Balance Sheets (Parenthetical) - USD ($) $ in Thousands</t>
  </si>
  <si>
    <t>Allowance for doubtful accounts- AR</t>
  </si>
  <si>
    <t>Allowance for deferred rent receivable</t>
  </si>
  <si>
    <t>Accumulated amortization of deferred leasing costs</t>
  </si>
  <si>
    <t>Common Shares of beneficial interest, par value (in dollars per share)</t>
  </si>
  <si>
    <t>Common Shares of beneficial interest, shares authorized</t>
  </si>
  <si>
    <t>Common Shares of beneficial interest, shares issued</t>
  </si>
  <si>
    <t>Common Shares of beneficial interest, shares outstanding</t>
  </si>
  <si>
    <t>Redeemable preferred units of general partner outstanding, in units</t>
  </si>
  <si>
    <t>General Partner [Member] | Corporate Office Properties, L.P. [Member]</t>
  </si>
  <si>
    <t>Preferred Units, Outstanding</t>
  </si>
  <si>
    <t>Limited Partner [Member] | Corporate Office Properties, L.P. [Member]</t>
  </si>
  <si>
    <t>Consolidated Statements of Operations - USD ($) $ in Thousands</t>
  </si>
  <si>
    <t>Dec. 31, 2015</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Loss) gain on early extinguishment of debt</t>
  </si>
  <si>
    <t>Income (loss) from continuing operations before equity in income of unconsolidated entities and income taxes</t>
  </si>
  <si>
    <t>Equity in income of unconsolidated entities</t>
  </si>
  <si>
    <t>Income tax expense</t>
  </si>
  <si>
    <t>Income (loss) from continuing operations</t>
  </si>
  <si>
    <t>Discontinued operations</t>
  </si>
  <si>
    <t>Income (loss) before gain on sales of real estate</t>
  </si>
  <si>
    <t>Gain on sales of real estate</t>
  </si>
  <si>
    <t>Net income</t>
  </si>
  <si>
    <t>Net (income) loss attributable to noncontrolling interests:</t>
  </si>
  <si>
    <t>Net income attributable to COPT</t>
  </si>
  <si>
    <t>Preferred share/ unit dividends/ distributions</t>
  </si>
  <si>
    <t>Issuance costs associated with redeemed preferred shares</t>
  </si>
  <si>
    <t>Net income (loss) attributable to COPT common shareholders</t>
  </si>
  <si>
    <t>Net income attributable to COPT:</t>
  </si>
  <si>
    <t>Income from continuing operations</t>
  </si>
  <si>
    <t>Discontinued operations, net</t>
  </si>
  <si>
    <t>Basic earnings per common share</t>
  </si>
  <si>
    <t>Income (loss) from continuing operations (in dollars per share/unit)</t>
  </si>
  <si>
    <t>[1]</t>
  </si>
  <si>
    <t>Net income (loss) attributable to COPT common shareholders (in dollars per share/unit)</t>
  </si>
  <si>
    <t>Diluted earnings per common share</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Loss - USD ($) $ in Thousands</t>
  </si>
  <si>
    <t>Other comprehensive income (loss)</t>
  </si>
  <si>
    <t>Unrealized gain (loss) on interest rate derivatives</t>
  </si>
  <si>
    <t>Loss on interest rate derivatives recognized in interest expense (effective portion)</t>
  </si>
  <si>
    <t>Loss on interest rate derivatives recognized in interest expense (ineffective portion)</t>
  </si>
  <si>
    <t>Equity in other comprehensive income (loss) of equity method investee</t>
  </si>
  <si>
    <t>Comprehensive income</t>
  </si>
  <si>
    <t>Comprehensive income attributable to noncontrolling interests</t>
  </si>
  <si>
    <t>Comprehensive income attributable to COPT</t>
  </si>
  <si>
    <t>Consolidated Statements of Equity - USD ($) $ in Thousands</t>
  </si>
  <si>
    <t>Total</t>
  </si>
  <si>
    <t>Common Shares [Member]</t>
  </si>
  <si>
    <t>Preferred Shares [Member]</t>
  </si>
  <si>
    <t>Additional Paid-in Capital [Member]</t>
  </si>
  <si>
    <t>Additional Paid-in Capital [Member]Common Shares [Member]</t>
  </si>
  <si>
    <t>Cumulative Distributions in Excess of Net Income [Member]</t>
  </si>
  <si>
    <t>Accumulated Other Comprehensive Income (Loss) [Member]</t>
  </si>
  <si>
    <t>Noncontrolling Interests [Member]</t>
  </si>
  <si>
    <t>Corporate Office Properties, L.P. [Member]Common Shares [Member]</t>
  </si>
  <si>
    <t>Corporate Office Properties, L.P. [Member]Accumulated Other Comprehensive Income (Loss) [Member]</t>
  </si>
  <si>
    <t>Corporate Office Properties, L.P. [Member]Noncontrolling Interests [Member]</t>
  </si>
  <si>
    <t>Corporate Office Properties, L.P. [Member]Limited Partner [Member]</t>
  </si>
  <si>
    <t>Corporate Office Properties, L.P. [Member]Limited Partner [Member]Preferred Shares [Member]</t>
  </si>
  <si>
    <t>Corporate Office Properties, L.P. [Member]General Partner [Member]</t>
  </si>
  <si>
    <t>Corporate Office Properties, L.P. [Member]General Partner [Member]Preferred Shares [Member]</t>
  </si>
  <si>
    <t>Balance at Dec. 31, 2014</t>
  </si>
  <si>
    <t>Balance (in units/ shares) at Dec. 31, 2014</t>
  </si>
  <si>
    <t>Balance (preferred units) at Dec. 31, 2014</t>
  </si>
  <si>
    <t>Increase (Decrease) in Shareholders' Equity</t>
  </si>
  <si>
    <t>Conversion of common units to common shares (160,160, 87,000 and 339,513 shares in 2015, 2016 and 2017, respectively)</t>
  </si>
  <si>
    <t>Issuance of common units resulting from common shares issued under at-the-market program (in units)</t>
  </si>
  <si>
    <t>Issuance of common units resulting from common shares issued under at-the-market program (890,241, 3,721,227 and 591,042 shares in 2015, 2016 and 2017, respectively)</t>
  </si>
  <si>
    <t>Exercise of share options (in units/shares)</t>
  </si>
  <si>
    <t>Exercise of share options (76,474 and 5,000 shares in 2015 and 2017 respectively)</t>
  </si>
  <si>
    <t>Share-based compensation (149,353, 158,912 and 179,180 shares issued, net of redemptions in 2015, 2016 and 2017, respectively)</t>
  </si>
  <si>
    <t>Share-based compensation (in shares/units)</t>
  </si>
  <si>
    <t>Redemption of vested equity awards</t>
  </si>
  <si>
    <t>Adjustments to noncontrolling interests resulting from changes in ownership of COPLP</t>
  </si>
  <si>
    <t>Dividends/Distributions</t>
  </si>
  <si>
    <t>Distributions to owners of common and preferred units in COPLP</t>
  </si>
  <si>
    <t>Contributions from noncontrolling interests in other consolidated entities</t>
  </si>
  <si>
    <t>Distributions to noncontrolling interests in other consolidated entities</t>
  </si>
  <si>
    <t>Adjustment to arrive at fair value of redeemable noncontrolling interests</t>
  </si>
  <si>
    <t>Tax loss from share-based compensation</t>
  </si>
  <si>
    <t>Balance (preferred units) at Dec. 31, 2015</t>
  </si>
  <si>
    <t>Balance (in units/ shares) at Dec. 31, 2015</t>
  </si>
  <si>
    <t>Balance at Dec. 31, 2015</t>
  </si>
  <si>
    <t>Redemption of preferred shares/units</t>
  </si>
  <si>
    <t>Redemption of preferred shares/units (531,667 and 6,900,000 shares in 2016 and 2017, respectively)</t>
  </si>
  <si>
    <t>Balance (preferred units) at Dec. 31, 2016</t>
  </si>
  <si>
    <t>Balance (in units/ shares) at Dec. 31, 2016</t>
  </si>
  <si>
    <t>Balance at Dec. 31, 2016</t>
  </si>
  <si>
    <t>Common shares issued under forward equity sale agreements (1,678,913 shares)</t>
  </si>
  <si>
    <t>Issuance of common units resulting from COPT forward equity sale agreements (in shares)</t>
  </si>
  <si>
    <t>Balance (preferred units) at Dec. 31, 2017</t>
  </si>
  <si>
    <t>Balance (in units/ shares) at Dec. 31, 2017</t>
  </si>
  <si>
    <t>Balance at Dec. 31, 2017</t>
  </si>
  <si>
    <t>Consolidated Statements of Equity (Parenthetical) - shares</t>
  </si>
  <si>
    <t>Balance (in units/ shares)</t>
  </si>
  <si>
    <t>Conversion of common units to common shares (in shares/units)</t>
  </si>
  <si>
    <t>Restricted common units/shares net of redemptions</t>
  </si>
  <si>
    <t>Stock redeemed or called during period (in units/ shares)</t>
  </si>
  <si>
    <t>Forward Equity Sale Agreement [Member]</t>
  </si>
  <si>
    <t>Shares issued to the public (in units/shares)</t>
  </si>
  <si>
    <t>Common Stock Issued to Public Under At-the-Market Program [Member]</t>
  </si>
  <si>
    <t>Consolidated Statements of Cash Flows $ in Thousands</t>
  </si>
  <si>
    <t>Dec. 31, 2017USD ($)</t>
  </si>
  <si>
    <t>Dec. 31, 2016USD ($)</t>
  </si>
  <si>
    <t>Dec. 31, 2015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 paid</t>
  </si>
  <si>
    <t>Income taxes paid</t>
  </si>
  <si>
    <t>Other</t>
  </si>
  <si>
    <t>Net cash provided by operating activities</t>
  </si>
  <si>
    <t>Cash flows from investing activities</t>
  </si>
  <si>
    <t>Construction, development and redevelopment</t>
  </si>
  <si>
    <t>Acquisitions of operating properties and related intangible assets</t>
  </si>
  <si>
    <t>Tenant improvements on operating properties</t>
  </si>
  <si>
    <t>Other capital improvements on operating properties</t>
  </si>
  <si>
    <t>Proceeds from dispositions of properties</t>
  </si>
  <si>
    <t>Proceeds from partial sales of properties, net of related debt</t>
  </si>
  <si>
    <t>Leasing costs paid</t>
  </si>
  <si>
    <t>Net cash (used in) provided by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t>
  </si>
  <si>
    <t>Redemption of preferred shares</t>
  </si>
  <si>
    <t>Common share/unit dividends/distributions paid</t>
  </si>
  <si>
    <t>Preferred share/unit dividends/distributions paid</t>
  </si>
  <si>
    <t>Distributions paid to noncontrolling interests in COPLP</t>
  </si>
  <si>
    <t>Distributions paid to redeemable noncontrolling interests</t>
  </si>
  <si>
    <t>Net cash (used in) provided by financing activities</t>
  </si>
  <si>
    <t>Net (decrease) increase in cash and cash equivalents</t>
  </si>
  <si>
    <t>Beginning of year</t>
  </si>
  <si>
    <t>End of year</t>
  </si>
  <si>
    <t>Reconciliation of net income to net cash provided by operating activities:</t>
  </si>
  <si>
    <t>Adjustments to reconcile net income to net cash provided by operating activities:</t>
  </si>
  <si>
    <t>Depreciation and other amortization</t>
  </si>
  <si>
    <t>Amortization of deferred financing costs and net debt discounts</t>
  </si>
  <si>
    <t>Increase in deferred rent receivable</t>
  </si>
  <si>
    <t>Share-based compensation</t>
  </si>
  <si>
    <t>Loss (gain) on early extinguishment of debt</t>
  </si>
  <si>
    <t>Changes in operating assets and liabilities:</t>
  </si>
  <si>
    <t>Decrease (increase) in accounts receivable</t>
  </si>
  <si>
    <t>Decrease (increase) in restricted cash and marketable securities</t>
  </si>
  <si>
    <t>Decrease (increase) in prepaid expenses and other assets, net</t>
  </si>
  <si>
    <t>Increase (decrease) in accounts payable, accrued expenses and other liabilities</t>
  </si>
  <si>
    <t>(Decrease) increase in rents received in advance and security deposits</t>
  </si>
  <si>
    <t>Supplemental schedule of non-cash investing and financing activities:</t>
  </si>
  <si>
    <t>(Decrease) increase in accrued capital improvements, leasing and other investing activity costs</t>
  </si>
  <si>
    <t>Increase in property in connection with capital lease obligation</t>
  </si>
  <si>
    <t>Increase in property and redeemable noncontrolling interests in connection with property contribution by redeemable noncontrolling interests in a joint venture</t>
  </si>
  <si>
    <t>Decrease in redeemable noncontrolling interests and increase in other liabilities in connection with distribution payable to redeemable noncontrolling interests</t>
  </si>
  <si>
    <t>Decrease in properties, net</t>
  </si>
  <si>
    <t>Increase in investment in unconsolidated real estate joint venture</t>
  </si>
  <si>
    <t>Decrease in debt</t>
  </si>
  <si>
    <t>Other net decreases in assets and liabilities</t>
  </si>
  <si>
    <t>Debt assumed on acquisition of operating property</t>
  </si>
  <si>
    <t>Other liabilities assumed on acquisition of operating properties</t>
  </si>
  <si>
    <t>Decrease in property in connection with surrender of property in settlement of debt</t>
  </si>
  <si>
    <t>Decrease in debt in connection with surrender of property in settlement of debt</t>
  </si>
  <si>
    <t>Increase (decrease) in fair value of derivatives applied to accumulated other comprehensive income (loss) and noncontrolling interests</t>
  </si>
  <si>
    <t>Equity in other comprehensive income (loss) of an equity method investee</t>
  </si>
  <si>
    <t>Reclassification of preferred shares to be redeemed to liability</t>
  </si>
  <si>
    <t>Dividends/distribution payable</t>
  </si>
  <si>
    <t>Decrease in noncontrolling interests and increase in shareholders’ equity in connection with the conversion of common units into common shares</t>
  </si>
  <si>
    <t>Adjustments to noncontrolling interests resulting from changes in COPLP ownership</t>
  </si>
  <si>
    <t>(Decrease) increase in redeemable noncontrolling interests and (increase) decrease in equity to carry redeemable noncontrolling interests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December 31, 2017 , our properties included the following (all references to number of properties, square footage, acres and megawatts are unaudited): • 159 properties totaling 17.3 million square feet comprised of 144 office properties and 15 single-tenant data center shell properties (“data center shells”). We owned six of these data center shells through an unconsolidated real estate joint venture; • a wholesale data center with a critical load of 19.25 megawatts; • ten properties under construction or redevelopment ( seven office properties and three data center shells) that we estimate will total approximately 1.1 million square feet upon completion, including two partially operational properties and two properties completed and held for future lease to the United States Government; and • approximately 1,000 acres of land controlled for future development that we believe could be developed into approximately 13.0 million square feet and 150 acres of other land. COPLP owns real estate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December 31, 2017 , COPT owned 96.9% of the outstanding COPLP common units (“common units”); the remaining common units and all of the outstanding COPLP preferred units (“preferred units”) were owned by third parties. Common units not owned by COPT carry certain redemption rights. The number of common units owned by COPT is equivalent to the number of outstanding common shares of beneficial interest (“common shares”) of COPT, and the entitlement of all common units to quarterly distributions and payments in liquidation is substantially the same as those of COPT common shareholders. Similarly, in the case of any series of preferred units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Acquisitions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 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 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direct and indirect project costs (including related compensation and other indirect costs), interest expense and real estate taxes associated with properties, or portions thereof, undergoing construction, development and redevelopment activities. In capitalizing interest expense, if there is a specific borrowing for a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properties for indicators of impairment quarterly or when circumstances indicate that a property may be impaired.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When we dispose of, or classify as held for sale, a component or group of components that represents a strategic shift having a major effect on our operations and financial results (such as a major geographical area of operations, a major line of business or a major equity method investment), we classify the associated results of operations as discontinued operations. We had no properties newly classified as discontinued operations in the last three years. Sales of Interests in Real Estate We recognize gains from sales of interests in real estate using the full accrual method, provided that various criteria relating to the terms of sale and any subsequent involvement by us with the real estate sold are met.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 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a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 Deferred Leasing and Financing Costs We defer costs incurred to obtain new tenant leases or extend existing tenant leases, including related compensation cost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We defer costs of financing arrangements and recognize these costs as interest expense over the related loan terms on a straight-line basis, which approximates the amortization that would occur under the effective interest method of amortization. We amortize deferred costs of line-of-credit arrangements ratably over the terms of such arrangements.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 Noncontrolling Interests 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 Revenue Recognition We recognize minimum rents, net of abatements, on a straight-line basis over the noncancelable term of tenant leases. A lease term commences when: (1) the tenant has control of the leased space (legal right to use the property); and (2) we have delivered the premises to the tenant as required under the terms of such lease. The noncancelable term of a lease includes periods when a tenant: (1) may not terminate its lease obligation early without incurring a penalty in such an amount that the continuation of the lease appears reasonably assured; (2) possesses renewal rights and the tenant’s failure to exercise such rights imposes a penalty on the tenant material enough such that renewal appears reasonably assured; or (3)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We recognize fees for services provided by us once services are rendered, fees are determinable and collectability is assured. We recognize revenue under construction contracts using the percentage of completion method when the revenue and costs for such contracts can be estimated with reasonable accuracy; when these criteria do not apply to a contract, we recognize revenue on that contract using the completed contract method. Under the percentage of completion method, we recognize a percentage of the total estimated revenue on a contract based on the cost of services provided on the contract as of a point in time relative to the total estimated costs on the contract. 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ac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Please refer to the section below entitled “Recent Accounting Pronouncements” for disclosure pertaining to the effect of new hedge accounting guidance that we adopted effective January 1, 2018 and Note 11 for additional disclosure pertaining to our interest rate derivatives. 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dministrative and leasing expenses costs incurred for corporate-level management, public company administration, asset management, leasing, investor relations, marketing and corporate-level insurance (including general business and director and officers) and leasing prospects, as well as associated labor and indirect costs attributable to these expenses. Share-Based Compensation We issue three forms of share-based compensation: restricted COPT common shares (“restricted shares”), deferred share awards (also known as restricted share units) and performance share units (also known as performance share award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 We compute the fair value of restricted shares and deferred share awards based on the fair value of COPT common shares on the grant date. We compute the fair value of PSUs using a Monte Carlo model. Significant assumptions used for that model include the following: the baseline common share value is the market value on the grant date; the risk-free interest rate is based on the U.S. Treasury yield curve in effect at the time of grant; and expected volatility is based on historical volatility of COPT’s common shares. 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and preferred shares during each of the last three years was as follows: Common Shares Preferred Shares For the Years Ended December 31, For the Years Ended December 31, 2017 2016 2015 2017 2016 2015 Ordinary income 86.5 % 48.0 % 38.3 % 100.0 % 100 % 38.3 % Long-term capital gain 0.0 % 0.0 % 61.7 % 0.0 % 0.0 % 61.7 % Return of capital 13.5 % 52.0 % 0.0 % 0.0 % 0.0 % 0.0 % However, dividends paid on January 15, 2016 (with a record date of December 31, 2015) on COPT’s common and preferred shares were allocated to 2015 for Federal income tax purposes and characterized based on the percentages set forth above for 2015. We distributed all of COPT’s REIT taxable income in 2017 , 2016 and 2015 and, as a result, did not incur Federal income tax in those years. The net basis of our consolidated assets and liabilities for tax reporting purposes was approximately $150 million higher than the amount reported on our consolidated balance sheet as of December 31, 2017 which was primarily related to differences in basis for net properties, intangible assets on property acquisitions and deferred rent receivable. We are subject to certain state and local income and franchise taxes. The expense associated with these state and local taxes is included in general and administrative expense and property operating expenses on our consolidated statements of operations. We did not separately state these amounts on our consolidated statements of operations because they are insignificant. Reclassification We reclassified certain amounts from prior periods to conform to the current period presentation of our consolidated financial statements with no effect on previously reported net income or equity. 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we expect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t>
  </si>
  <si>
    <t>Fair Value Measurements</t>
  </si>
  <si>
    <t>Fair Value Disclosures [Abstract]</t>
  </si>
  <si>
    <t>Fair Value Measurements Accounting standards define fair value as the exit price, or the amount that would be received upon sale of an asset or paid to transfer a liability in an orderly transaction between market participants as of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inputs are quoted prices (unadjusted) in active markets for identical assets or liabilities; Level 2 inputs include (1) quoted prices for similar assets or liabilities in active markets, (2) quoted prices for identical or similar assets or liabilities in inactive markets and (3) inputs (other than quoted prices) that are observable for the asset or liability, either directly or indirectly; and Level 3 inputs are unobservable inputs for the asset or liability. Categorization within the valuation hierarchy is based upon the lowest level of input that is most significant to the fair value measurement.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 using quoted market prices, as are other marketable securities that we hold. The balance of the plan, which was fully funded, totaled $4.6 million as of December 31, 2017 and $5.4 million as of December 31, 2016 , and is included in the accompanying COPT consolidated balance sheets in the line entitled restricted cash and marketable securities. The offsetting liability associated with the plan is adjusted to fair value at the end of each accounting period based on the fair value of the plan assets and reported in other liabilities on COPT’s consolidated balance sheets. The assets of the plan and other marketable securities that we hold are classified in Level 1 of the fair value hierarchy. The liability associated with the plan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December 31, 2017 and 2016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8,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10,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8 for investing receivables, Note 10 for debt and Note 11 for interest rate derivatives. COPT and Subsidiaries The tables below set forth financial assets and liabilities of COPT and its subsidiaries that are accounted for at fair value on a recurring basis as of December 31, 2017 and 2016 and the hierarchy level of inputs used in measuring their respective fair values under applicable accounting standards (in thousands): Description Quoted Prices in Significant Other Significant Total December 31, 2017: Assets: Marketable securities in deferred compensation plan (1) Mutual funds $ 4,547 $ — $ — $ 4,547 Other 69 — — 69 Interest rate derivatives (2) — 3,073 — 3,073 Total assets $ 4,616 $ 3,073 $ — $ 7,689 Liabilities: Deferred compensation plan liability (3) $ — $ 4,616 $ — $ 4,616 December 31, 2016: Assets: Marketable securities in deferred compensation plan (1) Mutual funds $ 5,346 $ — $ — $ 5,346 Other 91 — — 91 Interest rate derivatives (2) — 158 — 158 Total assets $ 5,437 $ 158 $ — $ 5,595 Liabilities: Deferred compensation plan liability (3) $ — $ 5,437 $ — $ 5,437 Interest rate derivatives — 1,572 — 1,572 Redeemable preferred shares of beneficial interest (4) — 26,583 — 26,583 Total liabilities $ — $ 33,592 $ — $ 33,592 (1) Included in the line entitled “restricted cash and marketable securities” on COPT ’ s consolidated balance sheet. (2) Included in the line entitled “prepaid expenses and other assets, net” on COPT ’ s consolidated balance sheet. (3) Included in the line entitled “other liabilities” on COPT ’ s consolidated balance sheet. (4) See disclosure regarding our Series K Preferred Shares in Note 13. COPLP and Subsidiaries The tables below set forth financial assets and liabilities of COPLP and its subsidiaries that are accounted for at fair value on a recurring basis as of December 31, 2017 and 2016 and the hierarchy level of inputs used in measuring their respective fair values under applicable accounting standards (in thousands): Description Quoted Prices in Significant Other Significant Total December 31, 2017: Assets: Interest rate derivatives (1) $ — $ 3,073 $ — $ 3,073 December 31, 2016: Assets: Interest rate derivatives (1) $ — $ 158 $ — $ 158 Liabilities: Interest rate derivatives $ — $ 1,572 $ — $ 1,572 Redeemable preferred units of general partner (2) — 26,583 — 26,583 Total liabilities $ — $ 28,155 $ — $ 28,155 (1) Included in the line entitled “prepaid expenses and other assets, net” on COPLP ’ s consolidated balance sheet. (2) See disclosure regarding our Series K Preferred Units in Note 14. 2017 Nonrecurring Fair Value Measurements As part of our closing process for each of the four quarters in 2017, we conducted our review of our portfolio of long-lived assets to be held and used for indicators of impairment and found there to be no impairment losses in the first, second and third quarters. In the fourth quarter of 2017, our assessment of weakening leasing prospects and expected enduring vacancy in our Aberdeen, Maryland (“Aberdeen”) portfolio indicated that these properties could be impaired. We have performed recovery analyses on the properties considering weakening tenant demand, high vacancy and low investor demand for office properties in the surrounding submarkets and concluded that the carrying values of these properties were not likely to be recovered from the expected undiscounted cash flows from the operation and eventual disposition of these properties. Accordingly, we recognized $9.0 million of impairment losses on the operating properties in Aberdeen (included in our Other segment). In addition, and also considering these conditions, we determined that we would not likely recover the carrying amount of land in this submarket and recognized a $4.7 million impairment loss on it. We previously recognized impairment losses on these properties in the second quarter of 2016 as discussed below. We determined that the declines in values that have occurred since the initial losses were recognized were due to declining market conditions. For the respective quarters in 2017, we also performed recoverability analyses for our properties classified as held for sale, which resulted in impairment losses of $1.6 million in the second quarter of 2017. These impairment losses were primarily on properties in White Marsh, Maryland (“White Marsh”) (included in our Regional Office and Other segments) that we reclassified to held for sale during the period and adjusted to fair value less costs to sell. These properties were sold in the third quarter. Changes in the expected future cash flows due to changes in our plans for specific properties (especially our expected holding period) could result in the recognition of impairment losses. In addition, because properties held for sale are carried at the lower of carrying value or estimated fair values less costs to sell, declines in their estimated fair values due to market conditions and other factors could result in the recognition of impairment losses. The table below sets forth the fair value hierarchy of the valuation technique we used to determine nonrecurring fair value measurements of properties as of December 31, 2017 (in thousands): Fair Values as of December 31, 2017 Quoted Prices in Significant Active Markets for Significant Other Unobservable Identical Assets Observable Inputs Inputs Description (Level 1) (Level 2) (Level 3) Total Assets: Operating properties, net $ — $ — $ 3,850 $ 3,850 Projects in development or held for future development $ — $ — $ 1,755 $ 1,755 The table below sets forth quantitative information about significant unobservable inputs used for the Level 3 fair value measurements reported above as of December 31, 2017 (dollars in thousands): Valuation Technique Fair Values on Measurement Date Unobservable Input Range (Weighted Average) Discounted cash flow $ 3,850 Discount rate 14% - 16% (14%) Terminal capitalization rate 12% (1) Comparable sales analysis $ 1,755 Comparable sales prices N/A (1) Only one fair value applied for this unobservable input. 2016 Nonrecurring Fair Value Measurements In the first quarter of 2016, we set a goal to raise cash from sales of properties in 2016 considerably in excess of the $96.8 million in assets held for sale at December 31, 2015. The specific properties we would sell to achieve this goal had not been identified when the goal was established. Throughout 2016, we engaged in the process of identifying properties we would sell. In the first quarter of 2016, we reclassified: most of our properties in Greater Philadelphia (included in our Regional Office segment); two properties in the Fort Meade/BW Corridor sub-segment; and our remaining land holdings in Colorado Springs, Colorado (“Colorado Springs”) to held for sale and recognized $2.4 million of impairment losses. As of March 31, 2016, we had $225.9 million of assets held for sale. During the second quarter of 2016, as part of our closing process, we conducted our quarterly review of our portfolio for indicators of impairment considering the refined investment strategy of our then newly-appointed Chief Executive Officer and the goals of the asset sales program and concluded that we would: (1) not hold our operating properties in Aberdeen; (2) not develop commercial properties on land in Frederick, Maryland; (3) sell specific properties in our Northern Virginia Defense/IT and Fort Meade/BW Corridor sub-segments; and (4) sell the remaining operating property in Greater Philadelphia that had not previously been classified as held for sale. Accordingly, we performed recoverability analyses for each of these properties and recorded the following impairment losses: • $34.4 million on operating properties in Aberdeen. After shortening our estimated holding period for these properties, we determined that the carrying amount of the properties would not likely be recovered from the operation and eventual dispositions of the properties during the shortened holding period. Accordingly, we adjusted the properties to their estimated fair values; • $4.4 million on land in Aberdeen. In performing our analysis related to the operating properties in Aberdeen, we determined that the weakening leasing and overall commercial real estate conditions in that market indicated that our land holdings in the market may be impaired. As a result, we determined that the carrying amount of the land was not recoverable and adjusted the land to its estimated fair value; • $8.2 million on land in Frederick, Maryland. We determined that the carrying amount of the land would not likely be recovered from its sale and adjusted the land to its estimated fair value; • $14.1 million on operating properties in our Northern Virginia and Fort Meade/BW Corridor sub-segments that we reclassified to held for sale during the period whose carrying amounts exceeded their estimated fair values less costs to sell; • $6.2 million on the property in Greater Philadelphia that we reclassified to held for sale during the period and adjusted to fair value less costs to sell; and • $2.4 million primarily on land in Colorado Springs and operating properties in White Marsh (included in our Regional Office Segment) classified as held for sale whose carrying amounts exceeded their estimated fair values less costs to sell based on updated negotiations with prospective buyers. There were no property sales in the second quarter of 2016 and as of June 30, 2016, we had $300.6 million of assets held for sale. During the third quarter of 2016, as part of our closing process, we conducted our quarterly review of our portfolio for indicators of impairment considering refinements to our disposition strategy made during the third quarter of 2016 to sell an additional operating property in our Northern Virginia Defense/IT sub-segment, an additional operating property in our Fort Meade/BW Corridor sub-segment and our remaining operating properties and land in White Marsh that had not previously been classified as held for sale. In connection with our determinations that we planned to sell these properties, we performed recoverability analyses for each of these properties and recorded the following impairment losses: • $13.3 million on the operating property in our Northern Virginia Defense/IT sub-segment. Communication with a major tenant in the building during the quarter led us to conclude that there was significant uncertainty with respect to the tenant renewing its lease expiring in 2019. As a result of this information and continuing sub-market weakness, we determined that this property no longer met our long-term hold strategy and we placed it into our asset sales program. Accordingly, we adjusted the carrying amount of the property to its estimated fair value less costs to sell; and • $2.9 million on the other properties that we reclassified as held for sale, primarily associated with a land parcel in White Marsh. As of June 30, 2016, this land was under a sales contract subject to a re-zoning contingency. During the third quarter, we were denied favorable re-zoning and the contract was canceled. As a result, we determined this property will be sold as is, reclassified it to held for sale and adjusted its carrying value to its estimated fair value less costs to sell. During our review we also recognized additional impairment losses of $11.5 million on properties previously classified as held for sale. Approximately $10.0 million of these losses pertained to properties in White Marsh due to our assessment that certain significant tenants will likely exercise lease termination rights and to reflect market conditions. The remainder of these losses pertained primarily to properties in San Antonio, Texas (included in our Other segment), where prospective purchasers reduced offering prices late in the third quarter. We executed property sales of $210.7 million in the third quarter of 2016 (discussed further in Note 5), and had $161.5 million of assets held for sale as of September 30, 2016. We executed property sales of $54.1 million in the fourth quarter of 2016 (discussed further in Note 5), and had $94.7 million of assets held for sale as of December 31, 2016. As part of our closing process for the fourth quarter, we conducted our quarterly review of our portfolio for indicators of impairment and found there to be no impairment losses for the quarter other than additional impairment losses of $1.3 million on properties previously classified as held for sale in White Marsh, where prospective purchasers reduced offering prices, and $0.3 million of losses on properties that were sold during the period. Changes in the expected future cash flows due to changes in our plans for specific properties (especially our expected holding period) could result in the recognition of additional impairment losses. In addition, because properties held for sale are carried at the lower of carrying value or estimated fair values less costs to sell, declines in their estimated fair values due to market conditions and other factors could result in the recognition of additional impairment losses. 2015 Nonrecurring Fair Value Measurements In 2015, we recognized the following impairment losses resulting from nonrecurring fair value measurements: • $12.8 million on land in Colorado Springs. We classified some of this land as held for sale in the fourth quarter of 2015, at which time we adjusted the land to its estimated fair value less costs to sell. Due to the impairment loss on the land held for sale, we updated our estimates of fair value for other land owned in Colorado Springs and determined that the carrying value of some of this land exceeded such land’s estimated fair value, which resulted in recognition of an additional impairment loss; • $6.6 million on land in Aberdeen. After concluding during the fourth quarter that we no longer expected to develop operating properties on the land, we determined that the carrying amount of the land would not likely be recovered from the sale of this property over the likely remaining holding period. Accordingly, we adjusted the land to its estimated fair value; • $2.6 million on operating properties in White Marsh (included in our Regional Office segment) that we decided to sell and whose carrying amounts exceeded their estimated fair values less costs to sell. These properties were reclassified as held for sale during the year; and • $1.3 million on an operating property in Northern Virginia (included in our Regional Office segment) that we sold on July 27, 2015 following receipt of an unsolicited offer. This property’s carrying value exceeded its fair value less costs to sell.</t>
  </si>
  <si>
    <t>Concentration of Revenue</t>
  </si>
  <si>
    <t>Risks and Uncertainties [Abstract]</t>
  </si>
  <si>
    <t>Concentration of Revenue A large concentration of our revenue from real estate operations was earned from our largest tenant, the United States Government, including 22% of our rental revenue in 2017 , 21% in 2016 and 20% in 2015 (continuing and discontinued operations, and excluding tenant recoveries and other real estate operations revenue). Our rental revenue from the United States Government was earned primarily from properties in the Fort Meade/BW Corridor, Lackland Air Force Base and Navy Support Locations business sub-segments (see Note 17). No other individual tenants accounted for 10% or more of our revenue from real estate operations. We also derived more than 80% of our construction contract revenue from the United States Government in 2017 , 2016 and 2015 . We derived large concentrations of our revenue from real estate operations from certain business segments as set forth in Note 17.</t>
  </si>
  <si>
    <t>Properties, Net</t>
  </si>
  <si>
    <t>Real Estate [Abstract]</t>
  </si>
  <si>
    <t>Properties, Net Operating properties, net consisted of the following (in thousands): December 31, 2017 2016 Land $ 455,680 $ 433,311 Buildings and improvements 3,068,124 2,944,905 Less: Accumulated depreciation (786,193 ) (706,385 ) Operating properties, net $ 2,737,611 $ 2,671,831 Projects we had in development or held for future development consisted of the following (in thousands): December 31, 2017 2016 Land $ 240,825 $ 195,521 Development in progress, excluding land 162,669 206,010 Projects in development or held for future development $ 403,494 $ 401,531 Our properties held for sale included: • as of December 31, 2017 : 11751 Meadowville Lane, a property in our Data Center Shells sub-segment, the sale of which was not recognized for accounting purposes, as discussed below; and • as of December 31, 2016 : eight operating properties in White Marsh (included primarily in our Regional Office segment); one operating property in our Northern Virginia Defense/IT sub-segment; and land in White Marsh and Northern Virginia. The table below sets forth the components of assets held for sale (in thousands): December 31, 2017 2016 Properties, net $ 38,670 $ 85,402 Deferred rent receivable 3,237 4,241 Intangible assets on real estate acquisitions, net — 338 Deferred leasing costs, net 319 3,636 Lease incentives, net — 1,037 Assets held for sale, net $ 42,226 $ 94,654 2017 Dispositions In 2017, we sold the following operating properties (dollars in thousands): Project Name City, State Segment Date of Sale Number of Buildings Total Rentable Square Feet Transaction Value Gain on Sale 3120 Fairview Park Drive Falls Church, VA Northern Virginia Defense/IT 2/15/2017 1 190,000 $ 39,000 $ — 1334 Ashton Road Hanover, MD Fort Meade/BW Corridor 6/9/2017 1 37,000 2,300 — Remaining White Marsh Properties (1) White Marsh, MD Regional Office and Other 7/28/2017 8 412,000 47,500 1,180 201 Technology Drive Lebanon, VA Data Center Shells 10/27/2017 1 103,000 29,500 3,625 7320 Parkway Drive Hanover, MD Fort Meade/BW Corridor 12/15/2017 1 57,000 7,529 831 12 799,000 $ 125,829 $ 5,636 (1) This sale also included land. We also sold: • 11751 Meadowville Lane, an operating property totaling 193,000 square feet in Chester, Virginia (in our Data Center Shells sub-segment), for $44.0 million on October 27, 2017. We provided a financial guaranty to the buyer under which we provided an indemnification for up to $20 million in losses it could incur related to a potential defined capital event occurring on the property by June 30, 2019. We accounted for this transaction as a financing arrangement. Accordingly, we did not recognize the sale of this property for accounting purposes (and will not until the guaranty expires) and we reported the sales proceeds as a liability on the balance sheet as of December 31, 2017 on the line entitled deferred property sale. In addition, we reported this property as held for sale as of December 31, 2017. We do not expect to incur any losses under this financial guaranty; and • other land for $14.3 million and recognized a gain on sale of $4.2 million . 2017 Construction Activities In 2017 , we placed into service 1.1 million square feet in eight newly constructed properties (including a partially operational property) and 94,000 square feet in three redeveloped properties. As of December 31, 2017 , we had nine properties under construction, or for which we were contractually committed to construct, that we estimate will total 1.1 million square feet upon completion (including a partially operational property and two properties completed and held for future lease to the United States Government) and one partially operational property under redevelopment that we estimate will total 22,000 square feet upon completion. 2016 Dispositions In 2016, we sold the following operating properties (dollars in thousands): Project Name City, State Segment Date of Sale Number of Buildings Total Rentable Square Feet Transaction Value Gain on Sale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375 2900 Towerview Road Herndon, VA Northern Virginia Defense/IT 10/19/2016 1 151,000 12,100 — 4940 Campbell Boulevard White Marsh, MD Regional Office 11/17/2016 1 50,000 5,200 — 1560 A and B Cable Ranch Road San Antonio, TX Other 11/30/2016 2 120,000 10,300 — 1331 Ashton Road Hanover, MD Fort Meade/BW Corridor 12/19/2016 1 29,000 2,625 — 900 Elkridge Landing Road Linthicum, MD Fort Meade/BW Corridor 12/22/2016 1 101,000 7,800 — 21 1,577,000 $ 248,738 $ 15,871 (1) This sale also included land. We also sold: • a 50% interest in six triple-net leased, single-tenant data center properties in Virginia by contributing them into a newly-formed joint venture, GI-COPT DC Partnership LLC (“GI-COPT”), for an aggregate property value of $147.6 million on July 21, 2016. We obtained $60.0 million in non-recourse mortgage loans on the properties through the joint venture immediately prior to the sale of our interest and received the net proceeds. Our partner in the joint venture acquired the 50% interest in the joint venture from us for $44.3 million . We account for our 50% interest in the joint venture using the equity method of accounting as described further in Note 6. We recognized a gain on the sale of our interest of $17.9 million ; and • other land for $21.8 million and recognized a gain on sale of $7.2 million . 2016 Construction Activities In 2016, we placed into service 639,000 square feet in six newly constructed properties and 61,000 square feet in three redeveloped properties. 2015 Acquisitions In 2015, we acquired the following operating properties: • 250 W. Pratt Street, a 367,000 square foot office property in Baltimore, Maryland (included in our Regional Office segment) that was 96.2% leased, for $61.8 million on March 19, 2015; • 2600 Park Tower Drive, a 237,000 square foot office property in Vienna, Virginia (included in our Northern Virginia Defense/IT segment) that was 100% leased, for $80.5 million on April 15, 2015; and • 100 Light Street, a 558,000 square foot office property in Baltimore, Maryland (included in our Regional Office segment) that was 93.5% leased, and its structured parking garage, 30 Light Street, for $121.2 million on August 7, 2015. In connection with that acquisition, we assumed a $55.0 million mortgage loan with a fair value at assumption of $55.5 million . The table below sets forth the allocation of the aggregate purchase price of these properties to the value of the acquired assets and liabilities (in thousands): Land, operating properties $ 55,076 Building and improvements 139,540 Intangible assets on real estate acquisitions 75,729 Total assets 270,345 Below-market leases (6,808 ) Total acquisition cost $ 263,537 Intangible assets recorded in connection with these acquisitions included the following (dollars in thousands): Weighted Average Amortization Period (in Years) Tenant relationship value $ 31,183 12 In-place lease value 35,139 7 Above-market leases 6,720 4 Below-market cost arrangements 2,687 40 $ 75,729 10 These properties contributed: • revenues of $38.1 million in 2017 , $36.9 million in 2016 and $20.2 million in 2015; and • net income from continuing operations of $1.9 million in 2017 , $2.2 million in 2016 and $1.2 million in 2015. We expensed operating property acquisition costs of $4.1 million in 2015 that were included in business development expenses and land carry costs on our consolidated statements of operations. We accounted for these acquisitions as business combinations. We included the results of operations for the acquisitions in our consolidated statements of operations from their respective purchase dates through December 31, 2017 . The following table presents pro forma information for COPT and subsidiaries as if these acquisitions had occurred on January 1, 2014. This pro forma information also includes adjustments to reclassify the operating property acquisition costs disclosed above to the year ended December 31, 2014 from the 2015 periods in which they were actually incurred. The pro forma financial information was prepared for comparative purposes only and is not necessarily indicative of what would have occurred had these acquisitions been made at that time or of results which may occur in the future (in thousands, except per shares amounts). For the Year Ended December 31, 2015 (Unaudited) Pro forma total revenues $ 641,982 Pro forma net income attributable to COPT common shareholders $ 167,079 Pro forma EPS: Basic $ 1.77 Diluted $ 1.77 2015 Dispositions In 2015, we completed dispositions of the following operating properties (dollars in thousands): Project Name City, State Segment Date of Disposition Number of Buildings Total Rentable Square Feet Transaction Value (1) Gain on Disposition 1550 Westbranch Drive McLean, VA Regional Office 7/27/2015 1 160,000 $ 27,800 $ — 15000 and 15010 Conference Center Drive Chantilly, VA Northern Virginia Defense/IT 8/28/2015 2 665,000 167,335 — 13200 Woodland Park Road Herndon, VA Regional Office 10/27/2015 1 397,000 84,000 42,515 9900, 9910 and 9920 Franklin Square Drive White Marsh, MD Regional Office 11/9/2015 3 135,000 24,150 6,468 9690 Deereco Road and 375 W. Padonia Road Timonium, MD Regional Office 12/17/2015 2 240,000 44,500 15,050 9 1,597,000 $ 347,785 $ 64,033 (1) Each of these properties were sold except for 15000 and 15010 Conference Center Drive, the disposition of which was completed in connection with a debt extinguishment, as discussed further below. We also sold land in 2015 for $18.1 million and recognized gains of $4.0 million on the sales. On August 28, 2015, ownership in 15000 and 15010 Conference Center Drive was transferred to the mortgage lender on a $150.0 million nonrecourse mortgage loan that was secured by the properties and we removed the debt obligation and accrued interest from our balance sheet. Upon completion of this transfer, we recognized a gain on early extinguishment of debt of $84.8 million , representing the difference between the mortgage loan and accrued interest payable extinguished over the carrying value of the properties transferred as of the transfer date and related closing costs. 2015 Construction Activities In 2015, we placed into service 897,000 square feet in seven newly constructed properties and 170,000 square feet in two redeveloped properties.</t>
  </si>
  <si>
    <t>Real Estate Joint Ventures</t>
  </si>
  <si>
    <t>Equity Method Investments and Joint Ventures [Abstract]</t>
  </si>
  <si>
    <t>Real Estate Joint Ventures Consolidated Real Estate Joint Ventures We consolidate the real estate joint ventures described below because of our: (1) power to direct the matters that most significantly impact their activities, including development, leasing and management of the properties constructed by the VIEs; and (2) right to receive returns on our fundings and, in many cases, the obligation to fund the activities of the ventures to the extent that third-party financing is not obtained, both of which could be potentially significant to the VIEs. The table below sets forth information pertaining to our investments in consolidated real estate joint ventures as of December 31, 2017 (dollars in thousands): Nominal Ownership December 31, 2017 (1) Date % as of Total Encumbered Total Acquired 12/31/2017 Nature of Activity Assets Assets Liabilities LW Redstone Company, LLC 3/23/2010 85% Development and operation of real estate (2) $ 158,891 $ 75,569 $ 51,180 M Square Associates, LLC 6/26/2007 50% Development and operation of real estate (3) 73,116 45,384 45,745 Stevens Investors, LLC 8/11/2015 95% Development of real estate (4) 71,976 — 19,905 $ 303,983 $ 120,953 $ 116,830 (1) Excludes amounts eliminated in consolidation. (2) This joint venture’s properties are in Huntsville, Alabama. (3) This joint venture’s properties are in College Park, Maryland. (4) This joint venture’s property is in Washington, DC. In January 2016, our partner in Stevens Investors, LLC contributed to the joint venture, for a value of $22.6 million , interests in contracts controlling land to be developed (including a purchase agreement and a ground lease). Our partner subsequently received cash distributions from the joint venture that we funded of $6.7 million in 2017 and $13.4 million in 2016. With regard to our consolidated joint ventures: • For LW Redstone, LLC, we anticipate funding certain infrastructure costs (up to a maximum of $76.0 million excluding accrued interest thereon) due to be reimbursed by the City of Huntsville as discussed further in Note 8. As of December 31, 2017 , we had advanced $37.8 million to the City to fund such costs. We also expect to fund additional development and construction costs through equity contributions to the extent that third party financing is not obtained. Our partner was credited with a $9.0 million capital account upon formation and is not required to make any future equity contributions. While net cash flow distributions to the partners vary depending on the source of the funds distributed, cash flows are generally distributed as follows: • cumulative preferred returns on capital invested to fund the project’s infrastructure costs on a pro rata basis to us and our partner; • cumulative preferred returns on our capital invested to fund the project’s vertical construction; • return of our invested capital; • return of our partner’s capital; • any remaining residual 85% to us and 15% to our partner. Our partner has the right to require us to acquire its interest for fair value beginning in March 2020; accordingly, we classify the fair value of our partner’s interest as redeemable noncontrolling interests in the mezzanine section of our consolidated balance sheets. We have the right to purchase our partner’s interest at fair value upon the earlier of five years following the project’s achievement of a construction commencement threshold of 4.4 million square feet or March 2040; the project had achieved 674,000 square feet of construction commencement through December 31, 2017 ; • For M Square Associates, LLC, net cash flows of this entity will be distributed to the partners as follows: (1) member loans and accrued interest; (2) our preferred return and capital contributions used to fund infrastructure costs; (3) the partners’ preferred returns and capital contributions used to fund all other costs, including the base land value credit, in proportion to the accrued returns and capital accounts; and (4) residual amounts distributed 50% to each member. • For Stevens Investors, LLC, net cash flows of this entity will be distributed to the partners as follows: (1) member loans and accrued interest; (2) pro rata return of the partners’ capital; (3) pro rata return of the partners’ respective unpaid preferred returns; and (4) varying splits of 85% to 60% to us and the balance to our partners as we reach specified return hurdles. Our partners have the right to require us to acquire some or all of their interests for fair value for a defined period of time following the construction completion and stabilization (as defined in the operating agreement) of the joint venture’s office property; accordingly, we classify the fair value of our partners’ interest as redeemable noncontrolling interests in the mezzanine section of our consolidated balance sheets. Our partners have the right to receive some or all of the consideration for the acquisition of their interests in the form of common units in COPLP. We disclose the activity of our redeemable noncontrolling interests in Note 12. The ventures discussed above include only ones in which parties other than COPLP and COPT own interests. Our commitments and contingencies pertaining to our real estate joint ventures are disclosed in Note 19. Unconsolidated Real Estate Joint Venture As described further in Note 5, on July 21, 2016, we sold a 50% interest in six triple-net leased, single-tenant data center properties in Virginia by contributing them into GI-COPT, a newly-formed joint venture. We account for our 50% interest in the joint venture using the equity method of accounting. We had an investment balance in GI-COPT of $25.1 million as of December 31, 2017 and $25.5 million as of December 31, 2016 . Our balance was lower than our share of the joint venture’s equity by $16.7 million as of December 31, 2017 and $18.1 million as of December 31, 2016 due to a difference between our cost basis and our share of the underlying equity in the net assets upon formation of the joint venture. In 2016 and 2017, we amortized this basis difference into equity in income from unconsolidated entities based on the lives of the underlying assets. In connection with our adoption of guidance pertaining to the accounting for partial sales of nonfinancial assets using the full retrospective method, effective January 1, 2018, we will retrospectively restate each reporting period presented to: fully recognize in 2016 the difference between our cost basis and our share of the underlying equity in the net assets upon formation of the joint venture; and remove the amortization of this basis difference into equity in income from consolidated entities that we recognized in 2016 and 2017. Under the terms of the joint venture agreement, we and our partner receive returns in proportion to our investments in the joint venture.</t>
  </si>
  <si>
    <t>Intangible Assets on Real Estate Acquisitions</t>
  </si>
  <si>
    <t>Intangible Assets on Real Estate Acquisitions Intangible assets on real estate acquisitions consisted of the following (in thousands): December 31, 2017 December 31, 2016 Gross Carrying Amount Accumulated Amortization Net Carrying Amount Gross Carrying Amount Accumulated Amortization Net Carrying Amount In-place lease value $ 132,276 $ 110,814 $ 21,462 $ 132,647 $ 99,940 $ 32,707 Tenant relationship value 60,028 32,198 27,830 60,028 26,253 33,775 Below-market cost arrangements 15,102 7,507 7,595 15,102 7,285 7,817 Above-market leases 13,944 12,092 1,852 13,944 10,259 3,685 Other 1,333 980 353 1,333 966 367 $ 222,683 $ 163,591 $ 59,092 $ 223,054 $ 144,703 $ 78,351 Amortization of the intangible asset categories set forth above totaled $ 19.3 million in 2017 , $ 20.0 million in 2016 and $18.5 million in 2015 . The approximate weighted average amortization periods of the categories set forth above follow: in-place lease value: six years; tenant relationship value: eight years; below-market cost arrangements: 34 years; above-market leases: three years; and other: 25 years. The approximate weighted average amortization period for all of the categories combined is 11 years. The estimated amortization (to amortization associated with real estate operations, rental revenue and property operating expenses) associated with the intangible asset categories set forth above for the next five years is: $14.5 million for 2018 ; $8.1 million for 2019 ; $5.7 million for 2020 ; $5.5 million for 2021 ; and $4.1 million for 2022 .</t>
  </si>
  <si>
    <t>Investing Receivables</t>
  </si>
  <si>
    <t>Receivables [Abstract]</t>
  </si>
  <si>
    <t>Investing Receivables Investing receivables, including accrued interest thereon, consisted of the following (in thousands): December 31, 2017 2016 Notes receivable from City of Huntsville $ 54,472 $ 49,258 Other investing loans receivable 3,021 3,021 $ 57,493 $ 52,279 Our notes receivable from the City of Huntsville funded infrastructure costs in connection with our LW Redstone Company, LLC joint venture (see Note 6) and carry an interest rate of 9.95% . These notes and the accrued and unpaid interest thereon, which is compounded annually on March 1st, will be repaid using the real estate taxes generated by the properties constructed by the joint venture. When these tax revenues are sufficient to cover the debt service on a certain increment of municipal bonds, the City of Huntsville will be required to issue bonds to repay the notes receivable and the accrued and unpaid interest thereon. Each note has a maturity date of the earlier of 30 years from the date issued or the expiration of the tax increment district comprising the constructed properties in 2045. We did not have an allowance for credit losses in connection with our investing receivables as of December 31, 2017 or December 31, 2016 . The fair value of these receivables approximated their carrying amounts as of December 31, 2017 and December 31, 2016 .</t>
  </si>
  <si>
    <t>Prepaid Expenses and Other Assets, Net</t>
  </si>
  <si>
    <t>Prepaid Expense and Other Assets [Abstract]</t>
  </si>
  <si>
    <t>Prepaid Expenses and Other Assets, Net Prepaid expenses and other assets, net consisted of the following (in thousands): December 31, 2017 2016 Prepaid expenses $ 24,670 $ 24,432 Lease incentives, net 19,011 18,276 Furniture, fixtures and equipment, net 5,256 5,204 Construction contract costs incurred in excess of billings 4,884 10,350 Interest rate derivatives 3,073 158 Non-real estate equity method investments 2,412 2,355 Deferred tax asset, net 1,892 3,036 Deferred financing costs, net (1) 1,202 3,128 Other assets 4,821 5,825 Prepaid expenses and other assets, net $ 67,221 $ 72,764 (1) Represents deferred costs, net of accumulated amortization, attributable to our Revolving Credit Facility and interest rate derivatives. Deferred tax asset, net reported above includes the following tax effects of temporary differences and carry forwards of our TRS (in thousands): December 31, 2017 2016 Operating loss carry forward $ 3,209 $ 5,084 Share-based compensation 7 13 Accrued payroll 49 101 Property 43 (100 ) Valuation allowance (1,416 ) (2,062 ) Deferred tax asset, net $ 1,892 $ 3,036 We recognize a valuation allowance on our deferred tax asset if we believe all or some portion of the asset may not be realized. An increase or decrease in the valuation allowance resulting from a change in circumstances that causes a change in our judgment about the realizability of our deferred tax asset is included in income. The deferred tax asset valuation allowance is due to a decrease in future projected operating income in our TRS resulting primarily from our dispositions of certain properties to which the TRS provided amenity services and our planned reduction in amenity services provided by the TRS at certain other properties. We believe it is more likely than not that the results of future operations in our TRS will generate sufficient taxable income to realize our December 31, 2017 net deferred tax asset.</t>
  </si>
  <si>
    <t>Debt, Net</t>
  </si>
  <si>
    <t>Debt Disclosure [Abstract]</t>
  </si>
  <si>
    <t>Debt, Net Debt Summary Our debt consisted of the following (dollars in thousands): Carrying Value (1) as of December 31, December 31, Stated Interest Rates as of Scheduled Maturity as of December 31, 2017 December 31, 2017 Mortgage and Other Secured Debt: Fixed rate mortgage debt (2) $ 150,723 $ 154,143 3.82% - 7.87% (3) 2019-2026 Variable rate secured loans 13,115 13,448 LIBOR + 1.85% (4) October 2020 Total mortgage and other secured debt 163,838 167,591 Revolving Credit Facility (5) 126,000 — LIBOR + 0.875% to 1.60% May 2019 Term Loan Facilities (6) 347,959 547,494 LIBOR + 0.90% to 1.85% (7) 2020-2022 Unsecured Senior Notes (5) 3.600%, $350,000 aggregate principal 347,551 347,128 3.60% (8) May 2023 5.250%, $250,000 aggregate principal 246,645 246,176 5.25% (9) February 2024 3.700%, $300,000 aggregate principal 298,322 297,843 3.70% (10) June 2021 5.000%, $300,000 aggregate principal 296,731 296,368 5.00% (11) July 2025 Unsecured note payable 1,287 1,401 0% (12) May 2026 Total debt, net $ 1,828,333 $ 1,904,001 (1) The carrying values of our debt other than the Revolving Credit Facility reflect net deferred financing costs of $5.0 million as of December 31, 2017 and $6.1 million as of December 31, 2016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349,000 as of December 31, 2017 and $422,000 as of December 31, 2016 . (3) The weighted average interest rate on our fixed rate mortgage debt was 4.19% as of December 31, 2017 . (4) The interest rate on our variable rate secured debt was 3.21% as of December 31, 2017 . (5) Refer to the paragraphs below for further disclosure. (6) As discussed below, we have the ability to borrow an additional $350.0 million in the aggregate under these term loan facilities, provided that there is no default under the facilities and subject to the approval of the lenders. (7) The weighted average interest rate on these loans was 2.73% as of December 31, 2017 . (8) The carrying value of these notes reflects an unamortized discount totaling $1.7 million as of December 31, 2017 and $2.0 million as of December 31, 2016 . The effective interest rate under the notes, including amortization of the issuance costs, was 3.70% . (9) The carrying value of these notes reflects an unamortized discount totaling $3.0 million as of December 31, 2017 and $3.4 million as of December 31, 2016 . The effective interest rate under the notes, including amortization of the issuance costs, was 5.49% . (10) The carrying value of these notes reflects an unamortized discount totaling $1.3 million as of December 31, 2017 and $1.7 million as of December 31, 2016 . The effective interest rate under the notes, including amortization of the issuance costs, was 3.85% . (11) Refer to the paragraphs below for further disclosure. (12) This note carries an interest rate that, upon assumption, was below market rates and it therefore was recorded at its fair value based on applicable effective interest rates. The carrying value of this note reflects an unamortized discount totaling $373,000 as of December 31, 2017 and $460,000 as of December 31, 2016 . All debt is owed by the Operating Partnership. While COPT is not directly obligated by any debt, it has guaranteed the Operating Partnership’s Revolving Credit Facility, Term Loan Facilities and Unsecured Senior Notes. Certain of our debt instruments require that we comply with a number of restrictive financial covenants, including maximum leverage ratio, unencumbered leverage ratio, minimum net worth, minimum fixed charge coverage, minimum unencumbered interest coverage ratio, minimum debt service and maximum secured indebtedness ratio. In addition, the terms of some of COPLP’s debt may limit its ability to make certain types of payments and other distributions to COPT in the event of default or when such payments or distributions may prompt failure of debt covenants. As of December 31, 2017 , we were within the compliance requirements of these financial covenants. Our debt matures on the following schedule (in thousands): 2018 $ 4,241 2019 130,387 2020 116,156 2021 303,875 2022 254,033 Thereafter 1,033,475 Total $ 1,842,167 (1) (1) Represents scheduled principal amortization and maturities only and therefore excludes net discounts and deferred financing costs of $13.8 million . We capitalized interest costs of $5.2 million in 2017 , $5.7 million in 2016 and $7.2 million in 2015 . The following table sets forth information pertaining to the fair value of our debt (in thousands): December 31, 2017 December 31, 2016 Carrying Estimated Carrying Estimated Amount Fair Value Amount Fair Value Fixed-rate debt Unsecured Senior Notes $ 1,189,249 $ 1,229,398 $ 1,187,515 $ 1,220,282 Other fixed-rate debt 152,010 152,485 155,544 156,887 Variable-rate debt 487,074 485,694 560,942 558,437 $ 1,828,333 $ 1,867,577 $ 1,904,001 $ 1,935,606 Revolving Credit Facility On May 6, 2015, we entered into a credit agreement with a group of lenders for which KeyBanc Capital Markets and J.P. Morgan Securities LLC acted as joint lead arrangers and joint book runners, KeyBank National Association acted as administrative agent and JPMorgan Chase Bank, N.A. acted as syndication agent (the “Consolidated Credit Agreement”) to amend, restate and consolidate the terms of our existing unsecured revolving credit facility (the “Revolving Credit Facility”) and one of our term loan facilities discussed below. The lenders’ aggregate commitment under the Revolving Credit Facility is $800.0 million , with the ability for us to increase the lenders’ aggregate commitment to $1.3 billion , provided that there is no default under the facility and subject to the approval of the lenders. The facility matures on May 6, 2019, with the ability for us to further extend such maturity by two six -month periods at our option, provided that there is no default under the facility and we pay an extension fee of 0.075% of the total availability under the facility for each extension period. The interest rate on the facility is based on LIBOR (customarily the 30 -day rate) plus 0.875% to 1.600% , as determined by the credit ratings assigned to COPLP by Standard &amp; Poor’s Rating Services, Moody’s Investors Services, Inc. or Fitch Ratings Ltd. (collectively, the “Ratings Agencies”). The facility also carries a quarterly fee that is based on the lenders’ aggregate commitment under the facility multiplied by a per annum rate of 0.125% to 0.300% , as determined by the credit ratings assigned to COPLP by the Ratings Agencies. As of December 31, 2017 , the maximum borrowing capacity under this facility totaled $800.0 million , of which $674.0 million was available. Weighted average borrowings under our Revolving Credit Facility totaled $97.8 million in 2017 and $90.3 million in 2016 . The weighted average interest rate on our Revolving Credit Facility was 2.44% in 2017 and 1.64% in 2016 . Term Loan Facilities Effective February 14, 2012, we entered into an unsecured term loan agreement under which we borrowed $250.0 million . In connection with our entry into the Consolidated Credit Agreement on May 6, 2015 discussed above, we increased the loan amount to $300.0 million , with a right for us to borrow up to an additional $200.0 million during the term, subject to certain conditions. We repaid this term loan by $200.0 million in May 2017. The term loan matures on May 6, 2020, and carries a variable interest rate based on the LIBOR rate (customarily the 30-day rate) plus 0.90% to 1.85% , as determined by the credit ratings assigned to COPLP by the Ratings Agencies. Effective December 17, 2015, we entered into an unsecured term loan agreement with an initial commitment of $250.0 million ; we borrowed $100.0 million under this loan on December 17, 2015 and $150.0 million on December 28, 2016. We also have the ability to borrow $150.0 million above the initial commitment, provided that there is no default under the loan and subject to the approval of the lenders. The term loan matures on December 17, 2022, and carries a variable interest rate based on the LIBOR rate (customarily the 30-day rate) plus 0.90% to 1.75% , as determined by the credit ratings assigned to COPLP by the Ratings Agencies. In addition to the term loans discussed above, we also had the following term loans that were repaid prior to December 31, 2017 : • for a term loan originating in 2012, we repaid the remaining balance of $120.0 million in 2016; and • for a term loan originating in 2011, we repaid the remaining balance of $150.0 million in 2015. Unsecured Senior Notes On June 29, 2015, we issued $300.0 million of 5.000% Senior Notes at an initial offering price of 99.510% of their face value, resulting in proceeds, after deducting underwriting discounts, but before other offering expenses of $296.6 million . The carrying value of these notes reflects an unamortized discount totaling $2.7 million at December 31, 2017 and $3.0 million as of December 31, 2016 . The effective interest rate under the notes, including amortization of the issuance costs, was 5.15% . We may redeem our unsecured senior notes, in whole at any time or in part from time to time, at our option, at a redemption price equal to the greater of (1) the aggregate principal amount of the notes being redeemed or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a spread ( 30 basis points for the 3.600% Senior Notes, 40 basis points for the 5.250% Senior Notes, 25 basis points for the 3.700% Senior Notes and 45 basis points for the 5.000% Senior Notes), plus, in each case, accrued and unpaid interest thereon to the date of redemption. However, in each case, if this redemption occurs on or after three months prior to the maturity date, the redemption price will be equal to 100% of the principal amount of the notes being redeemed, plus accrued and unpaid interest thereon to, but not including, the applicable redemption date. These notes are unconditionally guaranteed by COPT. (Losses) Gains on Early Extinguishment of Debt Our (losses) gains on early extinguishment of debt included a gain of $84.8 million on August 28, 2015 pertaining to the removal of a $150.0 million nonrecourse mortgage loan from our balance sheet as discussed further in Note 5.</t>
  </si>
  <si>
    <t>Interest Rate Derivatives</t>
  </si>
  <si>
    <t>Derivative Instruments and Hedging Activities Disclosure [Abstract]</t>
  </si>
  <si>
    <t>Interest Rate Derivatives The following table sets forth the key terms and fair values of our interest rate swap derivatives, each of which was designated as a cash flow hedge (dollars in thousands): Fair Value at Notional Effective Expiration December 31, Amount Fixed Rate Floating Rate Index Date Date 2017 2016 $ 100,000 1.7300 % One-Month LIBOR 9/1/2015 8/1/2019 $ 252 $ (848 ) 13,217 (1) 1.3900 % One-Month LIBOR 10/13/2015 10/1/2020 213 100 100,000 1.9013 % One-Month LIBOR 9/1/2016 12/1/2022 1,046 (23 ) 100,000 1.9050 % One-Month LIBOR 9/1/2016 12/1/2022 1,051 48 50,000 1.9079 % One-Month LIBOR 9/1/2016 12/1/2022 511 10 100,000 (2) 1.6730 % One-Month LIBOR 9/1/2015 8/1/2019 — (701 ) $ 3,073 $ (1,414 ) (1) The notional amount of this instrument is scheduled to amortize to $12.1 million . (2) We cash settled this derivative and interest accrued thereon for $460,000 on May 1, 2017. Since the hedged transactions associated with this derivative were still probable to occur as of the settlement date, amounts in accumulated other comprehensive loss (“AOCL”) associated with this derivative will be reclassified to interest expense through August 2019. The table below sets forth the fair value of our interest rate derivatives as well as their classification on our consolidated balance sheets (in thousands): Fair Value at December 31, Derivatives Balance Sheet Location 2017 2016 Interest rate swaps designated as cash flow hedges Prepaid expenses and other assets $ 3,073 $ 158 Interest rate swaps designated as cash flow hedges Other liabilities — (1,572 ) The table below presents the effect of our interest rate derivatives on our consolidated statements of operations and comprehensive income (in thousands): For the Years Ended December 31, 2017 2016 2015 Unrealized gain (loss) recognized in AOCL (effective portion) $ 684 $ (2,915 ) $ (4,739 ) Loss reclassified from AOCL into interest expense (effective portion) (3,216 ) (4,230 ) (3,599 ) Gain (loss) on derivatives recognized in interest expense (ineffective portion) 323 378 (386 ) Loss reclassified from AOCL into interest expense (ineffective portion) (1) (88 ) — — (1) Represents a loss recognized on certain interest rate swaps from the accelerated reclassification of amounts in AOCL on May 1, 2017, when we concluded that hedged forecasted transactions were probable not to occur. Over the next 12 months, we estimate that approximately $460,000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We are not in default with any of these provisions. As of December 31, 2017 , we did not have any derivatives in liability positions. As of December 31, 2017 , we had not posted any collateral related to these agreements.</t>
  </si>
  <si>
    <t>Redeemable Noncontrolling Interests</t>
  </si>
  <si>
    <t>Noncontrolling Interest [Abstract]</t>
  </si>
  <si>
    <t>Redeemable Noncontrolling Interests As discussed further in Note 6, our partners in two real estate joint ventures, LW Redstone Company, LLC and Stevens Investors, LLC, have the right to require us to acquire their respective interests at fair value; accordingly, we classify the fair value of our partners’ interests as redeemable noncontrolling interests in the mezzanine section of our consolidated balance sheets. The table below sets forth the activity in these redeemable noncontrolling interests (in thousands): For the Years Ended December 31, 2017 2016 2015 Beginning balance $ 22,979 $ 19,218 $ 18,417 Contributions from noncontrolling interests — 22,779 1,654 Distributions to noncontrolling interests (1,566 ) (21,881 ) (2,964 ) Net income attributable to noncontrolling interests 2,338 2,242 2,227 Adjustment to arrive at fair value of interests (626 ) 621 (116 ) Ending balance $ 23,125 $ 22,979 $ 19,218 We determine the fair value of thes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ies for the properties and comparable properties and estimated operating and capital expenditures.</t>
  </si>
  <si>
    <t>Equity - COPT and Subsidiaries</t>
  </si>
  <si>
    <t>Stockholders' Equity Note [Abstract]</t>
  </si>
  <si>
    <t>Equity - COPT and Subsidiaries Preferred Shares As of December 31, 2017 , COPT had 25.0 million preferred shares authorized and unissued at $0.01 par value per share. In 2017, COPT redeemed all of its outstanding preferred shares, including: • the 5.600% Series K Cumulative Redeemable Preferred Shares (the “Series K Preferred Shares”) redeemed effective January 21, 2017 at a price of $50.00 per share, or $26.6 million in the aggregate, plus accrued and unpaid dividends thereon through the date of redemption. Concurrently with this redemption, COPLP redeemed its Series K Preferred Units on the same terms. Since we made an irrevocable notification to holders of the Series K Preferred Shares in December 2016 of our intention to redeem such shares, we presented the liquidation preference of the shares as a liability on COPT’s consolidated balance sheet as of December 31, 2016; we also recognized a $17,000 decrease to net income available to common shareholders in 2016 pertaining to the original issuance costs incurred on the shares. The liability associated with these shares as of December 31, 2016 is classified in Level 2 of the fair value hierarchy; and • the 7.375% Series L Cumulative Preferred Shares (the “Series L Preferred Shares”) redeemed effective June 27, 2017 at a price of $25.00 per share, or $172.5 million in the aggregate, plus accrued and unpaid dividends thereon up to but not including the date of redemption. Concurrently with this redemption, COPLP redeemed its Series L Preferred Units on the same terms. We also recognized a $6.8 million decrease to net income available to common shareholders in 2017 pertaining to the original issuance costs incurred on the shares. Common Shares In October 2012, COPT established an at-the-market (“ATM”) stock offering program under which it could, from time to time, offer and sell common shares in “at the market” stock offerings having an aggregate gross sales price of up to $150.0 million . COPT issued 890,241 common shares under this program in 2015 at a weighted average price of $30.29 per share. Net proceeds from the shares issued totaled $26.6 million , after payment of $0.4 million in commissions to sales agents; COPT contributed the net proceeds from these issuances to COPLP in exchange for an equal number of units in COPLP. As discussed below, this program was replaced by a new ATM program established in 2016. In September 2016, COPT established a new ATM stock offering program under which it may, from time to time, offer and sell common shares in “at the market” stock offerings having an aggregate gross sales price of up to $200.0 million . This program replaced the ATM stock offering program that we previously had in place. COPT issued the following common shares under this ATM program: • 3.72 million common shares in the three months ended December 31, 2016 at a weighted average price of $29.56 per share. Net proceeds from the shares issued totaled $109.1 million , after payment of $0.9 million in commissions to sales agents; and • 591,000 common shares in 2017 at a weighted average price of $33.84 per share. Net proceeds from the shares issued totaled $19.7 million , after payment of $0.3 million in commissions to sales agents. COPT contributed the net proceeds from these issuances to COPLP in exchange for an equal number of units in COPLP. COPT’s remaining capacity under this ATM program as of December 31, 2017 was an aggregate gross sales price of $70.0 million in common share sales. On November 2, 2017, COPT entered into forward equity sale agreements to issue 9.2 million common shares at an initial gross offering price of $285.2 million , or $31.00 per share, before underwriting discounts, commissions and offering expenses. The forward sale price that we expect to receive upon physical settlement of the agreements will be subject to adjustment on a daily basis based on a floating interest rate factor equal to the overnight bank funding rate less a spread, and will be decreased on each of certain dates specified in the agreements during the term of the agreements. On December 27, 2017, COPT issued 1.7 million common shares under the agreements for net proceeds of $50.0 million . COPT contributed the net proceeds from these issuances to COPLP in exchange for an equal number of units in COPLP. Holders of COPLP common units converted their units into COPT common shares on the basis of one common share for each common unit in the amount of 339,513 in 2017 , 87,000 in 2016 and 160,160 in 2015 . COPT declared dividends per common share of $1.10 in 2017 , 2016 and 2015 . See Note 15 for disclosure of common share activity pertaining to our share-based compensation plans.</t>
  </si>
  <si>
    <t>Equity - COPLP and Subsidiaries</t>
  </si>
  <si>
    <t>Class of Stock [Line Items]</t>
  </si>
  <si>
    <t>Equity - COPLP and Subsidiaries General Partner Preferred Units In 2017, COPLP redeemed all of the outstanding units of the following series of preferred units held by COPT: • the 5.600% Series K Preferred Shares effective on January 21, 2017. Since notification of this redemption occurred in December 2016, we present the liquidation preference of the related units as a liability on COPLP’s consolidated balance sheet as of December 31, 2016; we also recognized at a price of $50.00 per unit, or $26.6 million in the aggregate, plus accrued and unpaid distributions thereon through the date of redemption, and recognized a $17,000 decrease to net income available to common unitholders pertaining to the units’ original issuance costs at the time of redemption; and • the 7.375% Series L Cumulative Preferred Units on June 27, 2017 at a price of $25.00 per unit, or $172.5 million in the aggregate, plus accrued and unpaid distributions thereon through the date of redemption, and recognized a $6.8 million decrease to net income available to common unitholders pertaining to the units’ original issuance costs at the time of redemption. With the completion of these redemptions in 2017, no preferred units in COPLP are held by COPT. Limited Partner Preferred Units COPLP has 352,000 Series I Preferred Units issued to an unrelated party that have an aggregate liquidation preference of $8.8 million ( $25.00 per unit), plus any accrued and unpaid distributions of return thereon (as described below), and may be redeemed for cash by COPLP at COPLP’s option any time after September 22, 2019. The owner of these units is entitled to a priority annual cumulative return equal to 7.5% of their liquidation preference through September 22, 2019; the annual cumulative preferred return increases for each subsequent five -year period, subject to certain maximum limits. These units are convertible into common units on the basis of 0.5 common units for each Series I Preferred Unit; the resulting common units would then be exchangeable for COPT common shares in accordance with the terms of COPLP’s agreement of limited partnership. Common Units COPT owned 96.9% of COPLP’s common units as of December 31, 2017 and 96.5% as of December 31, 2016 . From 2015 through 2017, COPT acquired additional common units through the following common share issuances under ATM programs: • 591,042 common shares in 2017 at a weighted average price of $33.84 per share. Net proceeds from the shares issued totaled $19.7 million , after payment of $0.3 million in commissions to sales agents; • 3.72 million common shares issued in 2016 at a weighted average price of $29.56 per share. Net proceeds from the shares issued totaled $109.1 million , after payment of $0.9 million in commissions to sales agents; and • 890,241 common shares issued in 2015 at a weighted average price of $30.29 per share. Net proceeds from the shares issued totaled $26.6 million , after payment of $0.4 million in commissions to sales agents. In December 2017, COPT also acquired additional common units from COPT’s issuance of 1.7 million common shares under its forward equity sale agreements for net proceeds of $50.0 million . Limited partners in COPLP holding common units have the right to require COPLP to redeem all or a portion of their common units. COPLP (or COPT as the general partner) has the right, in its sole discretion, to deliver to such redeeming limited partners for each partnership unit either one COPT common share (subject to anti-dilution adjustment) or a cash payment equal to the then fair market value of such share (so adjusted) (based on the formula for determining such value set forth in the partnership agreement). Limited partners holding common units redeemed their units into common shares on the basis of one common share for each common unit in the amount of 339,513 in 2017 , 87,000 in 2016 and 160,160 in 2015 . We declared distributions per common unit of $1.10 in 2017 , 2016 and 2015 .</t>
  </si>
  <si>
    <t>Share-Based Compensation and Other Compensation Matters</t>
  </si>
  <si>
    <t>Disclosure of Compensation Related Costs, Share-based Payments [Abstract]</t>
  </si>
  <si>
    <t>Share-Based Compensation and Other Compensation Matters Share-Based Compensation Plans In May 2017, COPT adopted the 2017 Omnibus Equity and Incentive Plan following the approval of such plan by our common shareholders. COPT may issue equity-based awards under this plan to officers, employees, non-employee trustees and any other key persons of us and our subsidiaries, as defined in the plan. The plan provides for a maximum of 3.4 million common shares in COPT to be issued in the form of options, share appreciation rights, restricted share unit awards, restricted share awards, unrestricted share awards, dividend equivalent rights and other equity-based awards and for the granting of cash-based awards. This plan expires on May 11, 2027. In May 2010, COPT adopted the Amended and Restated 2008 Omnibus Equity and Incentive Plan following the approval of such plan by our common shareholders. This plan, which was replaced by the 2017 Plan in May 2017, provided for the award of options, share appreciation rights, deferred share awards, restricted share awards, unrestricted share awards, performance shares, dividend equivalent rights and other equity-based awards and for the granting of cash-based awards. In March 1998, COPT adopted a long-term incentive plan for our Trustees and employees following the approval of such plan by our common shareholders. This plan, which expired in March 2008, provided for the award of options, restricted shares and dividend equivalents. Awards under these plans to nonemployee Trustees generally vest on the first anniversary of the grant date provided that the Trustee remains in his or her position. Awards granted to employees vest based on increments and over periods of time set forth under the terms of the respective awards provided that the employees remain employed by us. Options expire ten years after the date of grant. Shares for each of the share-based compensation plans are issued under registration statements on Form S-8 that became effective upon filing with the Securities and Exchange Commission. In connection with awards of common shares granted by COPT under such share-based compensation plans, COPLP issues to COPT an equal number of equity instruments with identical terms. The table below sets forth our reporting for share based compensation cost (in thousands): For the Years Ended December 31, 2017 2016 2015 General, administrative and leasing expenses $ 4,649 $ 5,816 $ 5,574 Property operating expenses 966 1,027 1,000 Capitalized to development activities 480 610 824 Share-based compensation cost $ 6,095 $ 7,453 $ 7,398 The amounts included in our consolidated statements of operations for share-based compensation reflected an estimate of pre-vesting forfeitures of 0% for PSUs and deferred share awards and 0% to 5% for restricted shares. As of December 31, 2017 , unrecognized compensation costs related to unvested awards included: • $8.1 million on restricted shares expected to be recognized over a weighted average period of approximately three years; • $1.3 million on PSUs expected to be recognized over a weighted average performance period of approximately two years and • $120,000 on deferred share awards expected to be recognized through May 2018. Our TRS is subject to Federal and state income taxes. We realized a windfall tax loss of $13,000 in 2017 , $331,000 in 2016 and $513,000 in 2015 on options exercised and vesting restricted shares in connection with employees of that subsidiary. Restricted Shares The following table summarizes restricted shares under the share-based compensation plans for 2015 , 2016 and 2017 : Shares Weighted Average Grant Date Fair Value Unvested as of December 31, 2014 390,507 $ 26.19 Granted 201,024 28.69 Forfeited (10,550 ) 26.05 Vested (202,781 ) 26.07 Unvested as of December 31, 2015 378,200 27.58 Granted 231,937 24.77 Forfeited (22,907 ) 25.31 Vested (215,983 ) 27.19 Unvested as of December 31, 2016 371,247 26.20 Granted 239,479 33.84 Forfeited (27,056 ) 27.80 Vested (158,044 ) 26.27 Unvested as of December 31, 2017 425,626 $ 30.37 Unvested shares as of December 31, 2017 that are expected to vest 402,870 $ 30.31 The aggregate intrinsic value of restricted shares that vested was $5.3 million in 2017 , $5.4 million in 2016 and $4.9 million in 2015 . PSUs We made the following grants of PSUs to executives from 2013 through 2017 (dollars in thousands): Grant Date Number of PSUs Granted Performance Period Commencement Date Performance Period End Date Grant Date Fair Value Number of PSUs Outstanding as of December 31, 2017 3/1/2013 69,579 1/1/2013 12/31/2015 $ 1,867 — 3/6/2014 49,103 1/1/2014 12/31/2016 $ 1,723 — 3/5/2015 45,656 1/1/2015 12/31/2017 $ 1,678 15,767 3/1/2016 26,299 1/1/2016 12/31/2018 $ 1,000 24,850 1/1/2017 39,351 1/1/2017 12/31/2019 $ 1,400 39,351 In 2017, we modified certain provisions of the PSUs granted in 2015, 2016 and 2017, resulting in incremental compensation cost totaling $236,000 based on the difference between the pre-modification and post-modification award fair values on the date of modification. The PSUs each have three year performance periods concluding on the earlier of the respective performance period end dates set forth above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Based on COPT’s total shareholder return relative to its peer group of companies: • for 2013 and 2014 PSUs issued to Stephen E. Riffee, our former Chief Financial Officer who departed on February 3, 2015, we issued 15,289 common shares on March 5, 2015 in settlement of such PSUs; • for the 2013 PSUs that vested on December 31, 2015, there was no payout value in connection with the vesting; • for the 2014 and 2015 PSUs issued to Wayne H. Lingafelter, our former Executive Vice President, Development &amp; Construction Services, who departed on March 31, 2016, we issued 10,326 common shares on May 30, 2016 in settlement of such PSUs; • for the 2014 and 2015 PSUs issued to Roger A. Waesche, Jr., our former Chief Executive Officer, who departed on May 12, 2016, we issued 20,569 common shares on July 12, 2016 in settlement of such PSUs; • for the 2014, 2015 and 2016 PSUs issued to Karen M. Singer, our former General Counsel and Secretary, who departed on August 31, 2016, we issued 2,248 common shares on October 30, 2016 in settlement of such PSUs; and • for the 2014 PSUs issued to Steven E. Budorick, our Chief Executive Officer, that vested on December 31, 2016, we issued 9,763 common shares in settlement of the PSUs on February 7, 2017. We computed grant date fair values for PSUs using Monte Carlo models and are recognizing these values over the performance periods. The grant date fair value and certain of the assumptions used in the Monte Carlo models for the PSUs granted in 2015 , 2016 and 2017 are set forth below: Grant Date Grant Date Fair Value Baseline Common Share Value Expected Volatility of Common Shares Risk-free Interest Rate 3/5/2015 $ 36.76 $ 29.28 19.9 % 0.99 % 3/1/2016 $ 38.21 $ 23.90 20.4 % 0.96 % 1/1/2017 $ 38.43 $ 31.22 19.0 % 1.47 % Deferred Share Awards We made the following grants of deferred share awards to nonemployee members of our Board of Trustees in 2015, 2016 and 2017 (dollars in thousands, except per share amounts): Year of Grant Number of Deferred Share Awards Granted Aggregate Grant Date Fair Value Grant Date Fair Value Per Share 2015 24,056 $ 642 $ 26.70 2016 24,944 $ 671 $ 26.89 2017 10,032 $ 326 $ 32.47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We issued the following common shares in settlement of deferred shares in 2015 , 2016 and 2017 (dollars in thousands, except per share amounts): For the Years Ended December 31, 2017 2016 2015 Number of common shares issued 15,590 12,028 15,485 Grant date fair value $ 26.89 $ 26.70 $ 26.77 Aggregate intrinsic value $ 508 $ 322 $ 413 Options We have not issued options since 2009, and all of our options were vested and fully expensed prior to 2017. The table below sets forth information regarding our outstanding options as of the following dates (dollars in thousands, except per share data): Options Outstanding and Exercisable Weighted Average Exercise Price Per Share Weighted Average Remaining Contractual Term (in Years) Aggregate Intrinsic Value December 31, 2014 559,736 $39.60 2 $ 167 December 31, 2015 425,347 $42.75 1 $ — December 31, 2016 201,100 $43.35 1 $ 31 December 31, 2017 60,000 $35.17 1 $ — The aggregate intrinsic value of options exercised was $18,000 in 2017 and $300,000 in 2015 . No options were exercised in 2016. Executive Transition Costs Our Board of Trustees appointed Stephen E. Budorick, our Executive Vice President and Chief Operating Officer since September 2011, to become our President and Chief Executive Officer effective May 12, 2016, the date of the Company’s 2016 Annual Meeting of Shareholders. On that date, Roger A. Waesche, Jr., our President and Chief Executive Officer, left the Company to pursue other interests, and he was not nominated for reelection as a Trustee. The Board appointed Mr. Budorick to our Board of Trustees after the 2016 Annual Meeting of Shareholders. In addition, our Executive Vice President, Development &amp; Construction Services, Wayne H. Lingafelter, and our Senior Vice President, General Counsel and Secretary, Karen M. Singer, departed the Company to pursue other interests effective March 31, 2016 and August 31, 2016, respectively. We recognized executive transition costs of approximately $6.5 million in 2016 primarily for termination benefits in connection with the departures of Mr. Waesche, Mr. Lingafelter and Ms. Singer.</t>
  </si>
  <si>
    <t>Operating Leases</t>
  </si>
  <si>
    <t>Leases, Operating [Abstract]</t>
  </si>
  <si>
    <t>Operating Leases We lease our properties to tenants under operating leases with various expiration dates extending to the year 2033. Gross minimum future rentals on noncancelable leases in our properties as of December 31, 2017 were as follows (in thousands): Year Ending December 31, 2018 $ 372,420 2019 329,760 2020 260,238 2021 207,727 2022 175,123 Thereafter 484,444 $ 1,829,712</t>
  </si>
  <si>
    <t>Information by Business Segment</t>
  </si>
  <si>
    <t>Segment Reporting [Abstract]</t>
  </si>
  <si>
    <t>Information by Business Segment We have the following reportable segments: Defense/IT Locations; Regional Office;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As of December 31, 2017, our Regional Office segment included properties located in select urban/urban-like submarkets in the Greater Washington, DC/Baltimore region with durable Class-A office fundamentals and characteristics; in prior reporting periods, this segment also included suburban properties that did not meet these characteristics (that were since disposed). We measure the performance of our segments through the measure we define as net operating income from real estate operations (“NOI from real estate operations”), which includes: real estate revenues and property operating expenses from continuing and discontinued operation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Wholesale Data Center Other Total Year Ended December 31, 2017 Revenues from real estate operations $ 245,613 $ 47,118 $ 47,209 $ 29,540 $ 14,322 $ 24,320 $ 408,122 $ 68,262 $ 28,875 $ 4,721 $ 509,980 Property operating expenses (80,697 ) (16,938 ) (27,812 ) (12,619 ) (5,783 ) (2,709 ) (146,558 ) (28,982 ) (13,551 ) (1,873 ) (190,964 ) UJV NOI allocable to COPT — — — — — 5,188 5,188 — — — 5,188 NOI from real estate operations $ 164,916 $ 30,180 $ 19,397 $ 16,921 $ 8,539 $ 26,799 $ 266,752 $ 39,280 $ 15,324 $ 2,848 $ 324,204 Additions to long-lived assets $ 26,659 $ 8,115 $ 71 $ 8,451 $ 1,056 $ — $ 44,352 $ 25,299 $ 3,580 $ 110 $ 73,341 Transfers from non-operating properties $ 43,370 $ 48,328 $ — $ 474 $ 2,159 $ 107,854 $ 202,185 $ — $ 8 $ 18 $ 202,211 Segment assets at December 31, 2017 $ 1,263,567 $ 402,076 $ 128,755 $ 194,476 $ 108,119 $ 285,275 $ 2,382,268 $ 400,512 $ 224,422 $ 4,082 $ 3,011,284 Year Ended December 31, 2016 Revenues from real estate operations $ 245,354 $ 48,964 $ 46,803 $ 28,197 $ 13,056 $ 23,836 $ 406,210 $ 85,805 $ 26,869 $ 7,080 $ 525,964 Property operating expenses (83,684 ) (17,824 ) (27,357 ) (12,690 ) (4,476 ) (2,674 ) (148,705 ) (34,095 ) (11,512 ) (3,218 ) (197,530 ) UJV NOI allocable to COPT — — — — — 2,305 2,305 — — — 2,305 NOI from real estate operations $ 161,670 $ 31,140 $ 19,446 $ 15,507 $ 8,580 $ 23,467 $ 259,810 $ 51,710 $ 15,357 $ 3,862 $ 330,739 Additions to long-lived assets $ 26,267 $ 17,344 $ — $ 9,168 $ 4,352 $ — $ 57,131 $ 12,559 $ 299 $ 335 $ 70,324 Transfers from non-operating properties $ 49,937 $ 28,230 $ 240 $ — $ 3,169 $ 103,367 $ 184,943 $ 82 $ (377 ) $ (8 ) $ 184,640 Segment assets at December 31, 2016 $ 1,255,230 $ 404,438 $ 131,957 $ 196,486 $ 110,395 $ 209,683 $ 2,308,189 $ 442,811 $ 231,954 $ 21,293 $ 3,004,247 Year Ended December 31, 2015 Revenues from real estate operations $ 244,274 $ 49,199 $ 39,659 $ 28,177 $ 11,228 $ 21,746 $ 394,283 $ 98,165 $ 19,032 $ 7,588 $ 519,068 Property operating expenses (83,309 ) (20,107 ) (22,004 ) (13,229 ) (3,497 ) (2,298 ) (144,444 ) (36,165 ) (10,402 ) (3,477 ) (194,488 ) NOI from real estate operations $ 160,965 $ 29,092 $ 17,655 $ 14,948 $ 7,731 $ 19,448 $ 249,839 $ 62,000 $ 8,630 $ 4,111 $ 324,580 Additions to long-lived assets $ 31,883 $ 90,248 $ — $ 7,656 $ 883 $ — $ 130,670 $ 204,139 $ 132 $ 328 $ 335,269 Transfers from non-operating properties $ 45,560 $ 50,690 $ 32,307 $ 1,408 $ 13,190 $ 51,492 $ 194,647 $ 22,313 $ 89,745 $ 415 $ 307,120 Segment assets at December 31, 2015 $ 1,290,028 $ 411,196 $ 134,381 $ 196,090 $ 108,038 $ 203,013 $ 2,342,746 $ 608,471 $ 243,338 $ 70,914 $ 3,265,469 The following table reconciles our segment revenues to total revenues as reported on our consolidated statements of operations (in thousands): For the Years Ended December 31, 2017 2016 2015 Segment revenues from real estate operations $ 509,980 $ 525,964 $ 519,068 Construction contract and other service revenues 102,840 48,364 106,402 Less: Revenues from discontinued operations — — (4 ) Total revenues $ 612,820 $ 574,328 $ 625,466 The following table reconciles our segment property operating expenses to property operating expenses as reported on our consolidated statements of operations (in thousands): For the Years Ended December 31, 2017 2016 2015 Segment property operating expenses $ 190,964 $ 197,530 $ 194,488 Less: Property operating expenses from discontinued operations — — 6 Total property operating expenses $ 190,964 $ 197,530 $ 194,494 The following table reconciles UJV NOI allocable to COPT to equity in income of unconsolidated entities as reported on our consolidated statements of operations (in thousands): For the Years Ended December 31, 2017 2016 2015 UJV NOI allocable to COPT $ 5,188 $ 2,305 $ — Less: Income from UJV allocable to COPT attributable to depreciation and amortization expense and interest expense (2,301 ) (993 ) — Add: Equity in (loss) income of unconsolidated non-real estate entities (5 ) 20 62 Equity in income of unconsolidated entities $ 2,882 $ 1,332 $ 62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Years Ended December 31, 2017 2016 2015 Construction contract and other service revenues $ 102,840 $ 48,364 $ 106,402 Construction contract and other service expenses (99,618 ) (45,481 ) (102,696 ) NOI from service operations $ 3,222 $ 2,883 $ 3,706 The following table reconciles our NOI from real estate operations for reportable segments and NOI from service operations to income from continuing operations as reported on our consolidated statements of operations (in thousands): For the Years Ended December 31, 2017 2016 2015 NOI from real estate operations $ 324,204 $ 330,739 $ 324,580 NOI from service operations 3,222 2,883 3,706 Interest and other income 6,318 5,444 4,517 Equity in income of unconsolidated entities 2,882 1,332 62 Income tax expense (1,098 ) (244 ) (199 ) Depreciation and other amortization associated with real estate operations (134,228 ) (132,719 ) (140,025 ) Impairment losses (15,123 ) (101,391 ) (23,289 ) General, administrative and leasing expenses (30,837 ) (36,553 ) (31,361 ) Business development expenses and land carry costs (6,213 ) (8,244 ) (13,507 ) Interest expense (76,983 ) (83,163 ) (89,074 ) NOI from discontinued operations — — (10 ) Less: UJV NOI allocable to COPT included in equity in income of unconsolidated entities (5,188 ) (2,305 ) — (Loss) gain on early extinguishment of debt (513 ) (1,110 ) 85,275 COPT consolidated income (loss) from continuing operations $ 66,443 $ (25,331 ) $ 120,675 The following table reconciles our segment assets to the consolidated total assets of COPT and subsidiaries (in thousands): As of December 31, 2017 2016 Segment assets $ 3,011,284 $ 3,004,247 Non-operating property assets 411,041 418,171 Other assets 156,159 358,467 Total COPT consolidated assets $ 3,578,484 $ 3,780,885 The accounting policies of the segments are the same as those used to prepare our consolidated financial statements, except that discontinued operations and UJV NOI allocable to COPT are not presented separately for segment purposes. In the segment reporting presented above, we did not allocate interest expense, depreciation and amortization, impairment losses, (loss) gain on early extinguishment of debt,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our forward equity sale agreements and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Years Ended December 31, 2017 2016 2015 Numerator: Income (loss) from continuing operations $ 66,443 $ (25,331 ) $ 120,675 Gain on sales of real estate 9,890 40,986 68,047 Preferred share dividends (6,219 ) (14,297 ) (14,210 ) Issuance costs associated with redeemed preferred shares (6,847 ) (17 ) — Income from continuing operations attributable to noncontrolling interests (6,242 ) (4,216 ) (10,575 ) Income from continuing operations attributable to share-based compensation awards (449 ) (419 ) (706 ) Numerator for basic EPS from continuing operations attributable to COPT common shareholders $ 56,576 $ (3,294 ) $ 163,231 Dilutive effect of common units in COPLP on diluted EPS from continuing operations — — 6,397 Numerator for diluted EPS from continuing operations attributable to COPT common shareholders $ 56,576 $ (3,294 ) $ 169,628 Numerator for basic EPS from continuing operations attributable to COPT common shareholders $ 56,576 $ (3,294 ) $ 163,231 Discontinued operations — — 156 Discontinued operations attributable to noncontrolling interests — — (3 ) Numerator for basic EPS on net income (loss) attributable to COPT common shareholders $ 56,576 $ (3,294 ) $ 163,384 Dilutive effect of common units in COPLP — — 6,403 Numerator for diluted EPS on net income (loss) attributable to COPT common shareholders $ 56,576 $ (3,294 ) $ 169,787 Denominator (all weighted averages): Denominator for basic EPS (common shares) 98,969 94,502 93,914 Dilutive effect of forward equity sale agreements and share-based compensation awards 186 — 61 Dilutive effect of common units — — 3,692 Denominator for diluted EPS (common shares) 99,155 94,502 97,667 Basic EPS: Income (loss) from continuing operations attributable to COPT common shareholders $ 0.57 $ (0.03 ) $ 1.74 Net income (loss) attributable to COPT common shareholders $ 0.57 $ (0.03 ) $ 1.74 Diluted EPS: Income (loss) from continuing operations attributable to COPT common shareholders $ 0.57 $ (0.03 ) $ 1.74 Net income (loss) attributable to COPT common shareholders $ 0.57 $ (0.03 ) $ 1.74 Our diluted EPS computations do not include the effects of the following securities since the conversions of such securities would increase diluted EPS for the respective periods (in thousands): Weighted Average Shares Excluded from Denominator for the Years Ended December 31, 2017 2016 2015 Conversion of common units 3,362 3,633 — Conversion of Series I preferred units 176 176 176 Conversion of Series K preferred shares — 434 434 The following share-based compensation securities were excluded from the computation of diluted EPS because their effect was antidilutive: • weighted average restricted shares and deferred share awards of 433,000 for 2017 , 385,000 for 2016 and 410,000 for 2015 ; and • weighted average options of 70,000 for 2017 , 285,000 for 2016 and 469,000 for 2015 . We had outstanding senior notes, which we redeemed in April 2015,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our forward equity sale agreements and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Years Ended December 31, 2017 2016 2015 Numerator: Income (loss) from continuing operations $ 66,443 $ (25,331 ) $ 120,675 Gain on sales of real estate, net 9,890 40,986 68,047 Preferred unit distributions (6,879 ) (14,957 ) (14,870 ) Issuance costs associated with redeemed preferred units (6,847 ) (17 ) — Income from continuing operations attributable to noncontrolling interests (3,646 ) (3,715 ) (3,523 ) Income from continuing operations attributable to share-based compensation awards (449 ) (419 ) (706 ) Numerator for basic and diluted EPU from continuing operations attributable to COPLP common unitholders $ 58,512 $ (3,453 ) $ 169,623 Discontinued operations — — 156 Discontinued operations attributable to noncontrolling interests — — 3 Numerator for basic and diluted EPU on net income (loss) attributable to COPLP common unitholders $ 58,512 $ (3,453 ) $ 169,782 Denominator (all weighted averages): Denominator for basic EPU (common units) 102,331 98,135 97,606 Dilutive effect of forward equity sale agreements and share-based compensation awards 186 — 61 Denominator for diluted EPU (common units) 102,517 98,135 97,667 Basic EPU: Income (loss) from continuing operations attributable to COPLP common unitholders $ 0.57 $ (0.04 ) $ 1.74 Net income (loss) attributable to COPLP common unitholders $ 0.57 $ (0.04 ) $ 1.74 Diluted EPU: Income (loss) from continuing operations attributable to COPLP common unitholders $ 0.57 $ (0.04 ) $ 1.74 Net income (loss) attributable to COPLP common unitholders $ 0.57 $ (0.04 ) $ 1.74 Our diluted EPU computations do not include the effects of the following securities since the conversions of such securities would increase diluted EPU for the respective periods (in thousands): Weighted Average Units Excluded from Denominator for the Years Ended December 31, 2017 2016 2015 Conversion of Series I preferred units 176 176 176 Conversion of Series K preferred units — 434 434 The following share-based compensation securities were excluded from the computation of diluted EPU because their effect was antidilutive: • weighted average restricted units and deferred share awards of 433,000 for 2017 , 385,000 for 2016 and 410,000 for 2015 ; and • weighted average options of 70,000 for 2017 , 285,000 for 2016 and 469,000 for 2015 . We had outstanding senior notes, which we redeemed in April 2015,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981,000 liability through December 31, 2017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December 31, 2017 follow (in thousands): Year Ending December 31, 2018 $ 1,283 2019 1,267 2020 1,259 2021 1,263 2022 1,149 Thereafter 84,611 $ 90,832 Capital Lease On May 25, 2017, we entered into a ground lease on land under development in Washington, DC for our Stevens Investors, LLC joint venture. The lease has a 99 -year term, and we possess an option to purchase the property for one dollar (estimated to occur between 2019 and 2020). Upon inception of the lease, we recorded a $16.1 million capital lease liability on our consolidated balance sheets based on the present value of the future minimum rental payments. Future minimum rental payments due under the term of this lease as of December 31, 2017 follow (in thousands): Year Ending December 31, 2018 $ 15,829 2020 135 2022 75 Total minimum rental payments 16,039 Less: Amount representing interest (186 ) Capital lease obligation $ 15,853 Contractual Obligations We had amounts remaining to be incurred under various contractual obligations as of December 31, 2017 that included the following (excluding amounts incurred and therefore reflected as liabilities reported on our consolidated balance sheets): • new development and redevelopment obligations of $22.8 million ; • capital expenditures for operating properties of $44.2 million ; • third party construction and development of $35.8 million ; and • other obligations of $0.9 million . Environmental Indemnity Agreement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t>
  </si>
  <si>
    <t>Quarterly Data (Unaudited)</t>
  </si>
  <si>
    <t>Quarterly Financial Information Disclosure [Abstract]</t>
  </si>
  <si>
    <t>Quarterly Data (Unaudited) The tables below set forth selected quarterly information for the years ended December 31, 2017 and 2016 (in thousands, except per share/unit data). For the Year Ended December 31, 2017 For the Year Ended December 31, 2016 First Quarter Second Quarter Third Quarter Fourth Quarter First Quarter Second Quarter Third Quarter Fourth Quarter COPT and Subsidiaries Revenues $ 139,801 $ 151,435 $ 157,017 $ 164,567 $ 144,307 $ 145,927 $ 142,103 $ 141,991 Operating income $ 35,433 $ 36,618 $ 38,939 $ 24,847 $ 30,464 $ (27,021 ) $ 11,525 $ 37,442 Income (loss) from continuing operations $ 18,850 $ 19,195 $ 21,494 $ 6,904 $ 8,096 $ (48,316 ) $ (4,829 ) $ 19,718 Net income (loss) $ 23,088 $ 19,207 $ 22,682 $ 11,356 $ 8,096 $ (48,316 ) $ 29,272 $ 26,603 Net (income) loss attributable to noncontrolling interests (1,733 ) (1,345 ) (1,766 ) (1,398 ) (1,270 ) 897 (1,973 ) (1,870 ) Net income (loss) attributable to COPT 21,355 17,862 20,916 9,958 6,826 (47,419 ) 27,299 24,733 Preferred share dividends (3,180 ) (3,039 ) — — (3,552 ) (3,553 ) (3,552 ) (3,640 ) Issuance costs associated with redeemed preferred shares — (6,847 ) — — — — — (17 ) Net income (loss) attributable to COPT common shareholders $ 18,175 $ 7,976 $ 20,916 $ 9,958 $ 3,274 $ (50,972 ) $ 23,747 $ 21,076 Basic EPS $ 0.18 $ 0.08 $ 0.21 $ 0.10 $ 0.03 $ (0.54 ) $ 0.25 $ 0.22 Diluted EPS $ 0.18 $ 0.08 $ 0.21 $ 0.10 $ 0.03 $ (0.54 ) $ 0.25 $ 0.22 COPLP and Subsidiaries Revenues $ 139,801 $ 151,435 $ 157,017 $ 164,567 $ 144,307 $ 145,927 $ 142,103 $ 141,991 Operating income $ 35,433 $ 36,618 $ 38,939 $ 24,847 $ 30,464 $ (27,021 ) $ 11,525 $ 37,442 Income (loss) from continuing operations $ 18,850 $ 19,195 $ 21,494 $ 6,904 $ 8,096 $ (48,316 ) $ (4,829 ) $ 19,718 Net income (loss) $ 23,088 $ 19,207 $ 22,682 $ 11,356 $ 8,096 $ (48,316 ) $ 29,272 $ 26,603 Net income attributable to noncontrolling interests (934 ) (907 ) (897 ) (908 ) (979 ) (911 ) (913 ) (912 ) Net income (loss) attributable to COPLP 22,154 18,300 21,785 10,448 7,117 (49,227 ) 28,359 25,691 Preferred unit distributions (3,345 ) (3,204 ) (165 ) (165 ) (3,717 ) (3,718 ) (3,717 ) (3,805 ) Issuance costs associated with redeemed preferred units — (6,847 ) — — — — — (17 ) Net income (loss) attributable to COPLP common unitholders $ 18,809 $ 8,249 $ 21,620 $ 10,283 $ 3,400 $ (52,945 ) $ 24,642 $ 21,869 Basic EPU $ 0.18 $ 0.08 $ 0.21 $ 0.10 $ 0.03 $ (0.54 ) $ 0.25 $ 0.22 Diluted EPU $ 0.18 $ 0.08 $ 0.21 $ 0.10 $ 0.03 $ (0.54 ) $ 0.25 $ 0.22</t>
  </si>
  <si>
    <t>Schedule II - Valuation and Qualifying Accounts (Notes)</t>
  </si>
  <si>
    <t>Valuation and Qualifying Accounts [Abstract]</t>
  </si>
  <si>
    <t>Schedule II—Valuation and Qualifying Accounts</t>
  </si>
  <si>
    <t>Corporate Office Properties Trust and Subsidiaries and Corporate Office Properties, L.P. and Subsidiaries Schedule II—Valuation and Qualifying Accounts Years Ended December 31, 2017 , 2016 and 2015 (in thousands) Balance at Charged to Charged to Other Accounts (2) Deductions (3) Balance at End of Year Accounts Receivables-Allowance for doubtful accounts Year ended December 31, 2017 $ 603 $ 368 $ (36 ) $ (328 ) $ 607 Year ended December 31, 2016 $ 1,525 $ (17 ) $ 235 $ (1,140 ) $ 603 Year ended December 31, 2015 $ 717 $ 1,125 $ 98 $ (415 ) $ 1,525 Allowance for Deferred Rent Receivable Year ended December 31, 2017 $ 373 $ (9 ) $ — $ — $ 364 Year ended December 31, 2016 $ 1,962 $ (1,589 ) $ — $ — $ 373 Year ended December 31, 2015 $ 1,418 $ — $ 544 $ — $ 1,962 Allowance for Deferred Tax Asset Year ended December 31, 2017 $ 2,062 $ (646 ) $ — $ — $ 1,416 Year ended December 31, 2016 $ 2,062 $ — $ — $ — $ 2,062 Year ended December 31, 2015 $ 2,062 $ — $ — $ — $ 2,062 (1) Amounts charged to costs and expenses are net of recoveries. Reduction in allowance for deferred tax asset was the result of a decrease in the corporate tax rate. (2) Allowances for certain accounts receivables were charged to service company revenue. Deferred rent receivable allowances were charged to rental revenue. (3) Deductions reflect adjustments to reserves due to actual write-offs of accounts.</t>
  </si>
  <si>
    <t>Schedule III - Real Estate and Accumulated Depreciation</t>
  </si>
  <si>
    <t>SEC Schedule III, Real Estate and Accumulated Depreciation Disclosure [Abstract]</t>
  </si>
  <si>
    <t>Schedule III-Real Estate and Accumulated Depreciation</t>
  </si>
  <si>
    <t xml:space="preserve">Corporate Office Properties Trust and Subsidiaries and Corporate Office Properties, L.P. and Subsidiaries Schedule III—Real Estate and Accumulated Depreciation December 31, 2017 (Dollars in thousands)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00 Light Street (O) Baltimore, MD $ 49,378 $ 26,715 $ 58,343 $ 5,286 $ 26,715 $ 63,629 $ 90,344 $ (9,467 ) 1973 8/7/2015 1000 Redstone Gateway (O) Huntsville, AL 10,730 — 20,533 5 — 20,538 20,538 (2,465 ) 2013 3/23/2010 1100 Redstone Gateway (O) Huntsville, AL 11,222 — 19,593 — — 19,593 19,593 (1,945 ) 2014 3/23/2010 114 National Business Parkway (O) Annapolis Junction, MD — 364 3,109 118 364 3,227 3,591 (1,309 ) 2002 6/30/2000 11751 Meadowville Lane (O) (9) Richmond, VA — 1,305 52,098 112 1,305 52,210 53,515 (14,845 ) 2007 9/15/2006 1200 Redstone Gateway (O) Huntsville, AL 12,973 — 22,389 — — 22,389 22,389 (2,264 ) 2013 3/23/2010 1201 M Street (O) Washington, DC — — 49,785 8,590 — 58,375 58,375 (12,800 ) 2001 9/28/2010 1201 Winterson Road (O) Linthicum, MD — 1,288 16,433 460 1,288 16,893 18,181 (4,279 ) 1985/2017 4/30/1998 1220 12th Street, SE (O) Washington, DC — — 42,464 5,820 — 48,284 48,284 (11,719 ) 2003 9/28/2010 1243 Winterson Road (L) Linthicum, MD — 630 — — 630 — 630 — (7) 12/19/2001 131 National Business Parkway (O) Annapolis Junction, MD — 1,906 7,623 3,868 1,906 11,491 13,397 (6,286 ) 1990 9/28/1998 132 National Business Parkway (O) Annapolis Junction, MD — 2,917 12,259 4,124 2,917 16,383 19,300 (8,715 ) 2000 5/28/1999 133 National Business Parkway (O) Annapolis Junction, MD — 2,517 10,068 5,544 2,517 15,612 18,129 (9,234 ) 1997 9/28/1998 134 National Business Parkway (O) Annapolis Junction, MD — 3,684 7,517 3,691 3,684 11,208 14,892 (5,419 ) 1999 11/13/1998 1340 Ashton Road (O) Hanover, MD — 905 3,620 1,470 905 5,090 5,995 (2,854 ) 1989 4/28/1999 13450 Sunrise Valley Road (O) Herndon, VA — 1,386 5,576 4,553 1,386 10,129 11,515 (4,808 ) 1998 7/25/2003 13454 Sunrise Valley Road (O) Herndon, VA — 2,899 11,986 7,071 2,899 19,057 21,956 (9,262 ) 1998 7/25/2003 135 National Business Parkway (O) Annapolis Junction, MD — 2,484 9,750 6,075 2,484 15,825 18,309 (7,970 ) 1998 12/30/1998 1362 Mellon Road (O) Hanover, MD — 950 3,864 206 950 4,070 5,020 (192 ) 2006 2/10/2006 13857 McLearen Road (O) Herndon, VA — 3,507 30,177 1,768 3,507 31,945 35,452 (10,100 ) 2007 7/11/2012 140 National Business Parkway (O) Annapolis Junction, MD — 3,407 24,167 1,487 3,407 25,654 29,061 (8,907 ) 2003 12/31/2003 141 National Business Parkway (O) Annapolis Junction, MD — 2,398 9,538 4,815 2,398 14,353 16,751 (7,409 ) 1990 9/28/1998 14280 Park Meadow Drive (O) Chantilly, VA — 3,731 15,953 2,628 3,731 18,581 22,312 (7,326 ) 1999 9/29/2004 1460 Dorsey Road (L) Hanover, MD — 1,577 33 — 1,577 33 1,610 — (7) 2/28/2006 14840 Conference Center Drive (O) Chantilly, VA — 1,572 8,175 3,092 1,572 11,267 12,839 (5,410 ) 2000 7/25/2003 14850 Conference Center Drive (O) Chantilly, VA — 1,615 8,358 3,072 1,615 11,430 13,045 (5,857 ) 2000 7/25/2003 14900 Conference Center Drive (O) Chantilly, VA — 3,436 14,402 6,239 3,436 20,641 24,077 (10,027 ) 1999 7/25/2003 1501 South Clinton Street (O) Baltimore, MD — 27,964 51,990 13,670 27,964 65,660 93,624 (19,942 ) 2006 10/27/2009 15049 Conference Center Drive (O) Chantilly, VA — 4,415 20,365 14,994 4,415 35,359 39,774 (12,097 ) 1997 8/14/2002 15059 Conference Center Drive (O) Chantilly, VA — 5,753 13,615 3,645 5,753 17,260 23,013 (7,907 ) 2000 8/14/2002 1550 West Nursery Road (O) Linthicum, MD — 14,071 16,930 — 14,071 16,930 31,001 (4,802 ) 2009 10/28/2009 1560 West Nursery Road (O) Linthicum, MD — 1,441 113 — 1,441 113 1,554 (10 ) 2014 10/28/2009 1610 West Nursery Road (O) Linthicum, MD — 259 246 — 259 246 505 (5 ) 2016 4/30/1998 1616 West Nursery Road (O) Linthicum, MD — 393 2,919 — 393 2,919 3,312 (13 ) 2017 4/30/1998 1622 West Nursery Road (O) Linthicum, MD — 393 2,477 — 393 2,477 2,870 (53 ) 2016 4/30/1998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16442 Commerce Drive (O) Dahlgren, VA — 613 2,582 891 613 3,473 4,086 (1,538 ) 2002 12/21/2004 16480 Commerce Drive (O) Dahlgren, VA — 1,856 7,425 2,068 1,856 9,493 11,349 (3,279 ) 2000 12/28/2004 16501 Commerce Drive (O) Dahlgren, VA — 522 2,090 727 522 2,817 3,339 (975 ) 2002 12/21/2004 16539 Commerce Drive (O) Dahlgren, VA — 688 2,860 1,892 688 4,752 5,440 (2,325 ) 1990 12/21/2004 16541 Commerce Drive (O) Dahlgren, VA — 773 3,094 1,757 773 4,851 5,624 (2,026 ) 1996 12/21/2004 16543 Commerce Drive (O) Dahlgren, VA — 436 1,742 716 436 2,458 2,894 (839 ) 2002 12/21/2004 1751 Pinnacle Drive (O) McLean, VA — 10,486 42,339 27,048 10,486 69,387 79,873 (29,582 ) 1989/1995 9/23/2004 1753 Pinnacle Drive (O) McLean, VA — 8,275 34,353 16,648 8,275 51,001 59,276 (18,757 ) 1976/2004 9/23/2004 206 Research Boulevard (O) Aberdeen, MD — — 132 — — 132 132 (132 ) 2012 9/14/2007 209 Research Boulevard (O) Aberdeen, MD — 134 1,711 175 134 1,886 2,020 (283 ) 2010 9/14/2007 210 Research Boulevard (O) Aberdeen, MD — 113 1,402 86 113 1,488 1,601 (174 ) 2010 9/14/2007 2100 L Street (L) Washington, DC — 55,615 9,073 — 55,615 9,073 64,688 — (7) 8/11/2015 2100 Rideout Road (O) Huntsville, AL — — 5,003 2,881 — 7,884 7,884 (438 ) 2016 3/23/2010 22289 Exploration Drive (O) Lexington Park, MD — 1,422 5,719 1,829 1,422 7,548 8,970 (3,415 ) 2000 3/24/2004 22299 Exploration Drive (O) Lexington Park, MD — 1,362 5,791 2,308 1,362 8,099 9,461 (3,768 ) 1998 3/24/2004 22300 Exploration Drive (O) Lexington Park, MD — 1,094 5,038 1,489 1,094 6,527 7,621 (2,432 ) 1997 11/9/2004 22309 Exploration Drive (O) Lexington Park, MD — 2,243 10,419 7,967 2,243 18,386 20,629 (6,087 ) 1984/1997 3/24/2004 23535 Cottonwood Parkway (O) California, MD — 692 3,051 537 692 3,588 4,280 (1,527 ) 1984 3/24/2004 250 W Pratt St (O) Baltimore, MD — 8,057 34,588 6,942 8,057 41,530 49,587 (6,972 ) 1985 3/19/2015 2500 Riva Road (O) Annapolis, MD — 2,791 12,145 1 2,791 12,146 14,937 (5,105 ) 2000 3/4/2003 2600 Park Tower Drive (O) Vienna, VA — 20,304 34,443 517 20,304 34,960 55,264 (3,708 ) 1999 4/15/2015 2691 Technology Drive (O) Annapolis Junction, MD — 2,098 17,334 5,563 2,098 22,897 24,995 (9,630 ) 2005 5/26/2000 2701 Technology Drive (O) Annapolis Junction, MD — 1,737 15,266 4,398 1,737 19,664 21,401 (9,676 ) 2001 5/26/2000 2711 Technology Drive (O) Annapolis Junction, MD — 2,251 21,611 1,899 2,251 23,510 25,761 (11,727 ) 2002 11/13/2000 2720 Technology Drive (O) Annapolis Junction, MD — 3,863 29,272 1,218 3,863 30,490 34,353 (10,261 ) 2004 1/31/2002 2721 Technology Drive (O) Annapolis Junction, MD — 4,611 14,597 1,270 4,611 15,867 20,478 (7,484 ) 2000 10/21/1999 2730 Hercules Road (O) Annapolis Junction, MD — 8,737 31,612 8,697 8,737 40,309 49,046 (18,673 ) 1990 9/28/1998 30 Light Street (O) Baltimore, MD 4,153 — 12,101 629 — 12,730 12,730 (753 ) 2009 8/7/2015 300 Sentinel Drive (O) Annapolis Junction, MD — 1,517 59,165 925 1,517 60,090 61,607 (11,562 ) 2009 11/14/2003 302 Sentinel Drive (O) Annapolis Junction, MD — 2,648 29,687 468 2,648 30,155 32,803 (7,579 ) 2007 11/14/2003 304 Sentinel Drive (O) Annapolis Junction, MD — 3,411 24,917 202 3,411 25,119 28,530 (7,610 ) 2005 11/14/2003 306 Sentinel Drive (O) Annapolis Junction, MD — 3,260 22,592 961 3,260 23,553 26,813 (6,631 ) 2006 11/14/2003 308 Sentinel Drive (O) Annapolis Junction, MD — 1,422 26,208 2,396 1,422 28,604 30,026 (4,370 ) 2010 11/14/2003 310 Sentinel Way (O) Annapolis Junction, MD — 2,372 38,865 — 2,372 38,865 41,237 (1,977 ) 2016 (8) 11/14/2003 310 The Bridge Street (O) Huntsville, AL — 261 26,531 3,762 261 30,293 30,554 (7,430 ) 2009 8/9/2011 312 Sentinel Way (O) Annapolis Junction, MD — 3,138 27,797 — 3,138 27,797 30,935 (2,304 ) 2014 11/14/2003 314 Sentinel Way (O) Annapolis Junction, MD — 1,254 7,741 — 1,254 7,741 8,995 (548 ) 2008 11/14/2003 316 Sentinel Way (O) Annapolis Junction, MD — 2,748 38,156 145 2,748 38,301 41,049 (5,507 ) 2011 11/14/2003 318 Sentinel Way (O) Annapolis Junction, MD — 2,185 28,426 560 2,185 28,986 31,171 (8,416 ) 2005 11/14/2003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320 Sentinel Way (O) Annapolis Junction, MD — 2,067 21,623 — 2,067 21,623 23,690 (5,391 ) 2007 11/14/2003 322 Sentinel Way (O) Annapolis Junction, MD — 2,605 22,827 1,900 2,605 24,727 27,332 (6,286 ) 2006 11/14/2003 324 Sentinel Way (O) Annapolis Junction, MD — 1,656 23,018 — 1,656 23,018 24,674 (4,229 ) 2010 6/29/2006 4000 Market Street (O) Huntsville, AL — — 466 — — 466 466 — (8) 3/23/2010 4100 Market Street (O) Huntsville, AL — — 1,013 — — 1,013 1,013 — (8) 3/23/2010 410 National Business Parkway (O) Annapolis Junction, MD — 1,831 23,257 119 1,831 23,376 25,207 (2,904 ) 2012 6/29/2006 420 National Business Parkway (O) Annapolis Junction, MD — 2,370 27,750 108 2,370 27,858 30,228 (2,635 ) 2013 6/29/2006 430 National Business Parkway (O) Annapolis Junction, MD — 1,852 21,563 126 1,852 21,689 23,541 (3,127 ) 2011 6/29/2006 44408 Pecan Court (O) California, MD — 817 1,583 1,490 817 3,073 3,890 (838 ) 1986 3/24/2004 44414 Pecan Court (O) California, MD — 405 1,619 1,033 405 2,652 3,057 (954 ) 1986 3/24/2004 44417 Pecan Court (O) California, MD — 434 3,822 148 434 3,970 4,404 (1,448 ) 1989/2015 3/24/2004 44420 Pecan Court (O) California, MD — 344 890 168 344 1,058 1,402 (368 ) 1989 11/9/2004 44425 Pecan Court (O) California, MD — 1,309 3,506 1,881 1,309 5,387 6,696 (2,419 ) 1997 5/5/2004 45310 Abell House Lane (O) California, MD — 2,272 13,808 147 2,272 13,955 16,227 (2,094 ) 2011 8/30/2010 46579 Expedition Drive (O) Lexington Park, MD — 1,406 5,796 1,680 1,406 7,476 8,882 (3,421 ) 2002 3/24/2004 46591 Expedition Drive (O) Lexington Park, MD — 1,200 7,199 1,226 1,200 8,425 9,625 (2,652 ) 2005 3/24/2004 4851 Stonecroft Boulevard (O) Chantilly, VA — 1,878 11,558 21 1,878 11,579 13,457 (3,827 ) 2004 8/14/2002 540 National Business Parkway (O) Annapolis Junction, MD — 2,035 29,490 — 2,035 29,490 31,525 (260 ) 2017 (8) 6/29/2006 5520 Research Park Drive (O) Catonsville, MD — — 20,072 1,018 — 21,090 21,090 (4,260 ) 2009 4/4/2006 5522 Research Park Drive (O) Catonsville, MD — — 4,550 210 — 4,760 4,760 (1,185 ) 2007 3/8/2006 5801 University Research Court (O) College Park, MD — — 9,423 — — 9,423 9,423 (36 ) (8) 11/9/2016 5825 University Research Court (O) College Park, MD 21,284 — 22,771 666 — 23,437 23,437 (5,020 ) 2008 1/29/2008 5850 University Research Court (O) College Park, MD 22,517 — 31,906 405 — 32,311 32,311 (6,306 ) 2008 1/29/2008 6700 Alexander Bell Drive (O) Columbia, MD — 1,755 7,019 6,866 1,755 13,885 15,640 (6,916 ) 1988 5/14/2001 6708 Alexander Bell Drive (O) Columbia, MD — 897 11,984 1,605 897 13,589 14,486 (3,839 ) 1988/2016 5/14/2001 6711 Columbia Gateway Drive (O) Columbia, MD — 2,683 23,239 1,278 2,683 24,517 27,200 (6,817 ) 2006-2007 9/28/2000 6716 Alexander Bell Drive (O) Columbia, MD — 1,242 4,969 3,754 1,242 8,723 9,965 (5,129 ) 1990 12/31/1998 6721 Columbia Gateway Drive (O) Columbia, MD — 1,753 34,090 102 1,753 34,192 35,945 (7,514 ) 2009 9/28/2000 6724 Alexander Bell Drive (O) Columbia, MD — 449 5,039 1,374 449 6,413 6,862 (2,670 ) 2001 5/14/2001 6731 Columbia Gateway Drive (O) Columbia, MD — 2,807 19,098 4,872 2,807 23,970 26,777 (10,176 ) 2002 3/29/2000 6740 Alexander Bell Drive (O) Columbia, MD — 1,424 5,696 3,321 1,424 9,017 10,441 (5,698 ) 1992 12/31/1998 6741 Columbia Gateway Drive (O) Columbia, MD — 675 1,711 124 675 1,835 2,510 (466 ) 2008 9/28/2000 6750 Alexander Bell Drive (O) Columbia, MD — 1,263 12,461 3,959 1,263 16,420 17,683 (8,761 ) 2001 12/31/1998 6760 Alexander Bell Drive (O) Columbia, MD — 890 3,561 3,358 890 6,919 7,809 (3,932 ) 1991 12/31/1998 6940 Columbia Gateway Drive (O) Columbia, MD — 3,545 9,916 7,095 3,545 17,011 20,556 (8,164 ) 1999 11/13/1998 6950 Columbia Gateway Drive (O) Columbia, MD — 3,596 14,269 3,238 3,596 17,507 21,103 (8,787 ) 1998 10/22/1998 7000 Columbia Gateway Drive (O) Columbia, MD — 3,131 12,103 5,085 3,131 17,188 20,319 (6,178 ) 1999 5/31/2002 7005 Columbia Gateway Drive (O) Columbia, MD — 3,036 753 — 3,036 753 3,789 — (7) 6/26/2014 7015 Albert Einstein Drive (O) Columbia, MD 829 2,058 6,093 2,178 2,058 8,271 10,329 (3,343 ) 1999 12/1/2005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7061 Columbia Gateway Drive (O) Columbia, MD — 729 3,094 2,018 729 5,112 5,841 (2,191 ) 2000 8/30/2001 7063 Columbia Gateway Drive (O) Columbia, MD — 902 3,684 3,151 902 6,835 7,737 (3,113 ) 2000 8/30/2001 7065 Columbia Gateway Drive (O) Columbia, MD — 919 3,763 3,095 919 6,858 7,777 (3,637 ) 2000 8/30/2001 7067 Columbia Gateway Drive (O) Columbia, MD — 1,829 11,823 3,051 1,829 14,874 16,703 (7,037 ) 2001 8/30/2001 7125 Columbia Gateway Drive (L) Columbia, MD — 3,361 2,354 279 3,361 2,633 5,994 — 1973/1999 (7) 6/29/2006 7125 Columbia Gateway Drive (O) Columbia, MD — 17,126 46,994 15,786 17,126 62,780 79,906 (20,876 ) 1973/1999 6/29/2006 7130 Columbia Gateway Drive (O) Columbia, MD — 1,350 4,359 2,534 1,350 6,893 8,243 (3,192 ) 1989 9/19/2005 7134 Columbia Gateway Drive (O) Columbia, MD — 704 4,707 353 704 5,060 5,764 (1,422 ) 1990/2016 9/19/2005 7138 Columbia Gateway Drive (O) Columbia, MD — 1,104 3,518 2,729 1,104 6,247 7,351 (3,459 ) 1990 9/19/2005 7142 Columbia Gateway Drive (O) Columbia, MD — 1,342 4,657 2,608 1,342 7,265 8,607 (2,796 ) 1994 (8) 9/19/2005 7150 Columbia Gateway Drive (O) Columbia, MD — 1,032 3,429 813 1,032 4,242 5,274 (1,439 ) 1991 9/19/2005 7150 Riverwood Drive (O) Columbia, MD — 1,821 4,388 1,774 1,821 6,162 7,983 (2,343 ) 2000 1/10/2007 7160 Riverwood Drive (O) Columbia, MD — 2,732 7,006 2,455 2,732 9,461 12,193 (3,778 ) 2000 1/10/2007 7170 Riverwood Drive (O) Columbia, MD — 1,283 3,096 1,465 1,283 4,561 5,844 (1,798 ) 2000 1/10/2007 7175 Riverwood Drive (O) Columbia, MD — 1,788 7,269 — 1,788 7,269 9,057 (752 ) 1996/2013 7/27/2005 7200 Redstone Gateway (O) Huntsville, AL 6,303 — 8,348 5 — 8,353 8,353 (752 ) 2013 3/23/2010 7200 Riverwood Road (O) Columbia, MD — 4,089 22,630 4,532 4,089 27,162 31,251 (10,180 ) 1986 10/13/1998 7205 Riverwood Drive (O) Columbia, MD — 1,367 21,419 — 1,367 21,419 22,786 (2,381 ) 2013 7/27/2005 7272 Park Circle Drive (O) Hanover, MD — 1,479 6,300 4,578 1,479 10,878 12,357 (3,898 ) 1991/1996 1/10/2007 7318 Parkway Drive (O) Hanover, MD — 972 3,888 1,239 972 5,127 6,099 (2,398 ) 1984 4/16/1999 7400 Redstone Gateway (O) Huntsville, AL 6,914 — 9,223 — — 9,223 9,223 (582 ) 2015 3/23/2010 7467 Ridge Road (O) Hanover, MD — 1,565 3,116 4,264 1,565 7,380 8,945 (1,930 ) 1990 4/28/1999 7740 Milestone Parkway (O) Hanover, MD 18,203 3,825 34,176 567 3,825 34,743 38,568 (6,482 ) 2009 7/2/2007 7770 Backlick Road (O) Springfield, VA — 6,387 76,315 142 6,387 76,457 82,844 (9,075 ) 2012 3/10/2010 7880 Milestone Parkway (O) Hanover, MD — 4,857 24,677 62 4,857 24,739 29,596 (1,382 ) 2015 9/17/2013 8621 Robert Fulton Drive (O) Columbia, MD — 2,317 12,642 537 2,317 13,179 15,496 (4,097 ) 2005-2006 6/10/2005 8661 Robert Fulton Drive (O) Columbia, MD — 1,510 3,764 2,453 1,510 6,217 7,727 (2,655 ) 2002 12/30/2003 8671 Robert Fulton Drive (O) Columbia, MD — 1,718 4,280 4,052 1,718 8,332 10,050 (3,688 ) 2002 12/30/2003 870 Elkridge Landing Road (O) Linthicum, MD — 2,003 9,442 8,735 2,003 18,177 20,180 (9,370 ) 1981 8/3/2001 891 Elkridge Landing Road (O) Linthicum, MD — 1,165 4,772 3,466 1,165 8,238 9,403 (4,186 ) 1984 7/2/2001 901 Elkridge Landing Road (O) Linthicum, MD — 1,156 4,437 2,704 1,156 7,141 8,297 (3,608 ) 1984 7/2/2001 911 Elkridge Landing Road (O) Linthicum, MD — 1,215 4,861 2,191 1,215 7,052 8,267 (3,899 ) 1985 4/30/1998 938 Elkridge Landing Road (O) Linthicum, MD — 922 4,748 1,446 922 6,194 7,116 (2,621 ) 1984 7/2/2001 939 Elkridge Landing Road (O) Linthicum, MD — 939 3,756 4,438 939 8,194 9,133 (4,254 ) 1983 4/30/1998 940 Elkridge Landing Road (L) Linthicum, MD — 842 4 — 842 4 846 — (7) 7/2/2001 9651 Hornbaker Road (D) Manassas, VA — 6,050 249,142 3,868 6,050 253,010 259,060 (39,294 ) 2010 9/14/2010 Arundel Preserve (L) Hanover, MD — 13,401 9,578 — 13,401 9,578 22,979 — (7) 7/2/2007 Bethlehem Tech. Park - DC 18 (O) Manassas, VA — 3,599 25,992 — 3,599 25,992 29,591 (306 ) 2017 6/17/2016 Bethlehem Tech. Park - DC 19 (O) Manassas, VA — 3,708 16,362 — 3,708 16,362 20,070 (455 ) 2016 6/9/2016 Initial Cost Gross Amounts Carried At Close of Period Property (Type) (1) Location Encumbrances (2) Land Building and Land Improvements Costs Capitalized Subsequent to Acquisition Land Building and Land Improvements Total (3)(4) Accumulated Depreciation (5) Year Built or Renovated Date Acquired (6) Bethlehem Tech. Park - DC 20 (O) Manassas, VA — 3,599 23,625 — 3,599 23,625 27,224 (370 ) 2017 6/9/2016 Bethlehem Tech. Park - DC 23 (O) Manassas, VA — — 479 — — 479 479 — (8) 6/9/2016 BLC 1 (O) Northern Virginia — 12,035 368 — 12,035 368 12,403 — (8) 12/28/2017 BLC 2 (O) Northern Virginia — 12,035 292 — 12,035 292 12,327 — (8) 12/28/2017 Canton Crossing Land (L) Baltimore, MD — 16,085 2,698 — 16,085 2,698 18,783 — (7) 10/27/2009 Canton Crossing Util Distr Ctr (O) Baltimore, MD — 7,300 15,556 986 7,300 16,542 23,842 (4,475 ) 2006 10/27/2009 Columbia Gateway - Southridge (L) Columbia, MD — 6,387 3,719 — 6,387 3,719 10,106 — (7) 9/20/2004 Dahlgren Technology Center (L) Dahlgren, VA — 978 178 — 978 178 1,156 — (7) 3/16/2005 Expedition VII (L) Lexington Park, MD — 705 729 — 705 729 1,434 — (7) 3/24/2004 Innovation Park (L) Manassas, VA — 4,443 120 — 4,443 120 4,563 — (7) 9/1/2016 M Square Research Park (L) College Park, MD — — 3,571 — — 3,571 3,571 — (7) 1/29/2008 MR Land (L) Northern Virginia — 18,827 293 — 18,827 293 19,120 — (7) 11/20/2017 National Business Park North (L) Annapolis Junction, MD — 28,066 47,802 — 28,066 47,802 75,868 — (7) 6/29/2006 North Gate Business Park (L) Aberdeen, MD — 1,755 — — 1,755 — 1,755 — (7) 9/14/2007 Northwest Crossroads (L) San Antonio, TX — 7,430 847 — 7,430 847 8,277 — (7) 1/20/2006 NOVA Office A (O) (10) Chantilly, VA — 2,096 46,835 — 2,096 46,835 48,931 (3,403 ) 2015 7/31/2002 NOVA Office B (O) (10) Chantilly, VA — 739 27,128 — 739 27,128 27,867 (1,128 ) 2016 (8) 7/31/2002 NOVA Office D (O) Chantilly, VA — 6,587 38,758 — 6,587 38,758 45,345 (437 ) 2017 7/31/2002 Old Annapolis Road (O) Columbia, MD — 1,637 5,500 5,241 1,637 10,741 12,378 (3,509 ) 1974/1985 12/14/2000 Paragon Park - DC 21 (O) Sterling, VA — 7,828 17,992 — 7,828 17,992 25,820 (100 ) 2017 5/8/2017 Paragon Park - DC 22 (O) Sterling, VA — 7,828 17,445 — 7,828 17,445 25,273 (68 ) 2017 5/8/2017 Patriot Point - DC 15 (O) Ashburn, VA — 12,156 17,069 — 12,156 17,069 29,225 (752 ) 2016 10/15/2015 Patriot Point - DC 16 (O) Ashburn, VA — 12,156 16,973 — 12,156 16,973 29,129 (709 ) 2016 10/15/2015 Patriot Point - DC 17 (O) Ashburn, VA — 6,078 16,347 — 6,078 16,347 22,425 (520 ) 2016 10/15/2015 Patriot Ridge (L) Springfield, VA — 18,517 14,467 — 18,517 14,467 32,984 — (7) 3/10/2010 Redstone Gateway (L) Huntsville, AL — — 19,152 — — 19,152 19,152 — (7) 3/23/2010 Route 15/Biggs Ford Road (L) Frederick, MD — 1,129 — — 1,129 — 1,129 — (7) 8/28/2008 Sentry Gateway (L) San Antonio, TX — 8,275 3,704 — 8,275 3,704 11,979 — (7) 3/30/2005 Sentry Gateway - T (O) San Antonio, TX — 14,020 38,804 13 14,020 38,817 52,837 (10,561 ) 1982/1985 3/30/2005 Sentry Gateway - V (O) San Antonio, TX — — 1,066 — — 1,066 1,066 (241 ) 2007 3/30/2005 Sentry Gateway - W (O) San Antonio, TX — — 1,884 71 — 1,955 1,955 (392 ) 2009 3/30/2005 Sentry Gateway - X (O) San Antonio, TX — 1,964 21,178 — 1,964 21,178 23,142 (3,787 ) 2010 1/20/2006 Sentry Gateway - Y (O) San Antonio, TX — 1,964 21,298 — 1,964 21,298 23,262 (3,810 ) 2010 1/20/2006 Sentry Gateway - Z (O) San Antonio, TX — 1,964 30,573 — 1,964 30,573 32,537 (2,144 ) 2015 6/14/2005 Westfields - Park Center (L) Chantilly, VA — 16,418 11,264 — 16,418 11,264 27,682 — (7) 7/18/2002 Westfields Corporate Center (L) Chantilly, VA — 7,141 1,649 — 7,141 1,649 8,790 — (7) 7/31/2002 Other Developments, including intercompany eliminations (V) Various — 4 283 256 4 539 543 (58 ) Various Various $ 164,506 $ 697,810 $ 2,902,516 $ 380,487 $ 697,810 $ 3,283,003 $ 3,980,813 $ (801,038 ) (1) A legend for the Property Type follows: (O) = Office or Data Center Shell Property; (L) = Land held or pre-construction; (D) = Wholesale Data Center; and (V) = Various. (2) Excludes our term loan facilities of $348.0 million , unsecured senior notes of $1.2 billion , unsecured notes payable of $1.3 million , and deferred financing costs, net of premiums, on the remaining loans of $668,000 . (3) The aggregate cost of these assets for Federal income tax purposes was approximately $3.5 billion at December 31, 2017 . (4) As discussed in Note 3 to our Consolidated Financial Statements, we recognized impairment losses of $15.1 million primarily in connection with certain of our land and operating properties, including $13.7 million related to land and operating properties still owned as of December 31, 2017 . (5) The estimated lives over which depreciation is recognized follow: Building and land improvements: 10 - 40 years; and tenant improvements: related lease terms. (6) The acquisition date of multi-parcel properties reflects the date of the earliest parcel acquisition. (7) Held or under pre-construction at December 31, 2017 . (8) Under construction or redevelopment at December 31, 2017 . (9) Classified as held for sale as of December 31, 2017. (10) The carrying amounts of these properties under construction exclude allocated costs of the garage being constructed to support the properties. The following table summarizes our changes in cost of properties for the years ended December 31, 2017, 2016 and 2015 (in thousands): 2017 2016 2015 Beginning balance $ 3,874,715 $ 4,158,616 $ 4,014,336 Acquisitions of operating properties — — 194,616 Improvements and other additions 259,548 251,960 273,761 Sales (138,216 ) (268,038 ) (172,628 ) Impairments (15,116 ) (143,502 ) (29,548 ) Other dispositions (118 ) (124,321 ) (121,921 ) Ending balance $ 3,980,813 $ 3,874,715 $ 4,158,616 The following table summarizes our changes in accumulated depreciation for the same time periods (in thousands): 2017 2016 2015 Beginning balance $ 715,951 $ 718,680 $ 703,083 Depreciation expense 107,772 105,763 112,695 Sales (22,567 ) (56,607 ) (49,614 ) Impairments — (42,161 ) (6,092 ) Other dispositions (118 ) (9,724 ) (41,392 ) Ending balance $ 801,038 $ 715,951 $ 718,680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t>
  </si>
  <si>
    <t>Use of Estimates in the Preparation of Financial Statements</t>
  </si>
  <si>
    <t xml:space="preserve">Use of Estimates in the Preparation of Financial Statements We make estimates and assumptions when preparing financial statements under generally accepted accounting principles (“GAAP”). These estimates and assumptions affect various matters, including: • the reported amounts of assets and liabilities in our consolidated balance sheets at the dates of the financial statements; • the disclosure of contingent assets and liabilities at the dates of the financial statements; and • the reported amounts of revenues and expenses in our consolidated statements of operations during the reporting periods. Significant estimates are inherent in the presentation of our financial statements in a number of areas, including the evaluation of the collectability of accounts and deferred rent receivable, the allocation of property acquisition costs, the determination of estimated useful lives of assets, the determination of lease terms, the evaluation of impairment of long-lived assets, the amount of impairment losses recognized, the amount of revenue recognized relating to tenant improvements, the level of expense recognized in connection with share-based compensation and the determination of accounting method for investments. Actual results could differ from these and other estimates. </t>
  </si>
  <si>
    <t>Acquisitions of Operating Properties</t>
  </si>
  <si>
    <t>Acquisitions of Operating Properties Upon completion of operating property acquisitions, we allocate the purchase price to tangible and intangible assets and liabilities associated with such acquisitions based on our estimates of their fair values. We determine these fair values by using market data and independent appraisals available to us and making numerous estimates and assumptions. We allocate operating property acquisitions to the following components: • properties based on a valuation performed under the assumption that the property is vacant upon acquisition (the “if-vacant value”). The if-vacant value is allocated between land and buildings or, in the case of properties under development, construction in progress. We also allocate additional amounts to properties for in-place tenant improvements based on our estimate of improvements per square foot provided under market leases that would be attributable to the remaining non-cancelable terms of the respective leases; • above- and below-market lease intangible assets or liabilities based on the present value (using an interest rate which reflects the risks associated with the leases acquired) of the difference between: (1) the contractual amounts to be received pursuant to the in-place leases; and (2) our estimate of fair market lease rates for the corresponding space, measured over a period equal to the remaining non-cancelable term of the lease. The capitalized above- and below-market lease values are amortized as adjustments to rental revenue over the remaining lease terms of the respective leases, and to renewal periods in the case of below-market leases; • in-place lease value based on our estimates of: (1) the present value of additional income to be realized as a result of leases being in place on the acquired properties; and (2) costs to execute similar leases. Our estimate of additional income to be realized includes carrying costs, such as real estate taxes, insurance and other operating expenses, and revenues during the expected lease-up periods considering current market conditions. Our estimate of costs to execute similar leases includes leasing commissions, legal and other related costs; • tenant relationship value based on our evaluation of the specific characteristics of each tenant’s lease and our overall relationship with that respective tenant. Characteristics we consider in determining these values include the nature and extent of our existing business relationships with the tenant, growth prospects for developing new business with the tenant, the tenant’s credit quality and expectations of lease renewals, among other factors; and • above- and below-market cost arrangements (such as real estate tax treaties or above- or below-market ground leases) based on the present value of the expected benefit from any such arrangements in place on the property at the time of acquisition.</t>
  </si>
  <si>
    <t>Intangible Assets and Deferred Revenue on Real Estate Acquisitions</t>
  </si>
  <si>
    <t>Intangible Assets and Deferred Revenue on Real Estate Acquisitions 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 We recognize the amortization of acquired above-market and below-market leases as adjustments to rental revenue. We recognize the amortization of above- and below-market cost arrangements as adjustments to property operating expenses. We recognize the amortization of other intangible assets on property acquisitions as amortization expense.</t>
  </si>
  <si>
    <t>Properties</t>
  </si>
  <si>
    <t>Properties We report properties to be developed or held and used in operations at our depreciated cost, reduced for impairment losses. The preconstruction stage of the development or redevelopment of an operating property includes efforts and related costs to secure land control and zoning, evaluate feasibility and complete other initial tasks which are essential to development. We capitalize direct and indirect project costs (including related compensation and other indirect costs), interest expense and real estate taxes associated with properties, or portions thereof, undergoing construction, development and redevelopment activities. In capitalizing interest expense, if there is a specific borrowing for a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a property becomes “operational,” which occurs when lease terms commence (generally when the tenant has control of the leased space and we have delivered the premises to the tenant as required under the terms of such lease), but no later than one year after the cessation of major construction activities. When leases commence on portions of a newly-constructed or redeveloped property in the period prior to one year from the cessation of major construction activities, we consider that property to be “partially operational.” When a property is partially operational, we allocate the costs associated with the property between the portion that is operational and the portion under construction. We start depreciating newly-constructed and redeveloped properties as they become operational. Most of our leases involve some form of improvements to leased space. When we are required to provide improvements under the terms of a lease, we determine whether the improvements constitute landlord assets or tenant assets. If the improvements are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tenant assets, we defer the cost of improvements funded by us as a lease incentive asset and amortize it as a reduction of rental revenue over the term of the lease. In determining whether improvements constitute landlord or tenant assets, we consider numerous factor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 We assess each of our properties for indicators of impairment quarterly or when circumstances indicate that a property may be impaired. If our analyses indicate that the carrying values of operating properties, properties in development or land held for future development may be impaired, we perform a recovery analysis for such properties. For long-lived assets to be held and used, we analyze recoverability based on the estimated undiscounted future cash flows expected to be generated from the operations and eventual disposition of the assets over, in most cases, a ten -year holding period. If we believe there is a significant possibility that we might dispose of the assets earlier, we analyze recoverability using a probability weighted analysis of the estimated undiscounted future cash flows expected to be generated from the operations and eventual disposition of the assets over the various possible holding periods. If the recovery analysis indicates that the carrying value of a tested property is not recoverable from estimated future cash flows, it is written down to its estimated fair value and an impairment loss is recognized. If and when our plans change, we revise our recoverability analyses to use the cash flows expected from the operations and eventual disposition of each asset using holding periods that are consistent with our revised plans. Changes in holding periods may require us to recognize significant impairment losses. Fair values are estimated based on contract prices, indicative bids, discounted cash flow analyses, yield analyses or sales comparison approach. Estimated cash flows used in such analyses are based on our plans for the property and our views of market and economic conditions. The estimates consider factors such as current and future rental rates, occupancies for the tested property and comparable properties, estimated operating and capital expenditures and recent sales data for comparable properties; most of these factors are influenced by market data obtained from real estate leasing and brokerage firms and our direct experience with the properties and their markets. When we determine that a property is held for sale, we stop depreciating the property and estimate the property’s fair value, net of selling costs; if we then determine that the estimated fair value, net of selling costs, is less than the net book value of the property, we recognize an impairment loss equal to the difference and reduce the net book value of the property. For periods in which a property is classified as held for sale, we classify the assets of the property as held for sale on our consolidated balance sheet for such periods. When we dispose of, or classify as held for sale, a component or group of components that represents a strategic shift having a major effect on our operations and financial results (such as a major geographical area of operations, a major line of business or a major equity method investment), we classify the associated results of operations as discontinued operations. We had no properties newly classified as discontinued operations in the last three years.</t>
  </si>
  <si>
    <t>Sale of Interests in Real Estate</t>
  </si>
  <si>
    <t xml:space="preserve">Sales of Interests in Real Estate We recognize gains from sales of interests in real estate using the full accrual method, provided that various criteria relating to the terms of sale and any subsequent involvement by us with the real estate sold are met. </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in the past and believe that we are not exposed to significant credit risk because our accounts are deposited with major financial institutions.</t>
  </si>
  <si>
    <t>Investments in Marketable Securities</t>
  </si>
  <si>
    <t xml:space="preserve">Investments in Marketable Securities We classify marketable securities as trading securities when we have the intent to sell such securities in the near term, and classify other marketable securities as available-for-sale securities. We determine the appropriate classification of investments in marketable securities at the acquisition date and re-evaluate the classification at each balance sheet date. We report investments in marketable securities classified as trading securities at fair value, with unrealized gains and losses recognized through earnings; on our consolidated statements of cash flows, we classify cash flows from these securities as operating activities. </t>
  </si>
  <si>
    <t>Accounts and Deferred Rents Receivable and Investing Receivables</t>
  </si>
  <si>
    <t>Accounts and Deferred Rents Receivable and Investing Receivables We maintain allowances for estimated losses resulting from the failure of our customers or borrowers to satisfy their payment obligations. We use judgment in estimating these allowances based primarily upon the payment history and credit status of the entities associated with the individual receivables. We write off these receivables when we believe the facts and circumstances indicate that continued pursuit of collection is no longer warranted. When cash is received in connection with receivables for which we have established allowances, we reduce the amount of losses previously recognized. We evaluate the collectability of both interest and principal of loans whenever events or changes in circumstances indicate such amounts may not be recoverable. A loan is impaired when it is probable that we will be unable to collect all amounts due according to the existing contractual terms. When a loan is impaired, the amount of the loss accrual is calculated by comparing the carrying amount of the investment to the present value of expected future cash flows discounted at the loan’s effective interest rate and the value of any collateral under such loan. Interest on impaired loans is recognized when received in cash.</t>
  </si>
  <si>
    <t>Deferred Leasing and Financing Costs, Net</t>
  </si>
  <si>
    <t>Deferred Leasing and Financing Costs We defer costs incurred to obtain new tenant leases or extend existing tenant leases, including related compensation costs. We amortize these costs evenly over the lease terms. We classify leasing costs paid as an investing activity on our statements of cash flows since such costs are necessary in order for us to generate long-term future cash flows from our properties. When tenant leases are terminated early, we expense any unamortized deferred leasing costs associated with those leases over the shortened term of the lease. We defer costs of financing arrangements and recognize these costs as interest expense over the related loan terms on a straight-line basis, which approximates the amortization that would occur under the effective interest method of amortization. We amortize deferred costs of line-of-credit arrangements ratably over the terms of such arrangements. We expense any unamortized loan costs when loans are retired early. We present deferred costs of financing arrangements as a direct deduction from the related debt liability, except for costs attributable to line-of-credit arrangements and interest rate derivatives, which we present in the balance sheet in the line entitled “prepaid expenses and other assets, net”.</t>
  </si>
  <si>
    <t>Noncontrolling Interests</t>
  </si>
  <si>
    <t>Noncontrolling Interests COPT’s consolidated noncontrolling interests are comprised of interests in COPLP not owned by COPT (discussed further in Note 14) and interests in consolidated real estate joint ventures not owned by us (discussed further in Note 6). COPLP’s consolidated noncontrolling interests are comprised primarily of interests in our consolidated real estate joint ventures. Also included in COPLP’s consolidated noncontrolling interests are interests in several real estate entities owned directly by COPT, or a wholly owned subsidiary of COPT, that generally do not exceed 1% of interests in such entities. We evaluate whether noncontrolling interests are subject to redemption features outside of our control. For noncontrolling interests that are currently redeemable for cash at the option of the holders of such interests or deemed probable to eventually become redeemable, we classify such interests as redeemable noncontrolling interests in the mezzanine section of our consolidated balance sheets; we adjust these interests each period to the greater of their fair value or carrying amount (initial amount as adjusted for allocations of income and losses and contributions and distributions), with a corresponding offset to additional paid-in capital on COPT’s consolidated balance sheets or common units on COPLP’s balance sheet, and only recognize reductions in such interests to the extent of their carrying amount. Our other noncontrolling interests are reported in the equity section of our consolidated balance sheets. The amounts reported for noncontrolling interests on our consolidated statements of operations represent the portion of these entities’ income or losses not attributable to us.</t>
  </si>
  <si>
    <t>Revenue Recognition</t>
  </si>
  <si>
    <t xml:space="preserve">Revenue Recognition We recognize minimum rents, net of abatements, on a straight-line basis over the noncancelable term of tenant leases. A lease term commences when: (1) the tenant has control of the leased space (legal right to use the property); and (2) we have delivered the premises to the tenant as required under the terms of such lease. The noncancelable term of a lease includes periods when a tenant: (1) may not terminate its lease obligation early without incurring a penalty in such an amount that the continuation of the lease appears reasonably assured; (2) possesses renewal rights and the tenant’s failure to exercise such rights imposes a penalty on the tenant material enough such that renewal appears reasonably assured; or (3) possesses bargain renewal options for such periods. We report the amount by which our minimum rental revenue recognized on a straight-line basis under leases exceeds the contractual rent billings associated with such leases as deferred rent receivable on our consolidated balance sheets. Amounts by which our minimum rental revenue recognized on a straight-line basis under leases are less than the contractual rent billings associated with such leases are reported in liabilities as deferred revenue associated with operating leases on our consolidated balance sheets. In connection with a tenant’s entry into, or modification of, a lease, if we make cash payments to, or on behalf of, the tenant for purposes other than funding the construction of landlord assets, we defer the amount of such payments as lease incentives. As discussed above, when we are required to provide improvements under the terms of a lease, we determine whether the improvements constitute landlord assets or tenant assets; if the improvements are tenant assets, we defer the cost of improvements funded by us as a lease incentive asset. We amortize lease incentives as a reduction of rental revenue over the term of the lease. We recognize tenant recovery revenue in the same periods in which we incur the related expenses. Tenant recovery revenue includes payments from tenants as reimbursement for property taxes, utilities and other property operating expenses. We recognize fees received for lease terminations as revenue and write off against such revenue any (1) deferred rents receivable, and (2) deferred revenue, lease incentives and intangible assets that are amortizable into rental revenue associated with the leases; the resulting net amount is the net revenue from the early termination of the leases. When a tenant’s lease for space in a property is terminated early but the tenant continues to lease such space under a new or modified lease in the property, the net revenue from the early termination of the lease is recognized evenly over the remaining life of the new or modified lease in place on that property. We recognize fees for services provided by us once services are rendered, fees are determinable and collectability is assured. We recognize revenue under construction contracts using the percentage of completion method when the revenue and costs for such contracts can be estimated with reasonable accuracy; when these criteria do not apply to a contract, we recognize revenue on that contract using the completed contract method. Under the percentage of completion method, we recognize a percentage of the total estimated revenue on a contract based on the cost of services provided on the contract as of a point in time relative to the total estimated costs on the contract. </t>
  </si>
  <si>
    <t>Interest Rate Derivatives Our primary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our making fixed-rate payments over the life of the agreements without exchange of the underlying notional amount. Derivatives are used to hedge the cash flows associated with interest rates on existing debt as well as future debt. We recognize all derivatives as assets or liabilities on our consolidated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ac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We made an accounting policy election to use an exception provided for in the applicable accounting guidance with respect to measuring counterparty credit risk for derivative instruments; this election enables us to measure the fair value of groups of assets and liabilities associated with derivative instruments consistently with how market participants would price the net risk exposure as of the measurement date. Please refer to the section below entitled “Recent Accounting Pronouncements” for disclosure pertaining to the effect of new hedge accounting guidance that we adopted effective January 1, 2018 and Note 11 for additional disclosure pertaining to our interest rate derivatives.</t>
  </si>
  <si>
    <t>Expense Classification</t>
  </si>
  <si>
    <t>Expense Classification We classify as property operations expense costs incurred for property taxes, ground rents, utilities, property management, insurance, repairs, exterior and interior maintenance and tenant revenue collection losses, as well as associated labor and indirect costs attributable to these costs. We classify as general, administrative and leasing expenses costs incurred for corporate-level management, public company administration, asset management, leasing, investor relations, marketing and corporate-level insurance (including general business and director and officers) and leasing prospects, as well as associated labor and indirect costs attributable to these expenses.</t>
  </si>
  <si>
    <t>Share-Based Compensation</t>
  </si>
  <si>
    <t>Share-Based Compensation We issue three forms of share-based compensation: restricted COPT common shares (“restricted shares”), deferred share awards (also known as restricted share units) and performance share units (also known as performance share awards) (“PSUs”). We also issued options to purchase COPT common shares (“options”) in prior years. We account for share-based compensation in accordance with authoritative guidance provided by the FASB that establishes standards for the accounting for transactions in which an entity exchanges its equity instruments for goods or services, focusing primarily on accounting for transactions in which an entity obtains employee services in share-based payment transactions. The guidance requires us to measure the cost of employee services received in exchange for an award of equity instruments based generally on the fair value of the award on the grant date; such cost is then recognized over the period during which the employee is required to provide service in exchange for the award. No compensation cost is recognized for equity instruments for which employees do not render the requisite service. The guidance also requires that share-based compensation be computed based on awards that are ultimately expected to vest; as a result, future forfeitures of awards are estimated at the time of grant and revised, if necessary, in subsequent periods if actual forfeitures differ from those estimates. If an award is voluntarily cancelled by an employee, we recognize the previously unrecognized cost associated with the original award on the date of such cancellation. We capitalize costs associated with share-based compensation attributable to employees engaged in construction and development activities. When we adopted the authoritative guidance on accounting for share-based compensation, we elected to adopt the alternative transition method for calculating the tax effects of share-based compensation. This method enabled us to use a simplified method to establishing the beginning balance of the additional paid-in capital pool related to the tax effects of employee share-based compensation that was available to absorb tax deficiencies recognized subsequent to the adoption of this guidance. We compute the fair value of restricted shares and deferred share awards based on the fair value of COPT common shares on the grant date. We compute the fair value of PSUs using a Monte Carlo model. Significant assumptions used for that model include the following: the baseline common share value is the market value on the grant date; the risk-free interest rate is based on the U.S. Treasury yield curve in effect at the time of grant; and expected volatility is based on historical volatility of COPT’s common shares.</t>
  </si>
  <si>
    <t>Income Taxes</t>
  </si>
  <si>
    <t xml:space="preserve">Income Taxes COPT elected to be treated as a REIT under Sections 856 through 860 of the Internal Revenue Code. To qualify as a REIT, COPT must meet a number of organizational and operational requirements, including a requirement that it distribute at least 90% of the Company’s adjusted taxable income to its shareholders. As a REIT, COPT generally will not be subject to Federal income tax on taxable income that it distributes to its shareholders. If COPT fails to qualify as a REIT in any tax year, it will be subject to Federal income tax on its taxable income at regular corporate rates and may not be able to qualify as a REIT for four subsequent tax years. COPLP is a limited partnership and is not subject to federal income tax. Its partners are required to report their respective share of the Operating Partnership’s taxable income on their respective tax returns. COPT’s share of the Operating Partnership’s taxable income is reported on COPT’s income tax return. For Federal income tax purposes, dividends to shareholders may be characterized as ordinary income, capital gains or return of capital. The characterization of dividends paid on COPT’s common and preferred shares during each of the last three years was as follows: Common Shares Preferred Shares For the Years Ended December 31, For the Years Ended December 31, 2017 2016 2015 2017 2016 2015 Ordinary income 86.5 % 48.0 % 38.3 % 100.0 % 100 % 38.3 % Long-term capital gain 0.0 % 0.0 % 61.7 % 0.0 % 0.0 % 61.7 % Return of capital 13.5 % 52.0 % 0.0 % 0.0 % 0.0 % 0.0 % However, dividends paid on January 15, 2016 (with a record date of December 31, 2015) on COPT’s common and preferred shares were allocated to 2015 for Federal income tax purposes and characterized based on the percentages set forth above for 2015. We distributed all of COPT’s REIT taxable income in 2017 , 2016 and 2015 and, as a result, did not incur Federal income tax in those years. The net basis of our consolidated assets and liabilities for tax reporting purposes was approximately $150 million higher than the amount reported on our consolidated balance sheet as of December 31, 2017 which was primarily related to differences in basis for net properties, intangible assets on property acquisitions and deferred rent receivable. We are subject to certain state and local income and franchise taxes. The expense associated with these state and local taxes is included in general and administrative expense and property operating expenses on our consolidated statements of operations. We did not separately state these amounts on our consolidated statements of operations because they are insignificant. </t>
  </si>
  <si>
    <t>Reclassification</t>
  </si>
  <si>
    <t>Reclassification We reclassified certain amounts from prior periods to conform to the current period presentation of our consolidated financial statements with no effect on previously reported net income or equity.</t>
  </si>
  <si>
    <t>Recent Accounting Pronouncements</t>
  </si>
  <si>
    <t>Recent Accounting Pronouncements We adopted guidance issued by the Financial Accounting Standards Board (“FASB”) effective January 1, 2017 intended to simplify various aspects related to the accounting and presentation for employee share-based payment transactions, including the income tax consequences, classification of awards as either equity or liabilities and classification on the consolidated statement of cash flows. In connection with our adoption of this policy, we made an entity-wide accounting policy election to continue to account for potential future award forfeitures by estimating the number of awards that are expected to vest. Our adoption of this guidance did not have a material impact on our consolidated financial statements. We adopted guidance issued by the FASB prospectively effective January 1, 2017 that clarifies the definition of a business used by entities in determining whether transactions should be accounted for as acquisitions (or disposals) of assets or businesses. The definition of a business affects many areas of accounting including acquisitions, disposals, goodwill and consolidation. Under the new guidance, we expect that the majority of our future operating property acquisitions will be accounted for as asset acquisitions, whereas under the previous guidance our recent acquisitions were accounted for as business combinations; we believe that the primary effect of this change will be that transaction costs associated with future acquisitions will be capitalized rather than expensed as incurred. This guidance had no effect on our consolidated financial statements upon adop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effective January 1, 2018 using the modified retrospective method, under which the cumulative effect of initially applying the guidance is recognized at the date of initial application. Our adoption of this guidance beginning on January 1, 2018 will not have a material effect on our consolidated financial statements. However, as discussed further below, once the new guidance setting forth principles for the recognition, measurement, presentation and disclosure of leases goes into effect on January 1, 2019, the new revenue standard may apply to executory costs and other components of revenue due under leases that are deemed to be non-lease components (such as common area maintenance and provision of utilities), which could affect our recognition pattern for such revenue. In January 2016, the FASB issued guidance that requires entities to measure equity investments at fair value through net income, except for those that result in consolidation or are accounted for under the equity method of accounting. For equity investments without readily determinable fair values, the guidance permits the application of a measurement alternative using the cost of the investment, less any impairments, plus or minus changes resulting from observable price changes for an identical or similar investment of the same issuer. We adopted this guidance effective January 1, 2018. We do not expect the adoption of this guidance to have a material impact on our consolidated financial statement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This guidance is effective for reporting periods beginning January 1, 2019 using a modified retrospective transition approach at the time of adoption. Early adoption is also permitted for this guidance. In addition, the guidance permits lessees and lessors to elect to apply a package of practical expedients that allow them not to reassess upon adoption: the lease classification for any expired or existing leases; their deferred recognition of incremental direct costs of leasing for any expired or existing leases; and whether any expired or existing contracts are, or contain, leases. While we are still completing our assessment of the impact of this guidance, below is a summary of the anticipated primary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non-incremental lease costs: Under the new lease guidance, we will no longer be able to defer the recognition of non-incremental costs in connection with new or extended tenant leases; these deferrals totaled $1.1 million in 2017 , $1.1 million in 2016 and $1.2 million in 2015 . Upon adoption of the new guidance, we would expense previously deferred non-incremental lease costs for existing leases unless we elect the package of practical expedients, in which case such costs would remain deferred and amortized over the remaining lease terms. ◦ Lease revenue reporting: We believe that the new revenue standard will apply to executory costs and other components of revenue deemed to be non-lease components (such as common area maintenance and provision of utilities), even when the revenue for such activities is not separately stipulated in the lease. In that case, we would separate the lease components of revenue due under leases from the non-lease components, and the revenue from the non-lease component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We are in the process of evaluating the significance of the difference in the recognition pattern that would result from this change. • Leases in which we are the lessee: ◦ Our most significant leases as lessee are ground leases we have for certain properties; as of December 31, 2017 , our future minimum rental payments under these leases totaled $89.9 million , with various expiration dates extending to the year 2100. While we are still in the process of evaluating these leases under the new guidance, we believe that we will be required to recognize a right-of-use asset and a lease liability for the present value of these minimum lease payments. We also believe that these types of leases most likely would be classified as finance leases under the new guidance which would result in the interest component of each lease payment being recorded as interest expense and the right-of-use asset being amortized into expense using the straight-line method over the life of the lease; however, if we elect to apply the package of practical expedients, we will continue to account for our existing ground leases as operating leases upon adoption of the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6, the FASB issued guidance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We adopted this guidance effective January 1, 2018 using a retrospective transition method. We do not expect the adoption of this guidance to have a material impact on our consolidated financial statements. In November 2016, the FASB issued guidance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Our restricted cash primarily consists of cash escrowed under mortgage debt for capital improvements and real estate taxes and cash restricted in connection with our deferred compensation plan and certain tenant security deposits. We adopted this guidance effective January 1, 2018 using a retrospective transition method. Upon our adoption of this guidance, changes in our restricted cash that we currently report as either operating or investing activities on our statements of cash flows will no longer be reported as such. We do not expect the adoption of this guidance to have a material impact on our consolidated financial statements. In February 2017, the FASB issued guidance clarifying the scope of asset derecognition provisions and accounting for partial sales of nonfinancial assets.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substance non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will now be subject to the same derecognition model as all other nonfinancial assets. We had a transaction in July 2016 accounted for as a partial sale under existing guidance that would meet the criteria for immediate full gain recognition under the new guidance; this would result in an additional $18 million in income being recognized in 2016 that is currently being amortized into income in subsequent periods under existing guidance. We do not believe that the recognition pattern for our other sales of real estate will be changed by the new guidance. We adopted this guidance effective January 1, 2018, and expect to use the full retrospective method, under which we would retrospectively restate each reporting period presented at the time of adoption. In August 2017, the FASB issued guidance that makes targeted improvements to hedge accounting. This new guidance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While we are required to adopt this guidance no later than January 1, 2019, we expect to adopt this guidance effective January 1, 2018. We do not expect the adoption of this guidance to have a material impact on our consolidated financial statements.</t>
  </si>
  <si>
    <t>Summary of Significant Accounting Policies (Tables)</t>
  </si>
  <si>
    <t>Schedule of amortization of intangible assets and deferred revenue</t>
  </si>
  <si>
    <t>We amortize the intangible assets and deferred revenue on real estate acquisitions discussed above as follows: Asset Type Amortization Period Above- and below-market leases Related lease terms In-place lease value Related lease terms Tenant relationship value Estimated period of time that tenant will lease space in property Above- and below-market cost arrangements Term of arrangements</t>
  </si>
  <si>
    <t>Schedule of the estimated useful lives of fixed assets</t>
  </si>
  <si>
    <t>We depreciate our fixed assets using the straight-line method over their estimated useful lives as follows: Estimated Useful Lives Buildings and building improvements 10-40 years Land improvements 10-20 years Tenant improvements on operating properties Related lease term Equipment and personal property 3-10 years</t>
  </si>
  <si>
    <t>Schedule of characterization of dividends declared on common and preferred shares</t>
  </si>
  <si>
    <t>The characterization of dividends paid on COPT’s common and preferred shares during each of the last three years was as follows: Common Shares Preferred Shares For the Years Ended December 31, For the Years Ended December 31, 2017 2016 2015 2017 2016 2015 Ordinary income 86.5 % 48.0 % 38.3 % 100.0 % 100 % 38.3 % Long-term capital gain 0.0 % 0.0 % 61.7 % 0.0 % 0.0 % 61.7 % Return of capital 13.5 % 52.0 % 0.0 % 0.0 % 0.0 % 0.0 %</t>
  </si>
  <si>
    <t>Fair Value Measurements (Tables)</t>
  </si>
  <si>
    <t>Schedule of fair value assets and liabilities measured on recurring basis</t>
  </si>
  <si>
    <t>The tables below set forth financial assets and liabilities of COPT and its subsidiaries that are accounted for at fair value on a recurring basis as of December 31, 2017 and 2016 and the hierarchy level of inputs used in measuring their respective fair values under applicable accounting standards (in thousands): Description Quoted Prices in Significant Other Significant Total December 31, 2017: Assets: Marketable securities in deferred compensation plan (1) Mutual funds $ 4,547 $ — $ — $ 4,547 Other 69 — — 69 Interest rate derivatives (2) — 3,073 — 3,073 Total assets $ 4,616 $ 3,073 $ — $ 7,689 Liabilities: Deferred compensation plan liability (3) $ — $ 4,616 $ — $ 4,616 December 31, 2016: Assets: Marketable securities in deferred compensation plan (1) Mutual funds $ 5,346 $ — $ — $ 5,346 Other 91 — — 91 Interest rate derivatives (2) — 158 — 158 Total assets $ 5,437 $ 158 $ — $ 5,595 Liabilities: Deferred compensation plan liability (3) $ — $ 5,437 $ — $ 5,437 Interest rate derivatives — 1,572 — 1,572 Redeemable preferred shares of beneficial interest (4) — 26,583 — 26,583 Total liabilities $ — $ 33,592 $ — $ 33,592 (1) Included in the line entitled “restricted cash and marketable securities” on COPT ’ s consolidated balance sheet. (2) Included in the line entitled “prepaid expenses and other assets, net” on COPT ’ s consolidated balance sheet. (3) Included in the line entitled “other liabilities” on COPT ’ s consolidated balance sheet. (4) See disclosure regarding our Series K Preferred Shares in Note 13. COPLP and Subsidiaries The tables below set forth financial assets and liabilities of COPLP and its subsidiaries that are accounted for at fair value on a recurring basis as of December 31, 2017 and 2016 and the hierarchy level of inputs used in measuring their respective fair values under applicable accounting standards (in thousands): Description Quoted Prices in Significant Other Significant Total December 31, 2017: Assets: Interest rate derivatives (1) $ — $ 3,073 $ — $ 3,073 December 31, 2016: Assets: Interest rate derivatives (1) $ — $ 158 $ — $ 158 Liabilities: Interest rate derivatives $ — $ 1,572 $ — $ 1,572 Redeemable preferred units of general partner (2) — 26,583 — 26,583 Total liabilities $ — $ 28,155 $ — $ 28,155 (1) Included in the line entitled “prepaid expenses and other assets, net” on COPLP ’ s consolidated balance sheet. (2) See disclosure regarding our Series K Preferred Units in Note 14.</t>
  </si>
  <si>
    <t>Schedule of fair value hierarchy of impaired properties and other assets associated with such properties</t>
  </si>
  <si>
    <t>The table below sets forth the fair value hierarchy of the valuation technique we used to determine nonrecurring fair value measurements of properties as of December 31, 2017 (in thousands): Fair Values as of December 31, 2017 Quoted Prices in Significant Active Markets for Significant Other Unobservable Identical Assets Observable Inputs Inputs Description (Level 1) (Level 2) (Level 3) Total Assets: Operating properties, net $ — $ — $ 3,850 $ 3,850 Projects in development or held for future development $ — $ — $ 1,755 $ 1,755</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December 31, 2017 (dollars in thousands): Valuation Technique Fair Values on Measurement Date Unobservable Input Range (Weighted Average) Discounted cash flow $ 3,850 Discount rate 14% - 16% (14%) Terminal capitalization rate 12% (1) Comparable sales analysis $ 1,755 Comparable sales prices N/A (1) Only one fair value applied for this unobservable input.</t>
  </si>
  <si>
    <t>Properties, Net (Tables)</t>
  </si>
  <si>
    <t>Schedule of operating properties, net</t>
  </si>
  <si>
    <t>Operating properties, net consisted of the following (in thousands): December 31, 2017 2016 Land $ 455,680 $ 433,311 Buildings and improvements 3,068,124 2,944,905 Less: Accumulated depreciation (786,193 ) (706,385 ) Operating properties, net $ 2,737,611 $ 2,671,831</t>
  </si>
  <si>
    <t>Schedule of projects in development or held for future development</t>
  </si>
  <si>
    <t>Projects we had in development or held for future development consisted of the following (in thousands): December 31, 2017 2016 Land $ 240,825 $ 195,521 Development in progress, excluding land 162,669 206,010 Projects in development or held for future development $ 403,494 $ 401,531</t>
  </si>
  <si>
    <t>Components of assets held for sale</t>
  </si>
  <si>
    <t>The table below sets forth the components of assets held for sale (in thousands): December 31, 2017 2016 Properties, net $ 38,670 $ 85,402 Deferred rent receivable 3,237 4,241 Intangible assets on real estate acquisitions, net — 338 Deferred leasing costs, net 319 3,636 Lease incentives, net — 1,037 Assets held for sale, net $ 42,226 $ 94,654</t>
  </si>
  <si>
    <t>Schedule of operating property dispositions</t>
  </si>
  <si>
    <t>In 2017, we sold the following operating properties (dollars in thousands): Project Name City, State Segment Date of Sale Number of Buildings Total Rentable Square Feet Transaction Value Gain on Sale 3120 Fairview Park Drive Falls Church, VA Northern Virginia Defense/IT 2/15/2017 1 190,000 $ 39,000 $ — 1334 Ashton Road Hanover, MD Fort Meade/BW Corridor 6/9/2017 1 37,000 2,300 — Remaining White Marsh Properties (1) White Marsh, MD Regional Office and Other 7/28/2017 8 412,000 47,500 1,180 201 Technology Drive Lebanon, VA Data Center Shells 10/27/2017 1 103,000 29,500 3,625 7320 Parkway Drive Hanover, MD Fort Meade/BW Corridor 12/15/2017 1 57,000 7,529 831 12 799,000 $ 125,829 $ 5,636 (1) This sale also included land In 2015, we completed dispositions of the following operating properties (dollars in thousands): Project Name City, State Segment Date of Disposition Number of Buildings Total Rentable Square Feet Transaction Value (1) Gain on Disposition 1550 Westbranch Drive McLean, VA Regional Office 7/27/2015 1 160,000 $ 27,800 $ — 15000 and 15010 Conference Center Drive Chantilly, VA Northern Virginia Defense/IT 8/28/2015 2 665,000 167,335 — 13200 Woodland Park Road Herndon, VA Regional Office 10/27/2015 1 397,000 84,000 42,515 9900, 9910 and 9920 Franklin Square Drive White Marsh, MD Regional Office 11/9/2015 3 135,000 24,150 6,468 9690 Deereco Road and 375 W. Padonia Road Timonium, MD Regional Office 12/17/2015 2 240,000 44,500 15,050 9 1,597,000 $ 347,785 $ 64,033 (1) Each of these properties were sold except for 15000 and 15010 Conference Center Drive, the disposition of which was completed in connection with a debt extinguishment, as discussed further below. In 2016, we sold the following operating properties (dollars in thousands): Project Name City, State Segment Date of Sale Number of Buildings Total Rentable Square Feet Transaction Value Gain on Sale Arborcrest Corporate Campus (1) Philadelphia, PA Regional Office 8/4/2016 4 654,000 $ 142,800 $ 4,742 8003 Corporate Drive White Marsh, MD Regional Office 8/17/2016 1 18,000 2,400 — 1341 &amp; 1343 Ashton Road Hanover, MD Fort Meade/BW Corridor 9/9/2016 2 25,000 2,900 848 8007, 8013, 8015, 8019 and 8023-8027 Corporate Drive (1) White Marsh, MD Regional Office 9/21/2016 5 130,000 14,513 1,906 1302, 1304 and 1306 Concourse Drive Linthicum, MD Fort Meade/BW Corridor 9/29/2016 3 299,000 48,100 8,375 2900 Towerview Road Herndon, VA Northern Virginia Defense/IT 10/19/2016 1 151,000 12,100 — 4940 Campbell Boulevard White Marsh, MD Regional Office 11/17/2016 1 50,000 5,200 — 1560 A and B Cable Ranch Road San Antonio, TX Other 11/30/2016 2 120,000 10,300 — 1331 Ashton Road Hanover, MD Fort Meade/BW Corridor 12/19/2016 1 29,000 2,625 — 900 Elkridge Landing Road Linthicum, MD Fort Meade/BW Corridor 12/22/2016 1 101,000 7,800 — 21 1,577,000 $ 248,738 $ 15,871 (1) This sale also included land.</t>
  </si>
  <si>
    <t>Schedule of allocation of acquisition costs</t>
  </si>
  <si>
    <t>The table below sets forth the allocation of the aggregate purchase price of these properties to the value of the acquired assets and liabilities (in thousands): Land, operating properties $ 55,076 Building and improvements 139,540 Intangible assets on real estate acquisitions 75,729 Total assets 270,345 Below-market leases (6,808 ) Total acquisition cost $ 263,537</t>
  </si>
  <si>
    <t>Schedule of intangible assets recorded in connection with acquisition</t>
  </si>
  <si>
    <t xml:space="preserve">Intangible assets recorded in connection with these acquisitions included the following (dollars in thousands): Weighted Average Amortization Period (in Years) Tenant relationship value $ 31,183 12 In-place lease value 35,139 7 Above-market leases 6,720 4 Below-market cost arrangements 2,687 40 $ 75,729 10 </t>
  </si>
  <si>
    <t>Pro Forma information</t>
  </si>
  <si>
    <t>The pro forma financial information was prepared for comparative purposes only and is not necessarily indicative of what would have occurred had these acquisitions been made at that time or of results which may occur in the future (in thousands, except per shares amounts). For the Year Ended December 31, 2015 (Unaudited) Pro forma total revenues $ 641,982 Pro forma net income attributable to COPT common shareholders $ 167,079 Pro forma EPS: Basic $ 1.77 Diluted $ 1.77</t>
  </si>
  <si>
    <t>Real Estate Joint Ventures (Tables)</t>
  </si>
  <si>
    <t>Schedule of information related to investments in consolidated real estate joint ventures</t>
  </si>
  <si>
    <t>The table below sets forth information pertaining to our investments in consolidated real estate joint ventures as of December 31, 2017 (dollars in thousands): Nominal Ownership December 31, 2017 (1) Date % as of Total Encumbered Total Acquired 12/31/2017 Nature of Activity Assets Assets Liabilities LW Redstone Company, LLC 3/23/2010 85% Development and operation of real estate (2) $ 158,891 $ 75,569 $ 51,180 M Square Associates, LLC 6/26/2007 50% Development and operation of real estate (3) 73,116 45,384 45,745 Stevens Investors, LLC 8/11/2015 95% Development of real estate (4) 71,976 — 19,905 $ 303,983 $ 120,953 $ 116,830 (1) Excludes amounts eliminated in consolidation. (2) This joint venture’s properties are in Huntsville, Alabama. (3) This joint venture’s properties are in College Park, Maryland. (4) This joint venture’s property is in Washington, DC.</t>
  </si>
  <si>
    <t>Intangible Assets on Real Estate Acquisitions (Tables)</t>
  </si>
  <si>
    <t>Schedule of intangible assets on real estate acquisitions</t>
  </si>
  <si>
    <t>Intangible assets on real estate acquisitions consisted of the following (in thousands): December 31, 2017 December 31, 2016 Gross Carrying Amount Accumulated Amortization Net Carrying Amount Gross Carrying Amount Accumulated Amortization Net Carrying Amount In-place lease value $ 132,276 $ 110,814 $ 21,462 $ 132,647 $ 99,940 $ 32,707 Tenant relationship value 60,028 32,198 27,830 60,028 26,253 33,775 Below-market cost arrangements 15,102 7,507 7,595 15,102 7,285 7,817 Above-market leases 13,944 12,092 1,852 13,944 10,259 3,685 Other 1,333 980 353 1,333 966 367 $ 222,683 $ 163,591 $ 59,092 $ 223,054 $ 144,703 $ 78,351</t>
  </si>
  <si>
    <t>Investing Receivables (Tables)</t>
  </si>
  <si>
    <t>Schedule of investing receivables</t>
  </si>
  <si>
    <t>Investing receivables, including accrued interest thereon, consisted of the following (in thousands): December 31, 2017 2016 Notes receivable from City of Huntsville $ 54,472 $ 49,258 Other investing loans receivable 3,021 3,021 $ 57,493 $ 52,279</t>
  </si>
  <si>
    <t>Prepaid Expenses and Other Assets, Net (Tables)</t>
  </si>
  <si>
    <t>Schedule of prepaid expenses and other assets</t>
  </si>
  <si>
    <t>Prepaid expenses and other assets, net consisted of the following (in thousands): December 31, 2017 2016 Prepaid expenses $ 24,670 $ 24,432 Lease incentives, net 19,011 18,276 Furniture, fixtures and equipment, net 5,256 5,204 Construction contract costs incurred in excess of billings 4,884 10,350 Interest rate derivatives 3,073 158 Non-real estate equity method investments 2,412 2,355 Deferred tax asset, net 1,892 3,036 Deferred financing costs, net (1) 1,202 3,128 Other assets 4,821 5,825 Prepaid expenses and other assets, net $ 67,221 $ 72,764 (1) Represents deferred costs, net of accumulated amortization, attributable to our Revolving Credit Facility and interest rate derivatives.</t>
  </si>
  <si>
    <t>Schedule of tax effects of temporary differences and carry forwards in net deferred tax assets</t>
  </si>
  <si>
    <t>Deferred tax asset, net reported above includes the following tax effects of temporary differences and carry forwards of our TRS (in thousands): December 31, 2017 2016 Operating loss carry forward $ 3,209 $ 5,084 Share-based compensation 7 13 Accrued payroll 49 101 Property 43 (100 ) Valuation allowance (1,416 ) (2,062 ) Deferred tax asset, net $ 1,892 $ 3,036</t>
  </si>
  <si>
    <t>Debt, Net (Tables)</t>
  </si>
  <si>
    <t>Schedule of debt</t>
  </si>
  <si>
    <t>Our debt consisted of the following (dollars in thousands): Carrying Value (1) as of December 31, December 31, Stated Interest Rates as of Scheduled Maturity as of December 31, 2017 December 31, 2017 Mortgage and Other Secured Debt: Fixed rate mortgage debt (2) $ 150,723 $ 154,143 3.82% - 7.87% (3) 2019-2026 Variable rate secured loans 13,115 13,448 LIBOR + 1.85% (4) October 2020 Total mortgage and other secured debt 163,838 167,591 Revolving Credit Facility (5) 126,000 — LIBOR + 0.875% to 1.60% May 2019 Term Loan Facilities (6) 347,959 547,494 LIBOR + 0.90% to 1.85% (7) 2020-2022 Unsecured Senior Notes (5) 3.600%, $350,000 aggregate principal 347,551 347,128 3.60% (8) May 2023 5.250%, $250,000 aggregate principal 246,645 246,176 5.25% (9) February 2024 3.700%, $300,000 aggregate principal 298,322 297,843 3.70% (10) June 2021 5.000%, $300,000 aggregate principal 296,731 296,368 5.00% (11) July 2025 Unsecured note payable 1,287 1,401 0% (12) May 2026 Total debt, net $ 1,828,333 $ 1,904,001 (1) The carrying values of our debt other than the Revolving Credit Facility reflect net deferred financing costs of $5.0 million as of December 31, 2017 and $6.1 million as of December 31, 2016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349,000 as of December 31, 2017 and $422,000 as of December 31, 2016 . (3) The weighted average interest rate on our fixed rate mortgage debt was 4.19% as of December 31, 2017 . (4) The interest rate on our variable rate secured debt was 3.21% as of December 31, 2017 . (5) Refer to the paragraphs below for further disclosure. (6) As discussed below, we have the ability to borrow an additional $350.0 million in the aggregate under these term loan facilities, provided that there is no default under the facilities and subject to the approval of the lenders. (7) The weighted average interest rate on these loans was 2.73% as of December 31, 2017 . (8) The carrying value of these notes reflects an unamortized discount totaling $1.7 million as of December 31, 2017 and $2.0 million as of December 31, 2016 . The effective interest rate under the notes, including amortization of the issuance costs, was 3.70% . (9) The carrying value of these notes reflects an unamortized discount totaling $3.0 million as of December 31, 2017 and $3.4 million as of December 31, 2016 . The effective interest rate under the notes, including amortization of the issuance costs, was 5.49% . (10) The carrying value of these notes reflects an unamortized discount totaling $1.3 million as of December 31, 2017 and $1.7 million as of December 31, 2016 . The effective interest rate under the notes, including amortization of the issuance costs, was 3.85% . (11) Refer to the paragraphs below for further disclosure. (12) This note carries an interest rate that, upon assumption, was below market rates and it therefore was recorded at its fair value based on applicable effective interest rates. The carrying value of this note reflects an unamortized discount totaling $373,000 as of December 31, 2017 and $460,000 as of December 31, 2016 .</t>
  </si>
  <si>
    <t>Schedule of debt maturities</t>
  </si>
  <si>
    <t>Our debt matures on the following schedule (in thousands): 2018 $ 4,241 2019 130,387 2020 116,156 2021 303,875 2022 254,033 Thereafter 1,033,475 Total $ 1,842,167 (1) (1) Represents scheduled principal amortization and maturities only and therefore excludes net discounts and deferred financing costs of $13.8 million .</t>
  </si>
  <si>
    <t>Schedule of the fair value of debt</t>
  </si>
  <si>
    <t>The following table sets forth information pertaining to the fair value of our debt (in thousands): December 31, 2017 December 31, 2016 Carrying Estimated Carrying Estimated Amount Fair Value Amount Fair Value Fixed-rate debt Unsecured Senior Notes $ 1,189,249 $ 1,229,398 $ 1,187,515 $ 1,220,282 Other fixed-rate debt 152,010 152,485 155,544 156,887 Variable-rate debt 487,074 485,694 560,942 558,437 $ 1,828,333 $ 1,867,577 $ 1,904,001 $ 1,935,606</t>
  </si>
  <si>
    <t>Interest Rate Derivatives (Tables)</t>
  </si>
  <si>
    <t>Schedule of key terms and fair values of interest rate swap derivatives</t>
  </si>
  <si>
    <t>The following table sets forth the key terms and fair values of our interest rate swap derivatives, each of which was designated as a cash flow hedge (dollars in thousands): Fair Value at Notional Effective Expiration December 31, Amount Fixed Rate Floating Rate Index Date Date 2017 2016 $ 100,000 1.7300 % One-Month LIBOR 9/1/2015 8/1/2019 $ 252 $ (848 ) 13,217 (1) 1.3900 % One-Month LIBOR 10/13/2015 10/1/2020 213 100 100,000 1.9013 % One-Month LIBOR 9/1/2016 12/1/2022 1,046 (23 ) 100,000 1.9050 % One-Month LIBOR 9/1/2016 12/1/2022 1,051 48 50,000 1.9079 % One-Month LIBOR 9/1/2016 12/1/2022 511 10 100,000 (2) 1.6730 % One-Month LIBOR 9/1/2015 8/1/2019 — (701 ) $ 3,073 $ (1,414 ) (1) The notional amount of this instrument is scheduled to amortize to $12.1 million . (2) We cash settled this derivative and interest accrued thereon for $460,000 on May 1, 2017. Since the hedged transactions associated with this derivative were still probable to occur as of the settlement date, amounts in accumulated other comprehensive loss (“AOCL”) associated with this derivative will be reclassified to interest expense through August 2019.</t>
  </si>
  <si>
    <t>Schedule of fair value and balance sheet classification of interest rate derivatives</t>
  </si>
  <si>
    <t>The table below sets forth the fair value of our interest rate derivatives as well as their classification on our consolidated balance sheets (in thousands): Fair Value at December 31, Derivatives Balance Sheet Location 2017 2016 Interest rate swaps designated as cash flow hedges Prepaid expenses and other assets $ 3,073 $ 158 Interest rate swaps designated as cash flow hedges Other liabilities — (1,572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Years Ended December 31, 2017 2016 2015 Unrealized gain (loss) recognized in AOCL (effective portion) $ 684 $ (2,915 ) $ (4,739 ) Loss reclassified from AOCL into interest expense (effective portion) (3,216 ) (4,230 ) (3,599 ) Gain (loss) on derivatives recognized in interest expense (ineffective portion) 323 378 (386 ) Loss reclassified from AOCL into interest expense (ineffective portion) (1) (88 ) — — (1) Represents a loss recognized on certain interest rate swaps from the accelerated reclassification of amounts in AOCL on May 1, 2017, when we concluded that hedged forecasted transactions were probable not to occur.</t>
  </si>
  <si>
    <t>Redeemable Noncontrolling Interests (Tables)</t>
  </si>
  <si>
    <t>Schedule of activity for redeemable noncontrolling interest</t>
  </si>
  <si>
    <t>The table below sets forth the activity in these redeemable noncontrolling interests (in thousands): For the Years Ended December 31, 2017 2016 2015 Beginning balance $ 22,979 $ 19,218 $ 18,417 Contributions from noncontrolling interests — 22,779 1,654 Distributions to noncontrolling interests (1,566 ) (21,881 ) (2,964 ) Net income attributable to noncontrolling interests 2,338 2,242 2,227 Adjustment to arrive at fair value of interests (626 ) 621 (116 ) Ending balance $ 23,125 $ 22,979 $ 19,218</t>
  </si>
  <si>
    <t>Share-Based Compensation and Other Compensation Matters (Tables)</t>
  </si>
  <si>
    <t>Reporting for share-based compensation expense</t>
  </si>
  <si>
    <t>The table below sets forth our reporting for share based compensation cost (in thousands): For the Years Ended December 31, 2017 2016 2015 General, administrative and leasing expenses $ 4,649 $ 5,816 $ 5,574 Property operating expenses 966 1,027 1,000 Capitalized to development activities 480 610 824 Share-based compensation cost $ 6,095 $ 7,453 $ 7,398</t>
  </si>
  <si>
    <t>Summary of restricted share transactions under the entity's share-based compensation plans</t>
  </si>
  <si>
    <t>The following table summarizes restricted shares under the share-based compensation plans for 2015 , 2016 and 2017 : Shares Weighted Average Grant Date Fair Value Unvested as of December 31, 2014 390,507 $ 26.19 Granted 201,024 28.69 Forfeited (10,550 ) 26.05 Vested (202,781 ) 26.07 Unvested as of December 31, 2015 378,200 27.58 Granted 231,937 24.77 Forfeited (22,907 ) 25.31 Vested (215,983 ) 27.19 Unvested as of December 31, 2016 371,247 26.20 Granted 239,479 33.84 Forfeited (27,056 ) 27.80 Vested (158,044 ) 26.27 Unvested as of December 31, 2017 425,626 $ 30.37 Unvested shares as of December 31, 2017 that are expected to vest 402,870 $ 30.31</t>
  </si>
  <si>
    <t>Schedule of PSU's Granted</t>
  </si>
  <si>
    <t>We made the following grants of PSUs to executives from 2013 through 2017 (dollars in thousands): Grant Date Number of PSUs Granted Performance Period Commencement Date Performance Period End Date Grant Date Fair Value Number of PSUs Outstanding as of December 31, 2017 3/1/2013 69,579 1/1/2013 12/31/2015 $ 1,867 — 3/6/2014 49,103 1/1/2014 12/31/2016 $ 1,723 — 3/5/2015 45,656 1/1/2015 12/31/2017 $ 1,678 15,767 3/1/2016 26,299 1/1/2016 12/31/2018 $ 1,000 24,850 1/1/2017 39,351 1/1/2017 12/31/2019 $ 1,400 39,351</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Schedule of assumptions used in Monte Carlo models for PSUs</t>
  </si>
  <si>
    <t>The grant date fair value and certain of the assumptions used in the Monte Carlo models for the PSUs granted in 2015 , 2016 and 2017 are set forth below: Grant Date Grant Date Fair Value Baseline Common Share Value Expected Volatility of Common Shares Risk-free Interest Rate 3/5/2015 $ 36.76 $ 29.28 19.9 % 0.99 % 3/1/2016 $ 38.21 $ 23.90 20.4 % 0.96 % 1/1/2017 $ 38.43 $ 31.22 19.0 % 1.47 %</t>
  </si>
  <si>
    <t>Deferred share awards</t>
  </si>
  <si>
    <t>We made the following grants of deferred share awards to nonemployee members of our Board of Trustees in 2015, 2016 and 2017 (dollars in thousands, except per share amounts): Year of Grant Number of Deferred Share Awards Granted Aggregate Grant Date Fair Value Grant Date Fair Value Per Share 2015 24,056 $ 642 $ 26.70 2016 24,944 $ 671 $ 26.89 2017 10,032 $ 326 $ 32.47</t>
  </si>
  <si>
    <t>Deferred share awards vested activity</t>
  </si>
  <si>
    <t>We issued the following common shares in settlement of deferred shares in 2015 , 2016 and 2017 (dollars in thousands, except per share amounts): For the Years Ended December 31, 2017 2016 2015 Number of common shares issued 15,590 12,028 15,485 Grant date fair value $ 26.89 $ 26.70 $ 26.77 Aggregate intrinsic value $ 508 $ 322 $ 413</t>
  </si>
  <si>
    <t>Summary of stock option transactions under the entity's share-based compensation plans</t>
  </si>
  <si>
    <t>The table below sets forth information regarding our outstanding options as of the following dates (dollars in thousands, except per share data): Options Outstanding and Exercisable Weighted Average Exercise Price Per Share Weighted Average Remaining Contractual Term (in Years) Aggregate Intrinsic Value December 31, 2014 559,736 $39.60 2 $ 167 December 31, 2015 425,347 $42.75 1 $ — December 31, 2016 201,100 $43.35 1 $ 31 December 31, 2017 60,000 $35.17 1 $ —</t>
  </si>
  <si>
    <t>Operating Leases (Tables)</t>
  </si>
  <si>
    <t>Schedule of gross minimum future rentals on noncancelable leases in the entity's properties</t>
  </si>
  <si>
    <t>Gross minimum future rentals on noncancelable leases in our properties as of December 31, 2017 were as follows (in thousands): Year Ending December 31, 2018 $ 372,420 2019 329,760 2020 260,238 2021 207,727 2022 175,123 Thereafter 484,444 $ 1,829,712</t>
  </si>
  <si>
    <t>Information by Business Segment (Tables)</t>
  </si>
  <si>
    <t>Schedule of segment financial information for real estate operations</t>
  </si>
  <si>
    <t>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Operating Wholesale Data Center Other Total Year Ended December 31, 2017 Revenues from real estate operations $ 245,613 $ 47,118 $ 47,209 $ 29,540 $ 14,322 $ 24,320 $ 408,122 $ 68,262 $ 28,875 $ 4,721 $ 509,980 Property operating expenses (80,697 ) (16,938 ) (27,812 ) (12,619 ) (5,783 ) (2,709 ) (146,558 ) (28,982 ) (13,551 ) (1,873 ) (190,964 ) UJV NOI allocable to COPT — — — — — 5,188 5,188 — — — 5,188 NOI from real estate operations $ 164,916 $ 30,180 $ 19,397 $ 16,921 $ 8,539 $ 26,799 $ 266,752 $ 39,280 $ 15,324 $ 2,848 $ 324,204 Additions to long-lived assets $ 26,659 $ 8,115 $ 71 $ 8,451 $ 1,056 $ — $ 44,352 $ 25,299 $ 3,580 $ 110 $ 73,341 Transfers from non-operating properties $ 43,370 $ 48,328 $ — $ 474 $ 2,159 $ 107,854 $ 202,185 $ — $ 8 $ 18 $ 202,211 Segment assets at December 31, 2017 $ 1,263,567 $ 402,076 $ 128,755 $ 194,476 $ 108,119 $ 285,275 $ 2,382,268 $ 400,512 $ 224,422 $ 4,082 $ 3,011,284 Year Ended December 31, 2016 Revenues from real estate operations $ 245,354 $ 48,964 $ 46,803 $ 28,197 $ 13,056 $ 23,836 $ 406,210 $ 85,805 $ 26,869 $ 7,080 $ 525,964 Property operating expenses (83,684 ) (17,824 ) (27,357 ) (12,690 ) (4,476 ) (2,674 ) (148,705 ) (34,095 ) (11,512 ) (3,218 ) (197,530 ) UJV NOI allocable to COPT — — — — — 2,305 2,305 — — — 2,305 NOI from real estate operations $ 161,670 $ 31,140 $ 19,446 $ 15,507 $ 8,580 $ 23,467 $ 259,810 $ 51,710 $ 15,357 $ 3,862 $ 330,739 Additions to long-lived assets $ 26,267 $ 17,344 $ — $ 9,168 $ 4,352 $ — $ 57,131 $ 12,559 $ 299 $ 335 $ 70,324 Transfers from non-operating properties $ 49,937 $ 28,230 $ 240 $ — $ 3,169 $ 103,367 $ 184,943 $ 82 $ (377 ) $ (8 ) $ 184,640 Segment assets at December 31, 2016 $ 1,255,230 $ 404,438 $ 131,957 $ 196,486 $ 110,395 $ 209,683 $ 2,308,189 $ 442,811 $ 231,954 $ 21,293 $ 3,004,247 Year Ended December 31, 2015 Revenues from real estate operations $ 244,274 $ 49,199 $ 39,659 $ 28,177 $ 11,228 $ 21,746 $ 394,283 $ 98,165 $ 19,032 $ 7,588 $ 519,068 Property operating expenses (83,309 ) (20,107 ) (22,004 ) (13,229 ) (3,497 ) (2,298 ) (144,444 ) (36,165 ) (10,402 ) (3,477 ) (194,488 ) NOI from real estate operations $ 160,965 $ 29,092 $ 17,655 $ 14,948 $ 7,731 $ 19,448 $ 249,839 $ 62,000 $ 8,630 $ 4,111 $ 324,580 Additions to long-lived assets $ 31,883 $ 90,248 $ — $ 7,656 $ 883 $ — $ 130,670 $ 204,139 $ 132 $ 328 $ 335,269 Transfers from non-operating properties $ 45,560 $ 50,690 $ 32,307 $ 1,408 $ 13,190 $ 51,492 $ 194,647 $ 22,313 $ 89,745 $ 415 $ 307,120 Segment assets at December 31, 2015 $ 1,290,028 $ 411,196 $ 134,381 $ 196,090 $ 108,038 $ 203,013 $ 2,342,746 $ 608,471 $ 243,338 $ 70,914 $ 3,265,469</t>
  </si>
  <si>
    <t>Schedule of reconciliation of segment revenues to total revenues</t>
  </si>
  <si>
    <t>The following table reconciles our segment revenues to total revenues as reported on our consolidated statements of operations (in thousands): For the Years Ended December 31, 2017 2016 2015 Segment revenues from real estate operations $ 509,980 $ 525,964 $ 519,068 Construction contract and other service revenues 102,840 48,364 106,402 Less: Revenues from discontinued operations — — (4 ) Total revenues $ 612,820 $ 574,328 $ 625,466</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Years Ended December 31, 2017 2016 2015 Segment property operating expenses $ 190,964 $ 197,530 $ 194,488 Less: Property operating expenses from discontinued operations — — 6 Total property operating expenses $ 190,964 $ 197,530 $ 194,494</t>
  </si>
  <si>
    <t>Schedule of reconciliation of unconsolidated joint venture net operating income to equity in income of unconsolidated entities</t>
  </si>
  <si>
    <t>The following table reconciles UJV NOI allocable to COPT to equity in income of unconsolidated entities as reported on our consolidated statements of operations (in thousands): For the Years Ended December 31, 2017 2016 2015 UJV NOI allocable to COPT $ 5,188 $ 2,305 $ — Less: Income from UJV allocable to COPT attributable to depreciation and amortization expense and interest expense (2,301 ) (993 ) — Add: Equity in (loss) income of unconsolidated non-real estate entities (5 ) 20 62 Equity in income of unconsolidated entities $ 2,882 $ 1,332 $ 62</t>
  </si>
  <si>
    <t>Schedule of computation of net operating income from service operations</t>
  </si>
  <si>
    <t>The table below sets forth the computation of our NOI from service operations (in thousands): For the Years Ended December 31, 2017 2016 2015 Construction contract and other service revenues $ 102,840 $ 48,364 $ 106,402 Construction contract and other service expenses (99,618 ) (45,481 ) (102,696 ) NOI from service operations $ 3,222 $ 2,883 $ 3,706</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Years Ended December 31, 2017 2016 2015 NOI from real estate operations $ 324,204 $ 330,739 $ 324,580 NOI from service operations 3,222 2,883 3,706 Interest and other income 6,318 5,444 4,517 Equity in income of unconsolidated entities 2,882 1,332 62 Income tax expense (1,098 ) (244 ) (199 ) Depreciation and other amortization associated with real estate operations (134,228 ) (132,719 ) (140,025 ) Impairment losses (15,123 ) (101,391 ) (23,289 ) General, administrative and leasing expenses (30,837 ) (36,553 ) (31,361 ) Business development expenses and land carry costs (6,213 ) (8,244 ) (13,507 ) Interest expense (76,983 ) (83,163 ) (89,074 ) NOI from discontinued operations — — (10 ) Less: UJV NOI allocable to COPT included in equity in income of unconsolidated entities (5,188 ) (2,305 ) — (Loss) gain on early extinguishment of debt (513 ) (1,110 ) 85,275 COPT consolidated income (loss) from continuing operations $ 66,443 $ (25,331 ) $ 120,675</t>
  </si>
  <si>
    <t>Schedule of reconciliation of segment assets to total assets</t>
  </si>
  <si>
    <t>The following table reconciles our segment assets to the consolidated total assets of COPT and subsidiaries (in thousands): As of December 31, 2017 2016 Segment assets $ 3,011,284 $ 3,004,247 Non-operating property assets 411,041 418,171 Other assets 156,159 358,467 Total COPT consolidated assets $ 3,578,484 $ 3,780,885</t>
  </si>
  <si>
    <t>Earnings Per Share ("EPS") and Earnings Per Unit (“EPU”) (Tables)</t>
  </si>
  <si>
    <t>Earnings Per Share [Line Items]</t>
  </si>
  <si>
    <t>Summary of calculation of numerator and denominator in basic and diluted earning per share</t>
  </si>
  <si>
    <t>Summaries of the numerator and denominator for purposes of basic and diluted EPS calculations are set forth below (in thousands, except per share data): For the Years Ended December 31, 2017 2016 2015 Numerator: Income (loss) from continuing operations $ 66,443 $ (25,331 ) $ 120,675 Gain on sales of real estate 9,890 40,986 68,047 Preferred share dividends (6,219 ) (14,297 ) (14,210 ) Issuance costs associated with redeemed preferred shares (6,847 ) (17 ) — Income from continuing operations attributable to noncontrolling interests (6,242 ) (4,216 ) (10,575 ) Income from continuing operations attributable to share-based compensation awards (449 ) (419 ) (706 ) Numerator for basic EPS from continuing operations attributable to COPT common shareholders $ 56,576 $ (3,294 ) $ 163,231 Dilutive effect of common units in COPLP on diluted EPS from continuing operations — — 6,397 Numerator for diluted EPS from continuing operations attributable to COPT common shareholders $ 56,576 $ (3,294 ) $ 169,628 Numerator for basic EPS from continuing operations attributable to COPT common shareholders $ 56,576 $ (3,294 ) $ 163,231 Discontinued operations — — 156 Discontinued operations attributable to noncontrolling interests — — (3 ) Numerator for basic EPS on net income (loss) attributable to COPT common shareholders $ 56,576 $ (3,294 ) $ 163,384 Dilutive effect of common units in COPLP — — 6,403 Numerator for diluted EPS on net income (loss) attributable to COPT common shareholders $ 56,576 $ (3,294 ) $ 169,787 Denominator (all weighted averages): Denominator for basic EPS (common shares) 98,969 94,502 93,914 Dilutive effect of forward equity sale agreements and share-based compensation awards 186 — 61 Dilutive effect of common units — — 3,692 Denominator for diluted EPS (common shares) 99,155 94,502 97,667 Basic EPS: Income (loss) from continuing operations attributable to COPT common shareholders $ 0.57 $ (0.03 ) $ 1.74 Net income (loss) attributable to COPT common shareholders $ 0.57 $ (0.03 ) $ 1.74 Diluted EPS: Income (loss) from continuing operations attributable to COPT common shareholders $ 0.57 $ (0.03 ) $ 1.74 Net income (loss) attributable to COPT common shareholders $ 0.57 $ (0.03 ) $ 1.74</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Years Ended December 31, 2017 2016 2015 Conversion of common units 3,362 3,633 — Conversion of Series I preferred units 176 176 176 Conversion of Series K preferred shares — 434 434</t>
  </si>
  <si>
    <t>Summaries of the numerator and denominator for purposes of basic and diluted EPU calculations are set forth below (in thousands, except per unit data): For the Years Ended December 31, 2017 2016 2015 Numerator: Income (loss) from continuing operations $ 66,443 $ (25,331 ) $ 120,675 Gain on sales of real estate, net 9,890 40,986 68,047 Preferred unit distributions (6,879 ) (14,957 ) (14,870 ) Issuance costs associated with redeemed preferred units (6,847 ) (17 ) — Income from continuing operations attributable to noncontrolling interests (3,646 ) (3,715 ) (3,523 ) Income from continuing operations attributable to share-based compensation awards (449 ) (419 ) (706 ) Numerator for basic and diluted EPU from continuing operations attributable to COPLP common unitholders $ 58,512 $ (3,453 ) $ 169,623 Discontinued operations — — 156 Discontinued operations attributable to noncontrolling interests — — 3 Numerator for basic and diluted EPU on net income (loss) attributable to COPLP common unitholders $ 58,512 $ (3,453 ) $ 169,782 Denominator (all weighted averages): Denominator for basic EPU (common units) 102,331 98,135 97,606 Dilutive effect of forward equity sale agreements and share-based compensation awards 186 — 61 Denominator for diluted EPU (common units) 102,517 98,135 97,667 Basic EPU: Income (loss) from continuing operations attributable to COPLP common unitholders $ 0.57 $ (0.04 ) $ 1.74 Net income (loss) attributable to COPLP common unitholders $ 0.57 $ (0.04 ) $ 1.74 Diluted EPU: Income (loss) from continuing operations attributable to COPLP common unitholders $ 0.57 $ (0.04 ) $ 1.74 Net income (loss) attributable to COPLP common unitholders $ 0.57 $ (0.04 ) $ 1.74</t>
  </si>
  <si>
    <t>Our diluted EPU computations do not include the effects of the following securities since the conversions of such securities would increase diluted EPU for the respective periods (in thousands): Weighted Average Units Excluded from Denominator for the Years Ended December 31, 2017 2016 2015 Conversion of Series I preferred units 176 176 176 Conversion of Series K preferred units — 434 434</t>
  </si>
  <si>
    <t>Commitments and Contingencies (Tables)</t>
  </si>
  <si>
    <t>Schedule of future minimum rental payments</t>
  </si>
  <si>
    <t>Future minimum rental payments due under the terms of these operating leases as of December 31, 2017 follow (in thousands): Year Ending December 31, 2018 $ 1,283 2019 1,267 2020 1,259 2021 1,263 2022 1,149 Thereafter 84,611 $ 90,832</t>
  </si>
  <si>
    <t>Schedule of future minimum lease payments for capital leases</t>
  </si>
  <si>
    <t>Future minimum rental payments due under the term of this lease as of December 31, 2017 follow (in thousands): Year Ending December 31, 2018 $ 15,829 2020 135 2022 75 Total minimum rental payments 16,039 Less: Amount representing interest (186 ) Capital lease obligation $ 15,853</t>
  </si>
  <si>
    <t>Quarterly Data (Unaudited) (Tables)</t>
  </si>
  <si>
    <t>Quarterly Data [Line Items]</t>
  </si>
  <si>
    <t>Schedule of selected quarterly information</t>
  </si>
  <si>
    <t>The tables below set forth selected quarterly information for the years ended December 31, 2017 and 2016 (in thousands, except per share/unit data). For the Year Ended December 31, 2017 For the Year Ended December 31, 2016 First Quarter Second Quarter Third Quarter Fourth Quarter First Quarter Second Quarter Third Quarter Fourth Quarter COPT and Subsidiaries Revenues $ 139,801 $ 151,435 $ 157,017 $ 164,567 $ 144,307 $ 145,927 $ 142,103 $ 141,991 Operating income $ 35,433 $ 36,618 $ 38,939 $ 24,847 $ 30,464 $ (27,021 ) $ 11,525 $ 37,442 Income (loss) from continuing operations $ 18,850 $ 19,195 $ 21,494 $ 6,904 $ 8,096 $ (48,316 ) $ (4,829 ) $ 19,718 Net income (loss) $ 23,088 $ 19,207 $ 22,682 $ 11,356 $ 8,096 $ (48,316 ) $ 29,272 $ 26,603 Net (income) loss attributable to noncontrolling interests (1,733 ) (1,345 ) (1,766 ) (1,398 ) (1,270 ) 897 (1,973 ) (1,870 ) Net income (loss) attributable to COPT 21,355 17,862 20,916 9,958 6,826 (47,419 ) 27,299 24,733 Preferred share dividends (3,180 ) (3,039 ) — — (3,552 ) (3,553 ) (3,552 ) (3,640 ) Issuance costs associated with redeemed preferred shares — (6,847 ) — — — — — (17 ) Net income (loss) attributable to COPT common shareholders $ 18,175 $ 7,976 $ 20,916 $ 9,958 $ 3,274 $ (50,972 ) $ 23,747 $ 21,076 Basic EPS $ 0.18 $ 0.08 $ 0.21 $ 0.10 $ 0.03 $ (0.54 ) $ 0.25 $ 0.22 Diluted EPS $ 0.18 $ 0.08 $ 0.21 $ 0.10 $ 0.03 $ (0.54 ) $ 0.25 $ 0.22</t>
  </si>
  <si>
    <t>COPLP and Subsidiaries Revenues $ 139,801 $ 151,435 $ 157,017 $ 164,567 $ 144,307 $ 145,927 $ 142,103 $ 141,991 Operating income $ 35,433 $ 36,618 $ 38,939 $ 24,847 $ 30,464 $ (27,021 ) $ 11,525 $ 37,442 Income (loss) from continuing operations $ 18,850 $ 19,195 $ 21,494 $ 6,904 $ 8,096 $ (48,316 ) $ (4,829 ) $ 19,718 Net income (loss) $ 23,088 $ 19,207 $ 22,682 $ 11,356 $ 8,096 $ (48,316 ) $ 29,272 $ 26,603 Net income attributable to noncontrolling interests (934 ) (907 ) (897 ) (908 ) (979 ) (911 ) (913 ) (912 ) Net income (loss) attributable to COPLP 22,154 18,300 21,785 10,448 7,117 (49,227 ) 28,359 25,691 Preferred unit distributions (3,345 ) (3,204 ) (165 ) (165 ) (3,717 ) (3,718 ) (3,717 ) (3,805 ) Issuance costs associated with redeemed preferred units — (6,847 ) — — — — — (17 ) Net income (loss) attributable to COPLP common unitholders $ 18,809 $ 8,249 $ 21,620 $ 10,283 $ 3,400 $ (52,945 ) $ 24,642 $ 21,869 Basic EPU $ 0.18 $ 0.08 $ 0.21 $ 0.10 $ 0.03 $ (0.54 ) $ 0.25 $ 0.22 Diluted EPU $ 0.18 $ 0.08 $ 0.21 $ 0.10 $ 0.03 $ (0.54 ) $ 0.25 $ 0.22</t>
  </si>
  <si>
    <t>Organization (Details) - Dec. 31, 2017 ft² in Millions</t>
  </si>
  <si>
    <t>a</t>
  </si>
  <si>
    <t>ft²</t>
  </si>
  <si>
    <t>MW</t>
  </si>
  <si>
    <t>Property</t>
  </si>
  <si>
    <t>Operating properties [Member]</t>
  </si>
  <si>
    <t>Investments in real estate</t>
  </si>
  <si>
    <t>Number of real estate properties</t>
  </si>
  <si>
    <t>Area of real estate property (in sqft or acres) | ft²</t>
  </si>
  <si>
    <t>Operating properties [Member] | Single-tenant data centers [Member]</t>
  </si>
  <si>
    <t>Operating properties [Member] | Office Properties [Member]</t>
  </si>
  <si>
    <t>Office properties under, or contractually committed for, construction or approved for redevelopment [Member]</t>
  </si>
  <si>
    <t>Office properties under, or contractually committed for, construction or approved for redevelopment [Member] | Single-tenant data centers [Member]</t>
  </si>
  <si>
    <t>Office properties under, or contractually committed for, construction or approved for redevelopment [Member] | Office Properties [Member]</t>
  </si>
  <si>
    <t>Office properties under, or contractually committed for, construction or approved for redevelopment [Member] | Partially operational properties [Member]</t>
  </si>
  <si>
    <t>Office properties under, or contractually committed for, construction or approved for redevelopment [Member] | Properties completed Held-for-future lease [Member]</t>
  </si>
  <si>
    <t>Land controlled for future development [Member]</t>
  </si>
  <si>
    <t>Area of real estate property (in sqft or acres)</t>
  </si>
  <si>
    <t>Other land [Member]</t>
  </si>
  <si>
    <t>Area of real estate property (in sqft or acres) | a</t>
  </si>
  <si>
    <t>Operating wholesale data centers [Member]</t>
  </si>
  <si>
    <t>Critical load (in megawatts) | MW</t>
  </si>
  <si>
    <t>GI-COPT [Member] | Operating properties [Member] | Single-tenant data centers [Member]</t>
  </si>
  <si>
    <t>Organization (Details 2)</t>
  </si>
  <si>
    <t>Corporate Office Properties, L.P. [Member] | Common Units [Member]</t>
  </si>
  <si>
    <t>Forms of ownership in Operating Partnership and ownership percentage by the entity</t>
  </si>
  <si>
    <t>Percentage ownership in operating partnership</t>
  </si>
  <si>
    <t>96.90%</t>
  </si>
  <si>
    <t>96.50%</t>
  </si>
  <si>
    <t>Summary of Significant Accounting Policies (Details)</t>
  </si>
  <si>
    <t>Period after the cessation of major construction activities for considering property as operational if leases have not commenced earlier (in years)</t>
  </si>
  <si>
    <t>1 year</t>
  </si>
  <si>
    <t>Period after the cessation of major construction activities for considering property as partially operational if leases have commenced earlier (in years)</t>
  </si>
  <si>
    <t>Property, Plant and Equipment [Line Items]</t>
  </si>
  <si>
    <t>Period used recovery analysis for long-lived assets to be held and used that may be impaired (in years)</t>
  </si>
  <si>
    <t>10 years</t>
  </si>
  <si>
    <t>Minimum [Member] | Buildings and building improvements [Member]</t>
  </si>
  <si>
    <t>Estimated useful life</t>
  </si>
  <si>
    <t>Minimum [Member] | Land improvements [Member]</t>
  </si>
  <si>
    <t>Minimum [Member] | Equipment and personal property [Member]</t>
  </si>
  <si>
    <t>3 years</t>
  </si>
  <si>
    <t>Maximum [Member] | Buildings and building improvements [Member]</t>
  </si>
  <si>
    <t>40 years</t>
  </si>
  <si>
    <t>Maximum [Member] | Land improvements [Member]</t>
  </si>
  <si>
    <t>20 years</t>
  </si>
  <si>
    <t>Maximum [Member] | Equipment and personal property [Member]</t>
  </si>
  <si>
    <t>Summary of Significant Accounting Policies (Details 1)</t>
  </si>
  <si>
    <t>Dec. 31, 2017Form</t>
  </si>
  <si>
    <t>Maximum term until original maturity to classify cash and liquid investments as cash and cash equivalent (in months)</t>
  </si>
  <si>
    <t>3 months</t>
  </si>
  <si>
    <t>Number of forms of share based compensation plans</t>
  </si>
  <si>
    <t>Interests in several real estate entities owned directly by COPT</t>
  </si>
  <si>
    <t>1.00%</t>
  </si>
  <si>
    <t>Summary of Significant Accounting Policies (Details 2) - USD ($) $ in Thousands</t>
  </si>
  <si>
    <t>Change in Accounting Estimate [Line Items]</t>
  </si>
  <si>
    <t>Approximate amount by which basis of assets and liabilities for tax reporting purposes is higher than amount reported on consolidated balance sheet</t>
  </si>
  <si>
    <t>Deferred lease related compensation costs</t>
  </si>
  <si>
    <t>Future minimum payments due</t>
  </si>
  <si>
    <t>Ordinary income (as a percent)</t>
  </si>
  <si>
    <t>86.50%</t>
  </si>
  <si>
    <t>48.00%</t>
  </si>
  <si>
    <t>38.30%</t>
  </si>
  <si>
    <t>Long-term capital gain (as a percent)</t>
  </si>
  <si>
    <t>0.00%</t>
  </si>
  <si>
    <t>61.70%</t>
  </si>
  <si>
    <t>Return of capital (as a percent)</t>
  </si>
  <si>
    <t>13.50%</t>
  </si>
  <si>
    <t>52.00%</t>
  </si>
  <si>
    <t>100.00%</t>
  </si>
  <si>
    <t>Ground Leases [Member]</t>
  </si>
  <si>
    <t>Accounting Standards Update 2017-05 [Member]</t>
  </si>
  <si>
    <t>Effect of change on net income</t>
  </si>
  <si>
    <t>Fair Value Measurements (Details) - Deferred Compensation, Excluding Share-based Payments and Retirement Benefits [Member] - Management [Member] - USD ($) $ in Millions</t>
  </si>
  <si>
    <t>Schedule of Trading Security [Line Items]</t>
  </si>
  <si>
    <t>Maximum percentage of participants' compensation which is deferrable (as a percent)</t>
  </si>
  <si>
    <t>Balance of the plan which was fully funded</t>
  </si>
  <si>
    <t>Fair Value Measurements (Details 2) - Fair value measurement on a recurring basis [Member] - USD ($) $ in Thousands</t>
  </si>
  <si>
    <t>Assets:</t>
  </si>
  <si>
    <t>Interest rate derivatives</t>
  </si>
  <si>
    <t>Assets</t>
  </si>
  <si>
    <t>Deferred compensation plan liability</t>
  </si>
  <si>
    <t>Redeemable preferred shares of beneficial interest</t>
  </si>
  <si>
    <t>Liabilities</t>
  </si>
  <si>
    <t>Mutual funds [Member]</t>
  </si>
  <si>
    <t>Marketable securities in deferred compensation plan</t>
  </si>
  <si>
    <t>Other [Member]</t>
  </si>
  <si>
    <t>Quoted Prices in Active Markets for Identical Assets (Level 1) [Member]</t>
  </si>
  <si>
    <t>Quoted Prices in Active Markets for Identical Assets (Level 1) [Member] | Mutual funds [Member]</t>
  </si>
  <si>
    <t>Quoted Prices in Active Markets for Identical Assets (Level 1) [Member] | Other [Member]</t>
  </si>
  <si>
    <t>Significant Other Observable Inputs (Level 2) [Member]</t>
  </si>
  <si>
    <t>Corporate Office Properties, L.P. [Member] | Significant Other Observable Inputs (Level 2) [Member]</t>
  </si>
  <si>
    <t>Fair Value Measurements (Details 3) $ in Thousands</t>
  </si>
  <si>
    <t>3 Months Ended</t>
  </si>
  <si>
    <t>Jun. 30, 2017USD ($)</t>
  </si>
  <si>
    <t>Sep. 30, 2016USD ($)</t>
  </si>
  <si>
    <t>Jun. 30, 2016USD ($)</t>
  </si>
  <si>
    <t>Mar. 31, 2016USD ($)Property</t>
  </si>
  <si>
    <t>Fair value of impaired properties and other assets</t>
  </si>
  <si>
    <t>Held-for-sale [Member]</t>
  </si>
  <si>
    <t>Fort Meade/BW Corridor [Member]</t>
  </si>
  <si>
    <t>Number of properties | Property</t>
  </si>
  <si>
    <t>Fair value measurement on a nonrecurring basis [Member] | Held-for-sale [Member]</t>
  </si>
  <si>
    <t>Fair value measurement on a nonrecurring basis [Member] | Disposed of by sale [Member]</t>
  </si>
  <si>
    <t>Transaction value of operating property dispositions</t>
  </si>
  <si>
    <t>Fair value measurement on a nonrecurring basis [Member] | Operating properties, net [Member]</t>
  </si>
  <si>
    <t>Fair value measurement on a nonrecurring basis [Member] | Operating properties, net [Member] | Fair Value, Inputs, Level 3 [Member]</t>
  </si>
  <si>
    <t>Fair value measurement on a nonrecurring basis [Member] | Projects in development or held for future development [Member]</t>
  </si>
  <si>
    <t>Fair value measurement on a nonrecurring basis [Member] | Projects in development or held for future development [Member] | Fair Value, Inputs, Level 3 [Member]</t>
  </si>
  <si>
    <t>Fair value measurement on a nonrecurring basis [Member] | Northern Virginia Defense/IT and Fort Meade/Baltimore Washington Corridor [Member] | Held-for-sale [Member]</t>
  </si>
  <si>
    <t>Fair value measurement on a nonrecurring basis [Member] | Defense/Information Technology Sector [Member] | Northern Virginia Defense/IT [Member] | Held-for-sale [Member]</t>
  </si>
  <si>
    <t>Fair value measurement on a nonrecurring basis [Member] | Aberdeen, Maryland [Member] | Land in development or held for future development [Member]</t>
  </si>
  <si>
    <t>Impairment of Long-Lived Assets to be Disposed of</t>
  </si>
  <si>
    <t>Fair value measurement on a nonrecurring basis [Member] | Aberdeen, Maryland [Member] | Other Segments [Member]</t>
  </si>
  <si>
    <t>Fair value measurement on a nonrecurring basis [Member] | Frederick, Maryland [Member] | Land in development or held for future development [Member]</t>
  </si>
  <si>
    <t>Fair value measurement on a nonrecurring basis [Member] | Greater Philadelphia [Member] | Regional Office [Member] | Held-for-sale [Member]</t>
  </si>
  <si>
    <t>Fair value measurement on a nonrecurring basis [Member] | Colorado Springs, Colorado and White Marsh, Maryland [Member] | Regional Office [Member] | Held-for-sale [Member]</t>
  </si>
  <si>
    <t>Fair value measurement on a nonrecurring basis [Member] | Colorado Springs [Member] | Held-for-sale [Member] | Land in development or held for future development [Member]</t>
  </si>
  <si>
    <t>Fair value measurement on a nonrecurring basis [Member] | White Marsh, Maryland [Member] | Held-for-sale [Member]</t>
  </si>
  <si>
    <t>Fair value measurement on a nonrecurring basis [Member] | White Marsh, Maryland [Member] | Held-for-sale [Member] | Land in development or held for future development [Member]</t>
  </si>
  <si>
    <t>Fair value measurement on a nonrecurring basis [Member] | White Marsh, Maryland [Member] | Regional Office [Member] | Held-for-sale [Member]</t>
  </si>
  <si>
    <t>Operating properties, net [Member] | Fair value measurement on a nonrecurring basis [Member] | Aberdeen, Maryland [Member] | Land in development or held for future development [Member]</t>
  </si>
  <si>
    <t>Operating properties, net [Member] | Fair value measurement on a nonrecurring basis [Member] | Aberdeen, Maryland [Member] | Other Segments [Member]</t>
  </si>
  <si>
    <t>Operating properties, net [Member] | Fair value measurement on a nonrecurring basis [Member] | Northern Virginia [Member] | Regional Office [Member]</t>
  </si>
  <si>
    <t>Fair Value Measurements (Details 4) - Fair value measurement on a nonrecurring basis [Member] - Fair Value, Inputs, Level 3 [Member] $ in Thousands</t>
  </si>
  <si>
    <t>Discounted cash flow [Member]</t>
  </si>
  <si>
    <t>Assets and liabilities measured at fair value on a recurring basis</t>
  </si>
  <si>
    <t>Fair Values on Measurement Date</t>
  </si>
  <si>
    <t>Discounted cash flow [Member] | Minimum [Member]</t>
  </si>
  <si>
    <t>Discount rate (percent)</t>
  </si>
  <si>
    <t>14.00%</t>
  </si>
  <si>
    <t>Discounted cash flow [Member] | Maximum [Member]</t>
  </si>
  <si>
    <t>16.00%</t>
  </si>
  <si>
    <t>Discounted cash flow [Member] | Weighted Average [Member]</t>
  </si>
  <si>
    <t>Terminal capitalization rate (percent)</t>
  </si>
  <si>
    <t>12.00%</t>
  </si>
  <si>
    <t>Comparable sales analysis [Member]</t>
  </si>
  <si>
    <t>Concentration of Revenue (Details) - Tenants [Member] - United States Government [Member]</t>
  </si>
  <si>
    <t>Rental revenue [Member]</t>
  </si>
  <si>
    <t>Concentration Risk</t>
  </si>
  <si>
    <t>Percentage of revenue</t>
  </si>
  <si>
    <t>22.00%</t>
  </si>
  <si>
    <t>21.00%</t>
  </si>
  <si>
    <t>20.00%</t>
  </si>
  <si>
    <t>Construction contract revenue [Member] | Minimum [Member]</t>
  </si>
  <si>
    <t>80.00%</t>
  </si>
  <si>
    <t>Properties, Net (Details) - USD ($) $ in Thousands</t>
  </si>
  <si>
    <t>Dec. 31, 2014</t>
  </si>
  <si>
    <t>Gross</t>
  </si>
  <si>
    <t>Operating properties, net [Member]</t>
  </si>
  <si>
    <t>Less: accumulated depreciation</t>
  </si>
  <si>
    <t>Operating properties, net [Member] | Land [Member]</t>
  </si>
  <si>
    <t>Operating properties, net [Member] | Buildings and improvements [Member]</t>
  </si>
  <si>
    <t>Properties, Net (Details 2) - USD ($) $ in Thousands</t>
  </si>
  <si>
    <t>Projects in development or held for future development [Member] | Land in development or held for future development [Member]</t>
  </si>
  <si>
    <t>Projects in development or held for future development [Member] | Development in progress, excluding land [Member]</t>
  </si>
  <si>
    <t>Properties, Net (Details 3) $ in Thousands</t>
  </si>
  <si>
    <t>Dec. 31, 2016USD ($)Property</t>
  </si>
  <si>
    <t>Income Statement, Balance Sheet and Additional Disclosures by Disposal Groups, Including Discontinued Operations [Line Items]</t>
  </si>
  <si>
    <t>Properties, net</t>
  </si>
  <si>
    <t>Deferred rent receivable</t>
  </si>
  <si>
    <t>Deferred leasing costs, net</t>
  </si>
  <si>
    <t>Lease incentives, net</t>
  </si>
  <si>
    <t>Held-for-sale [Member] | Regional Office and Other [Member] | White Marsh, Maryland [Member]</t>
  </si>
  <si>
    <t>Number of land parcels held-for-sale | Property</t>
  </si>
  <si>
    <t>Held-for-sale [Member] | Defense/Information Technology Sector [Member] | Northern Virginia Defense/IT [Member]</t>
  </si>
  <si>
    <t>Properties, Net (Details 4) $ in Thousands</t>
  </si>
  <si>
    <t>Jul. 21, 2016USD ($)</t>
  </si>
  <si>
    <t>Aug. 28, 2015USD ($)</t>
  </si>
  <si>
    <t>Dec. 31, 2017USD ($)ft²builldingProperty</t>
  </si>
  <si>
    <t>Dec. 31, 2016USD ($)ft²builldingProperty</t>
  </si>
  <si>
    <t>Dec. 31, 2015USD ($)ft²builldingProperty</t>
  </si>
  <si>
    <t>Oct. 27, 2017USD ($)ft²</t>
  </si>
  <si>
    <t>Operating properties [Member] | 15000 and 15010 Conference Center Drive [Member]</t>
  </si>
  <si>
    <t>Debt settled through the surrender of real estate assets</t>
  </si>
  <si>
    <t>Newly-constructed properties placed in service [Member]</t>
  </si>
  <si>
    <t>Number of Buildings | Property</t>
  </si>
  <si>
    <t>Total Rentable Square Feet | ft²</t>
  </si>
  <si>
    <t>Newly redeveloped properties placed In service [Member]</t>
  </si>
  <si>
    <t>Properties under construction or contractually committed for construction [Member]</t>
  </si>
  <si>
    <t>Properties under redevelopment [Member]</t>
  </si>
  <si>
    <t>Operating office properties [Member] | Single-tenant data centers [Member]</t>
  </si>
  <si>
    <t>Transaction Value</t>
  </si>
  <si>
    <t>Ownership percentage sold (percent)</t>
  </si>
  <si>
    <t>50.00%</t>
  </si>
  <si>
    <t>Initial amount borrowed</t>
  </si>
  <si>
    <t>Ownership percentage</t>
  </si>
  <si>
    <t>Operating office properties [Member] | Single-tenant data centers [Member] | Operating properties [Member] | Data Center Shells [Member]</t>
  </si>
  <si>
    <t>Gain on Sale</t>
  </si>
  <si>
    <t>Number of properties contributed | Property</t>
  </si>
  <si>
    <t>Proceeds from sale of land held-for-investment</t>
  </si>
  <si>
    <t>Gains on sale of other land</t>
  </si>
  <si>
    <t>Held-for-sale [Member] | Operating properties [Member] | Defense/Information Technology Sector [Member] | Data Center Shells [Member] | 11751 Meadowville Lane [Member]</t>
  </si>
  <si>
    <t>Undiscounted indemnification amount</t>
  </si>
  <si>
    <t>Disposed of by sale [Member] | Operating properties [Member]</t>
  </si>
  <si>
    <t>Number of Buildings | buillding</t>
  </si>
  <si>
    <t>Disposed of by sale [Member] | Operating properties [Member] | Regional Office [Member] | Arborcrest Corporate Campus [Member]</t>
  </si>
  <si>
    <t>Disposed of by sale [Member] | Operating properties [Member] | Regional Office [Member] | 8003 Corporate Drive [Member]</t>
  </si>
  <si>
    <t>Disposed of by sale [Member] | Operating properties [Member] | Regional Office [Member] | 8007, 8013, 8015, 8019 and 8023-8027 Corporate Drive [Member]</t>
  </si>
  <si>
    <t>Disposed of by sale [Member] | Operating properties [Member] | Regional Office [Member] | 4940 Campbell Drive [Member]</t>
  </si>
  <si>
    <t>Disposed of by sale [Member] | Operating properties [Member] | Regional Office [Member] | 1550 Westbranch Drive [Member]</t>
  </si>
  <si>
    <t>Disposed of by sale [Member] | Operating properties [Member] | Regional Office [Member] | 13200 Woodland Park Road [Member]</t>
  </si>
  <si>
    <t>Disposed of by sale [Member] | Operating properties [Member] | Regional Office [Member] | 9900, 9910, 9920 Franklin Square Drive [Member]</t>
  </si>
  <si>
    <t>Disposed of by sale [Member] | Operating properties [Member] | Regional Office [Member] | 9690 Deereco Road and 375 W Padonia Road [Member]</t>
  </si>
  <si>
    <t>Disposed of by sale [Member] | Operating properties [Member] | Fort Meade/BW Corridor [Member] | 1341 and 1343 Ashton Road [Member]</t>
  </si>
  <si>
    <t>Disposed of by sale [Member] | Operating properties [Member] | Fort Meade/BW Corridor [Member] | 1302, 1304 &amp; 1306 Concourse Drive [Member]</t>
  </si>
  <si>
    <t>Disposed of by sale [Member] | Operating properties [Member] | Fort Meade/BW Corridor [Member] | 1331 Ashton Road [Member]</t>
  </si>
  <si>
    <t>Disposed of by sale [Member] | Operating properties [Member] | Fort Meade/BW Corridor [Member] | 900 Elkridge Landing Road [Member]</t>
  </si>
  <si>
    <t>Disposed of by sale [Member] | Operating properties [Member] | Defense/Information Technology Sector [Member] | Fort Meade/BW Corridor [Member] | 1334 Ashton Road [Member]</t>
  </si>
  <si>
    <t>Disposed of by sale [Member] | Operating properties [Member] | Defense/Information Technology Sector [Member] | Fort Meade/BW Corridor [Member] | 7320 Parkway Drive [Member]</t>
  </si>
  <si>
    <t>Disposed of by sale [Member] | Operating properties [Member] | Defense/Information Technology Sector [Member] | Data Center Shells [Member] | 201 Technology Drive [Member]</t>
  </si>
  <si>
    <t>Disposed of by sale [Member] | Operating properties [Member] | Defense/Information Technology Sector [Member] | Northern Virginia Defense/IT [Member] | 3120 Fairview Park Drive [Member]</t>
  </si>
  <si>
    <t>Disposed of by sale [Member] | Operating properties [Member] | Defense/Information Technology Sector [Member] | Northern Virginia Defense/IT [Member] | 2900 Towerview Road [Member]</t>
  </si>
  <si>
    <t>Disposed of by sale [Member] | Operating properties [Member] | Defense/Information Technology Sector [Member] | Northern Virginia Defense/IT [Member] | 15000 and 15010 Conference Center Drive [Member]</t>
  </si>
  <si>
    <t>Disposed of by sale [Member] | Operating properties [Member] | Other Segments [Member] | 1560 A and B Cable Ranch Road [Member]</t>
  </si>
  <si>
    <t>White Marsh, Maryland [Member] | Disposed of by sale [Member] | Operating properties [Member] | Regional Office and Other [Member]</t>
  </si>
  <si>
    <t>Properties, Net (Details 5) $ / shares in Units, $ in Thousands</t>
  </si>
  <si>
    <t>Aug. 07, 2015USD ($)ft²</t>
  </si>
  <si>
    <t>Apr. 15, 2015USD ($)ft²</t>
  </si>
  <si>
    <t>Mar. 19, 2015USD ($)ft²</t>
  </si>
  <si>
    <t>Dec. 31, 2017USD ($)ft²Property</t>
  </si>
  <si>
    <t>Dec. 31, 2016USD ($)ft²Property</t>
  </si>
  <si>
    <t>Dec. 31, 2015USD ($)ft²Property$ / shares</t>
  </si>
  <si>
    <t>Business Combination</t>
  </si>
  <si>
    <t>Weighted average amortization period of intangible assets</t>
  </si>
  <si>
    <t>11 years</t>
  </si>
  <si>
    <t>Pro Forma Information</t>
  </si>
  <si>
    <t>Pro forma total revenues</t>
  </si>
  <si>
    <t>Pro forma net income attributable to COPT common shareholders</t>
  </si>
  <si>
    <t>Basic (in dollars per share) | $ / shares</t>
  </si>
  <si>
    <t>Diluted (in dollars per share) | $ / shares</t>
  </si>
  <si>
    <t>Tenant relationship value [Member]</t>
  </si>
  <si>
    <t>8 years</t>
  </si>
  <si>
    <t>Below-market cost arrangements [Member]</t>
  </si>
  <si>
    <t>34 years</t>
  </si>
  <si>
    <t>2015 Property Acquisitions [Member]</t>
  </si>
  <si>
    <t>Land, operating properties</t>
  </si>
  <si>
    <t>Building and improvements</t>
  </si>
  <si>
    <t>Intangible assets on real estate acquisitions</t>
  </si>
  <si>
    <t>Below-market leases</t>
  </si>
  <si>
    <t>Total acquisition cost</t>
  </si>
  <si>
    <t>Finite-lived intangible assets acquired</t>
  </si>
  <si>
    <t>Contributed revenues</t>
  </si>
  <si>
    <t>Net income from continuing operations since acquisition date</t>
  </si>
  <si>
    <t>Acquisition related costs</t>
  </si>
  <si>
    <t>2015 Property Acquisitions [Member] | Tenant relationship value [Member]</t>
  </si>
  <si>
    <t>12 years</t>
  </si>
  <si>
    <t>2015 Property Acquisitions [Member] | In-place lease value [Member]</t>
  </si>
  <si>
    <t>7 years</t>
  </si>
  <si>
    <t>2015 Property Acquisitions [Member] | Above-market leases [Member]</t>
  </si>
  <si>
    <t>4 years</t>
  </si>
  <si>
    <t>2015 Property Acquisitions [Member] | Below-market cost arrangements [Member]</t>
  </si>
  <si>
    <t>Business Acquisition [Line Items]</t>
  </si>
  <si>
    <t>Number of real estate properties | Property</t>
  </si>
  <si>
    <t>Square footage of real estate properties (in square feet) | ft²</t>
  </si>
  <si>
    <t>Regional Office [Member] | 250 W Pratt St [Member] | Baltimore, Maryland [Member]</t>
  </si>
  <si>
    <t>Acquired property percentage leased</t>
  </si>
  <si>
    <t>96.20%</t>
  </si>
  <si>
    <t>Purchase price</t>
  </si>
  <si>
    <t>Regional Office [Member] | 100 and 30 Light Street [Member] | Baltimore, Maryland [Member]</t>
  </si>
  <si>
    <t>93.50%</t>
  </si>
  <si>
    <t>Liabilities incurred</t>
  </si>
  <si>
    <t>Fair value assumption of debt</t>
  </si>
  <si>
    <t>Northern Virginia [Member] | Defense/Information Technology Sector [Member] | 2600 Park Tower Drive [Member] | Vienna, Virginia [Member]</t>
  </si>
  <si>
    <t>Real Estate Joint Ventures (Details) $ in Thousands</t>
  </si>
  <si>
    <t>Jan. 31, 2016USD ($)</t>
  </si>
  <si>
    <t>Dec. 31, 2017USD ($)ft²</t>
  </si>
  <si>
    <t>Investments in consolidated real estate joint ventures</t>
  </si>
  <si>
    <t>Non-real estate equity method investments</t>
  </si>
  <si>
    <t>Consolidated real estate joint ventures [Member]</t>
  </si>
  <si>
    <t>Total Assets</t>
  </si>
  <si>
    <t>Encumbered Assets</t>
  </si>
  <si>
    <t>Total Liabilities</t>
  </si>
  <si>
    <t>Notes receivable from City of Huntsville [Member]</t>
  </si>
  <si>
    <t>Amount of advanced</t>
  </si>
  <si>
    <t>Single-tenant data centers [Member] | Operating office properties [Member]</t>
  </si>
  <si>
    <t>Data Center Shells [Member] | Operating properties, net [Member] | Single-tenant data centers [Member] | Operating office properties [Member]</t>
  </si>
  <si>
    <t>LW Redstone Company, LLC [Member]</t>
  </si>
  <si>
    <t>Partner's capital account upon formation</t>
  </si>
  <si>
    <t>Percentage of residual distributable cash flows in excess of unpaid cumulative preferred returns and return of invested capital entitled to the company</t>
  </si>
  <si>
    <t>85.00%</t>
  </si>
  <si>
    <t>Percentage of residual distributable cash flows in excess of unpaid cumulative preferred returns and return of invested capital entitled to the entity's partners</t>
  </si>
  <si>
    <t>15.00%</t>
  </si>
  <si>
    <t>Number of years following construction commencement threshold achievement before partner's interest can be purchased at fair value</t>
  </si>
  <si>
    <t>5 years</t>
  </si>
  <si>
    <t>Construction commencement threshold (in square feet) | ft²</t>
  </si>
  <si>
    <t>Construction commencement completed (in sqft) | ft²</t>
  </si>
  <si>
    <t>LW Redstone Company, LLC [Member] | Maximum [Member]</t>
  </si>
  <si>
    <t>Infrastructure costs anticipated to be funded by entity for reimbursement by the City of Huntsville (in dollars)</t>
  </si>
  <si>
    <t>Stevens Investors, LLC [Member] | Minimum [Member]</t>
  </si>
  <si>
    <t>60.00%</t>
  </si>
  <si>
    <t>M Square Associates, LLC [Member]</t>
  </si>
  <si>
    <t>Percentage of residual amounts distributed to each member</t>
  </si>
  <si>
    <t>GI-COPT [Member]</t>
  </si>
  <si>
    <t>Difference between cost basis and share of underlying equity</t>
  </si>
  <si>
    <t>LW Redstone Company, LLC [Member] | Primary Beneficiary [Member]</t>
  </si>
  <si>
    <t>Ownership (as a percent)</t>
  </si>
  <si>
    <t>M Square Associates, LLC [Member] | Primary Beneficiary [Member]</t>
  </si>
  <si>
    <t>Stevens Investors, LLC [Member] | Primary Beneficiary [Member]</t>
  </si>
  <si>
    <t>95.00%</t>
  </si>
  <si>
    <t>Intangible Assets on Real Estate Acquisitions (Details) - USD ($) $ in Thousands</t>
  </si>
  <si>
    <t>Gross Carrying Amount</t>
  </si>
  <si>
    <t>Accumulated Amortization</t>
  </si>
  <si>
    <t>Net Carrying Amount</t>
  </si>
  <si>
    <t>Amortization of the intangible assets</t>
  </si>
  <si>
    <t>Estimated future amortization expense associated with the intangible asset categories for the next five years</t>
  </si>
  <si>
    <t>In-place lease value [Member]</t>
  </si>
  <si>
    <t>6 years</t>
  </si>
  <si>
    <t>Above-market leases [Member]</t>
  </si>
  <si>
    <t>25 years</t>
  </si>
  <si>
    <t>Investing Receivables (Details) - USD ($) $ in Thousands</t>
  </si>
  <si>
    <t>Accounts, Notes, Loans and Financing Receivable [Line Items]</t>
  </si>
  <si>
    <t>Notes receivable from City of Huntsville [Member] | LW Redstone Company, LLC [Member]</t>
  </si>
  <si>
    <t>Stated interest rate (as a percent)</t>
  </si>
  <si>
    <t>9.95%</t>
  </si>
  <si>
    <t>Debt instrument, term</t>
  </si>
  <si>
    <t>30 years</t>
  </si>
  <si>
    <t>Other investing loans receivable [Member]</t>
  </si>
  <si>
    <t>Prepaid Expenses and Other Assets, Net (Details) - USD ($) $ in Thousands</t>
  </si>
  <si>
    <t>Prepaid expenses</t>
  </si>
  <si>
    <t>Furniture, fixtures and equipment, net</t>
  </si>
  <si>
    <t>Construction contract costs incurred in excess of billings</t>
  </si>
  <si>
    <t>Deferred tax asset, net</t>
  </si>
  <si>
    <t>Deferred financing costs, net</t>
  </si>
  <si>
    <t>Other assets</t>
  </si>
  <si>
    <t>Prepaid Expenses and Other Assets, Net (Details 2) - USD ($) $ in Thousands</t>
  </si>
  <si>
    <t>Tax Credit Carryforward [Line Items]</t>
  </si>
  <si>
    <t>TRS [Member]</t>
  </si>
  <si>
    <t>Operating loss carry forward</t>
  </si>
  <si>
    <t>Accrued payroll</t>
  </si>
  <si>
    <t>Valuation allowance</t>
  </si>
  <si>
    <t>Debt, Net (Details) - USD ($) $ in Thousands</t>
  </si>
  <si>
    <t>Jun. 29, 2015</t>
  </si>
  <si>
    <t>Debt</t>
  </si>
  <si>
    <t>Revolving Credit Facility [Member]</t>
  </si>
  <si>
    <t>Term Loan Facilities [Member]</t>
  </si>
  <si>
    <t>Weighted average interest rate (as a percent)</t>
  </si>
  <si>
    <t>2.73%</t>
  </si>
  <si>
    <t>Aggregate additional borrowing capacity</t>
  </si>
  <si>
    <t>Unsecured notes payable [Member]</t>
  </si>
  <si>
    <t>Unamortized discount included in carrying value</t>
  </si>
  <si>
    <t>London Interbank Offered Rate (LIBOR) [Member] | Revolving Credit Facility [Member] | Minimum [Member]</t>
  </si>
  <si>
    <t>Variable rate, spread (as a percent)</t>
  </si>
  <si>
    <t>0.875%</t>
  </si>
  <si>
    <t>London Interbank Offered Rate (LIBOR) [Member] | Revolving Credit Facility [Member] | Maximum [Member]</t>
  </si>
  <si>
    <t>1.60%</t>
  </si>
  <si>
    <t>London Interbank Offered Rate (LIBOR) [Member] | Term Loan Facilities [Member] | Minimum [Member]</t>
  </si>
  <si>
    <t>0.90%</t>
  </si>
  <si>
    <t>London Interbank Offered Rate (LIBOR) [Member] | Term Loan Facilities [Member] | Maximum [Member]</t>
  </si>
  <si>
    <t>1.85%</t>
  </si>
  <si>
    <t>Mortgage and other secured debt [Member]</t>
  </si>
  <si>
    <t>Mortgage and other secured debt [Member] | Fixed rate mortgage loans [Member]</t>
  </si>
  <si>
    <t>Unamortized premium included in carrying value</t>
  </si>
  <si>
    <t>4.19%</t>
  </si>
  <si>
    <t>Mortgage and other secured debt [Member] | Fixed rate mortgage loans [Member] | Minimum [Member]</t>
  </si>
  <si>
    <t>3.82%</t>
  </si>
  <si>
    <t>Mortgage and other secured debt [Member] | Fixed rate mortgage loans [Member] | Maximum [Member]</t>
  </si>
  <si>
    <t>7.87%</t>
  </si>
  <si>
    <t>Mortgage and other secured debt [Member] | Variable rate secured loans [Member]</t>
  </si>
  <si>
    <t>3.21%</t>
  </si>
  <si>
    <t>Mortgage and other secured debt [Member] | London Interbank Offered Rate (LIBOR) [Member] | Variable rate secured loans [Member]</t>
  </si>
  <si>
    <t>Senior Notes [Member] | 3.60% Senior Notes [Member]</t>
  </si>
  <si>
    <t>3.60%</t>
  </si>
  <si>
    <t>Interest rate on debt (as a percent)</t>
  </si>
  <si>
    <t>3.70%</t>
  </si>
  <si>
    <t>Senior Notes [Member] | 5.250% Senior Notes [Member]</t>
  </si>
  <si>
    <t>5.25%</t>
  </si>
  <si>
    <t>5.49%</t>
  </si>
  <si>
    <t>Senior Notes [Member] | 3.70% Senior Notes [Member]</t>
  </si>
  <si>
    <t>3.85%</t>
  </si>
  <si>
    <t>Senior Notes [Member] | 5.0% Senior Notes [Member]</t>
  </si>
  <si>
    <t>5.00%</t>
  </si>
  <si>
    <t>5.15%</t>
  </si>
  <si>
    <t>Loans Payable [Member]</t>
  </si>
  <si>
    <t>Debt, Net (Details 2) - USD ($) $ in Thousands</t>
  </si>
  <si>
    <t>Schedule on basis of which debt matures</t>
  </si>
  <si>
    <t>Thereafter</t>
  </si>
  <si>
    <t>Net discounts and deferred financing costs</t>
  </si>
  <si>
    <t>Capitalized interest costs</t>
  </si>
  <si>
    <t>Debt, Net (Details 3) - USD ($) $ in Thousands</t>
  </si>
  <si>
    <t>Carrying Amount [Member]</t>
  </si>
  <si>
    <t>Debt Instrument [Line Items]</t>
  </si>
  <si>
    <t>Long-term debt</t>
  </si>
  <si>
    <t>Carrying Amount [Member] | Unsecured Senior Notes [Member]</t>
  </si>
  <si>
    <t>Carrying Amount [Member] | Other fixed-rate debt [Member]</t>
  </si>
  <si>
    <t>Carrying Amount [Member] | Variable-rate debt [Member]</t>
  </si>
  <si>
    <t>Estimated Fair Value [Member]</t>
  </si>
  <si>
    <t>Estimated Fair Value [Member] | Unsecured Senior Notes [Member]</t>
  </si>
  <si>
    <t>Estimated Fair Value [Member] | Other fixed-rate debt [Member]</t>
  </si>
  <si>
    <t>Estimated Fair Value [Member] | Variable-rate debt [Member]</t>
  </si>
  <si>
    <t>Debt, Net (Details 4)</t>
  </si>
  <si>
    <t>May 01, 2017USD ($)</t>
  </si>
  <si>
    <t>Dec. 28, 2016USD ($)</t>
  </si>
  <si>
    <t>Dec. 17, 2015USD ($)</t>
  </si>
  <si>
    <t>Jun. 29, 2015USD ($)</t>
  </si>
  <si>
    <t>May 06, 2015USD ($)</t>
  </si>
  <si>
    <t>Feb. 14, 2012USD ($)</t>
  </si>
  <si>
    <t>Dec. 31, 2017USD ($)extension</t>
  </si>
  <si>
    <t>Term Credit Facility Effective February 2012 [Member]</t>
  </si>
  <si>
    <t>Term Loan Facilities Maturing 2020 [Member]</t>
  </si>
  <si>
    <t>Repayments of term loan</t>
  </si>
  <si>
    <t>Term Credit Facility Effective August 2012 [Member]</t>
  </si>
  <si>
    <t>Term Credit Facility Effective September 2011 [Member]</t>
  </si>
  <si>
    <t>Fixed rate mortgage loans [Member]</t>
  </si>
  <si>
    <t>Minimum [Member] | Term Credit Facility Effective February 2012 [Member] | London Interbank Offered Rate (LIBOR) [Member]</t>
  </si>
  <si>
    <t>Maximum [Member] | Term Credit Facility Effective February 2012 [Member] | London Interbank Offered Rate (LIBOR) [Member]</t>
  </si>
  <si>
    <t>Revolving Credit Facility [Member] | Revolving Credit Facility [Member]</t>
  </si>
  <si>
    <t>Maximum availability</t>
  </si>
  <si>
    <t>Expansion right, maximum borrowing capacity</t>
  </si>
  <si>
    <t>Line of credit facility, extension fee percentage</t>
  </si>
  <si>
    <t>0.075%</t>
  </si>
  <si>
    <t>Remaining borrowing capacity</t>
  </si>
  <si>
    <t>Weighted average borrowings</t>
  </si>
  <si>
    <t>2.44%</t>
  </si>
  <si>
    <t>1.64%</t>
  </si>
  <si>
    <t>Line of Credit [Member] | Term Credit Facility Effective February 2012 [Member]</t>
  </si>
  <si>
    <t>Increase to maximum borrowing capacity</t>
  </si>
  <si>
    <t>Line of Credit [Member] | Revolving Credit Facility [Member]</t>
  </si>
  <si>
    <t>Number of extensions | extension</t>
  </si>
  <si>
    <t>Extension option period (in years)</t>
  </si>
  <si>
    <t>6 months</t>
  </si>
  <si>
    <t>Line of Credit [Member] | Revolving Credit Facility [Member] | Minimum [Member]</t>
  </si>
  <si>
    <t>Commitment fee percentage</t>
  </si>
  <si>
    <t>0.125%</t>
  </si>
  <si>
    <t>Line of Credit [Member] | Revolving Credit Facility [Member] | Minimum [Member] | London Interbank Offered Rate (LIBOR) [Member]</t>
  </si>
  <si>
    <t>Line of Credit [Member] | Revolving Credit Facility [Member] | Maximum [Member]</t>
  </si>
  <si>
    <t>0.30%</t>
  </si>
  <si>
    <t>Line of Credit [Member] | Revolving Credit Facility [Member] | Maximum [Member] | London Interbank Offered Rate (LIBOR) [Member]</t>
  </si>
  <si>
    <t>Unsecured Debt [Member] | Term Credit Facility Effective December 2015 [Member]</t>
  </si>
  <si>
    <t>Unsecured Debt [Member] | Term Credit Facility Effective December 2016 [Member]</t>
  </si>
  <si>
    <t>Unsecured Debt [Member] | Minimum [Member] | Term Credit Facility Effective December 2015 [Member] | London Interbank Offered Rate (LIBOR) [Member]</t>
  </si>
  <si>
    <t>Unsecured Debt [Member] | Maximum [Member] | Term Credit Facility Effective December 2015 [Member] | London Interbank Offered Rate (LIBOR) [Member]</t>
  </si>
  <si>
    <t>1.75%</t>
  </si>
  <si>
    <t>Senior Notes [Member]</t>
  </si>
  <si>
    <t>Redemption price (percent)</t>
  </si>
  <si>
    <t>Loan amount</t>
  </si>
  <si>
    <t>Debt issuance as a percentage of principal amount</t>
  </si>
  <si>
    <t>99.51%</t>
  </si>
  <si>
    <t>Proceeds from debt, net</t>
  </si>
  <si>
    <t>Senior Notes [Member] | 5.0% Senior Notes [Member] | Adjusted Treasury [Member]</t>
  </si>
  <si>
    <t>Basis points used in determining redemption price prior to maturity</t>
  </si>
  <si>
    <t>0.45%</t>
  </si>
  <si>
    <t>Senior Notes [Member] | 3.70% Senior Notes [Member] | Adjusted Treasury [Member]</t>
  </si>
  <si>
    <t>0.25%</t>
  </si>
  <si>
    <t>Senior Notes [Member] | 3.60% Senior Notes [Member] | Adjusted Treasury [Member]</t>
  </si>
  <si>
    <t>Senior Notes [Member] | 5.250% Senior Notes [Member] | Adjusted Treasury [Member]</t>
  </si>
  <si>
    <t>0.40%</t>
  </si>
  <si>
    <t>Operating properties, net [Member] | 15000 and 15010 Conference Center Drive [Member]</t>
  </si>
  <si>
    <t>Interest Rate Derivatives (Details) - USD ($) $ in Thousands</t>
  </si>
  <si>
    <t>May 01, 2017</t>
  </si>
  <si>
    <t>Fair value of interest rate derivatives and balance sheet classification</t>
  </si>
  <si>
    <t>Interest rate swaps designated as cash flow hedges</t>
  </si>
  <si>
    <t>Effect of interest rate derivatives on consolidated statements of operations and comprehensive income</t>
  </si>
  <si>
    <t>Unrealized gain (loss) recognized in AOCL (effective portion)</t>
  </si>
  <si>
    <t>Interest rate swaps</t>
  </si>
  <si>
    <t>Approximate amount of losses to be reclassified from AOCL to interest expense over the next 12 months</t>
  </si>
  <si>
    <t>Interest rate swaps | Interest expense [Member]</t>
  </si>
  <si>
    <t>Loss reclassified from AOCL into interest expense (effective portion)</t>
  </si>
  <si>
    <t>Gain (loss) on derivatives recognized in interest expense (ineffective portion)</t>
  </si>
  <si>
    <t>Loss reclassified from AOCL into interest expense (ineffective portion)</t>
  </si>
  <si>
    <t>Interest rate swaps | Prepaid expenses and other assets [Member]</t>
  </si>
  <si>
    <t>Interest rate swaps | Other liabilities [Member]</t>
  </si>
  <si>
    <t>Designated [Member]</t>
  </si>
  <si>
    <t>Fair values of interest rate swap derivatives</t>
  </si>
  <si>
    <t>Fair value of interest rate swaps</t>
  </si>
  <si>
    <t>Designated [Member] | Interest rate swap, effective date September 1, 2015, swap two [Member]</t>
  </si>
  <si>
    <t>Notional Amount</t>
  </si>
  <si>
    <t>Fixed Rate (as a percent)</t>
  </si>
  <si>
    <t>1.73%</t>
  </si>
  <si>
    <t>Designated [Member] | Interest rate swap, effective October 13, 2015 [Member]</t>
  </si>
  <si>
    <t>1.39%</t>
  </si>
  <si>
    <t>Notional amount after scheduled amortization</t>
  </si>
  <si>
    <t>Designated [Member] | Interest rate swap, effective September 1, 2016, swap one [Member]</t>
  </si>
  <si>
    <t>1.9013%</t>
  </si>
  <si>
    <t>Designated [Member] | Interest rate swap, effective September 1, 2016, swap two [Member]</t>
  </si>
  <si>
    <t>1.905%</t>
  </si>
  <si>
    <t>Designated [Member] | Interest rate swap, effective September 1, 2016, swap three [Member]</t>
  </si>
  <si>
    <t>1.9079%</t>
  </si>
  <si>
    <t>Designated [Member] | Interest rate swap, effective date September 1, 2015, swap one [Member]</t>
  </si>
  <si>
    <t>1.673%</t>
  </si>
  <si>
    <t>Interest rate swap cash settled</t>
  </si>
  <si>
    <t>Redeemable Noncontrolling Interests (Details) $ in Thousands</t>
  </si>
  <si>
    <t>Dec. 31, 2017USD ($)joint_venture</t>
  </si>
  <si>
    <t>Number of joint ventures with redeemable noncontrolling interest | joint_venture</t>
  </si>
  <si>
    <t>Redeemable Noncontrolling Interest [Roll Forward]</t>
  </si>
  <si>
    <t>Beginning balance</t>
  </si>
  <si>
    <t>Contributions from noncontrolling interests</t>
  </si>
  <si>
    <t>Distributions to noncontrolling interests</t>
  </si>
  <si>
    <t>Net income attributable to noncontrolling interests</t>
  </si>
  <si>
    <t>Adjustment to arrive at fair value of interests</t>
  </si>
  <si>
    <t>Ending balance</t>
  </si>
  <si>
    <t>Equity - COPT and Subsidiaries (Details) - USD ($)</t>
  </si>
  <si>
    <t>Dec. 27, 2017</t>
  </si>
  <si>
    <t>Nov. 02, 2017</t>
  </si>
  <si>
    <t>Jun. 27, 2017</t>
  </si>
  <si>
    <t>Jan. 21, 2017</t>
  </si>
  <si>
    <t>Sep. 30, 2016</t>
  </si>
  <si>
    <t>Oct. 31, 2012</t>
  </si>
  <si>
    <t>Preferred Stock</t>
  </si>
  <si>
    <t>Stock redeemed or called during period value</t>
  </si>
  <si>
    <t>Common Shares</t>
  </si>
  <si>
    <t>Common shares issued under forward equity sale agreements</t>
  </si>
  <si>
    <t>Number of common shares for each converted common unit (in shares)</t>
  </si>
  <si>
    <t>Number of operating partnerships units converted into common shares (in units)</t>
  </si>
  <si>
    <t>Dividends declared per common share (in dollars per share)</t>
  </si>
  <si>
    <t>At-market-stock, offering program established, aggregate value</t>
  </si>
  <si>
    <t>Shares issued to the public</t>
  </si>
  <si>
    <t>Net proceeds from shares issued</t>
  </si>
  <si>
    <t>Payments of stock issuance costs</t>
  </si>
  <si>
    <t>At-market stock, offering program established, remaining capacity</t>
  </si>
  <si>
    <t>Issuance of stock, weighted average price per share (in dollars per share)</t>
  </si>
  <si>
    <t>Forward equity sale agreements number of shares available for issuance</t>
  </si>
  <si>
    <t>Net proceeds from issue of shares after underwriter discounts but before offering expenses</t>
  </si>
  <si>
    <t>Initial Gross Offering Price Per Share</t>
  </si>
  <si>
    <t>Number of preferred shares authorized</t>
  </si>
  <si>
    <t>Number of preferred shares of beneficial interest authorized (in dollars per share)</t>
  </si>
  <si>
    <t>Series K Preferred Shares [Member]</t>
  </si>
  <si>
    <t>Annual dividend yield</t>
  </si>
  <si>
    <t>5.60%</t>
  </si>
  <si>
    <t>Series L [Member]</t>
  </si>
  <si>
    <t>7.375%</t>
  </si>
  <si>
    <t>Equity - COPLP and Subsidiaries (Details) - USD ($) $ / shares in Units, $ in Thousands</t>
  </si>
  <si>
    <t>Corporate Office Properties, L.P. [Member] | Conversion of Series I preferred units [Member]</t>
  </si>
  <si>
    <t>7.50%</t>
  </si>
  <si>
    <t>Limited partners' capital account, units issued</t>
  </si>
  <si>
    <t>Preferred stock, liquidation preference per share</t>
  </si>
  <si>
    <t>Annual cumulative preferred return increment frequency</t>
  </si>
  <si>
    <t>Common units conversion basis units issuable</t>
  </si>
  <si>
    <t>Corporate Office Properties, L.P. [Member] | Series K Preferred Shares [Member]</t>
  </si>
  <si>
    <t>Preferred stock, redemption price per share (in dollars per share)</t>
  </si>
  <si>
    <t>Corporate Office Properties, L.P. [Member] | Series L [Member]</t>
  </si>
  <si>
    <t>Share-Based Compensation and Other Compensation Matters (Details 1) - USD ($) $ in Thousands</t>
  </si>
  <si>
    <t>Share-based compensation cost</t>
  </si>
  <si>
    <t>General, adminstrative and leasing expenses [Member]</t>
  </si>
  <si>
    <t>Property operating expenses [Member]</t>
  </si>
  <si>
    <t>Capitalized to development activities [Member]</t>
  </si>
  <si>
    <t>Share-Based Compensation and Other Compensation Matters (Details 2) - Restricted shares [Member] - $ / shares</t>
  </si>
  <si>
    <t>Shares</t>
  </si>
  <si>
    <t>Unvested at the beginning of the period (in shares)</t>
  </si>
  <si>
    <t>Stock awards granted (in shares or units)</t>
  </si>
  <si>
    <t>Forfeited (in shares)</t>
  </si>
  <si>
    <t>Vested (in shares)</t>
  </si>
  <si>
    <t>Unvested at the end of the period (in shares)</t>
  </si>
  <si>
    <t>Restricted shares expected to vest (in shares)</t>
  </si>
  <si>
    <t>Weighted Average Grant Date Fair Value</t>
  </si>
  <si>
    <t>Unvested at the beginning of the period (in dollars per share)</t>
  </si>
  <si>
    <t>Grant date fair value (in dollars per share)</t>
  </si>
  <si>
    <t>Forfeited (in dollars per share)</t>
  </si>
  <si>
    <t>Vested (in dollars per share)</t>
  </si>
  <si>
    <t>Unvested at the end of the period (in dollars per share)</t>
  </si>
  <si>
    <t>Restricted shares expected to vest (in dollars per share)</t>
  </si>
  <si>
    <t>Share-Based Compensation and Other Compensation Matters (Details 3) - Performance share units [Member] - USD ($) $ / shares in Units, $ in Thousands</t>
  </si>
  <si>
    <t>Jan. 01, 2017</t>
  </si>
  <si>
    <t>Mar. 01, 2016</t>
  </si>
  <si>
    <t>Mar. 05, 2015</t>
  </si>
  <si>
    <t>Mar. 06, 2014</t>
  </si>
  <si>
    <t>Mar. 01, 2013</t>
  </si>
  <si>
    <t>2013 PSU Grants [Member]</t>
  </si>
  <si>
    <t>Share-based Compensation Arrangement by Share-based Payment Award [Line Items]</t>
  </si>
  <si>
    <t>Grant date fair value</t>
  </si>
  <si>
    <t>2014 PSU Grants [Member]</t>
  </si>
  <si>
    <t>2015 PSU Grants [Member]</t>
  </si>
  <si>
    <t>2016 PSU Grants [Member]</t>
  </si>
  <si>
    <t>2017 PSU Grants [Member]</t>
  </si>
  <si>
    <t>Share-Based Compensation and Other Compensation Matters (Details 4) - Performance share units [Member] - $ / share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Assumptions used to value stock awards</t>
  </si>
  <si>
    <t>Baseline Common Share Value (in dollars per share)</t>
  </si>
  <si>
    <t>Expected Volatility of Common Shares</t>
  </si>
  <si>
    <t>19.90%</t>
  </si>
  <si>
    <t>Risk-free Interest Rate</t>
  </si>
  <si>
    <t>0.99%</t>
  </si>
  <si>
    <t>20.40%</t>
  </si>
  <si>
    <t>0.96%</t>
  </si>
  <si>
    <t>19.00%</t>
  </si>
  <si>
    <t>1.47%</t>
  </si>
  <si>
    <t>Share-Based Compensation and Other Compensation Matters (Details 5) - Deferred Share Award [Member] - USD ($) $ / shares in Units, $ in Thousands</t>
  </si>
  <si>
    <t>Number of Deferred Share Awards Granted (in shares or units)</t>
  </si>
  <si>
    <t>Aggregate Grant Date Fair Value</t>
  </si>
  <si>
    <t>Grant Date Fair Value Per Share (in dollars per share)</t>
  </si>
  <si>
    <t>Number of common shares issued (in shares)</t>
  </si>
  <si>
    <t>Aggregate intrinsic value</t>
  </si>
  <si>
    <t>Share-Based Compensation and Other Compensation Matters (Details 6) - Options [Member] - USD ($) $ / shares in Units, $ in Thousands</t>
  </si>
  <si>
    <t>Options Outstanding and Exercisable (in shares)</t>
  </si>
  <si>
    <t>Weighted Average Exercise Price Per Share (in dollars per share)</t>
  </si>
  <si>
    <t>Weighted Average Remaining Contractual Term (years)</t>
  </si>
  <si>
    <t>2 years</t>
  </si>
  <si>
    <t>Aggregate Intrinsic Value</t>
  </si>
  <si>
    <t>Share-Based Compensation and Other Compensation Matters (Details 7) $ / shares in Units, $ in Thousands</t>
  </si>
  <si>
    <t>Feb. 07, 2017shares</t>
  </si>
  <si>
    <t>Jan. 01, 2017Percentile_Rank$ / shares</t>
  </si>
  <si>
    <t>Oct. 30, 2016shares</t>
  </si>
  <si>
    <t>Jul. 12, 2016shares</t>
  </si>
  <si>
    <t>May 30, 2016shares</t>
  </si>
  <si>
    <t>Mar. 05, 2015shares</t>
  </si>
  <si>
    <t>Dec. 31, 2017USD ($)$ / shares</t>
  </si>
  <si>
    <t>Dec. 31, 2016USD ($)$ / shares</t>
  </si>
  <si>
    <t>Dec. 31, 2015USD ($)$ / shares</t>
  </si>
  <si>
    <t>May 31, 2017shares</t>
  </si>
  <si>
    <t>Decrease in tax benefit from share-based compensation</t>
  </si>
  <si>
    <t>Executive transition costs</t>
  </si>
  <si>
    <t>Stock Options [Member]</t>
  </si>
  <si>
    <t>Expiration period</t>
  </si>
  <si>
    <t>Performance share units [Member]</t>
  </si>
  <si>
    <t>Estimated pre-vesting forfeitures</t>
  </si>
  <si>
    <t>Unrecognized compensation cost</t>
  </si>
  <si>
    <t>Expected weighted average period during which unrecognized compensation cost will be recognized</t>
  </si>
  <si>
    <t>Performance period of the award</t>
  </si>
  <si>
    <t>The number of percentile ranks to fall between to earn interpolated PSUs between such percentile ranks, conditioned on the percentile rank exceeding 25% | Percentile_Rank</t>
  </si>
  <si>
    <t>Deferred Share Award [Member]</t>
  </si>
  <si>
    <t>Grant date fair value (in dollars per share) | $ / shares</t>
  </si>
  <si>
    <t>Restricted shares [Member]</t>
  </si>
  <si>
    <t>Restricted shares [Member] | Minimum [Member]</t>
  </si>
  <si>
    <t>Restricted shares [Member] | Maximum [Member]</t>
  </si>
  <si>
    <t>Options [Member]</t>
  </si>
  <si>
    <t>Aggregate intrinsic value of options exercised</t>
  </si>
  <si>
    <t>2017 Omnibus Equity and Incentive Plan [Member] | Maximum [Member]</t>
  </si>
  <si>
    <t>Number of common shares of beneficial interest authorized to be issued | shares</t>
  </si>
  <si>
    <t>2013 and 2014 PSU Grants [Member] | Performance share units [Member] | Former Chief Financial Officer [Member]</t>
  </si>
  <si>
    <t>Shares issued for PSU Awards Vested in Period (in shares) | shares</t>
  </si>
  <si>
    <t>2014 and 2015 Performance Share Unit Grants [Member] | Performance share units [Member] | Executive Vice President [Member]</t>
  </si>
  <si>
    <t>2014 and 2015 Performance Share Unit Grants [Member] | Performance share units [Member] | Chief Executive Officer [Member]</t>
  </si>
  <si>
    <t>2014, 2015 and 2016 Performance Share Unit Grants [Member] | Performance share units [Member] | General Counsel [Member]</t>
  </si>
  <si>
    <t>2017 PSU Grants [Member] | Performance share units [Member]</t>
  </si>
  <si>
    <t>2014 PSU Grants [Member] | Performance share units [Member] | Chief Executive Officer [Member]</t>
  </si>
  <si>
    <t>Operating Leases (Details) $ in Thousands</t>
  </si>
  <si>
    <t>Gross minimum future rentals</t>
  </si>
  <si>
    <t>Information by Business Segment (Details) - USD ($) $ in Thousands</t>
  </si>
  <si>
    <t>Segment financial information for real estate operations</t>
  </si>
  <si>
    <t>Revenues from real estate operations</t>
  </si>
  <si>
    <t>UJV NOI allocable to COPT</t>
  </si>
  <si>
    <t>NOI from real estate operations</t>
  </si>
  <si>
    <t>Additions to long-lived assets</t>
  </si>
  <si>
    <t>Transfers from non-operating properties</t>
  </si>
  <si>
    <t>Segment assets</t>
  </si>
  <si>
    <t>Defense/Information Technology Sector [Member]</t>
  </si>
  <si>
    <t>Defense/Information Technology Sector [Member] | Fort Meade/BW Corridor [Member]</t>
  </si>
  <si>
    <t>Defense/Information Technology Sector [Member] | Northern Virginia Defense/IT [Member]</t>
  </si>
  <si>
    <t>Defense/Information Technology Sector [Member] | Lackland Air Force Base [Member]</t>
  </si>
  <si>
    <t>Defense/Information Technology Sector [Member] | Navy Support Locations [Member]</t>
  </si>
  <si>
    <t>Defense/Information Technology Sector [Member] | Redstone Arsenal [Member]</t>
  </si>
  <si>
    <t>Defense/Information Technology Sector [Member] | Data Center Shells [Member]</t>
  </si>
  <si>
    <t>Regional Office [Member]</t>
  </si>
  <si>
    <t>Segment assets [Member]</t>
  </si>
  <si>
    <t>Segment assets [Member] | Defense/Information Technology Sector [Member]</t>
  </si>
  <si>
    <t>Segment assets [Member] | Defense/Information Technology Sector [Member] | Fort Meade/BW Corridor [Member]</t>
  </si>
  <si>
    <t>Segment assets [Member] | Defense/Information Technology Sector [Member] | Northern Virginia Defense/IT [Member]</t>
  </si>
  <si>
    <t>Segment assets [Member] | Defense/Information Technology Sector [Member] | Lackland Air Force Base [Member]</t>
  </si>
  <si>
    <t>Segment assets [Member] | Defense/Information Technology Sector [Member] | Navy Support Locations [Member]</t>
  </si>
  <si>
    <t>Segment assets [Member] | Defense/Information Technology Sector [Member] | Redstone Arsenal [Member]</t>
  </si>
  <si>
    <t>Segment assets [Member] | Defense/Information Technology Sector [Member] | Data Center Shells [Member]</t>
  </si>
  <si>
    <t>Segment assets [Member] | Regional Office [Member]</t>
  </si>
  <si>
    <t>Segment assets [Member] | Operating wholesale data centers [Member]</t>
  </si>
  <si>
    <t>Segment assets [Member] | Other [Member]</t>
  </si>
  <si>
    <t>Information by Business Segment (Details 2) - USD ($) $ in Thousands</t>
  </si>
  <si>
    <t>Sep. 30, 2017</t>
  </si>
  <si>
    <t>Mar. 31, 2017</t>
  </si>
  <si>
    <t>Jun. 30, 2016</t>
  </si>
  <si>
    <t>Mar. 31, 2016</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Reconciliation of Operatiing Income from Unconsolidated Joint Ventures to Equity Method Investments [Abstract]</t>
  </si>
  <si>
    <t>Less: Income from UJV allocable to COPT attributable to depreciation and amortization expense and interest expense</t>
  </si>
  <si>
    <t>Add: Equity in (loss) income of unconsolidated non-real estate entities</t>
  </si>
  <si>
    <t>Computation of net operating income from service operations</t>
  </si>
  <si>
    <t>NOI from service operations</t>
  </si>
  <si>
    <t>Information by Business Segment (Details 3) - USD ($) $ in Thousands</t>
  </si>
  <si>
    <t>Depreciation and other amortization associated with real estate operations</t>
  </si>
  <si>
    <t>NOI from discontinued operations</t>
  </si>
  <si>
    <t>COPT consolidated income (loss) from continuing operations</t>
  </si>
  <si>
    <t>Information by Business Segment (Details 4) - USD ($) $ in Thousands</t>
  </si>
  <si>
    <t>Reconciliation of segment assets to total assets</t>
  </si>
  <si>
    <t>Total COPT consolidated assets</t>
  </si>
  <si>
    <t>Non-operating property assets [Member]</t>
  </si>
  <si>
    <t>Other assets [Member]</t>
  </si>
  <si>
    <t>Earnings Per Share ("EPS") and Earnings Per Unit (“EPU”) (Details) - USD ($) $ / shares in Units, shares in Thousands, $ in Thousands</t>
  </si>
  <si>
    <t>Numerator:</t>
  </si>
  <si>
    <t>Income from continuing operations attributable to noncontrolling interests</t>
  </si>
  <si>
    <t>Income from continuing operations attributable to share-based compensation awards</t>
  </si>
  <si>
    <t>Numerator for basic EPS/EPU from continuing operations attributable to COPT/COPLP common shareholders/unitholders</t>
  </si>
  <si>
    <t>Dilutive effect of common units in COPLP on diluted EPS from continuing operations</t>
  </si>
  <si>
    <t>Numerator for diluted EPS/EPU from continuing operations attributable to COPT/COPLP common shareholders/unitholders</t>
  </si>
  <si>
    <t>Discontinued operations attributable to noncontrolling interests</t>
  </si>
  <si>
    <t>Numerator for basic EPS on net income (loss) attributable to COPT common shareholders</t>
  </si>
  <si>
    <t>Dilutive effect of common units in COPLP</t>
  </si>
  <si>
    <t>Numerator for diluted EPS on net income (loss) attributable to COPT common shareholders</t>
  </si>
  <si>
    <t>Denominator (all weighted averages):</t>
  </si>
  <si>
    <t>Denominator for basic EPS (common shares)</t>
  </si>
  <si>
    <t>Dilutive effect of forward equity sale agreements and share-based compensation awards</t>
  </si>
  <si>
    <t>Dilutive effect of common units</t>
  </si>
  <si>
    <t>Denominator for basic and diluted EPS (common shares)</t>
  </si>
  <si>
    <t>Basic EPS:</t>
  </si>
  <si>
    <t>Diluted EPS:</t>
  </si>
  <si>
    <t>Numerator for basic and diluted EPS/EPU from continuing operations attributable to COPT/COPLP common shareholders/unitholders</t>
  </si>
  <si>
    <t>Numerator for basic and diluted EPU on net income (loss) attributable to COPLP common unitholders</t>
  </si>
  <si>
    <t>Earnings Per Share ("EPS") and Earnings Per Unit (“EPU”) (Details 2) - shares shares in Thousands</t>
  </si>
  <si>
    <t>Conversion of common units [Member]</t>
  </si>
  <si>
    <t>Antidilutive securities</t>
  </si>
  <si>
    <t>Weighted average antidilutive securities excluded from computation of diluted earnings per share (in shares)</t>
  </si>
  <si>
    <t>Conversion of Series I preferred units [Member]</t>
  </si>
  <si>
    <t>Conversion of Series K preferred shares [Member]</t>
  </si>
  <si>
    <t>Restricted Stock and Deferred Shares [Member]</t>
  </si>
  <si>
    <t>Corporate Office Properties, L.P. [Member] | Restricted Stock and Deferred Shares [Member]</t>
  </si>
  <si>
    <t>Corporate Office Properties, L.P. [Member] | Stock Options [Member]</t>
  </si>
  <si>
    <t>Corporate Office Properties, L.P. [Member] | Conversion of Series K preferred units [Member]</t>
  </si>
  <si>
    <t>Commitments and Contingencies - Narrative (Details)</t>
  </si>
  <si>
    <t>May 25, 2017USD ($)</t>
  </si>
  <si>
    <t>Dec. 31, 2017USD ($)Property</t>
  </si>
  <si>
    <t>Aug. 31, 2010USD ($)</t>
  </si>
  <si>
    <t>Capital Lease</t>
  </si>
  <si>
    <t>Capital lease term</t>
  </si>
  <si>
    <t>99 years</t>
  </si>
  <si>
    <t>Purchase option</t>
  </si>
  <si>
    <t>Environmental Indemnity Agreement</t>
  </si>
  <si>
    <t>Number of lease properties which were provided environmental indemnifications | Property</t>
  </si>
  <si>
    <t>Maximum environmental indemnification to the tenant against consequential damages after acquisition of property</t>
  </si>
  <si>
    <t>Specialty Tax Guarantee [Member]</t>
  </si>
  <si>
    <t>Tax incremental financing obligation</t>
  </si>
  <si>
    <t>Liability recognized with regard to tax incremental financing obligation at end of current period</t>
  </si>
  <si>
    <t>New Development and Redevelopment Obligations [Member]</t>
  </si>
  <si>
    <t>Contractual obligation</t>
  </si>
  <si>
    <t>Capital Expenditures For Operating Properties [Member]</t>
  </si>
  <si>
    <t>Third Party Construction and Development [Member]</t>
  </si>
  <si>
    <t>Other Obligations [Member]</t>
  </si>
  <si>
    <t>Tax Incremental Financing Bond [Member] | Anne Arundel County, Maryland [Member] | Specialty Tax Guarantee [Member]</t>
  </si>
  <si>
    <t>Commitments and Contingencies - Operating Leases Future Minimum Payments (Details) $ in Thousands</t>
  </si>
  <si>
    <t>Commitments and Contingencies - Capital Leases Future Minimum Payments (Details) $ in Thousands</t>
  </si>
  <si>
    <t>Total minimum rental payments</t>
  </si>
  <si>
    <t>Less: Amount representing interest</t>
  </si>
  <si>
    <t>Quarterly Data (Unaudited) (Details) - USD ($) $ / shares in Units, $ in Thousands</t>
  </si>
  <si>
    <t>Net income (loss)</t>
  </si>
  <si>
    <t>Net (income) loss attributable to noncontrolling interests</t>
  </si>
  <si>
    <t>Basic earnings per common share/unit (in dollars per share/unit)</t>
  </si>
  <si>
    <t>Diluted earnings per common share/unit (in dollars per share/unit)</t>
  </si>
  <si>
    <t>Schedule II - Valuation and Qualifying Accounts (Details) - USD ($) $ in Thousands</t>
  </si>
  <si>
    <t>Accounts Receivables-Allowance for doubtful accounts [Member]</t>
  </si>
  <si>
    <t>Movement in Valuation Allowances and Reserves [Roll Forward]</t>
  </si>
  <si>
    <t>Balance at Beginning of Year</t>
  </si>
  <si>
    <t>Charged to Costs and Expenses</t>
  </si>
  <si>
    <t>Charged to Other Accounts</t>
  </si>
  <si>
    <t>Deductions</t>
  </si>
  <si>
    <t>Balance at End of Year</t>
  </si>
  <si>
    <t>Allowance for Deferred Rent Receivable [Member]</t>
  </si>
  <si>
    <t>Allowance for Deferred Tax Asset [Member]</t>
  </si>
  <si>
    <t>Schedule III - Real Estate and Accumulated Depreciation (Details) - USD ($) $ in Thousands</t>
  </si>
  <si>
    <t>Real Estate and Accumulated Depreciation</t>
  </si>
  <si>
    <t>Encumbrances</t>
  </si>
  <si>
    <t>Initial Cost</t>
  </si>
  <si>
    <t>Land</t>
  </si>
  <si>
    <t>Building and Land Improvements</t>
  </si>
  <si>
    <t>Costs Capitalized Subsequent to Acquisition</t>
  </si>
  <si>
    <t>Gross Amounts Carried At Close of Period</t>
  </si>
  <si>
    <t>Accumulated Depreciation</t>
  </si>
  <si>
    <t>Additional information</t>
  </si>
  <si>
    <t>Debt excluded from encumbrances</t>
  </si>
  <si>
    <t>Aggregate cost of assets for federal income tax purposes</t>
  </si>
  <si>
    <t>Buildings improvements [Member] | Minimum [Member]</t>
  </si>
  <si>
    <t>Estimated lives over which depreciation is recognized</t>
  </si>
  <si>
    <t>Buildings improvements [Member] | Maximum [Member]</t>
  </si>
  <si>
    <t>Unsecured Senior Notes [Member]</t>
  </si>
  <si>
    <t>100 Light Street [Member]</t>
  </si>
  <si>
    <t>1000 Redstone Gateway [Member]</t>
  </si>
  <si>
    <t>1100 Redstone Gateway [Member]</t>
  </si>
  <si>
    <t>114 National Business Parkway [Member]</t>
  </si>
  <si>
    <t>11751 Meadowville Lane [Member]</t>
  </si>
  <si>
    <t>1200 Redstone Gateway [Member]</t>
  </si>
  <si>
    <t>1201 M Street [Member]</t>
  </si>
  <si>
    <t>1201 Winterson Road [Member]</t>
  </si>
  <si>
    <t>1220 12th Street, SE [Member]</t>
  </si>
  <si>
    <t>1243 Winterson Road [Member]</t>
  </si>
  <si>
    <t>131 National Business Parkway [Member]</t>
  </si>
  <si>
    <t>132 National Business Parkway [Member]</t>
  </si>
  <si>
    <t>133 National Business Parkway [Member]</t>
  </si>
  <si>
    <t>134 National Business Parkway [Member]</t>
  </si>
  <si>
    <t>1340 Ashton Road [Member]</t>
  </si>
  <si>
    <t>13450 Sunrise Valley Road [Member]</t>
  </si>
  <si>
    <t>13454 Sunrise Valley Road [Member]</t>
  </si>
  <si>
    <t>135 National Business Parkway [Member]</t>
  </si>
  <si>
    <t>1362 Mellon Road [Member]</t>
  </si>
  <si>
    <t>13857 McLearen Road [Member]</t>
  </si>
  <si>
    <t>140 National Business Parkway [Member]</t>
  </si>
  <si>
    <t>141 National Business Parkway [Member]</t>
  </si>
  <si>
    <t>14280 Park Meadow Drive [Member]</t>
  </si>
  <si>
    <t>1460 Dorsey Road [Member]</t>
  </si>
  <si>
    <t>14840 Conference Center Drive [Member]</t>
  </si>
  <si>
    <t>14850 Conference Center Drive [Member]</t>
  </si>
  <si>
    <t>14900 Conference Center Drive [Member]</t>
  </si>
  <si>
    <t>1501 South Clinton Street [Member]</t>
  </si>
  <si>
    <t>15049 Conference Center Drive [Member]</t>
  </si>
  <si>
    <t>15059 Conference Center Drive [Member]</t>
  </si>
  <si>
    <t>1550 West Nursery Road [Member]</t>
  </si>
  <si>
    <t>1560 West Nursery Road [Member]</t>
  </si>
  <si>
    <t>1610 West Nursery Road [Member]</t>
  </si>
  <si>
    <t>1616 West Nursery Road [Member]</t>
  </si>
  <si>
    <t>1622 West Nursery Road [Member]</t>
  </si>
  <si>
    <t>16442 Commerce Drive [Member]</t>
  </si>
  <si>
    <t>16480 Commerce Drive [Member]</t>
  </si>
  <si>
    <t>16501 Commerce Drive [Member]</t>
  </si>
  <si>
    <t>16539 Commerce Drive [Member]</t>
  </si>
  <si>
    <t>16541 Commerce Drive [Member]</t>
  </si>
  <si>
    <t>16543 Commerce Drive [Member]</t>
  </si>
  <si>
    <t>1751 Pinnacle Drive [Member]</t>
  </si>
  <si>
    <t>1753 Pinnacle Drive [Member]</t>
  </si>
  <si>
    <t>206 Research Boulevard [Member]</t>
  </si>
  <si>
    <t>209 Research Boulevard [Member]</t>
  </si>
  <si>
    <t>210 Research Boulevard [Member]</t>
  </si>
  <si>
    <t>2100 L Street [Member]</t>
  </si>
  <si>
    <t>2100 Rideout Road [Member]</t>
  </si>
  <si>
    <t>22289 Exploration Drive [Member]</t>
  </si>
  <si>
    <t>22299 Exploration Drive [Member]</t>
  </si>
  <si>
    <t>22300 Exploration Drive [Member]</t>
  </si>
  <si>
    <t>22309 Exploration Drive [Member]</t>
  </si>
  <si>
    <t>23535 Cottonwood Parkway [Member]</t>
  </si>
  <si>
    <t>250 W Pratt St [Member]</t>
  </si>
  <si>
    <t>2500 Riva Road [Member]</t>
  </si>
  <si>
    <t>2600 Park Tower Drive [Member]</t>
  </si>
  <si>
    <t>2691 Technology Drive [Member]</t>
  </si>
  <si>
    <t>2701 Technology Drive [Member]</t>
  </si>
  <si>
    <t>2711 Technology Drive [Member]</t>
  </si>
  <si>
    <t>2720 Technology Drive [Member]</t>
  </si>
  <si>
    <t>2721 Technology Drive [Member]</t>
  </si>
  <si>
    <t>2730 Hercules Road [Member]</t>
  </si>
  <si>
    <t>30 Light Street [Member]</t>
  </si>
  <si>
    <t>300 Sentinel Drive [Member]</t>
  </si>
  <si>
    <t>302 Sentinel Drive [Member]</t>
  </si>
  <si>
    <t>304 Sentinel Drive [Member]</t>
  </si>
  <si>
    <t>306 Sentinel Drive [Member]</t>
  </si>
  <si>
    <t>308 Sentinel Drive [Member]</t>
  </si>
  <si>
    <t>310 Sentinel Way [Member]</t>
  </si>
  <si>
    <t>310 The Bridge Street [Member]</t>
  </si>
  <si>
    <t>312 Sentinel Way [Member]</t>
  </si>
  <si>
    <t>314 Sentinel Way [Member]</t>
  </si>
  <si>
    <t>316 Sentinel Way [Member]</t>
  </si>
  <si>
    <t>318 Sentinel Way [Member]</t>
  </si>
  <si>
    <t>320 Sentinel Way [Member]</t>
  </si>
  <si>
    <t>322 Sentinel Way [Member]</t>
  </si>
  <si>
    <t>324 Sentinel Way [Member]</t>
  </si>
  <si>
    <t>4000 Market Street [Member]</t>
  </si>
  <si>
    <t>4100 Market Street [Member]</t>
  </si>
  <si>
    <t>410 National Business Parkway [Member]</t>
  </si>
  <si>
    <t>420 National Business Parkway [Member]</t>
  </si>
  <si>
    <t>430 National Business Parkway [Member]</t>
  </si>
  <si>
    <t>44408 Pecan Court [Member]</t>
  </si>
  <si>
    <t>44414 Pecan Court [Member]</t>
  </si>
  <si>
    <t>44417 Pecan Court [Member]</t>
  </si>
  <si>
    <t>44420 Pecan Court [Member]</t>
  </si>
  <si>
    <t>44425 Pecan Court [Member]</t>
  </si>
  <si>
    <t>45310 Abell House Lane [Member]</t>
  </si>
  <si>
    <t>46579 Expedition Drive [Member]</t>
  </si>
  <si>
    <t>46591 Expedition Drive [Member]</t>
  </si>
  <si>
    <t>4851 Stonecroft Boulevard [Member]</t>
  </si>
  <si>
    <t>540 National Business Parkway [Member]</t>
  </si>
  <si>
    <t>5520 Research Park Drive [Member]</t>
  </si>
  <si>
    <t>5522 Research Park Drive [Member]</t>
  </si>
  <si>
    <t>5801 University Research Court [Member]</t>
  </si>
  <si>
    <t>5825 University Research Court [Member]</t>
  </si>
  <si>
    <t>5850 University Research Court [Member]</t>
  </si>
  <si>
    <t>6700 Alexander Bell Drive [Member]</t>
  </si>
  <si>
    <t>6708 Alexander Bell Drive [Member]</t>
  </si>
  <si>
    <t>6711 Columbia Gateway Drive [Member]</t>
  </si>
  <si>
    <t>6716 Alexander Bell Drive [Member]</t>
  </si>
  <si>
    <t>6721 Columbia Gateway Drive [Member]</t>
  </si>
  <si>
    <t>6724 Alexander Bell Drive [Member]</t>
  </si>
  <si>
    <t>6731 Columbia Gateway Drive [Member]</t>
  </si>
  <si>
    <t>6740 Alexander Bell Drive [Member]</t>
  </si>
  <si>
    <t>6741 Columbia Gateway Drive [Member]</t>
  </si>
  <si>
    <t>6750 Alexander Bell Drive [Member]</t>
  </si>
  <si>
    <t>6760 Alexander Bell Drive [Member]</t>
  </si>
  <si>
    <t>6940 Columbia Gateway Drive [Member]</t>
  </si>
  <si>
    <t>6950 Columbia Gateway Drive [Member]</t>
  </si>
  <si>
    <t>7000 Columbia Gateway Drive [Member]</t>
  </si>
  <si>
    <t>7005 Columbia Gateway Drive [Member]</t>
  </si>
  <si>
    <t>7015 Albert Einstein Drive [Member]</t>
  </si>
  <si>
    <t>7061 Columbia Gateway Drive [Member]</t>
  </si>
  <si>
    <t>7063 Columbia Gateway Drive [Member]</t>
  </si>
  <si>
    <t>7065 Columbia Gateway Drive [Member]</t>
  </si>
  <si>
    <t>7067 Columbia Gateway Drive [Member]</t>
  </si>
  <si>
    <t>7125 Columbia Gateway Drive [Member]</t>
  </si>
  <si>
    <t>7130 Columbia Gateway Drive [Member]</t>
  </si>
  <si>
    <t>7134 Columbia Gateway Drive [Member]</t>
  </si>
  <si>
    <t>7138 Columbia Gateway Drive [Member]</t>
  </si>
  <si>
    <t>7142 Columbia Gateway Drive [Member]</t>
  </si>
  <si>
    <t>7150 Columbia Gateway Drive [Member]</t>
  </si>
  <si>
    <t>7150 Riverwood Drive [Member]</t>
  </si>
  <si>
    <t>7160 Riverwood Drive [Member]</t>
  </si>
  <si>
    <t>7170 Riverwood Drive [Member]</t>
  </si>
  <si>
    <t>7175 Riverwood Drive [Member]</t>
  </si>
  <si>
    <t>7200 Redstone Gateway [Member]</t>
  </si>
  <si>
    <t>7200 Riverwood Road [Member]</t>
  </si>
  <si>
    <t>7205 Riverwood Drive [Member]</t>
  </si>
  <si>
    <t>7272 Park Circle Drive [Member]</t>
  </si>
  <si>
    <t>7318 Parkway Drive [Member]</t>
  </si>
  <si>
    <t>7400 Redstone Gateway [Member]</t>
  </si>
  <si>
    <t>7467 Ridge Road [Member]</t>
  </si>
  <si>
    <t>7740 Milestone Parkway [Member]</t>
  </si>
  <si>
    <t>7770 Backlick Road [Member]</t>
  </si>
  <si>
    <t>7880 Milestone Parkway [Member]</t>
  </si>
  <si>
    <t>8621 Robert Fulton Drive [Member]</t>
  </si>
  <si>
    <t>8661 Robert Fulton Drive [Member]</t>
  </si>
  <si>
    <t>8671 Robert Fulton Drive [Member]</t>
  </si>
  <si>
    <t>870 Elkridge Landing Road [Member]</t>
  </si>
  <si>
    <t>891 Elkridge Landing Road [Member]</t>
  </si>
  <si>
    <t>901 Elkridge Landing Road [Member]</t>
  </si>
  <si>
    <t>911 Elkridge Landing Road [Member]</t>
  </si>
  <si>
    <t>938 Elkridge Landing Road [Member]</t>
  </si>
  <si>
    <t>939 Elkridge Landing Road [Member]</t>
  </si>
  <si>
    <t>940 Elkridge Landing Road [Member]</t>
  </si>
  <si>
    <t>9651 Hornbaker Road [Member]</t>
  </si>
  <si>
    <t>Arundel Preserve [Member]</t>
  </si>
  <si>
    <t>Bethlehem Tech Park-DC18 [Member]</t>
  </si>
  <si>
    <t>Bethlehem Tech Park-DC19 [Member]</t>
  </si>
  <si>
    <t>Bethlehem Tech Park-DC20 [Member]</t>
  </si>
  <si>
    <t>Bethlehem Tech Park - DC 23 [Member]</t>
  </si>
  <si>
    <t>BLC 1 [Member]</t>
  </si>
  <si>
    <t>BLC 2 [Member]</t>
  </si>
  <si>
    <t>Canton Crossing Land [Member]</t>
  </si>
  <si>
    <t>Canton Crossing Util Distr Ctr [Member]</t>
  </si>
  <si>
    <t>Columbia Gateway - Southridge [Member]</t>
  </si>
  <si>
    <t>Dahlgren Technology Center [Member]</t>
  </si>
  <si>
    <t>Expedition VII [Member]</t>
  </si>
  <si>
    <t>Innovation Park [Member]</t>
  </si>
  <si>
    <t>M Square Research Park [Member]</t>
  </si>
  <si>
    <t>MR Land [Member]</t>
  </si>
  <si>
    <t>National Business Park North [Member]</t>
  </si>
  <si>
    <t>North Gate Business Park [Member]</t>
  </si>
  <si>
    <t>Northwest Crossroads [Member]</t>
  </si>
  <si>
    <t>NOVA Office A [Member]</t>
  </si>
  <si>
    <t>NOVA Office B [Member]</t>
  </si>
  <si>
    <t>NOVA Office D [Member]</t>
  </si>
  <si>
    <t>Old Annapolis Road [Member]</t>
  </si>
  <si>
    <t>Paragon Park - DC 21 [Member]</t>
  </si>
  <si>
    <t>Paragon Park - DC 22 [Member]</t>
  </si>
  <si>
    <t>Patriot Point - DC15 [Member]</t>
  </si>
  <si>
    <t>Patriot Point - DC16 [Member]</t>
  </si>
  <si>
    <t>Patriot Point - DC17 [Member]</t>
  </si>
  <si>
    <t>Patriot Ridge [Member]</t>
  </si>
  <si>
    <t>Redstone Gateway [Member]</t>
  </si>
  <si>
    <t>Route 15/Biggs Ford Road [Member]</t>
  </si>
  <si>
    <t>Sentry Gateway [Member]</t>
  </si>
  <si>
    <t>Sentry Gateway - T [Member]</t>
  </si>
  <si>
    <t>Sentry Gateway - V [Member]</t>
  </si>
  <si>
    <t>Sentry Gateway - W [Member]</t>
  </si>
  <si>
    <t>Sentry Gateway - X [Member]</t>
  </si>
  <si>
    <t>Sentry Gateway - Y [Member]</t>
  </si>
  <si>
    <t>Sentry Gateway - Z [Member]</t>
  </si>
  <si>
    <t>Westfields - Park Center [Member]</t>
  </si>
  <si>
    <t>Westfields Corporate Center [Member]</t>
  </si>
  <si>
    <t>Other Developments, including intercompany eliminations [Member]</t>
  </si>
  <si>
    <t>Fair value measurement on a nonrecurring basis [Member] | Real Estate Held [Member]</t>
  </si>
  <si>
    <t>Fair value measurement on a nonrecurring basis [Member] | Real Estate Investment Properties, Net [Member]</t>
  </si>
  <si>
    <t>Schedule III - Real Estate and Accumulated Depreciation (Details 2) - USD ($) $ in Thousands</t>
  </si>
  <si>
    <t>Changes in cost of properties</t>
  </si>
  <si>
    <t>Acquisitions of operating properties</t>
  </si>
  <si>
    <t>Improvements and other additions</t>
  </si>
  <si>
    <t>Sales</t>
  </si>
  <si>
    <t>Impairments</t>
  </si>
  <si>
    <t>Other dispositions</t>
  </si>
  <si>
    <t>Changes in accumulated depreciation</t>
  </si>
  <si>
    <t>Depreciation expens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05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500</v>
      </c>
    </row>
    <row r="15" spans="1:4">
      <c r="A15" s="4" t="s">
        <v>25</v>
      </c>
      <c r="C15" s="5" t="n">
        <v>101283508</v>
      </c>
    </row>
    <row r="16" spans="1:4">
      <c r="A16" s="4" t="s">
        <v>26</v>
      </c>
      <c r="B16" s="5" t="n">
        <v>2017</v>
      </c>
    </row>
    <row r="17" spans="1:4">
      <c r="A17" s="4" t="s">
        <v>27</v>
      </c>
      <c r="B17" s="4" t="s">
        <v>28</v>
      </c>
    </row>
    <row r="18" spans="1:4">
      <c r="A18" s="4" t="s">
        <v>29</v>
      </c>
    </row>
    <row r="19" spans="1:4">
      <c r="A19" s="3" t="s">
        <v>5</v>
      </c>
    </row>
    <row r="20" spans="1:4">
      <c r="A20" s="4" t="s">
        <v>6</v>
      </c>
      <c r="B20" s="4" t="s">
        <v>30</v>
      </c>
    </row>
    <row r="21" spans="1:4">
      <c r="A21" s="4" t="s">
        <v>8</v>
      </c>
      <c r="B21" s="5" t="n">
        <v>1577966</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18</v>
      </c>
    </row>
    <row r="27" spans="1:4">
      <c r="A27" s="4" t="s">
        <v>19</v>
      </c>
      <c r="B27" s="4" t="s">
        <v>20</v>
      </c>
    </row>
    <row r="28" spans="1:4">
      <c r="A28" s="4" t="s">
        <v>21</v>
      </c>
      <c r="B28" s="4" t="s">
        <v>18</v>
      </c>
    </row>
    <row r="29" spans="1:4">
      <c r="A29" s="4" t="s">
        <v>22</v>
      </c>
      <c r="B29" s="4" t="s">
        <v>31</v>
      </c>
    </row>
    <row r="30" spans="1:4">
      <c r="A30" s="4" t="s">
        <v>24</v>
      </c>
      <c r="D30" s="7" t="n">
        <v>108.9</v>
      </c>
    </row>
    <row r="31" spans="1:4">
      <c r="A31" s="4" t="s">
        <v>26</v>
      </c>
      <c r="B31" s="5" t="n">
        <v>2017</v>
      </c>
    </row>
    <row r="32" spans="1:4">
      <c r="A32" s="4" t="s">
        <v>27</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37611</v>
      </c>
      <c r="C3" s="6" t="n">
        <v>2671831</v>
      </c>
    </row>
    <row r="4" spans="1:3">
      <c r="A4" s="4" t="s">
        <v>36</v>
      </c>
      <c r="B4" s="5" t="n">
        <v>403494</v>
      </c>
      <c r="C4" s="5" t="n">
        <v>401531</v>
      </c>
    </row>
    <row r="5" spans="1:3">
      <c r="A5" s="4" t="s">
        <v>37</v>
      </c>
      <c r="B5" s="5" t="n">
        <v>3141105</v>
      </c>
      <c r="C5" s="5" t="n">
        <v>3073362</v>
      </c>
    </row>
    <row r="6" spans="1:3">
      <c r="A6" s="4" t="s">
        <v>38</v>
      </c>
      <c r="B6" s="5" t="n">
        <v>42226</v>
      </c>
      <c r="C6" s="5" t="n">
        <v>94654</v>
      </c>
    </row>
    <row r="7" spans="1:3">
      <c r="A7" s="4" t="s">
        <v>39</v>
      </c>
      <c r="B7" s="5" t="n">
        <v>12261</v>
      </c>
      <c r="C7" s="5" t="n">
        <v>209863</v>
      </c>
    </row>
    <row r="8" spans="1:3">
      <c r="A8" s="4" t="s">
        <v>40</v>
      </c>
      <c r="B8" s="5" t="n">
        <v>7186</v>
      </c>
      <c r="C8" s="5" t="n">
        <v>8193</v>
      </c>
    </row>
    <row r="9" spans="1:3">
      <c r="A9" s="4" t="s">
        <v>41</v>
      </c>
      <c r="B9" s="5" t="n">
        <v>25066</v>
      </c>
      <c r="C9" s="5" t="n">
        <v>25548</v>
      </c>
    </row>
    <row r="10" spans="1:3">
      <c r="A10" s="4" t="s">
        <v>42</v>
      </c>
      <c r="B10" s="5" t="n">
        <v>31802</v>
      </c>
      <c r="C10" s="5" t="n">
        <v>34438</v>
      </c>
    </row>
    <row r="11" spans="1:3">
      <c r="A11" s="4" t="s">
        <v>43</v>
      </c>
      <c r="B11" s="5" t="n">
        <v>86710</v>
      </c>
      <c r="C11" s="5" t="n">
        <v>90219</v>
      </c>
    </row>
    <row r="12" spans="1:3">
      <c r="A12" s="4" t="s">
        <v>44</v>
      </c>
      <c r="B12" s="5" t="n">
        <v>59092</v>
      </c>
      <c r="C12" s="5" t="n">
        <v>78351</v>
      </c>
    </row>
    <row r="13" spans="1:3">
      <c r="A13" s="4" t="s">
        <v>45</v>
      </c>
      <c r="B13" s="5" t="n">
        <v>48322</v>
      </c>
      <c r="C13" s="5" t="n">
        <v>41214</v>
      </c>
    </row>
    <row r="14" spans="1:3">
      <c r="A14" s="4" t="s">
        <v>46</v>
      </c>
      <c r="B14" s="5" t="n">
        <v>57493</v>
      </c>
      <c r="C14" s="5" t="n">
        <v>52279</v>
      </c>
    </row>
    <row r="15" spans="1:3">
      <c r="A15" s="4" t="s">
        <v>47</v>
      </c>
      <c r="B15" s="5" t="n">
        <v>67221</v>
      </c>
      <c r="C15" s="5" t="n">
        <v>72764</v>
      </c>
    </row>
    <row r="16" spans="1:3">
      <c r="A16" s="4" t="s">
        <v>48</v>
      </c>
      <c r="B16" s="5" t="n">
        <v>3578484</v>
      </c>
      <c r="C16" s="5" t="n">
        <v>3780885</v>
      </c>
    </row>
    <row r="17" spans="1:3">
      <c r="A17" s="3" t="s">
        <v>49</v>
      </c>
    </row>
    <row r="18" spans="1:3">
      <c r="A18" s="4" t="s">
        <v>50</v>
      </c>
      <c r="B18" s="5" t="n">
        <v>1828333</v>
      </c>
      <c r="C18" s="5" t="n">
        <v>1904001</v>
      </c>
    </row>
    <row r="19" spans="1:3">
      <c r="A19" s="4" t="s">
        <v>51</v>
      </c>
      <c r="B19" s="5" t="n">
        <v>108137</v>
      </c>
      <c r="C19" s="5" t="n">
        <v>108682</v>
      </c>
    </row>
    <row r="20" spans="1:3">
      <c r="A20" s="4" t="s">
        <v>52</v>
      </c>
      <c r="B20" s="5" t="n">
        <v>25648</v>
      </c>
      <c r="C20" s="5" t="n">
        <v>29798</v>
      </c>
    </row>
    <row r="21" spans="1:3">
      <c r="A21" s="4" t="s">
        <v>53</v>
      </c>
      <c r="B21" s="5" t="n">
        <v>28921</v>
      </c>
      <c r="C21" s="5" t="n">
        <v>31335</v>
      </c>
    </row>
    <row r="22" spans="1:3">
      <c r="A22" s="4" t="s">
        <v>54</v>
      </c>
      <c r="B22" s="5" t="n">
        <v>11682</v>
      </c>
      <c r="C22" s="5" t="n">
        <v>12666</v>
      </c>
    </row>
    <row r="23" spans="1:3">
      <c r="A23" s="4" t="s">
        <v>55</v>
      </c>
      <c r="B23" s="5" t="n">
        <v>0</v>
      </c>
      <c r="C23" s="5" t="n">
        <v>26583</v>
      </c>
    </row>
    <row r="24" spans="1:3">
      <c r="A24" s="4" t="s">
        <v>56</v>
      </c>
      <c r="B24" s="5" t="n">
        <v>43377</v>
      </c>
      <c r="C24" s="5" t="n">
        <v>0</v>
      </c>
    </row>
    <row r="25" spans="1:3">
      <c r="A25" s="4" t="s">
        <v>57</v>
      </c>
      <c r="B25" s="5" t="n">
        <v>15853</v>
      </c>
      <c r="C25" s="5" t="n">
        <v>0</v>
      </c>
    </row>
    <row r="26" spans="1:3">
      <c r="A26" s="4" t="s">
        <v>58</v>
      </c>
      <c r="B26" s="5" t="n">
        <v>41822</v>
      </c>
      <c r="C26" s="5" t="n">
        <v>50177</v>
      </c>
    </row>
    <row r="27" spans="1:3">
      <c r="A27" s="4" t="s">
        <v>59</v>
      </c>
      <c r="B27" s="5" t="n">
        <v>2103773</v>
      </c>
      <c r="C27" s="5" t="n">
        <v>2163242</v>
      </c>
    </row>
    <row r="28" spans="1:3">
      <c r="A28" s="4" t="s">
        <v>60</v>
      </c>
      <c r="B28" s="4" t="s">
        <v>61</v>
      </c>
      <c r="C28" s="4" t="s">
        <v>61</v>
      </c>
    </row>
    <row r="29" spans="1:3">
      <c r="A29" s="4" t="s">
        <v>62</v>
      </c>
      <c r="B29" s="5" t="n">
        <v>23125</v>
      </c>
      <c r="C29" s="5" t="n">
        <v>22979</v>
      </c>
    </row>
    <row r="30" spans="1:3">
      <c r="A30" s="3" t="s">
        <v>63</v>
      </c>
    </row>
    <row r="31" spans="1:3">
      <c r="A31" s="4" t="s">
        <v>64</v>
      </c>
      <c r="B31" s="5" t="n">
        <v>0</v>
      </c>
      <c r="C31" s="5" t="n">
        <v>172500</v>
      </c>
    </row>
    <row r="32" spans="1:3">
      <c r="A32" s="4" t="s">
        <v>65</v>
      </c>
      <c r="B32" s="5" t="n">
        <v>1013</v>
      </c>
      <c r="C32" s="5" t="n">
        <v>985</v>
      </c>
    </row>
    <row r="33" spans="1:3">
      <c r="A33" s="4" t="s">
        <v>66</v>
      </c>
      <c r="B33" s="5" t="n">
        <v>2201047</v>
      </c>
      <c r="C33" s="5" t="n">
        <v>2116581</v>
      </c>
    </row>
    <row r="34" spans="1:3">
      <c r="A34" s="4" t="s">
        <v>67</v>
      </c>
      <c r="B34" s="5" t="n">
        <v>-818190</v>
      </c>
      <c r="C34" s="5" t="n">
        <v>-765276</v>
      </c>
    </row>
    <row r="35" spans="1:3">
      <c r="A35" s="4" t="s">
        <v>68</v>
      </c>
      <c r="B35" s="5" t="n">
        <v>2167</v>
      </c>
      <c r="C35" s="5" t="n">
        <v>-1731</v>
      </c>
    </row>
    <row r="36" spans="1:3">
      <c r="A36" s="4" t="s">
        <v>69</v>
      </c>
      <c r="B36" s="5" t="n">
        <v>1386037</v>
      </c>
      <c r="C36" s="5" t="n">
        <v>1523059</v>
      </c>
    </row>
    <row r="37" spans="1:3">
      <c r="A37" s="3" t="s">
        <v>70</v>
      </c>
    </row>
    <row r="38" spans="1:3">
      <c r="A38" s="4" t="s">
        <v>71</v>
      </c>
      <c r="B38" s="5" t="n">
        <v>44481</v>
      </c>
      <c r="C38" s="5" t="n">
        <v>49228</v>
      </c>
    </row>
    <row r="39" spans="1:3">
      <c r="A39" s="4" t="s">
        <v>72</v>
      </c>
      <c r="B39" s="5" t="n">
        <v>8800</v>
      </c>
      <c r="C39" s="5" t="n">
        <v>8800</v>
      </c>
    </row>
    <row r="40" spans="1:3">
      <c r="A40" s="4" t="s">
        <v>73</v>
      </c>
      <c r="B40" s="5" t="n">
        <v>12268</v>
      </c>
      <c r="C40" s="5" t="n">
        <v>13577</v>
      </c>
    </row>
    <row r="41" spans="1:3">
      <c r="A41" s="4" t="s">
        <v>74</v>
      </c>
      <c r="B41" s="5" t="n">
        <v>65549</v>
      </c>
      <c r="C41" s="5" t="n">
        <v>71605</v>
      </c>
    </row>
    <row r="42" spans="1:3">
      <c r="A42" s="4" t="s">
        <v>75</v>
      </c>
      <c r="B42" s="5" t="n">
        <v>1451586</v>
      </c>
      <c r="C42" s="5" t="n">
        <v>1594664</v>
      </c>
    </row>
    <row r="43" spans="1:3">
      <c r="A43" s="4" t="s">
        <v>76</v>
      </c>
      <c r="B43" s="5" t="n">
        <v>3578484</v>
      </c>
      <c r="C43" s="5" t="n">
        <v>3780885</v>
      </c>
    </row>
    <row r="44" spans="1:3">
      <c r="A44" s="4" t="s">
        <v>29</v>
      </c>
    </row>
    <row r="45" spans="1:3">
      <c r="A45" s="3" t="s">
        <v>34</v>
      </c>
    </row>
    <row r="46" spans="1:3">
      <c r="A46" s="4" t="s">
        <v>35</v>
      </c>
      <c r="B46" s="5" t="n">
        <v>2737611</v>
      </c>
      <c r="C46" s="5" t="n">
        <v>2671831</v>
      </c>
    </row>
    <row r="47" spans="1:3">
      <c r="A47" s="4" t="s">
        <v>36</v>
      </c>
      <c r="B47" s="5" t="n">
        <v>403494</v>
      </c>
      <c r="C47" s="5" t="n">
        <v>401531</v>
      </c>
    </row>
    <row r="48" spans="1:3">
      <c r="A48" s="4" t="s">
        <v>37</v>
      </c>
      <c r="B48" s="5" t="n">
        <v>3141105</v>
      </c>
      <c r="C48" s="5" t="n">
        <v>3073362</v>
      </c>
    </row>
    <row r="49" spans="1:3">
      <c r="A49" s="4" t="s">
        <v>38</v>
      </c>
      <c r="B49" s="5" t="n">
        <v>42226</v>
      </c>
      <c r="C49" s="5" t="n">
        <v>94654</v>
      </c>
    </row>
    <row r="50" spans="1:3">
      <c r="A50" s="4" t="s">
        <v>39</v>
      </c>
      <c r="B50" s="5" t="n">
        <v>12261</v>
      </c>
      <c r="C50" s="5" t="n">
        <v>209863</v>
      </c>
    </row>
    <row r="51" spans="1:3">
      <c r="A51" s="4" t="s">
        <v>40</v>
      </c>
      <c r="B51" s="5" t="n">
        <v>2570</v>
      </c>
      <c r="C51" s="5" t="n">
        <v>2756</v>
      </c>
    </row>
    <row r="52" spans="1:3">
      <c r="A52" s="4" t="s">
        <v>41</v>
      </c>
      <c r="B52" s="5" t="n">
        <v>25066</v>
      </c>
      <c r="C52" s="5" t="n">
        <v>25548</v>
      </c>
    </row>
    <row r="53" spans="1:3">
      <c r="A53" s="4" t="s">
        <v>42</v>
      </c>
      <c r="B53" s="5" t="n">
        <v>31802</v>
      </c>
      <c r="C53" s="5" t="n">
        <v>34438</v>
      </c>
    </row>
    <row r="54" spans="1:3">
      <c r="A54" s="4" t="s">
        <v>43</v>
      </c>
      <c r="B54" s="5" t="n">
        <v>86710</v>
      </c>
      <c r="C54" s="5" t="n">
        <v>90219</v>
      </c>
    </row>
    <row r="55" spans="1:3">
      <c r="A55" s="4" t="s">
        <v>44</v>
      </c>
      <c r="B55" s="5" t="n">
        <v>59092</v>
      </c>
      <c r="C55" s="5" t="n">
        <v>78351</v>
      </c>
    </row>
    <row r="56" spans="1:3">
      <c r="A56" s="4" t="s">
        <v>45</v>
      </c>
      <c r="B56" s="5" t="n">
        <v>48322</v>
      </c>
      <c r="C56" s="5" t="n">
        <v>41214</v>
      </c>
    </row>
    <row r="57" spans="1:3">
      <c r="A57" s="4" t="s">
        <v>46</v>
      </c>
      <c r="B57" s="5" t="n">
        <v>57493</v>
      </c>
      <c r="C57" s="5" t="n">
        <v>52279</v>
      </c>
    </row>
    <row r="58" spans="1:3">
      <c r="A58" s="4" t="s">
        <v>47</v>
      </c>
      <c r="B58" s="5" t="n">
        <v>67221</v>
      </c>
      <c r="C58" s="5" t="n">
        <v>72764</v>
      </c>
    </row>
    <row r="59" spans="1:3">
      <c r="A59" s="4" t="s">
        <v>48</v>
      </c>
      <c r="B59" s="5" t="n">
        <v>3573868</v>
      </c>
      <c r="C59" s="5" t="n">
        <v>3775448</v>
      </c>
    </row>
    <row r="60" spans="1:3">
      <c r="A60" s="3" t="s">
        <v>49</v>
      </c>
    </row>
    <row r="61" spans="1:3">
      <c r="A61" s="4" t="s">
        <v>50</v>
      </c>
      <c r="B61" s="5" t="n">
        <v>1828333</v>
      </c>
      <c r="C61" s="5" t="n">
        <v>1904001</v>
      </c>
    </row>
    <row r="62" spans="1:3">
      <c r="A62" s="4" t="s">
        <v>51</v>
      </c>
      <c r="B62" s="5" t="n">
        <v>108137</v>
      </c>
      <c r="C62" s="5" t="n">
        <v>108682</v>
      </c>
    </row>
    <row r="63" spans="1:3">
      <c r="A63" s="4" t="s">
        <v>52</v>
      </c>
      <c r="B63" s="5" t="n">
        <v>25648</v>
      </c>
      <c r="C63" s="5" t="n">
        <v>29798</v>
      </c>
    </row>
    <row r="64" spans="1:3">
      <c r="A64" s="4" t="s">
        <v>53</v>
      </c>
      <c r="B64" s="5" t="n">
        <v>28921</v>
      </c>
      <c r="C64" s="5" t="n">
        <v>31335</v>
      </c>
    </row>
    <row r="65" spans="1:3">
      <c r="A65" s="4" t="s">
        <v>54</v>
      </c>
      <c r="B65" s="5" t="n">
        <v>11682</v>
      </c>
      <c r="C65" s="5" t="n">
        <v>12666</v>
      </c>
    </row>
    <row r="66" spans="1:3">
      <c r="A66" s="4" t="s">
        <v>55</v>
      </c>
      <c r="B66" s="5" t="n">
        <v>0</v>
      </c>
      <c r="C66" s="5" t="n">
        <v>26583</v>
      </c>
    </row>
    <row r="67" spans="1:3">
      <c r="A67" s="4" t="s">
        <v>56</v>
      </c>
      <c r="B67" s="5" t="n">
        <v>43377</v>
      </c>
      <c r="C67" s="5" t="n">
        <v>0</v>
      </c>
    </row>
    <row r="68" spans="1:3">
      <c r="A68" s="4" t="s">
        <v>57</v>
      </c>
      <c r="B68" s="5" t="n">
        <v>15853</v>
      </c>
      <c r="C68" s="5" t="n">
        <v>0</v>
      </c>
    </row>
    <row r="69" spans="1:3">
      <c r="A69" s="4" t="s">
        <v>58</v>
      </c>
      <c r="B69" s="5" t="n">
        <v>37206</v>
      </c>
      <c r="C69" s="5" t="n">
        <v>44740</v>
      </c>
    </row>
    <row r="70" spans="1:3">
      <c r="A70" s="4" t="s">
        <v>59</v>
      </c>
      <c r="B70" s="5" t="n">
        <v>2099157</v>
      </c>
      <c r="C70" s="5" t="n">
        <v>2157805</v>
      </c>
    </row>
    <row r="71" spans="1:3">
      <c r="A71" s="4" t="s">
        <v>60</v>
      </c>
      <c r="B71" s="4" t="s">
        <v>61</v>
      </c>
      <c r="C71" s="4" t="s">
        <v>61</v>
      </c>
    </row>
    <row r="72" spans="1:3">
      <c r="A72" s="4" t="s">
        <v>62</v>
      </c>
      <c r="B72" s="5" t="n">
        <v>23125</v>
      </c>
      <c r="C72" s="5" t="n">
        <v>22979</v>
      </c>
    </row>
    <row r="73" spans="1:3">
      <c r="A73" s="3" t="s">
        <v>63</v>
      </c>
    </row>
    <row r="74" spans="1:3">
      <c r="A74" s="4" t="s">
        <v>65</v>
      </c>
      <c r="B74" s="5" t="n">
        <v>1428301</v>
      </c>
      <c r="C74" s="5" t="n">
        <v>1401597</v>
      </c>
    </row>
    <row r="75" spans="1:3">
      <c r="A75" s="4" t="s">
        <v>68</v>
      </c>
      <c r="B75" s="5" t="n">
        <v>2173</v>
      </c>
      <c r="C75" s="5" t="n">
        <v>-1854</v>
      </c>
    </row>
    <row r="76" spans="1:3">
      <c r="A76" s="4" t="s">
        <v>69</v>
      </c>
      <c r="B76" s="5" t="n">
        <v>1439274</v>
      </c>
      <c r="C76" s="5" t="n">
        <v>1581043</v>
      </c>
    </row>
    <row r="77" spans="1:3">
      <c r="A77" s="3" t="s">
        <v>70</v>
      </c>
    </row>
    <row r="78" spans="1:3">
      <c r="A78" s="4" t="s">
        <v>74</v>
      </c>
      <c r="B78" s="5" t="n">
        <v>12312</v>
      </c>
      <c r="C78" s="5" t="n">
        <v>13621</v>
      </c>
    </row>
    <row r="79" spans="1:3">
      <c r="A79" s="4" t="s">
        <v>75</v>
      </c>
      <c r="B79" s="5" t="n">
        <v>1451586</v>
      </c>
      <c r="C79" s="5" t="n">
        <v>1594664</v>
      </c>
    </row>
    <row r="80" spans="1:3">
      <c r="A80" s="4" t="s">
        <v>76</v>
      </c>
      <c r="B80" s="5" t="n">
        <v>3573868</v>
      </c>
      <c r="C80" s="5" t="n">
        <v>3775448</v>
      </c>
    </row>
    <row r="81" spans="1:3">
      <c r="A81" s="4" t="s">
        <v>77</v>
      </c>
    </row>
    <row r="82" spans="1:3">
      <c r="A82" s="3" t="s">
        <v>63</v>
      </c>
    </row>
    <row r="83" spans="1:3">
      <c r="A83" s="4" t="s">
        <v>78</v>
      </c>
      <c r="B83" s="5" t="n">
        <v>0</v>
      </c>
      <c r="C83" s="5" t="n">
        <v>172500</v>
      </c>
    </row>
    <row r="84" spans="1:3">
      <c r="A84" s="4" t="s">
        <v>79</v>
      </c>
    </row>
    <row r="85" spans="1:3">
      <c r="A85" s="3" t="s">
        <v>63</v>
      </c>
    </row>
    <row r="86" spans="1:3">
      <c r="A86" s="4" t="s">
        <v>78</v>
      </c>
      <c r="B86" s="6" t="n">
        <v>8800</v>
      </c>
      <c r="C86" s="6"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315</v>
      </c>
    </row>
    <row r="4" spans="1:2">
      <c r="A4" s="4" t="s">
        <v>314</v>
      </c>
      <c r="B4" s="4" t="s">
        <v>313</v>
      </c>
    </row>
    <row r="5" spans="1:2">
      <c r="A5" s="4" t="s">
        <v>29</v>
      </c>
    </row>
    <row r="6" spans="1:2">
      <c r="A6" s="3" t="s">
        <v>315</v>
      </c>
    </row>
    <row r="7" spans="1:2">
      <c r="A7" s="4" t="s">
        <v>314</v>
      </c>
      <c r="B7"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v>
      </c>
      <c r="B1" s="2" t="s">
        <v>2</v>
      </c>
      <c r="C1" s="2" t="s">
        <v>33</v>
      </c>
    </row>
    <row r="2" spans="1:3">
      <c r="A2" s="4" t="s">
        <v>81</v>
      </c>
      <c r="B2" s="6" t="n">
        <v>607</v>
      </c>
      <c r="C2" s="6" t="n">
        <v>603</v>
      </c>
    </row>
    <row r="3" spans="1:3">
      <c r="A3" s="4" t="s">
        <v>82</v>
      </c>
      <c r="B3" s="5" t="n">
        <v>364</v>
      </c>
      <c r="C3" s="5" t="n">
        <v>373</v>
      </c>
    </row>
    <row r="4" spans="1:3">
      <c r="A4" s="4" t="s">
        <v>83</v>
      </c>
      <c r="B4" s="6" t="n">
        <v>29560</v>
      </c>
      <c r="C4" s="6" t="n">
        <v>65988</v>
      </c>
    </row>
    <row r="5" spans="1:3">
      <c r="A5" s="4" t="s">
        <v>84</v>
      </c>
      <c r="B5" s="8" t="n">
        <v>0.01</v>
      </c>
      <c r="C5" s="8" t="n">
        <v>0.01</v>
      </c>
    </row>
    <row r="6" spans="1:3">
      <c r="A6" s="4" t="s">
        <v>85</v>
      </c>
      <c r="B6" s="5" t="n">
        <v>150000000</v>
      </c>
      <c r="C6" s="5" t="n">
        <v>125000000</v>
      </c>
    </row>
    <row r="7" spans="1:3">
      <c r="A7" s="4" t="s">
        <v>86</v>
      </c>
      <c r="B7" s="5" t="n">
        <v>101292299</v>
      </c>
      <c r="C7" s="5" t="n">
        <v>98498651</v>
      </c>
    </row>
    <row r="8" spans="1:3">
      <c r="A8" s="4" t="s">
        <v>87</v>
      </c>
      <c r="B8" s="5" t="n">
        <v>101292299</v>
      </c>
      <c r="C8" s="5" t="n">
        <v>98498651</v>
      </c>
    </row>
    <row r="9" spans="1:3">
      <c r="A9" s="4" t="s">
        <v>29</v>
      </c>
    </row>
    <row r="10" spans="1:3">
      <c r="A10" s="4" t="s">
        <v>81</v>
      </c>
      <c r="B10" s="6" t="n">
        <v>607</v>
      </c>
      <c r="C10" s="6" t="n">
        <v>603</v>
      </c>
    </row>
    <row r="11" spans="1:3">
      <c r="A11" s="4" t="s">
        <v>82</v>
      </c>
      <c r="B11" s="5" t="n">
        <v>364</v>
      </c>
      <c r="C11" s="5" t="n">
        <v>373</v>
      </c>
    </row>
    <row r="12" spans="1:3">
      <c r="A12" s="4" t="s">
        <v>83</v>
      </c>
      <c r="B12" s="6" t="n">
        <v>29560</v>
      </c>
      <c r="C12" s="6" t="n">
        <v>65988</v>
      </c>
    </row>
    <row r="13" spans="1:3">
      <c r="A13" s="4" t="s">
        <v>88</v>
      </c>
      <c r="C13" s="5" t="n">
        <v>531667</v>
      </c>
    </row>
    <row r="14" spans="1:3">
      <c r="A14" s="4" t="s">
        <v>89</v>
      </c>
    </row>
    <row r="15" spans="1:3">
      <c r="A15" s="4" t="s">
        <v>90</v>
      </c>
      <c r="B15" s="5" t="n">
        <v>0</v>
      </c>
      <c r="C15" s="5" t="n">
        <v>6900000</v>
      </c>
    </row>
    <row r="16" spans="1:3">
      <c r="A16" s="4" t="s">
        <v>87</v>
      </c>
      <c r="B16" s="5" t="n">
        <v>101292299</v>
      </c>
      <c r="C16" s="5" t="n">
        <v>98498651</v>
      </c>
    </row>
    <row r="17" spans="1:3">
      <c r="A17" s="4" t="s">
        <v>91</v>
      </c>
    </row>
    <row r="18" spans="1:3">
      <c r="A18" s="4" t="s">
        <v>90</v>
      </c>
      <c r="B18" s="5" t="n">
        <v>352000</v>
      </c>
      <c r="C18" s="5" t="n">
        <v>352000</v>
      </c>
    </row>
    <row r="19" spans="1:3">
      <c r="A19" s="4" t="s">
        <v>87</v>
      </c>
      <c r="B19" s="5" t="n">
        <v>3250878</v>
      </c>
      <c r="C19" s="5" t="n">
        <v>3590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05</v>
      </c>
      <c r="B16" s="4" t="s">
        <v>369</v>
      </c>
    </row>
    <row r="17" spans="1:2">
      <c r="A17" s="4" t="s">
        <v>370</v>
      </c>
      <c r="B17" s="4" t="s">
        <v>371</v>
      </c>
    </row>
    <row r="18" spans="1:2">
      <c r="A18" s="4" t="s">
        <v>372</v>
      </c>
      <c r="B18" s="4" t="s">
        <v>373</v>
      </c>
    </row>
    <row r="19" spans="1:2">
      <c r="A19" s="4" t="s">
        <v>374</v>
      </c>
      <c r="B19" s="4" t="s">
        <v>375</v>
      </c>
    </row>
    <row r="20" spans="1:2">
      <c r="A20" s="4" t="s">
        <v>376</v>
      </c>
      <c r="B20" s="4" t="s">
        <v>377</v>
      </c>
    </row>
    <row r="21" spans="1:2">
      <c r="A21" s="4" t="s">
        <v>378</v>
      </c>
      <c r="B21"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8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2</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94</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5</v>
      </c>
      <c r="B1" s="2" t="s">
        <v>1</v>
      </c>
    </row>
    <row r="2" spans="1:2">
      <c r="B2" s="2" t="s">
        <v>2</v>
      </c>
    </row>
    <row r="3" spans="1:2">
      <c r="A3" s="3" t="s">
        <v>297</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0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23</v>
      </c>
      <c r="B1" s="2" t="s">
        <v>1</v>
      </c>
    </row>
    <row r="2" spans="1:2">
      <c r="B2" s="2" t="s">
        <v>2</v>
      </c>
    </row>
    <row r="3" spans="1:2">
      <c r="A3" s="3" t="s">
        <v>30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33</v>
      </c>
      <c r="E2" s="2" t="s">
        <v>93</v>
      </c>
    </row>
    <row r="3" spans="1:5">
      <c r="A3" s="3" t="s">
        <v>94</v>
      </c>
    </row>
    <row r="4" spans="1:5">
      <c r="A4" s="4" t="s">
        <v>95</v>
      </c>
      <c r="C4" s="6" t="n">
        <v>405722</v>
      </c>
      <c r="D4" s="6" t="n">
        <v>417711</v>
      </c>
      <c r="E4" s="6" t="n">
        <v>420340</v>
      </c>
    </row>
    <row r="5" spans="1:5">
      <c r="A5" s="4" t="s">
        <v>96</v>
      </c>
      <c r="C5" s="5" t="n">
        <v>104258</v>
      </c>
      <c r="D5" s="5" t="n">
        <v>108253</v>
      </c>
      <c r="E5" s="5" t="n">
        <v>98724</v>
      </c>
    </row>
    <row r="6" spans="1:5">
      <c r="A6" s="4" t="s">
        <v>97</v>
      </c>
      <c r="C6" s="5" t="n">
        <v>102840</v>
      </c>
      <c r="D6" s="5" t="n">
        <v>48364</v>
      </c>
      <c r="E6" s="5" t="n">
        <v>106402</v>
      </c>
    </row>
    <row r="7" spans="1:5">
      <c r="A7" s="4" t="s">
        <v>98</v>
      </c>
      <c r="C7" s="5" t="n">
        <v>612820</v>
      </c>
      <c r="D7" s="5" t="n">
        <v>574328</v>
      </c>
      <c r="E7" s="5" t="n">
        <v>625466</v>
      </c>
    </row>
    <row r="8" spans="1:5">
      <c r="A8" s="3" t="s">
        <v>99</v>
      </c>
    </row>
    <row r="9" spans="1:5">
      <c r="A9" s="4" t="s">
        <v>100</v>
      </c>
      <c r="C9" s="5" t="n">
        <v>190964</v>
      </c>
      <c r="D9" s="5" t="n">
        <v>197530</v>
      </c>
      <c r="E9" s="5" t="n">
        <v>194494</v>
      </c>
    </row>
    <row r="10" spans="1:5">
      <c r="A10" s="4" t="s">
        <v>101</v>
      </c>
      <c r="C10" s="5" t="n">
        <v>134228</v>
      </c>
      <c r="D10" s="5" t="n">
        <v>132719</v>
      </c>
      <c r="E10" s="5" t="n">
        <v>140025</v>
      </c>
    </row>
    <row r="11" spans="1:5">
      <c r="A11" s="4" t="s">
        <v>102</v>
      </c>
      <c r="C11" s="5" t="n">
        <v>99618</v>
      </c>
      <c r="D11" s="5" t="n">
        <v>45481</v>
      </c>
      <c r="E11" s="5" t="n">
        <v>102696</v>
      </c>
    </row>
    <row r="12" spans="1:5">
      <c r="A12" s="4" t="s">
        <v>103</v>
      </c>
      <c r="C12" s="5" t="n">
        <v>15123</v>
      </c>
      <c r="D12" s="5" t="n">
        <v>101391</v>
      </c>
      <c r="E12" s="5" t="n">
        <v>23289</v>
      </c>
    </row>
    <row r="13" spans="1:5">
      <c r="A13" s="4" t="s">
        <v>104</v>
      </c>
      <c r="C13" s="5" t="n">
        <v>30837</v>
      </c>
      <c r="D13" s="5" t="n">
        <v>36553</v>
      </c>
      <c r="E13" s="5" t="n">
        <v>31361</v>
      </c>
    </row>
    <row r="14" spans="1:5">
      <c r="A14" s="4" t="s">
        <v>105</v>
      </c>
      <c r="C14" s="5" t="n">
        <v>6213</v>
      </c>
      <c r="D14" s="5" t="n">
        <v>8244</v>
      </c>
      <c r="E14" s="5" t="n">
        <v>13507</v>
      </c>
    </row>
    <row r="15" spans="1:5">
      <c r="A15" s="4" t="s">
        <v>106</v>
      </c>
      <c r="C15" s="5" t="n">
        <v>476983</v>
      </c>
      <c r="D15" s="5" t="n">
        <v>521918</v>
      </c>
      <c r="E15" s="5" t="n">
        <v>505372</v>
      </c>
    </row>
    <row r="16" spans="1:5">
      <c r="A16" s="4" t="s">
        <v>107</v>
      </c>
      <c r="C16" s="5" t="n">
        <v>135837</v>
      </c>
      <c r="D16" s="5" t="n">
        <v>52410</v>
      </c>
      <c r="E16" s="5" t="n">
        <v>120094</v>
      </c>
    </row>
    <row r="17" spans="1:5">
      <c r="A17" s="4" t="s">
        <v>108</v>
      </c>
      <c r="C17" s="5" t="n">
        <v>-76983</v>
      </c>
      <c r="D17" s="5" t="n">
        <v>-83163</v>
      </c>
      <c r="E17" s="5" t="n">
        <v>-89074</v>
      </c>
    </row>
    <row r="18" spans="1:5">
      <c r="A18" s="4" t="s">
        <v>109</v>
      </c>
      <c r="C18" s="5" t="n">
        <v>6318</v>
      </c>
      <c r="D18" s="5" t="n">
        <v>5444</v>
      </c>
      <c r="E18" s="5" t="n">
        <v>4517</v>
      </c>
    </row>
    <row r="19" spans="1:5">
      <c r="A19" s="4" t="s">
        <v>110</v>
      </c>
      <c r="C19" s="5" t="n">
        <v>-513</v>
      </c>
      <c r="D19" s="5" t="n">
        <v>-1110</v>
      </c>
      <c r="E19" s="5" t="n">
        <v>85275</v>
      </c>
    </row>
    <row r="20" spans="1:5">
      <c r="A20" s="4" t="s">
        <v>111</v>
      </c>
      <c r="C20" s="5" t="n">
        <v>64659</v>
      </c>
      <c r="D20" s="5" t="n">
        <v>-26419</v>
      </c>
      <c r="E20" s="5" t="n">
        <v>120812</v>
      </c>
    </row>
    <row r="21" spans="1:5">
      <c r="A21" s="4" t="s">
        <v>112</v>
      </c>
      <c r="C21" s="5" t="n">
        <v>2882</v>
      </c>
      <c r="D21" s="5" t="n">
        <v>1332</v>
      </c>
      <c r="E21" s="5" t="n">
        <v>62</v>
      </c>
    </row>
    <row r="22" spans="1:5">
      <c r="A22" s="4" t="s">
        <v>113</v>
      </c>
      <c r="C22" s="5" t="n">
        <v>-1098</v>
      </c>
      <c r="D22" s="5" t="n">
        <v>-244</v>
      </c>
      <c r="E22" s="5" t="n">
        <v>-199</v>
      </c>
    </row>
    <row r="23" spans="1:5">
      <c r="A23" s="4" t="s">
        <v>114</v>
      </c>
      <c r="C23" s="5" t="n">
        <v>66443</v>
      </c>
      <c r="D23" s="5" t="n">
        <v>-25331</v>
      </c>
      <c r="E23" s="5" t="n">
        <v>120675</v>
      </c>
    </row>
    <row r="24" spans="1:5">
      <c r="A24" s="4" t="s">
        <v>115</v>
      </c>
      <c r="C24" s="5" t="n">
        <v>0</v>
      </c>
      <c r="D24" s="5" t="n">
        <v>0</v>
      </c>
      <c r="E24" s="5" t="n">
        <v>156</v>
      </c>
    </row>
    <row r="25" spans="1:5">
      <c r="A25" s="4" t="s">
        <v>116</v>
      </c>
      <c r="C25" s="5" t="n">
        <v>66443</v>
      </c>
      <c r="D25" s="5" t="n">
        <v>-25331</v>
      </c>
      <c r="E25" s="5" t="n">
        <v>120831</v>
      </c>
    </row>
    <row r="26" spans="1:5">
      <c r="A26" s="4" t="s">
        <v>117</v>
      </c>
      <c r="C26" s="5" t="n">
        <v>9890</v>
      </c>
      <c r="D26" s="5" t="n">
        <v>40986</v>
      </c>
      <c r="E26" s="5" t="n">
        <v>68047</v>
      </c>
    </row>
    <row r="27" spans="1:5">
      <c r="A27" s="4" t="s">
        <v>118</v>
      </c>
      <c r="C27" s="5" t="n">
        <v>76333</v>
      </c>
      <c r="D27" s="5" t="n">
        <v>15655</v>
      </c>
      <c r="E27" s="5" t="n">
        <v>188878</v>
      </c>
    </row>
    <row r="28" spans="1:5">
      <c r="A28" s="3" t="s">
        <v>119</v>
      </c>
    </row>
    <row r="29" spans="1:5">
      <c r="A29" s="4" t="s">
        <v>71</v>
      </c>
      <c r="C29" s="5" t="n">
        <v>-1936</v>
      </c>
      <c r="D29" s="5" t="n">
        <v>155</v>
      </c>
      <c r="E29" s="5" t="n">
        <v>-6403</v>
      </c>
    </row>
    <row r="30" spans="1:5">
      <c r="A30" s="4" t="s">
        <v>72</v>
      </c>
      <c r="C30" s="5" t="n">
        <v>-660</v>
      </c>
      <c r="D30" s="5" t="n">
        <v>-660</v>
      </c>
      <c r="E30" s="5" t="n">
        <v>-660</v>
      </c>
    </row>
    <row r="31" spans="1:5">
      <c r="A31" s="4" t="s">
        <v>73</v>
      </c>
      <c r="C31" s="5" t="n">
        <v>-3646</v>
      </c>
      <c r="D31" s="5" t="n">
        <v>-3711</v>
      </c>
      <c r="E31" s="5" t="n">
        <v>-3515</v>
      </c>
    </row>
    <row r="32" spans="1:5">
      <c r="A32" s="4" t="s">
        <v>120</v>
      </c>
      <c r="C32" s="5" t="n">
        <v>70091</v>
      </c>
      <c r="D32" s="5" t="n">
        <v>11439</v>
      </c>
      <c r="E32" s="5" t="n">
        <v>178300</v>
      </c>
    </row>
    <row r="33" spans="1:5">
      <c r="A33" s="4" t="s">
        <v>121</v>
      </c>
      <c r="C33" s="5" t="n">
        <v>-6219</v>
      </c>
      <c r="D33" s="5" t="n">
        <v>-14297</v>
      </c>
      <c r="E33" s="5" t="n">
        <v>-14210</v>
      </c>
    </row>
    <row r="34" spans="1:5">
      <c r="A34" s="4" t="s">
        <v>122</v>
      </c>
      <c r="C34" s="5" t="n">
        <v>-6847</v>
      </c>
      <c r="D34" s="5" t="n">
        <v>-17</v>
      </c>
      <c r="E34" s="5" t="n">
        <v>0</v>
      </c>
    </row>
    <row r="35" spans="1:5">
      <c r="A35" s="4" t="s">
        <v>123</v>
      </c>
      <c r="C35" s="5" t="n">
        <v>57025</v>
      </c>
      <c r="D35" s="5" t="n">
        <v>-2875</v>
      </c>
      <c r="E35" s="5" t="n">
        <v>164090</v>
      </c>
    </row>
    <row r="36" spans="1:5">
      <c r="A36" s="3" t="s">
        <v>124</v>
      </c>
    </row>
    <row r="37" spans="1:5">
      <c r="A37" s="4" t="s">
        <v>125</v>
      </c>
      <c r="C37" s="5" t="n">
        <v>70091</v>
      </c>
      <c r="D37" s="5" t="n">
        <v>11439</v>
      </c>
      <c r="E37" s="5" t="n">
        <v>178147</v>
      </c>
    </row>
    <row r="38" spans="1:5">
      <c r="A38" s="4" t="s">
        <v>126</v>
      </c>
      <c r="C38" s="5" t="n">
        <v>0</v>
      </c>
      <c r="D38" s="5" t="n">
        <v>0</v>
      </c>
      <c r="E38" s="5" t="n">
        <v>153</v>
      </c>
    </row>
    <row r="39" spans="1:5">
      <c r="A39" s="4" t="s">
        <v>120</v>
      </c>
      <c r="C39" s="6" t="n">
        <v>70091</v>
      </c>
      <c r="D39" s="6" t="n">
        <v>11439</v>
      </c>
      <c r="E39" s="6" t="n">
        <v>178300</v>
      </c>
    </row>
    <row r="40" spans="1:5">
      <c r="A40" s="3" t="s">
        <v>127</v>
      </c>
    </row>
    <row r="41" spans="1:5">
      <c r="A41" s="4" t="s">
        <v>128</v>
      </c>
      <c r="B41" s="4" t="s">
        <v>129</v>
      </c>
      <c r="C41" s="8" t="n">
        <v>0.57</v>
      </c>
      <c r="D41" s="8" t="n">
        <v>-0.03</v>
      </c>
      <c r="E41" s="8" t="n">
        <v>1.74</v>
      </c>
    </row>
    <row r="42" spans="1:5">
      <c r="A42" s="4" t="s">
        <v>130</v>
      </c>
      <c r="B42" s="4" t="s">
        <v>129</v>
      </c>
      <c r="C42" s="9" t="n">
        <v>0.57</v>
      </c>
      <c r="D42" s="9" t="n">
        <v>-0.03</v>
      </c>
      <c r="E42" s="9" t="n">
        <v>1.74</v>
      </c>
    </row>
    <row r="43" spans="1:5">
      <c r="A43" s="3" t="s">
        <v>131</v>
      </c>
    </row>
    <row r="44" spans="1:5">
      <c r="A44" s="4" t="s">
        <v>128</v>
      </c>
      <c r="B44" s="4" t="s">
        <v>129</v>
      </c>
      <c r="C44" s="9" t="n">
        <v>0.57</v>
      </c>
      <c r="D44" s="9" t="n">
        <v>-0.03</v>
      </c>
      <c r="E44" s="9" t="n">
        <v>1.74</v>
      </c>
    </row>
    <row r="45" spans="1:5">
      <c r="A45" s="4" t="s">
        <v>130</v>
      </c>
      <c r="B45" s="4" t="s">
        <v>129</v>
      </c>
      <c r="C45" s="8" t="n">
        <v>0.57</v>
      </c>
      <c r="D45" s="8" t="n">
        <v>-0.03</v>
      </c>
      <c r="E45" s="8" t="n">
        <v>1.74</v>
      </c>
    </row>
    <row r="46" spans="1:5">
      <c r="A46" s="4" t="s">
        <v>29</v>
      </c>
    </row>
    <row r="47" spans="1:5">
      <c r="A47" s="3" t="s">
        <v>94</v>
      </c>
    </row>
    <row r="48" spans="1:5">
      <c r="A48" s="4" t="s">
        <v>95</v>
      </c>
      <c r="C48" s="6" t="n">
        <v>405722</v>
      </c>
      <c r="D48" s="6" t="n">
        <v>417711</v>
      </c>
      <c r="E48" s="6" t="n">
        <v>420340</v>
      </c>
    </row>
    <row r="49" spans="1:5">
      <c r="A49" s="4" t="s">
        <v>96</v>
      </c>
      <c r="C49" s="5" t="n">
        <v>104258</v>
      </c>
      <c r="D49" s="5" t="n">
        <v>108253</v>
      </c>
      <c r="E49" s="5" t="n">
        <v>98724</v>
      </c>
    </row>
    <row r="50" spans="1:5">
      <c r="A50" s="4" t="s">
        <v>97</v>
      </c>
      <c r="C50" s="5" t="n">
        <v>102840</v>
      </c>
      <c r="D50" s="5" t="n">
        <v>48364</v>
      </c>
      <c r="E50" s="5" t="n">
        <v>106402</v>
      </c>
    </row>
    <row r="51" spans="1:5">
      <c r="A51" s="4" t="s">
        <v>98</v>
      </c>
      <c r="C51" s="5" t="n">
        <v>612820</v>
      </c>
      <c r="D51" s="5" t="n">
        <v>574328</v>
      </c>
      <c r="E51" s="5" t="n">
        <v>625466</v>
      </c>
    </row>
    <row r="52" spans="1:5">
      <c r="A52" s="3" t="s">
        <v>99</v>
      </c>
    </row>
    <row r="53" spans="1:5">
      <c r="A53" s="4" t="s">
        <v>100</v>
      </c>
      <c r="C53" s="5" t="n">
        <v>190964</v>
      </c>
      <c r="D53" s="5" t="n">
        <v>197530</v>
      </c>
      <c r="E53" s="5" t="n">
        <v>194494</v>
      </c>
    </row>
    <row r="54" spans="1:5">
      <c r="A54" s="4" t="s">
        <v>101</v>
      </c>
      <c r="C54" s="5" t="n">
        <v>134228</v>
      </c>
      <c r="D54" s="5" t="n">
        <v>132719</v>
      </c>
      <c r="E54" s="5" t="n">
        <v>140025</v>
      </c>
    </row>
    <row r="55" spans="1:5">
      <c r="A55" s="4" t="s">
        <v>102</v>
      </c>
      <c r="C55" s="5" t="n">
        <v>99618</v>
      </c>
      <c r="D55" s="5" t="n">
        <v>45481</v>
      </c>
      <c r="E55" s="5" t="n">
        <v>102696</v>
      </c>
    </row>
    <row r="56" spans="1:5">
      <c r="A56" s="4" t="s">
        <v>103</v>
      </c>
      <c r="C56" s="5" t="n">
        <v>15123</v>
      </c>
      <c r="D56" s="5" t="n">
        <v>101391</v>
      </c>
      <c r="E56" s="5" t="n">
        <v>23289</v>
      </c>
    </row>
    <row r="57" spans="1:5">
      <c r="A57" s="4" t="s">
        <v>104</v>
      </c>
      <c r="C57" s="5" t="n">
        <v>30837</v>
      </c>
      <c r="D57" s="5" t="n">
        <v>36553</v>
      </c>
      <c r="E57" s="5" t="n">
        <v>31361</v>
      </c>
    </row>
    <row r="58" spans="1:5">
      <c r="A58" s="4" t="s">
        <v>105</v>
      </c>
      <c r="C58" s="5" t="n">
        <v>6213</v>
      </c>
      <c r="D58" s="5" t="n">
        <v>8244</v>
      </c>
      <c r="E58" s="5" t="n">
        <v>13507</v>
      </c>
    </row>
    <row r="59" spans="1:5">
      <c r="A59" s="4" t="s">
        <v>106</v>
      </c>
      <c r="C59" s="5" t="n">
        <v>476983</v>
      </c>
      <c r="D59" s="5" t="n">
        <v>521918</v>
      </c>
      <c r="E59" s="5" t="n">
        <v>505372</v>
      </c>
    </row>
    <row r="60" spans="1:5">
      <c r="A60" s="4" t="s">
        <v>107</v>
      </c>
      <c r="C60" s="5" t="n">
        <v>135837</v>
      </c>
      <c r="D60" s="5" t="n">
        <v>52410</v>
      </c>
      <c r="E60" s="5" t="n">
        <v>120094</v>
      </c>
    </row>
    <row r="61" spans="1:5">
      <c r="A61" s="4" t="s">
        <v>108</v>
      </c>
      <c r="C61" s="5" t="n">
        <v>-76983</v>
      </c>
      <c r="D61" s="5" t="n">
        <v>-83163</v>
      </c>
      <c r="E61" s="5" t="n">
        <v>-89074</v>
      </c>
    </row>
    <row r="62" spans="1:5">
      <c r="A62" s="4" t="s">
        <v>109</v>
      </c>
      <c r="C62" s="5" t="n">
        <v>6318</v>
      </c>
      <c r="D62" s="5" t="n">
        <v>5444</v>
      </c>
      <c r="E62" s="5" t="n">
        <v>4517</v>
      </c>
    </row>
    <row r="63" spans="1:5">
      <c r="A63" s="4" t="s">
        <v>110</v>
      </c>
      <c r="C63" s="5" t="n">
        <v>-513</v>
      </c>
      <c r="D63" s="5" t="n">
        <v>-1110</v>
      </c>
      <c r="E63" s="5" t="n">
        <v>85275</v>
      </c>
    </row>
    <row r="64" spans="1:5">
      <c r="A64" s="4" t="s">
        <v>111</v>
      </c>
      <c r="C64" s="5" t="n">
        <v>64659</v>
      </c>
      <c r="D64" s="5" t="n">
        <v>-26419</v>
      </c>
      <c r="E64" s="5" t="n">
        <v>120812</v>
      </c>
    </row>
    <row r="65" spans="1:5">
      <c r="A65" s="4" t="s">
        <v>112</v>
      </c>
      <c r="C65" s="5" t="n">
        <v>2882</v>
      </c>
      <c r="D65" s="5" t="n">
        <v>1332</v>
      </c>
      <c r="E65" s="5" t="n">
        <v>62</v>
      </c>
    </row>
    <row r="66" spans="1:5">
      <c r="A66" s="4" t="s">
        <v>113</v>
      </c>
      <c r="C66" s="5" t="n">
        <v>-1098</v>
      </c>
      <c r="D66" s="5" t="n">
        <v>-244</v>
      </c>
      <c r="E66" s="5" t="n">
        <v>-199</v>
      </c>
    </row>
    <row r="67" spans="1:5">
      <c r="A67" s="4" t="s">
        <v>114</v>
      </c>
      <c r="C67" s="5" t="n">
        <v>66443</v>
      </c>
      <c r="D67" s="5" t="n">
        <v>-25331</v>
      </c>
      <c r="E67" s="5" t="n">
        <v>120675</v>
      </c>
    </row>
    <row r="68" spans="1:5">
      <c r="A68" s="4" t="s">
        <v>115</v>
      </c>
      <c r="C68" s="5" t="n">
        <v>0</v>
      </c>
      <c r="D68" s="5" t="n">
        <v>0</v>
      </c>
      <c r="E68" s="5" t="n">
        <v>156</v>
      </c>
    </row>
    <row r="69" spans="1:5">
      <c r="A69" s="4" t="s">
        <v>116</v>
      </c>
      <c r="C69" s="5" t="n">
        <v>66443</v>
      </c>
      <c r="D69" s="5" t="n">
        <v>-25331</v>
      </c>
      <c r="E69" s="5" t="n">
        <v>120831</v>
      </c>
    </row>
    <row r="70" spans="1:5">
      <c r="A70" s="4" t="s">
        <v>117</v>
      </c>
      <c r="C70" s="5" t="n">
        <v>9890</v>
      </c>
      <c r="D70" s="5" t="n">
        <v>40986</v>
      </c>
      <c r="E70" s="5" t="n">
        <v>68047</v>
      </c>
    </row>
    <row r="71" spans="1:5">
      <c r="A71" s="4" t="s">
        <v>118</v>
      </c>
      <c r="C71" s="5" t="n">
        <v>76333</v>
      </c>
      <c r="D71" s="5" t="n">
        <v>15655</v>
      </c>
      <c r="E71" s="5" t="n">
        <v>188878</v>
      </c>
    </row>
    <row r="72" spans="1:5">
      <c r="A72" s="4" t="s">
        <v>132</v>
      </c>
      <c r="C72" s="5" t="n">
        <v>-3646</v>
      </c>
      <c r="D72" s="5" t="n">
        <v>-3715</v>
      </c>
      <c r="E72" s="5" t="n">
        <v>-3520</v>
      </c>
    </row>
    <row r="73" spans="1:5">
      <c r="A73" s="3" t="s">
        <v>119</v>
      </c>
    </row>
    <row r="74" spans="1:5">
      <c r="A74" s="4" t="s">
        <v>120</v>
      </c>
      <c r="C74" s="5" t="n">
        <v>72687</v>
      </c>
      <c r="D74" s="5" t="n">
        <v>11940</v>
      </c>
      <c r="E74" s="5" t="n">
        <v>185358</v>
      </c>
    </row>
    <row r="75" spans="1:5">
      <c r="A75" s="4" t="s">
        <v>121</v>
      </c>
      <c r="C75" s="5" t="n">
        <v>-6879</v>
      </c>
      <c r="D75" s="5" t="n">
        <v>-14957</v>
      </c>
      <c r="E75" s="5" t="n">
        <v>-14870</v>
      </c>
    </row>
    <row r="76" spans="1:5">
      <c r="A76" s="4" t="s">
        <v>122</v>
      </c>
      <c r="C76" s="5" t="n">
        <v>-6847</v>
      </c>
      <c r="D76" s="5" t="n">
        <v>-17</v>
      </c>
      <c r="E76" s="5" t="n">
        <v>0</v>
      </c>
    </row>
    <row r="77" spans="1:5">
      <c r="A77" s="4" t="s">
        <v>123</v>
      </c>
      <c r="C77" s="5" t="n">
        <v>58961</v>
      </c>
      <c r="D77" s="5" t="n">
        <v>-3034</v>
      </c>
      <c r="E77" s="5" t="n">
        <v>170488</v>
      </c>
    </row>
    <row r="78" spans="1:5">
      <c r="A78" s="3" t="s">
        <v>124</v>
      </c>
    </row>
    <row r="79" spans="1:5">
      <c r="A79" s="4" t="s">
        <v>125</v>
      </c>
      <c r="C79" s="5" t="n">
        <v>72687</v>
      </c>
      <c r="D79" s="5" t="n">
        <v>11940</v>
      </c>
      <c r="E79" s="5" t="n">
        <v>185199</v>
      </c>
    </row>
    <row r="80" spans="1:5">
      <c r="A80" s="4" t="s">
        <v>126</v>
      </c>
      <c r="C80" s="5" t="n">
        <v>0</v>
      </c>
      <c r="D80" s="5" t="n">
        <v>0</v>
      </c>
      <c r="E80" s="5" t="n">
        <v>159</v>
      </c>
    </row>
    <row r="81" spans="1:5">
      <c r="A81" s="4" t="s">
        <v>120</v>
      </c>
      <c r="C81" s="6" t="n">
        <v>72687</v>
      </c>
      <c r="D81" s="6" t="n">
        <v>11940</v>
      </c>
      <c r="E81" s="6" t="n">
        <v>185358</v>
      </c>
    </row>
    <row r="82" spans="1:5">
      <c r="A82" s="3" t="s">
        <v>127</v>
      </c>
    </row>
    <row r="83" spans="1:5">
      <c r="A83" s="4" t="s">
        <v>128</v>
      </c>
      <c r="B83" s="4" t="s">
        <v>133</v>
      </c>
      <c r="C83" s="8" t="n">
        <v>0.57</v>
      </c>
      <c r="D83" s="8" t="n">
        <v>-0.04</v>
      </c>
      <c r="E83" s="8" t="n">
        <v>1.74</v>
      </c>
    </row>
    <row r="84" spans="1:5">
      <c r="A84" s="4" t="s">
        <v>130</v>
      </c>
      <c r="B84" s="4" t="s">
        <v>133</v>
      </c>
      <c r="C84" s="9" t="n">
        <v>0.57</v>
      </c>
      <c r="D84" s="9" t="n">
        <v>-0.04</v>
      </c>
      <c r="E84" s="9" t="n">
        <v>1.74</v>
      </c>
    </row>
    <row r="85" spans="1:5">
      <c r="A85" s="3" t="s">
        <v>131</v>
      </c>
    </row>
    <row r="86" spans="1:5">
      <c r="A86" s="4" t="s">
        <v>128</v>
      </c>
      <c r="B86" s="4" t="s">
        <v>133</v>
      </c>
      <c r="C86" s="9" t="n">
        <v>0.57</v>
      </c>
      <c r="D86" s="9" t="n">
        <v>-0.04</v>
      </c>
      <c r="E86" s="9" t="n">
        <v>1.74</v>
      </c>
    </row>
    <row r="87" spans="1:5">
      <c r="A87" s="4" t="s">
        <v>130</v>
      </c>
      <c r="B87" s="4" t="s">
        <v>133</v>
      </c>
      <c r="C87" s="8" t="n">
        <v>0.57</v>
      </c>
      <c r="D87" s="8" t="n">
        <v>-0.04</v>
      </c>
      <c r="E87" s="8" t="n">
        <v>1.74</v>
      </c>
    </row>
    <row r="88" spans="1:5"/>
    <row r="89" spans="1:5">
      <c r="A89" s="4" t="s">
        <v>129</v>
      </c>
      <c r="B89" s="4" t="s">
        <v>134</v>
      </c>
    </row>
    <row r="90" spans="1:5">
      <c r="A90" s="4" t="s">
        <v>133</v>
      </c>
      <c r="B90" s="4" t="s">
        <v>135</v>
      </c>
    </row>
  </sheetData>
  <mergeCells count="5">
    <mergeCell ref="A1:B2"/>
    <mergeCell ref="C1:E1"/>
    <mergeCell ref="A88:D88"/>
    <mergeCell ref="B89:D89"/>
    <mergeCell ref="B90:D9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0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309</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8</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21</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24</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29</v>
      </c>
    </row>
    <row r="7" spans="1:2">
      <c r="A7" s="3" t="s">
        <v>476</v>
      </c>
    </row>
    <row r="8" spans="1:2">
      <c r="A8" s="4" t="s">
        <v>477</v>
      </c>
      <c r="B8" s="4" t="s">
        <v>481</v>
      </c>
    </row>
    <row r="9" spans="1:2">
      <c r="A9" s="4" t="s">
        <v>479</v>
      </c>
      <c r="B9"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3</v>
      </c>
      <c r="B1" s="2" t="s">
        <v>1</v>
      </c>
    </row>
    <row r="2" spans="1:2">
      <c r="B2" s="2" t="s">
        <v>2</v>
      </c>
    </row>
    <row r="3" spans="1:2">
      <c r="A3" s="3" t="s">
        <v>331</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88</v>
      </c>
      <c r="B1" s="2" t="s">
        <v>1</v>
      </c>
    </row>
    <row r="2" spans="1:2">
      <c r="B2" s="2" t="s">
        <v>2</v>
      </c>
    </row>
    <row r="3" spans="1:2">
      <c r="A3" s="3" t="s">
        <v>489</v>
      </c>
    </row>
    <row r="4" spans="1:2">
      <c r="A4" s="4" t="s">
        <v>490</v>
      </c>
      <c r="B4" s="4" t="s">
        <v>491</v>
      </c>
    </row>
    <row r="5" spans="1:2">
      <c r="A5" s="4" t="s">
        <v>29</v>
      </c>
    </row>
    <row r="6" spans="1:2">
      <c r="A6" s="3" t="s">
        <v>489</v>
      </c>
    </row>
    <row r="7" spans="1:2">
      <c r="A7" s="4" t="s">
        <v>490</v>
      </c>
      <c r="B7"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5"/>
    <col customWidth="1" max="3" min="3" width="5"/>
    <col customWidth="1" max="4" min="4" width="6"/>
    <col customWidth="1" max="5" min="5" width="9"/>
  </cols>
  <sheetData>
    <row r="1" spans="1:5">
      <c r="A1" s="1" t="s">
        <v>493</v>
      </c>
      <c r="B1" s="2" t="s">
        <v>494</v>
      </c>
      <c r="C1" s="2" t="s">
        <v>495</v>
      </c>
      <c r="D1" s="2" t="s">
        <v>496</v>
      </c>
      <c r="E1" s="2" t="s">
        <v>497</v>
      </c>
    </row>
    <row r="2" spans="1:5">
      <c r="A2" s="4" t="s">
        <v>498</v>
      </c>
    </row>
    <row r="3" spans="1:5">
      <c r="A3" s="3" t="s">
        <v>499</v>
      </c>
    </row>
    <row r="4" spans="1:5">
      <c r="A4" s="4" t="s">
        <v>500</v>
      </c>
      <c r="E4" s="5" t="n">
        <v>159</v>
      </c>
    </row>
    <row r="5" spans="1:5">
      <c r="A5" s="4" t="s">
        <v>501</v>
      </c>
      <c r="C5" s="10" t="n">
        <v>17.3</v>
      </c>
    </row>
    <row r="6" spans="1:5">
      <c r="A6" s="4" t="s">
        <v>502</v>
      </c>
    </row>
    <row r="7" spans="1:5">
      <c r="A7" s="3" t="s">
        <v>499</v>
      </c>
    </row>
    <row r="8" spans="1:5">
      <c r="A8" s="4" t="s">
        <v>500</v>
      </c>
      <c r="E8" s="5" t="n">
        <v>15</v>
      </c>
    </row>
    <row r="9" spans="1:5">
      <c r="A9" s="4" t="s">
        <v>503</v>
      </c>
    </row>
    <row r="10" spans="1:5">
      <c r="A10" s="3" t="s">
        <v>499</v>
      </c>
    </row>
    <row r="11" spans="1:5">
      <c r="A11" s="4" t="s">
        <v>500</v>
      </c>
      <c r="E11" s="5" t="n">
        <v>144</v>
      </c>
    </row>
    <row r="12" spans="1:5">
      <c r="A12" s="4" t="s">
        <v>504</v>
      </c>
    </row>
    <row r="13" spans="1:5">
      <c r="A13" s="3" t="s">
        <v>499</v>
      </c>
    </row>
    <row r="14" spans="1:5">
      <c r="A14" s="4" t="s">
        <v>500</v>
      </c>
      <c r="E14" s="5" t="n">
        <v>10</v>
      </c>
    </row>
    <row r="15" spans="1:5">
      <c r="A15" s="4" t="s">
        <v>501</v>
      </c>
      <c r="C15" s="10" t="n">
        <v>1.1</v>
      </c>
    </row>
    <row r="16" spans="1:5">
      <c r="A16" s="4" t="s">
        <v>505</v>
      </c>
    </row>
    <row r="17" spans="1:5">
      <c r="A17" s="3" t="s">
        <v>499</v>
      </c>
    </row>
    <row r="18" spans="1:5">
      <c r="A18" s="4" t="s">
        <v>500</v>
      </c>
      <c r="E18" s="5" t="n">
        <v>3</v>
      </c>
    </row>
    <row r="19" spans="1:5">
      <c r="A19" s="4" t="s">
        <v>506</v>
      </c>
    </row>
    <row r="20" spans="1:5">
      <c r="A20" s="3" t="s">
        <v>499</v>
      </c>
    </row>
    <row r="21" spans="1:5">
      <c r="A21" s="4" t="s">
        <v>500</v>
      </c>
      <c r="E21" s="5" t="n">
        <v>7</v>
      </c>
    </row>
    <row r="22" spans="1:5">
      <c r="A22" s="4" t="s">
        <v>507</v>
      </c>
    </row>
    <row r="23" spans="1:5">
      <c r="A23" s="3" t="s">
        <v>499</v>
      </c>
    </row>
    <row r="24" spans="1:5">
      <c r="A24" s="4" t="s">
        <v>500</v>
      </c>
      <c r="E24" s="5" t="n">
        <v>2</v>
      </c>
    </row>
    <row r="25" spans="1:5">
      <c r="A25" s="4" t="s">
        <v>508</v>
      </c>
    </row>
    <row r="26" spans="1:5">
      <c r="A26" s="3" t="s">
        <v>499</v>
      </c>
    </row>
    <row r="27" spans="1:5">
      <c r="A27" s="4" t="s">
        <v>500</v>
      </c>
      <c r="E27" s="5" t="n">
        <v>2</v>
      </c>
    </row>
    <row r="28" spans="1:5">
      <c r="A28" s="4" t="s">
        <v>509</v>
      </c>
    </row>
    <row r="29" spans="1:5">
      <c r="A29" s="3" t="s">
        <v>499</v>
      </c>
    </row>
    <row r="30" spans="1:5">
      <c r="A30" s="4" t="s">
        <v>510</v>
      </c>
      <c r="B30" s="5" t="n">
        <v>1000</v>
      </c>
      <c r="C30" s="5" t="n">
        <v>13</v>
      </c>
    </row>
    <row r="31" spans="1:5">
      <c r="A31" s="4" t="s">
        <v>511</v>
      </c>
    </row>
    <row r="32" spans="1:5">
      <c r="A32" s="3" t="s">
        <v>499</v>
      </c>
    </row>
    <row r="33" spans="1:5">
      <c r="A33" s="4" t="s">
        <v>512</v>
      </c>
      <c r="B33" s="5" t="n">
        <v>150</v>
      </c>
    </row>
    <row r="34" spans="1:5">
      <c r="A34" s="4" t="s">
        <v>513</v>
      </c>
    </row>
    <row r="35" spans="1:5">
      <c r="A35" s="3" t="s">
        <v>499</v>
      </c>
    </row>
    <row r="36" spans="1:5">
      <c r="A36" s="4" t="s">
        <v>514</v>
      </c>
      <c r="D36" s="9" t="n">
        <v>19.25</v>
      </c>
    </row>
    <row r="37" spans="1:5">
      <c r="A37" s="4" t="s">
        <v>515</v>
      </c>
    </row>
    <row r="38" spans="1:5">
      <c r="A38" s="3" t="s">
        <v>499</v>
      </c>
    </row>
    <row r="39" spans="1:5">
      <c r="A39" s="4" t="s">
        <v>500</v>
      </c>
      <c r="E39"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3</v>
      </c>
    </row>
    <row r="3" spans="1:3">
      <c r="A3" s="4" t="s">
        <v>517</v>
      </c>
    </row>
    <row r="4" spans="1:3">
      <c r="A4" s="3" t="s">
        <v>518</v>
      </c>
    </row>
    <row r="5" spans="1:3">
      <c r="A5" s="4" t="s">
        <v>519</v>
      </c>
      <c r="B5" s="4" t="s">
        <v>520</v>
      </c>
      <c r="C5" s="4" t="s">
        <v>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93</v>
      </c>
    </row>
    <row r="3" spans="1:4">
      <c r="A3" s="4" t="s">
        <v>118</v>
      </c>
      <c r="B3" s="6" t="n">
        <v>76333</v>
      </c>
      <c r="C3" s="6" t="n">
        <v>15655</v>
      </c>
      <c r="D3" s="6" t="n">
        <v>188878</v>
      </c>
    </row>
    <row r="4" spans="1:4">
      <c r="A4" s="3" t="s">
        <v>137</v>
      </c>
    </row>
    <row r="5" spans="1:4">
      <c r="A5" s="4" t="s">
        <v>138</v>
      </c>
      <c r="B5" s="5" t="n">
        <v>684</v>
      </c>
      <c r="C5" s="5" t="n">
        <v>-2915</v>
      </c>
      <c r="D5" s="5" t="n">
        <v>-4739</v>
      </c>
    </row>
    <row r="6" spans="1:4">
      <c r="A6" s="4" t="s">
        <v>139</v>
      </c>
      <c r="B6" s="5" t="n">
        <v>3216</v>
      </c>
      <c r="C6" s="5" t="n">
        <v>4230</v>
      </c>
      <c r="D6" s="5" t="n">
        <v>3599</v>
      </c>
    </row>
    <row r="7" spans="1:4">
      <c r="A7" s="4" t="s">
        <v>140</v>
      </c>
      <c r="B7" s="5" t="n">
        <v>88</v>
      </c>
      <c r="C7" s="5" t="n">
        <v>0</v>
      </c>
      <c r="D7" s="5" t="n">
        <v>0</v>
      </c>
    </row>
    <row r="8" spans="1:4">
      <c r="A8" s="4" t="s">
        <v>141</v>
      </c>
      <c r="B8" s="5" t="n">
        <v>39</v>
      </c>
      <c r="C8" s="5" t="n">
        <v>-184</v>
      </c>
      <c r="D8" s="5" t="n">
        <v>-264</v>
      </c>
    </row>
    <row r="9" spans="1:4">
      <c r="A9" s="4" t="s">
        <v>137</v>
      </c>
      <c r="B9" s="5" t="n">
        <v>4027</v>
      </c>
      <c r="C9" s="5" t="n">
        <v>1131</v>
      </c>
      <c r="D9" s="5" t="n">
        <v>-1404</v>
      </c>
    </row>
    <row r="10" spans="1:4">
      <c r="A10" s="4" t="s">
        <v>142</v>
      </c>
      <c r="B10" s="5" t="n">
        <v>80360</v>
      </c>
      <c r="C10" s="5" t="n">
        <v>16786</v>
      </c>
      <c r="D10" s="5" t="n">
        <v>187474</v>
      </c>
    </row>
    <row r="11" spans="1:4">
      <c r="A11" s="4" t="s">
        <v>143</v>
      </c>
      <c r="B11" s="5" t="n">
        <v>-6371</v>
      </c>
      <c r="C11" s="5" t="n">
        <v>-4240</v>
      </c>
      <c r="D11" s="5" t="n">
        <v>-10715</v>
      </c>
    </row>
    <row r="12" spans="1:4">
      <c r="A12" s="4" t="s">
        <v>144</v>
      </c>
      <c r="B12" s="5" t="n">
        <v>73989</v>
      </c>
      <c r="C12" s="5" t="n">
        <v>12546</v>
      </c>
      <c r="D12" s="5" t="n">
        <v>176759</v>
      </c>
    </row>
    <row r="13" spans="1:4">
      <c r="A13" s="4" t="s">
        <v>29</v>
      </c>
    </row>
    <row r="14" spans="1:4">
      <c r="A14" s="4" t="s">
        <v>118</v>
      </c>
      <c r="B14" s="5" t="n">
        <v>76333</v>
      </c>
      <c r="C14" s="5" t="n">
        <v>15655</v>
      </c>
      <c r="D14" s="5" t="n">
        <v>188878</v>
      </c>
    </row>
    <row r="15" spans="1:4">
      <c r="A15" s="3" t="s">
        <v>137</v>
      </c>
    </row>
    <row r="16" spans="1:4">
      <c r="A16" s="4" t="s">
        <v>138</v>
      </c>
      <c r="B16" s="5" t="n">
        <v>684</v>
      </c>
      <c r="C16" s="5" t="n">
        <v>-2915</v>
      </c>
      <c r="D16" s="5" t="n">
        <v>-4739</v>
      </c>
    </row>
    <row r="17" spans="1:4">
      <c r="A17" s="4" t="s">
        <v>139</v>
      </c>
      <c r="B17" s="5" t="n">
        <v>3216</v>
      </c>
      <c r="C17" s="5" t="n">
        <v>4230</v>
      </c>
      <c r="D17" s="5" t="n">
        <v>3599</v>
      </c>
    </row>
    <row r="18" spans="1:4">
      <c r="A18" s="4" t="s">
        <v>140</v>
      </c>
      <c r="B18" s="5" t="n">
        <v>88</v>
      </c>
      <c r="C18" s="5" t="n">
        <v>0</v>
      </c>
      <c r="D18" s="5" t="n">
        <v>0</v>
      </c>
    </row>
    <row r="19" spans="1:4">
      <c r="A19" s="4" t="s">
        <v>141</v>
      </c>
      <c r="B19" s="5" t="n">
        <v>39</v>
      </c>
      <c r="C19" s="5" t="n">
        <v>-184</v>
      </c>
      <c r="D19" s="5" t="n">
        <v>-264</v>
      </c>
    </row>
    <row r="20" spans="1:4">
      <c r="A20" s="4" t="s">
        <v>137</v>
      </c>
      <c r="B20" s="5" t="n">
        <v>4027</v>
      </c>
      <c r="C20" s="5" t="n">
        <v>1131</v>
      </c>
      <c r="D20" s="5" t="n">
        <v>-1404</v>
      </c>
    </row>
    <row r="21" spans="1:4">
      <c r="A21" s="4" t="s">
        <v>142</v>
      </c>
      <c r="B21" s="5" t="n">
        <v>80360</v>
      </c>
      <c r="C21" s="5" t="n">
        <v>16786</v>
      </c>
      <c r="D21" s="5" t="n">
        <v>187474</v>
      </c>
    </row>
    <row r="22" spans="1:4">
      <c r="A22" s="4" t="s">
        <v>143</v>
      </c>
      <c r="B22" s="5" t="n">
        <v>-3646</v>
      </c>
      <c r="C22" s="5" t="n">
        <v>-3715</v>
      </c>
      <c r="D22" s="5" t="n">
        <v>-3720</v>
      </c>
    </row>
    <row r="23" spans="1:4">
      <c r="A23" s="4" t="s">
        <v>144</v>
      </c>
      <c r="B23" s="6" t="n">
        <v>76714</v>
      </c>
      <c r="C23" s="6" t="n">
        <v>13071</v>
      </c>
      <c r="D23" s="6" t="n">
        <v>183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3" t="s">
        <v>353</v>
      </c>
    </row>
    <row r="4" spans="1:2">
      <c r="A4" s="4" t="s">
        <v>523</v>
      </c>
      <c r="B4" s="4" t="s">
        <v>524</v>
      </c>
    </row>
    <row r="5" spans="1:2">
      <c r="A5" s="4" t="s">
        <v>525</v>
      </c>
      <c r="B5" s="4" t="s">
        <v>524</v>
      </c>
    </row>
    <row r="6" spans="1:2">
      <c r="A6" s="3" t="s">
        <v>526</v>
      </c>
    </row>
    <row r="7" spans="1:2">
      <c r="A7" s="4" t="s">
        <v>527</v>
      </c>
      <c r="B7" s="4" t="s">
        <v>528</v>
      </c>
    </row>
    <row r="8" spans="1:2">
      <c r="A8" s="4" t="s">
        <v>529</v>
      </c>
    </row>
    <row r="9" spans="1:2">
      <c r="A9" s="3" t="s">
        <v>526</v>
      </c>
    </row>
    <row r="10" spans="1:2">
      <c r="A10" s="4" t="s">
        <v>530</v>
      </c>
      <c r="B10" s="4" t="s">
        <v>528</v>
      </c>
    </row>
    <row r="11" spans="1:2">
      <c r="A11" s="4" t="s">
        <v>531</v>
      </c>
    </row>
    <row r="12" spans="1:2">
      <c r="A12" s="3" t="s">
        <v>526</v>
      </c>
    </row>
    <row r="13" spans="1:2">
      <c r="A13" s="4" t="s">
        <v>530</v>
      </c>
      <c r="B13" s="4" t="s">
        <v>528</v>
      </c>
    </row>
    <row r="14" spans="1:2">
      <c r="A14" s="4" t="s">
        <v>532</v>
      </c>
    </row>
    <row r="15" spans="1:2">
      <c r="A15" s="3" t="s">
        <v>526</v>
      </c>
    </row>
    <row r="16" spans="1:2">
      <c r="A16" s="4" t="s">
        <v>530</v>
      </c>
      <c r="B16" s="4" t="s">
        <v>533</v>
      </c>
    </row>
    <row r="17" spans="1:2">
      <c r="A17" s="4" t="s">
        <v>534</v>
      </c>
    </row>
    <row r="18" spans="1:2">
      <c r="A18" s="3" t="s">
        <v>526</v>
      </c>
    </row>
    <row r="19" spans="1:2">
      <c r="A19" s="4" t="s">
        <v>530</v>
      </c>
      <c r="B19" s="4" t="s">
        <v>535</v>
      </c>
    </row>
    <row r="20" spans="1:2">
      <c r="A20" s="4" t="s">
        <v>536</v>
      </c>
    </row>
    <row r="21" spans="1:2">
      <c r="A21" s="3" t="s">
        <v>526</v>
      </c>
    </row>
    <row r="22" spans="1:2">
      <c r="A22" s="4" t="s">
        <v>530</v>
      </c>
      <c r="B22" s="4" t="s">
        <v>537</v>
      </c>
    </row>
    <row r="23" spans="1:2">
      <c r="A23" s="4" t="s">
        <v>538</v>
      </c>
    </row>
    <row r="24" spans="1:2">
      <c r="A24" s="3" t="s">
        <v>526</v>
      </c>
    </row>
    <row r="25" spans="1:2">
      <c r="A25" s="4" t="s">
        <v>530</v>
      </c>
      <c r="B25"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539</v>
      </c>
      <c r="B1" s="2" t="s">
        <v>1</v>
      </c>
    </row>
    <row r="2" spans="1:2">
      <c r="B2" s="2" t="s">
        <v>540</v>
      </c>
    </row>
    <row r="3" spans="1:2">
      <c r="A3" s="3" t="s">
        <v>357</v>
      </c>
    </row>
    <row r="4" spans="1:2">
      <c r="A4" s="4" t="s">
        <v>541</v>
      </c>
      <c r="B4" s="4" t="s">
        <v>542</v>
      </c>
    </row>
    <row r="5" spans="1:2">
      <c r="A5" s="3" t="s">
        <v>372</v>
      </c>
    </row>
    <row r="6" spans="1:2">
      <c r="A6" s="4" t="s">
        <v>543</v>
      </c>
      <c r="B6" s="5" t="n">
        <v>3</v>
      </c>
    </row>
    <row r="7" spans="1:2">
      <c r="A7" s="4" t="s">
        <v>29</v>
      </c>
    </row>
    <row r="8" spans="1:2">
      <c r="A8" s="3" t="s">
        <v>309</v>
      </c>
    </row>
    <row r="9" spans="1:2">
      <c r="A9" s="4" t="s">
        <v>544</v>
      </c>
      <c r="B9"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93</v>
      </c>
    </row>
    <row r="3" spans="1:4">
      <c r="A3" s="3" t="s">
        <v>547</v>
      </c>
    </row>
    <row r="4" spans="1:4">
      <c r="A4" s="4" t="s">
        <v>548</v>
      </c>
      <c r="B4" s="6" t="n">
        <v>150000</v>
      </c>
    </row>
    <row r="5" spans="1:4">
      <c r="A5" s="4" t="s">
        <v>549</v>
      </c>
      <c r="B5" s="5" t="n">
        <v>1100</v>
      </c>
      <c r="C5" s="6" t="n">
        <v>1100</v>
      </c>
      <c r="D5" s="6" t="n">
        <v>1200</v>
      </c>
    </row>
    <row r="6" spans="1:4">
      <c r="A6" s="4" t="s">
        <v>550</v>
      </c>
      <c r="B6" s="6" t="n">
        <v>90832</v>
      </c>
    </row>
    <row r="7" spans="1:4">
      <c r="A7" s="4" t="s">
        <v>147</v>
      </c>
    </row>
    <row r="8" spans="1:4">
      <c r="A8" s="3" t="s">
        <v>547</v>
      </c>
    </row>
    <row r="9" spans="1:4">
      <c r="A9" s="4" t="s">
        <v>551</v>
      </c>
      <c r="B9" s="4" t="s">
        <v>552</v>
      </c>
      <c r="C9" s="4" t="s">
        <v>553</v>
      </c>
      <c r="D9" s="4" t="s">
        <v>554</v>
      </c>
    </row>
    <row r="10" spans="1:4">
      <c r="A10" s="4" t="s">
        <v>555</v>
      </c>
      <c r="B10" s="4" t="s">
        <v>556</v>
      </c>
      <c r="C10" s="4" t="s">
        <v>556</v>
      </c>
      <c r="D10" s="4" t="s">
        <v>557</v>
      </c>
    </row>
    <row r="11" spans="1:4">
      <c r="A11" s="4" t="s">
        <v>558</v>
      </c>
      <c r="B11" s="4" t="s">
        <v>559</v>
      </c>
      <c r="C11" s="4" t="s">
        <v>560</v>
      </c>
      <c r="D11" s="4" t="s">
        <v>556</v>
      </c>
    </row>
    <row r="12" spans="1:4">
      <c r="A12" s="4" t="s">
        <v>148</v>
      </c>
    </row>
    <row r="13" spans="1:4">
      <c r="A13" s="3" t="s">
        <v>547</v>
      </c>
    </row>
    <row r="14" spans="1:4">
      <c r="A14" s="4" t="s">
        <v>551</v>
      </c>
      <c r="B14" s="4" t="s">
        <v>561</v>
      </c>
      <c r="C14" s="4" t="s">
        <v>561</v>
      </c>
      <c r="D14" s="4" t="s">
        <v>554</v>
      </c>
    </row>
    <row r="15" spans="1:4">
      <c r="A15" s="4" t="s">
        <v>555</v>
      </c>
      <c r="B15" s="4" t="s">
        <v>556</v>
      </c>
      <c r="C15" s="4" t="s">
        <v>556</v>
      </c>
      <c r="D15" s="4" t="s">
        <v>557</v>
      </c>
    </row>
    <row r="16" spans="1:4">
      <c r="A16" s="4" t="s">
        <v>558</v>
      </c>
      <c r="B16" s="4" t="s">
        <v>556</v>
      </c>
      <c r="C16" s="4" t="s">
        <v>556</v>
      </c>
      <c r="D16" s="4" t="s">
        <v>556</v>
      </c>
    </row>
    <row r="17" spans="1:4">
      <c r="A17" s="4" t="s">
        <v>562</v>
      </c>
    </row>
    <row r="18" spans="1:4">
      <c r="A18" s="3" t="s">
        <v>547</v>
      </c>
    </row>
    <row r="19" spans="1:4">
      <c r="A19" s="4" t="s">
        <v>550</v>
      </c>
      <c r="B19" s="6" t="n">
        <v>89900</v>
      </c>
    </row>
    <row r="20" spans="1:4">
      <c r="A20" s="4" t="s">
        <v>563</v>
      </c>
    </row>
    <row r="21" spans="1:4">
      <c r="A21" s="3" t="s">
        <v>547</v>
      </c>
    </row>
    <row r="22" spans="1:4">
      <c r="A22" s="4" t="s">
        <v>564</v>
      </c>
      <c r="C22" s="6" t="n">
        <v>1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4" t="s">
        <v>567</v>
      </c>
      <c r="B4" s="4" t="s">
        <v>561</v>
      </c>
    </row>
    <row r="5" spans="1:3">
      <c r="A5" s="4" t="s">
        <v>568</v>
      </c>
      <c r="B5" s="7" t="n">
        <v>4.6</v>
      </c>
      <c r="C5" s="7" t="n">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3" t="s">
        <v>570</v>
      </c>
    </row>
    <row r="3" spans="1:3">
      <c r="A3" s="4" t="s">
        <v>571</v>
      </c>
      <c r="B3" s="6" t="n">
        <v>3073</v>
      </c>
      <c r="C3" s="6" t="n">
        <v>158</v>
      </c>
    </row>
    <row r="4" spans="1:3">
      <c r="A4" s="4" t="s">
        <v>572</v>
      </c>
      <c r="B4" s="5" t="n">
        <v>7689</v>
      </c>
      <c r="C4" s="5" t="n">
        <v>5595</v>
      </c>
    </row>
    <row r="5" spans="1:3">
      <c r="A5" s="3" t="s">
        <v>49</v>
      </c>
    </row>
    <row r="6" spans="1:3">
      <c r="A6" s="4" t="s">
        <v>573</v>
      </c>
      <c r="B6" s="5" t="n">
        <v>4616</v>
      </c>
      <c r="C6" s="5" t="n">
        <v>5437</v>
      </c>
    </row>
    <row r="7" spans="1:3">
      <c r="A7" s="4" t="s">
        <v>571</v>
      </c>
      <c r="C7" s="5" t="n">
        <v>1572</v>
      </c>
    </row>
    <row r="8" spans="1:3">
      <c r="A8" s="4" t="s">
        <v>574</v>
      </c>
      <c r="C8" s="5" t="n">
        <v>26583</v>
      </c>
    </row>
    <row r="9" spans="1:3">
      <c r="A9" s="4" t="s">
        <v>575</v>
      </c>
      <c r="C9" s="5" t="n">
        <v>33592</v>
      </c>
    </row>
    <row r="10" spans="1:3">
      <c r="A10" s="4" t="s">
        <v>576</v>
      </c>
    </row>
    <row r="11" spans="1:3">
      <c r="A11" s="3" t="s">
        <v>570</v>
      </c>
    </row>
    <row r="12" spans="1:3">
      <c r="A12" s="4" t="s">
        <v>577</v>
      </c>
      <c r="B12" s="5" t="n">
        <v>4547</v>
      </c>
      <c r="C12" s="5" t="n">
        <v>5346</v>
      </c>
    </row>
    <row r="13" spans="1:3">
      <c r="A13" s="4" t="s">
        <v>578</v>
      </c>
    </row>
    <row r="14" spans="1:3">
      <c r="A14" s="3" t="s">
        <v>570</v>
      </c>
    </row>
    <row r="15" spans="1:3">
      <c r="A15" s="4" t="s">
        <v>577</v>
      </c>
      <c r="B15" s="5" t="n">
        <v>69</v>
      </c>
      <c r="C15" s="5" t="n">
        <v>91</v>
      </c>
    </row>
    <row r="16" spans="1:3">
      <c r="A16" s="4" t="s">
        <v>579</v>
      </c>
    </row>
    <row r="17" spans="1:3">
      <c r="A17" s="3" t="s">
        <v>570</v>
      </c>
    </row>
    <row r="18" spans="1:3">
      <c r="A18" s="4" t="s">
        <v>572</v>
      </c>
      <c r="B18" s="5" t="n">
        <v>4616</v>
      </c>
      <c r="C18" s="5" t="n">
        <v>5437</v>
      </c>
    </row>
    <row r="19" spans="1:3">
      <c r="A19" s="4" t="s">
        <v>580</v>
      </c>
    </row>
    <row r="20" spans="1:3">
      <c r="A20" s="3" t="s">
        <v>570</v>
      </c>
    </row>
    <row r="21" spans="1:3">
      <c r="A21" s="4" t="s">
        <v>577</v>
      </c>
      <c r="B21" s="5" t="n">
        <v>4547</v>
      </c>
      <c r="C21" s="5" t="n">
        <v>5346</v>
      </c>
    </row>
    <row r="22" spans="1:3">
      <c r="A22" s="4" t="s">
        <v>581</v>
      </c>
    </row>
    <row r="23" spans="1:3">
      <c r="A23" s="3" t="s">
        <v>570</v>
      </c>
    </row>
    <row r="24" spans="1:3">
      <c r="A24" s="4" t="s">
        <v>577</v>
      </c>
      <c r="B24" s="5" t="n">
        <v>69</v>
      </c>
      <c r="C24" s="5" t="n">
        <v>91</v>
      </c>
    </row>
    <row r="25" spans="1:3">
      <c r="A25" s="4" t="s">
        <v>582</v>
      </c>
    </row>
    <row r="26" spans="1:3">
      <c r="A26" s="3" t="s">
        <v>570</v>
      </c>
    </row>
    <row r="27" spans="1:3">
      <c r="A27" s="4" t="s">
        <v>571</v>
      </c>
      <c r="B27" s="5" t="n">
        <v>3073</v>
      </c>
      <c r="C27" s="5" t="n">
        <v>158</v>
      </c>
    </row>
    <row r="28" spans="1:3">
      <c r="A28" s="4" t="s">
        <v>572</v>
      </c>
      <c r="B28" s="5" t="n">
        <v>3073</v>
      </c>
      <c r="C28" s="5" t="n">
        <v>158</v>
      </c>
    </row>
    <row r="29" spans="1:3">
      <c r="A29" s="3" t="s">
        <v>49</v>
      </c>
    </row>
    <row r="30" spans="1:3">
      <c r="A30" s="4" t="s">
        <v>573</v>
      </c>
      <c r="B30" s="5" t="n">
        <v>4616</v>
      </c>
      <c r="C30" s="5" t="n">
        <v>5437</v>
      </c>
    </row>
    <row r="31" spans="1:3">
      <c r="A31" s="4" t="s">
        <v>571</v>
      </c>
      <c r="C31" s="5" t="n">
        <v>1572</v>
      </c>
    </row>
    <row r="32" spans="1:3">
      <c r="A32" s="4" t="s">
        <v>574</v>
      </c>
      <c r="C32" s="5" t="n">
        <v>26583</v>
      </c>
    </row>
    <row r="33" spans="1:3">
      <c r="A33" s="4" t="s">
        <v>575</v>
      </c>
      <c r="C33" s="5" t="n">
        <v>33592</v>
      </c>
    </row>
    <row r="34" spans="1:3">
      <c r="A34" s="4" t="s">
        <v>29</v>
      </c>
    </row>
    <row r="35" spans="1:3">
      <c r="A35" s="3" t="s">
        <v>570</v>
      </c>
    </row>
    <row r="36" spans="1:3">
      <c r="A36" s="4" t="s">
        <v>571</v>
      </c>
      <c r="B36" s="5" t="n">
        <v>3073</v>
      </c>
      <c r="C36" s="5" t="n">
        <v>158</v>
      </c>
    </row>
    <row r="37" spans="1:3">
      <c r="A37" s="3" t="s">
        <v>49</v>
      </c>
    </row>
    <row r="38" spans="1:3">
      <c r="A38" s="4" t="s">
        <v>571</v>
      </c>
      <c r="C38" s="5" t="n">
        <v>1572</v>
      </c>
    </row>
    <row r="39" spans="1:3">
      <c r="A39" s="4" t="s">
        <v>574</v>
      </c>
      <c r="C39" s="5" t="n">
        <v>26583</v>
      </c>
    </row>
    <row r="40" spans="1:3">
      <c r="A40" s="4" t="s">
        <v>575</v>
      </c>
      <c r="C40" s="5" t="n">
        <v>28155</v>
      </c>
    </row>
    <row r="41" spans="1:3">
      <c r="A41" s="4" t="s">
        <v>583</v>
      </c>
    </row>
    <row r="42" spans="1:3">
      <c r="A42" s="3" t="s">
        <v>570</v>
      </c>
    </row>
    <row r="43" spans="1:3">
      <c r="A43" s="4" t="s">
        <v>571</v>
      </c>
      <c r="B43" s="6" t="n">
        <v>3073</v>
      </c>
      <c r="C43" s="5" t="n">
        <v>158</v>
      </c>
    </row>
    <row r="44" spans="1:3">
      <c r="A44" s="3" t="s">
        <v>49</v>
      </c>
    </row>
    <row r="45" spans="1:3">
      <c r="A45" s="4" t="s">
        <v>571</v>
      </c>
      <c r="C45" s="5" t="n">
        <v>1572</v>
      </c>
    </row>
    <row r="46" spans="1:3">
      <c r="A46" s="4" t="s">
        <v>574</v>
      </c>
      <c r="C46" s="5" t="n">
        <v>26583</v>
      </c>
    </row>
    <row r="47" spans="1:3">
      <c r="A47" s="4" t="s">
        <v>575</v>
      </c>
      <c r="C47" s="6" t="n">
        <v>28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r="1" spans="1:10">
      <c r="A1" s="1" t="s">
        <v>584</v>
      </c>
      <c r="B1" s="2" t="s">
        <v>585</v>
      </c>
      <c r="H1" s="2" t="s">
        <v>1</v>
      </c>
    </row>
    <row r="2" spans="1:10">
      <c r="B2" s="2" t="s">
        <v>202</v>
      </c>
      <c r="C2" s="2" t="s">
        <v>586</v>
      </c>
      <c r="D2" s="2" t="s">
        <v>203</v>
      </c>
      <c r="E2" s="2" t="s">
        <v>587</v>
      </c>
      <c r="F2" s="2" t="s">
        <v>588</v>
      </c>
      <c r="G2" s="2" t="s">
        <v>589</v>
      </c>
      <c r="H2" s="2" t="s">
        <v>202</v>
      </c>
      <c r="I2" s="2" t="s">
        <v>203</v>
      </c>
      <c r="J2" s="2" t="s">
        <v>204</v>
      </c>
    </row>
    <row r="3" spans="1:10">
      <c r="A3" s="3" t="s">
        <v>590</v>
      </c>
    </row>
    <row r="4" spans="1:10">
      <c r="A4" s="4" t="s">
        <v>38</v>
      </c>
      <c r="B4" s="6" t="n">
        <v>42226</v>
      </c>
      <c r="D4" s="6" t="n">
        <v>94654</v>
      </c>
      <c r="H4" s="6" t="n">
        <v>42226</v>
      </c>
      <c r="I4" s="6" t="n">
        <v>94654</v>
      </c>
    </row>
    <row r="5" spans="1:10">
      <c r="A5" s="4" t="s">
        <v>103</v>
      </c>
      <c r="H5" s="5" t="n">
        <v>15123</v>
      </c>
      <c r="I5" s="5" t="n">
        <v>101391</v>
      </c>
      <c r="J5" s="6" t="n">
        <v>23289</v>
      </c>
    </row>
    <row r="6" spans="1:10">
      <c r="A6" s="4" t="s">
        <v>591</v>
      </c>
    </row>
    <row r="7" spans="1:10">
      <c r="A7" s="3" t="s">
        <v>590</v>
      </c>
    </row>
    <row r="8" spans="1:10">
      <c r="A8" s="4" t="s">
        <v>38</v>
      </c>
      <c r="B8" s="5" t="n">
        <v>42226</v>
      </c>
      <c r="D8" s="5" t="n">
        <v>94654</v>
      </c>
      <c r="H8" s="5" t="n">
        <v>42226</v>
      </c>
      <c r="I8" s="5" t="n">
        <v>94654</v>
      </c>
    </row>
    <row r="9" spans="1:10">
      <c r="A9" s="4" t="s">
        <v>592</v>
      </c>
    </row>
    <row r="10" spans="1:10">
      <c r="A10" s="3" t="s">
        <v>590</v>
      </c>
    </row>
    <row r="11" spans="1:10">
      <c r="A11" s="4" t="s">
        <v>593</v>
      </c>
      <c r="G11" s="5" t="n">
        <v>2</v>
      </c>
    </row>
    <row r="12" spans="1:10">
      <c r="A12" s="4" t="s">
        <v>594</v>
      </c>
    </row>
    <row r="13" spans="1:10">
      <c r="A13" s="3" t="s">
        <v>590</v>
      </c>
    </row>
    <row r="14" spans="1:10">
      <c r="A14" s="4" t="s">
        <v>38</v>
      </c>
      <c r="D14" s="5" t="n">
        <v>94700</v>
      </c>
      <c r="E14" s="6" t="n">
        <v>161500</v>
      </c>
      <c r="F14" s="6" t="n">
        <v>300600</v>
      </c>
      <c r="G14" s="6" t="n">
        <v>225900</v>
      </c>
      <c r="I14" s="6" t="n">
        <v>94700</v>
      </c>
      <c r="J14" s="5" t="n">
        <v>96800</v>
      </c>
    </row>
    <row r="15" spans="1:10">
      <c r="A15" s="4" t="s">
        <v>103</v>
      </c>
      <c r="E15" s="5" t="n">
        <v>11500</v>
      </c>
      <c r="G15" s="6" t="n">
        <v>2400</v>
      </c>
    </row>
    <row r="16" spans="1:10">
      <c r="A16" s="4" t="s">
        <v>595</v>
      </c>
    </row>
    <row r="17" spans="1:10">
      <c r="A17" s="3" t="s">
        <v>590</v>
      </c>
    </row>
    <row r="18" spans="1:10">
      <c r="A18" s="4" t="s">
        <v>103</v>
      </c>
      <c r="D18" s="5" t="n">
        <v>300</v>
      </c>
    </row>
    <row r="19" spans="1:10">
      <c r="A19" s="4" t="s">
        <v>596</v>
      </c>
      <c r="D19" s="5" t="n">
        <v>54100</v>
      </c>
      <c r="E19" s="5" t="n">
        <v>210700</v>
      </c>
    </row>
    <row r="20" spans="1:10">
      <c r="A20" s="4" t="s">
        <v>597</v>
      </c>
    </row>
    <row r="21" spans="1:10">
      <c r="A21" s="3" t="s">
        <v>590</v>
      </c>
    </row>
    <row r="22" spans="1:10">
      <c r="A22" s="4" t="s">
        <v>572</v>
      </c>
      <c r="B22" s="5" t="n">
        <v>3850</v>
      </c>
      <c r="H22" s="5" t="n">
        <v>3850</v>
      </c>
    </row>
    <row r="23" spans="1:10">
      <c r="A23" s="4" t="s">
        <v>598</v>
      </c>
    </row>
    <row r="24" spans="1:10">
      <c r="A24" s="3" t="s">
        <v>590</v>
      </c>
    </row>
    <row r="25" spans="1:10">
      <c r="A25" s="4" t="s">
        <v>572</v>
      </c>
      <c r="B25" s="5" t="n">
        <v>3850</v>
      </c>
      <c r="H25" s="5" t="n">
        <v>3850</v>
      </c>
    </row>
    <row r="26" spans="1:10">
      <c r="A26" s="4" t="s">
        <v>599</v>
      </c>
    </row>
    <row r="27" spans="1:10">
      <c r="A27" s="3" t="s">
        <v>590</v>
      </c>
    </row>
    <row r="28" spans="1:10">
      <c r="A28" s="4" t="s">
        <v>572</v>
      </c>
      <c r="B28" s="5" t="n">
        <v>1755</v>
      </c>
      <c r="H28" s="5" t="n">
        <v>1755</v>
      </c>
    </row>
    <row r="29" spans="1:10">
      <c r="A29" s="4" t="s">
        <v>600</v>
      </c>
    </row>
    <row r="30" spans="1:10">
      <c r="A30" s="3" t="s">
        <v>590</v>
      </c>
    </row>
    <row r="31" spans="1:10">
      <c r="A31" s="4" t="s">
        <v>572</v>
      </c>
      <c r="B31" s="5" t="n">
        <v>1755</v>
      </c>
      <c r="H31" s="6" t="n">
        <v>1755</v>
      </c>
    </row>
    <row r="32" spans="1:10">
      <c r="A32" s="4" t="s">
        <v>601</v>
      </c>
    </row>
    <row r="33" spans="1:10">
      <c r="A33" s="3" t="s">
        <v>590</v>
      </c>
    </row>
    <row r="34" spans="1:10">
      <c r="A34" s="4" t="s">
        <v>103</v>
      </c>
      <c r="F34" s="5" t="n">
        <v>14100</v>
      </c>
    </row>
    <row r="35" spans="1:10">
      <c r="A35" s="4" t="s">
        <v>602</v>
      </c>
    </row>
    <row r="36" spans="1:10">
      <c r="A36" s="3" t="s">
        <v>590</v>
      </c>
    </row>
    <row r="37" spans="1:10">
      <c r="A37" s="4" t="s">
        <v>103</v>
      </c>
      <c r="E37" s="5" t="n">
        <v>13300</v>
      </c>
    </row>
    <row r="38" spans="1:10">
      <c r="A38" s="4" t="s">
        <v>603</v>
      </c>
    </row>
    <row r="39" spans="1:10">
      <c r="A39" s="3" t="s">
        <v>590</v>
      </c>
    </row>
    <row r="40" spans="1:10">
      <c r="A40" s="4" t="s">
        <v>604</v>
      </c>
      <c r="B40" s="5" t="n">
        <v>4700</v>
      </c>
    </row>
    <row r="41" spans="1:10">
      <c r="A41" s="4" t="s">
        <v>103</v>
      </c>
      <c r="F41" s="5" t="n">
        <v>4400</v>
      </c>
    </row>
    <row r="42" spans="1:10">
      <c r="A42" s="4" t="s">
        <v>605</v>
      </c>
    </row>
    <row r="43" spans="1:10">
      <c r="A43" s="3" t="s">
        <v>590</v>
      </c>
    </row>
    <row r="44" spans="1:10">
      <c r="A44" s="4" t="s">
        <v>604</v>
      </c>
      <c r="B44" s="6" t="n">
        <v>9000</v>
      </c>
    </row>
    <row r="45" spans="1:10">
      <c r="A45" s="4" t="s">
        <v>606</v>
      </c>
    </row>
    <row r="46" spans="1:10">
      <c r="A46" s="3" t="s">
        <v>590</v>
      </c>
    </row>
    <row r="47" spans="1:10">
      <c r="A47" s="4" t="s">
        <v>103</v>
      </c>
      <c r="F47" s="5" t="n">
        <v>8200</v>
      </c>
    </row>
    <row r="48" spans="1:10">
      <c r="A48" s="4" t="s">
        <v>607</v>
      </c>
    </row>
    <row r="49" spans="1:10">
      <c r="A49" s="3" t="s">
        <v>590</v>
      </c>
    </row>
    <row r="50" spans="1:10">
      <c r="A50" s="4" t="s">
        <v>103</v>
      </c>
      <c r="F50" s="5" t="n">
        <v>6200</v>
      </c>
    </row>
    <row r="51" spans="1:10">
      <c r="A51" s="4" t="s">
        <v>608</v>
      </c>
    </row>
    <row r="52" spans="1:10">
      <c r="A52" s="3" t="s">
        <v>590</v>
      </c>
    </row>
    <row r="53" spans="1:10">
      <c r="A53" s="4" t="s">
        <v>103</v>
      </c>
      <c r="F53" s="5" t="n">
        <v>2400</v>
      </c>
    </row>
    <row r="54" spans="1:10">
      <c r="A54" s="4" t="s">
        <v>609</v>
      </c>
    </row>
    <row r="55" spans="1:10">
      <c r="A55" s="3" t="s">
        <v>590</v>
      </c>
    </row>
    <row r="56" spans="1:10">
      <c r="A56" s="4" t="s">
        <v>103</v>
      </c>
      <c r="J56" s="5" t="n">
        <v>12800</v>
      </c>
    </row>
    <row r="57" spans="1:10">
      <c r="A57" s="4" t="s">
        <v>610</v>
      </c>
    </row>
    <row r="58" spans="1:10">
      <c r="A58" s="3" t="s">
        <v>590</v>
      </c>
    </row>
    <row r="59" spans="1:10">
      <c r="A59" s="4" t="s">
        <v>604</v>
      </c>
      <c r="C59" s="6" t="n">
        <v>1600</v>
      </c>
    </row>
    <row r="60" spans="1:10">
      <c r="A60" s="4" t="s">
        <v>103</v>
      </c>
      <c r="D60" s="6" t="n">
        <v>1300</v>
      </c>
      <c r="E60" s="5" t="n">
        <v>10000</v>
      </c>
    </row>
    <row r="61" spans="1:10">
      <c r="A61" s="4" t="s">
        <v>611</v>
      </c>
    </row>
    <row r="62" spans="1:10">
      <c r="A62" s="3" t="s">
        <v>590</v>
      </c>
    </row>
    <row r="63" spans="1:10">
      <c r="A63" s="4" t="s">
        <v>103</v>
      </c>
      <c r="E63" s="6" t="n">
        <v>2900</v>
      </c>
    </row>
    <row r="64" spans="1:10">
      <c r="A64" s="4" t="s">
        <v>612</v>
      </c>
    </row>
    <row r="65" spans="1:10">
      <c r="A65" s="3" t="s">
        <v>590</v>
      </c>
    </row>
    <row r="66" spans="1:10">
      <c r="A66" s="4" t="s">
        <v>103</v>
      </c>
      <c r="J66" s="5" t="n">
        <v>2600</v>
      </c>
    </row>
    <row r="67" spans="1:10">
      <c r="A67" s="4" t="s">
        <v>613</v>
      </c>
    </row>
    <row r="68" spans="1:10">
      <c r="A68" s="3" t="s">
        <v>590</v>
      </c>
    </row>
    <row r="69" spans="1:10">
      <c r="A69" s="4" t="s">
        <v>103</v>
      </c>
      <c r="J69" s="5" t="n">
        <v>6600</v>
      </c>
    </row>
    <row r="70" spans="1:10">
      <c r="A70" s="4" t="s">
        <v>614</v>
      </c>
    </row>
    <row r="71" spans="1:10">
      <c r="A71" s="3" t="s">
        <v>590</v>
      </c>
    </row>
    <row r="72" spans="1:10">
      <c r="A72" s="4" t="s">
        <v>103</v>
      </c>
      <c r="F72" s="6" t="n">
        <v>34400</v>
      </c>
    </row>
    <row r="73" spans="1:10">
      <c r="A73" s="4" t="s">
        <v>615</v>
      </c>
    </row>
    <row r="74" spans="1:10">
      <c r="A74" s="3" t="s">
        <v>590</v>
      </c>
    </row>
    <row r="75" spans="1:10">
      <c r="A75" s="4" t="s">
        <v>103</v>
      </c>
      <c r="J75" s="6" t="n">
        <v>1300</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202</v>
      </c>
    </row>
    <row r="3" spans="1:2">
      <c r="A3" s="4" t="s">
        <v>617</v>
      </c>
    </row>
    <row r="4" spans="1:2">
      <c r="A4" s="3" t="s">
        <v>618</v>
      </c>
    </row>
    <row r="5" spans="1:2">
      <c r="A5" s="4" t="s">
        <v>619</v>
      </c>
      <c r="B5" s="6" t="n">
        <v>3850</v>
      </c>
    </row>
    <row r="6" spans="1:2">
      <c r="A6" s="4" t="s">
        <v>620</v>
      </c>
    </row>
    <row r="7" spans="1:2">
      <c r="A7" s="3" t="s">
        <v>618</v>
      </c>
    </row>
    <row r="8" spans="1:2">
      <c r="A8" s="4" t="s">
        <v>621</v>
      </c>
      <c r="B8" s="4" t="s">
        <v>622</v>
      </c>
    </row>
    <row r="9" spans="1:2">
      <c r="A9" s="4" t="s">
        <v>623</v>
      </c>
    </row>
    <row r="10" spans="1:2">
      <c r="A10" s="3" t="s">
        <v>618</v>
      </c>
    </row>
    <row r="11" spans="1:2">
      <c r="A11" s="4" t="s">
        <v>621</v>
      </c>
      <c r="B11" s="4" t="s">
        <v>624</v>
      </c>
    </row>
    <row r="12" spans="1:2">
      <c r="A12" s="4" t="s">
        <v>625</v>
      </c>
    </row>
    <row r="13" spans="1:2">
      <c r="A13" s="3" t="s">
        <v>618</v>
      </c>
    </row>
    <row r="14" spans="1:2">
      <c r="A14" s="4" t="s">
        <v>621</v>
      </c>
      <c r="B14" s="4" t="s">
        <v>622</v>
      </c>
    </row>
    <row r="15" spans="1:2">
      <c r="A15" s="4" t="s">
        <v>626</v>
      </c>
      <c r="B15" s="4" t="s">
        <v>627</v>
      </c>
    </row>
    <row r="16" spans="1:2">
      <c r="A16" s="4" t="s">
        <v>628</v>
      </c>
    </row>
    <row r="17" spans="1:2">
      <c r="A17" s="3" t="s">
        <v>618</v>
      </c>
    </row>
    <row r="18" spans="1:2">
      <c r="A18" s="4" t="s">
        <v>619</v>
      </c>
      <c r="B18" s="6" t="n">
        <v>17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93</v>
      </c>
    </row>
    <row r="3" spans="1:4">
      <c r="A3" s="4" t="s">
        <v>630</v>
      </c>
    </row>
    <row r="4" spans="1:4">
      <c r="A4" s="3" t="s">
        <v>631</v>
      </c>
    </row>
    <row r="5" spans="1:4">
      <c r="A5" s="4" t="s">
        <v>632</v>
      </c>
      <c r="B5" s="4" t="s">
        <v>633</v>
      </c>
      <c r="C5" s="4" t="s">
        <v>634</v>
      </c>
      <c r="D5" s="4" t="s">
        <v>635</v>
      </c>
    </row>
    <row r="6" spans="1:4">
      <c r="A6" s="4" t="s">
        <v>636</v>
      </c>
    </row>
    <row r="7" spans="1:4">
      <c r="A7" s="3" t="s">
        <v>631</v>
      </c>
    </row>
    <row r="8" spans="1:4">
      <c r="A8" s="4" t="s">
        <v>632</v>
      </c>
      <c r="B8" s="4" t="s">
        <v>637</v>
      </c>
      <c r="C8" s="4" t="s">
        <v>637</v>
      </c>
      <c r="D8" s="4" t="s">
        <v>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38</v>
      </c>
      <c r="B1" s="2" t="s">
        <v>2</v>
      </c>
      <c r="C1" s="2" t="s">
        <v>33</v>
      </c>
      <c r="D1" s="2" t="s">
        <v>93</v>
      </c>
      <c r="E1" s="2" t="s">
        <v>639</v>
      </c>
    </row>
    <row r="2" spans="1:5">
      <c r="A2" s="3" t="s">
        <v>353</v>
      </c>
    </row>
    <row r="3" spans="1:5">
      <c r="A3" s="4" t="s">
        <v>640</v>
      </c>
      <c r="B3" s="6" t="n">
        <v>3980813</v>
      </c>
      <c r="C3" s="6" t="n">
        <v>3874715</v>
      </c>
      <c r="D3" s="6" t="n">
        <v>4158616</v>
      </c>
      <c r="E3" s="6" t="n">
        <v>4014336</v>
      </c>
    </row>
    <row r="4" spans="1:5">
      <c r="A4" s="4" t="s">
        <v>35</v>
      </c>
      <c r="B4" s="5" t="n">
        <v>2737611</v>
      </c>
      <c r="C4" s="5" t="n">
        <v>2671831</v>
      </c>
    </row>
    <row r="5" spans="1:5">
      <c r="A5" s="4" t="s">
        <v>641</v>
      </c>
    </row>
    <row r="6" spans="1:5">
      <c r="A6" s="3" t="s">
        <v>353</v>
      </c>
    </row>
    <row r="7" spans="1:5">
      <c r="A7" s="4" t="s">
        <v>642</v>
      </c>
      <c r="B7" s="5" t="n">
        <v>-786193</v>
      </c>
      <c r="C7" s="5" t="n">
        <v>-706385</v>
      </c>
    </row>
    <row r="8" spans="1:5">
      <c r="A8" s="4" t="s">
        <v>35</v>
      </c>
      <c r="B8" s="5" t="n">
        <v>2737611</v>
      </c>
      <c r="C8" s="5" t="n">
        <v>2671831</v>
      </c>
    </row>
    <row r="9" spans="1:5">
      <c r="A9" s="4" t="s">
        <v>643</v>
      </c>
    </row>
    <row r="10" spans="1:5">
      <c r="A10" s="3" t="s">
        <v>353</v>
      </c>
    </row>
    <row r="11" spans="1:5">
      <c r="A11" s="4" t="s">
        <v>640</v>
      </c>
      <c r="B11" s="5" t="n">
        <v>455680</v>
      </c>
      <c r="C11" s="5" t="n">
        <v>433311</v>
      </c>
    </row>
    <row r="12" spans="1:5">
      <c r="A12" s="4" t="s">
        <v>644</v>
      </c>
    </row>
    <row r="13" spans="1:5">
      <c r="A13" s="3" t="s">
        <v>353</v>
      </c>
    </row>
    <row r="14" spans="1:5">
      <c r="A14" s="4" t="s">
        <v>640</v>
      </c>
      <c r="B14" s="6" t="n">
        <v>3068124</v>
      </c>
      <c r="C14" s="6" t="n">
        <v>2944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3" t="s">
        <v>353</v>
      </c>
    </row>
    <row r="3" spans="1:3">
      <c r="A3" s="4" t="s">
        <v>36</v>
      </c>
      <c r="B3" s="6" t="n">
        <v>403494</v>
      </c>
      <c r="C3" s="6" t="n">
        <v>401531</v>
      </c>
    </row>
    <row r="4" spans="1:3">
      <c r="A4" s="4" t="s">
        <v>646</v>
      </c>
    </row>
    <row r="5" spans="1:3">
      <c r="A5" s="3" t="s">
        <v>353</v>
      </c>
    </row>
    <row r="6" spans="1:3">
      <c r="A6" s="4" t="s">
        <v>36</v>
      </c>
      <c r="B6" s="5" t="n">
        <v>240825</v>
      </c>
      <c r="C6" s="5" t="n">
        <v>195521</v>
      </c>
    </row>
    <row r="7" spans="1:3">
      <c r="A7" s="4" t="s">
        <v>647</v>
      </c>
    </row>
    <row r="8" spans="1:3">
      <c r="A8" s="3" t="s">
        <v>353</v>
      </c>
    </row>
    <row r="9" spans="1:3">
      <c r="A9" s="4" t="s">
        <v>36</v>
      </c>
      <c r="B9" s="6" t="n">
        <v>162669</v>
      </c>
      <c r="C9" s="6" t="n">
        <v>206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6"/>
    <col customWidth="1" max="5" min="5" width="23"/>
    <col customWidth="1" max="6" min="6" width="36"/>
    <col customWidth="1" max="7" min="7" width="58"/>
    <col customWidth="1" max="8" min="8" width="58"/>
    <col customWidth="1" max="9" min="9" width="55"/>
    <col customWidth="1" max="10" min="10" width="34"/>
    <col customWidth="1" max="11" min="11" width="43"/>
    <col customWidth="1" max="12" min="12" width="65"/>
    <col customWidth="1" max="13" min="13" width="80"/>
    <col customWidth="1" max="14" min="14" width="76"/>
    <col customWidth="1" max="15" min="15" width="67"/>
    <col customWidth="1" max="16" min="16" width="80"/>
    <col customWidth="1" max="17" min="17" width="67"/>
    <col customWidth="1" max="18" min="18" width="80"/>
  </cols>
  <sheetData>
    <row r="1" spans="1:18">
      <c r="A1" s="1" t="s">
        <v>145</v>
      </c>
      <c r="B1" s="2" t="s">
        <v>146</v>
      </c>
      <c r="C1" s="2" t="s">
        <v>147</v>
      </c>
      <c r="D1" s="2" t="s">
        <v>148</v>
      </c>
      <c r="E1" s="2" t="s">
        <v>147</v>
      </c>
      <c r="F1" s="2" t="s">
        <v>149</v>
      </c>
      <c r="G1" s="2" t="s">
        <v>150</v>
      </c>
      <c r="H1" s="2" t="s">
        <v>151</v>
      </c>
      <c r="I1" s="2" t="s">
        <v>152</v>
      </c>
      <c r="J1" s="2" t="s">
        <v>153</v>
      </c>
      <c r="K1" s="2" t="s">
        <v>29</v>
      </c>
      <c r="L1" s="2" t="s">
        <v>154</v>
      </c>
      <c r="M1" s="2" t="s">
        <v>155</v>
      </c>
      <c r="N1" s="2" t="s">
        <v>156</v>
      </c>
      <c r="O1" s="2" t="s">
        <v>157</v>
      </c>
      <c r="P1" s="2" t="s">
        <v>158</v>
      </c>
      <c r="Q1" s="2" t="s">
        <v>159</v>
      </c>
      <c r="R1" s="2" t="s">
        <v>160</v>
      </c>
    </row>
    <row r="2" spans="1:18">
      <c r="A2" s="4" t="s">
        <v>161</v>
      </c>
      <c r="B2" s="6" t="n">
        <v>1520884</v>
      </c>
      <c r="D2" s="6" t="n">
        <v>199083</v>
      </c>
      <c r="E2" s="6" t="n">
        <v>933</v>
      </c>
      <c r="F2" s="6" t="n">
        <v>1969968</v>
      </c>
      <c r="H2" s="6" t="n">
        <v>-717264</v>
      </c>
      <c r="I2" s="6" t="n">
        <v>-1297</v>
      </c>
      <c r="J2" s="6" t="n">
        <v>69461</v>
      </c>
      <c r="K2" s="6" t="n">
        <v>1520884</v>
      </c>
      <c r="L2" s="6" t="n">
        <v>1305219</v>
      </c>
      <c r="M2" s="6" t="n">
        <v>-1381</v>
      </c>
      <c r="N2" s="6" t="n">
        <v>9163</v>
      </c>
      <c r="P2" s="6" t="n">
        <v>8800</v>
      </c>
      <c r="R2" s="6" t="n">
        <v>199083</v>
      </c>
    </row>
    <row r="3" spans="1:18">
      <c r="A3" s="4" t="s">
        <v>162</v>
      </c>
      <c r="B3" s="5" t="n">
        <v>93255284</v>
      </c>
      <c r="L3" s="5" t="n">
        <v>97092835</v>
      </c>
    </row>
    <row r="4" spans="1:18">
      <c r="A4" s="4" t="s">
        <v>163</v>
      </c>
      <c r="P4" s="5" t="n">
        <v>352000</v>
      </c>
      <c r="R4" s="5" t="n">
        <v>7431667</v>
      </c>
    </row>
    <row r="5" spans="1:18">
      <c r="A5" s="3" t="s">
        <v>164</v>
      </c>
    </row>
    <row r="6" spans="1:18">
      <c r="A6" s="4" t="s">
        <v>165</v>
      </c>
      <c r="B6" s="6" t="n">
        <v>0</v>
      </c>
      <c r="E6" s="5" t="n">
        <v>2</v>
      </c>
      <c r="F6" s="5" t="n">
        <v>2149</v>
      </c>
      <c r="J6" s="5" t="n">
        <v>-2151</v>
      </c>
    </row>
    <row r="7" spans="1:18">
      <c r="A7" s="4" t="s">
        <v>166</v>
      </c>
      <c r="L7" s="5" t="n">
        <v>890241</v>
      </c>
    </row>
    <row r="8" spans="1:18">
      <c r="A8" s="4" t="s">
        <v>167</v>
      </c>
      <c r="C8" s="6" t="n">
        <v>26535</v>
      </c>
      <c r="E8" s="5" t="n">
        <v>9</v>
      </c>
      <c r="G8" s="6" t="n">
        <v>26526</v>
      </c>
      <c r="K8" s="5" t="n">
        <v>26535</v>
      </c>
      <c r="L8" s="6" t="n">
        <v>26535</v>
      </c>
    </row>
    <row r="9" spans="1:18">
      <c r="A9" s="4" t="s">
        <v>168</v>
      </c>
      <c r="B9" s="5" t="n">
        <v>76474</v>
      </c>
      <c r="L9" s="5" t="n">
        <v>76474</v>
      </c>
    </row>
    <row r="10" spans="1:18">
      <c r="A10" s="4" t="s">
        <v>169</v>
      </c>
      <c r="B10" s="6" t="n">
        <v>2008</v>
      </c>
      <c r="F10" s="5" t="n">
        <v>2008</v>
      </c>
      <c r="K10" s="5" t="n">
        <v>2008</v>
      </c>
      <c r="L10" s="6" t="n">
        <v>2008</v>
      </c>
    </row>
    <row r="11" spans="1:18">
      <c r="A11" s="4" t="s">
        <v>170</v>
      </c>
      <c r="B11" s="6" t="n">
        <v>7398</v>
      </c>
      <c r="E11" s="5" t="n">
        <v>1</v>
      </c>
      <c r="F11" s="5" t="n">
        <v>7397</v>
      </c>
      <c r="K11" s="5" t="n">
        <v>7398</v>
      </c>
      <c r="L11" s="6" t="n">
        <v>7398</v>
      </c>
    </row>
    <row r="12" spans="1:18">
      <c r="A12" s="4" t="s">
        <v>171</v>
      </c>
      <c r="B12" s="5" t="n">
        <v>149353</v>
      </c>
      <c r="L12" s="5" t="n">
        <v>149353</v>
      </c>
    </row>
    <row r="13" spans="1:18">
      <c r="A13" s="4" t="s">
        <v>172</v>
      </c>
      <c r="B13" s="6" t="n">
        <v>-2462</v>
      </c>
      <c r="F13" s="5" t="n">
        <v>-2462</v>
      </c>
      <c r="K13" s="5" t="n">
        <v>-2462</v>
      </c>
      <c r="L13" s="6" t="n">
        <v>-2462</v>
      </c>
    </row>
    <row r="14" spans="1:18">
      <c r="A14" s="4" t="s">
        <v>173</v>
      </c>
      <c r="B14" s="5" t="n">
        <v>0</v>
      </c>
      <c r="F14" s="5" t="n">
        <v>-682</v>
      </c>
      <c r="J14" s="5" t="n">
        <v>682</v>
      </c>
    </row>
    <row r="15" spans="1:18">
      <c r="A15" s="4" t="s">
        <v>142</v>
      </c>
      <c r="B15" s="5" t="n">
        <v>185247</v>
      </c>
      <c r="H15" s="5" t="n">
        <v>178300</v>
      </c>
      <c r="I15" s="5" t="n">
        <v>-1541</v>
      </c>
      <c r="J15" s="5" t="n">
        <v>8488</v>
      </c>
      <c r="K15" s="5" t="n">
        <v>185247</v>
      </c>
      <c r="L15" s="5" t="n">
        <v>170488</v>
      </c>
      <c r="M15" s="5" t="n">
        <v>-1604</v>
      </c>
      <c r="N15" s="5" t="n">
        <v>1493</v>
      </c>
      <c r="P15" s="6" t="n">
        <v>660</v>
      </c>
      <c r="R15" s="6" t="n">
        <v>14210</v>
      </c>
    </row>
    <row r="16" spans="1:18">
      <c r="A16" s="4" t="s">
        <v>174</v>
      </c>
      <c r="B16" s="5" t="n">
        <v>-118208</v>
      </c>
      <c r="H16" s="5" t="n">
        <v>-118208</v>
      </c>
      <c r="K16" s="5" t="n">
        <v>-122914</v>
      </c>
      <c r="L16" s="5" t="n">
        <v>-108044</v>
      </c>
      <c r="P16" s="6" t="n">
        <v>-660</v>
      </c>
      <c r="R16" s="6" t="n">
        <v>-14210</v>
      </c>
    </row>
    <row r="17" spans="1:18">
      <c r="A17" s="4" t="s">
        <v>175</v>
      </c>
      <c r="B17" s="5" t="n">
        <v>-4706</v>
      </c>
      <c r="J17" s="5" t="n">
        <v>-4706</v>
      </c>
    </row>
    <row r="18" spans="1:18">
      <c r="A18" s="4" t="s">
        <v>176</v>
      </c>
      <c r="B18" s="5" t="n">
        <v>300</v>
      </c>
      <c r="J18" s="5" t="n">
        <v>300</v>
      </c>
      <c r="K18" s="5" t="n">
        <v>300</v>
      </c>
      <c r="N18" s="5" t="n">
        <v>300</v>
      </c>
    </row>
    <row r="19" spans="1:18">
      <c r="A19" s="4" t="s">
        <v>177</v>
      </c>
      <c r="B19" s="5" t="n">
        <v>-35</v>
      </c>
      <c r="J19" s="5" t="n">
        <v>-35</v>
      </c>
      <c r="K19" s="5" t="n">
        <v>-35</v>
      </c>
      <c r="N19" s="5" t="n">
        <v>-35</v>
      </c>
    </row>
    <row r="20" spans="1:18">
      <c r="A20" s="4" t="s">
        <v>178</v>
      </c>
      <c r="B20" s="5" t="n">
        <v>116</v>
      </c>
      <c r="F20" s="5" t="n">
        <v>116</v>
      </c>
      <c r="K20" s="5" t="n">
        <v>116</v>
      </c>
      <c r="L20" s="5" t="n">
        <v>116</v>
      </c>
    </row>
    <row r="21" spans="1:18">
      <c r="A21" s="4" t="s">
        <v>179</v>
      </c>
      <c r="B21" s="6" t="n">
        <v>-513</v>
      </c>
      <c r="F21" s="5" t="n">
        <v>-513</v>
      </c>
      <c r="K21" s="5" t="n">
        <v>-513</v>
      </c>
      <c r="L21" s="6" t="n">
        <v>-513</v>
      </c>
    </row>
    <row r="22" spans="1:18">
      <c r="A22" s="4" t="s">
        <v>180</v>
      </c>
      <c r="P22" s="5" t="n">
        <v>352000</v>
      </c>
      <c r="R22" s="5" t="n">
        <v>7431667</v>
      </c>
    </row>
    <row r="23" spans="1:18">
      <c r="A23" s="4" t="s">
        <v>181</v>
      </c>
      <c r="B23" s="5" t="n">
        <v>94531512</v>
      </c>
      <c r="L23" s="5" t="n">
        <v>98208903</v>
      </c>
    </row>
    <row r="24" spans="1:18">
      <c r="A24" s="4" t="s">
        <v>182</v>
      </c>
      <c r="B24" s="6" t="n">
        <v>1616564</v>
      </c>
      <c r="D24" s="6" t="n">
        <v>199083</v>
      </c>
      <c r="E24" s="5" t="n">
        <v>945</v>
      </c>
      <c r="F24" s="5" t="n">
        <v>2004507</v>
      </c>
      <c r="H24" s="5" t="n">
        <v>-657172</v>
      </c>
      <c r="I24" s="5" t="n">
        <v>-2838</v>
      </c>
      <c r="J24" s="5" t="n">
        <v>72039</v>
      </c>
      <c r="K24" s="5" t="n">
        <v>1616564</v>
      </c>
      <c r="L24" s="6" t="n">
        <v>1400745</v>
      </c>
      <c r="M24" s="5" t="n">
        <v>-2985</v>
      </c>
      <c r="N24" s="5" t="n">
        <v>10921</v>
      </c>
      <c r="P24" s="6" t="n">
        <v>8800</v>
      </c>
      <c r="R24" s="6" t="n">
        <v>199083</v>
      </c>
    </row>
    <row r="25" spans="1:18">
      <c r="A25" s="3" t="s">
        <v>164</v>
      </c>
    </row>
    <row r="26" spans="1:18">
      <c r="A26" s="4" t="s">
        <v>183</v>
      </c>
      <c r="D26" s="5" t="n">
        <v>-531667</v>
      </c>
      <c r="R26" s="5" t="n">
        <v>-531667</v>
      </c>
    </row>
    <row r="27" spans="1:18">
      <c r="A27" s="4" t="s">
        <v>184</v>
      </c>
      <c r="B27" s="5" t="n">
        <v>-26583</v>
      </c>
      <c r="D27" s="6" t="n">
        <v>-26583</v>
      </c>
      <c r="F27" s="5" t="n">
        <v>17</v>
      </c>
      <c r="H27" s="5" t="n">
        <v>-17</v>
      </c>
      <c r="K27" s="5" t="n">
        <v>-26583</v>
      </c>
      <c r="R27" s="6" t="n">
        <v>-26583</v>
      </c>
    </row>
    <row r="28" spans="1:18">
      <c r="A28" s="4" t="s">
        <v>165</v>
      </c>
      <c r="B28" s="5" t="n">
        <v>0</v>
      </c>
      <c r="E28" s="5" t="n">
        <v>1</v>
      </c>
      <c r="F28" s="5" t="n">
        <v>1166</v>
      </c>
      <c r="J28" s="5" t="n">
        <v>-1167</v>
      </c>
    </row>
    <row r="29" spans="1:18">
      <c r="A29" s="4" t="s">
        <v>166</v>
      </c>
      <c r="L29" s="5" t="n">
        <v>3721227</v>
      </c>
    </row>
    <row r="30" spans="1:18">
      <c r="A30" s="4" t="s">
        <v>167</v>
      </c>
      <c r="B30" s="5" t="n">
        <v>109053</v>
      </c>
      <c r="E30" s="5" t="n">
        <v>37</v>
      </c>
      <c r="F30" s="5" t="n">
        <v>109016</v>
      </c>
      <c r="K30" s="5" t="n">
        <v>109053</v>
      </c>
      <c r="L30" s="6" t="n">
        <v>109053</v>
      </c>
    </row>
    <row r="31" spans="1:18">
      <c r="A31" s="4" t="s">
        <v>170</v>
      </c>
      <c r="B31" s="6" t="n">
        <v>7453</v>
      </c>
      <c r="E31" s="5" t="n">
        <v>2</v>
      </c>
      <c r="F31" s="5" t="n">
        <v>7451</v>
      </c>
      <c r="K31" s="5" t="n">
        <v>7453</v>
      </c>
      <c r="L31" s="6" t="n">
        <v>7453</v>
      </c>
    </row>
    <row r="32" spans="1:18">
      <c r="A32" s="4" t="s">
        <v>171</v>
      </c>
      <c r="B32" s="5" t="n">
        <v>158912</v>
      </c>
      <c r="L32" s="5" t="n">
        <v>158912</v>
      </c>
    </row>
    <row r="33" spans="1:18">
      <c r="A33" s="4" t="s">
        <v>172</v>
      </c>
      <c r="B33" s="6" t="n">
        <v>-2466</v>
      </c>
      <c r="F33" s="5" t="n">
        <v>-2466</v>
      </c>
      <c r="K33" s="5" t="n">
        <v>-2466</v>
      </c>
      <c r="L33" s="6" t="n">
        <v>-2466</v>
      </c>
    </row>
    <row r="34" spans="1:18">
      <c r="A34" s="4" t="s">
        <v>173</v>
      </c>
      <c r="B34" s="5" t="n">
        <v>0</v>
      </c>
      <c r="F34" s="5" t="n">
        <v>-2158</v>
      </c>
      <c r="J34" s="5" t="n">
        <v>2158</v>
      </c>
    </row>
    <row r="35" spans="1:18">
      <c r="A35" s="4" t="s">
        <v>142</v>
      </c>
      <c r="B35" s="5" t="n">
        <v>14543</v>
      </c>
      <c r="H35" s="5" t="n">
        <v>11439</v>
      </c>
      <c r="I35" s="5" t="n">
        <v>1107</v>
      </c>
      <c r="J35" s="5" t="n">
        <v>1997</v>
      </c>
      <c r="K35" s="5" t="n">
        <v>14543</v>
      </c>
      <c r="L35" s="5" t="n">
        <v>-3017</v>
      </c>
      <c r="M35" s="5" t="n">
        <v>1131</v>
      </c>
      <c r="N35" s="5" t="n">
        <v>1472</v>
      </c>
      <c r="P35" s="5" t="n">
        <v>660</v>
      </c>
      <c r="R35" s="5" t="n">
        <v>14297</v>
      </c>
    </row>
    <row r="36" spans="1:18">
      <c r="A36" s="4" t="s">
        <v>174</v>
      </c>
      <c r="B36" s="5" t="n">
        <v>-119526</v>
      </c>
      <c r="H36" s="5" t="n">
        <v>-119526</v>
      </c>
      <c r="K36" s="5" t="n">
        <v>-124176</v>
      </c>
      <c r="L36" s="5" t="n">
        <v>-109219</v>
      </c>
      <c r="P36" s="6" t="n">
        <v>-660</v>
      </c>
      <c r="R36" s="6" t="n">
        <v>-14297</v>
      </c>
    </row>
    <row r="37" spans="1:18">
      <c r="A37" s="4" t="s">
        <v>175</v>
      </c>
      <c r="B37" s="5" t="n">
        <v>-4650</v>
      </c>
      <c r="J37" s="5" t="n">
        <v>-4650</v>
      </c>
    </row>
    <row r="38" spans="1:18">
      <c r="A38" s="4" t="s">
        <v>176</v>
      </c>
      <c r="B38" s="5" t="n">
        <v>1244</v>
      </c>
      <c r="F38" s="5" t="n">
        <v>0</v>
      </c>
      <c r="J38" s="5" t="n">
        <v>1244</v>
      </c>
      <c r="K38" s="5" t="n">
        <v>1244</v>
      </c>
      <c r="N38" s="5" t="n">
        <v>1244</v>
      </c>
    </row>
    <row r="39" spans="1:18">
      <c r="A39" s="4" t="s">
        <v>177</v>
      </c>
      <c r="B39" s="5" t="n">
        <v>-16</v>
      </c>
      <c r="J39" s="5" t="n">
        <v>-16</v>
      </c>
      <c r="K39" s="5" t="n">
        <v>-16</v>
      </c>
      <c r="N39" s="5" t="n">
        <v>-16</v>
      </c>
    </row>
    <row r="40" spans="1:18">
      <c r="A40" s="4" t="s">
        <v>178</v>
      </c>
      <c r="B40" s="5" t="n">
        <v>-621</v>
      </c>
      <c r="F40" s="5" t="n">
        <v>-621</v>
      </c>
      <c r="K40" s="5" t="n">
        <v>-621</v>
      </c>
      <c r="L40" s="5" t="n">
        <v>-621</v>
      </c>
    </row>
    <row r="41" spans="1:18">
      <c r="A41" s="4" t="s">
        <v>179</v>
      </c>
      <c r="B41" s="6" t="n">
        <v>-331</v>
      </c>
      <c r="F41" s="5" t="n">
        <v>-331</v>
      </c>
      <c r="K41" s="5" t="n">
        <v>-331</v>
      </c>
      <c r="L41" s="6" t="n">
        <v>-331</v>
      </c>
    </row>
    <row r="42" spans="1:18">
      <c r="A42" s="4" t="s">
        <v>185</v>
      </c>
      <c r="O42" s="5" t="n">
        <v>352000</v>
      </c>
      <c r="P42" s="5" t="n">
        <v>352000</v>
      </c>
      <c r="Q42" s="5" t="n">
        <v>6900000</v>
      </c>
      <c r="R42" s="5" t="n">
        <v>6900000</v>
      </c>
    </row>
    <row r="43" spans="1:18">
      <c r="A43" s="4" t="s">
        <v>186</v>
      </c>
      <c r="B43" s="5" t="n">
        <v>98498651</v>
      </c>
      <c r="L43" s="5" t="n">
        <v>102089042</v>
      </c>
      <c r="O43" s="5" t="n">
        <v>3590391</v>
      </c>
      <c r="Q43" s="5" t="n">
        <v>98498651</v>
      </c>
    </row>
    <row r="44" spans="1:18">
      <c r="A44" s="4" t="s">
        <v>187</v>
      </c>
      <c r="B44" s="6" t="n">
        <v>1594664</v>
      </c>
      <c r="D44" s="6" t="n">
        <v>172500</v>
      </c>
      <c r="E44" s="5" t="n">
        <v>985</v>
      </c>
      <c r="F44" s="5" t="n">
        <v>2116581</v>
      </c>
      <c r="H44" s="5" t="n">
        <v>-765276</v>
      </c>
      <c r="I44" s="5" t="n">
        <v>-1731</v>
      </c>
      <c r="J44" s="5" t="n">
        <v>71605</v>
      </c>
      <c r="K44" s="5" t="n">
        <v>1594664</v>
      </c>
      <c r="L44" s="6" t="n">
        <v>1401597</v>
      </c>
      <c r="M44" s="5" t="n">
        <v>-1854</v>
      </c>
      <c r="N44" s="5" t="n">
        <v>13621</v>
      </c>
      <c r="P44" s="6" t="n">
        <v>8800</v>
      </c>
      <c r="R44" s="6" t="n">
        <v>172500</v>
      </c>
    </row>
    <row r="45" spans="1:18">
      <c r="A45" s="3" t="s">
        <v>164</v>
      </c>
    </row>
    <row r="46" spans="1:18">
      <c r="A46" s="4" t="s">
        <v>183</v>
      </c>
      <c r="D46" s="5" t="n">
        <v>-6900000</v>
      </c>
      <c r="R46" s="5" t="n">
        <v>-6900000</v>
      </c>
    </row>
    <row r="47" spans="1:18">
      <c r="A47" s="4" t="s">
        <v>184</v>
      </c>
      <c r="B47" s="5" t="n">
        <v>-172500</v>
      </c>
      <c r="D47" s="6" t="n">
        <v>-172500</v>
      </c>
      <c r="F47" s="5" t="n">
        <v>6847</v>
      </c>
      <c r="H47" s="5" t="n">
        <v>-6847</v>
      </c>
      <c r="K47" s="5" t="n">
        <v>-172500</v>
      </c>
      <c r="R47" s="6" t="n">
        <v>-172500</v>
      </c>
    </row>
    <row r="48" spans="1:18">
      <c r="A48" s="4" t="s">
        <v>165</v>
      </c>
      <c r="B48" s="5" t="n">
        <v>0</v>
      </c>
      <c r="E48" s="5" t="n">
        <v>3</v>
      </c>
      <c r="F48" s="5" t="n">
        <v>4633</v>
      </c>
      <c r="J48" s="5" t="n">
        <v>-4636</v>
      </c>
    </row>
    <row r="49" spans="1:18">
      <c r="A49" s="4" t="s">
        <v>188</v>
      </c>
      <c r="B49" s="5" t="n">
        <v>49944</v>
      </c>
      <c r="E49" s="5" t="n">
        <v>17</v>
      </c>
      <c r="F49" s="5" t="n">
        <v>49927</v>
      </c>
      <c r="K49" s="5" t="n">
        <v>49944</v>
      </c>
      <c r="L49" s="6" t="n">
        <v>-49944</v>
      </c>
    </row>
    <row r="50" spans="1:18">
      <c r="A50" s="4" t="s">
        <v>189</v>
      </c>
      <c r="L50" s="5" t="n">
        <v>1678913</v>
      </c>
    </row>
    <row r="51" spans="1:18">
      <c r="A51" s="4" t="s">
        <v>166</v>
      </c>
      <c r="L51" s="5" t="n">
        <v>591042</v>
      </c>
    </row>
    <row r="52" spans="1:18">
      <c r="A52" s="4" t="s">
        <v>167</v>
      </c>
      <c r="B52" s="6" t="n">
        <v>19668</v>
      </c>
      <c r="E52" s="5" t="n">
        <v>6</v>
      </c>
      <c r="F52" s="5" t="n">
        <v>19662</v>
      </c>
      <c r="K52" s="5" t="n">
        <v>19668</v>
      </c>
      <c r="L52" s="6" t="n">
        <v>19668</v>
      </c>
    </row>
    <row r="53" spans="1:18">
      <c r="A53" s="4" t="s">
        <v>168</v>
      </c>
      <c r="B53" s="5" t="n">
        <v>5000</v>
      </c>
      <c r="L53" s="5" t="n">
        <v>5000</v>
      </c>
    </row>
    <row r="54" spans="1:18">
      <c r="A54" s="4" t="s">
        <v>169</v>
      </c>
      <c r="B54" s="6" t="n">
        <v>150</v>
      </c>
      <c r="F54" s="5" t="n">
        <v>150</v>
      </c>
      <c r="K54" s="5" t="n">
        <v>150</v>
      </c>
      <c r="L54" s="6" t="n">
        <v>150</v>
      </c>
    </row>
    <row r="55" spans="1:18">
      <c r="A55" s="4" t="s">
        <v>170</v>
      </c>
      <c r="B55" s="6" t="n">
        <v>6095</v>
      </c>
      <c r="E55" s="5" t="n">
        <v>2</v>
      </c>
      <c r="F55" s="5" t="n">
        <v>6093</v>
      </c>
      <c r="K55" s="5" t="n">
        <v>6095</v>
      </c>
      <c r="L55" s="6" t="n">
        <v>6095</v>
      </c>
    </row>
    <row r="56" spans="1:18">
      <c r="A56" s="4" t="s">
        <v>171</v>
      </c>
      <c r="B56" s="5" t="n">
        <v>179180</v>
      </c>
      <c r="L56" s="5" t="n">
        <v>179180</v>
      </c>
    </row>
    <row r="57" spans="1:18">
      <c r="A57" s="4" t="s">
        <v>172</v>
      </c>
      <c r="B57" s="6" t="n">
        <v>-1973</v>
      </c>
      <c r="F57" s="5" t="n">
        <v>-1973</v>
      </c>
      <c r="K57" s="5" t="n">
        <v>-1973</v>
      </c>
      <c r="L57" s="6" t="n">
        <v>-1973</v>
      </c>
    </row>
    <row r="58" spans="1:18">
      <c r="A58" s="4" t="s">
        <v>173</v>
      </c>
      <c r="B58" s="5" t="n">
        <v>0</v>
      </c>
      <c r="F58" s="5" t="n">
        <v>-1486</v>
      </c>
      <c r="J58" s="5" t="n">
        <v>1486</v>
      </c>
    </row>
    <row r="59" spans="1:18">
      <c r="A59" s="4" t="s">
        <v>142</v>
      </c>
      <c r="B59" s="5" t="n">
        <v>78022</v>
      </c>
      <c r="H59" s="5" t="n">
        <v>70091</v>
      </c>
      <c r="I59" s="5" t="n">
        <v>3898</v>
      </c>
      <c r="J59" s="5" t="n">
        <v>4033</v>
      </c>
      <c r="K59" s="5" t="n">
        <v>78022</v>
      </c>
      <c r="L59" s="5" t="n">
        <v>65808</v>
      </c>
      <c r="M59" s="5" t="n">
        <v>4027</v>
      </c>
      <c r="N59" s="5" t="n">
        <v>1308</v>
      </c>
      <c r="P59" s="5" t="n">
        <v>660</v>
      </c>
      <c r="R59" s="5" t="n">
        <v>6219</v>
      </c>
    </row>
    <row r="60" spans="1:18">
      <c r="A60" s="4" t="s">
        <v>174</v>
      </c>
      <c r="B60" s="5" t="n">
        <v>-116158</v>
      </c>
      <c r="H60" s="5" t="n">
        <v>-116158</v>
      </c>
      <c r="K60" s="5" t="n">
        <v>-120480</v>
      </c>
      <c r="L60" s="5" t="n">
        <v>-113601</v>
      </c>
      <c r="P60" s="6" t="n">
        <v>-660</v>
      </c>
      <c r="R60" s="6" t="n">
        <v>-6219</v>
      </c>
    </row>
    <row r="61" spans="1:18">
      <c r="A61" s="4" t="s">
        <v>175</v>
      </c>
      <c r="B61" s="5" t="n">
        <v>-4322</v>
      </c>
      <c r="J61" s="5" t="n">
        <v>-4322</v>
      </c>
    </row>
    <row r="62" spans="1:18">
      <c r="A62" s="4" t="s">
        <v>177</v>
      </c>
      <c r="B62" s="5" t="n">
        <v>-2617</v>
      </c>
      <c r="J62" s="5" t="n">
        <v>-2617</v>
      </c>
      <c r="K62" s="5" t="n">
        <v>-2617</v>
      </c>
      <c r="N62" s="5" t="n">
        <v>-2617</v>
      </c>
    </row>
    <row r="63" spans="1:18">
      <c r="A63" s="4" t="s">
        <v>178</v>
      </c>
      <c r="B63" s="5" t="n">
        <v>626</v>
      </c>
      <c r="F63" s="5" t="n">
        <v>626</v>
      </c>
      <c r="K63" s="5" t="n">
        <v>626</v>
      </c>
      <c r="L63" s="5" t="n">
        <v>626</v>
      </c>
    </row>
    <row r="64" spans="1:18">
      <c r="A64" s="4" t="s">
        <v>179</v>
      </c>
      <c r="B64" s="6" t="n">
        <v>-13</v>
      </c>
      <c r="F64" s="5" t="n">
        <v>-13</v>
      </c>
      <c r="K64" s="5" t="n">
        <v>-13</v>
      </c>
      <c r="L64" s="6" t="n">
        <v>-13</v>
      </c>
    </row>
    <row r="65" spans="1:18">
      <c r="A65" s="4" t="s">
        <v>190</v>
      </c>
      <c r="O65" s="5" t="n">
        <v>352000</v>
      </c>
      <c r="P65" s="5" t="n">
        <v>352000</v>
      </c>
      <c r="Q65" s="5" t="n">
        <v>0</v>
      </c>
      <c r="R65" s="5" t="n">
        <v>0</v>
      </c>
    </row>
    <row r="66" spans="1:18">
      <c r="A66" s="4" t="s">
        <v>191</v>
      </c>
      <c r="B66" s="5" t="n">
        <v>101292299</v>
      </c>
      <c r="L66" s="5" t="n">
        <v>104543177</v>
      </c>
      <c r="O66" s="5" t="n">
        <v>3250878</v>
      </c>
      <c r="Q66" s="5" t="n">
        <v>101292299</v>
      </c>
    </row>
    <row r="67" spans="1:18">
      <c r="A67" s="4" t="s">
        <v>192</v>
      </c>
      <c r="B67" s="6" t="n">
        <v>1451586</v>
      </c>
      <c r="D67" s="6" t="n">
        <v>0</v>
      </c>
      <c r="E67" s="6" t="n">
        <v>1013</v>
      </c>
      <c r="F67" s="6" t="n">
        <v>2201047</v>
      </c>
      <c r="H67" s="6" t="n">
        <v>-818190</v>
      </c>
      <c r="I67" s="6" t="n">
        <v>2167</v>
      </c>
      <c r="J67" s="6" t="n">
        <v>65549</v>
      </c>
      <c r="K67" s="6" t="n">
        <v>1451586</v>
      </c>
      <c r="L67" s="6" t="n">
        <v>1428301</v>
      </c>
      <c r="M67" s="6" t="n">
        <v>2173</v>
      </c>
      <c r="N67" s="6" t="n">
        <v>12312</v>
      </c>
      <c r="P67" s="6" t="n">
        <v>8800</v>
      </c>
      <c r="R6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48</v>
      </c>
      <c r="B1" s="2" t="s">
        <v>202</v>
      </c>
      <c r="C1" s="2" t="s">
        <v>649</v>
      </c>
    </row>
    <row r="2" spans="1:3">
      <c r="A2" s="3" t="s">
        <v>650</v>
      </c>
    </row>
    <row r="3" spans="1:3">
      <c r="A3" s="4" t="s">
        <v>38</v>
      </c>
      <c r="B3" s="6" t="n">
        <v>42226</v>
      </c>
      <c r="C3" s="6" t="n">
        <v>94654</v>
      </c>
    </row>
    <row r="4" spans="1:3">
      <c r="A4" s="4" t="s">
        <v>591</v>
      </c>
    </row>
    <row r="5" spans="1:3">
      <c r="A5" s="3" t="s">
        <v>650</v>
      </c>
    </row>
    <row r="6" spans="1:3">
      <c r="A6" s="4" t="s">
        <v>651</v>
      </c>
      <c r="B6" s="5" t="n">
        <v>38670</v>
      </c>
      <c r="C6" s="5" t="n">
        <v>85402</v>
      </c>
    </row>
    <row r="7" spans="1:3">
      <c r="A7" s="4" t="s">
        <v>652</v>
      </c>
      <c r="B7" s="5" t="n">
        <v>3237</v>
      </c>
      <c r="C7" s="5" t="n">
        <v>4241</v>
      </c>
    </row>
    <row r="8" spans="1:3">
      <c r="A8" s="4" t="s">
        <v>44</v>
      </c>
      <c r="B8" s="5" t="n">
        <v>0</v>
      </c>
      <c r="C8" s="5" t="n">
        <v>338</v>
      </c>
    </row>
    <row r="9" spans="1:3">
      <c r="A9" s="4" t="s">
        <v>653</v>
      </c>
      <c r="B9" s="5" t="n">
        <v>319</v>
      </c>
      <c r="C9" s="5" t="n">
        <v>3636</v>
      </c>
    </row>
    <row r="10" spans="1:3">
      <c r="A10" s="4" t="s">
        <v>654</v>
      </c>
      <c r="B10" s="5" t="n">
        <v>0</v>
      </c>
      <c r="C10" s="5" t="n">
        <v>1037</v>
      </c>
    </row>
    <row r="11" spans="1:3">
      <c r="A11" s="4" t="s">
        <v>38</v>
      </c>
      <c r="B11" s="6" t="n">
        <v>42226</v>
      </c>
      <c r="C11" s="6" t="n">
        <v>94654</v>
      </c>
    </row>
    <row r="12" spans="1:3">
      <c r="A12" s="4" t="s">
        <v>655</v>
      </c>
    </row>
    <row r="13" spans="1:3">
      <c r="A13" s="3" t="s">
        <v>650</v>
      </c>
    </row>
    <row r="14" spans="1:3">
      <c r="A14" s="4" t="s">
        <v>656</v>
      </c>
      <c r="C14" s="5" t="n">
        <v>8</v>
      </c>
    </row>
    <row r="15" spans="1:3">
      <c r="A15" s="4" t="s">
        <v>657</v>
      </c>
    </row>
    <row r="16" spans="1:3">
      <c r="A16" s="3" t="s">
        <v>650</v>
      </c>
    </row>
    <row r="17" spans="1:3">
      <c r="A17" s="4" t="s">
        <v>656</v>
      </c>
      <c r="C17"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41"/>
    <col customWidth="1" max="6" min="6" width="41"/>
    <col customWidth="1" max="7" min="7" width="24"/>
  </cols>
  <sheetData>
    <row r="1" spans="1:7">
      <c r="A1" s="1" t="s">
        <v>658</v>
      </c>
      <c r="B1" s="2" t="s">
        <v>659</v>
      </c>
      <c r="C1" s="2" t="s">
        <v>660</v>
      </c>
      <c r="D1" s="2" t="s">
        <v>661</v>
      </c>
      <c r="E1" s="2" t="s">
        <v>662</v>
      </c>
      <c r="F1" s="2" t="s">
        <v>663</v>
      </c>
      <c r="G1" s="2" t="s">
        <v>664</v>
      </c>
    </row>
    <row r="2" spans="1:7">
      <c r="A2" s="3" t="s">
        <v>650</v>
      </c>
    </row>
    <row r="3" spans="1:7">
      <c r="A3" s="4" t="s">
        <v>259</v>
      </c>
      <c r="D3" s="6" t="n">
        <v>0</v>
      </c>
      <c r="E3" s="6" t="n">
        <v>22600</v>
      </c>
      <c r="F3" s="6" t="n">
        <v>0</v>
      </c>
    </row>
    <row r="4" spans="1:7">
      <c r="A4" s="4" t="s">
        <v>110</v>
      </c>
      <c r="D4" s="6" t="n">
        <v>-513</v>
      </c>
      <c r="E4" s="6" t="n">
        <v>-1110</v>
      </c>
      <c r="F4" s="6" t="n">
        <v>85275</v>
      </c>
    </row>
    <row r="5" spans="1:7">
      <c r="A5" s="4" t="s">
        <v>665</v>
      </c>
    </row>
    <row r="6" spans="1:7">
      <c r="A6" s="3" t="s">
        <v>650</v>
      </c>
    </row>
    <row r="7" spans="1:7">
      <c r="A7" s="4" t="s">
        <v>666</v>
      </c>
      <c r="C7" s="6" t="n">
        <v>150000</v>
      </c>
    </row>
    <row r="8" spans="1:7">
      <c r="A8" s="4" t="s">
        <v>110</v>
      </c>
      <c r="C8" s="6" t="n">
        <v>84800</v>
      </c>
    </row>
    <row r="9" spans="1:7">
      <c r="A9" s="4" t="s">
        <v>667</v>
      </c>
    </row>
    <row r="10" spans="1:7">
      <c r="A10" s="3" t="s">
        <v>650</v>
      </c>
    </row>
    <row r="11" spans="1:7">
      <c r="A11" s="4" t="s">
        <v>668</v>
      </c>
      <c r="D11" s="5" t="n">
        <v>8</v>
      </c>
      <c r="E11" s="5" t="n">
        <v>6</v>
      </c>
      <c r="F11" s="5" t="n">
        <v>7</v>
      </c>
    </row>
    <row r="12" spans="1:7">
      <c r="A12" s="4" t="s">
        <v>669</v>
      </c>
      <c r="D12" s="5" t="n">
        <v>1100000</v>
      </c>
      <c r="E12" s="5" t="n">
        <v>639000</v>
      </c>
      <c r="F12" s="5" t="n">
        <v>897000</v>
      </c>
    </row>
    <row r="13" spans="1:7">
      <c r="A13" s="4" t="s">
        <v>670</v>
      </c>
    </row>
    <row r="14" spans="1:7">
      <c r="A14" s="3" t="s">
        <v>650</v>
      </c>
    </row>
    <row r="15" spans="1:7">
      <c r="A15" s="4" t="s">
        <v>668</v>
      </c>
      <c r="D15" s="5" t="n">
        <v>3</v>
      </c>
      <c r="E15" s="5" t="n">
        <v>3</v>
      </c>
      <c r="F15" s="5" t="n">
        <v>2</v>
      </c>
    </row>
    <row r="16" spans="1:7">
      <c r="A16" s="4" t="s">
        <v>669</v>
      </c>
      <c r="D16" s="5" t="n">
        <v>94000</v>
      </c>
      <c r="E16" s="5" t="n">
        <v>61000</v>
      </c>
      <c r="F16" s="5" t="n">
        <v>170000</v>
      </c>
    </row>
    <row r="17" spans="1:7">
      <c r="A17" s="4" t="s">
        <v>671</v>
      </c>
    </row>
    <row r="18" spans="1:7">
      <c r="A18" s="3" t="s">
        <v>650</v>
      </c>
    </row>
    <row r="19" spans="1:7">
      <c r="A19" s="4" t="s">
        <v>668</v>
      </c>
      <c r="D19" s="5" t="n">
        <v>9</v>
      </c>
    </row>
    <row r="20" spans="1:7">
      <c r="A20" s="4" t="s">
        <v>669</v>
      </c>
      <c r="D20" s="5" t="n">
        <v>1100000</v>
      </c>
    </row>
    <row r="21" spans="1:7">
      <c r="A21" s="4" t="s">
        <v>672</v>
      </c>
    </row>
    <row r="22" spans="1:7">
      <c r="A22" s="3" t="s">
        <v>650</v>
      </c>
    </row>
    <row r="23" spans="1:7">
      <c r="A23" s="4" t="s">
        <v>668</v>
      </c>
      <c r="D23" s="5" t="n">
        <v>1</v>
      </c>
    </row>
    <row r="24" spans="1:7">
      <c r="A24" s="4" t="s">
        <v>669</v>
      </c>
      <c r="D24" s="5" t="n">
        <v>22000</v>
      </c>
    </row>
    <row r="25" spans="1:7">
      <c r="A25" s="4" t="s">
        <v>504</v>
      </c>
    </row>
    <row r="26" spans="1:7">
      <c r="A26" s="3" t="s">
        <v>650</v>
      </c>
    </row>
    <row r="27" spans="1:7">
      <c r="A27" s="4" t="s">
        <v>668</v>
      </c>
      <c r="D27" s="5" t="n">
        <v>10</v>
      </c>
    </row>
    <row r="28" spans="1:7">
      <c r="A28" s="4" t="s">
        <v>669</v>
      </c>
      <c r="D28" s="5" t="n">
        <v>1100000</v>
      </c>
    </row>
    <row r="29" spans="1:7">
      <c r="A29" s="4" t="s">
        <v>505</v>
      </c>
    </row>
    <row r="30" spans="1:7">
      <c r="A30" s="3" t="s">
        <v>650</v>
      </c>
    </row>
    <row r="31" spans="1:7">
      <c r="A31" s="4" t="s">
        <v>668</v>
      </c>
      <c r="D31" s="5" t="n">
        <v>3</v>
      </c>
    </row>
    <row r="32" spans="1:7">
      <c r="A32" s="4" t="s">
        <v>508</v>
      </c>
    </row>
    <row r="33" spans="1:7">
      <c r="A33" s="3" t="s">
        <v>650</v>
      </c>
    </row>
    <row r="34" spans="1:7">
      <c r="A34" s="4" t="s">
        <v>668</v>
      </c>
      <c r="D34" s="5" t="n">
        <v>2</v>
      </c>
    </row>
    <row r="35" spans="1:7">
      <c r="A35" s="4" t="s">
        <v>673</v>
      </c>
    </row>
    <row r="36" spans="1:7">
      <c r="A36" s="3" t="s">
        <v>650</v>
      </c>
    </row>
    <row r="37" spans="1:7">
      <c r="A37" s="4" t="s">
        <v>674</v>
      </c>
      <c r="E37" s="6" t="n">
        <v>44300</v>
      </c>
    </row>
    <row r="38" spans="1:7">
      <c r="A38" s="4" t="s">
        <v>675</v>
      </c>
      <c r="B38" s="4" t="s">
        <v>676</v>
      </c>
    </row>
    <row r="39" spans="1:7">
      <c r="A39" s="4" t="s">
        <v>259</v>
      </c>
      <c r="B39" s="6" t="n">
        <v>147600</v>
      </c>
    </row>
    <row r="40" spans="1:7">
      <c r="A40" s="4" t="s">
        <v>677</v>
      </c>
      <c r="E40" s="5" t="n">
        <v>60000</v>
      </c>
    </row>
    <row r="41" spans="1:7">
      <c r="A41" s="4" t="s">
        <v>678</v>
      </c>
      <c r="B41" s="4" t="s">
        <v>676</v>
      </c>
    </row>
    <row r="42" spans="1:7">
      <c r="A42" s="4" t="s">
        <v>679</v>
      </c>
    </row>
    <row r="43" spans="1:7">
      <c r="A43" s="3" t="s">
        <v>650</v>
      </c>
    </row>
    <row r="44" spans="1:7">
      <c r="A44" s="4" t="s">
        <v>680</v>
      </c>
      <c r="E44" s="6" t="n">
        <v>17900</v>
      </c>
    </row>
    <row r="45" spans="1:7">
      <c r="A45" s="4" t="s">
        <v>681</v>
      </c>
      <c r="E45" s="5" t="n">
        <v>6</v>
      </c>
    </row>
    <row r="46" spans="1:7">
      <c r="A46" s="4" t="s">
        <v>591</v>
      </c>
    </row>
    <row r="47" spans="1:7">
      <c r="A47" s="3" t="s">
        <v>650</v>
      </c>
    </row>
    <row r="48" spans="1:7">
      <c r="A48" s="4" t="s">
        <v>682</v>
      </c>
      <c r="D48" s="6" t="n">
        <v>14300</v>
      </c>
      <c r="E48" s="6" t="n">
        <v>21800</v>
      </c>
      <c r="F48" s="6" t="n">
        <v>18100</v>
      </c>
    </row>
    <row r="49" spans="1:7">
      <c r="A49" s="4" t="s">
        <v>683</v>
      </c>
      <c r="D49" s="6" t="n">
        <v>4200</v>
      </c>
      <c r="E49" s="6" t="n">
        <v>7200</v>
      </c>
      <c r="F49" s="6" t="n">
        <v>4000</v>
      </c>
    </row>
    <row r="50" spans="1:7">
      <c r="A50" s="4" t="s">
        <v>684</v>
      </c>
    </row>
    <row r="51" spans="1:7">
      <c r="A51" s="3" t="s">
        <v>650</v>
      </c>
    </row>
    <row r="52" spans="1:7">
      <c r="A52" s="4" t="s">
        <v>669</v>
      </c>
      <c r="G52" s="5" t="n">
        <v>193000</v>
      </c>
    </row>
    <row r="53" spans="1:7">
      <c r="A53" s="4" t="s">
        <v>674</v>
      </c>
      <c r="G53" s="6" t="n">
        <v>44000</v>
      </c>
    </row>
    <row r="54" spans="1:7">
      <c r="A54" s="4" t="s">
        <v>685</v>
      </c>
      <c r="G54" s="6" t="n">
        <v>20000</v>
      </c>
    </row>
    <row r="55" spans="1:7">
      <c r="A55" s="4" t="s">
        <v>686</v>
      </c>
    </row>
    <row r="56" spans="1:7">
      <c r="A56" s="3" t="s">
        <v>650</v>
      </c>
    </row>
    <row r="57" spans="1:7">
      <c r="A57" s="4" t="s">
        <v>687</v>
      </c>
      <c r="D57" s="5" t="n">
        <v>12</v>
      </c>
      <c r="E57" s="5" t="n">
        <v>21</v>
      </c>
      <c r="F57" s="5" t="n">
        <v>9</v>
      </c>
    </row>
    <row r="58" spans="1:7">
      <c r="A58" s="4" t="s">
        <v>669</v>
      </c>
      <c r="D58" s="5" t="n">
        <v>799000</v>
      </c>
      <c r="E58" s="5" t="n">
        <v>1577000</v>
      </c>
      <c r="F58" s="5" t="n">
        <v>1597000</v>
      </c>
    </row>
    <row r="59" spans="1:7">
      <c r="A59" s="4" t="s">
        <v>674</v>
      </c>
      <c r="D59" s="6" t="n">
        <v>125829</v>
      </c>
      <c r="E59" s="6" t="n">
        <v>248738</v>
      </c>
      <c r="F59" s="6" t="n">
        <v>347785</v>
      </c>
    </row>
    <row r="60" spans="1:7">
      <c r="A60" s="4" t="s">
        <v>680</v>
      </c>
      <c r="D60" s="6" t="n">
        <v>5636</v>
      </c>
      <c r="E60" s="6" t="n">
        <v>15871</v>
      </c>
      <c r="F60" s="6" t="n">
        <v>64033</v>
      </c>
    </row>
    <row r="61" spans="1:7">
      <c r="A61" s="4" t="s">
        <v>688</v>
      </c>
    </row>
    <row r="62" spans="1:7">
      <c r="A62" s="3" t="s">
        <v>650</v>
      </c>
    </row>
    <row r="63" spans="1:7">
      <c r="A63" s="4" t="s">
        <v>687</v>
      </c>
      <c r="E63" s="5" t="n">
        <v>4</v>
      </c>
    </row>
    <row r="64" spans="1:7">
      <c r="A64" s="4" t="s">
        <v>669</v>
      </c>
      <c r="E64" s="5" t="n">
        <v>654000</v>
      </c>
    </row>
    <row r="65" spans="1:7">
      <c r="A65" s="4" t="s">
        <v>674</v>
      </c>
      <c r="E65" s="6" t="n">
        <v>142800</v>
      </c>
    </row>
    <row r="66" spans="1:7">
      <c r="A66" s="4" t="s">
        <v>680</v>
      </c>
      <c r="E66" s="6" t="n">
        <v>4742</v>
      </c>
    </row>
    <row r="67" spans="1:7">
      <c r="A67" s="4" t="s">
        <v>689</v>
      </c>
    </row>
    <row r="68" spans="1:7">
      <c r="A68" s="3" t="s">
        <v>650</v>
      </c>
    </row>
    <row r="69" spans="1:7">
      <c r="A69" s="4" t="s">
        <v>687</v>
      </c>
      <c r="E69" s="5" t="n">
        <v>1</v>
      </c>
    </row>
    <row r="70" spans="1:7">
      <c r="A70" s="4" t="s">
        <v>669</v>
      </c>
      <c r="E70" s="5" t="n">
        <v>18000</v>
      </c>
    </row>
    <row r="71" spans="1:7">
      <c r="A71" s="4" t="s">
        <v>674</v>
      </c>
      <c r="E71" s="6" t="n">
        <v>2400</v>
      </c>
    </row>
    <row r="72" spans="1:7">
      <c r="A72" s="4" t="s">
        <v>680</v>
      </c>
      <c r="E72" s="6" t="n">
        <v>0</v>
      </c>
    </row>
    <row r="73" spans="1:7">
      <c r="A73" s="4" t="s">
        <v>690</v>
      </c>
    </row>
    <row r="74" spans="1:7">
      <c r="A74" s="3" t="s">
        <v>650</v>
      </c>
    </row>
    <row r="75" spans="1:7">
      <c r="A75" s="4" t="s">
        <v>687</v>
      </c>
      <c r="E75" s="5" t="n">
        <v>5</v>
      </c>
    </row>
    <row r="76" spans="1:7">
      <c r="A76" s="4" t="s">
        <v>669</v>
      </c>
      <c r="E76" s="5" t="n">
        <v>130000</v>
      </c>
    </row>
    <row r="77" spans="1:7">
      <c r="A77" s="4" t="s">
        <v>674</v>
      </c>
      <c r="E77" s="6" t="n">
        <v>14513</v>
      </c>
    </row>
    <row r="78" spans="1:7">
      <c r="A78" s="4" t="s">
        <v>680</v>
      </c>
      <c r="E78" s="6" t="n">
        <v>1906</v>
      </c>
    </row>
    <row r="79" spans="1:7">
      <c r="A79" s="4" t="s">
        <v>691</v>
      </c>
    </row>
    <row r="80" spans="1:7">
      <c r="A80" s="3" t="s">
        <v>650</v>
      </c>
    </row>
    <row r="81" spans="1:7">
      <c r="A81" s="4" t="s">
        <v>687</v>
      </c>
      <c r="E81" s="5" t="n">
        <v>1</v>
      </c>
    </row>
    <row r="82" spans="1:7">
      <c r="A82" s="4" t="s">
        <v>669</v>
      </c>
      <c r="E82" s="5" t="n">
        <v>50000</v>
      </c>
    </row>
    <row r="83" spans="1:7">
      <c r="A83" s="4" t="s">
        <v>674</v>
      </c>
      <c r="E83" s="6" t="n">
        <v>5200</v>
      </c>
    </row>
    <row r="84" spans="1:7">
      <c r="A84" s="4" t="s">
        <v>680</v>
      </c>
      <c r="E84" s="6" t="n">
        <v>0</v>
      </c>
    </row>
    <row r="85" spans="1:7">
      <c r="A85" s="4" t="s">
        <v>692</v>
      </c>
    </row>
    <row r="86" spans="1:7">
      <c r="A86" s="3" t="s">
        <v>650</v>
      </c>
    </row>
    <row r="87" spans="1:7">
      <c r="A87" s="4" t="s">
        <v>687</v>
      </c>
      <c r="F87" s="5" t="n">
        <v>1</v>
      </c>
    </row>
    <row r="88" spans="1:7">
      <c r="A88" s="4" t="s">
        <v>669</v>
      </c>
      <c r="F88" s="5" t="n">
        <v>160000</v>
      </c>
    </row>
    <row r="89" spans="1:7">
      <c r="A89" s="4" t="s">
        <v>674</v>
      </c>
      <c r="F89" s="6" t="n">
        <v>27800</v>
      </c>
    </row>
    <row r="90" spans="1:7">
      <c r="A90" s="4" t="s">
        <v>680</v>
      </c>
      <c r="F90" s="6" t="n">
        <v>0</v>
      </c>
    </row>
    <row r="91" spans="1:7">
      <c r="A91" s="4" t="s">
        <v>693</v>
      </c>
    </row>
    <row r="92" spans="1:7">
      <c r="A92" s="3" t="s">
        <v>650</v>
      </c>
    </row>
    <row r="93" spans="1:7">
      <c r="A93" s="4" t="s">
        <v>687</v>
      </c>
      <c r="F93" s="5" t="n">
        <v>1</v>
      </c>
    </row>
    <row r="94" spans="1:7">
      <c r="A94" s="4" t="s">
        <v>669</v>
      </c>
      <c r="F94" s="5" t="n">
        <v>397000</v>
      </c>
    </row>
    <row r="95" spans="1:7">
      <c r="A95" s="4" t="s">
        <v>674</v>
      </c>
      <c r="F95" s="6" t="n">
        <v>84000</v>
      </c>
    </row>
    <row r="96" spans="1:7">
      <c r="A96" s="4" t="s">
        <v>680</v>
      </c>
      <c r="F96" s="6" t="n">
        <v>42515</v>
      </c>
    </row>
    <row r="97" spans="1:7">
      <c r="A97" s="4" t="s">
        <v>694</v>
      </c>
    </row>
    <row r="98" spans="1:7">
      <c r="A98" s="3" t="s">
        <v>650</v>
      </c>
    </row>
    <row r="99" spans="1:7">
      <c r="A99" s="4" t="s">
        <v>687</v>
      </c>
      <c r="F99" s="5" t="n">
        <v>3</v>
      </c>
    </row>
    <row r="100" spans="1:7">
      <c r="A100" s="4" t="s">
        <v>669</v>
      </c>
      <c r="F100" s="5" t="n">
        <v>135000</v>
      </c>
    </row>
    <row r="101" spans="1:7">
      <c r="A101" s="4" t="s">
        <v>674</v>
      </c>
      <c r="F101" s="6" t="n">
        <v>24150</v>
      </c>
    </row>
    <row r="102" spans="1:7">
      <c r="A102" s="4" t="s">
        <v>680</v>
      </c>
      <c r="F102" s="6" t="n">
        <v>6468</v>
      </c>
    </row>
    <row r="103" spans="1:7">
      <c r="A103" s="4" t="s">
        <v>695</v>
      </c>
    </row>
    <row r="104" spans="1:7">
      <c r="A104" s="3" t="s">
        <v>650</v>
      </c>
    </row>
    <row r="105" spans="1:7">
      <c r="A105" s="4" t="s">
        <v>687</v>
      </c>
      <c r="F105" s="5" t="n">
        <v>2</v>
      </c>
    </row>
    <row r="106" spans="1:7">
      <c r="A106" s="4" t="s">
        <v>669</v>
      </c>
      <c r="F106" s="5" t="n">
        <v>240000</v>
      </c>
    </row>
    <row r="107" spans="1:7">
      <c r="A107" s="4" t="s">
        <v>674</v>
      </c>
      <c r="F107" s="6" t="n">
        <v>44500</v>
      </c>
    </row>
    <row r="108" spans="1:7">
      <c r="A108" s="4" t="s">
        <v>680</v>
      </c>
      <c r="F108" s="6" t="n">
        <v>15050</v>
      </c>
    </row>
    <row r="109" spans="1:7">
      <c r="A109" s="4" t="s">
        <v>696</v>
      </c>
    </row>
    <row r="110" spans="1:7">
      <c r="A110" s="3" t="s">
        <v>650</v>
      </c>
    </row>
    <row r="111" spans="1:7">
      <c r="A111" s="4" t="s">
        <v>687</v>
      </c>
      <c r="E111" s="5" t="n">
        <v>2</v>
      </c>
    </row>
    <row r="112" spans="1:7">
      <c r="A112" s="4" t="s">
        <v>669</v>
      </c>
      <c r="E112" s="5" t="n">
        <v>25000</v>
      </c>
    </row>
    <row r="113" spans="1:7">
      <c r="A113" s="4" t="s">
        <v>674</v>
      </c>
      <c r="E113" s="6" t="n">
        <v>2900</v>
      </c>
    </row>
    <row r="114" spans="1:7">
      <c r="A114" s="4" t="s">
        <v>680</v>
      </c>
      <c r="E114" s="6" t="n">
        <v>848</v>
      </c>
    </row>
    <row r="115" spans="1:7">
      <c r="A115" s="4" t="s">
        <v>697</v>
      </c>
    </row>
    <row r="116" spans="1:7">
      <c r="A116" s="3" t="s">
        <v>650</v>
      </c>
    </row>
    <row r="117" spans="1:7">
      <c r="A117" s="4" t="s">
        <v>687</v>
      </c>
      <c r="E117" s="5" t="n">
        <v>3</v>
      </c>
    </row>
    <row r="118" spans="1:7">
      <c r="A118" s="4" t="s">
        <v>669</v>
      </c>
      <c r="E118" s="5" t="n">
        <v>299000</v>
      </c>
    </row>
    <row r="119" spans="1:7">
      <c r="A119" s="4" t="s">
        <v>674</v>
      </c>
      <c r="E119" s="6" t="n">
        <v>48100</v>
      </c>
    </row>
    <row r="120" spans="1:7">
      <c r="A120" s="4" t="s">
        <v>680</v>
      </c>
      <c r="E120" s="6" t="n">
        <v>8375</v>
      </c>
    </row>
    <row r="121" spans="1:7">
      <c r="A121" s="4" t="s">
        <v>698</v>
      </c>
    </row>
    <row r="122" spans="1:7">
      <c r="A122" s="3" t="s">
        <v>650</v>
      </c>
    </row>
    <row r="123" spans="1:7">
      <c r="A123" s="4" t="s">
        <v>687</v>
      </c>
      <c r="E123" s="5" t="n">
        <v>1</v>
      </c>
    </row>
    <row r="124" spans="1:7">
      <c r="A124" s="4" t="s">
        <v>669</v>
      </c>
      <c r="E124" s="5" t="n">
        <v>29000</v>
      </c>
    </row>
    <row r="125" spans="1:7">
      <c r="A125" s="4" t="s">
        <v>674</v>
      </c>
      <c r="E125" s="6" t="n">
        <v>2625</v>
      </c>
    </row>
    <row r="126" spans="1:7">
      <c r="A126" s="4" t="s">
        <v>680</v>
      </c>
      <c r="E126" s="6" t="n">
        <v>0</v>
      </c>
    </row>
    <row r="127" spans="1:7">
      <c r="A127" s="4" t="s">
        <v>699</v>
      </c>
    </row>
    <row r="128" spans="1:7">
      <c r="A128" s="3" t="s">
        <v>650</v>
      </c>
    </row>
    <row r="129" spans="1:7">
      <c r="A129" s="4" t="s">
        <v>687</v>
      </c>
      <c r="E129" s="5" t="n">
        <v>1</v>
      </c>
    </row>
    <row r="130" spans="1:7">
      <c r="A130" s="4" t="s">
        <v>669</v>
      </c>
      <c r="E130" s="5" t="n">
        <v>101000</v>
      </c>
    </row>
    <row r="131" spans="1:7">
      <c r="A131" s="4" t="s">
        <v>674</v>
      </c>
      <c r="E131" s="6" t="n">
        <v>7800</v>
      </c>
    </row>
    <row r="132" spans="1:7">
      <c r="A132" s="4" t="s">
        <v>680</v>
      </c>
      <c r="E132" s="6" t="n">
        <v>0</v>
      </c>
    </row>
    <row r="133" spans="1:7">
      <c r="A133" s="4" t="s">
        <v>700</v>
      </c>
    </row>
    <row r="134" spans="1:7">
      <c r="A134" s="3" t="s">
        <v>650</v>
      </c>
    </row>
    <row r="135" spans="1:7">
      <c r="A135" s="4" t="s">
        <v>687</v>
      </c>
      <c r="D135" s="5" t="n">
        <v>1</v>
      </c>
    </row>
    <row r="136" spans="1:7">
      <c r="A136" s="4" t="s">
        <v>669</v>
      </c>
      <c r="D136" s="5" t="n">
        <v>37000</v>
      </c>
    </row>
    <row r="137" spans="1:7">
      <c r="A137" s="4" t="s">
        <v>674</v>
      </c>
      <c r="D137" s="6" t="n">
        <v>2300</v>
      </c>
    </row>
    <row r="138" spans="1:7">
      <c r="A138" s="4" t="s">
        <v>680</v>
      </c>
      <c r="D138" s="6" t="n">
        <v>0</v>
      </c>
    </row>
    <row r="139" spans="1:7">
      <c r="A139" s="4" t="s">
        <v>701</v>
      </c>
    </row>
    <row r="140" spans="1:7">
      <c r="A140" s="3" t="s">
        <v>650</v>
      </c>
    </row>
    <row r="141" spans="1:7">
      <c r="A141" s="4" t="s">
        <v>687</v>
      </c>
      <c r="D141" s="5" t="n">
        <v>1</v>
      </c>
    </row>
    <row r="142" spans="1:7">
      <c r="A142" s="4" t="s">
        <v>669</v>
      </c>
      <c r="D142" s="5" t="n">
        <v>57000</v>
      </c>
    </row>
    <row r="143" spans="1:7">
      <c r="A143" s="4" t="s">
        <v>674</v>
      </c>
      <c r="D143" s="6" t="n">
        <v>7529</v>
      </c>
    </row>
    <row r="144" spans="1:7">
      <c r="A144" s="4" t="s">
        <v>680</v>
      </c>
      <c r="D144" s="6" t="n">
        <v>831</v>
      </c>
    </row>
    <row r="145" spans="1:7">
      <c r="A145" s="4" t="s">
        <v>702</v>
      </c>
    </row>
    <row r="146" spans="1:7">
      <c r="A146" s="3" t="s">
        <v>650</v>
      </c>
    </row>
    <row r="147" spans="1:7">
      <c r="A147" s="4" t="s">
        <v>687</v>
      </c>
      <c r="D147" s="5" t="n">
        <v>1</v>
      </c>
    </row>
    <row r="148" spans="1:7">
      <c r="A148" s="4" t="s">
        <v>669</v>
      </c>
      <c r="D148" s="5" t="n">
        <v>103000</v>
      </c>
    </row>
    <row r="149" spans="1:7">
      <c r="A149" s="4" t="s">
        <v>674</v>
      </c>
      <c r="D149" s="6" t="n">
        <v>29500</v>
      </c>
    </row>
    <row r="150" spans="1:7">
      <c r="A150" s="4" t="s">
        <v>680</v>
      </c>
      <c r="D150" s="6" t="n">
        <v>3625</v>
      </c>
    </row>
    <row r="151" spans="1:7">
      <c r="A151" s="4" t="s">
        <v>703</v>
      </c>
    </row>
    <row r="152" spans="1:7">
      <c r="A152" s="3" t="s">
        <v>650</v>
      </c>
    </row>
    <row r="153" spans="1:7">
      <c r="A153" s="4" t="s">
        <v>687</v>
      </c>
      <c r="D153" s="5" t="n">
        <v>1</v>
      </c>
    </row>
    <row r="154" spans="1:7">
      <c r="A154" s="4" t="s">
        <v>669</v>
      </c>
      <c r="D154" s="5" t="n">
        <v>190000</v>
      </c>
    </row>
    <row r="155" spans="1:7">
      <c r="A155" s="4" t="s">
        <v>674</v>
      </c>
      <c r="D155" s="6" t="n">
        <v>39000</v>
      </c>
    </row>
    <row r="156" spans="1:7">
      <c r="A156" s="4" t="s">
        <v>680</v>
      </c>
      <c r="D156" s="6" t="n">
        <v>0</v>
      </c>
    </row>
    <row r="157" spans="1:7">
      <c r="A157" s="4" t="s">
        <v>704</v>
      </c>
    </row>
    <row r="158" spans="1:7">
      <c r="A158" s="3" t="s">
        <v>650</v>
      </c>
    </row>
    <row r="159" spans="1:7">
      <c r="A159" s="4" t="s">
        <v>687</v>
      </c>
      <c r="E159" s="5" t="n">
        <v>1</v>
      </c>
    </row>
    <row r="160" spans="1:7">
      <c r="A160" s="4" t="s">
        <v>669</v>
      </c>
      <c r="E160" s="5" t="n">
        <v>151000</v>
      </c>
    </row>
    <row r="161" spans="1:7">
      <c r="A161" s="4" t="s">
        <v>674</v>
      </c>
      <c r="E161" s="6" t="n">
        <v>12100</v>
      </c>
    </row>
    <row r="162" spans="1:7">
      <c r="A162" s="4" t="s">
        <v>680</v>
      </c>
      <c r="E162" s="6" t="n">
        <v>0</v>
      </c>
    </row>
    <row r="163" spans="1:7">
      <c r="A163" s="4" t="s">
        <v>705</v>
      </c>
    </row>
    <row r="164" spans="1:7">
      <c r="A164" s="3" t="s">
        <v>650</v>
      </c>
    </row>
    <row r="165" spans="1:7">
      <c r="A165" s="4" t="s">
        <v>687</v>
      </c>
      <c r="F165" s="5" t="n">
        <v>2</v>
      </c>
    </row>
    <row r="166" spans="1:7">
      <c r="A166" s="4" t="s">
        <v>669</v>
      </c>
      <c r="F166" s="5" t="n">
        <v>665000</v>
      </c>
    </row>
    <row r="167" spans="1:7">
      <c r="A167" s="4" t="s">
        <v>674</v>
      </c>
      <c r="F167" s="6" t="n">
        <v>167335</v>
      </c>
    </row>
    <row r="168" spans="1:7">
      <c r="A168" s="4" t="s">
        <v>680</v>
      </c>
      <c r="F168" s="6" t="n">
        <v>0</v>
      </c>
    </row>
    <row r="169" spans="1:7">
      <c r="A169" s="4" t="s">
        <v>706</v>
      </c>
    </row>
    <row r="170" spans="1:7">
      <c r="A170" s="3" t="s">
        <v>650</v>
      </c>
    </row>
    <row r="171" spans="1:7">
      <c r="A171" s="4" t="s">
        <v>687</v>
      </c>
      <c r="E171" s="5" t="n">
        <v>2</v>
      </c>
    </row>
    <row r="172" spans="1:7">
      <c r="A172" s="4" t="s">
        <v>669</v>
      </c>
      <c r="E172" s="5" t="n">
        <v>120000</v>
      </c>
    </row>
    <row r="173" spans="1:7">
      <c r="A173" s="4" t="s">
        <v>674</v>
      </c>
      <c r="E173" s="6" t="n">
        <v>10300</v>
      </c>
    </row>
    <row r="174" spans="1:7">
      <c r="A174" s="4" t="s">
        <v>680</v>
      </c>
      <c r="E174" s="6" t="n">
        <v>0</v>
      </c>
    </row>
    <row r="175" spans="1:7">
      <c r="A175" s="4" t="s">
        <v>707</v>
      </c>
    </row>
    <row r="176" spans="1:7">
      <c r="A176" s="3" t="s">
        <v>650</v>
      </c>
    </row>
    <row r="177" spans="1:7">
      <c r="A177" s="4" t="s">
        <v>687</v>
      </c>
      <c r="D177" s="5" t="n">
        <v>8</v>
      </c>
    </row>
    <row r="178" spans="1:7">
      <c r="A178" s="4" t="s">
        <v>669</v>
      </c>
      <c r="D178" s="5" t="n">
        <v>412000</v>
      </c>
    </row>
    <row r="179" spans="1:7">
      <c r="A179" s="4" t="s">
        <v>674</v>
      </c>
      <c r="D179" s="6" t="n">
        <v>47500</v>
      </c>
    </row>
    <row r="180" spans="1:7">
      <c r="A180" s="4" t="s">
        <v>680</v>
      </c>
      <c r="D180" s="6" t="n">
        <v>1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2"/>
    <col customWidth="1" max="6" min="6" width="32"/>
    <col customWidth="1" max="7" min="7" width="42"/>
  </cols>
  <sheetData>
    <row r="1" spans="1:7">
      <c r="A1" s="1" t="s">
        <v>708</v>
      </c>
      <c r="B1" s="2" t="s">
        <v>709</v>
      </c>
      <c r="C1" s="2" t="s">
        <v>710</v>
      </c>
      <c r="D1" s="2" t="s">
        <v>711</v>
      </c>
      <c r="E1" s="2" t="s">
        <v>712</v>
      </c>
      <c r="F1" s="2" t="s">
        <v>713</v>
      </c>
      <c r="G1" s="2" t="s">
        <v>714</v>
      </c>
    </row>
    <row r="2" spans="1:7">
      <c r="A2" s="3" t="s">
        <v>715</v>
      </c>
    </row>
    <row r="3" spans="1:7">
      <c r="A3" s="4" t="s">
        <v>716</v>
      </c>
      <c r="E3" s="4" t="s">
        <v>717</v>
      </c>
    </row>
    <row r="4" spans="1:7">
      <c r="A4" s="3" t="s">
        <v>718</v>
      </c>
    </row>
    <row r="5" spans="1:7">
      <c r="A5" s="4" t="s">
        <v>719</v>
      </c>
      <c r="G5" s="6" t="n">
        <v>641982</v>
      </c>
    </row>
    <row r="6" spans="1:7">
      <c r="A6" s="4" t="s">
        <v>720</v>
      </c>
      <c r="G6" s="6" t="n">
        <v>167079</v>
      </c>
    </row>
    <row r="7" spans="1:7">
      <c r="A7" s="4" t="s">
        <v>721</v>
      </c>
      <c r="G7" s="8" t="n">
        <v>1.77</v>
      </c>
    </row>
    <row r="8" spans="1:7">
      <c r="A8" s="4" t="s">
        <v>722</v>
      </c>
      <c r="G8" s="8" t="n">
        <v>1.77</v>
      </c>
    </row>
    <row r="9" spans="1:7">
      <c r="A9" s="4" t="s">
        <v>723</v>
      </c>
    </row>
    <row r="10" spans="1:7">
      <c r="A10" s="3" t="s">
        <v>715</v>
      </c>
    </row>
    <row r="11" spans="1:7">
      <c r="A11" s="4" t="s">
        <v>716</v>
      </c>
      <c r="E11" s="4" t="s">
        <v>724</v>
      </c>
    </row>
    <row r="12" spans="1:7">
      <c r="A12" s="4" t="s">
        <v>725</v>
      </c>
    </row>
    <row r="13" spans="1:7">
      <c r="A13" s="3" t="s">
        <v>715</v>
      </c>
    </row>
    <row r="14" spans="1:7">
      <c r="A14" s="4" t="s">
        <v>716</v>
      </c>
      <c r="E14" s="4" t="s">
        <v>726</v>
      </c>
    </row>
    <row r="15" spans="1:7">
      <c r="A15" s="4" t="s">
        <v>727</v>
      </c>
    </row>
    <row r="16" spans="1:7">
      <c r="A16" s="3" t="s">
        <v>715</v>
      </c>
    </row>
    <row r="17" spans="1:7">
      <c r="A17" s="4" t="s">
        <v>728</v>
      </c>
      <c r="G17" s="6" t="n">
        <v>55076</v>
      </c>
    </row>
    <row r="18" spans="1:7">
      <c r="A18" s="4" t="s">
        <v>729</v>
      </c>
      <c r="G18" s="5" t="n">
        <v>139540</v>
      </c>
    </row>
    <row r="19" spans="1:7">
      <c r="A19" s="4" t="s">
        <v>730</v>
      </c>
      <c r="G19" s="5" t="n">
        <v>75729</v>
      </c>
    </row>
    <row r="20" spans="1:7">
      <c r="A20" s="4" t="s">
        <v>48</v>
      </c>
      <c r="G20" s="5" t="n">
        <v>270345</v>
      </c>
    </row>
    <row r="21" spans="1:7">
      <c r="A21" s="4" t="s">
        <v>731</v>
      </c>
      <c r="G21" s="5" t="n">
        <v>-6808</v>
      </c>
    </row>
    <row r="22" spans="1:7">
      <c r="A22" s="4" t="s">
        <v>732</v>
      </c>
      <c r="G22" s="5" t="n">
        <v>263537</v>
      </c>
    </row>
    <row r="23" spans="1:7">
      <c r="A23" s="4" t="s">
        <v>733</v>
      </c>
      <c r="G23" s="6" t="n">
        <v>75729</v>
      </c>
    </row>
    <row r="24" spans="1:7">
      <c r="A24" s="4" t="s">
        <v>716</v>
      </c>
      <c r="G24" s="4" t="s">
        <v>528</v>
      </c>
    </row>
    <row r="25" spans="1:7">
      <c r="A25" s="4" t="s">
        <v>734</v>
      </c>
      <c r="E25" s="6" t="n">
        <v>38100</v>
      </c>
      <c r="F25" s="6" t="n">
        <v>36900</v>
      </c>
      <c r="G25" s="6" t="n">
        <v>20200</v>
      </c>
    </row>
    <row r="26" spans="1:7">
      <c r="A26" s="4" t="s">
        <v>735</v>
      </c>
      <c r="E26" s="6" t="n">
        <v>1900</v>
      </c>
      <c r="F26" s="5" t="n">
        <v>2200</v>
      </c>
      <c r="G26" s="5" t="n">
        <v>1200</v>
      </c>
    </row>
    <row r="27" spans="1:7">
      <c r="A27" s="4" t="s">
        <v>736</v>
      </c>
      <c r="F27" s="6" t="n">
        <v>4100</v>
      </c>
    </row>
    <row r="28" spans="1:7">
      <c r="A28" s="4" t="s">
        <v>737</v>
      </c>
    </row>
    <row r="29" spans="1:7">
      <c r="A29" s="3" t="s">
        <v>715</v>
      </c>
    </row>
    <row r="30" spans="1:7">
      <c r="A30" s="4" t="s">
        <v>733</v>
      </c>
      <c r="G30" s="6" t="n">
        <v>31183</v>
      </c>
    </row>
    <row r="31" spans="1:7">
      <c r="A31" s="4" t="s">
        <v>716</v>
      </c>
      <c r="G31" s="4" t="s">
        <v>738</v>
      </c>
    </row>
    <row r="32" spans="1:7">
      <c r="A32" s="4" t="s">
        <v>739</v>
      </c>
    </row>
    <row r="33" spans="1:7">
      <c r="A33" s="3" t="s">
        <v>715</v>
      </c>
    </row>
    <row r="34" spans="1:7">
      <c r="A34" s="4" t="s">
        <v>733</v>
      </c>
      <c r="G34" s="6" t="n">
        <v>35139</v>
      </c>
    </row>
    <row r="35" spans="1:7">
      <c r="A35" s="4" t="s">
        <v>716</v>
      </c>
      <c r="G35" s="4" t="s">
        <v>740</v>
      </c>
    </row>
    <row r="36" spans="1:7">
      <c r="A36" s="4" t="s">
        <v>741</v>
      </c>
    </row>
    <row r="37" spans="1:7">
      <c r="A37" s="3" t="s">
        <v>715</v>
      </c>
    </row>
    <row r="38" spans="1:7">
      <c r="A38" s="4" t="s">
        <v>733</v>
      </c>
      <c r="G38" s="6" t="n">
        <v>6720</v>
      </c>
    </row>
    <row r="39" spans="1:7">
      <c r="A39" s="4" t="s">
        <v>716</v>
      </c>
      <c r="G39" s="4" t="s">
        <v>742</v>
      </c>
    </row>
    <row r="40" spans="1:7">
      <c r="A40" s="4" t="s">
        <v>743</v>
      </c>
    </row>
    <row r="41" spans="1:7">
      <c r="A41" s="3" t="s">
        <v>715</v>
      </c>
    </row>
    <row r="42" spans="1:7">
      <c r="A42" s="4" t="s">
        <v>733</v>
      </c>
      <c r="G42" s="6" t="n">
        <v>2687</v>
      </c>
    </row>
    <row r="43" spans="1:7">
      <c r="A43" s="4" t="s">
        <v>716</v>
      </c>
      <c r="G43" s="4" t="s">
        <v>535</v>
      </c>
    </row>
    <row r="44" spans="1:7">
      <c r="A44" s="4" t="s">
        <v>667</v>
      </c>
    </row>
    <row r="45" spans="1:7">
      <c r="A45" s="3" t="s">
        <v>744</v>
      </c>
    </row>
    <row r="46" spans="1:7">
      <c r="A46" s="4" t="s">
        <v>745</v>
      </c>
      <c r="E46" s="5" t="n">
        <v>8</v>
      </c>
      <c r="F46" s="5" t="n">
        <v>6</v>
      </c>
      <c r="G46" s="5" t="n">
        <v>7</v>
      </c>
    </row>
    <row r="47" spans="1:7">
      <c r="A47" s="4" t="s">
        <v>746</v>
      </c>
      <c r="E47" s="5" t="n">
        <v>1100000</v>
      </c>
      <c r="F47" s="5" t="n">
        <v>639000</v>
      </c>
      <c r="G47" s="5" t="n">
        <v>897000</v>
      </c>
    </row>
    <row r="48" spans="1:7">
      <c r="A48" s="4" t="s">
        <v>670</v>
      </c>
    </row>
    <row r="49" spans="1:7">
      <c r="A49" s="3" t="s">
        <v>744</v>
      </c>
    </row>
    <row r="50" spans="1:7">
      <c r="A50" s="4" t="s">
        <v>745</v>
      </c>
      <c r="E50" s="5" t="n">
        <v>3</v>
      </c>
      <c r="F50" s="5" t="n">
        <v>3</v>
      </c>
      <c r="G50" s="5" t="n">
        <v>2</v>
      </c>
    </row>
    <row r="51" spans="1:7">
      <c r="A51" s="4" t="s">
        <v>746</v>
      </c>
      <c r="E51" s="5" t="n">
        <v>94000</v>
      </c>
      <c r="F51" s="5" t="n">
        <v>61000</v>
      </c>
      <c r="G51" s="5" t="n">
        <v>170000</v>
      </c>
    </row>
    <row r="52" spans="1:7">
      <c r="A52" s="4" t="s">
        <v>671</v>
      </c>
    </row>
    <row r="53" spans="1:7">
      <c r="A53" s="3" t="s">
        <v>744</v>
      </c>
    </row>
    <row r="54" spans="1:7">
      <c r="A54" s="4" t="s">
        <v>745</v>
      </c>
      <c r="E54" s="5" t="n">
        <v>9</v>
      </c>
    </row>
    <row r="55" spans="1:7">
      <c r="A55" s="4" t="s">
        <v>746</v>
      </c>
      <c r="E55" s="5" t="n">
        <v>1100000</v>
      </c>
    </row>
    <row r="56" spans="1:7">
      <c r="A56" s="4" t="s">
        <v>672</v>
      </c>
    </row>
    <row r="57" spans="1:7">
      <c r="A57" s="3" t="s">
        <v>744</v>
      </c>
    </row>
    <row r="58" spans="1:7">
      <c r="A58" s="4" t="s">
        <v>745</v>
      </c>
      <c r="E58" s="5" t="n">
        <v>1</v>
      </c>
    </row>
    <row r="59" spans="1:7">
      <c r="A59" s="4" t="s">
        <v>746</v>
      </c>
      <c r="E59" s="5" t="n">
        <v>22000</v>
      </c>
    </row>
    <row r="60" spans="1:7">
      <c r="A60" s="4" t="s">
        <v>504</v>
      </c>
    </row>
    <row r="61" spans="1:7">
      <c r="A61" s="3" t="s">
        <v>744</v>
      </c>
    </row>
    <row r="62" spans="1:7">
      <c r="A62" s="4" t="s">
        <v>745</v>
      </c>
      <c r="E62" s="5" t="n">
        <v>10</v>
      </c>
    </row>
    <row r="63" spans="1:7">
      <c r="A63" s="4" t="s">
        <v>746</v>
      </c>
      <c r="E63" s="5" t="n">
        <v>1100000</v>
      </c>
    </row>
    <row r="64" spans="1:7">
      <c r="A64" s="4" t="s">
        <v>508</v>
      </c>
    </row>
    <row r="65" spans="1:7">
      <c r="A65" s="3" t="s">
        <v>744</v>
      </c>
    </row>
    <row r="66" spans="1:7">
      <c r="A66" s="4" t="s">
        <v>745</v>
      </c>
      <c r="E66" s="5" t="n">
        <v>2</v>
      </c>
    </row>
    <row r="67" spans="1:7">
      <c r="A67" s="4" t="s">
        <v>747</v>
      </c>
    </row>
    <row r="68" spans="1:7">
      <c r="A68" s="3" t="s">
        <v>744</v>
      </c>
    </row>
    <row r="69" spans="1:7">
      <c r="A69" s="4" t="s">
        <v>746</v>
      </c>
      <c r="D69" s="5" t="n">
        <v>367000</v>
      </c>
    </row>
    <row r="70" spans="1:7">
      <c r="A70" s="4" t="s">
        <v>748</v>
      </c>
      <c r="D70" s="4" t="s">
        <v>749</v>
      </c>
    </row>
    <row r="71" spans="1:7">
      <c r="A71" s="4" t="s">
        <v>750</v>
      </c>
      <c r="D71" s="6" t="n">
        <v>61800</v>
      </c>
    </row>
    <row r="72" spans="1:7">
      <c r="A72" s="4" t="s">
        <v>751</v>
      </c>
    </row>
    <row r="73" spans="1:7">
      <c r="A73" s="3" t="s">
        <v>744</v>
      </c>
    </row>
    <row r="74" spans="1:7">
      <c r="A74" s="4" t="s">
        <v>746</v>
      </c>
      <c r="B74" s="5" t="n">
        <v>558000</v>
      </c>
    </row>
    <row r="75" spans="1:7">
      <c r="A75" s="4" t="s">
        <v>748</v>
      </c>
      <c r="B75" s="4" t="s">
        <v>752</v>
      </c>
    </row>
    <row r="76" spans="1:7">
      <c r="A76" s="4" t="s">
        <v>750</v>
      </c>
      <c r="B76" s="6" t="n">
        <v>121200</v>
      </c>
    </row>
    <row r="77" spans="1:7">
      <c r="A77" s="4" t="s">
        <v>753</v>
      </c>
      <c r="B77" s="5" t="n">
        <v>55000</v>
      </c>
    </row>
    <row r="78" spans="1:7">
      <c r="A78" s="4" t="s">
        <v>754</v>
      </c>
      <c r="B78" s="6" t="n">
        <v>55500</v>
      </c>
    </row>
    <row r="79" spans="1:7">
      <c r="A79" s="4" t="s">
        <v>755</v>
      </c>
    </row>
    <row r="80" spans="1:7">
      <c r="A80" s="3" t="s">
        <v>744</v>
      </c>
    </row>
    <row r="81" spans="1:7">
      <c r="A81" s="4" t="s">
        <v>746</v>
      </c>
      <c r="C81" s="5" t="n">
        <v>237000</v>
      </c>
    </row>
    <row r="82" spans="1:7">
      <c r="A82" s="4" t="s">
        <v>748</v>
      </c>
      <c r="C82" s="4" t="s">
        <v>561</v>
      </c>
    </row>
    <row r="83" spans="1:7">
      <c r="A83" s="4" t="s">
        <v>750</v>
      </c>
      <c r="C83" s="6" t="n">
        <v>80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9"/>
    <col customWidth="1" max="6" min="6" width="21"/>
  </cols>
  <sheetData>
    <row r="1" spans="1:6">
      <c r="A1" s="1" t="s">
        <v>756</v>
      </c>
      <c r="B1" s="2" t="s">
        <v>659</v>
      </c>
      <c r="C1" s="2" t="s">
        <v>757</v>
      </c>
      <c r="D1" s="2" t="s">
        <v>758</v>
      </c>
      <c r="E1" s="2" t="s">
        <v>649</v>
      </c>
      <c r="F1" s="2" t="s">
        <v>204</v>
      </c>
    </row>
    <row r="2" spans="1:6">
      <c r="A2" s="3" t="s">
        <v>759</v>
      </c>
    </row>
    <row r="3" spans="1:6">
      <c r="A3" s="4" t="s">
        <v>259</v>
      </c>
      <c r="D3" s="6" t="n">
        <v>0</v>
      </c>
      <c r="E3" s="6" t="n">
        <v>22600</v>
      </c>
      <c r="F3" s="6" t="n">
        <v>0</v>
      </c>
    </row>
    <row r="4" spans="1:6">
      <c r="A4" s="4" t="s">
        <v>238</v>
      </c>
      <c r="D4" s="5" t="n">
        <v>8215</v>
      </c>
      <c r="E4" s="5" t="n">
        <v>15206</v>
      </c>
      <c r="F4" s="6" t="n">
        <v>2993</v>
      </c>
    </row>
    <row r="5" spans="1:6">
      <c r="A5" s="4" t="s">
        <v>760</v>
      </c>
      <c r="D5" s="5" t="n">
        <v>2412</v>
      </c>
      <c r="E5" s="6" t="n">
        <v>2355</v>
      </c>
    </row>
    <row r="6" spans="1:6">
      <c r="A6" s="4" t="s">
        <v>761</v>
      </c>
    </row>
    <row r="7" spans="1:6">
      <c r="A7" s="3" t="s">
        <v>759</v>
      </c>
    </row>
    <row r="8" spans="1:6">
      <c r="A8" s="4" t="s">
        <v>762</v>
      </c>
      <c r="D8" s="5" t="n">
        <v>303983</v>
      </c>
    </row>
    <row r="9" spans="1:6">
      <c r="A9" s="4" t="s">
        <v>763</v>
      </c>
      <c r="D9" s="5" t="n">
        <v>120953</v>
      </c>
    </row>
    <row r="10" spans="1:6">
      <c r="A10" s="4" t="s">
        <v>764</v>
      </c>
      <c r="D10" s="5" t="n">
        <v>116830</v>
      </c>
    </row>
    <row r="11" spans="1:6">
      <c r="A11" s="4" t="s">
        <v>765</v>
      </c>
    </row>
    <row r="12" spans="1:6">
      <c r="A12" s="3" t="s">
        <v>759</v>
      </c>
    </row>
    <row r="13" spans="1:6">
      <c r="A13" s="4" t="s">
        <v>766</v>
      </c>
      <c r="D13" s="5" t="n">
        <v>37800</v>
      </c>
    </row>
    <row r="14" spans="1:6">
      <c r="A14" s="4" t="s">
        <v>767</v>
      </c>
    </row>
    <row r="15" spans="1:6">
      <c r="A15" s="3" t="s">
        <v>759</v>
      </c>
    </row>
    <row r="16" spans="1:6">
      <c r="A16" s="4" t="s">
        <v>259</v>
      </c>
      <c r="B16" s="6" t="n">
        <v>147600</v>
      </c>
    </row>
    <row r="17" spans="1:6">
      <c r="A17" s="4" t="s">
        <v>675</v>
      </c>
      <c r="B17" s="4" t="s">
        <v>676</v>
      </c>
    </row>
    <row r="18" spans="1:6">
      <c r="A18" s="4" t="s">
        <v>678</v>
      </c>
      <c r="B18" s="4" t="s">
        <v>676</v>
      </c>
    </row>
    <row r="19" spans="1:6">
      <c r="A19" s="4" t="s">
        <v>768</v>
      </c>
    </row>
    <row r="20" spans="1:6">
      <c r="A20" s="3" t="s">
        <v>759</v>
      </c>
    </row>
    <row r="21" spans="1:6">
      <c r="A21" s="4" t="s">
        <v>681</v>
      </c>
      <c r="E21" s="5" t="n">
        <v>6</v>
      </c>
    </row>
    <row r="22" spans="1:6">
      <c r="A22" s="4" t="s">
        <v>769</v>
      </c>
    </row>
    <row r="23" spans="1:6">
      <c r="A23" s="3" t="s">
        <v>759</v>
      </c>
    </row>
    <row r="24" spans="1:6">
      <c r="A24" s="4" t="s">
        <v>770</v>
      </c>
      <c r="D24" s="6" t="n">
        <v>9000</v>
      </c>
    </row>
    <row r="25" spans="1:6">
      <c r="A25" s="4" t="s">
        <v>771</v>
      </c>
      <c r="D25" s="4" t="s">
        <v>772</v>
      </c>
    </row>
    <row r="26" spans="1:6">
      <c r="A26" s="4" t="s">
        <v>773</v>
      </c>
      <c r="D26" s="4" t="s">
        <v>774</v>
      </c>
    </row>
    <row r="27" spans="1:6">
      <c r="A27" s="4" t="s">
        <v>775</v>
      </c>
      <c r="D27" s="4" t="s">
        <v>776</v>
      </c>
    </row>
    <row r="28" spans="1:6">
      <c r="A28" s="4" t="s">
        <v>777</v>
      </c>
      <c r="D28" s="5" t="n">
        <v>4400000</v>
      </c>
    </row>
    <row r="29" spans="1:6">
      <c r="A29" s="4" t="s">
        <v>778</v>
      </c>
      <c r="D29" s="5" t="n">
        <v>674000</v>
      </c>
    </row>
    <row r="30" spans="1:6">
      <c r="A30" s="4" t="s">
        <v>779</v>
      </c>
    </row>
    <row r="31" spans="1:6">
      <c r="A31" s="3" t="s">
        <v>759</v>
      </c>
    </row>
    <row r="32" spans="1:6">
      <c r="A32" s="4" t="s">
        <v>780</v>
      </c>
      <c r="D32" s="6" t="n">
        <v>76000</v>
      </c>
    </row>
    <row r="33" spans="1:6">
      <c r="A33" s="4" t="s">
        <v>771</v>
      </c>
      <c r="D33" s="4" t="s">
        <v>772</v>
      </c>
    </row>
    <row r="34" spans="1:6">
      <c r="A34" s="4" t="s">
        <v>781</v>
      </c>
    </row>
    <row r="35" spans="1:6">
      <c r="A35" s="3" t="s">
        <v>759</v>
      </c>
    </row>
    <row r="36" spans="1:6">
      <c r="A36" s="4" t="s">
        <v>771</v>
      </c>
      <c r="D36" s="4" t="s">
        <v>782</v>
      </c>
    </row>
    <row r="37" spans="1:6">
      <c r="A37" s="4" t="s">
        <v>783</v>
      </c>
    </row>
    <row r="38" spans="1:6">
      <c r="A38" s="3" t="s">
        <v>759</v>
      </c>
    </row>
    <row r="39" spans="1:6">
      <c r="A39" s="4" t="s">
        <v>784</v>
      </c>
      <c r="D39" s="4" t="s">
        <v>676</v>
      </c>
    </row>
    <row r="40" spans="1:6">
      <c r="A40" s="4" t="s">
        <v>785</v>
      </c>
    </row>
    <row r="41" spans="1:6">
      <c r="A41" s="3" t="s">
        <v>759</v>
      </c>
    </row>
    <row r="42" spans="1:6">
      <c r="A42" s="4" t="s">
        <v>760</v>
      </c>
      <c r="D42" s="6" t="n">
        <v>25100</v>
      </c>
      <c r="E42" s="6" t="n">
        <v>25500</v>
      </c>
    </row>
    <row r="43" spans="1:6">
      <c r="A43" s="4" t="s">
        <v>786</v>
      </c>
      <c r="D43" s="6" t="n">
        <v>16700</v>
      </c>
      <c r="E43" s="5" t="n">
        <v>18100</v>
      </c>
    </row>
    <row r="44" spans="1:6">
      <c r="A44" s="4" t="s">
        <v>787</v>
      </c>
    </row>
    <row r="45" spans="1:6">
      <c r="A45" s="3" t="s">
        <v>759</v>
      </c>
    </row>
    <row r="46" spans="1:6">
      <c r="A46" s="4" t="s">
        <v>788</v>
      </c>
      <c r="D46" s="4" t="s">
        <v>772</v>
      </c>
    </row>
    <row r="47" spans="1:6">
      <c r="A47" s="4" t="s">
        <v>762</v>
      </c>
      <c r="D47" s="6" t="n">
        <v>158891</v>
      </c>
    </row>
    <row r="48" spans="1:6">
      <c r="A48" s="4" t="s">
        <v>763</v>
      </c>
      <c r="D48" s="5" t="n">
        <v>75569</v>
      </c>
    </row>
    <row r="49" spans="1:6">
      <c r="A49" s="4" t="s">
        <v>764</v>
      </c>
      <c r="D49" s="6" t="n">
        <v>51180</v>
      </c>
    </row>
    <row r="50" spans="1:6">
      <c r="A50" s="4" t="s">
        <v>789</v>
      </c>
    </row>
    <row r="51" spans="1:6">
      <c r="A51" s="3" t="s">
        <v>759</v>
      </c>
    </row>
    <row r="52" spans="1:6">
      <c r="A52" s="4" t="s">
        <v>788</v>
      </c>
      <c r="D52" s="4" t="s">
        <v>676</v>
      </c>
    </row>
    <row r="53" spans="1:6">
      <c r="A53" s="4" t="s">
        <v>762</v>
      </c>
      <c r="D53" s="6" t="n">
        <v>73116</v>
      </c>
    </row>
    <row r="54" spans="1:6">
      <c r="A54" s="4" t="s">
        <v>763</v>
      </c>
      <c r="D54" s="5" t="n">
        <v>45384</v>
      </c>
    </row>
    <row r="55" spans="1:6">
      <c r="A55" s="4" t="s">
        <v>764</v>
      </c>
      <c r="D55" s="6" t="n">
        <v>45745</v>
      </c>
    </row>
    <row r="56" spans="1:6">
      <c r="A56" s="4" t="s">
        <v>790</v>
      </c>
    </row>
    <row r="57" spans="1:6">
      <c r="A57" s="3" t="s">
        <v>759</v>
      </c>
    </row>
    <row r="58" spans="1:6">
      <c r="A58" s="4" t="s">
        <v>788</v>
      </c>
      <c r="D58" s="4" t="s">
        <v>791</v>
      </c>
    </row>
    <row r="59" spans="1:6">
      <c r="A59" s="4" t="s">
        <v>762</v>
      </c>
      <c r="D59" s="6" t="n">
        <v>71976</v>
      </c>
    </row>
    <row r="60" spans="1:6">
      <c r="A60" s="4" t="s">
        <v>763</v>
      </c>
      <c r="D60" s="5" t="n">
        <v>0</v>
      </c>
    </row>
    <row r="61" spans="1:6">
      <c r="A61" s="4" t="s">
        <v>764</v>
      </c>
      <c r="D61" s="5" t="n">
        <v>19905</v>
      </c>
    </row>
    <row r="62" spans="1:6">
      <c r="A62" s="4" t="s">
        <v>259</v>
      </c>
      <c r="C62" s="6" t="n">
        <v>22600</v>
      </c>
    </row>
    <row r="63" spans="1:6">
      <c r="A63" s="4" t="s">
        <v>238</v>
      </c>
      <c r="D63" s="6" t="n">
        <v>6700</v>
      </c>
      <c r="E63" s="6" t="n">
        <v>1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93</v>
      </c>
    </row>
    <row r="3" spans="1:4">
      <c r="A3" s="3" t="s">
        <v>730</v>
      </c>
    </row>
    <row r="4" spans="1:4">
      <c r="A4" s="4" t="s">
        <v>793</v>
      </c>
      <c r="B4" s="6" t="n">
        <v>222683</v>
      </c>
      <c r="C4" s="6" t="n">
        <v>223054</v>
      </c>
    </row>
    <row r="5" spans="1:4">
      <c r="A5" s="4" t="s">
        <v>794</v>
      </c>
      <c r="B5" s="5" t="n">
        <v>163591</v>
      </c>
      <c r="C5" s="5" t="n">
        <v>144703</v>
      </c>
    </row>
    <row r="6" spans="1:4">
      <c r="A6" s="4" t="s">
        <v>795</v>
      </c>
      <c r="B6" s="5" t="n">
        <v>59092</v>
      </c>
      <c r="C6" s="5" t="n">
        <v>78351</v>
      </c>
    </row>
    <row r="7" spans="1:4">
      <c r="A7" s="4" t="s">
        <v>796</v>
      </c>
      <c r="B7" s="6" t="n">
        <v>19300</v>
      </c>
      <c r="C7" s="5" t="n">
        <v>20000</v>
      </c>
      <c r="D7" s="6" t="n">
        <v>18500</v>
      </c>
    </row>
    <row r="8" spans="1:4">
      <c r="A8" s="4" t="s">
        <v>716</v>
      </c>
      <c r="B8" s="4" t="s">
        <v>717</v>
      </c>
    </row>
    <row r="9" spans="1:4">
      <c r="A9" s="3" t="s">
        <v>797</v>
      </c>
    </row>
    <row r="10" spans="1:4">
      <c r="A10" s="5" t="n">
        <v>2018</v>
      </c>
      <c r="B10" s="6" t="n">
        <v>14500</v>
      </c>
    </row>
    <row r="11" spans="1:4">
      <c r="A11" s="5" t="n">
        <v>2019</v>
      </c>
      <c r="B11" s="5" t="n">
        <v>8100</v>
      </c>
    </row>
    <row r="12" spans="1:4">
      <c r="A12" s="5" t="n">
        <v>2020</v>
      </c>
      <c r="B12" s="5" t="n">
        <v>5700</v>
      </c>
    </row>
    <row r="13" spans="1:4">
      <c r="A13" s="5" t="n">
        <v>2021</v>
      </c>
      <c r="B13" s="5" t="n">
        <v>5500</v>
      </c>
    </row>
    <row r="14" spans="1:4">
      <c r="A14" s="5" t="n">
        <v>2022</v>
      </c>
      <c r="B14" s="5" t="n">
        <v>4100</v>
      </c>
    </row>
    <row r="15" spans="1:4">
      <c r="A15" s="4" t="s">
        <v>798</v>
      </c>
    </row>
    <row r="16" spans="1:4">
      <c r="A16" s="3" t="s">
        <v>730</v>
      </c>
    </row>
    <row r="17" spans="1:4">
      <c r="A17" s="4" t="s">
        <v>793</v>
      </c>
      <c r="B17" s="5" t="n">
        <v>132276</v>
      </c>
      <c r="C17" s="5" t="n">
        <v>132647</v>
      </c>
    </row>
    <row r="18" spans="1:4">
      <c r="A18" s="4" t="s">
        <v>794</v>
      </c>
      <c r="B18" s="5" t="n">
        <v>110814</v>
      </c>
      <c r="C18" s="5" t="n">
        <v>99940</v>
      </c>
    </row>
    <row r="19" spans="1:4">
      <c r="A19" s="4" t="s">
        <v>795</v>
      </c>
      <c r="B19" s="6" t="n">
        <v>21462</v>
      </c>
      <c r="C19" s="5" t="n">
        <v>32707</v>
      </c>
    </row>
    <row r="20" spans="1:4">
      <c r="A20" s="4" t="s">
        <v>716</v>
      </c>
      <c r="B20" s="4" t="s">
        <v>799</v>
      </c>
    </row>
    <row r="21" spans="1:4">
      <c r="A21" s="4" t="s">
        <v>723</v>
      </c>
    </row>
    <row r="22" spans="1:4">
      <c r="A22" s="3" t="s">
        <v>730</v>
      </c>
    </row>
    <row r="23" spans="1:4">
      <c r="A23" s="4" t="s">
        <v>793</v>
      </c>
      <c r="B23" s="6" t="n">
        <v>60028</v>
      </c>
      <c r="C23" s="5" t="n">
        <v>60028</v>
      </c>
    </row>
    <row r="24" spans="1:4">
      <c r="A24" s="4" t="s">
        <v>794</v>
      </c>
      <c r="B24" s="5" t="n">
        <v>32198</v>
      </c>
      <c r="C24" s="5" t="n">
        <v>26253</v>
      </c>
    </row>
    <row r="25" spans="1:4">
      <c r="A25" s="4" t="s">
        <v>795</v>
      </c>
      <c r="B25" s="6" t="n">
        <v>27830</v>
      </c>
      <c r="C25" s="5" t="n">
        <v>33775</v>
      </c>
    </row>
    <row r="26" spans="1:4">
      <c r="A26" s="4" t="s">
        <v>716</v>
      </c>
      <c r="B26" s="4" t="s">
        <v>724</v>
      </c>
    </row>
    <row r="27" spans="1:4">
      <c r="A27" s="4" t="s">
        <v>725</v>
      </c>
    </row>
    <row r="28" spans="1:4">
      <c r="A28" s="3" t="s">
        <v>730</v>
      </c>
    </row>
    <row r="29" spans="1:4">
      <c r="A29" s="4" t="s">
        <v>793</v>
      </c>
      <c r="B29" s="6" t="n">
        <v>15102</v>
      </c>
      <c r="C29" s="5" t="n">
        <v>15102</v>
      </c>
    </row>
    <row r="30" spans="1:4">
      <c r="A30" s="4" t="s">
        <v>794</v>
      </c>
      <c r="B30" s="5" t="n">
        <v>7507</v>
      </c>
      <c r="C30" s="5" t="n">
        <v>7285</v>
      </c>
    </row>
    <row r="31" spans="1:4">
      <c r="A31" s="4" t="s">
        <v>795</v>
      </c>
      <c r="B31" s="6" t="n">
        <v>7595</v>
      </c>
      <c r="C31" s="5" t="n">
        <v>7817</v>
      </c>
    </row>
    <row r="32" spans="1:4">
      <c r="A32" s="4" t="s">
        <v>716</v>
      </c>
      <c r="B32" s="4" t="s">
        <v>726</v>
      </c>
    </row>
    <row r="33" spans="1:4">
      <c r="A33" s="4" t="s">
        <v>800</v>
      </c>
    </row>
    <row r="34" spans="1:4">
      <c r="A34" s="3" t="s">
        <v>730</v>
      </c>
    </row>
    <row r="35" spans="1:4">
      <c r="A35" s="4" t="s">
        <v>793</v>
      </c>
      <c r="B35" s="6" t="n">
        <v>13944</v>
      </c>
      <c r="C35" s="5" t="n">
        <v>13944</v>
      </c>
    </row>
    <row r="36" spans="1:4">
      <c r="A36" s="4" t="s">
        <v>794</v>
      </c>
      <c r="B36" s="5" t="n">
        <v>12092</v>
      </c>
      <c r="C36" s="5" t="n">
        <v>10259</v>
      </c>
    </row>
    <row r="37" spans="1:4">
      <c r="A37" s="4" t="s">
        <v>795</v>
      </c>
      <c r="B37" s="6" t="n">
        <v>1852</v>
      </c>
      <c r="C37" s="5" t="n">
        <v>3685</v>
      </c>
    </row>
    <row r="38" spans="1:4">
      <c r="A38" s="4" t="s">
        <v>716</v>
      </c>
      <c r="B38" s="4" t="s">
        <v>533</v>
      </c>
    </row>
    <row r="39" spans="1:4">
      <c r="A39" s="4" t="s">
        <v>578</v>
      </c>
    </row>
    <row r="40" spans="1:4">
      <c r="A40" s="3" t="s">
        <v>730</v>
      </c>
    </row>
    <row r="41" spans="1:4">
      <c r="A41" s="4" t="s">
        <v>793</v>
      </c>
      <c r="B41" s="6" t="n">
        <v>1333</v>
      </c>
      <c r="C41" s="5" t="n">
        <v>1333</v>
      </c>
    </row>
    <row r="42" spans="1:4">
      <c r="A42" s="4" t="s">
        <v>794</v>
      </c>
      <c r="B42" s="5" t="n">
        <v>980</v>
      </c>
      <c r="C42" s="5" t="n">
        <v>966</v>
      </c>
    </row>
    <row r="43" spans="1:4">
      <c r="A43" s="4" t="s">
        <v>795</v>
      </c>
      <c r="B43" s="6" t="n">
        <v>353</v>
      </c>
      <c r="C43" s="6" t="n">
        <v>367</v>
      </c>
    </row>
    <row r="44" spans="1:4">
      <c r="A44" s="4" t="s">
        <v>716</v>
      </c>
      <c r="B44" s="4" t="s">
        <v>8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3</v>
      </c>
    </row>
    <row r="3" spans="1:3">
      <c r="A3" s="3" t="s">
        <v>803</v>
      </c>
    </row>
    <row r="4" spans="1:3">
      <c r="A4" s="4" t="s">
        <v>46</v>
      </c>
      <c r="B4" s="6" t="n">
        <v>57493</v>
      </c>
      <c r="C4" s="6" t="n">
        <v>52279</v>
      </c>
    </row>
    <row r="5" spans="1:3">
      <c r="A5" s="4" t="s">
        <v>765</v>
      </c>
    </row>
    <row r="6" spans="1:3">
      <c r="A6" s="3" t="s">
        <v>803</v>
      </c>
    </row>
    <row r="7" spans="1:3">
      <c r="A7" s="4" t="s">
        <v>46</v>
      </c>
      <c r="B7" s="6" t="n">
        <v>54472</v>
      </c>
      <c r="C7" s="5" t="n">
        <v>49258</v>
      </c>
    </row>
    <row r="8" spans="1:3">
      <c r="A8" s="4" t="s">
        <v>804</v>
      </c>
    </row>
    <row r="9" spans="1:3">
      <c r="A9" s="3" t="s">
        <v>803</v>
      </c>
    </row>
    <row r="10" spans="1:3">
      <c r="A10" s="4" t="s">
        <v>805</v>
      </c>
      <c r="B10" s="4" t="s">
        <v>806</v>
      </c>
    </row>
    <row r="11" spans="1:3">
      <c r="A11" s="4" t="s">
        <v>807</v>
      </c>
      <c r="B11" s="4" t="s">
        <v>808</v>
      </c>
    </row>
    <row r="12" spans="1:3">
      <c r="A12" s="4" t="s">
        <v>809</v>
      </c>
    </row>
    <row r="13" spans="1:3">
      <c r="A13" s="3" t="s">
        <v>803</v>
      </c>
    </row>
    <row r="14" spans="1:3">
      <c r="A14" s="4" t="s">
        <v>46</v>
      </c>
      <c r="B14" s="6" t="n">
        <v>3021</v>
      </c>
      <c r="C14" s="6" t="n">
        <v>30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0</v>
      </c>
      <c r="B1" s="2" t="s">
        <v>2</v>
      </c>
      <c r="C1" s="2" t="s">
        <v>33</v>
      </c>
    </row>
    <row r="2" spans="1:3">
      <c r="A2" s="3" t="s">
        <v>300</v>
      </c>
    </row>
    <row r="3" spans="1:3">
      <c r="A3" s="4" t="s">
        <v>811</v>
      </c>
      <c r="B3" s="6" t="n">
        <v>24670</v>
      </c>
      <c r="C3" s="6" t="n">
        <v>24432</v>
      </c>
    </row>
    <row r="4" spans="1:3">
      <c r="A4" s="4" t="s">
        <v>654</v>
      </c>
      <c r="B4" s="5" t="n">
        <v>19011</v>
      </c>
      <c r="C4" s="5" t="n">
        <v>18276</v>
      </c>
    </row>
    <row r="5" spans="1:3">
      <c r="A5" s="4" t="s">
        <v>812</v>
      </c>
      <c r="B5" s="5" t="n">
        <v>5256</v>
      </c>
      <c r="C5" s="5" t="n">
        <v>5204</v>
      </c>
    </row>
    <row r="6" spans="1:3">
      <c r="A6" s="4" t="s">
        <v>813</v>
      </c>
      <c r="B6" s="5" t="n">
        <v>4884</v>
      </c>
      <c r="C6" s="5" t="n">
        <v>10350</v>
      </c>
    </row>
    <row r="7" spans="1:3">
      <c r="A7" s="4" t="s">
        <v>571</v>
      </c>
      <c r="B7" s="5" t="n">
        <v>3073</v>
      </c>
      <c r="C7" s="5" t="n">
        <v>158</v>
      </c>
    </row>
    <row r="8" spans="1:3">
      <c r="A8" s="4" t="s">
        <v>760</v>
      </c>
      <c r="B8" s="5" t="n">
        <v>2412</v>
      </c>
      <c r="C8" s="5" t="n">
        <v>2355</v>
      </c>
    </row>
    <row r="9" spans="1:3">
      <c r="A9" s="4" t="s">
        <v>814</v>
      </c>
      <c r="B9" s="5" t="n">
        <v>1892</v>
      </c>
      <c r="C9" s="5" t="n">
        <v>3036</v>
      </c>
    </row>
    <row r="10" spans="1:3">
      <c r="A10" s="4" t="s">
        <v>815</v>
      </c>
      <c r="B10" s="5" t="n">
        <v>1202</v>
      </c>
      <c r="C10" s="5" t="n">
        <v>3128</v>
      </c>
    </row>
    <row r="11" spans="1:3">
      <c r="A11" s="4" t="s">
        <v>816</v>
      </c>
      <c r="B11" s="5" t="n">
        <v>4821</v>
      </c>
      <c r="C11" s="5" t="n">
        <v>5825</v>
      </c>
    </row>
    <row r="12" spans="1:3">
      <c r="A12" s="4" t="s">
        <v>47</v>
      </c>
      <c r="B12" s="6" t="n">
        <v>67221</v>
      </c>
      <c r="C12" s="6" t="n">
        <v>727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7</v>
      </c>
      <c r="B1" s="2" t="s">
        <v>2</v>
      </c>
      <c r="C1" s="2" t="s">
        <v>33</v>
      </c>
    </row>
    <row r="2" spans="1:3">
      <c r="A2" s="3" t="s">
        <v>818</v>
      </c>
    </row>
    <row r="3" spans="1:3">
      <c r="A3" s="4" t="s">
        <v>814</v>
      </c>
      <c r="B3" s="6" t="n">
        <v>1892</v>
      </c>
      <c r="C3" s="6" t="n">
        <v>3036</v>
      </c>
    </row>
    <row r="4" spans="1:3">
      <c r="A4" s="4" t="s">
        <v>819</v>
      </c>
    </row>
    <row r="5" spans="1:3">
      <c r="A5" s="3" t="s">
        <v>818</v>
      </c>
    </row>
    <row r="6" spans="1:3">
      <c r="A6" s="4" t="s">
        <v>820</v>
      </c>
      <c r="B6" s="5" t="n">
        <v>3209</v>
      </c>
      <c r="C6" s="5" t="n">
        <v>5084</v>
      </c>
    </row>
    <row r="7" spans="1:3">
      <c r="A7" s="4" t="s">
        <v>248</v>
      </c>
      <c r="B7" s="5" t="n">
        <v>7</v>
      </c>
      <c r="C7" s="5" t="n">
        <v>13</v>
      </c>
    </row>
    <row r="8" spans="1:3">
      <c r="A8" s="4" t="s">
        <v>821</v>
      </c>
      <c r="B8" s="5" t="n">
        <v>49</v>
      </c>
      <c r="C8" s="5" t="n">
        <v>101</v>
      </c>
    </row>
    <row r="9" spans="1:3">
      <c r="A9" s="4" t="s">
        <v>497</v>
      </c>
      <c r="B9" s="5" t="n">
        <v>43</v>
      </c>
    </row>
    <row r="10" spans="1:3">
      <c r="A10" s="4" t="s">
        <v>497</v>
      </c>
      <c r="C10" s="5" t="n">
        <v>-100</v>
      </c>
    </row>
    <row r="11" spans="1:3">
      <c r="A11" s="4" t="s">
        <v>822</v>
      </c>
      <c r="B11" s="5" t="n">
        <v>-1416</v>
      </c>
      <c r="C11" s="5" t="n">
        <v>-2062</v>
      </c>
    </row>
    <row r="12" spans="1:3">
      <c r="A12" s="4" t="s">
        <v>814</v>
      </c>
      <c r="B12" s="6" t="n">
        <v>1892</v>
      </c>
      <c r="C12" s="6" t="n">
        <v>3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24</v>
      </c>
    </row>
    <row r="3" spans="1:4">
      <c r="A3" s="3" t="s">
        <v>825</v>
      </c>
    </row>
    <row r="4" spans="1:4">
      <c r="A4" s="4" t="s">
        <v>50</v>
      </c>
      <c r="B4" s="6" t="n">
        <v>1828333</v>
      </c>
      <c r="C4" s="6" t="n">
        <v>1904001</v>
      </c>
    </row>
    <row r="5" spans="1:4">
      <c r="A5" s="4" t="s">
        <v>815</v>
      </c>
      <c r="B5" s="5" t="n">
        <v>1202</v>
      </c>
      <c r="C5" s="5" t="n">
        <v>3128</v>
      </c>
    </row>
    <row r="6" spans="1:4">
      <c r="A6" s="4" t="s">
        <v>826</v>
      </c>
    </row>
    <row r="7" spans="1:4">
      <c r="A7" s="3" t="s">
        <v>825</v>
      </c>
    </row>
    <row r="8" spans="1:4">
      <c r="A8" s="4" t="s">
        <v>50</v>
      </c>
      <c r="B8" s="5" t="n">
        <v>126000</v>
      </c>
      <c r="C8" s="5" t="n">
        <v>0</v>
      </c>
    </row>
    <row r="9" spans="1:4">
      <c r="A9" s="4" t="s">
        <v>827</v>
      </c>
    </row>
    <row r="10" spans="1:4">
      <c r="A10" s="3" t="s">
        <v>825</v>
      </c>
    </row>
    <row r="11" spans="1:4">
      <c r="A11" s="4" t="s">
        <v>50</v>
      </c>
      <c r="B11" s="6" t="n">
        <v>347959</v>
      </c>
      <c r="C11" s="5" t="n">
        <v>547494</v>
      </c>
    </row>
    <row r="12" spans="1:4">
      <c r="A12" s="4" t="s">
        <v>828</v>
      </c>
      <c r="B12" s="4" t="s">
        <v>829</v>
      </c>
    </row>
    <row r="13" spans="1:4">
      <c r="A13" s="4" t="s">
        <v>830</v>
      </c>
      <c r="B13" s="6" t="n">
        <v>350000</v>
      </c>
    </row>
    <row r="14" spans="1:4">
      <c r="A14" s="4" t="s">
        <v>831</v>
      </c>
    </row>
    <row r="15" spans="1:4">
      <c r="A15" s="3" t="s">
        <v>825</v>
      </c>
    </row>
    <row r="16" spans="1:4">
      <c r="A16" s="4" t="s">
        <v>50</v>
      </c>
      <c r="B16" s="6" t="n">
        <v>1287</v>
      </c>
      <c r="C16" s="5" t="n">
        <v>1401</v>
      </c>
    </row>
    <row r="17" spans="1:4">
      <c r="A17" s="4" t="s">
        <v>805</v>
      </c>
      <c r="B17" s="4" t="s">
        <v>556</v>
      </c>
    </row>
    <row r="18" spans="1:4">
      <c r="A18" s="4" t="s">
        <v>832</v>
      </c>
      <c r="B18" s="6" t="n">
        <v>373</v>
      </c>
      <c r="C18" s="5" t="n">
        <v>460</v>
      </c>
    </row>
    <row r="19" spans="1:4">
      <c r="A19" s="4" t="s">
        <v>833</v>
      </c>
    </row>
    <row r="20" spans="1:4">
      <c r="A20" s="3" t="s">
        <v>825</v>
      </c>
    </row>
    <row r="21" spans="1:4">
      <c r="A21" s="4" t="s">
        <v>834</v>
      </c>
      <c r="B21" s="4" t="s">
        <v>835</v>
      </c>
    </row>
    <row r="22" spans="1:4">
      <c r="A22" s="4" t="s">
        <v>836</v>
      </c>
    </row>
    <row r="23" spans="1:4">
      <c r="A23" s="3" t="s">
        <v>825</v>
      </c>
    </row>
    <row r="24" spans="1:4">
      <c r="A24" s="4" t="s">
        <v>834</v>
      </c>
      <c r="B24" s="4" t="s">
        <v>837</v>
      </c>
    </row>
    <row r="25" spans="1:4">
      <c r="A25" s="4" t="s">
        <v>838</v>
      </c>
    </row>
    <row r="26" spans="1:4">
      <c r="A26" s="3" t="s">
        <v>825</v>
      </c>
    </row>
    <row r="27" spans="1:4">
      <c r="A27" s="4" t="s">
        <v>834</v>
      </c>
      <c r="B27" s="4" t="s">
        <v>839</v>
      </c>
    </row>
    <row r="28" spans="1:4">
      <c r="A28" s="4" t="s">
        <v>840</v>
      </c>
    </row>
    <row r="29" spans="1:4">
      <c r="A29" s="3" t="s">
        <v>825</v>
      </c>
    </row>
    <row r="30" spans="1:4">
      <c r="A30" s="4" t="s">
        <v>834</v>
      </c>
      <c r="B30" s="4" t="s">
        <v>841</v>
      </c>
    </row>
    <row r="31" spans="1:4">
      <c r="A31" s="4" t="s">
        <v>842</v>
      </c>
    </row>
    <row r="32" spans="1:4">
      <c r="A32" s="3" t="s">
        <v>825</v>
      </c>
    </row>
    <row r="33" spans="1:4">
      <c r="A33" s="4" t="s">
        <v>50</v>
      </c>
      <c r="B33" s="6" t="n">
        <v>163838</v>
      </c>
      <c r="C33" s="5" t="n">
        <v>167591</v>
      </c>
    </row>
    <row r="34" spans="1:4">
      <c r="A34" s="4" t="s">
        <v>843</v>
      </c>
    </row>
    <row r="35" spans="1:4">
      <c r="A35" s="3" t="s">
        <v>825</v>
      </c>
    </row>
    <row r="36" spans="1:4">
      <c r="A36" s="4" t="s">
        <v>50</v>
      </c>
      <c r="B36" s="5" t="n">
        <v>150723</v>
      </c>
      <c r="C36" s="5" t="n">
        <v>154143</v>
      </c>
    </row>
    <row r="37" spans="1:4">
      <c r="A37" s="4" t="s">
        <v>844</v>
      </c>
      <c r="B37" s="6" t="n">
        <v>349</v>
      </c>
      <c r="C37" s="5" t="n">
        <v>422</v>
      </c>
    </row>
    <row r="38" spans="1:4">
      <c r="A38" s="4" t="s">
        <v>828</v>
      </c>
      <c r="B38" s="4" t="s">
        <v>845</v>
      </c>
    </row>
    <row r="39" spans="1:4">
      <c r="A39" s="4" t="s">
        <v>846</v>
      </c>
    </row>
    <row r="40" spans="1:4">
      <c r="A40" s="3" t="s">
        <v>825</v>
      </c>
    </row>
    <row r="41" spans="1:4">
      <c r="A41" s="4" t="s">
        <v>805</v>
      </c>
      <c r="B41" s="4" t="s">
        <v>847</v>
      </c>
    </row>
    <row r="42" spans="1:4">
      <c r="A42" s="4" t="s">
        <v>848</v>
      </c>
    </row>
    <row r="43" spans="1:4">
      <c r="A43" s="3" t="s">
        <v>825</v>
      </c>
    </row>
    <row r="44" spans="1:4">
      <c r="A44" s="4" t="s">
        <v>805</v>
      </c>
      <c r="B44" s="4" t="s">
        <v>849</v>
      </c>
    </row>
    <row r="45" spans="1:4">
      <c r="A45" s="4" t="s">
        <v>850</v>
      </c>
    </row>
    <row r="46" spans="1:4">
      <c r="A46" s="3" t="s">
        <v>825</v>
      </c>
    </row>
    <row r="47" spans="1:4">
      <c r="A47" s="4" t="s">
        <v>50</v>
      </c>
      <c r="B47" s="6" t="n">
        <v>13115</v>
      </c>
      <c r="C47" s="5" t="n">
        <v>13448</v>
      </c>
    </row>
    <row r="48" spans="1:4">
      <c r="A48" s="4" t="s">
        <v>805</v>
      </c>
      <c r="B48" s="4" t="s">
        <v>851</v>
      </c>
    </row>
    <row r="49" spans="1:4">
      <c r="A49" s="4" t="s">
        <v>852</v>
      </c>
    </row>
    <row r="50" spans="1:4">
      <c r="A50" s="3" t="s">
        <v>825</v>
      </c>
    </row>
    <row r="51" spans="1:4">
      <c r="A51" s="4" t="s">
        <v>834</v>
      </c>
      <c r="B51" s="4" t="s">
        <v>841</v>
      </c>
    </row>
    <row r="52" spans="1:4">
      <c r="A52" s="4" t="s">
        <v>853</v>
      </c>
    </row>
    <row r="53" spans="1:4">
      <c r="A53" s="3" t="s">
        <v>825</v>
      </c>
    </row>
    <row r="54" spans="1:4">
      <c r="A54" s="4" t="s">
        <v>50</v>
      </c>
      <c r="B54" s="6" t="n">
        <v>347551</v>
      </c>
      <c r="C54" s="5" t="n">
        <v>347128</v>
      </c>
    </row>
    <row r="55" spans="1:4">
      <c r="A55" s="4" t="s">
        <v>805</v>
      </c>
      <c r="B55" s="4" t="s">
        <v>854</v>
      </c>
    </row>
    <row r="56" spans="1:4">
      <c r="A56" s="4" t="s">
        <v>855</v>
      </c>
      <c r="B56" s="4" t="s">
        <v>856</v>
      </c>
    </row>
    <row r="57" spans="1:4">
      <c r="A57" s="4" t="s">
        <v>832</v>
      </c>
      <c r="B57" s="6" t="n">
        <v>1700</v>
      </c>
      <c r="C57" s="5" t="n">
        <v>2000</v>
      </c>
    </row>
    <row r="58" spans="1:4">
      <c r="A58" s="4" t="s">
        <v>857</v>
      </c>
    </row>
    <row r="59" spans="1:4">
      <c r="A59" s="3" t="s">
        <v>825</v>
      </c>
    </row>
    <row r="60" spans="1:4">
      <c r="A60" s="4" t="s">
        <v>50</v>
      </c>
      <c r="B60" s="6" t="n">
        <v>246645</v>
      </c>
      <c r="C60" s="5" t="n">
        <v>246176</v>
      </c>
    </row>
    <row r="61" spans="1:4">
      <c r="A61" s="4" t="s">
        <v>805</v>
      </c>
      <c r="B61" s="4" t="s">
        <v>858</v>
      </c>
    </row>
    <row r="62" spans="1:4">
      <c r="A62" s="4" t="s">
        <v>855</v>
      </c>
      <c r="B62" s="4" t="s">
        <v>859</v>
      </c>
    </row>
    <row r="63" spans="1:4">
      <c r="A63" s="4" t="s">
        <v>832</v>
      </c>
      <c r="B63" s="6" t="n">
        <v>3000</v>
      </c>
      <c r="C63" s="5" t="n">
        <v>3400</v>
      </c>
    </row>
    <row r="64" spans="1:4">
      <c r="A64" s="4" t="s">
        <v>860</v>
      </c>
    </row>
    <row r="65" spans="1:4">
      <c r="A65" s="3" t="s">
        <v>825</v>
      </c>
    </row>
    <row r="66" spans="1:4">
      <c r="A66" s="4" t="s">
        <v>50</v>
      </c>
      <c r="B66" s="6" t="n">
        <v>298322</v>
      </c>
      <c r="C66" s="5" t="n">
        <v>297843</v>
      </c>
    </row>
    <row r="67" spans="1:4">
      <c r="A67" s="4" t="s">
        <v>805</v>
      </c>
      <c r="B67" s="4" t="s">
        <v>856</v>
      </c>
    </row>
    <row r="68" spans="1:4">
      <c r="A68" s="4" t="s">
        <v>855</v>
      </c>
      <c r="B68" s="4" t="s">
        <v>861</v>
      </c>
    </row>
    <row r="69" spans="1:4">
      <c r="A69" s="4" t="s">
        <v>832</v>
      </c>
      <c r="B69" s="6" t="n">
        <v>1300</v>
      </c>
      <c r="C69" s="5" t="n">
        <v>1700</v>
      </c>
    </row>
    <row r="70" spans="1:4">
      <c r="A70" s="4" t="s">
        <v>862</v>
      </c>
    </row>
    <row r="71" spans="1:4">
      <c r="A71" s="3" t="s">
        <v>825</v>
      </c>
    </row>
    <row r="72" spans="1:4">
      <c r="A72" s="4" t="s">
        <v>50</v>
      </c>
      <c r="B72" s="6" t="n">
        <v>296731</v>
      </c>
      <c r="C72" s="5" t="n">
        <v>296368</v>
      </c>
    </row>
    <row r="73" spans="1:4">
      <c r="A73" s="4" t="s">
        <v>805</v>
      </c>
      <c r="B73" s="4" t="s">
        <v>863</v>
      </c>
      <c r="D73" s="4" t="s">
        <v>863</v>
      </c>
    </row>
    <row r="74" spans="1:4">
      <c r="A74" s="4" t="s">
        <v>855</v>
      </c>
      <c r="B74" s="4" t="s">
        <v>864</v>
      </c>
    </row>
    <row r="75" spans="1:4">
      <c r="A75" s="4" t="s">
        <v>832</v>
      </c>
      <c r="B75" s="6" t="n">
        <v>2700</v>
      </c>
      <c r="C75" s="5" t="n">
        <v>3000</v>
      </c>
    </row>
    <row r="76" spans="1:4">
      <c r="A76" s="4" t="s">
        <v>865</v>
      </c>
    </row>
    <row r="77" spans="1:4">
      <c r="A77" s="3" t="s">
        <v>825</v>
      </c>
    </row>
    <row r="78" spans="1:4">
      <c r="A78" s="4" t="s">
        <v>815</v>
      </c>
      <c r="B78" s="6" t="n">
        <v>5000</v>
      </c>
      <c r="C78" s="6" t="n">
        <v>6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66</v>
      </c>
      <c r="B1" s="2" t="s">
        <v>1</v>
      </c>
    </row>
    <row r="2" spans="1:4">
      <c r="B2" s="2" t="s">
        <v>2</v>
      </c>
      <c r="C2" s="2" t="s">
        <v>33</v>
      </c>
      <c r="D2" s="2" t="s">
        <v>93</v>
      </c>
    </row>
    <row r="3" spans="1:4">
      <c r="A3" s="3" t="s">
        <v>867</v>
      </c>
    </row>
    <row r="4" spans="1:4">
      <c r="A4" s="5" t="n">
        <v>2018</v>
      </c>
      <c r="B4" s="6" t="n">
        <v>4241</v>
      </c>
    </row>
    <row r="5" spans="1:4">
      <c r="A5" s="5" t="n">
        <v>2019</v>
      </c>
      <c r="B5" s="5" t="n">
        <v>130387</v>
      </c>
    </row>
    <row r="6" spans="1:4">
      <c r="A6" s="5" t="n">
        <v>2020</v>
      </c>
      <c r="B6" s="5" t="n">
        <v>116156</v>
      </c>
    </row>
    <row r="7" spans="1:4">
      <c r="A7" s="5" t="n">
        <v>2021</v>
      </c>
      <c r="B7" s="5" t="n">
        <v>303875</v>
      </c>
    </row>
    <row r="8" spans="1:4">
      <c r="A8" s="5" t="n">
        <v>2022</v>
      </c>
      <c r="B8" s="5" t="n">
        <v>254033</v>
      </c>
    </row>
    <row r="9" spans="1:4">
      <c r="A9" s="4" t="s">
        <v>868</v>
      </c>
      <c r="B9" s="5" t="n">
        <v>1033475</v>
      </c>
    </row>
    <row r="10" spans="1:4">
      <c r="A10" s="4" t="s">
        <v>146</v>
      </c>
      <c r="B10" s="5" t="n">
        <v>1842167</v>
      </c>
    </row>
    <row r="11" spans="1:4">
      <c r="A11" s="4" t="s">
        <v>869</v>
      </c>
      <c r="B11" s="5" t="n">
        <v>13800</v>
      </c>
    </row>
    <row r="12" spans="1:4">
      <c r="A12" s="4" t="s">
        <v>870</v>
      </c>
      <c r="B12" s="6" t="n">
        <v>5200</v>
      </c>
      <c r="C12" s="6" t="n">
        <v>5700</v>
      </c>
      <c r="D12" s="6" t="n">
        <v>7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93</v>
      </c>
      <c r="B1" s="2" t="s">
        <v>1</v>
      </c>
    </row>
    <row r="2" spans="1:4">
      <c r="B2" s="2" t="s">
        <v>2</v>
      </c>
      <c r="C2" s="2" t="s">
        <v>33</v>
      </c>
      <c r="D2" s="2" t="s">
        <v>93</v>
      </c>
    </row>
    <row r="3" spans="1:4">
      <c r="A3" s="4" t="s">
        <v>194</v>
      </c>
      <c r="B3" s="5" t="n">
        <v>101292299</v>
      </c>
      <c r="C3" s="5" t="n">
        <v>98498651</v>
      </c>
      <c r="D3" s="5" t="n">
        <v>94531512</v>
      </c>
    </row>
    <row r="4" spans="1:4">
      <c r="A4" s="4" t="s">
        <v>195</v>
      </c>
      <c r="B4" s="5" t="n">
        <v>339513</v>
      </c>
      <c r="C4" s="5" t="n">
        <v>87000</v>
      </c>
      <c r="D4" s="5" t="n">
        <v>160160</v>
      </c>
    </row>
    <row r="5" spans="1:4">
      <c r="A5" s="4" t="s">
        <v>168</v>
      </c>
      <c r="B5" s="5" t="n">
        <v>5000</v>
      </c>
      <c r="D5" s="5" t="n">
        <v>76474</v>
      </c>
    </row>
    <row r="6" spans="1:4">
      <c r="A6" s="4" t="s">
        <v>196</v>
      </c>
      <c r="B6" s="5" t="n">
        <v>179180</v>
      </c>
      <c r="C6" s="5" t="n">
        <v>158912</v>
      </c>
      <c r="D6" s="5" t="n">
        <v>149353</v>
      </c>
    </row>
    <row r="7" spans="1:4">
      <c r="A7" s="4" t="s">
        <v>148</v>
      </c>
    </row>
    <row r="8" spans="1:4">
      <c r="A8" s="4" t="s">
        <v>197</v>
      </c>
      <c r="B8" s="5" t="n">
        <v>-6900000</v>
      </c>
      <c r="C8" s="5" t="n">
        <v>-531667</v>
      </c>
    </row>
    <row r="9" spans="1:4">
      <c r="A9" s="4" t="s">
        <v>198</v>
      </c>
    </row>
    <row r="10" spans="1:4">
      <c r="A10" s="4" t="s">
        <v>199</v>
      </c>
      <c r="B10" s="5" t="n">
        <v>1678913</v>
      </c>
    </row>
    <row r="11" spans="1:4">
      <c r="A11" s="4" t="s">
        <v>200</v>
      </c>
    </row>
    <row r="12" spans="1:4">
      <c r="A12" s="4" t="s">
        <v>199</v>
      </c>
      <c r="B12" s="5" t="n">
        <v>591042</v>
      </c>
      <c r="C12" s="5" t="n">
        <v>3721227</v>
      </c>
      <c r="D12" s="5" t="n">
        <v>8902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1</v>
      </c>
      <c r="B1" s="2" t="s">
        <v>2</v>
      </c>
      <c r="C1" s="2" t="s">
        <v>33</v>
      </c>
    </row>
    <row r="2" spans="1:3">
      <c r="A2" s="4" t="s">
        <v>872</v>
      </c>
    </row>
    <row r="3" spans="1:3">
      <c r="A3" s="3" t="s">
        <v>873</v>
      </c>
    </row>
    <row r="4" spans="1:3">
      <c r="A4" s="4" t="s">
        <v>874</v>
      </c>
      <c r="B4" s="6" t="n">
        <v>1828333</v>
      </c>
      <c r="C4" s="6" t="n">
        <v>1904001</v>
      </c>
    </row>
    <row r="5" spans="1:3">
      <c r="A5" s="4" t="s">
        <v>875</v>
      </c>
    </row>
    <row r="6" spans="1:3">
      <c r="A6" s="3" t="s">
        <v>873</v>
      </c>
    </row>
    <row r="7" spans="1:3">
      <c r="A7" s="4" t="s">
        <v>874</v>
      </c>
      <c r="B7" s="5" t="n">
        <v>1189249</v>
      </c>
      <c r="C7" s="5" t="n">
        <v>1187515</v>
      </c>
    </row>
    <row r="8" spans="1:3">
      <c r="A8" s="4" t="s">
        <v>876</v>
      </c>
    </row>
    <row r="9" spans="1:3">
      <c r="A9" s="3" t="s">
        <v>873</v>
      </c>
    </row>
    <row r="10" spans="1:3">
      <c r="A10" s="4" t="s">
        <v>874</v>
      </c>
      <c r="B10" s="5" t="n">
        <v>152010</v>
      </c>
      <c r="C10" s="5" t="n">
        <v>155544</v>
      </c>
    </row>
    <row r="11" spans="1:3">
      <c r="A11" s="4" t="s">
        <v>877</v>
      </c>
    </row>
    <row r="12" spans="1:3">
      <c r="A12" s="3" t="s">
        <v>873</v>
      </c>
    </row>
    <row r="13" spans="1:3">
      <c r="A13" s="4" t="s">
        <v>874</v>
      </c>
      <c r="B13" s="5" t="n">
        <v>487074</v>
      </c>
      <c r="C13" s="5" t="n">
        <v>560942</v>
      </c>
    </row>
    <row r="14" spans="1:3">
      <c r="A14" s="4" t="s">
        <v>878</v>
      </c>
    </row>
    <row r="15" spans="1:3">
      <c r="A15" s="3" t="s">
        <v>873</v>
      </c>
    </row>
    <row r="16" spans="1:3">
      <c r="A16" s="4" t="s">
        <v>874</v>
      </c>
      <c r="B16" s="5" t="n">
        <v>1867577</v>
      </c>
      <c r="C16" s="5" t="n">
        <v>1935606</v>
      </c>
    </row>
    <row r="17" spans="1:3">
      <c r="A17" s="4" t="s">
        <v>879</v>
      </c>
    </row>
    <row r="18" spans="1:3">
      <c r="A18" s="3" t="s">
        <v>873</v>
      </c>
    </row>
    <row r="19" spans="1:3">
      <c r="A19" s="4" t="s">
        <v>874</v>
      </c>
      <c r="B19" s="5" t="n">
        <v>1229398</v>
      </c>
      <c r="C19" s="5" t="n">
        <v>1220282</v>
      </c>
    </row>
    <row r="20" spans="1:3">
      <c r="A20" s="4" t="s">
        <v>880</v>
      </c>
    </row>
    <row r="21" spans="1:3">
      <c r="A21" s="3" t="s">
        <v>873</v>
      </c>
    </row>
    <row r="22" spans="1:3">
      <c r="A22" s="4" t="s">
        <v>874</v>
      </c>
      <c r="B22" s="5" t="n">
        <v>152485</v>
      </c>
      <c r="C22" s="5" t="n">
        <v>156887</v>
      </c>
    </row>
    <row r="23" spans="1:3">
      <c r="A23" s="4" t="s">
        <v>881</v>
      </c>
    </row>
    <row r="24" spans="1:3">
      <c r="A24" s="3" t="s">
        <v>873</v>
      </c>
    </row>
    <row r="25" spans="1:3">
      <c r="A25" s="4" t="s">
        <v>874</v>
      </c>
      <c r="B25" s="6" t="n">
        <v>485694</v>
      </c>
      <c r="C25" s="6" t="n">
        <v>5584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30"/>
    <col customWidth="1" max="10" min="10" width="21"/>
    <col customWidth="1" max="11" min="11" width="21"/>
  </cols>
  <sheetData>
    <row r="1" spans="1:11">
      <c r="A1" s="1" t="s">
        <v>882</v>
      </c>
      <c r="B1" s="2" t="s">
        <v>883</v>
      </c>
      <c r="C1" s="2" t="s">
        <v>884</v>
      </c>
      <c r="D1" s="2" t="s">
        <v>885</v>
      </c>
      <c r="E1" s="2" t="s">
        <v>660</v>
      </c>
      <c r="F1" s="2" t="s">
        <v>886</v>
      </c>
      <c r="G1" s="2" t="s">
        <v>887</v>
      </c>
      <c r="H1" s="2" t="s">
        <v>888</v>
      </c>
      <c r="I1" s="2" t="s">
        <v>889</v>
      </c>
      <c r="J1" s="2" t="s">
        <v>203</v>
      </c>
      <c r="K1" s="2" t="s">
        <v>204</v>
      </c>
    </row>
    <row r="2" spans="1:11">
      <c r="A2" s="3" t="s">
        <v>873</v>
      </c>
    </row>
    <row r="3" spans="1:11">
      <c r="A3" s="4" t="s">
        <v>110</v>
      </c>
      <c r="I3" s="6" t="n">
        <v>513000</v>
      </c>
      <c r="J3" s="6" t="n">
        <v>1110000</v>
      </c>
      <c r="K3" s="6" t="n">
        <v>-85275000</v>
      </c>
    </row>
    <row r="4" spans="1:11">
      <c r="A4" s="4" t="s">
        <v>890</v>
      </c>
    </row>
    <row r="5" spans="1:11">
      <c r="A5" s="3" t="s">
        <v>873</v>
      </c>
    </row>
    <row r="6" spans="1:11">
      <c r="A6" s="4" t="s">
        <v>677</v>
      </c>
      <c r="H6" s="6" t="n">
        <v>250000000</v>
      </c>
    </row>
    <row r="7" spans="1:11">
      <c r="A7" s="4" t="s">
        <v>891</v>
      </c>
    </row>
    <row r="8" spans="1:11">
      <c r="A8" s="3" t="s">
        <v>873</v>
      </c>
    </row>
    <row r="9" spans="1:11">
      <c r="A9" s="4" t="s">
        <v>892</v>
      </c>
      <c r="B9" s="6" t="n">
        <v>200000000</v>
      </c>
    </row>
    <row r="10" spans="1:11">
      <c r="A10" s="4" t="s">
        <v>893</v>
      </c>
    </row>
    <row r="11" spans="1:11">
      <c r="A11" s="3" t="s">
        <v>873</v>
      </c>
    </row>
    <row r="12" spans="1:11">
      <c r="A12" s="4" t="s">
        <v>229</v>
      </c>
      <c r="J12" s="5" t="n">
        <v>120000000</v>
      </c>
    </row>
    <row r="13" spans="1:11">
      <c r="A13" s="4" t="s">
        <v>894</v>
      </c>
    </row>
    <row r="14" spans="1:11">
      <c r="A14" s="3" t="s">
        <v>873</v>
      </c>
    </row>
    <row r="15" spans="1:11">
      <c r="A15" s="4" t="s">
        <v>229</v>
      </c>
      <c r="K15" s="6" t="n">
        <v>150000000</v>
      </c>
    </row>
    <row r="16" spans="1:11">
      <c r="A16" s="4" t="s">
        <v>895</v>
      </c>
    </row>
    <row r="17" spans="1:11">
      <c r="A17" s="3" t="s">
        <v>873</v>
      </c>
    </row>
    <row r="18" spans="1:11">
      <c r="A18" s="4" t="s">
        <v>666</v>
      </c>
      <c r="E18" s="6" t="n">
        <v>150000000</v>
      </c>
    </row>
    <row r="19" spans="1:11">
      <c r="A19" s="4" t="s">
        <v>896</v>
      </c>
    </row>
    <row r="20" spans="1:11">
      <c r="A20" s="3" t="s">
        <v>873</v>
      </c>
    </row>
    <row r="21" spans="1:11">
      <c r="A21" s="4" t="s">
        <v>834</v>
      </c>
      <c r="G21" s="4" t="s">
        <v>839</v>
      </c>
    </row>
    <row r="22" spans="1:11">
      <c r="A22" s="4" t="s">
        <v>897</v>
      </c>
    </row>
    <row r="23" spans="1:11">
      <c r="A23" s="3" t="s">
        <v>873</v>
      </c>
    </row>
    <row r="24" spans="1:11">
      <c r="A24" s="4" t="s">
        <v>834</v>
      </c>
      <c r="G24" s="4" t="s">
        <v>841</v>
      </c>
    </row>
    <row r="25" spans="1:11">
      <c r="A25" s="4" t="s">
        <v>898</v>
      </c>
    </row>
    <row r="26" spans="1:11">
      <c r="A26" s="3" t="s">
        <v>873</v>
      </c>
    </row>
    <row r="27" spans="1:11">
      <c r="A27" s="4" t="s">
        <v>899</v>
      </c>
      <c r="I27" s="5" t="n">
        <v>800000000</v>
      </c>
    </row>
    <row r="28" spans="1:11">
      <c r="A28" s="4" t="s">
        <v>900</v>
      </c>
      <c r="I28" s="6" t="n">
        <v>1300000000</v>
      </c>
    </row>
    <row r="29" spans="1:11">
      <c r="A29" s="4" t="s">
        <v>901</v>
      </c>
      <c r="I29" s="4" t="s">
        <v>902</v>
      </c>
    </row>
    <row r="30" spans="1:11">
      <c r="A30" s="4" t="s">
        <v>903</v>
      </c>
      <c r="I30" s="6" t="n">
        <v>674000000</v>
      </c>
    </row>
    <row r="31" spans="1:11">
      <c r="A31" s="4" t="s">
        <v>904</v>
      </c>
      <c r="I31" s="6" t="n">
        <v>97800000</v>
      </c>
      <c r="J31" s="6" t="n">
        <v>90300000</v>
      </c>
    </row>
    <row r="32" spans="1:11">
      <c r="A32" s="4" t="s">
        <v>828</v>
      </c>
      <c r="I32" s="4" t="s">
        <v>905</v>
      </c>
      <c r="J32" s="4" t="s">
        <v>906</v>
      </c>
    </row>
    <row r="33" spans="1:11">
      <c r="A33" s="4" t="s">
        <v>907</v>
      </c>
    </row>
    <row r="34" spans="1:11">
      <c r="A34" s="3" t="s">
        <v>873</v>
      </c>
    </row>
    <row r="35" spans="1:11">
      <c r="A35" s="4" t="s">
        <v>899</v>
      </c>
      <c r="G35" s="6" t="n">
        <v>300000000</v>
      </c>
    </row>
    <row r="36" spans="1:11">
      <c r="A36" s="4" t="s">
        <v>908</v>
      </c>
      <c r="G36" s="6" t="n">
        <v>200000000</v>
      </c>
    </row>
    <row r="37" spans="1:11">
      <c r="A37" s="4" t="s">
        <v>909</v>
      </c>
    </row>
    <row r="38" spans="1:11">
      <c r="A38" s="3" t="s">
        <v>873</v>
      </c>
    </row>
    <row r="39" spans="1:11">
      <c r="A39" s="4" t="s">
        <v>910</v>
      </c>
      <c r="I39" s="5" t="n">
        <v>2</v>
      </c>
    </row>
    <row r="40" spans="1:11">
      <c r="A40" s="4" t="s">
        <v>911</v>
      </c>
      <c r="I40" s="4" t="s">
        <v>912</v>
      </c>
    </row>
    <row r="41" spans="1:11">
      <c r="A41" s="4" t="s">
        <v>913</v>
      </c>
    </row>
    <row r="42" spans="1:11">
      <c r="A42" s="3" t="s">
        <v>873</v>
      </c>
    </row>
    <row r="43" spans="1:11">
      <c r="A43" s="4" t="s">
        <v>914</v>
      </c>
      <c r="G43" s="4" t="s">
        <v>915</v>
      </c>
    </row>
    <row r="44" spans="1:11">
      <c r="A44" s="4" t="s">
        <v>916</v>
      </c>
    </row>
    <row r="45" spans="1:11">
      <c r="A45" s="3" t="s">
        <v>873</v>
      </c>
    </row>
    <row r="46" spans="1:11">
      <c r="A46" s="4" t="s">
        <v>834</v>
      </c>
      <c r="G46" s="4" t="s">
        <v>835</v>
      </c>
    </row>
    <row r="47" spans="1:11">
      <c r="A47" s="4" t="s">
        <v>917</v>
      </c>
    </row>
    <row r="48" spans="1:11">
      <c r="A48" s="3" t="s">
        <v>873</v>
      </c>
    </row>
    <row r="49" spans="1:11">
      <c r="A49" s="4" t="s">
        <v>914</v>
      </c>
      <c r="G49" s="4" t="s">
        <v>918</v>
      </c>
    </row>
    <row r="50" spans="1:11">
      <c r="A50" s="4" t="s">
        <v>919</v>
      </c>
    </row>
    <row r="51" spans="1:11">
      <c r="A51" s="3" t="s">
        <v>873</v>
      </c>
    </row>
    <row r="52" spans="1:11">
      <c r="A52" s="4" t="s">
        <v>834</v>
      </c>
      <c r="G52" s="4" t="s">
        <v>837</v>
      </c>
    </row>
    <row r="53" spans="1:11">
      <c r="A53" s="4" t="s">
        <v>920</v>
      </c>
    </row>
    <row r="54" spans="1:11">
      <c r="A54" s="3" t="s">
        <v>873</v>
      </c>
    </row>
    <row r="55" spans="1:11">
      <c r="A55" s="4" t="s">
        <v>899</v>
      </c>
      <c r="D55" s="6" t="n">
        <v>250000000</v>
      </c>
    </row>
    <row r="56" spans="1:11">
      <c r="A56" s="4" t="s">
        <v>903</v>
      </c>
      <c r="I56" s="6" t="n">
        <v>150000000</v>
      </c>
    </row>
    <row r="57" spans="1:11">
      <c r="A57" s="4" t="s">
        <v>677</v>
      </c>
      <c r="D57" s="6" t="n">
        <v>100000000</v>
      </c>
    </row>
    <row r="58" spans="1:11">
      <c r="A58" s="4" t="s">
        <v>921</v>
      </c>
    </row>
    <row r="59" spans="1:11">
      <c r="A59" s="3" t="s">
        <v>873</v>
      </c>
    </row>
    <row r="60" spans="1:11">
      <c r="A60" s="4" t="s">
        <v>677</v>
      </c>
      <c r="C60" s="6" t="n">
        <v>150000000</v>
      </c>
    </row>
    <row r="61" spans="1:11">
      <c r="A61" s="4" t="s">
        <v>922</v>
      </c>
    </row>
    <row r="62" spans="1:11">
      <c r="A62" s="3" t="s">
        <v>873</v>
      </c>
    </row>
    <row r="63" spans="1:11">
      <c r="A63" s="4" t="s">
        <v>834</v>
      </c>
      <c r="D63" s="4" t="s">
        <v>839</v>
      </c>
    </row>
    <row r="64" spans="1:11">
      <c r="A64" s="4" t="s">
        <v>923</v>
      </c>
    </row>
    <row r="65" spans="1:11">
      <c r="A65" s="3" t="s">
        <v>873</v>
      </c>
    </row>
    <row r="66" spans="1:11">
      <c r="A66" s="4" t="s">
        <v>834</v>
      </c>
      <c r="D66" s="4" t="s">
        <v>924</v>
      </c>
    </row>
    <row r="67" spans="1:11">
      <c r="A67" s="4" t="s">
        <v>925</v>
      </c>
    </row>
    <row r="68" spans="1:11">
      <c r="A68" s="3" t="s">
        <v>873</v>
      </c>
    </row>
    <row r="69" spans="1:11">
      <c r="A69" s="4" t="s">
        <v>926</v>
      </c>
      <c r="I69" s="4" t="s">
        <v>561</v>
      </c>
    </row>
    <row r="70" spans="1:11">
      <c r="A70" s="4" t="s">
        <v>862</v>
      </c>
    </row>
    <row r="71" spans="1:11">
      <c r="A71" s="3" t="s">
        <v>873</v>
      </c>
    </row>
    <row r="72" spans="1:11">
      <c r="A72" s="4" t="s">
        <v>927</v>
      </c>
      <c r="F72" s="6" t="n">
        <v>300000000</v>
      </c>
    </row>
    <row r="73" spans="1:11">
      <c r="A73" s="4" t="s">
        <v>805</v>
      </c>
      <c r="F73" s="4" t="s">
        <v>863</v>
      </c>
      <c r="I73" s="4" t="s">
        <v>863</v>
      </c>
    </row>
    <row r="74" spans="1:11">
      <c r="A74" s="4" t="s">
        <v>928</v>
      </c>
      <c r="F74" s="4" t="s">
        <v>929</v>
      </c>
    </row>
    <row r="75" spans="1:11">
      <c r="A75" s="4" t="s">
        <v>832</v>
      </c>
      <c r="I75" s="6" t="n">
        <v>2700000</v>
      </c>
      <c r="J75" s="6" t="n">
        <v>3000000</v>
      </c>
    </row>
    <row r="76" spans="1:11">
      <c r="A76" s="4" t="s">
        <v>855</v>
      </c>
      <c r="I76" s="4" t="s">
        <v>864</v>
      </c>
    </row>
    <row r="77" spans="1:11">
      <c r="A77" s="4" t="s">
        <v>930</v>
      </c>
      <c r="F77" s="6" t="n">
        <v>296600000</v>
      </c>
    </row>
    <row r="78" spans="1:11">
      <c r="A78" s="4" t="s">
        <v>931</v>
      </c>
    </row>
    <row r="79" spans="1:11">
      <c r="A79" s="3" t="s">
        <v>873</v>
      </c>
    </row>
    <row r="80" spans="1:11">
      <c r="A80" s="4" t="s">
        <v>932</v>
      </c>
      <c r="I80" s="4" t="s">
        <v>933</v>
      </c>
    </row>
    <row r="81" spans="1:11">
      <c r="A81" s="4" t="s">
        <v>860</v>
      </c>
    </row>
    <row r="82" spans="1:11">
      <c r="A82" s="3" t="s">
        <v>873</v>
      </c>
    </row>
    <row r="83" spans="1:11">
      <c r="A83" s="4" t="s">
        <v>805</v>
      </c>
      <c r="I83" s="4" t="s">
        <v>856</v>
      </c>
    </row>
    <row r="84" spans="1:11">
      <c r="A84" s="4" t="s">
        <v>832</v>
      </c>
      <c r="I84" s="6" t="n">
        <v>1300000</v>
      </c>
      <c r="J84" s="5" t="n">
        <v>1700000</v>
      </c>
    </row>
    <row r="85" spans="1:11">
      <c r="A85" s="4" t="s">
        <v>855</v>
      </c>
      <c r="I85" s="4" t="s">
        <v>861</v>
      </c>
    </row>
    <row r="86" spans="1:11">
      <c r="A86" s="4" t="s">
        <v>934</v>
      </c>
    </row>
    <row r="87" spans="1:11">
      <c r="A87" s="3" t="s">
        <v>873</v>
      </c>
    </row>
    <row r="88" spans="1:11">
      <c r="A88" s="4" t="s">
        <v>932</v>
      </c>
      <c r="I88" s="4" t="s">
        <v>935</v>
      </c>
    </row>
    <row r="89" spans="1:11">
      <c r="A89" s="4" t="s">
        <v>853</v>
      </c>
    </row>
    <row r="90" spans="1:11">
      <c r="A90" s="3" t="s">
        <v>873</v>
      </c>
    </row>
    <row r="91" spans="1:11">
      <c r="A91" s="4" t="s">
        <v>805</v>
      </c>
      <c r="I91" s="4" t="s">
        <v>854</v>
      </c>
    </row>
    <row r="92" spans="1:11">
      <c r="A92" s="4" t="s">
        <v>832</v>
      </c>
      <c r="I92" s="6" t="n">
        <v>1700000</v>
      </c>
      <c r="J92" s="5" t="n">
        <v>2000000</v>
      </c>
    </row>
    <row r="93" spans="1:11">
      <c r="A93" s="4" t="s">
        <v>855</v>
      </c>
      <c r="I93" s="4" t="s">
        <v>856</v>
      </c>
    </row>
    <row r="94" spans="1:11">
      <c r="A94" s="4" t="s">
        <v>936</v>
      </c>
    </row>
    <row r="95" spans="1:11">
      <c r="A95" s="3" t="s">
        <v>873</v>
      </c>
    </row>
    <row r="96" spans="1:11">
      <c r="A96" s="4" t="s">
        <v>932</v>
      </c>
      <c r="I96" s="4" t="s">
        <v>918</v>
      </c>
    </row>
    <row r="97" spans="1:11">
      <c r="A97" s="4" t="s">
        <v>857</v>
      </c>
    </row>
    <row r="98" spans="1:11">
      <c r="A98" s="3" t="s">
        <v>873</v>
      </c>
    </row>
    <row r="99" spans="1:11">
      <c r="A99" s="4" t="s">
        <v>805</v>
      </c>
      <c r="I99" s="4" t="s">
        <v>858</v>
      </c>
    </row>
    <row r="100" spans="1:11">
      <c r="A100" s="4" t="s">
        <v>832</v>
      </c>
      <c r="I100" s="6" t="n">
        <v>3000000</v>
      </c>
      <c r="J100" s="6" t="n">
        <v>3400000</v>
      </c>
    </row>
    <row r="101" spans="1:11">
      <c r="A101" s="4" t="s">
        <v>855</v>
      </c>
      <c r="I101" s="4" t="s">
        <v>859</v>
      </c>
    </row>
    <row r="102" spans="1:11">
      <c r="A102" s="4" t="s">
        <v>937</v>
      </c>
    </row>
    <row r="103" spans="1:11">
      <c r="A103" s="3" t="s">
        <v>873</v>
      </c>
    </row>
    <row r="104" spans="1:11">
      <c r="A104" s="4" t="s">
        <v>932</v>
      </c>
      <c r="I104" s="4" t="s">
        <v>938</v>
      </c>
    </row>
    <row r="105" spans="1:11">
      <c r="A105" s="4" t="s">
        <v>939</v>
      </c>
    </row>
    <row r="106" spans="1:11">
      <c r="A106" s="3" t="s">
        <v>873</v>
      </c>
    </row>
    <row r="107" spans="1:11">
      <c r="A107" s="4" t="s">
        <v>110</v>
      </c>
      <c r="E107" s="5" t="n">
        <v>-84800000</v>
      </c>
    </row>
    <row r="108" spans="1:11">
      <c r="A108" s="4" t="s">
        <v>666</v>
      </c>
      <c r="E108" s="6" t="n">
        <v>15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40</v>
      </c>
      <c r="B1" s="2" t="s">
        <v>941</v>
      </c>
      <c r="C1" s="2" t="s">
        <v>2</v>
      </c>
      <c r="D1" s="2" t="s">
        <v>33</v>
      </c>
      <c r="E1" s="2" t="s">
        <v>93</v>
      </c>
    </row>
    <row r="2" spans="1:5">
      <c r="A2" s="3" t="s">
        <v>942</v>
      </c>
    </row>
    <row r="3" spans="1:5">
      <c r="A3" s="4" t="s">
        <v>943</v>
      </c>
      <c r="C3" s="6" t="n">
        <v>3073</v>
      </c>
      <c r="D3" s="6" t="n">
        <v>158</v>
      </c>
    </row>
    <row r="4" spans="1:5">
      <c r="A4" s="3" t="s">
        <v>944</v>
      </c>
    </row>
    <row r="5" spans="1:5">
      <c r="A5" s="4" t="s">
        <v>945</v>
      </c>
      <c r="C5" s="5" t="n">
        <v>684</v>
      </c>
      <c r="D5" s="5" t="n">
        <v>-2915</v>
      </c>
      <c r="E5" s="6" t="n">
        <v>-4739</v>
      </c>
    </row>
    <row r="6" spans="1:5">
      <c r="A6" s="4" t="s">
        <v>946</v>
      </c>
    </row>
    <row r="7" spans="1:5">
      <c r="A7" s="3" t="s">
        <v>944</v>
      </c>
    </row>
    <row r="8" spans="1:5">
      <c r="A8" s="4" t="s">
        <v>945</v>
      </c>
      <c r="C8" s="5" t="n">
        <v>684</v>
      </c>
      <c r="D8" s="5" t="n">
        <v>-2915</v>
      </c>
      <c r="E8" s="5" t="n">
        <v>-4739</v>
      </c>
    </row>
    <row r="9" spans="1:5">
      <c r="A9" s="4" t="s">
        <v>947</v>
      </c>
      <c r="C9" s="5" t="n">
        <v>460</v>
      </c>
    </row>
    <row r="10" spans="1:5">
      <c r="A10" s="4" t="s">
        <v>948</v>
      </c>
    </row>
    <row r="11" spans="1:5">
      <c r="A11" s="3" t="s">
        <v>944</v>
      </c>
    </row>
    <row r="12" spans="1:5">
      <c r="A12" s="4" t="s">
        <v>949</v>
      </c>
      <c r="C12" s="5" t="n">
        <v>-3216</v>
      </c>
      <c r="D12" s="5" t="n">
        <v>-4230</v>
      </c>
      <c r="E12" s="5" t="n">
        <v>-3599</v>
      </c>
    </row>
    <row r="13" spans="1:5">
      <c r="A13" s="4" t="s">
        <v>950</v>
      </c>
      <c r="C13" s="5" t="n">
        <v>323</v>
      </c>
      <c r="D13" s="5" t="n">
        <v>378</v>
      </c>
      <c r="E13" s="5" t="n">
        <v>-386</v>
      </c>
    </row>
    <row r="14" spans="1:5">
      <c r="A14" s="4" t="s">
        <v>951</v>
      </c>
      <c r="C14" s="5" t="n">
        <v>-88</v>
      </c>
      <c r="D14" s="5" t="n">
        <v>0</v>
      </c>
      <c r="E14" s="6" t="n">
        <v>0</v>
      </c>
    </row>
    <row r="15" spans="1:5">
      <c r="A15" s="4" t="s">
        <v>952</v>
      </c>
    </row>
    <row r="16" spans="1:5">
      <c r="A16" s="3" t="s">
        <v>942</v>
      </c>
    </row>
    <row r="17" spans="1:5">
      <c r="A17" s="4" t="s">
        <v>943</v>
      </c>
      <c r="C17" s="5" t="n">
        <v>3073</v>
      </c>
      <c r="D17" s="5" t="n">
        <v>158</v>
      </c>
    </row>
    <row r="18" spans="1:5">
      <c r="A18" s="4" t="s">
        <v>953</v>
      </c>
    </row>
    <row r="19" spans="1:5">
      <c r="A19" s="3" t="s">
        <v>942</v>
      </c>
    </row>
    <row r="20" spans="1:5">
      <c r="A20" s="4" t="s">
        <v>943</v>
      </c>
      <c r="C20" s="5" t="n">
        <v>0</v>
      </c>
      <c r="D20" s="5" t="n">
        <v>-1572</v>
      </c>
    </row>
    <row r="21" spans="1:5">
      <c r="A21" s="4" t="s">
        <v>954</v>
      </c>
    </row>
    <row r="22" spans="1:5">
      <c r="A22" s="3" t="s">
        <v>955</v>
      </c>
    </row>
    <row r="23" spans="1:5">
      <c r="A23" s="4" t="s">
        <v>956</v>
      </c>
      <c r="C23" s="5" t="n">
        <v>3073</v>
      </c>
      <c r="D23" s="5" t="n">
        <v>-1414</v>
      </c>
    </row>
    <row r="24" spans="1:5">
      <c r="A24" s="4" t="s">
        <v>957</v>
      </c>
    </row>
    <row r="25" spans="1:5">
      <c r="A25" s="3" t="s">
        <v>955</v>
      </c>
    </row>
    <row r="26" spans="1:5">
      <c r="A26" s="4" t="s">
        <v>958</v>
      </c>
      <c r="C26" s="6" t="n">
        <v>100000</v>
      </c>
    </row>
    <row r="27" spans="1:5">
      <c r="A27" s="4" t="s">
        <v>959</v>
      </c>
      <c r="C27" s="4" t="s">
        <v>960</v>
      </c>
    </row>
    <row r="28" spans="1:5">
      <c r="A28" s="4" t="s">
        <v>956</v>
      </c>
      <c r="C28" s="6" t="n">
        <v>252</v>
      </c>
      <c r="D28" s="5" t="n">
        <v>-848</v>
      </c>
    </row>
    <row r="29" spans="1:5">
      <c r="A29" s="4" t="s">
        <v>961</v>
      </c>
    </row>
    <row r="30" spans="1:5">
      <c r="A30" s="3" t="s">
        <v>955</v>
      </c>
    </row>
    <row r="31" spans="1:5">
      <c r="A31" s="4" t="s">
        <v>958</v>
      </c>
      <c r="C31" s="6" t="n">
        <v>13217</v>
      </c>
    </row>
    <row r="32" spans="1:5">
      <c r="A32" s="4" t="s">
        <v>959</v>
      </c>
      <c r="C32" s="4" t="s">
        <v>962</v>
      </c>
    </row>
    <row r="33" spans="1:5">
      <c r="A33" s="4" t="s">
        <v>956</v>
      </c>
      <c r="C33" s="6" t="n">
        <v>213</v>
      </c>
      <c r="D33" s="5" t="n">
        <v>100</v>
      </c>
    </row>
    <row r="34" spans="1:5">
      <c r="A34" s="4" t="s">
        <v>963</v>
      </c>
      <c r="C34" s="5" t="n">
        <v>12100</v>
      </c>
    </row>
    <row r="35" spans="1:5">
      <c r="A35" s="4" t="s">
        <v>964</v>
      </c>
    </row>
    <row r="36" spans="1:5">
      <c r="A36" s="3" t="s">
        <v>955</v>
      </c>
    </row>
    <row r="37" spans="1:5">
      <c r="A37" s="4" t="s">
        <v>958</v>
      </c>
      <c r="C37" s="6" t="n">
        <v>100000</v>
      </c>
    </row>
    <row r="38" spans="1:5">
      <c r="A38" s="4" t="s">
        <v>959</v>
      </c>
      <c r="C38" s="4" t="s">
        <v>965</v>
      </c>
    </row>
    <row r="39" spans="1:5">
      <c r="A39" s="4" t="s">
        <v>956</v>
      </c>
      <c r="C39" s="6" t="n">
        <v>1046</v>
      </c>
      <c r="D39" s="5" t="n">
        <v>-23</v>
      </c>
    </row>
    <row r="40" spans="1:5">
      <c r="A40" s="4" t="s">
        <v>966</v>
      </c>
    </row>
    <row r="41" spans="1:5">
      <c r="A41" s="3" t="s">
        <v>955</v>
      </c>
    </row>
    <row r="42" spans="1:5">
      <c r="A42" s="4" t="s">
        <v>958</v>
      </c>
      <c r="C42" s="6" t="n">
        <v>100000</v>
      </c>
    </row>
    <row r="43" spans="1:5">
      <c r="A43" s="4" t="s">
        <v>959</v>
      </c>
      <c r="C43" s="4" t="s">
        <v>967</v>
      </c>
    </row>
    <row r="44" spans="1:5">
      <c r="A44" s="4" t="s">
        <v>956</v>
      </c>
      <c r="C44" s="6" t="n">
        <v>1051</v>
      </c>
      <c r="D44" s="5" t="n">
        <v>48</v>
      </c>
    </row>
    <row r="45" spans="1:5">
      <c r="A45" s="4" t="s">
        <v>968</v>
      </c>
    </row>
    <row r="46" spans="1:5">
      <c r="A46" s="3" t="s">
        <v>955</v>
      </c>
    </row>
    <row r="47" spans="1:5">
      <c r="A47" s="4" t="s">
        <v>958</v>
      </c>
      <c r="C47" s="6" t="n">
        <v>50000</v>
      </c>
    </row>
    <row r="48" spans="1:5">
      <c r="A48" s="4" t="s">
        <v>959</v>
      </c>
      <c r="C48" s="4" t="s">
        <v>969</v>
      </c>
    </row>
    <row r="49" spans="1:5">
      <c r="A49" s="4" t="s">
        <v>956</v>
      </c>
      <c r="C49" s="6" t="n">
        <v>511</v>
      </c>
      <c r="D49" s="5" t="n">
        <v>10</v>
      </c>
    </row>
    <row r="50" spans="1:5">
      <c r="A50" s="4" t="s">
        <v>970</v>
      </c>
    </row>
    <row r="51" spans="1:5">
      <c r="A51" s="3" t="s">
        <v>955</v>
      </c>
    </row>
    <row r="52" spans="1:5">
      <c r="A52" s="4" t="s">
        <v>958</v>
      </c>
      <c r="C52" s="6" t="n">
        <v>100000</v>
      </c>
    </row>
    <row r="53" spans="1:5">
      <c r="A53" s="4" t="s">
        <v>959</v>
      </c>
      <c r="C53" s="4" t="s">
        <v>971</v>
      </c>
    </row>
    <row r="54" spans="1:5">
      <c r="A54" s="4" t="s">
        <v>956</v>
      </c>
      <c r="C54" s="6" t="n">
        <v>0</v>
      </c>
      <c r="D54" s="6" t="n">
        <v>-701</v>
      </c>
    </row>
    <row r="55" spans="1:5">
      <c r="A55" s="4" t="s">
        <v>972</v>
      </c>
      <c r="B55" s="6" t="n">
        <v>4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73</v>
      </c>
      <c r="B1" s="2" t="s">
        <v>1</v>
      </c>
    </row>
    <row r="2" spans="1:4">
      <c r="B2" s="2" t="s">
        <v>974</v>
      </c>
      <c r="C2" s="2" t="s">
        <v>203</v>
      </c>
      <c r="D2" s="2" t="s">
        <v>204</v>
      </c>
    </row>
    <row r="3" spans="1:4">
      <c r="A3" s="3" t="s">
        <v>309</v>
      </c>
    </row>
    <row r="4" spans="1:4">
      <c r="A4" s="4" t="s">
        <v>975</v>
      </c>
      <c r="B4" s="5" t="n">
        <v>2</v>
      </c>
    </row>
    <row r="5" spans="1:4">
      <c r="A5" s="3" t="s">
        <v>976</v>
      </c>
    </row>
    <row r="6" spans="1:4">
      <c r="A6" s="4" t="s">
        <v>977</v>
      </c>
      <c r="B6" s="6" t="n">
        <v>22979</v>
      </c>
      <c r="C6" s="6" t="n">
        <v>19218</v>
      </c>
      <c r="D6" s="6" t="n">
        <v>18417</v>
      </c>
    </row>
    <row r="7" spans="1:4">
      <c r="A7" s="4" t="s">
        <v>978</v>
      </c>
      <c r="B7" s="5" t="n">
        <v>0</v>
      </c>
      <c r="C7" s="5" t="n">
        <v>22779</v>
      </c>
      <c r="D7" s="5" t="n">
        <v>1654</v>
      </c>
    </row>
    <row r="8" spans="1:4">
      <c r="A8" s="4" t="s">
        <v>979</v>
      </c>
      <c r="B8" s="5" t="n">
        <v>-1566</v>
      </c>
      <c r="C8" s="5" t="n">
        <v>-21881</v>
      </c>
      <c r="D8" s="5" t="n">
        <v>-2964</v>
      </c>
    </row>
    <row r="9" spans="1:4">
      <c r="A9" s="4" t="s">
        <v>980</v>
      </c>
      <c r="B9" s="5" t="n">
        <v>2338</v>
      </c>
      <c r="C9" s="5" t="n">
        <v>2242</v>
      </c>
      <c r="D9" s="5" t="n">
        <v>2227</v>
      </c>
    </row>
    <row r="10" spans="1:4">
      <c r="A10" s="4" t="s">
        <v>981</v>
      </c>
      <c r="B10" s="5" t="n">
        <v>-626</v>
      </c>
      <c r="C10" s="5" t="n">
        <v>621</v>
      </c>
      <c r="D10" s="5" t="n">
        <v>-116</v>
      </c>
    </row>
    <row r="11" spans="1:4">
      <c r="A11" s="4" t="s">
        <v>982</v>
      </c>
      <c r="B11" s="6" t="n">
        <v>23125</v>
      </c>
      <c r="C11" s="6" t="n">
        <v>22979</v>
      </c>
      <c r="D11" s="6" t="n">
        <v>19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983</v>
      </c>
      <c r="B1" s="2" t="s">
        <v>984</v>
      </c>
      <c r="C1" s="2" t="s">
        <v>985</v>
      </c>
      <c r="D1" s="2" t="s">
        <v>986</v>
      </c>
      <c r="E1" s="2" t="s">
        <v>987</v>
      </c>
      <c r="F1" s="2" t="s">
        <v>2</v>
      </c>
      <c r="G1" s="2" t="s">
        <v>988</v>
      </c>
      <c r="H1" s="2" t="s">
        <v>989</v>
      </c>
      <c r="I1" s="2" t="s">
        <v>33</v>
      </c>
      <c r="J1" s="2" t="s">
        <v>2</v>
      </c>
      <c r="K1" s="2" t="s">
        <v>33</v>
      </c>
      <c r="L1" s="2" t="s">
        <v>93</v>
      </c>
    </row>
    <row r="2" spans="1:12">
      <c r="A2" s="3" t="s">
        <v>990</v>
      </c>
    </row>
    <row r="3" spans="1:12">
      <c r="A3" s="4" t="s">
        <v>991</v>
      </c>
      <c r="J3" s="6" t="n">
        <v>172500000</v>
      </c>
      <c r="K3" s="6" t="n">
        <v>26583000</v>
      </c>
    </row>
    <row r="4" spans="1:12">
      <c r="A4" s="3" t="s">
        <v>992</v>
      </c>
    </row>
    <row r="5" spans="1:12">
      <c r="A5" s="4" t="s">
        <v>993</v>
      </c>
      <c r="J5" s="6" t="n">
        <v>49944000</v>
      </c>
    </row>
    <row r="6" spans="1:12">
      <c r="A6" s="4" t="s">
        <v>994</v>
      </c>
      <c r="J6" s="5" t="n">
        <v>1</v>
      </c>
    </row>
    <row r="7" spans="1:12">
      <c r="A7" s="4" t="s">
        <v>995</v>
      </c>
      <c r="J7" s="5" t="n">
        <v>339513</v>
      </c>
      <c r="K7" s="5" t="n">
        <v>87000</v>
      </c>
      <c r="L7" s="5" t="n">
        <v>160160</v>
      </c>
    </row>
    <row r="8" spans="1:12">
      <c r="A8" s="4" t="s">
        <v>996</v>
      </c>
      <c r="J8" s="7" t="n">
        <v>1.1</v>
      </c>
      <c r="K8" s="8" t="n">
        <v>1.1</v>
      </c>
      <c r="L8" s="8" t="n">
        <v>1.1</v>
      </c>
    </row>
    <row r="9" spans="1:12">
      <c r="A9" s="4" t="s">
        <v>200</v>
      </c>
    </row>
    <row r="10" spans="1:12">
      <c r="A10" s="3" t="s">
        <v>992</v>
      </c>
    </row>
    <row r="11" spans="1:12">
      <c r="A11" s="4" t="s">
        <v>997</v>
      </c>
      <c r="G11" s="6" t="n">
        <v>200000000</v>
      </c>
      <c r="H11" s="6" t="n">
        <v>150000000</v>
      </c>
    </row>
    <row r="12" spans="1:12">
      <c r="A12" s="4" t="s">
        <v>998</v>
      </c>
      <c r="I12" s="5" t="n">
        <v>3720000</v>
      </c>
      <c r="J12" s="5" t="n">
        <v>591042</v>
      </c>
      <c r="K12" s="5" t="n">
        <v>3720000</v>
      </c>
      <c r="L12" s="5" t="n">
        <v>890241</v>
      </c>
    </row>
    <row r="13" spans="1:12">
      <c r="A13" s="4" t="s">
        <v>999</v>
      </c>
      <c r="I13" s="6" t="n">
        <v>109100000</v>
      </c>
      <c r="J13" s="6" t="n">
        <v>19700000</v>
      </c>
      <c r="L13" s="6" t="n">
        <v>26600000</v>
      </c>
    </row>
    <row r="14" spans="1:12">
      <c r="A14" s="4" t="s">
        <v>1000</v>
      </c>
      <c r="I14" s="6" t="n">
        <v>900000</v>
      </c>
      <c r="J14" s="5" t="n">
        <v>300000</v>
      </c>
      <c r="K14" s="6" t="n">
        <v>900000</v>
      </c>
      <c r="L14" s="6" t="n">
        <v>400000</v>
      </c>
    </row>
    <row r="15" spans="1:12">
      <c r="A15" s="4" t="s">
        <v>1001</v>
      </c>
      <c r="F15" s="6" t="n">
        <v>70000000</v>
      </c>
      <c r="J15" s="6" t="n">
        <v>70000000</v>
      </c>
    </row>
    <row r="16" spans="1:12">
      <c r="A16" s="4" t="s">
        <v>1002</v>
      </c>
      <c r="F16" s="8" t="n">
        <v>33.84</v>
      </c>
      <c r="I16" s="8" t="n">
        <v>29.56</v>
      </c>
      <c r="J16" s="8" t="n">
        <v>33.84</v>
      </c>
      <c r="K16" s="8" t="n">
        <v>29.56</v>
      </c>
      <c r="L16" s="8" t="n">
        <v>30.29</v>
      </c>
    </row>
    <row r="17" spans="1:12">
      <c r="A17" s="4" t="s">
        <v>147</v>
      </c>
    </row>
    <row r="18" spans="1:12">
      <c r="A18" s="3" t="s">
        <v>992</v>
      </c>
    </row>
    <row r="19" spans="1:12">
      <c r="A19" s="4" t="s">
        <v>993</v>
      </c>
      <c r="J19" s="6" t="n">
        <v>17000</v>
      </c>
    </row>
    <row r="20" spans="1:12">
      <c r="A20" s="4" t="s">
        <v>198</v>
      </c>
    </row>
    <row r="21" spans="1:12">
      <c r="A21" s="3" t="s">
        <v>992</v>
      </c>
    </row>
    <row r="22" spans="1:12">
      <c r="A22" s="4" t="s">
        <v>998</v>
      </c>
      <c r="B22" s="5" t="n">
        <v>1700000</v>
      </c>
      <c r="F22" s="5" t="n">
        <v>1700000</v>
      </c>
    </row>
    <row r="23" spans="1:12">
      <c r="A23" s="4" t="s">
        <v>1003</v>
      </c>
      <c r="C23" s="5" t="n">
        <v>9200000</v>
      </c>
    </row>
    <row r="24" spans="1:12">
      <c r="A24" s="4" t="s">
        <v>1004</v>
      </c>
      <c r="C24" s="6" t="n">
        <v>285200000</v>
      </c>
    </row>
    <row r="25" spans="1:12">
      <c r="A25" s="4" t="s">
        <v>1005</v>
      </c>
      <c r="C25" s="6" t="n">
        <v>31</v>
      </c>
    </row>
    <row r="26" spans="1:12">
      <c r="A26" s="4" t="s">
        <v>993</v>
      </c>
      <c r="B26" s="6" t="n">
        <v>50000000</v>
      </c>
      <c r="F26" s="6" t="n">
        <v>50000000</v>
      </c>
    </row>
    <row r="27" spans="1:12">
      <c r="A27" s="4" t="s">
        <v>148</v>
      </c>
    </row>
    <row r="28" spans="1:12">
      <c r="A28" s="3" t="s">
        <v>990</v>
      </c>
    </row>
    <row r="29" spans="1:12">
      <c r="A29" s="4" t="s">
        <v>1006</v>
      </c>
      <c r="F29" s="5" t="n">
        <v>25000000</v>
      </c>
      <c r="J29" s="5" t="n">
        <v>25000000</v>
      </c>
    </row>
    <row r="30" spans="1:12">
      <c r="A30" s="4" t="s">
        <v>1007</v>
      </c>
      <c r="F30" s="8" t="n">
        <v>0.01</v>
      </c>
      <c r="J30" s="8" t="n">
        <v>0.01</v>
      </c>
    </row>
    <row r="31" spans="1:12">
      <c r="A31" s="4" t="s">
        <v>1008</v>
      </c>
    </row>
    <row r="32" spans="1:12">
      <c r="A32" s="3" t="s">
        <v>990</v>
      </c>
    </row>
    <row r="33" spans="1:12">
      <c r="A33" s="4" t="s">
        <v>1009</v>
      </c>
      <c r="E33" s="4" t="s">
        <v>1010</v>
      </c>
    </row>
    <row r="34" spans="1:12">
      <c r="A34" s="4" t="s">
        <v>122</v>
      </c>
      <c r="I34" s="6" t="n">
        <v>17000</v>
      </c>
    </row>
    <row r="35" spans="1:12">
      <c r="A35" s="4" t="s">
        <v>1011</v>
      </c>
    </row>
    <row r="36" spans="1:12">
      <c r="A36" s="3" t="s">
        <v>990</v>
      </c>
    </row>
    <row r="37" spans="1:12">
      <c r="A37" s="4" t="s">
        <v>1009</v>
      </c>
      <c r="D37" s="4" t="s">
        <v>1012</v>
      </c>
    </row>
    <row r="38" spans="1:12">
      <c r="A38" s="4" t="s">
        <v>122</v>
      </c>
      <c r="J38" s="6" t="n">
        <v>6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3</v>
      </c>
      <c r="B1" s="2" t="s">
        <v>984</v>
      </c>
      <c r="C1" s="2" t="s">
        <v>986</v>
      </c>
      <c r="D1" s="2" t="s">
        <v>987</v>
      </c>
      <c r="E1" s="2" t="s">
        <v>2</v>
      </c>
      <c r="F1" s="2" t="s">
        <v>33</v>
      </c>
      <c r="G1" s="2" t="s">
        <v>2</v>
      </c>
      <c r="H1" s="2" t="s">
        <v>33</v>
      </c>
      <c r="I1" s="2" t="s">
        <v>93</v>
      </c>
    </row>
    <row r="2" spans="1:9">
      <c r="A2" s="3" t="s">
        <v>990</v>
      </c>
    </row>
    <row r="3" spans="1:9">
      <c r="A3" s="4" t="s">
        <v>991</v>
      </c>
      <c r="G3" s="6" t="n">
        <v>172500</v>
      </c>
      <c r="H3" s="6" t="n">
        <v>26583</v>
      </c>
    </row>
    <row r="4" spans="1:9">
      <c r="A4" s="4" t="s">
        <v>72</v>
      </c>
      <c r="E4" s="6" t="n">
        <v>8800</v>
      </c>
      <c r="F4" s="6" t="n">
        <v>8800</v>
      </c>
      <c r="G4" s="5" t="n">
        <v>8800</v>
      </c>
      <c r="H4" s="6" t="n">
        <v>8800</v>
      </c>
    </row>
    <row r="5" spans="1:9">
      <c r="A5" s="3" t="s">
        <v>992</v>
      </c>
    </row>
    <row r="6" spans="1:9">
      <c r="A6" s="4" t="s">
        <v>993</v>
      </c>
      <c r="G6" s="6" t="n">
        <v>49944</v>
      </c>
    </row>
    <row r="7" spans="1:9">
      <c r="A7" s="4" t="s">
        <v>994</v>
      </c>
      <c r="G7" s="5" t="n">
        <v>1</v>
      </c>
    </row>
    <row r="8" spans="1:9">
      <c r="A8" s="4" t="s">
        <v>995</v>
      </c>
      <c r="G8" s="5" t="n">
        <v>339513</v>
      </c>
      <c r="H8" s="5" t="n">
        <v>87000</v>
      </c>
      <c r="I8" s="5" t="n">
        <v>160160</v>
      </c>
    </row>
    <row r="9" spans="1:9">
      <c r="A9" s="4" t="s">
        <v>996</v>
      </c>
      <c r="G9" s="7" t="n">
        <v>1.1</v>
      </c>
      <c r="H9" s="8" t="n">
        <v>1.1</v>
      </c>
      <c r="I9" s="8" t="n">
        <v>1.1</v>
      </c>
    </row>
    <row r="10" spans="1:9">
      <c r="A10" s="4" t="s">
        <v>200</v>
      </c>
    </row>
    <row r="11" spans="1:9">
      <c r="A11" s="3" t="s">
        <v>992</v>
      </c>
    </row>
    <row r="12" spans="1:9">
      <c r="A12" s="4" t="s">
        <v>998</v>
      </c>
      <c r="F12" s="5" t="n">
        <v>3720000</v>
      </c>
      <c r="G12" s="5" t="n">
        <v>591042</v>
      </c>
      <c r="H12" s="5" t="n">
        <v>3720000</v>
      </c>
      <c r="I12" s="5" t="n">
        <v>890241</v>
      </c>
    </row>
    <row r="13" spans="1:9">
      <c r="A13" s="4" t="s">
        <v>1002</v>
      </c>
      <c r="E13" s="8" t="n">
        <v>33.84</v>
      </c>
      <c r="F13" s="8" t="n">
        <v>29.56</v>
      </c>
      <c r="G13" s="8" t="n">
        <v>33.84</v>
      </c>
      <c r="H13" s="8" t="n">
        <v>29.56</v>
      </c>
      <c r="I13" s="8" t="n">
        <v>30.29</v>
      </c>
    </row>
    <row r="14" spans="1:9">
      <c r="A14" s="4" t="s">
        <v>1004</v>
      </c>
      <c r="G14" s="6" t="n">
        <v>19700</v>
      </c>
      <c r="H14" s="6" t="n">
        <v>109100</v>
      </c>
      <c r="I14" s="6" t="n">
        <v>26600</v>
      </c>
    </row>
    <row r="15" spans="1:9">
      <c r="A15" s="4" t="s">
        <v>1000</v>
      </c>
      <c r="F15" s="6" t="n">
        <v>900</v>
      </c>
      <c r="G15" s="5" t="n">
        <v>300</v>
      </c>
      <c r="H15" s="5" t="n">
        <v>900</v>
      </c>
      <c r="I15" s="6" t="n">
        <v>400</v>
      </c>
    </row>
    <row r="16" spans="1:9">
      <c r="A16" s="4" t="s">
        <v>198</v>
      </c>
    </row>
    <row r="17" spans="1:9">
      <c r="A17" s="3" t="s">
        <v>992</v>
      </c>
    </row>
    <row r="18" spans="1:9">
      <c r="A18" s="4" t="s">
        <v>998</v>
      </c>
      <c r="B18" s="5" t="n">
        <v>1700000</v>
      </c>
      <c r="E18" s="5" t="n">
        <v>1700000</v>
      </c>
    </row>
    <row r="19" spans="1:9">
      <c r="A19" s="4" t="s">
        <v>993</v>
      </c>
      <c r="B19" s="6" t="n">
        <v>50000</v>
      </c>
      <c r="E19" s="6" t="n">
        <v>50000</v>
      </c>
    </row>
    <row r="20" spans="1:9">
      <c r="A20" s="4" t="s">
        <v>1008</v>
      </c>
    </row>
    <row r="21" spans="1:9">
      <c r="A21" s="3" t="s">
        <v>990</v>
      </c>
    </row>
    <row r="22" spans="1:9">
      <c r="A22" s="4" t="s">
        <v>1009</v>
      </c>
      <c r="D22" s="4" t="s">
        <v>1010</v>
      </c>
    </row>
    <row r="23" spans="1:9">
      <c r="A23" s="4" t="s">
        <v>122</v>
      </c>
      <c r="F23" s="5" t="n">
        <v>17</v>
      </c>
    </row>
    <row r="24" spans="1:9">
      <c r="A24" s="4" t="s">
        <v>1011</v>
      </c>
    </row>
    <row r="25" spans="1:9">
      <c r="A25" s="3" t="s">
        <v>990</v>
      </c>
    </row>
    <row r="26" spans="1:9">
      <c r="A26" s="4" t="s">
        <v>1009</v>
      </c>
      <c r="C26" s="4" t="s">
        <v>1012</v>
      </c>
    </row>
    <row r="27" spans="1:9">
      <c r="A27" s="4" t="s">
        <v>122</v>
      </c>
      <c r="G27" s="5" t="n">
        <v>6800</v>
      </c>
    </row>
    <row r="28" spans="1:9">
      <c r="A28" s="4" t="s">
        <v>29</v>
      </c>
    </row>
    <row r="29" spans="1:9">
      <c r="A29" s="3" t="s">
        <v>990</v>
      </c>
    </row>
    <row r="30" spans="1:9">
      <c r="A30" s="4" t="s">
        <v>991</v>
      </c>
      <c r="G30" s="5" t="n">
        <v>172500</v>
      </c>
      <c r="H30" s="6" t="n">
        <v>26583</v>
      </c>
    </row>
    <row r="31" spans="1:9">
      <c r="A31" s="3" t="s">
        <v>992</v>
      </c>
    </row>
    <row r="32" spans="1:9">
      <c r="A32" s="4" t="s">
        <v>993</v>
      </c>
      <c r="G32" s="6" t="n">
        <v>49944</v>
      </c>
    </row>
    <row r="33" spans="1:9">
      <c r="A33" s="4" t="s">
        <v>994</v>
      </c>
      <c r="G33" s="5" t="n">
        <v>1</v>
      </c>
    </row>
    <row r="34" spans="1:9">
      <c r="A34" s="4" t="s">
        <v>995</v>
      </c>
      <c r="G34" s="5" t="n">
        <v>339513</v>
      </c>
      <c r="H34" s="5" t="n">
        <v>87000</v>
      </c>
      <c r="I34" s="5" t="n">
        <v>160160</v>
      </c>
    </row>
    <row r="35" spans="1:9">
      <c r="A35" s="4" t="s">
        <v>996</v>
      </c>
      <c r="G35" s="7" t="n">
        <v>1.1</v>
      </c>
      <c r="H35" s="8" t="n">
        <v>1.1</v>
      </c>
      <c r="I35" s="8" t="n">
        <v>1.1</v>
      </c>
    </row>
    <row r="36" spans="1:9">
      <c r="A36" s="4" t="s">
        <v>517</v>
      </c>
    </row>
    <row r="37" spans="1:9">
      <c r="A37" s="3" t="s">
        <v>992</v>
      </c>
    </row>
    <row r="38" spans="1:9">
      <c r="A38" s="4" t="s">
        <v>519</v>
      </c>
      <c r="G38" s="4" t="s">
        <v>520</v>
      </c>
      <c r="H38" s="4" t="s">
        <v>521</v>
      </c>
    </row>
    <row r="39" spans="1:9">
      <c r="A39" s="4" t="s">
        <v>1014</v>
      </c>
    </row>
    <row r="40" spans="1:9">
      <c r="A40" s="3" t="s">
        <v>990</v>
      </c>
    </row>
    <row r="41" spans="1:9">
      <c r="A41" s="4" t="s">
        <v>1009</v>
      </c>
      <c r="G41" s="4" t="s">
        <v>1015</v>
      </c>
    </row>
    <row r="42" spans="1:9">
      <c r="A42" s="4" t="s">
        <v>1016</v>
      </c>
      <c r="E42" s="5" t="n">
        <v>352000</v>
      </c>
      <c r="G42" s="5" t="n">
        <v>352000</v>
      </c>
    </row>
    <row r="43" spans="1:9">
      <c r="A43" s="4" t="s">
        <v>72</v>
      </c>
      <c r="E43" s="6" t="n">
        <v>8800</v>
      </c>
      <c r="G43" s="6" t="n">
        <v>8800</v>
      </c>
    </row>
    <row r="44" spans="1:9">
      <c r="A44" s="4" t="s">
        <v>1017</v>
      </c>
      <c r="E44" s="6" t="n">
        <v>25</v>
      </c>
      <c r="G44" s="6" t="n">
        <v>25</v>
      </c>
    </row>
    <row r="45" spans="1:9">
      <c r="A45" s="4" t="s">
        <v>1018</v>
      </c>
      <c r="G45" s="4" t="s">
        <v>776</v>
      </c>
    </row>
    <row r="46" spans="1:9">
      <c r="A46" s="4" t="s">
        <v>1019</v>
      </c>
      <c r="G46" s="10" t="n">
        <v>0.5</v>
      </c>
    </row>
    <row r="47" spans="1:9">
      <c r="A47" s="4" t="s">
        <v>1020</v>
      </c>
    </row>
    <row r="48" spans="1:9">
      <c r="A48" s="3" t="s">
        <v>990</v>
      </c>
    </row>
    <row r="49" spans="1:9">
      <c r="A49" s="4" t="s">
        <v>1009</v>
      </c>
      <c r="D49" s="4" t="s">
        <v>1010</v>
      </c>
    </row>
    <row r="50" spans="1:9">
      <c r="A50" s="4" t="s">
        <v>1021</v>
      </c>
      <c r="D50" s="6" t="n">
        <v>50</v>
      </c>
    </row>
    <row r="51" spans="1:9">
      <c r="A51" s="4" t="s">
        <v>991</v>
      </c>
      <c r="D51" s="6" t="n">
        <v>26600</v>
      </c>
    </row>
    <row r="52" spans="1:9">
      <c r="A52" s="4" t="s">
        <v>122</v>
      </c>
      <c r="F52" s="6" t="n">
        <v>17</v>
      </c>
    </row>
    <row r="53" spans="1:9">
      <c r="A53" s="4" t="s">
        <v>1022</v>
      </c>
    </row>
    <row r="54" spans="1:9">
      <c r="A54" s="3" t="s">
        <v>990</v>
      </c>
    </row>
    <row r="55" spans="1:9">
      <c r="A55" s="4" t="s">
        <v>1009</v>
      </c>
      <c r="C55" s="4" t="s">
        <v>1012</v>
      </c>
    </row>
    <row r="56" spans="1:9">
      <c r="A56" s="4" t="s">
        <v>1021</v>
      </c>
      <c r="C56" s="6" t="n">
        <v>25</v>
      </c>
    </row>
    <row r="57" spans="1:9">
      <c r="A57" s="4" t="s">
        <v>991</v>
      </c>
      <c r="C57" s="6" t="n">
        <v>172500</v>
      </c>
    </row>
    <row r="58" spans="1:9">
      <c r="A58" s="4" t="s">
        <v>122</v>
      </c>
      <c r="G58" s="6" t="n">
        <v>6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93</v>
      </c>
    </row>
    <row r="3" spans="1:4">
      <c r="A3" s="3" t="s">
        <v>372</v>
      </c>
    </row>
    <row r="4" spans="1:4">
      <c r="A4" s="4" t="s">
        <v>1024</v>
      </c>
      <c r="B4" s="6" t="n">
        <v>6095</v>
      </c>
      <c r="C4" s="6" t="n">
        <v>7453</v>
      </c>
      <c r="D4" s="6" t="n">
        <v>7398</v>
      </c>
    </row>
    <row r="5" spans="1:4">
      <c r="A5" s="4" t="s">
        <v>1025</v>
      </c>
    </row>
    <row r="6" spans="1:4">
      <c r="A6" s="3" t="s">
        <v>372</v>
      </c>
    </row>
    <row r="7" spans="1:4">
      <c r="A7" s="4" t="s">
        <v>1024</v>
      </c>
      <c r="B7" s="5" t="n">
        <v>4649</v>
      </c>
      <c r="C7" s="5" t="n">
        <v>5816</v>
      </c>
      <c r="D7" s="5" t="n">
        <v>5574</v>
      </c>
    </row>
    <row r="8" spans="1:4">
      <c r="A8" s="4" t="s">
        <v>1026</v>
      </c>
    </row>
    <row r="9" spans="1:4">
      <c r="A9" s="3" t="s">
        <v>372</v>
      </c>
    </row>
    <row r="10" spans="1:4">
      <c r="A10" s="4" t="s">
        <v>1024</v>
      </c>
      <c r="B10" s="5" t="n">
        <v>966</v>
      </c>
      <c r="C10" s="5" t="n">
        <v>1027</v>
      </c>
      <c r="D10" s="5" t="n">
        <v>1000</v>
      </c>
    </row>
    <row r="11" spans="1:4">
      <c r="A11" s="4" t="s">
        <v>1027</v>
      </c>
    </row>
    <row r="12" spans="1:4">
      <c r="A12" s="3" t="s">
        <v>372</v>
      </c>
    </row>
    <row r="13" spans="1:4">
      <c r="A13" s="4" t="s">
        <v>1024</v>
      </c>
      <c r="B13" s="6" t="n">
        <v>480</v>
      </c>
      <c r="C13" s="6" t="n">
        <v>610</v>
      </c>
      <c r="D13" s="6" t="n">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93</v>
      </c>
    </row>
    <row r="3" spans="1:4">
      <c r="A3" s="3" t="s">
        <v>1029</v>
      </c>
    </row>
    <row r="4" spans="1:4">
      <c r="A4" s="4" t="s">
        <v>1030</v>
      </c>
      <c r="B4" s="5" t="n">
        <v>371247</v>
      </c>
      <c r="C4" s="5" t="n">
        <v>378200</v>
      </c>
      <c r="D4" s="5" t="n">
        <v>390507</v>
      </c>
    </row>
    <row r="5" spans="1:4">
      <c r="A5" s="4" t="s">
        <v>1031</v>
      </c>
      <c r="B5" s="5" t="n">
        <v>239479</v>
      </c>
      <c r="C5" s="5" t="n">
        <v>231937</v>
      </c>
      <c r="D5" s="5" t="n">
        <v>201024</v>
      </c>
    </row>
    <row r="6" spans="1:4">
      <c r="A6" s="4" t="s">
        <v>1032</v>
      </c>
      <c r="B6" s="5" t="n">
        <v>-27056</v>
      </c>
      <c r="C6" s="5" t="n">
        <v>-22907</v>
      </c>
      <c r="D6" s="5" t="n">
        <v>-10550</v>
      </c>
    </row>
    <row r="7" spans="1:4">
      <c r="A7" s="4" t="s">
        <v>1033</v>
      </c>
      <c r="B7" s="5" t="n">
        <v>-158044</v>
      </c>
      <c r="C7" s="5" t="n">
        <v>-215983</v>
      </c>
      <c r="D7" s="5" t="n">
        <v>-202781</v>
      </c>
    </row>
    <row r="8" spans="1:4">
      <c r="A8" s="4" t="s">
        <v>1034</v>
      </c>
      <c r="B8" s="5" t="n">
        <v>425626</v>
      </c>
      <c r="C8" s="5" t="n">
        <v>371247</v>
      </c>
      <c r="D8" s="5" t="n">
        <v>378200</v>
      </c>
    </row>
    <row r="9" spans="1:4">
      <c r="A9" s="4" t="s">
        <v>1035</v>
      </c>
      <c r="B9" s="5" t="n">
        <v>402870</v>
      </c>
    </row>
    <row r="10" spans="1:4">
      <c r="A10" s="3" t="s">
        <v>1036</v>
      </c>
    </row>
    <row r="11" spans="1:4">
      <c r="A11" s="4" t="s">
        <v>1037</v>
      </c>
      <c r="B11" s="8" t="n">
        <v>26.2</v>
      </c>
      <c r="C11" s="8" t="n">
        <v>27.58</v>
      </c>
      <c r="D11" s="8" t="n">
        <v>26.19</v>
      </c>
    </row>
    <row r="12" spans="1:4">
      <c r="A12" s="4" t="s">
        <v>1038</v>
      </c>
      <c r="B12" s="9" t="n">
        <v>33.84</v>
      </c>
      <c r="C12" s="9" t="n">
        <v>24.77</v>
      </c>
      <c r="D12" s="9" t="n">
        <v>28.69</v>
      </c>
    </row>
    <row r="13" spans="1:4">
      <c r="A13" s="4" t="s">
        <v>1039</v>
      </c>
      <c r="B13" s="9" t="n">
        <v>27.8</v>
      </c>
      <c r="C13" s="9" t="n">
        <v>25.31</v>
      </c>
      <c r="D13" s="9" t="n">
        <v>26.05</v>
      </c>
    </row>
    <row r="14" spans="1:4">
      <c r="A14" s="4" t="s">
        <v>1040</v>
      </c>
      <c r="B14" s="9" t="n">
        <v>26.27</v>
      </c>
      <c r="C14" s="9" t="n">
        <v>27.19</v>
      </c>
      <c r="D14" s="9" t="n">
        <v>26.07</v>
      </c>
    </row>
    <row r="15" spans="1:4">
      <c r="A15" s="4" t="s">
        <v>1041</v>
      </c>
      <c r="B15" s="9" t="n">
        <v>30.37</v>
      </c>
      <c r="C15" s="8" t="n">
        <v>26.2</v>
      </c>
      <c r="D15" s="8" t="n">
        <v>27.58</v>
      </c>
    </row>
    <row r="16" spans="1:4">
      <c r="A16" s="4" t="s">
        <v>1042</v>
      </c>
      <c r="B16" s="8" t="n">
        <v>30.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3</v>
      </c>
      <c r="B1" s="2" t="s">
        <v>1044</v>
      </c>
      <c r="C1" s="2" t="s">
        <v>1045</v>
      </c>
      <c r="D1" s="2" t="s">
        <v>1046</v>
      </c>
      <c r="E1" s="2" t="s">
        <v>1047</v>
      </c>
      <c r="F1" s="2" t="s">
        <v>1048</v>
      </c>
      <c r="G1" s="2" t="s">
        <v>2</v>
      </c>
    </row>
    <row r="2" spans="1:7">
      <c r="A2" s="4" t="s">
        <v>1049</v>
      </c>
    </row>
    <row r="3" spans="1:7">
      <c r="A3" s="3" t="s">
        <v>1050</v>
      </c>
    </row>
    <row r="4" spans="1:7">
      <c r="A4" s="4" t="s">
        <v>1031</v>
      </c>
      <c r="F4" s="5" t="n">
        <v>69579</v>
      </c>
    </row>
    <row r="5" spans="1:7">
      <c r="A5" s="4" t="s">
        <v>1051</v>
      </c>
      <c r="F5" s="6" t="n">
        <v>1867</v>
      </c>
    </row>
    <row r="6" spans="1:7">
      <c r="A6" s="4" t="s">
        <v>1034</v>
      </c>
      <c r="G6" s="5" t="n">
        <v>0</v>
      </c>
    </row>
    <row r="7" spans="1:7">
      <c r="A7" s="4" t="s">
        <v>1052</v>
      </c>
    </row>
    <row r="8" spans="1:7">
      <c r="A8" s="3" t="s">
        <v>1050</v>
      </c>
    </row>
    <row r="9" spans="1:7">
      <c r="A9" s="4" t="s">
        <v>1031</v>
      </c>
      <c r="E9" s="5" t="n">
        <v>49103</v>
      </c>
    </row>
    <row r="10" spans="1:7">
      <c r="A10" s="4" t="s">
        <v>1051</v>
      </c>
      <c r="E10" s="6" t="n">
        <v>1723</v>
      </c>
    </row>
    <row r="11" spans="1:7">
      <c r="A11" s="4" t="s">
        <v>1034</v>
      </c>
      <c r="G11" s="5" t="n">
        <v>0</v>
      </c>
    </row>
    <row r="12" spans="1:7">
      <c r="A12" s="4" t="s">
        <v>1053</v>
      </c>
    </row>
    <row r="13" spans="1:7">
      <c r="A13" s="3" t="s">
        <v>1050</v>
      </c>
    </row>
    <row r="14" spans="1:7">
      <c r="A14" s="4" t="s">
        <v>1031</v>
      </c>
      <c r="D14" s="5" t="n">
        <v>45656</v>
      </c>
    </row>
    <row r="15" spans="1:7">
      <c r="A15" s="4" t="s">
        <v>1051</v>
      </c>
      <c r="D15" s="6" t="n">
        <v>1678</v>
      </c>
    </row>
    <row r="16" spans="1:7">
      <c r="A16" s="4" t="s">
        <v>1034</v>
      </c>
      <c r="G16" s="5" t="n">
        <v>15767</v>
      </c>
    </row>
    <row r="17" spans="1:7">
      <c r="A17" s="4" t="s">
        <v>1038</v>
      </c>
      <c r="D17" s="8" t="n">
        <v>36.76</v>
      </c>
    </row>
    <row r="18" spans="1:7">
      <c r="A18" s="4" t="s">
        <v>1054</v>
      </c>
    </row>
    <row r="19" spans="1:7">
      <c r="A19" s="3" t="s">
        <v>1050</v>
      </c>
    </row>
    <row r="20" spans="1:7">
      <c r="A20" s="4" t="s">
        <v>1031</v>
      </c>
      <c r="C20" s="5" t="n">
        <v>26299</v>
      </c>
    </row>
    <row r="21" spans="1:7">
      <c r="A21" s="4" t="s">
        <v>1051</v>
      </c>
      <c r="C21" s="6" t="n">
        <v>1000</v>
      </c>
    </row>
    <row r="22" spans="1:7">
      <c r="A22" s="4" t="s">
        <v>1034</v>
      </c>
      <c r="G22" s="5" t="n">
        <v>24850</v>
      </c>
    </row>
    <row r="23" spans="1:7">
      <c r="A23" s="4" t="s">
        <v>1038</v>
      </c>
      <c r="C23" s="8" t="n">
        <v>38.21</v>
      </c>
    </row>
    <row r="24" spans="1:7">
      <c r="A24" s="4" t="s">
        <v>1055</v>
      </c>
    </row>
    <row r="25" spans="1:7">
      <c r="A25" s="3" t="s">
        <v>1050</v>
      </c>
    </row>
    <row r="26" spans="1:7">
      <c r="A26" s="4" t="s">
        <v>1031</v>
      </c>
      <c r="B26" s="5" t="n">
        <v>39351</v>
      </c>
    </row>
    <row r="27" spans="1:7">
      <c r="A27" s="4" t="s">
        <v>1051</v>
      </c>
      <c r="B27" s="6" t="n">
        <v>1400</v>
      </c>
    </row>
    <row r="28" spans="1:7">
      <c r="A28" s="4" t="s">
        <v>1034</v>
      </c>
      <c r="G28" s="5" t="n">
        <v>39351</v>
      </c>
    </row>
    <row r="29" spans="1:7">
      <c r="A29" s="4" t="s">
        <v>1038</v>
      </c>
      <c r="B29" s="8" t="n">
        <v>38.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6</v>
      </c>
      <c r="B1" s="2" t="s">
        <v>1044</v>
      </c>
      <c r="C1" s="2" t="s">
        <v>1045</v>
      </c>
      <c r="D1" s="2" t="s">
        <v>1046</v>
      </c>
      <c r="E1" s="2" t="s">
        <v>2</v>
      </c>
    </row>
    <row r="2" spans="1:5">
      <c r="A2" s="3" t="s">
        <v>1057</v>
      </c>
    </row>
    <row r="3" spans="1:5">
      <c r="A3" s="4" t="s">
        <v>1058</v>
      </c>
      <c r="E3" s="4" t="s">
        <v>1059</v>
      </c>
    </row>
    <row r="4" spans="1:5">
      <c r="A4" s="4" t="s">
        <v>1060</v>
      </c>
      <c r="E4" s="4" t="s">
        <v>561</v>
      </c>
    </row>
    <row r="5" spans="1:5">
      <c r="A5" s="4" t="s">
        <v>1061</v>
      </c>
      <c r="E5" s="4" t="s">
        <v>676</v>
      </c>
    </row>
    <row r="6" spans="1:5">
      <c r="A6" s="4" t="s">
        <v>1062</v>
      </c>
      <c r="E6" s="4" t="s">
        <v>556</v>
      </c>
    </row>
    <row r="7" spans="1:5">
      <c r="A7" s="4" t="s">
        <v>1053</v>
      </c>
    </row>
    <row r="8" spans="1:5">
      <c r="A8" s="3" t="s">
        <v>1063</v>
      </c>
    </row>
    <row r="9" spans="1:5">
      <c r="A9" s="4" t="s">
        <v>1038</v>
      </c>
      <c r="D9" s="8" t="n">
        <v>36.76</v>
      </c>
    </row>
    <row r="10" spans="1:5">
      <c r="A10" s="4" t="s">
        <v>1064</v>
      </c>
      <c r="D10" s="8" t="n">
        <v>29.28</v>
      </c>
    </row>
    <row r="11" spans="1:5">
      <c r="A11" s="4" t="s">
        <v>1065</v>
      </c>
      <c r="D11" s="4" t="s">
        <v>1066</v>
      </c>
    </row>
    <row r="12" spans="1:5">
      <c r="A12" s="4" t="s">
        <v>1067</v>
      </c>
      <c r="D12" s="4" t="s">
        <v>1068</v>
      </c>
    </row>
    <row r="13" spans="1:5">
      <c r="A13" s="4" t="s">
        <v>1054</v>
      </c>
    </row>
    <row r="14" spans="1:5">
      <c r="A14" s="3" t="s">
        <v>1063</v>
      </c>
    </row>
    <row r="15" spans="1:5">
      <c r="A15" s="4" t="s">
        <v>1038</v>
      </c>
      <c r="C15" s="8" t="n">
        <v>38.21</v>
      </c>
    </row>
    <row r="16" spans="1:5">
      <c r="A16" s="4" t="s">
        <v>1064</v>
      </c>
      <c r="C16" s="8" t="n">
        <v>23.9</v>
      </c>
    </row>
    <row r="17" spans="1:5">
      <c r="A17" s="4" t="s">
        <v>1065</v>
      </c>
      <c r="C17" s="4" t="s">
        <v>1069</v>
      </c>
    </row>
    <row r="18" spans="1:5">
      <c r="A18" s="4" t="s">
        <v>1067</v>
      </c>
      <c r="C18" s="4" t="s">
        <v>1070</v>
      </c>
    </row>
    <row r="19" spans="1:5">
      <c r="A19" s="4" t="s">
        <v>1055</v>
      </c>
    </row>
    <row r="20" spans="1:5">
      <c r="A20" s="3" t="s">
        <v>1063</v>
      </c>
    </row>
    <row r="21" spans="1:5">
      <c r="A21" s="4" t="s">
        <v>1038</v>
      </c>
      <c r="B21" s="8" t="n">
        <v>38.43</v>
      </c>
    </row>
    <row r="22" spans="1:5">
      <c r="A22" s="4" t="s">
        <v>1064</v>
      </c>
      <c r="B22" s="8" t="n">
        <v>31.22</v>
      </c>
    </row>
    <row r="23" spans="1:5">
      <c r="A23" s="4" t="s">
        <v>1065</v>
      </c>
      <c r="B23" s="4" t="s">
        <v>1071</v>
      </c>
    </row>
    <row r="24" spans="1:5">
      <c r="A24" s="4" t="s">
        <v>1067</v>
      </c>
      <c r="B24" s="4" t="s">
        <v>10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row>
    <row r="2" spans="1:4">
      <c r="B2" s="2" t="s">
        <v>202</v>
      </c>
      <c r="C2" s="2" t="s">
        <v>203</v>
      </c>
      <c r="D2" s="2" t="s">
        <v>204</v>
      </c>
    </row>
    <row r="3" spans="1:4">
      <c r="A3" s="3" t="s">
        <v>205</v>
      </c>
    </row>
    <row r="4" spans="1:4">
      <c r="A4" s="4" t="s">
        <v>206</v>
      </c>
      <c r="B4" s="6" t="n">
        <v>510985</v>
      </c>
      <c r="C4" s="6" t="n">
        <v>514098</v>
      </c>
      <c r="D4" s="6" t="n">
        <v>503503</v>
      </c>
    </row>
    <row r="5" spans="1:4">
      <c r="A5" s="4" t="s">
        <v>207</v>
      </c>
      <c r="B5" s="5" t="n">
        <v>102531</v>
      </c>
      <c r="C5" s="5" t="n">
        <v>76824</v>
      </c>
      <c r="D5" s="5" t="n">
        <v>117107</v>
      </c>
    </row>
    <row r="6" spans="1:4">
      <c r="A6" s="4" t="s">
        <v>208</v>
      </c>
      <c r="B6" s="5" t="n">
        <v>-186478</v>
      </c>
      <c r="C6" s="5" t="n">
        <v>-197254</v>
      </c>
      <c r="D6" s="5" t="n">
        <v>-190281</v>
      </c>
    </row>
    <row r="7" spans="1:4">
      <c r="A7" s="4" t="s">
        <v>209</v>
      </c>
      <c r="B7" s="5" t="n">
        <v>-82707</v>
      </c>
      <c r="C7" s="5" t="n">
        <v>-46318</v>
      </c>
      <c r="D7" s="5" t="n">
        <v>-124481</v>
      </c>
    </row>
    <row r="8" spans="1:4">
      <c r="A8" s="4" t="s">
        <v>210</v>
      </c>
      <c r="B8" s="5" t="n">
        <v>-32673</v>
      </c>
      <c r="C8" s="5" t="n">
        <v>-34877</v>
      </c>
      <c r="D8" s="5" t="n">
        <v>-38113</v>
      </c>
    </row>
    <row r="9" spans="1:4">
      <c r="A9" s="4" t="s">
        <v>211</v>
      </c>
      <c r="B9" s="5" t="n">
        <v>-73079</v>
      </c>
      <c r="C9" s="5" t="n">
        <v>-78158</v>
      </c>
      <c r="D9" s="5" t="n">
        <v>-65816</v>
      </c>
    </row>
    <row r="10" spans="1:4">
      <c r="A10" s="4" t="s">
        <v>212</v>
      </c>
      <c r="B10" s="5" t="n">
        <v>-9725</v>
      </c>
      <c r="C10" s="5" t="n">
        <v>-2760</v>
      </c>
      <c r="D10" s="5" t="n">
        <v>-1724</v>
      </c>
    </row>
    <row r="11" spans="1:4">
      <c r="A11" s="4" t="s">
        <v>213</v>
      </c>
      <c r="B11" s="5" t="n">
        <v>-31</v>
      </c>
      <c r="C11" s="5" t="n">
        <v>-5</v>
      </c>
      <c r="D11" s="5" t="n">
        <v>-8</v>
      </c>
    </row>
    <row r="12" spans="1:4">
      <c r="A12" s="4" t="s">
        <v>214</v>
      </c>
      <c r="B12" s="5" t="n">
        <v>1831</v>
      </c>
      <c r="C12" s="5" t="n">
        <v>988</v>
      </c>
      <c r="D12" s="5" t="n">
        <v>3821</v>
      </c>
    </row>
    <row r="13" spans="1:4">
      <c r="A13" s="4" t="s">
        <v>215</v>
      </c>
      <c r="B13" s="5" t="n">
        <v>230654</v>
      </c>
      <c r="C13" s="5" t="n">
        <v>232538</v>
      </c>
      <c r="D13" s="5" t="n">
        <v>204008</v>
      </c>
    </row>
    <row r="14" spans="1:4">
      <c r="A14" s="3" t="s">
        <v>216</v>
      </c>
    </row>
    <row r="15" spans="1:4">
      <c r="A15" s="4" t="s">
        <v>217</v>
      </c>
      <c r="B15" s="5" t="n">
        <v>-200504</v>
      </c>
      <c r="C15" s="5" t="n">
        <v>-161519</v>
      </c>
      <c r="D15" s="5" t="n">
        <v>-234346</v>
      </c>
    </row>
    <row r="16" spans="1:4">
      <c r="A16" s="4" t="s">
        <v>218</v>
      </c>
      <c r="B16" s="5" t="n">
        <v>0</v>
      </c>
      <c r="C16" s="5" t="n">
        <v>0</v>
      </c>
      <c r="D16" s="5" t="n">
        <v>-202866</v>
      </c>
    </row>
    <row r="17" spans="1:4">
      <c r="A17" s="4" t="s">
        <v>219</v>
      </c>
      <c r="B17" s="5" t="n">
        <v>-33409</v>
      </c>
      <c r="C17" s="5" t="n">
        <v>-34275</v>
      </c>
      <c r="D17" s="5" t="n">
        <v>-29413</v>
      </c>
    </row>
    <row r="18" spans="1:4">
      <c r="A18" s="4" t="s">
        <v>220</v>
      </c>
      <c r="B18" s="5" t="n">
        <v>-22882</v>
      </c>
      <c r="C18" s="5" t="n">
        <v>-26345</v>
      </c>
      <c r="D18" s="5" t="n">
        <v>-23147</v>
      </c>
    </row>
    <row r="19" spans="1:4">
      <c r="A19" s="4" t="s">
        <v>221</v>
      </c>
      <c r="B19" s="5" t="n">
        <v>180839</v>
      </c>
      <c r="C19" s="5" t="n">
        <v>262866</v>
      </c>
      <c r="D19" s="5" t="n">
        <v>193735</v>
      </c>
    </row>
    <row r="20" spans="1:4">
      <c r="A20" s="4" t="s">
        <v>222</v>
      </c>
      <c r="B20" s="5" t="n">
        <v>0</v>
      </c>
      <c r="C20" s="5" t="n">
        <v>43681</v>
      </c>
      <c r="D20" s="5" t="n">
        <v>0</v>
      </c>
    </row>
    <row r="21" spans="1:4">
      <c r="A21" s="4" t="s">
        <v>223</v>
      </c>
      <c r="B21" s="5" t="n">
        <v>-14581</v>
      </c>
      <c r="C21" s="5" t="n">
        <v>-10296</v>
      </c>
      <c r="D21" s="5" t="n">
        <v>-13710</v>
      </c>
    </row>
    <row r="22" spans="1:4">
      <c r="A22" s="4" t="s">
        <v>214</v>
      </c>
      <c r="B22" s="5" t="n">
        <v>827</v>
      </c>
      <c r="C22" s="5" t="n">
        <v>-2663</v>
      </c>
      <c r="D22" s="5" t="n">
        <v>2215</v>
      </c>
    </row>
    <row r="23" spans="1:4">
      <c r="A23" s="4" t="s">
        <v>224</v>
      </c>
      <c r="B23" s="5" t="n">
        <v>-89710</v>
      </c>
      <c r="C23" s="5" t="n">
        <v>71449</v>
      </c>
      <c r="D23" s="5" t="n">
        <v>-307532</v>
      </c>
    </row>
    <row r="24" spans="1:4">
      <c r="A24" s="3" t="s">
        <v>225</v>
      </c>
    </row>
    <row r="25" spans="1:4">
      <c r="A25" s="4" t="s">
        <v>226</v>
      </c>
      <c r="B25" s="5" t="n">
        <v>352000</v>
      </c>
      <c r="C25" s="5" t="n">
        <v>495500</v>
      </c>
      <c r="D25" s="5" t="n">
        <v>522000</v>
      </c>
    </row>
    <row r="26" spans="1:4">
      <c r="A26" s="4" t="s">
        <v>227</v>
      </c>
      <c r="B26" s="5" t="n">
        <v>0</v>
      </c>
      <c r="C26" s="5" t="n">
        <v>0</v>
      </c>
      <c r="D26" s="5" t="n">
        <v>296580</v>
      </c>
    </row>
    <row r="27" spans="1:4">
      <c r="A27" s="4" t="s">
        <v>228</v>
      </c>
      <c r="B27" s="5" t="n">
        <v>0</v>
      </c>
      <c r="C27" s="5" t="n">
        <v>255000</v>
      </c>
      <c r="D27" s="5" t="n">
        <v>164000</v>
      </c>
    </row>
    <row r="28" spans="1:4">
      <c r="A28" s="3" t="s">
        <v>229</v>
      </c>
    </row>
    <row r="29" spans="1:4">
      <c r="A29" s="4" t="s">
        <v>226</v>
      </c>
      <c r="B29" s="5" t="n">
        <v>-226000</v>
      </c>
      <c r="C29" s="5" t="n">
        <v>-539000</v>
      </c>
      <c r="D29" s="5" t="n">
        <v>-561500</v>
      </c>
    </row>
    <row r="30" spans="1:4">
      <c r="A30" s="4" t="s">
        <v>230</v>
      </c>
      <c r="B30" s="5" t="n">
        <v>-3862</v>
      </c>
      <c r="C30" s="5" t="n">
        <v>-5395</v>
      </c>
      <c r="D30" s="5" t="n">
        <v>-6728</v>
      </c>
    </row>
    <row r="31" spans="1:4">
      <c r="A31" s="4" t="s">
        <v>231</v>
      </c>
      <c r="B31" s="5" t="n">
        <v>-200200</v>
      </c>
      <c r="C31" s="5" t="n">
        <v>-323107</v>
      </c>
      <c r="D31" s="5" t="n">
        <v>-155307</v>
      </c>
    </row>
    <row r="32" spans="1:4">
      <c r="A32" s="4" t="s">
        <v>232</v>
      </c>
      <c r="B32" s="5" t="n">
        <v>-500</v>
      </c>
      <c r="C32" s="5" t="n">
        <v>-825</v>
      </c>
      <c r="D32" s="5" t="n">
        <v>-7522</v>
      </c>
    </row>
    <row r="33" spans="1:4">
      <c r="A33" s="4" t="s">
        <v>233</v>
      </c>
      <c r="B33" s="5" t="n">
        <v>69534</v>
      </c>
      <c r="C33" s="5" t="n">
        <v>109069</v>
      </c>
      <c r="D33" s="5" t="n">
        <v>28567</v>
      </c>
    </row>
    <row r="34" spans="1:4">
      <c r="A34" s="4" t="s">
        <v>234</v>
      </c>
      <c r="B34" s="5" t="n">
        <v>-199083</v>
      </c>
      <c r="C34" s="5" t="n">
        <v>0</v>
      </c>
      <c r="D34" s="5" t="n">
        <v>0</v>
      </c>
    </row>
    <row r="35" spans="1:4">
      <c r="A35" s="4" t="s">
        <v>235</v>
      </c>
      <c r="B35" s="5" t="n">
        <v>-109174</v>
      </c>
      <c r="C35" s="5" t="n">
        <v>-104135</v>
      </c>
      <c r="D35" s="5" t="n">
        <v>-103638</v>
      </c>
    </row>
    <row r="36" spans="1:4">
      <c r="A36" s="4" t="s">
        <v>236</v>
      </c>
      <c r="B36" s="5" t="n">
        <v>-9305</v>
      </c>
      <c r="C36" s="5" t="n">
        <v>-14210</v>
      </c>
      <c r="D36" s="5" t="n">
        <v>-14210</v>
      </c>
    </row>
    <row r="37" spans="1:4">
      <c r="A37" s="4" t="s">
        <v>237</v>
      </c>
      <c r="B37" s="5" t="n">
        <v>-4426</v>
      </c>
      <c r="C37" s="5" t="n">
        <v>-4619</v>
      </c>
      <c r="D37" s="5" t="n">
        <v>-4752</v>
      </c>
    </row>
    <row r="38" spans="1:4">
      <c r="A38" s="4" t="s">
        <v>238</v>
      </c>
      <c r="B38" s="5" t="n">
        <v>-8215</v>
      </c>
      <c r="C38" s="5" t="n">
        <v>-15206</v>
      </c>
      <c r="D38" s="5" t="n">
        <v>-2993</v>
      </c>
    </row>
    <row r="39" spans="1:4">
      <c r="A39" s="4" t="s">
        <v>172</v>
      </c>
      <c r="B39" s="5" t="n">
        <v>-1973</v>
      </c>
      <c r="C39" s="5" t="n">
        <v>-2466</v>
      </c>
      <c r="D39" s="5" t="n">
        <v>-2462</v>
      </c>
    </row>
    <row r="40" spans="1:4">
      <c r="A40" s="4" t="s">
        <v>214</v>
      </c>
      <c r="B40" s="5" t="n">
        <v>2658</v>
      </c>
      <c r="C40" s="5" t="n">
        <v>-5040</v>
      </c>
      <c r="D40" s="5" t="n">
        <v>5722</v>
      </c>
    </row>
    <row r="41" spans="1:4">
      <c r="A41" s="4" t="s">
        <v>239</v>
      </c>
      <c r="B41" s="5" t="n">
        <v>-338546</v>
      </c>
      <c r="C41" s="5" t="n">
        <v>-154434</v>
      </c>
      <c r="D41" s="5" t="n">
        <v>157757</v>
      </c>
    </row>
    <row r="42" spans="1:4">
      <c r="A42" s="4" t="s">
        <v>240</v>
      </c>
      <c r="B42" s="5" t="n">
        <v>-197602</v>
      </c>
      <c r="C42" s="5" t="n">
        <v>149553</v>
      </c>
      <c r="D42" s="5" t="n">
        <v>54233</v>
      </c>
    </row>
    <row r="43" spans="1:4">
      <c r="A43" s="3" t="s">
        <v>39</v>
      </c>
    </row>
    <row r="44" spans="1:4">
      <c r="A44" s="4" t="s">
        <v>241</v>
      </c>
      <c r="B44" s="5" t="n">
        <v>209863</v>
      </c>
      <c r="C44" s="5" t="n">
        <v>60310</v>
      </c>
      <c r="D44" s="5" t="n">
        <v>6077</v>
      </c>
    </row>
    <row r="45" spans="1:4">
      <c r="A45" s="4" t="s">
        <v>242</v>
      </c>
      <c r="B45" s="5" t="n">
        <v>12261</v>
      </c>
      <c r="C45" s="5" t="n">
        <v>209863</v>
      </c>
      <c r="D45" s="5" t="n">
        <v>60310</v>
      </c>
    </row>
    <row r="46" spans="1:4">
      <c r="A46" s="3" t="s">
        <v>243</v>
      </c>
    </row>
    <row r="47" spans="1:4">
      <c r="A47" s="4" t="s">
        <v>118</v>
      </c>
      <c r="B47" s="5" t="n">
        <v>76333</v>
      </c>
      <c r="C47" s="5" t="n">
        <v>15655</v>
      </c>
      <c r="D47" s="5" t="n">
        <v>188878</v>
      </c>
    </row>
    <row r="48" spans="1:4">
      <c r="A48" s="3" t="s">
        <v>244</v>
      </c>
    </row>
    <row r="49" spans="1:4">
      <c r="A49" s="4" t="s">
        <v>245</v>
      </c>
      <c r="B49" s="5" t="n">
        <v>136501</v>
      </c>
      <c r="C49" s="5" t="n">
        <v>134870</v>
      </c>
      <c r="D49" s="5" t="n">
        <v>142231</v>
      </c>
    </row>
    <row r="50" spans="1:4">
      <c r="A50" s="4" t="s">
        <v>103</v>
      </c>
      <c r="B50" s="5" t="n">
        <v>15116</v>
      </c>
      <c r="C50" s="5" t="n">
        <v>101341</v>
      </c>
      <c r="D50" s="5" t="n">
        <v>23523</v>
      </c>
    </row>
    <row r="51" spans="1:4">
      <c r="A51" s="4" t="s">
        <v>246</v>
      </c>
      <c r="B51" s="5" t="n">
        <v>4307</v>
      </c>
      <c r="C51" s="5" t="n">
        <v>5885</v>
      </c>
      <c r="D51" s="5" t="n">
        <v>5588</v>
      </c>
    </row>
    <row r="52" spans="1:4">
      <c r="A52" s="4" t="s">
        <v>247</v>
      </c>
      <c r="B52" s="5" t="n">
        <v>-2651</v>
      </c>
      <c r="C52" s="5" t="n">
        <v>-145</v>
      </c>
      <c r="D52" s="5" t="n">
        <v>-14969</v>
      </c>
    </row>
    <row r="53" spans="1:4">
      <c r="A53" s="4" t="s">
        <v>117</v>
      </c>
      <c r="B53" s="5" t="n">
        <v>-9890</v>
      </c>
      <c r="C53" s="5" t="n">
        <v>-40986</v>
      </c>
      <c r="D53" s="5" t="n">
        <v>-68047</v>
      </c>
    </row>
    <row r="54" spans="1:4">
      <c r="A54" s="4" t="s">
        <v>248</v>
      </c>
      <c r="B54" s="5" t="n">
        <v>5615</v>
      </c>
      <c r="C54" s="5" t="n">
        <v>6843</v>
      </c>
      <c r="D54" s="5" t="n">
        <v>6574</v>
      </c>
    </row>
    <row r="55" spans="1:4">
      <c r="A55" s="4" t="s">
        <v>249</v>
      </c>
      <c r="B55" s="5" t="n">
        <v>513</v>
      </c>
      <c r="C55" s="5" t="n">
        <v>456</v>
      </c>
      <c r="D55" s="5" t="n">
        <v>-86028</v>
      </c>
    </row>
    <row r="56" spans="1:4">
      <c r="A56" s="4" t="s">
        <v>214</v>
      </c>
      <c r="B56" s="5" t="n">
        <v>-6121</v>
      </c>
      <c r="C56" s="5" t="n">
        <v>-4295</v>
      </c>
      <c r="D56" s="5" t="n">
        <v>528</v>
      </c>
    </row>
    <row r="57" spans="1:4">
      <c r="A57" s="3" t="s">
        <v>250</v>
      </c>
    </row>
    <row r="58" spans="1:4">
      <c r="A58" s="4" t="s">
        <v>251</v>
      </c>
      <c r="B58" s="5" t="n">
        <v>2783</v>
      </c>
      <c r="C58" s="5" t="n">
        <v>-5262</v>
      </c>
      <c r="D58" s="5" t="n">
        <v>1331</v>
      </c>
    </row>
    <row r="59" spans="1:4">
      <c r="A59" s="4" t="s">
        <v>252</v>
      </c>
      <c r="B59" s="5" t="n">
        <v>2015</v>
      </c>
      <c r="C59" s="5" t="n">
        <v>-365</v>
      </c>
      <c r="D59" s="5" t="n">
        <v>-1241</v>
      </c>
    </row>
    <row r="60" spans="1:4">
      <c r="A60" s="4" t="s">
        <v>253</v>
      </c>
      <c r="B60" s="5" t="n">
        <v>5737</v>
      </c>
      <c r="C60" s="5" t="n">
        <v>-17272</v>
      </c>
      <c r="D60" s="5" t="n">
        <v>2853</v>
      </c>
    </row>
    <row r="61" spans="1:4">
      <c r="A61" s="4" t="s">
        <v>254</v>
      </c>
      <c r="B61" s="5" t="n">
        <v>4309</v>
      </c>
      <c r="C61" s="5" t="n">
        <v>43163</v>
      </c>
      <c r="D61" s="5" t="n">
        <v>-3620</v>
      </c>
    </row>
    <row r="62" spans="1:4">
      <c r="A62" s="4" t="s">
        <v>255</v>
      </c>
      <c r="B62" s="5" t="n">
        <v>-3913</v>
      </c>
      <c r="C62" s="5" t="n">
        <v>-7350</v>
      </c>
      <c r="D62" s="5" t="n">
        <v>6407</v>
      </c>
    </row>
    <row r="63" spans="1:4">
      <c r="A63" s="4" t="s">
        <v>215</v>
      </c>
      <c r="B63" s="5" t="n">
        <v>230654</v>
      </c>
      <c r="C63" s="5" t="n">
        <v>232538</v>
      </c>
      <c r="D63" s="5" t="n">
        <v>204008</v>
      </c>
    </row>
    <row r="64" spans="1:4">
      <c r="A64" s="3" t="s">
        <v>256</v>
      </c>
    </row>
    <row r="65" spans="1:4">
      <c r="A65" s="4" t="s">
        <v>257</v>
      </c>
      <c r="B65" s="5" t="n">
        <v>-10654</v>
      </c>
      <c r="C65" s="5" t="n">
        <v>5950</v>
      </c>
      <c r="D65" s="5" t="n">
        <v>-14797</v>
      </c>
    </row>
    <row r="66" spans="1:4">
      <c r="A66" s="4" t="s">
        <v>258</v>
      </c>
      <c r="B66" s="5" t="n">
        <v>16127</v>
      </c>
      <c r="C66" s="5" t="n">
        <v>0</v>
      </c>
      <c r="D66" s="5" t="n">
        <v>0</v>
      </c>
    </row>
    <row r="67" spans="1:4">
      <c r="A67" s="4" t="s">
        <v>259</v>
      </c>
      <c r="B67" s="5" t="n">
        <v>0</v>
      </c>
      <c r="C67" s="5" t="n">
        <v>22600</v>
      </c>
      <c r="D67" s="5" t="n">
        <v>0</v>
      </c>
    </row>
    <row r="68" spans="1:4">
      <c r="A68" s="4" t="s">
        <v>260</v>
      </c>
      <c r="B68" s="5" t="n">
        <v>0</v>
      </c>
      <c r="C68" s="5" t="n">
        <v>6675</v>
      </c>
      <c r="D68" s="5" t="n">
        <v>0</v>
      </c>
    </row>
    <row r="69" spans="1:4">
      <c r="A69" s="4" t="s">
        <v>261</v>
      </c>
      <c r="B69" s="5" t="n">
        <v>0</v>
      </c>
      <c r="C69" s="5" t="n">
        <v>-114597</v>
      </c>
      <c r="D69" s="5" t="n">
        <v>0</v>
      </c>
    </row>
    <row r="70" spans="1:4">
      <c r="A70" s="4" t="s">
        <v>262</v>
      </c>
      <c r="B70" s="5" t="n">
        <v>0</v>
      </c>
      <c r="C70" s="5" t="n">
        <v>25680</v>
      </c>
      <c r="D70" s="5" t="n">
        <v>0</v>
      </c>
    </row>
    <row r="71" spans="1:4">
      <c r="A71" s="4" t="s">
        <v>263</v>
      </c>
      <c r="B71" s="5" t="n">
        <v>0</v>
      </c>
      <c r="C71" s="5" t="n">
        <v>59534</v>
      </c>
      <c r="D71" s="5" t="n">
        <v>0</v>
      </c>
    </row>
    <row r="72" spans="1:4">
      <c r="A72" s="4" t="s">
        <v>264</v>
      </c>
      <c r="B72" s="5" t="n">
        <v>0</v>
      </c>
      <c r="C72" s="5" t="n">
        <v>3619</v>
      </c>
      <c r="D72" s="5" t="n">
        <v>0</v>
      </c>
    </row>
    <row r="73" spans="1:4">
      <c r="A73" s="4" t="s">
        <v>265</v>
      </c>
      <c r="B73" s="5" t="n">
        <v>0</v>
      </c>
      <c r="C73" s="5" t="n">
        <v>0</v>
      </c>
      <c r="D73" s="5" t="n">
        <v>55490</v>
      </c>
    </row>
    <row r="74" spans="1:4">
      <c r="A74" s="4" t="s">
        <v>266</v>
      </c>
      <c r="B74" s="5" t="n">
        <v>0</v>
      </c>
      <c r="C74" s="5" t="n">
        <v>0</v>
      </c>
      <c r="D74" s="5" t="n">
        <v>5179</v>
      </c>
    </row>
    <row r="75" spans="1:4">
      <c r="A75" s="4" t="s">
        <v>267</v>
      </c>
      <c r="B75" s="5" t="n">
        <v>0</v>
      </c>
      <c r="C75" s="5" t="n">
        <v>0</v>
      </c>
      <c r="D75" s="5" t="n">
        <v>-82738</v>
      </c>
    </row>
    <row r="76" spans="1:4">
      <c r="A76" s="4" t="s">
        <v>268</v>
      </c>
      <c r="B76" s="5" t="n">
        <v>0</v>
      </c>
      <c r="C76" s="5" t="n">
        <v>0</v>
      </c>
      <c r="D76" s="5" t="n">
        <v>-150000</v>
      </c>
    </row>
    <row r="77" spans="1:4">
      <c r="A77" s="4" t="s">
        <v>259</v>
      </c>
      <c r="B77" s="5" t="n">
        <v>0</v>
      </c>
      <c r="C77" s="5" t="n">
        <v>0</v>
      </c>
      <c r="D77" s="5" t="n">
        <v>1415</v>
      </c>
    </row>
    <row r="78" spans="1:4">
      <c r="A78" s="4" t="s">
        <v>269</v>
      </c>
      <c r="B78" s="5" t="n">
        <v>3845</v>
      </c>
      <c r="C78" s="5" t="n">
        <v>1315</v>
      </c>
      <c r="D78" s="5" t="n">
        <v>-1140</v>
      </c>
    </row>
    <row r="79" spans="1:4">
      <c r="A79" s="4" t="s">
        <v>270</v>
      </c>
      <c r="B79" s="5" t="n">
        <v>39</v>
      </c>
      <c r="C79" s="5" t="n">
        <v>-184</v>
      </c>
      <c r="D79" s="5" t="n">
        <v>-264</v>
      </c>
    </row>
    <row r="80" spans="1:4">
      <c r="A80" s="4" t="s">
        <v>271</v>
      </c>
      <c r="B80" s="5" t="n">
        <v>0</v>
      </c>
      <c r="C80" s="5" t="n">
        <v>26583</v>
      </c>
      <c r="D80" s="5" t="n">
        <v>0</v>
      </c>
    </row>
    <row r="81" spans="1:4">
      <c r="A81" s="4" t="s">
        <v>272</v>
      </c>
      <c r="B81" s="5" t="n">
        <v>28921</v>
      </c>
      <c r="C81" s="5" t="n">
        <v>31335</v>
      </c>
      <c r="D81" s="5" t="n">
        <v>30178</v>
      </c>
    </row>
    <row r="82" spans="1:4">
      <c r="A82" s="4" t="s">
        <v>273</v>
      </c>
      <c r="B82" s="5" t="n">
        <v>4636</v>
      </c>
      <c r="C82" s="5" t="n">
        <v>1167</v>
      </c>
      <c r="D82" s="5" t="n">
        <v>2151</v>
      </c>
    </row>
    <row r="83" spans="1:4">
      <c r="A83" s="4" t="s">
        <v>274</v>
      </c>
      <c r="B83" s="5" t="n">
        <v>1486</v>
      </c>
      <c r="C83" s="5" t="n">
        <v>2158</v>
      </c>
      <c r="D83" s="5" t="n">
        <v>682</v>
      </c>
    </row>
    <row r="84" spans="1:4">
      <c r="A84" s="4" t="s">
        <v>275</v>
      </c>
      <c r="B84" s="5" t="n">
        <v>-626</v>
      </c>
      <c r="C84" s="5" t="n">
        <v>621</v>
      </c>
      <c r="D84" s="5" t="n">
        <v>-116</v>
      </c>
    </row>
    <row r="85" spans="1:4">
      <c r="A85" s="4" t="s">
        <v>29</v>
      </c>
    </row>
    <row r="86" spans="1:4">
      <c r="A86" s="3" t="s">
        <v>205</v>
      </c>
    </row>
    <row r="87" spans="1:4">
      <c r="A87" s="4" t="s">
        <v>206</v>
      </c>
      <c r="B87" s="5" t="n">
        <v>510985</v>
      </c>
      <c r="C87" s="5" t="n">
        <v>514098</v>
      </c>
      <c r="D87" s="5" t="n">
        <v>503503</v>
      </c>
    </row>
    <row r="88" spans="1:4">
      <c r="A88" s="4" t="s">
        <v>207</v>
      </c>
      <c r="B88" s="5" t="n">
        <v>102531</v>
      </c>
      <c r="C88" s="5" t="n">
        <v>76824</v>
      </c>
      <c r="D88" s="5" t="n">
        <v>117107</v>
      </c>
    </row>
    <row r="89" spans="1:4">
      <c r="A89" s="4" t="s">
        <v>208</v>
      </c>
      <c r="B89" s="5" t="n">
        <v>-186478</v>
      </c>
      <c r="C89" s="5" t="n">
        <v>-197254</v>
      </c>
      <c r="D89" s="5" t="n">
        <v>-190281</v>
      </c>
    </row>
    <row r="90" spans="1:4">
      <c r="A90" s="4" t="s">
        <v>209</v>
      </c>
      <c r="B90" s="5" t="n">
        <v>-82707</v>
      </c>
      <c r="C90" s="5" t="n">
        <v>-46318</v>
      </c>
      <c r="D90" s="5" t="n">
        <v>-124481</v>
      </c>
    </row>
    <row r="91" spans="1:4">
      <c r="A91" s="4" t="s">
        <v>210</v>
      </c>
      <c r="B91" s="5" t="n">
        <v>-32673</v>
      </c>
      <c r="C91" s="5" t="n">
        <v>-34877</v>
      </c>
      <c r="D91" s="5" t="n">
        <v>-38113</v>
      </c>
    </row>
    <row r="92" spans="1:4">
      <c r="A92" s="4" t="s">
        <v>211</v>
      </c>
      <c r="B92" s="5" t="n">
        <v>-73079</v>
      </c>
      <c r="C92" s="5" t="n">
        <v>-78158</v>
      </c>
      <c r="D92" s="5" t="n">
        <v>-65816</v>
      </c>
    </row>
    <row r="93" spans="1:4">
      <c r="A93" s="4" t="s">
        <v>212</v>
      </c>
      <c r="B93" s="5" t="n">
        <v>-9725</v>
      </c>
      <c r="C93" s="5" t="n">
        <v>-2760</v>
      </c>
      <c r="D93" s="5" t="n">
        <v>-1724</v>
      </c>
    </row>
    <row r="94" spans="1:4">
      <c r="A94" s="4" t="s">
        <v>213</v>
      </c>
      <c r="B94" s="5" t="n">
        <v>-31</v>
      </c>
      <c r="C94" s="5" t="n">
        <v>-5</v>
      </c>
      <c r="D94" s="5" t="n">
        <v>-8</v>
      </c>
    </row>
    <row r="95" spans="1:4">
      <c r="A95" s="4" t="s">
        <v>214</v>
      </c>
      <c r="B95" s="5" t="n">
        <v>1831</v>
      </c>
      <c r="C95" s="5" t="n">
        <v>988</v>
      </c>
      <c r="D95" s="5" t="n">
        <v>3821</v>
      </c>
    </row>
    <row r="96" spans="1:4">
      <c r="A96" s="4" t="s">
        <v>215</v>
      </c>
      <c r="B96" s="5" t="n">
        <v>230654</v>
      </c>
      <c r="C96" s="5" t="n">
        <v>232538</v>
      </c>
      <c r="D96" s="5" t="n">
        <v>204008</v>
      </c>
    </row>
    <row r="97" spans="1:4">
      <c r="A97" s="3" t="s">
        <v>216</v>
      </c>
    </row>
    <row r="98" spans="1:4">
      <c r="A98" s="4" t="s">
        <v>217</v>
      </c>
      <c r="B98" s="5" t="n">
        <v>-200504</v>
      </c>
      <c r="C98" s="5" t="n">
        <v>-161519</v>
      </c>
      <c r="D98" s="5" t="n">
        <v>-234346</v>
      </c>
    </row>
    <row r="99" spans="1:4">
      <c r="A99" s="4" t="s">
        <v>218</v>
      </c>
      <c r="B99" s="5" t="n">
        <v>0</v>
      </c>
      <c r="C99" s="5" t="n">
        <v>0</v>
      </c>
      <c r="D99" s="5" t="n">
        <v>-202866</v>
      </c>
    </row>
    <row r="100" spans="1:4">
      <c r="A100" s="4" t="s">
        <v>219</v>
      </c>
      <c r="B100" s="5" t="n">
        <v>-33409</v>
      </c>
      <c r="C100" s="5" t="n">
        <v>-34275</v>
      </c>
      <c r="D100" s="5" t="n">
        <v>-29413</v>
      </c>
    </row>
    <row r="101" spans="1:4">
      <c r="A101" s="4" t="s">
        <v>220</v>
      </c>
      <c r="B101" s="5" t="n">
        <v>-22882</v>
      </c>
      <c r="C101" s="5" t="n">
        <v>-26345</v>
      </c>
      <c r="D101" s="5" t="n">
        <v>-23147</v>
      </c>
    </row>
    <row r="102" spans="1:4">
      <c r="A102" s="4" t="s">
        <v>221</v>
      </c>
      <c r="B102" s="5" t="n">
        <v>180839</v>
      </c>
      <c r="C102" s="5" t="n">
        <v>262866</v>
      </c>
      <c r="D102" s="5" t="n">
        <v>193735</v>
      </c>
    </row>
    <row r="103" spans="1:4">
      <c r="A103" s="4" t="s">
        <v>222</v>
      </c>
      <c r="B103" s="5" t="n">
        <v>0</v>
      </c>
      <c r="C103" s="5" t="n">
        <v>43681</v>
      </c>
      <c r="D103" s="5" t="n">
        <v>0</v>
      </c>
    </row>
    <row r="104" spans="1:4">
      <c r="A104" s="4" t="s">
        <v>223</v>
      </c>
      <c r="B104" s="5" t="n">
        <v>-14581</v>
      </c>
      <c r="C104" s="5" t="n">
        <v>-10296</v>
      </c>
      <c r="D104" s="5" t="n">
        <v>-13710</v>
      </c>
    </row>
    <row r="105" spans="1:4">
      <c r="A105" s="4" t="s">
        <v>214</v>
      </c>
      <c r="B105" s="5" t="n">
        <v>827</v>
      </c>
      <c r="C105" s="5" t="n">
        <v>-2663</v>
      </c>
      <c r="D105" s="5" t="n">
        <v>2215</v>
      </c>
    </row>
    <row r="106" spans="1:4">
      <c r="A106" s="4" t="s">
        <v>224</v>
      </c>
      <c r="B106" s="5" t="n">
        <v>-89710</v>
      </c>
      <c r="C106" s="5" t="n">
        <v>71449</v>
      </c>
      <c r="D106" s="5" t="n">
        <v>-307532</v>
      </c>
    </row>
    <row r="107" spans="1:4">
      <c r="A107" s="3" t="s">
        <v>225</v>
      </c>
    </row>
    <row r="108" spans="1:4">
      <c r="A108" s="4" t="s">
        <v>226</v>
      </c>
      <c r="B108" s="5" t="n">
        <v>352000</v>
      </c>
      <c r="C108" s="5" t="n">
        <v>495500</v>
      </c>
      <c r="D108" s="5" t="n">
        <v>522000</v>
      </c>
    </row>
    <row r="109" spans="1:4">
      <c r="A109" s="4" t="s">
        <v>227</v>
      </c>
      <c r="B109" s="5" t="n">
        <v>0</v>
      </c>
      <c r="C109" s="5" t="n">
        <v>0</v>
      </c>
      <c r="D109" s="5" t="n">
        <v>296580</v>
      </c>
    </row>
    <row r="110" spans="1:4">
      <c r="A110" s="4" t="s">
        <v>228</v>
      </c>
      <c r="B110" s="5" t="n">
        <v>0</v>
      </c>
      <c r="C110" s="5" t="n">
        <v>255000</v>
      </c>
      <c r="D110" s="5" t="n">
        <v>164000</v>
      </c>
    </row>
    <row r="111" spans="1:4">
      <c r="A111" s="3" t="s">
        <v>229</v>
      </c>
    </row>
    <row r="112" spans="1:4">
      <c r="A112" s="4" t="s">
        <v>226</v>
      </c>
      <c r="B112" s="5" t="n">
        <v>-226000</v>
      </c>
      <c r="C112" s="5" t="n">
        <v>-539000</v>
      </c>
      <c r="D112" s="5" t="n">
        <v>-561500</v>
      </c>
    </row>
    <row r="113" spans="1:4">
      <c r="A113" s="4" t="s">
        <v>230</v>
      </c>
      <c r="B113" s="5" t="n">
        <v>-3862</v>
      </c>
      <c r="C113" s="5" t="n">
        <v>-5395</v>
      </c>
      <c r="D113" s="5" t="n">
        <v>-6728</v>
      </c>
    </row>
    <row r="114" spans="1:4">
      <c r="A114" s="4" t="s">
        <v>231</v>
      </c>
      <c r="B114" s="5" t="n">
        <v>-200200</v>
      </c>
      <c r="C114" s="5" t="n">
        <v>-323107</v>
      </c>
      <c r="D114" s="5" t="n">
        <v>-155307</v>
      </c>
    </row>
    <row r="115" spans="1:4">
      <c r="A115" s="4" t="s">
        <v>232</v>
      </c>
      <c r="B115" s="5" t="n">
        <v>-500</v>
      </c>
      <c r="C115" s="5" t="n">
        <v>-825</v>
      </c>
      <c r="D115" s="5" t="n">
        <v>-7522</v>
      </c>
    </row>
    <row r="116" spans="1:4">
      <c r="A116" s="4" t="s">
        <v>233</v>
      </c>
      <c r="B116" s="5" t="n">
        <v>69534</v>
      </c>
      <c r="C116" s="5" t="n">
        <v>109069</v>
      </c>
      <c r="D116" s="5" t="n">
        <v>28567</v>
      </c>
    </row>
    <row r="117" spans="1:4">
      <c r="A117" s="4" t="s">
        <v>234</v>
      </c>
      <c r="B117" s="5" t="n">
        <v>-199083</v>
      </c>
      <c r="C117" s="5" t="n">
        <v>0</v>
      </c>
      <c r="D117" s="5" t="n">
        <v>0</v>
      </c>
    </row>
    <row r="118" spans="1:4">
      <c r="A118" s="4" t="s">
        <v>235</v>
      </c>
      <c r="B118" s="5" t="n">
        <v>-112940</v>
      </c>
      <c r="C118" s="5" t="n">
        <v>-108094</v>
      </c>
      <c r="D118" s="5" t="n">
        <v>-107730</v>
      </c>
    </row>
    <row r="119" spans="1:4">
      <c r="A119" s="4" t="s">
        <v>236</v>
      </c>
      <c r="B119" s="5" t="n">
        <v>-9965</v>
      </c>
      <c r="C119" s="5" t="n">
        <v>-14870</v>
      </c>
      <c r="D119" s="5" t="n">
        <v>-14870</v>
      </c>
    </row>
    <row r="120" spans="1:4">
      <c r="A120" s="4" t="s">
        <v>238</v>
      </c>
      <c r="B120" s="5" t="n">
        <v>-8215</v>
      </c>
      <c r="C120" s="5" t="n">
        <v>-15206</v>
      </c>
      <c r="D120" s="5" t="n">
        <v>0</v>
      </c>
    </row>
    <row r="121" spans="1:4">
      <c r="A121" s="4" t="s">
        <v>172</v>
      </c>
      <c r="B121" s="5" t="n">
        <v>-1973</v>
      </c>
      <c r="C121" s="5" t="n">
        <v>-2466</v>
      </c>
      <c r="D121" s="5" t="n">
        <v>-2462</v>
      </c>
    </row>
    <row r="122" spans="1:4">
      <c r="A122" s="4" t="s">
        <v>214</v>
      </c>
      <c r="B122" s="5" t="n">
        <v>2658</v>
      </c>
      <c r="C122" s="5" t="n">
        <v>-5040</v>
      </c>
      <c r="D122" s="5" t="n">
        <v>2729</v>
      </c>
    </row>
    <row r="123" spans="1:4">
      <c r="A123" s="4" t="s">
        <v>239</v>
      </c>
      <c r="B123" s="5" t="n">
        <v>-338546</v>
      </c>
      <c r="C123" s="5" t="n">
        <v>-154434</v>
      </c>
      <c r="D123" s="5" t="n">
        <v>157757</v>
      </c>
    </row>
    <row r="124" spans="1:4">
      <c r="A124" s="4" t="s">
        <v>240</v>
      </c>
      <c r="B124" s="5" t="n">
        <v>-197602</v>
      </c>
      <c r="C124" s="5" t="n">
        <v>149553</v>
      </c>
      <c r="D124" s="5" t="n">
        <v>54233</v>
      </c>
    </row>
    <row r="125" spans="1:4">
      <c r="A125" s="3" t="s">
        <v>39</v>
      </c>
    </row>
    <row r="126" spans="1:4">
      <c r="A126" s="4" t="s">
        <v>241</v>
      </c>
      <c r="B126" s="5" t="n">
        <v>209863</v>
      </c>
      <c r="C126" s="5" t="n">
        <v>60310</v>
      </c>
      <c r="D126" s="5" t="n">
        <v>6077</v>
      </c>
    </row>
    <row r="127" spans="1:4">
      <c r="A127" s="4" t="s">
        <v>242</v>
      </c>
      <c r="B127" s="5" t="n">
        <v>12261</v>
      </c>
      <c r="C127" s="5" t="n">
        <v>209863</v>
      </c>
      <c r="D127" s="5" t="n">
        <v>60310</v>
      </c>
    </row>
    <row r="128" spans="1:4">
      <c r="A128" s="3" t="s">
        <v>243</v>
      </c>
    </row>
    <row r="129" spans="1:4">
      <c r="A129" s="4" t="s">
        <v>118</v>
      </c>
      <c r="B129" s="5" t="n">
        <v>76333</v>
      </c>
      <c r="C129" s="5" t="n">
        <v>15655</v>
      </c>
      <c r="D129" s="5" t="n">
        <v>188878</v>
      </c>
    </row>
    <row r="130" spans="1:4">
      <c r="A130" s="3" t="s">
        <v>244</v>
      </c>
    </row>
    <row r="131" spans="1:4">
      <c r="A131" s="4" t="s">
        <v>245</v>
      </c>
      <c r="B131" s="5" t="n">
        <v>136501</v>
      </c>
      <c r="C131" s="5" t="n">
        <v>134870</v>
      </c>
      <c r="D131" s="5" t="n">
        <v>142231</v>
      </c>
    </row>
    <row r="132" spans="1:4">
      <c r="A132" s="4" t="s">
        <v>103</v>
      </c>
      <c r="B132" s="5" t="n">
        <v>15116</v>
      </c>
      <c r="C132" s="5" t="n">
        <v>101341</v>
      </c>
      <c r="D132" s="5" t="n">
        <v>23523</v>
      </c>
    </row>
    <row r="133" spans="1:4">
      <c r="A133" s="4" t="s">
        <v>246</v>
      </c>
      <c r="B133" s="5" t="n">
        <v>4307</v>
      </c>
      <c r="C133" s="5" t="n">
        <v>5885</v>
      </c>
      <c r="D133" s="5" t="n">
        <v>5588</v>
      </c>
    </row>
    <row r="134" spans="1:4">
      <c r="A134" s="4" t="s">
        <v>247</v>
      </c>
      <c r="B134" s="5" t="n">
        <v>-2651</v>
      </c>
      <c r="C134" s="5" t="n">
        <v>-145</v>
      </c>
      <c r="D134" s="5" t="n">
        <v>-14969</v>
      </c>
    </row>
    <row r="135" spans="1:4">
      <c r="A135" s="4" t="s">
        <v>117</v>
      </c>
      <c r="B135" s="5" t="n">
        <v>-9890</v>
      </c>
      <c r="C135" s="5" t="n">
        <v>-40986</v>
      </c>
      <c r="D135" s="5" t="n">
        <v>-68047</v>
      </c>
    </row>
    <row r="136" spans="1:4">
      <c r="A136" s="4" t="s">
        <v>248</v>
      </c>
      <c r="B136" s="5" t="n">
        <v>5615</v>
      </c>
      <c r="C136" s="5" t="n">
        <v>6843</v>
      </c>
      <c r="D136" s="5" t="n">
        <v>6574</v>
      </c>
    </row>
    <row r="137" spans="1:4">
      <c r="A137" s="4" t="s">
        <v>249</v>
      </c>
      <c r="B137" s="5" t="n">
        <v>513</v>
      </c>
      <c r="C137" s="5" t="n">
        <v>456</v>
      </c>
      <c r="D137" s="5" t="n">
        <v>-86028</v>
      </c>
    </row>
    <row r="138" spans="1:4">
      <c r="A138" s="4" t="s">
        <v>214</v>
      </c>
      <c r="B138" s="5" t="n">
        <v>-6121</v>
      </c>
      <c r="C138" s="5" t="n">
        <v>-4295</v>
      </c>
      <c r="D138" s="5" t="n">
        <v>528</v>
      </c>
    </row>
    <row r="139" spans="1:4">
      <c r="A139" s="3" t="s">
        <v>250</v>
      </c>
    </row>
    <row r="140" spans="1:4">
      <c r="A140" s="4" t="s">
        <v>251</v>
      </c>
      <c r="B140" s="5" t="n">
        <v>2783</v>
      </c>
      <c r="C140" s="5" t="n">
        <v>-5262</v>
      </c>
      <c r="D140" s="5" t="n">
        <v>1331</v>
      </c>
    </row>
    <row r="141" spans="1:4">
      <c r="A141" s="4" t="s">
        <v>252</v>
      </c>
      <c r="B141" s="5" t="n">
        <v>1194</v>
      </c>
      <c r="C141" s="5" t="n">
        <v>-691</v>
      </c>
      <c r="D141" s="5" t="n">
        <v>-1360</v>
      </c>
    </row>
    <row r="142" spans="1:4">
      <c r="A142" s="4" t="s">
        <v>253</v>
      </c>
      <c r="B142" s="5" t="n">
        <v>5737</v>
      </c>
      <c r="C142" s="5" t="n">
        <v>-17272</v>
      </c>
      <c r="D142" s="5" t="n">
        <v>2853</v>
      </c>
    </row>
    <row r="143" spans="1:4">
      <c r="A143" s="4" t="s">
        <v>254</v>
      </c>
      <c r="B143" s="5" t="n">
        <v>5130</v>
      </c>
      <c r="C143" s="5" t="n">
        <v>43489</v>
      </c>
      <c r="D143" s="5" t="n">
        <v>-3501</v>
      </c>
    </row>
    <row r="144" spans="1:4">
      <c r="A144" s="4" t="s">
        <v>255</v>
      </c>
      <c r="B144" s="5" t="n">
        <v>-3913</v>
      </c>
      <c r="C144" s="5" t="n">
        <v>-7350</v>
      </c>
      <c r="D144" s="5" t="n">
        <v>6407</v>
      </c>
    </row>
    <row r="145" spans="1:4">
      <c r="A145" s="4" t="s">
        <v>215</v>
      </c>
      <c r="B145" s="5" t="n">
        <v>230654</v>
      </c>
      <c r="C145" s="5" t="n">
        <v>232538</v>
      </c>
      <c r="D145" s="5" t="n">
        <v>204008</v>
      </c>
    </row>
    <row r="146" spans="1:4">
      <c r="A146" s="3" t="s">
        <v>256</v>
      </c>
    </row>
    <row r="147" spans="1:4">
      <c r="A147" s="4" t="s">
        <v>257</v>
      </c>
      <c r="B147" s="5" t="n">
        <v>-10654</v>
      </c>
      <c r="C147" s="5" t="n">
        <v>5950</v>
      </c>
      <c r="D147" s="5" t="n">
        <v>-14797</v>
      </c>
    </row>
    <row r="148" spans="1:4">
      <c r="A148" s="4" t="s">
        <v>258</v>
      </c>
      <c r="B148" s="5" t="n">
        <v>16127</v>
      </c>
      <c r="C148" s="5" t="n">
        <v>0</v>
      </c>
      <c r="D148" s="5" t="n">
        <v>0</v>
      </c>
    </row>
    <row r="149" spans="1:4">
      <c r="A149" s="4" t="s">
        <v>259</v>
      </c>
      <c r="B149" s="5" t="n">
        <v>0</v>
      </c>
      <c r="C149" s="5" t="n">
        <v>22600</v>
      </c>
      <c r="D149" s="5" t="n">
        <v>0</v>
      </c>
    </row>
    <row r="150" spans="1:4">
      <c r="A150" s="4" t="s">
        <v>260</v>
      </c>
      <c r="B150" s="5" t="n">
        <v>0</v>
      </c>
      <c r="C150" s="5" t="n">
        <v>6675</v>
      </c>
      <c r="D150" s="5" t="n">
        <v>0</v>
      </c>
    </row>
    <row r="151" spans="1:4">
      <c r="A151" s="4" t="s">
        <v>261</v>
      </c>
      <c r="B151" s="5" t="n">
        <v>0</v>
      </c>
      <c r="C151" s="5" t="n">
        <v>-114597</v>
      </c>
      <c r="D151" s="5" t="n">
        <v>0</v>
      </c>
    </row>
    <row r="152" spans="1:4">
      <c r="A152" s="4" t="s">
        <v>262</v>
      </c>
      <c r="B152" s="5" t="n">
        <v>0</v>
      </c>
      <c r="C152" s="5" t="n">
        <v>25680</v>
      </c>
      <c r="D152" s="5" t="n">
        <v>0</v>
      </c>
    </row>
    <row r="153" spans="1:4">
      <c r="A153" s="4" t="s">
        <v>263</v>
      </c>
      <c r="B153" s="5" t="n">
        <v>0</v>
      </c>
      <c r="C153" s="5" t="n">
        <v>59534</v>
      </c>
      <c r="D153" s="5" t="n">
        <v>0</v>
      </c>
    </row>
    <row r="154" spans="1:4">
      <c r="A154" s="4" t="s">
        <v>264</v>
      </c>
      <c r="B154" s="5" t="n">
        <v>0</v>
      </c>
      <c r="C154" s="5" t="n">
        <v>3619</v>
      </c>
      <c r="D154" s="5" t="n">
        <v>0</v>
      </c>
    </row>
    <row r="155" spans="1:4">
      <c r="A155" s="4" t="s">
        <v>265</v>
      </c>
      <c r="B155" s="5" t="n">
        <v>0</v>
      </c>
      <c r="C155" s="5" t="n">
        <v>0</v>
      </c>
      <c r="D155" s="5" t="n">
        <v>55490</v>
      </c>
    </row>
    <row r="156" spans="1:4">
      <c r="A156" s="4" t="s">
        <v>266</v>
      </c>
      <c r="B156" s="5" t="n">
        <v>0</v>
      </c>
      <c r="C156" s="5" t="n">
        <v>0</v>
      </c>
      <c r="D156" s="5" t="n">
        <v>5179</v>
      </c>
    </row>
    <row r="157" spans="1:4">
      <c r="A157" s="4" t="s">
        <v>267</v>
      </c>
      <c r="B157" s="5" t="n">
        <v>0</v>
      </c>
      <c r="C157" s="5" t="n">
        <v>0</v>
      </c>
      <c r="D157" s="5" t="n">
        <v>-82738</v>
      </c>
    </row>
    <row r="158" spans="1:4">
      <c r="A158" s="4" t="s">
        <v>268</v>
      </c>
      <c r="B158" s="5" t="n">
        <v>0</v>
      </c>
      <c r="C158" s="5" t="n">
        <v>0</v>
      </c>
      <c r="D158" s="5" t="n">
        <v>-150000</v>
      </c>
    </row>
    <row r="159" spans="1:4">
      <c r="A159" s="4" t="s">
        <v>259</v>
      </c>
      <c r="B159" s="5" t="n">
        <v>0</v>
      </c>
      <c r="C159" s="5" t="n">
        <v>0</v>
      </c>
      <c r="D159" s="5" t="n">
        <v>1415</v>
      </c>
    </row>
    <row r="160" spans="1:4">
      <c r="A160" s="4" t="s">
        <v>269</v>
      </c>
      <c r="B160" s="5" t="n">
        <v>3845</v>
      </c>
      <c r="C160" s="5" t="n">
        <v>1315</v>
      </c>
      <c r="D160" s="5" t="n">
        <v>-1140</v>
      </c>
    </row>
    <row r="161" spans="1:4">
      <c r="A161" s="4" t="s">
        <v>270</v>
      </c>
      <c r="B161" s="5" t="n">
        <v>39</v>
      </c>
      <c r="C161" s="5" t="n">
        <v>-184</v>
      </c>
      <c r="D161" s="5" t="n">
        <v>-264</v>
      </c>
    </row>
    <row r="162" spans="1:4">
      <c r="A162" s="4" t="s">
        <v>271</v>
      </c>
      <c r="B162" s="5" t="n">
        <v>0</v>
      </c>
      <c r="C162" s="5" t="n">
        <v>26583</v>
      </c>
      <c r="D162" s="5" t="n">
        <v>0</v>
      </c>
    </row>
    <row r="163" spans="1:4">
      <c r="A163" s="4" t="s">
        <v>272</v>
      </c>
      <c r="B163" s="5" t="n">
        <v>28921</v>
      </c>
      <c r="C163" s="5" t="n">
        <v>31335</v>
      </c>
      <c r="D163" s="5" t="n">
        <v>30178</v>
      </c>
    </row>
    <row r="164" spans="1:4">
      <c r="A164" s="4" t="s">
        <v>275</v>
      </c>
      <c r="B164" s="6" t="n">
        <v>-626</v>
      </c>
      <c r="C164" s="6" t="n">
        <v>621</v>
      </c>
      <c r="D164" s="6" t="n">
        <v>-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3</v>
      </c>
      <c r="D2" s="2" t="s">
        <v>93</v>
      </c>
    </row>
    <row r="3" spans="1:4">
      <c r="A3" s="3" t="s">
        <v>1050</v>
      </c>
    </row>
    <row r="4" spans="1:4">
      <c r="A4" s="4" t="s">
        <v>1074</v>
      </c>
      <c r="B4" s="5" t="n">
        <v>10032</v>
      </c>
      <c r="C4" s="5" t="n">
        <v>24944</v>
      </c>
      <c r="D4" s="5" t="n">
        <v>24056</v>
      </c>
    </row>
    <row r="5" spans="1:4">
      <c r="A5" s="4" t="s">
        <v>1075</v>
      </c>
      <c r="B5" s="6" t="n">
        <v>326</v>
      </c>
      <c r="C5" s="6" t="n">
        <v>671</v>
      </c>
      <c r="D5" s="6" t="n">
        <v>642</v>
      </c>
    </row>
    <row r="6" spans="1:4">
      <c r="A6" s="4" t="s">
        <v>1076</v>
      </c>
      <c r="B6" s="8" t="n">
        <v>32.47</v>
      </c>
      <c r="C6" s="8" t="n">
        <v>26.89</v>
      </c>
      <c r="D6" s="8" t="n">
        <v>26.7</v>
      </c>
    </row>
    <row r="7" spans="1:4">
      <c r="A7" s="4" t="s">
        <v>1077</v>
      </c>
      <c r="B7" s="5" t="n">
        <v>15590</v>
      </c>
      <c r="C7" s="5" t="n">
        <v>12028</v>
      </c>
      <c r="D7" s="5" t="n">
        <v>15485</v>
      </c>
    </row>
    <row r="8" spans="1:4">
      <c r="A8" s="4" t="s">
        <v>1038</v>
      </c>
      <c r="B8" s="8" t="n">
        <v>26.89</v>
      </c>
      <c r="C8" s="8" t="n">
        <v>26.7</v>
      </c>
      <c r="D8" s="8" t="n">
        <v>26.77</v>
      </c>
    </row>
    <row r="9" spans="1:4">
      <c r="A9" s="4" t="s">
        <v>1078</v>
      </c>
      <c r="B9" s="6" t="n">
        <v>508</v>
      </c>
      <c r="C9" s="6" t="n">
        <v>322</v>
      </c>
      <c r="D9" s="6" t="n">
        <v>4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33</v>
      </c>
      <c r="D2" s="2" t="s">
        <v>93</v>
      </c>
      <c r="E2" s="2" t="s">
        <v>639</v>
      </c>
    </row>
    <row r="3" spans="1:5">
      <c r="A3" s="3" t="s">
        <v>1050</v>
      </c>
    </row>
    <row r="4" spans="1:5">
      <c r="A4" s="4" t="s">
        <v>1080</v>
      </c>
      <c r="B4" s="5" t="n">
        <v>60000</v>
      </c>
      <c r="C4" s="5" t="n">
        <v>201100</v>
      </c>
      <c r="D4" s="5" t="n">
        <v>425347</v>
      </c>
      <c r="E4" s="5" t="n">
        <v>559736</v>
      </c>
    </row>
    <row r="5" spans="1:5">
      <c r="A5" s="4" t="s">
        <v>1081</v>
      </c>
      <c r="B5" s="8" t="n">
        <v>35.17</v>
      </c>
      <c r="C5" s="8" t="n">
        <v>43.35</v>
      </c>
      <c r="D5" s="8" t="n">
        <v>42.75</v>
      </c>
      <c r="E5" s="8" t="n">
        <v>39.6</v>
      </c>
    </row>
    <row r="6" spans="1:5">
      <c r="A6" s="4" t="s">
        <v>1082</v>
      </c>
      <c r="B6" s="4" t="s">
        <v>524</v>
      </c>
      <c r="C6" s="4" t="s">
        <v>524</v>
      </c>
      <c r="D6" s="4" t="s">
        <v>524</v>
      </c>
      <c r="E6" s="4" t="s">
        <v>1083</v>
      </c>
    </row>
    <row r="7" spans="1:5">
      <c r="A7" s="4" t="s">
        <v>1084</v>
      </c>
      <c r="B7" s="6" t="n">
        <v>0</v>
      </c>
      <c r="C7" s="6" t="n">
        <v>31</v>
      </c>
      <c r="D7" s="6" t="n">
        <v>0</v>
      </c>
      <c r="E7" s="6" t="n">
        <v>16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0"/>
    <col customWidth="1" max="5" min="5" width="20"/>
    <col customWidth="1" max="6" min="6" width="19"/>
    <col customWidth="1" max="7" min="7" width="20"/>
    <col customWidth="1" max="8" min="8" width="31"/>
    <col customWidth="1" max="9" min="9" width="31"/>
    <col customWidth="1" max="10" min="10" width="31"/>
    <col customWidth="1" max="11" min="11" width="19"/>
  </cols>
  <sheetData>
    <row r="1" spans="1:11">
      <c r="A1" s="1" t="s">
        <v>1085</v>
      </c>
      <c r="B1" s="2" t="s">
        <v>1086</v>
      </c>
      <c r="C1" s="2" t="s">
        <v>1087</v>
      </c>
      <c r="D1" s="2" t="s">
        <v>1088</v>
      </c>
      <c r="E1" s="2" t="s">
        <v>1089</v>
      </c>
      <c r="F1" s="2" t="s">
        <v>1090</v>
      </c>
      <c r="G1" s="2" t="s">
        <v>1091</v>
      </c>
      <c r="H1" s="2" t="s">
        <v>1092</v>
      </c>
      <c r="I1" s="2" t="s">
        <v>1093</v>
      </c>
      <c r="J1" s="2" t="s">
        <v>1094</v>
      </c>
      <c r="K1" s="2" t="s">
        <v>1095</v>
      </c>
    </row>
    <row r="2" spans="1:11">
      <c r="A2" s="3" t="s">
        <v>1050</v>
      </c>
    </row>
    <row r="3" spans="1:11">
      <c r="A3" s="4" t="s">
        <v>1096</v>
      </c>
      <c r="H3" s="6" t="n">
        <v>13</v>
      </c>
      <c r="I3" s="6" t="n">
        <v>331</v>
      </c>
      <c r="J3" s="6" t="n">
        <v>513</v>
      </c>
    </row>
    <row r="4" spans="1:11">
      <c r="A4" s="4" t="s">
        <v>1097</v>
      </c>
      <c r="I4" s="5" t="n">
        <v>6500</v>
      </c>
    </row>
    <row r="5" spans="1:11">
      <c r="A5" s="4" t="s">
        <v>1098</v>
      </c>
    </row>
    <row r="6" spans="1:11">
      <c r="A6" s="3" t="s">
        <v>1050</v>
      </c>
    </row>
    <row r="7" spans="1:11">
      <c r="A7" s="4" t="s">
        <v>1099</v>
      </c>
      <c r="H7" s="4" t="s">
        <v>528</v>
      </c>
    </row>
    <row r="8" spans="1:11">
      <c r="A8" s="4" t="s">
        <v>1100</v>
      </c>
    </row>
    <row r="9" spans="1:11">
      <c r="A9" s="3" t="s">
        <v>1050</v>
      </c>
    </row>
    <row r="10" spans="1:11">
      <c r="A10" s="4" t="s">
        <v>1101</v>
      </c>
      <c r="H10" s="4" t="s">
        <v>556</v>
      </c>
    </row>
    <row r="11" spans="1:11">
      <c r="A11" s="4" t="s">
        <v>1102</v>
      </c>
      <c r="H11" s="6" t="n">
        <v>1300</v>
      </c>
    </row>
    <row r="12" spans="1:11">
      <c r="A12" s="4" t="s">
        <v>1103</v>
      </c>
      <c r="H12" s="4" t="s">
        <v>1083</v>
      </c>
    </row>
    <row r="13" spans="1:11">
      <c r="A13" s="4" t="s">
        <v>1104</v>
      </c>
      <c r="H13" s="4" t="s">
        <v>533</v>
      </c>
    </row>
    <row r="14" spans="1:11">
      <c r="A14" s="4" t="s">
        <v>1105</v>
      </c>
      <c r="C14" s="5" t="n">
        <v>2</v>
      </c>
    </row>
    <row r="15" spans="1:11">
      <c r="A15" s="4" t="s">
        <v>1051</v>
      </c>
      <c r="H15" s="6" t="n">
        <v>236</v>
      </c>
    </row>
    <row r="16" spans="1:11">
      <c r="A16" s="4" t="s">
        <v>1106</v>
      </c>
    </row>
    <row r="17" spans="1:11">
      <c r="A17" s="3" t="s">
        <v>1050</v>
      </c>
    </row>
    <row r="18" spans="1:11">
      <c r="A18" s="4" t="s">
        <v>1101</v>
      </c>
      <c r="H18" s="4" t="s">
        <v>556</v>
      </c>
    </row>
    <row r="19" spans="1:11">
      <c r="A19" s="4" t="s">
        <v>1102</v>
      </c>
      <c r="H19" s="6" t="n">
        <v>120</v>
      </c>
    </row>
    <row r="20" spans="1:11">
      <c r="A20" s="4" t="s">
        <v>1078</v>
      </c>
      <c r="H20" s="6" t="n">
        <v>508</v>
      </c>
      <c r="I20" s="6" t="n">
        <v>322</v>
      </c>
      <c r="J20" s="6" t="n">
        <v>413</v>
      </c>
    </row>
    <row r="21" spans="1:11">
      <c r="A21" s="4" t="s">
        <v>1107</v>
      </c>
      <c r="H21" s="8" t="n">
        <v>32.47</v>
      </c>
      <c r="I21" s="8" t="n">
        <v>26.89</v>
      </c>
      <c r="J21" s="8" t="n">
        <v>26.7</v>
      </c>
    </row>
    <row r="22" spans="1:11">
      <c r="A22" s="4" t="s">
        <v>1108</v>
      </c>
    </row>
    <row r="23" spans="1:11">
      <c r="A23" s="3" t="s">
        <v>1050</v>
      </c>
    </row>
    <row r="24" spans="1:11">
      <c r="A24" s="4" t="s">
        <v>1102</v>
      </c>
      <c r="H24" s="6" t="n">
        <v>8100</v>
      </c>
    </row>
    <row r="25" spans="1:11">
      <c r="A25" s="4" t="s">
        <v>1103</v>
      </c>
      <c r="H25" s="4" t="s">
        <v>533</v>
      </c>
    </row>
    <row r="26" spans="1:11">
      <c r="A26" s="4" t="s">
        <v>1078</v>
      </c>
      <c r="H26" s="6" t="n">
        <v>5300</v>
      </c>
      <c r="I26" s="6" t="n">
        <v>5400</v>
      </c>
      <c r="J26" s="6" t="n">
        <v>4900</v>
      </c>
    </row>
    <row r="27" spans="1:11">
      <c r="A27" s="4" t="s">
        <v>1107</v>
      </c>
      <c r="H27" s="8" t="n">
        <v>33.84</v>
      </c>
      <c r="I27" s="8" t="n">
        <v>24.77</v>
      </c>
      <c r="J27" s="8" t="n">
        <v>28.69</v>
      </c>
    </row>
    <row r="28" spans="1:11">
      <c r="A28" s="4" t="s">
        <v>1109</v>
      </c>
    </row>
    <row r="29" spans="1:11">
      <c r="A29" s="3" t="s">
        <v>1050</v>
      </c>
    </row>
    <row r="30" spans="1:11">
      <c r="A30" s="4" t="s">
        <v>1101</v>
      </c>
      <c r="H30" s="4" t="s">
        <v>556</v>
      </c>
    </row>
    <row r="31" spans="1:11">
      <c r="A31" s="4" t="s">
        <v>1110</v>
      </c>
    </row>
    <row r="32" spans="1:11">
      <c r="A32" s="3" t="s">
        <v>1050</v>
      </c>
    </row>
    <row r="33" spans="1:11">
      <c r="A33" s="4" t="s">
        <v>1101</v>
      </c>
      <c r="H33" s="4" t="s">
        <v>863</v>
      </c>
    </row>
    <row r="34" spans="1:11">
      <c r="A34" s="4" t="s">
        <v>1111</v>
      </c>
    </row>
    <row r="35" spans="1:11">
      <c r="A35" s="3" t="s">
        <v>1050</v>
      </c>
    </row>
    <row r="36" spans="1:11">
      <c r="A36" s="4" t="s">
        <v>1112</v>
      </c>
      <c r="H36" s="6" t="n">
        <v>18</v>
      </c>
      <c r="J36" s="6" t="n">
        <v>300</v>
      </c>
    </row>
    <row r="37" spans="1:11">
      <c r="A37" s="4" t="s">
        <v>1113</v>
      </c>
    </row>
    <row r="38" spans="1:11">
      <c r="A38" s="3" t="s">
        <v>1050</v>
      </c>
    </row>
    <row r="39" spans="1:11">
      <c r="A39" s="4" t="s">
        <v>1114</v>
      </c>
      <c r="K39" s="5" t="n">
        <v>3400000</v>
      </c>
    </row>
    <row r="40" spans="1:11">
      <c r="A40" s="4" t="s">
        <v>1115</v>
      </c>
    </row>
    <row r="41" spans="1:11">
      <c r="A41" s="3" t="s">
        <v>1050</v>
      </c>
    </row>
    <row r="42" spans="1:11">
      <c r="A42" s="4" t="s">
        <v>1116</v>
      </c>
      <c r="G42" s="5" t="n">
        <v>15289</v>
      </c>
    </row>
    <row r="43" spans="1:11">
      <c r="A43" s="4" t="s">
        <v>1117</v>
      </c>
    </row>
    <row r="44" spans="1:11">
      <c r="A44" s="3" t="s">
        <v>1050</v>
      </c>
    </row>
    <row r="45" spans="1:11">
      <c r="A45" s="4" t="s">
        <v>1116</v>
      </c>
      <c r="F45" s="5" t="n">
        <v>10326</v>
      </c>
    </row>
    <row r="46" spans="1:11">
      <c r="A46" s="4" t="s">
        <v>1118</v>
      </c>
    </row>
    <row r="47" spans="1:11">
      <c r="A47" s="3" t="s">
        <v>1050</v>
      </c>
    </row>
    <row r="48" spans="1:11">
      <c r="A48" s="4" t="s">
        <v>1116</v>
      </c>
      <c r="E48" s="5" t="n">
        <v>20569</v>
      </c>
    </row>
    <row r="49" spans="1:11">
      <c r="A49" s="4" t="s">
        <v>1119</v>
      </c>
    </row>
    <row r="50" spans="1:11">
      <c r="A50" s="3" t="s">
        <v>1050</v>
      </c>
    </row>
    <row r="51" spans="1:11">
      <c r="A51" s="4" t="s">
        <v>1116</v>
      </c>
      <c r="D51" s="5" t="n">
        <v>2248</v>
      </c>
    </row>
    <row r="52" spans="1:11">
      <c r="A52" s="4" t="s">
        <v>1120</v>
      </c>
    </row>
    <row r="53" spans="1:11">
      <c r="A53" s="3" t="s">
        <v>1050</v>
      </c>
    </row>
    <row r="54" spans="1:11">
      <c r="A54" s="4" t="s">
        <v>1107</v>
      </c>
      <c r="C54" s="8" t="n">
        <v>38.43</v>
      </c>
    </row>
    <row r="55" spans="1:11">
      <c r="A55" s="4" t="s">
        <v>1121</v>
      </c>
    </row>
    <row r="56" spans="1:11">
      <c r="A56" s="3" t="s">
        <v>1050</v>
      </c>
    </row>
    <row r="57" spans="1:11">
      <c r="A57" s="4" t="s">
        <v>1116</v>
      </c>
      <c r="B57" s="5" t="n">
        <v>97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1122</v>
      </c>
      <c r="B1" s="2" t="s">
        <v>202</v>
      </c>
    </row>
    <row r="2" spans="1:2">
      <c r="A2" s="3" t="s">
        <v>1123</v>
      </c>
    </row>
    <row r="3" spans="1:2">
      <c r="A3" s="5" t="n">
        <v>2018</v>
      </c>
      <c r="B3" s="6" t="n">
        <v>372420</v>
      </c>
    </row>
    <row r="4" spans="1:2">
      <c r="A4" s="5" t="n">
        <v>2019</v>
      </c>
      <c r="B4" s="5" t="n">
        <v>329760</v>
      </c>
    </row>
    <row r="5" spans="1:2">
      <c r="A5" s="5" t="n">
        <v>2020</v>
      </c>
      <c r="B5" s="5" t="n">
        <v>260238</v>
      </c>
    </row>
    <row r="6" spans="1:2">
      <c r="A6" s="5" t="n">
        <v>2021</v>
      </c>
      <c r="B6" s="5" t="n">
        <v>207727</v>
      </c>
    </row>
    <row r="7" spans="1:2">
      <c r="A7" s="5" t="n">
        <v>2022</v>
      </c>
      <c r="B7" s="5" t="n">
        <v>175123</v>
      </c>
    </row>
    <row r="8" spans="1:2">
      <c r="A8" s="4" t="s">
        <v>868</v>
      </c>
      <c r="B8" s="5" t="n">
        <v>484444</v>
      </c>
    </row>
    <row r="9" spans="1:2">
      <c r="A9" s="4" t="s">
        <v>146</v>
      </c>
      <c r="B9" s="6" t="n">
        <v>18297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3</v>
      </c>
      <c r="D2" s="2" t="s">
        <v>93</v>
      </c>
    </row>
    <row r="3" spans="1:4">
      <c r="A3" s="3" t="s">
        <v>1125</v>
      </c>
    </row>
    <row r="4" spans="1:4">
      <c r="A4" s="4" t="s">
        <v>1126</v>
      </c>
      <c r="B4" s="6" t="n">
        <v>509980</v>
      </c>
      <c r="C4" s="6" t="n">
        <v>525964</v>
      </c>
      <c r="D4" s="6" t="n">
        <v>519068</v>
      </c>
    </row>
    <row r="5" spans="1:4">
      <c r="A5" s="4" t="s">
        <v>100</v>
      </c>
      <c r="B5" s="5" t="n">
        <v>-190964</v>
      </c>
      <c r="C5" s="5" t="n">
        <v>-197530</v>
      </c>
      <c r="D5" s="5" t="n">
        <v>-194488</v>
      </c>
    </row>
    <row r="6" spans="1:4">
      <c r="A6" s="4" t="s">
        <v>1127</v>
      </c>
      <c r="B6" s="5" t="n">
        <v>5188</v>
      </c>
      <c r="C6" s="5" t="n">
        <v>2305</v>
      </c>
      <c r="D6" s="5" t="n">
        <v>0</v>
      </c>
    </row>
    <row r="7" spans="1:4">
      <c r="A7" s="4" t="s">
        <v>1128</v>
      </c>
      <c r="B7" s="5" t="n">
        <v>324204</v>
      </c>
      <c r="C7" s="5" t="n">
        <v>330739</v>
      </c>
      <c r="D7" s="5" t="n">
        <v>324580</v>
      </c>
    </row>
    <row r="8" spans="1:4">
      <c r="A8" s="4" t="s">
        <v>1129</v>
      </c>
      <c r="B8" s="5" t="n">
        <v>73341</v>
      </c>
      <c r="C8" s="5" t="n">
        <v>70324</v>
      </c>
      <c r="D8" s="5" t="n">
        <v>335269</v>
      </c>
    </row>
    <row r="9" spans="1:4">
      <c r="A9" s="4" t="s">
        <v>1130</v>
      </c>
      <c r="B9" s="5" t="n">
        <v>202211</v>
      </c>
      <c r="C9" s="5" t="n">
        <v>184640</v>
      </c>
      <c r="D9" s="5" t="n">
        <v>307120</v>
      </c>
    </row>
    <row r="10" spans="1:4">
      <c r="A10" s="4" t="s">
        <v>1131</v>
      </c>
      <c r="B10" s="5" t="n">
        <v>3578484</v>
      </c>
      <c r="C10" s="5" t="n">
        <v>3780885</v>
      </c>
    </row>
    <row r="11" spans="1:4">
      <c r="A11" s="4" t="s">
        <v>1132</v>
      </c>
    </row>
    <row r="12" spans="1:4">
      <c r="A12" s="3" t="s">
        <v>1125</v>
      </c>
    </row>
    <row r="13" spans="1:4">
      <c r="A13" s="4" t="s">
        <v>1126</v>
      </c>
      <c r="B13" s="5" t="n">
        <v>408122</v>
      </c>
      <c r="C13" s="5" t="n">
        <v>406210</v>
      </c>
      <c r="D13" s="5" t="n">
        <v>394283</v>
      </c>
    </row>
    <row r="14" spans="1:4">
      <c r="A14" s="4" t="s">
        <v>100</v>
      </c>
      <c r="B14" s="5" t="n">
        <v>-146558</v>
      </c>
      <c r="C14" s="5" t="n">
        <v>-148705</v>
      </c>
      <c r="D14" s="5" t="n">
        <v>-144444</v>
      </c>
    </row>
    <row r="15" spans="1:4">
      <c r="A15" s="4" t="s">
        <v>1127</v>
      </c>
      <c r="B15" s="5" t="n">
        <v>5188</v>
      </c>
      <c r="C15" s="5" t="n">
        <v>2305</v>
      </c>
    </row>
    <row r="16" spans="1:4">
      <c r="A16" s="4" t="s">
        <v>1128</v>
      </c>
      <c r="B16" s="5" t="n">
        <v>266752</v>
      </c>
      <c r="C16" s="5" t="n">
        <v>259810</v>
      </c>
      <c r="D16" s="5" t="n">
        <v>249839</v>
      </c>
    </row>
    <row r="17" spans="1:4">
      <c r="A17" s="4" t="s">
        <v>1129</v>
      </c>
      <c r="B17" s="5" t="n">
        <v>44352</v>
      </c>
      <c r="C17" s="5" t="n">
        <v>57131</v>
      </c>
      <c r="D17" s="5" t="n">
        <v>130670</v>
      </c>
    </row>
    <row r="18" spans="1:4">
      <c r="A18" s="4" t="s">
        <v>1130</v>
      </c>
      <c r="B18" s="5" t="n">
        <v>202185</v>
      </c>
      <c r="C18" s="5" t="n">
        <v>184943</v>
      </c>
      <c r="D18" s="5" t="n">
        <v>194647</v>
      </c>
    </row>
    <row r="19" spans="1:4">
      <c r="A19" s="4" t="s">
        <v>1133</v>
      </c>
    </row>
    <row r="20" spans="1:4">
      <c r="A20" s="3" t="s">
        <v>1125</v>
      </c>
    </row>
    <row r="21" spans="1:4">
      <c r="A21" s="4" t="s">
        <v>1126</v>
      </c>
      <c r="B21" s="5" t="n">
        <v>245613</v>
      </c>
      <c r="C21" s="5" t="n">
        <v>245354</v>
      </c>
      <c r="D21" s="5" t="n">
        <v>244274</v>
      </c>
    </row>
    <row r="22" spans="1:4">
      <c r="A22" s="4" t="s">
        <v>100</v>
      </c>
      <c r="B22" s="5" t="n">
        <v>-80697</v>
      </c>
      <c r="C22" s="5" t="n">
        <v>-83684</v>
      </c>
      <c r="D22" s="5" t="n">
        <v>-83309</v>
      </c>
    </row>
    <row r="23" spans="1:4">
      <c r="A23" s="4" t="s">
        <v>1127</v>
      </c>
      <c r="B23" s="5" t="n">
        <v>0</v>
      </c>
      <c r="C23" s="5" t="n">
        <v>0</v>
      </c>
    </row>
    <row r="24" spans="1:4">
      <c r="A24" s="4" t="s">
        <v>1128</v>
      </c>
      <c r="B24" s="5" t="n">
        <v>164916</v>
      </c>
      <c r="C24" s="5" t="n">
        <v>161670</v>
      </c>
      <c r="D24" s="5" t="n">
        <v>160965</v>
      </c>
    </row>
    <row r="25" spans="1:4">
      <c r="A25" s="4" t="s">
        <v>1129</v>
      </c>
      <c r="B25" s="5" t="n">
        <v>26659</v>
      </c>
      <c r="C25" s="5" t="n">
        <v>26267</v>
      </c>
      <c r="D25" s="5" t="n">
        <v>31883</v>
      </c>
    </row>
    <row r="26" spans="1:4">
      <c r="A26" s="4" t="s">
        <v>1130</v>
      </c>
      <c r="B26" s="5" t="n">
        <v>43370</v>
      </c>
      <c r="C26" s="5" t="n">
        <v>49937</v>
      </c>
      <c r="D26" s="5" t="n">
        <v>45560</v>
      </c>
    </row>
    <row r="27" spans="1:4">
      <c r="A27" s="4" t="s">
        <v>1134</v>
      </c>
    </row>
    <row r="28" spans="1:4">
      <c r="A28" s="3" t="s">
        <v>1125</v>
      </c>
    </row>
    <row r="29" spans="1:4">
      <c r="A29" s="4" t="s">
        <v>1126</v>
      </c>
      <c r="B29" s="5" t="n">
        <v>47118</v>
      </c>
      <c r="C29" s="5" t="n">
        <v>48964</v>
      </c>
      <c r="D29" s="5" t="n">
        <v>49199</v>
      </c>
    </row>
    <row r="30" spans="1:4">
      <c r="A30" s="4" t="s">
        <v>100</v>
      </c>
      <c r="B30" s="5" t="n">
        <v>-16938</v>
      </c>
      <c r="C30" s="5" t="n">
        <v>-17824</v>
      </c>
      <c r="D30" s="5" t="n">
        <v>-20107</v>
      </c>
    </row>
    <row r="31" spans="1:4">
      <c r="A31" s="4" t="s">
        <v>1127</v>
      </c>
      <c r="B31" s="5" t="n">
        <v>0</v>
      </c>
      <c r="C31" s="5" t="n">
        <v>0</v>
      </c>
    </row>
    <row r="32" spans="1:4">
      <c r="A32" s="4" t="s">
        <v>1128</v>
      </c>
      <c r="B32" s="5" t="n">
        <v>30180</v>
      </c>
      <c r="C32" s="5" t="n">
        <v>31140</v>
      </c>
      <c r="D32" s="5" t="n">
        <v>29092</v>
      </c>
    </row>
    <row r="33" spans="1:4">
      <c r="A33" s="4" t="s">
        <v>1129</v>
      </c>
      <c r="B33" s="5" t="n">
        <v>8115</v>
      </c>
      <c r="C33" s="5" t="n">
        <v>17344</v>
      </c>
      <c r="D33" s="5" t="n">
        <v>90248</v>
      </c>
    </row>
    <row r="34" spans="1:4">
      <c r="A34" s="4" t="s">
        <v>1130</v>
      </c>
      <c r="B34" s="5" t="n">
        <v>48328</v>
      </c>
      <c r="C34" s="5" t="n">
        <v>28230</v>
      </c>
      <c r="D34" s="5" t="n">
        <v>50690</v>
      </c>
    </row>
    <row r="35" spans="1:4">
      <c r="A35" s="4" t="s">
        <v>1135</v>
      </c>
    </row>
    <row r="36" spans="1:4">
      <c r="A36" s="3" t="s">
        <v>1125</v>
      </c>
    </row>
    <row r="37" spans="1:4">
      <c r="A37" s="4" t="s">
        <v>1126</v>
      </c>
      <c r="B37" s="5" t="n">
        <v>47209</v>
      </c>
      <c r="C37" s="5" t="n">
        <v>46803</v>
      </c>
      <c r="D37" s="5" t="n">
        <v>39659</v>
      </c>
    </row>
    <row r="38" spans="1:4">
      <c r="A38" s="4" t="s">
        <v>100</v>
      </c>
      <c r="B38" s="5" t="n">
        <v>-27812</v>
      </c>
      <c r="C38" s="5" t="n">
        <v>-27357</v>
      </c>
      <c r="D38" s="5" t="n">
        <v>-22004</v>
      </c>
    </row>
    <row r="39" spans="1:4">
      <c r="A39" s="4" t="s">
        <v>1127</v>
      </c>
      <c r="B39" s="5" t="n">
        <v>0</v>
      </c>
      <c r="C39" s="5" t="n">
        <v>0</v>
      </c>
    </row>
    <row r="40" spans="1:4">
      <c r="A40" s="4" t="s">
        <v>1128</v>
      </c>
      <c r="B40" s="5" t="n">
        <v>19397</v>
      </c>
      <c r="C40" s="5" t="n">
        <v>19446</v>
      </c>
      <c r="D40" s="5" t="n">
        <v>17655</v>
      </c>
    </row>
    <row r="41" spans="1:4">
      <c r="A41" s="4" t="s">
        <v>1129</v>
      </c>
      <c r="B41" s="5" t="n">
        <v>71</v>
      </c>
      <c r="C41" s="5" t="n">
        <v>0</v>
      </c>
      <c r="D41" s="5" t="n">
        <v>0</v>
      </c>
    </row>
    <row r="42" spans="1:4">
      <c r="A42" s="4" t="s">
        <v>1130</v>
      </c>
      <c r="B42" s="5" t="n">
        <v>0</v>
      </c>
      <c r="C42" s="5" t="n">
        <v>240</v>
      </c>
      <c r="D42" s="5" t="n">
        <v>32307</v>
      </c>
    </row>
    <row r="43" spans="1:4">
      <c r="A43" s="4" t="s">
        <v>1136</v>
      </c>
    </row>
    <row r="44" spans="1:4">
      <c r="A44" s="3" t="s">
        <v>1125</v>
      </c>
    </row>
    <row r="45" spans="1:4">
      <c r="A45" s="4" t="s">
        <v>1126</v>
      </c>
      <c r="B45" s="5" t="n">
        <v>29540</v>
      </c>
      <c r="C45" s="5" t="n">
        <v>28197</v>
      </c>
      <c r="D45" s="5" t="n">
        <v>28177</v>
      </c>
    </row>
    <row r="46" spans="1:4">
      <c r="A46" s="4" t="s">
        <v>100</v>
      </c>
      <c r="B46" s="5" t="n">
        <v>-12619</v>
      </c>
      <c r="C46" s="5" t="n">
        <v>-12690</v>
      </c>
      <c r="D46" s="5" t="n">
        <v>-13229</v>
      </c>
    </row>
    <row r="47" spans="1:4">
      <c r="A47" s="4" t="s">
        <v>1127</v>
      </c>
      <c r="B47" s="5" t="n">
        <v>0</v>
      </c>
      <c r="C47" s="5" t="n">
        <v>0</v>
      </c>
    </row>
    <row r="48" spans="1:4">
      <c r="A48" s="4" t="s">
        <v>1128</v>
      </c>
      <c r="B48" s="5" t="n">
        <v>16921</v>
      </c>
      <c r="C48" s="5" t="n">
        <v>15507</v>
      </c>
      <c r="D48" s="5" t="n">
        <v>14948</v>
      </c>
    </row>
    <row r="49" spans="1:4">
      <c r="A49" s="4" t="s">
        <v>1129</v>
      </c>
      <c r="B49" s="5" t="n">
        <v>8451</v>
      </c>
      <c r="C49" s="5" t="n">
        <v>9168</v>
      </c>
      <c r="D49" s="5" t="n">
        <v>7656</v>
      </c>
    </row>
    <row r="50" spans="1:4">
      <c r="A50" s="4" t="s">
        <v>1130</v>
      </c>
      <c r="B50" s="5" t="n">
        <v>474</v>
      </c>
      <c r="C50" s="5" t="n">
        <v>0</v>
      </c>
      <c r="D50" s="5" t="n">
        <v>1408</v>
      </c>
    </row>
    <row r="51" spans="1:4">
      <c r="A51" s="4" t="s">
        <v>1137</v>
      </c>
    </row>
    <row r="52" spans="1:4">
      <c r="A52" s="3" t="s">
        <v>1125</v>
      </c>
    </row>
    <row r="53" spans="1:4">
      <c r="A53" s="4" t="s">
        <v>1126</v>
      </c>
      <c r="B53" s="5" t="n">
        <v>14322</v>
      </c>
      <c r="C53" s="5" t="n">
        <v>13056</v>
      </c>
      <c r="D53" s="5" t="n">
        <v>11228</v>
      </c>
    </row>
    <row r="54" spans="1:4">
      <c r="A54" s="4" t="s">
        <v>100</v>
      </c>
      <c r="B54" s="5" t="n">
        <v>-5783</v>
      </c>
      <c r="C54" s="5" t="n">
        <v>-4476</v>
      </c>
      <c r="D54" s="5" t="n">
        <v>-3497</v>
      </c>
    </row>
    <row r="55" spans="1:4">
      <c r="A55" s="4" t="s">
        <v>1127</v>
      </c>
      <c r="B55" s="5" t="n">
        <v>0</v>
      </c>
      <c r="C55" s="5" t="n">
        <v>0</v>
      </c>
    </row>
    <row r="56" spans="1:4">
      <c r="A56" s="4" t="s">
        <v>1128</v>
      </c>
      <c r="B56" s="5" t="n">
        <v>8539</v>
      </c>
      <c r="C56" s="5" t="n">
        <v>8580</v>
      </c>
      <c r="D56" s="5" t="n">
        <v>7731</v>
      </c>
    </row>
    <row r="57" spans="1:4">
      <c r="A57" s="4" t="s">
        <v>1129</v>
      </c>
      <c r="B57" s="5" t="n">
        <v>1056</v>
      </c>
      <c r="C57" s="5" t="n">
        <v>4352</v>
      </c>
      <c r="D57" s="5" t="n">
        <v>883</v>
      </c>
    </row>
    <row r="58" spans="1:4">
      <c r="A58" s="4" t="s">
        <v>1130</v>
      </c>
      <c r="B58" s="5" t="n">
        <v>2159</v>
      </c>
      <c r="C58" s="5" t="n">
        <v>3169</v>
      </c>
      <c r="D58" s="5" t="n">
        <v>13190</v>
      </c>
    </row>
    <row r="59" spans="1:4">
      <c r="A59" s="4" t="s">
        <v>1138</v>
      </c>
    </row>
    <row r="60" spans="1:4">
      <c r="A60" s="3" t="s">
        <v>1125</v>
      </c>
    </row>
    <row r="61" spans="1:4">
      <c r="A61" s="4" t="s">
        <v>1126</v>
      </c>
      <c r="B61" s="5" t="n">
        <v>24320</v>
      </c>
      <c r="C61" s="5" t="n">
        <v>23836</v>
      </c>
      <c r="D61" s="5" t="n">
        <v>21746</v>
      </c>
    </row>
    <row r="62" spans="1:4">
      <c r="A62" s="4" t="s">
        <v>100</v>
      </c>
      <c r="B62" s="5" t="n">
        <v>-2709</v>
      </c>
      <c r="C62" s="5" t="n">
        <v>-2674</v>
      </c>
      <c r="D62" s="5" t="n">
        <v>-2298</v>
      </c>
    </row>
    <row r="63" spans="1:4">
      <c r="A63" s="4" t="s">
        <v>1127</v>
      </c>
      <c r="B63" s="5" t="n">
        <v>5188</v>
      </c>
      <c r="C63" s="5" t="n">
        <v>2305</v>
      </c>
    </row>
    <row r="64" spans="1:4">
      <c r="A64" s="4" t="s">
        <v>1128</v>
      </c>
      <c r="B64" s="5" t="n">
        <v>26799</v>
      </c>
      <c r="C64" s="5" t="n">
        <v>23467</v>
      </c>
      <c r="D64" s="5" t="n">
        <v>19448</v>
      </c>
    </row>
    <row r="65" spans="1:4">
      <c r="A65" s="4" t="s">
        <v>1129</v>
      </c>
      <c r="B65" s="5" t="n">
        <v>0</v>
      </c>
      <c r="C65" s="5" t="n">
        <v>0</v>
      </c>
      <c r="D65" s="5" t="n">
        <v>0</v>
      </c>
    </row>
    <row r="66" spans="1:4">
      <c r="A66" s="4" t="s">
        <v>1130</v>
      </c>
      <c r="B66" s="5" t="n">
        <v>107854</v>
      </c>
      <c r="C66" s="5" t="n">
        <v>103367</v>
      </c>
      <c r="D66" s="5" t="n">
        <v>51492</v>
      </c>
    </row>
    <row r="67" spans="1:4">
      <c r="A67" s="4" t="s">
        <v>1139</v>
      </c>
    </row>
    <row r="68" spans="1:4">
      <c r="A68" s="3" t="s">
        <v>1125</v>
      </c>
    </row>
    <row r="69" spans="1:4">
      <c r="A69" s="4" t="s">
        <v>1126</v>
      </c>
      <c r="B69" s="5" t="n">
        <v>68262</v>
      </c>
      <c r="C69" s="5" t="n">
        <v>85805</v>
      </c>
      <c r="D69" s="5" t="n">
        <v>98165</v>
      </c>
    </row>
    <row r="70" spans="1:4">
      <c r="A70" s="4" t="s">
        <v>100</v>
      </c>
      <c r="B70" s="5" t="n">
        <v>-28982</v>
      </c>
      <c r="C70" s="5" t="n">
        <v>-34095</v>
      </c>
      <c r="D70" s="5" t="n">
        <v>-36165</v>
      </c>
    </row>
    <row r="71" spans="1:4">
      <c r="A71" s="4" t="s">
        <v>1127</v>
      </c>
      <c r="B71" s="5" t="n">
        <v>0</v>
      </c>
      <c r="C71" s="5" t="n">
        <v>0</v>
      </c>
    </row>
    <row r="72" spans="1:4">
      <c r="A72" s="4" t="s">
        <v>1128</v>
      </c>
      <c r="B72" s="5" t="n">
        <v>39280</v>
      </c>
      <c r="C72" s="5" t="n">
        <v>51710</v>
      </c>
      <c r="D72" s="5" t="n">
        <v>62000</v>
      </c>
    </row>
    <row r="73" spans="1:4">
      <c r="A73" s="4" t="s">
        <v>1129</v>
      </c>
      <c r="B73" s="5" t="n">
        <v>25299</v>
      </c>
      <c r="C73" s="5" t="n">
        <v>12559</v>
      </c>
      <c r="D73" s="5" t="n">
        <v>204139</v>
      </c>
    </row>
    <row r="74" spans="1:4">
      <c r="A74" s="4" t="s">
        <v>1130</v>
      </c>
      <c r="B74" s="5" t="n">
        <v>0</v>
      </c>
      <c r="C74" s="5" t="n">
        <v>82</v>
      </c>
      <c r="D74" s="5" t="n">
        <v>22313</v>
      </c>
    </row>
    <row r="75" spans="1:4">
      <c r="A75" s="4" t="s">
        <v>513</v>
      </c>
    </row>
    <row r="76" spans="1:4">
      <c r="A76" s="3" t="s">
        <v>1125</v>
      </c>
    </row>
    <row r="77" spans="1:4">
      <c r="A77" s="4" t="s">
        <v>1126</v>
      </c>
      <c r="B77" s="5" t="n">
        <v>28875</v>
      </c>
      <c r="C77" s="5" t="n">
        <v>26869</v>
      </c>
      <c r="D77" s="5" t="n">
        <v>19032</v>
      </c>
    </row>
    <row r="78" spans="1:4">
      <c r="A78" s="4" t="s">
        <v>100</v>
      </c>
      <c r="B78" s="5" t="n">
        <v>-13551</v>
      </c>
      <c r="C78" s="5" t="n">
        <v>-11512</v>
      </c>
      <c r="D78" s="5" t="n">
        <v>-10402</v>
      </c>
    </row>
    <row r="79" spans="1:4">
      <c r="A79" s="4" t="s">
        <v>1127</v>
      </c>
      <c r="B79" s="5" t="n">
        <v>0</v>
      </c>
      <c r="C79" s="5" t="n">
        <v>0</v>
      </c>
    </row>
    <row r="80" spans="1:4">
      <c r="A80" s="4" t="s">
        <v>1128</v>
      </c>
      <c r="B80" s="5" t="n">
        <v>15324</v>
      </c>
      <c r="C80" s="5" t="n">
        <v>15357</v>
      </c>
      <c r="D80" s="5" t="n">
        <v>8630</v>
      </c>
    </row>
    <row r="81" spans="1:4">
      <c r="A81" s="4" t="s">
        <v>1129</v>
      </c>
      <c r="B81" s="5" t="n">
        <v>3580</v>
      </c>
      <c r="C81" s="5" t="n">
        <v>299</v>
      </c>
      <c r="D81" s="5" t="n">
        <v>132</v>
      </c>
    </row>
    <row r="82" spans="1:4">
      <c r="A82" s="4" t="s">
        <v>1130</v>
      </c>
      <c r="B82" s="5" t="n">
        <v>8</v>
      </c>
      <c r="C82" s="5" t="n">
        <v>-377</v>
      </c>
      <c r="D82" s="5" t="n">
        <v>89745</v>
      </c>
    </row>
    <row r="83" spans="1:4">
      <c r="A83" s="4" t="s">
        <v>578</v>
      </c>
    </row>
    <row r="84" spans="1:4">
      <c r="A84" s="3" t="s">
        <v>1125</v>
      </c>
    </row>
    <row r="85" spans="1:4">
      <c r="A85" s="4" t="s">
        <v>1126</v>
      </c>
      <c r="B85" s="5" t="n">
        <v>4721</v>
      </c>
      <c r="C85" s="5" t="n">
        <v>7080</v>
      </c>
      <c r="D85" s="5" t="n">
        <v>7588</v>
      </c>
    </row>
    <row r="86" spans="1:4">
      <c r="A86" s="4" t="s">
        <v>100</v>
      </c>
      <c r="B86" s="5" t="n">
        <v>-1873</v>
      </c>
      <c r="C86" s="5" t="n">
        <v>-3218</v>
      </c>
      <c r="D86" s="5" t="n">
        <v>-3477</v>
      </c>
    </row>
    <row r="87" spans="1:4">
      <c r="A87" s="4" t="s">
        <v>1127</v>
      </c>
      <c r="B87" s="5" t="n">
        <v>0</v>
      </c>
      <c r="C87" s="5" t="n">
        <v>0</v>
      </c>
    </row>
    <row r="88" spans="1:4">
      <c r="A88" s="4" t="s">
        <v>1128</v>
      </c>
      <c r="B88" s="5" t="n">
        <v>2848</v>
      </c>
      <c r="C88" s="5" t="n">
        <v>3862</v>
      </c>
      <c r="D88" s="5" t="n">
        <v>4111</v>
      </c>
    </row>
    <row r="89" spans="1:4">
      <c r="A89" s="4" t="s">
        <v>1129</v>
      </c>
      <c r="B89" s="5" t="n">
        <v>110</v>
      </c>
      <c r="C89" s="5" t="n">
        <v>335</v>
      </c>
      <c r="D89" s="5" t="n">
        <v>328</v>
      </c>
    </row>
    <row r="90" spans="1:4">
      <c r="A90" s="4" t="s">
        <v>1130</v>
      </c>
      <c r="B90" s="5" t="n">
        <v>18</v>
      </c>
      <c r="C90" s="5" t="n">
        <v>-8</v>
      </c>
      <c r="D90" s="5" t="n">
        <v>415</v>
      </c>
    </row>
    <row r="91" spans="1:4">
      <c r="A91" s="4" t="s">
        <v>1140</v>
      </c>
    </row>
    <row r="92" spans="1:4">
      <c r="A92" s="3" t="s">
        <v>1125</v>
      </c>
    </row>
    <row r="93" spans="1:4">
      <c r="A93" s="4" t="s">
        <v>1131</v>
      </c>
      <c r="B93" s="5" t="n">
        <v>3011284</v>
      </c>
      <c r="C93" s="5" t="n">
        <v>3004247</v>
      </c>
      <c r="D93" s="5" t="n">
        <v>3265469</v>
      </c>
    </row>
    <row r="94" spans="1:4">
      <c r="A94" s="4" t="s">
        <v>1141</v>
      </c>
    </row>
    <row r="95" spans="1:4">
      <c r="A95" s="3" t="s">
        <v>1125</v>
      </c>
    </row>
    <row r="96" spans="1:4">
      <c r="A96" s="4" t="s">
        <v>1131</v>
      </c>
      <c r="B96" s="5" t="n">
        <v>2382268</v>
      </c>
      <c r="C96" s="5" t="n">
        <v>2308189</v>
      </c>
      <c r="D96" s="5" t="n">
        <v>2342746</v>
      </c>
    </row>
    <row r="97" spans="1:4">
      <c r="A97" s="4" t="s">
        <v>1142</v>
      </c>
    </row>
    <row r="98" spans="1:4">
      <c r="A98" s="3" t="s">
        <v>1125</v>
      </c>
    </row>
    <row r="99" spans="1:4">
      <c r="A99" s="4" t="s">
        <v>1131</v>
      </c>
      <c r="B99" s="5" t="n">
        <v>1263567</v>
      </c>
      <c r="C99" s="5" t="n">
        <v>1255230</v>
      </c>
      <c r="D99" s="5" t="n">
        <v>1290028</v>
      </c>
    </row>
    <row r="100" spans="1:4">
      <c r="A100" s="4" t="s">
        <v>1143</v>
      </c>
    </row>
    <row r="101" spans="1:4">
      <c r="A101" s="3" t="s">
        <v>1125</v>
      </c>
    </row>
    <row r="102" spans="1:4">
      <c r="A102" s="4" t="s">
        <v>1131</v>
      </c>
      <c r="B102" s="5" t="n">
        <v>402076</v>
      </c>
      <c r="C102" s="5" t="n">
        <v>404438</v>
      </c>
      <c r="D102" s="5" t="n">
        <v>411196</v>
      </c>
    </row>
    <row r="103" spans="1:4">
      <c r="A103" s="4" t="s">
        <v>1144</v>
      </c>
    </row>
    <row r="104" spans="1:4">
      <c r="A104" s="3" t="s">
        <v>1125</v>
      </c>
    </row>
    <row r="105" spans="1:4">
      <c r="A105" s="4" t="s">
        <v>1131</v>
      </c>
      <c r="B105" s="5" t="n">
        <v>128755</v>
      </c>
      <c r="C105" s="5" t="n">
        <v>131957</v>
      </c>
      <c r="D105" s="5" t="n">
        <v>134381</v>
      </c>
    </row>
    <row r="106" spans="1:4">
      <c r="A106" s="4" t="s">
        <v>1145</v>
      </c>
    </row>
    <row r="107" spans="1:4">
      <c r="A107" s="3" t="s">
        <v>1125</v>
      </c>
    </row>
    <row r="108" spans="1:4">
      <c r="A108" s="4" t="s">
        <v>1131</v>
      </c>
      <c r="B108" s="5" t="n">
        <v>194476</v>
      </c>
      <c r="C108" s="5" t="n">
        <v>196486</v>
      </c>
      <c r="D108" s="5" t="n">
        <v>196090</v>
      </c>
    </row>
    <row r="109" spans="1:4">
      <c r="A109" s="4" t="s">
        <v>1146</v>
      </c>
    </row>
    <row r="110" spans="1:4">
      <c r="A110" s="3" t="s">
        <v>1125</v>
      </c>
    </row>
    <row r="111" spans="1:4">
      <c r="A111" s="4" t="s">
        <v>1131</v>
      </c>
      <c r="B111" s="5" t="n">
        <v>108119</v>
      </c>
      <c r="C111" s="5" t="n">
        <v>110395</v>
      </c>
      <c r="D111" s="5" t="n">
        <v>108038</v>
      </c>
    </row>
    <row r="112" spans="1:4">
      <c r="A112" s="4" t="s">
        <v>1147</v>
      </c>
    </row>
    <row r="113" spans="1:4">
      <c r="A113" s="3" t="s">
        <v>1125</v>
      </c>
    </row>
    <row r="114" spans="1:4">
      <c r="A114" s="4" t="s">
        <v>1131</v>
      </c>
      <c r="B114" s="5" t="n">
        <v>285275</v>
      </c>
      <c r="C114" s="5" t="n">
        <v>209683</v>
      </c>
      <c r="D114" s="5" t="n">
        <v>203013</v>
      </c>
    </row>
    <row r="115" spans="1:4">
      <c r="A115" s="4" t="s">
        <v>1148</v>
      </c>
    </row>
    <row r="116" spans="1:4">
      <c r="A116" s="3" t="s">
        <v>1125</v>
      </c>
    </row>
    <row r="117" spans="1:4">
      <c r="A117" s="4" t="s">
        <v>1131</v>
      </c>
      <c r="B117" s="5" t="n">
        <v>400512</v>
      </c>
      <c r="C117" s="5" t="n">
        <v>442811</v>
      </c>
      <c r="D117" s="5" t="n">
        <v>608471</v>
      </c>
    </row>
    <row r="118" spans="1:4">
      <c r="A118" s="4" t="s">
        <v>1149</v>
      </c>
    </row>
    <row r="119" spans="1:4">
      <c r="A119" s="3" t="s">
        <v>1125</v>
      </c>
    </row>
    <row r="120" spans="1:4">
      <c r="A120" s="4" t="s">
        <v>1131</v>
      </c>
      <c r="B120" s="5" t="n">
        <v>224422</v>
      </c>
      <c r="C120" s="5" t="n">
        <v>231954</v>
      </c>
      <c r="D120" s="5" t="n">
        <v>243338</v>
      </c>
    </row>
    <row r="121" spans="1:4">
      <c r="A121" s="4" t="s">
        <v>1150</v>
      </c>
    </row>
    <row r="122" spans="1:4">
      <c r="A122" s="3" t="s">
        <v>1125</v>
      </c>
    </row>
    <row r="123" spans="1:4">
      <c r="A123" s="4" t="s">
        <v>1131</v>
      </c>
      <c r="B123" s="6" t="n">
        <v>4082</v>
      </c>
      <c r="C123" s="6" t="n">
        <v>21293</v>
      </c>
      <c r="D123" s="6" t="n">
        <v>709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585</v>
      </c>
      <c r="J1" s="2" t="s">
        <v>1</v>
      </c>
    </row>
    <row r="2" spans="1:12">
      <c r="B2" s="2" t="s">
        <v>2</v>
      </c>
      <c r="C2" s="2" t="s">
        <v>1152</v>
      </c>
      <c r="D2" s="2" t="s">
        <v>4</v>
      </c>
      <c r="E2" s="2" t="s">
        <v>1153</v>
      </c>
      <c r="F2" s="2" t="s">
        <v>33</v>
      </c>
      <c r="G2" s="2" t="s">
        <v>988</v>
      </c>
      <c r="H2" s="2" t="s">
        <v>1154</v>
      </c>
      <c r="I2" s="2" t="s">
        <v>1155</v>
      </c>
      <c r="J2" s="2" t="s">
        <v>2</v>
      </c>
      <c r="K2" s="2" t="s">
        <v>33</v>
      </c>
      <c r="L2" s="2" t="s">
        <v>93</v>
      </c>
    </row>
    <row r="3" spans="1:12">
      <c r="A3" s="3" t="s">
        <v>1156</v>
      </c>
    </row>
    <row r="4" spans="1:12">
      <c r="A4" s="4" t="s">
        <v>1157</v>
      </c>
      <c r="J4" s="6" t="n">
        <v>509980</v>
      </c>
      <c r="K4" s="6" t="n">
        <v>525964</v>
      </c>
      <c r="L4" s="6" t="n">
        <v>519068</v>
      </c>
    </row>
    <row r="5" spans="1:12">
      <c r="A5" s="4" t="s">
        <v>97</v>
      </c>
      <c r="J5" s="5" t="n">
        <v>102840</v>
      </c>
      <c r="K5" s="5" t="n">
        <v>48364</v>
      </c>
      <c r="L5" s="5" t="n">
        <v>106402</v>
      </c>
    </row>
    <row r="6" spans="1:12">
      <c r="A6" s="4" t="s">
        <v>1158</v>
      </c>
      <c r="J6" s="5" t="n">
        <v>0</v>
      </c>
      <c r="K6" s="5" t="n">
        <v>0</v>
      </c>
      <c r="L6" s="5" t="n">
        <v>-4</v>
      </c>
    </row>
    <row r="7" spans="1:12">
      <c r="A7" s="4" t="s">
        <v>98</v>
      </c>
      <c r="B7" s="6" t="n">
        <v>164567</v>
      </c>
      <c r="C7" s="6" t="n">
        <v>157017</v>
      </c>
      <c r="D7" s="6" t="n">
        <v>151435</v>
      </c>
      <c r="E7" s="6" t="n">
        <v>139801</v>
      </c>
      <c r="F7" s="6" t="n">
        <v>141991</v>
      </c>
      <c r="G7" s="6" t="n">
        <v>142103</v>
      </c>
      <c r="H7" s="6" t="n">
        <v>145927</v>
      </c>
      <c r="I7" s="6" t="n">
        <v>144307</v>
      </c>
      <c r="J7" s="5" t="n">
        <v>612820</v>
      </c>
      <c r="K7" s="5" t="n">
        <v>574328</v>
      </c>
      <c r="L7" s="5" t="n">
        <v>625466</v>
      </c>
    </row>
    <row r="8" spans="1:12">
      <c r="A8" s="3" t="s">
        <v>1159</v>
      </c>
    </row>
    <row r="9" spans="1:12">
      <c r="A9" s="4" t="s">
        <v>1160</v>
      </c>
      <c r="J9" s="5" t="n">
        <v>190964</v>
      </c>
      <c r="K9" s="5" t="n">
        <v>197530</v>
      </c>
      <c r="L9" s="5" t="n">
        <v>194488</v>
      </c>
    </row>
    <row r="10" spans="1:12">
      <c r="A10" s="4" t="s">
        <v>1161</v>
      </c>
      <c r="J10" s="5" t="n">
        <v>0</v>
      </c>
      <c r="K10" s="5" t="n">
        <v>0</v>
      </c>
      <c r="L10" s="5" t="n">
        <v>6</v>
      </c>
    </row>
    <row r="11" spans="1:12">
      <c r="A11" s="4" t="s">
        <v>1162</v>
      </c>
      <c r="J11" s="5" t="n">
        <v>190964</v>
      </c>
      <c r="K11" s="5" t="n">
        <v>197530</v>
      </c>
      <c r="L11" s="5" t="n">
        <v>194494</v>
      </c>
    </row>
    <row r="12" spans="1:12">
      <c r="A12" s="3" t="s">
        <v>1163</v>
      </c>
    </row>
    <row r="13" spans="1:12">
      <c r="A13" s="4" t="s">
        <v>1127</v>
      </c>
      <c r="J13" s="5" t="n">
        <v>5188</v>
      </c>
      <c r="K13" s="5" t="n">
        <v>2305</v>
      </c>
      <c r="L13" s="5" t="n">
        <v>0</v>
      </c>
    </row>
    <row r="14" spans="1:12">
      <c r="A14" s="4" t="s">
        <v>1164</v>
      </c>
      <c r="J14" s="5" t="n">
        <v>-2301</v>
      </c>
      <c r="K14" s="5" t="n">
        <v>-993</v>
      </c>
      <c r="L14" s="5" t="n">
        <v>0</v>
      </c>
    </row>
    <row r="15" spans="1:12">
      <c r="A15" s="4" t="s">
        <v>1165</v>
      </c>
      <c r="J15" s="5" t="n">
        <v>-5</v>
      </c>
      <c r="K15" s="5" t="n">
        <v>20</v>
      </c>
      <c r="L15" s="5" t="n">
        <v>62</v>
      </c>
    </row>
    <row r="16" spans="1:12">
      <c r="A16" s="4" t="s">
        <v>112</v>
      </c>
      <c r="J16" s="5" t="n">
        <v>2882</v>
      </c>
      <c r="K16" s="5" t="n">
        <v>1332</v>
      </c>
      <c r="L16" s="5" t="n">
        <v>62</v>
      </c>
    </row>
    <row r="17" spans="1:12">
      <c r="A17" s="3" t="s">
        <v>1166</v>
      </c>
    </row>
    <row r="18" spans="1:12">
      <c r="A18" s="4" t="s">
        <v>97</v>
      </c>
      <c r="J18" s="5" t="n">
        <v>102840</v>
      </c>
      <c r="K18" s="5" t="n">
        <v>48364</v>
      </c>
      <c r="L18" s="5" t="n">
        <v>106402</v>
      </c>
    </row>
    <row r="19" spans="1:12">
      <c r="A19" s="4" t="s">
        <v>102</v>
      </c>
      <c r="J19" s="5" t="n">
        <v>-99618</v>
      </c>
      <c r="K19" s="5" t="n">
        <v>-45481</v>
      </c>
      <c r="L19" s="5" t="n">
        <v>-102696</v>
      </c>
    </row>
    <row r="20" spans="1:12">
      <c r="A20" s="4" t="s">
        <v>1167</v>
      </c>
      <c r="J20" s="6" t="n">
        <v>3222</v>
      </c>
      <c r="K20" s="6" t="n">
        <v>2883</v>
      </c>
      <c r="L20" s="6" t="n">
        <v>37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585</v>
      </c>
      <c r="J1" s="2" t="s">
        <v>1</v>
      </c>
    </row>
    <row r="2" spans="1:12">
      <c r="B2" s="2" t="s">
        <v>2</v>
      </c>
      <c r="C2" s="2" t="s">
        <v>1152</v>
      </c>
      <c r="D2" s="2" t="s">
        <v>4</v>
      </c>
      <c r="E2" s="2" t="s">
        <v>1153</v>
      </c>
      <c r="F2" s="2" t="s">
        <v>33</v>
      </c>
      <c r="G2" s="2" t="s">
        <v>988</v>
      </c>
      <c r="H2" s="2" t="s">
        <v>1154</v>
      </c>
      <c r="I2" s="2" t="s">
        <v>1155</v>
      </c>
      <c r="J2" s="2" t="s">
        <v>2</v>
      </c>
      <c r="K2" s="2" t="s">
        <v>33</v>
      </c>
      <c r="L2" s="2" t="s">
        <v>93</v>
      </c>
    </row>
    <row r="3" spans="1:12">
      <c r="A3" s="3" t="s">
        <v>324</v>
      </c>
    </row>
    <row r="4" spans="1:12">
      <c r="A4" s="4" t="s">
        <v>1128</v>
      </c>
      <c r="J4" s="6" t="n">
        <v>324204</v>
      </c>
      <c r="K4" s="6" t="n">
        <v>330739</v>
      </c>
      <c r="L4" s="6" t="n">
        <v>324580</v>
      </c>
    </row>
    <row r="5" spans="1:12">
      <c r="A5" s="4" t="s">
        <v>1167</v>
      </c>
      <c r="J5" s="5" t="n">
        <v>3222</v>
      </c>
      <c r="K5" s="5" t="n">
        <v>2883</v>
      </c>
      <c r="L5" s="5" t="n">
        <v>3706</v>
      </c>
    </row>
    <row r="6" spans="1:12">
      <c r="A6" s="4" t="s">
        <v>109</v>
      </c>
      <c r="J6" s="5" t="n">
        <v>6318</v>
      </c>
      <c r="K6" s="5" t="n">
        <v>5444</v>
      </c>
      <c r="L6" s="5" t="n">
        <v>4517</v>
      </c>
    </row>
    <row r="7" spans="1:12">
      <c r="A7" s="4" t="s">
        <v>112</v>
      </c>
      <c r="J7" s="5" t="n">
        <v>2882</v>
      </c>
      <c r="K7" s="5" t="n">
        <v>1332</v>
      </c>
      <c r="L7" s="5" t="n">
        <v>62</v>
      </c>
    </row>
    <row r="8" spans="1:12">
      <c r="A8" s="4" t="s">
        <v>113</v>
      </c>
      <c r="J8" s="5" t="n">
        <v>-1098</v>
      </c>
      <c r="K8" s="5" t="n">
        <v>-244</v>
      </c>
      <c r="L8" s="5" t="n">
        <v>-199</v>
      </c>
    </row>
    <row r="9" spans="1:12">
      <c r="A9" s="4" t="s">
        <v>1169</v>
      </c>
      <c r="J9" s="5" t="n">
        <v>-134228</v>
      </c>
      <c r="K9" s="5" t="n">
        <v>-132719</v>
      </c>
      <c r="L9" s="5" t="n">
        <v>-140025</v>
      </c>
    </row>
    <row r="10" spans="1:12">
      <c r="A10" s="4" t="s">
        <v>103</v>
      </c>
      <c r="J10" s="5" t="n">
        <v>-15123</v>
      </c>
      <c r="K10" s="5" t="n">
        <v>-101391</v>
      </c>
      <c r="L10" s="5" t="n">
        <v>-23289</v>
      </c>
    </row>
    <row r="11" spans="1:12">
      <c r="A11" s="4" t="s">
        <v>104</v>
      </c>
      <c r="J11" s="5" t="n">
        <v>-30837</v>
      </c>
      <c r="K11" s="5" t="n">
        <v>-36553</v>
      </c>
      <c r="L11" s="5" t="n">
        <v>-31361</v>
      </c>
    </row>
    <row r="12" spans="1:12">
      <c r="A12" s="4" t="s">
        <v>105</v>
      </c>
      <c r="J12" s="5" t="n">
        <v>-6213</v>
      </c>
      <c r="K12" s="5" t="n">
        <v>-8244</v>
      </c>
      <c r="L12" s="5" t="n">
        <v>-13507</v>
      </c>
    </row>
    <row r="13" spans="1:12">
      <c r="A13" s="4" t="s">
        <v>108</v>
      </c>
      <c r="J13" s="5" t="n">
        <v>-76983</v>
      </c>
      <c r="K13" s="5" t="n">
        <v>-83163</v>
      </c>
      <c r="L13" s="5" t="n">
        <v>-89074</v>
      </c>
    </row>
    <row r="14" spans="1:12">
      <c r="A14" s="4" t="s">
        <v>1170</v>
      </c>
      <c r="J14" s="5" t="n">
        <v>0</v>
      </c>
      <c r="K14" s="5" t="n">
        <v>0</v>
      </c>
      <c r="L14" s="5" t="n">
        <v>-10</v>
      </c>
    </row>
    <row r="15" spans="1:12">
      <c r="A15" s="4" t="s">
        <v>1127</v>
      </c>
      <c r="J15" s="5" t="n">
        <v>5188</v>
      </c>
      <c r="K15" s="5" t="n">
        <v>2305</v>
      </c>
      <c r="L15" s="5" t="n">
        <v>0</v>
      </c>
    </row>
    <row r="16" spans="1:12">
      <c r="A16" s="4" t="s">
        <v>110</v>
      </c>
      <c r="J16" s="5" t="n">
        <v>-513</v>
      </c>
      <c r="K16" s="5" t="n">
        <v>-1110</v>
      </c>
      <c r="L16" s="5" t="n">
        <v>85275</v>
      </c>
    </row>
    <row r="17" spans="1:12">
      <c r="A17" s="4" t="s">
        <v>1171</v>
      </c>
      <c r="B17" s="6" t="n">
        <v>6904</v>
      </c>
      <c r="C17" s="6" t="n">
        <v>21494</v>
      </c>
      <c r="D17" s="6" t="n">
        <v>19195</v>
      </c>
      <c r="E17" s="6" t="n">
        <v>18850</v>
      </c>
      <c r="F17" s="6" t="n">
        <v>19718</v>
      </c>
      <c r="G17" s="6" t="n">
        <v>-4829</v>
      </c>
      <c r="H17" s="6" t="n">
        <v>-48316</v>
      </c>
      <c r="I17" s="6" t="n">
        <v>8096</v>
      </c>
      <c r="J17" s="6" t="n">
        <v>66443</v>
      </c>
      <c r="K17" s="6" t="n">
        <v>-25331</v>
      </c>
      <c r="L17" s="6" t="n">
        <v>12067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72</v>
      </c>
      <c r="B1" s="2" t="s">
        <v>2</v>
      </c>
      <c r="C1" s="2" t="s">
        <v>33</v>
      </c>
      <c r="D1" s="2" t="s">
        <v>93</v>
      </c>
    </row>
    <row r="2" spans="1:4">
      <c r="A2" s="3" t="s">
        <v>1173</v>
      </c>
    </row>
    <row r="3" spans="1:4">
      <c r="A3" s="4" t="s">
        <v>1174</v>
      </c>
      <c r="B3" s="6" t="n">
        <v>3578484</v>
      </c>
      <c r="C3" s="6" t="n">
        <v>3780885</v>
      </c>
    </row>
    <row r="4" spans="1:4">
      <c r="A4" s="4" t="s">
        <v>1140</v>
      </c>
    </row>
    <row r="5" spans="1:4">
      <c r="A5" s="3" t="s">
        <v>1173</v>
      </c>
    </row>
    <row r="6" spans="1:4">
      <c r="A6" s="4" t="s">
        <v>1174</v>
      </c>
      <c r="B6" s="5" t="n">
        <v>3011284</v>
      </c>
      <c r="C6" s="5" t="n">
        <v>3004247</v>
      </c>
      <c r="D6" s="6" t="n">
        <v>3265469</v>
      </c>
    </row>
    <row r="7" spans="1:4">
      <c r="A7" s="4" t="s">
        <v>1175</v>
      </c>
    </row>
    <row r="8" spans="1:4">
      <c r="A8" s="3" t="s">
        <v>1173</v>
      </c>
    </row>
    <row r="9" spans="1:4">
      <c r="A9" s="4" t="s">
        <v>1174</v>
      </c>
      <c r="B9" s="5" t="n">
        <v>411041</v>
      </c>
      <c r="C9" s="5" t="n">
        <v>418171</v>
      </c>
    </row>
    <row r="10" spans="1:4">
      <c r="A10" s="4" t="s">
        <v>1176</v>
      </c>
    </row>
    <row r="11" spans="1:4">
      <c r="A11" s="3" t="s">
        <v>1173</v>
      </c>
    </row>
    <row r="12" spans="1:4">
      <c r="A12" s="4" t="s">
        <v>1174</v>
      </c>
      <c r="B12" s="6" t="n">
        <v>156159</v>
      </c>
      <c r="C12" s="6" t="n">
        <v>3584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77</v>
      </c>
      <c r="C1" s="2" t="s">
        <v>585</v>
      </c>
      <c r="K1" s="2" t="s">
        <v>1</v>
      </c>
    </row>
    <row r="2" spans="1:16">
      <c r="C2" s="2" t="s">
        <v>2</v>
      </c>
      <c r="D2" s="2" t="s">
        <v>1152</v>
      </c>
      <c r="E2" s="2" t="s">
        <v>4</v>
      </c>
      <c r="F2" s="2" t="s">
        <v>1153</v>
      </c>
      <c r="G2" s="2" t="s">
        <v>33</v>
      </c>
      <c r="H2" s="2" t="s">
        <v>988</v>
      </c>
      <c r="I2" s="2" t="s">
        <v>1154</v>
      </c>
      <c r="J2" s="2" t="s">
        <v>1155</v>
      </c>
      <c r="K2" s="2" t="s">
        <v>2</v>
      </c>
      <c r="M2" s="2" t="s">
        <v>33</v>
      </c>
      <c r="O2" s="2" t="s">
        <v>93</v>
      </c>
    </row>
    <row r="3" spans="1:16">
      <c r="A3" s="3" t="s">
        <v>1178</v>
      </c>
    </row>
    <row r="4" spans="1:16">
      <c r="A4" s="4" t="s">
        <v>114</v>
      </c>
      <c r="C4" s="6" t="n">
        <v>6904</v>
      </c>
      <c r="D4" s="6" t="n">
        <v>21494</v>
      </c>
      <c r="E4" s="6" t="n">
        <v>19195</v>
      </c>
      <c r="F4" s="6" t="n">
        <v>18850</v>
      </c>
      <c r="G4" s="6" t="n">
        <v>19718</v>
      </c>
      <c r="H4" s="6" t="n">
        <v>-4829</v>
      </c>
      <c r="I4" s="6" t="n">
        <v>-48316</v>
      </c>
      <c r="J4" s="6" t="n">
        <v>8096</v>
      </c>
      <c r="K4" s="6" t="n">
        <v>66443</v>
      </c>
      <c r="M4" s="6" t="n">
        <v>-25331</v>
      </c>
      <c r="O4" s="6" t="n">
        <v>120675</v>
      </c>
    </row>
    <row r="5" spans="1:16">
      <c r="A5" s="4" t="s">
        <v>117</v>
      </c>
      <c r="K5" s="5" t="n">
        <v>9890</v>
      </c>
      <c r="M5" s="5" t="n">
        <v>40986</v>
      </c>
      <c r="O5" s="5" t="n">
        <v>68047</v>
      </c>
    </row>
    <row r="6" spans="1:16">
      <c r="A6" s="4" t="s">
        <v>121</v>
      </c>
      <c r="C6" s="5" t="n">
        <v>0</v>
      </c>
      <c r="D6" s="5" t="n">
        <v>0</v>
      </c>
      <c r="E6" s="5" t="n">
        <v>-3039</v>
      </c>
      <c r="F6" s="5" t="n">
        <v>-3180</v>
      </c>
      <c r="G6" s="5" t="n">
        <v>-3640</v>
      </c>
      <c r="H6" s="5" t="n">
        <v>-3552</v>
      </c>
      <c r="I6" s="5" t="n">
        <v>-3553</v>
      </c>
      <c r="J6" s="5" t="n">
        <v>-3552</v>
      </c>
      <c r="K6" s="5" t="n">
        <v>-6219</v>
      </c>
      <c r="M6" s="5" t="n">
        <v>-14297</v>
      </c>
      <c r="O6" s="5" t="n">
        <v>-14210</v>
      </c>
    </row>
    <row r="7" spans="1:16">
      <c r="A7" s="4" t="s">
        <v>122</v>
      </c>
      <c r="C7" s="6" t="n">
        <v>0</v>
      </c>
      <c r="D7" s="6" t="n">
        <v>0</v>
      </c>
      <c r="E7" s="6" t="n">
        <v>-6847</v>
      </c>
      <c r="F7" s="6" t="n">
        <v>0</v>
      </c>
      <c r="G7" s="6" t="n">
        <v>-17</v>
      </c>
      <c r="H7" s="6" t="n">
        <v>0</v>
      </c>
      <c r="I7" s="6" t="n">
        <v>0</v>
      </c>
      <c r="J7" s="6" t="n">
        <v>0</v>
      </c>
      <c r="K7" s="5" t="n">
        <v>-6847</v>
      </c>
      <c r="M7" s="5" t="n">
        <v>-17</v>
      </c>
      <c r="O7" s="5" t="n">
        <v>0</v>
      </c>
    </row>
    <row r="8" spans="1:16">
      <c r="A8" s="4" t="s">
        <v>1179</v>
      </c>
      <c r="K8" s="5" t="n">
        <v>-6242</v>
      </c>
      <c r="M8" s="5" t="n">
        <v>-4216</v>
      </c>
      <c r="O8" s="5" t="n">
        <v>-10575</v>
      </c>
    </row>
    <row r="9" spans="1:16">
      <c r="A9" s="4" t="s">
        <v>1180</v>
      </c>
      <c r="K9" s="5" t="n">
        <v>-449</v>
      </c>
      <c r="M9" s="5" t="n">
        <v>-419</v>
      </c>
      <c r="O9" s="5" t="n">
        <v>-706</v>
      </c>
    </row>
    <row r="10" spans="1:16">
      <c r="A10" s="4" t="s">
        <v>1181</v>
      </c>
      <c r="K10" s="5" t="n">
        <v>56576</v>
      </c>
      <c r="M10" s="5" t="n">
        <v>-3294</v>
      </c>
      <c r="O10" s="5" t="n">
        <v>163231</v>
      </c>
    </row>
    <row r="11" spans="1:16">
      <c r="A11" s="4" t="s">
        <v>1182</v>
      </c>
      <c r="K11" s="5" t="n">
        <v>0</v>
      </c>
      <c r="M11" s="5" t="n">
        <v>0</v>
      </c>
      <c r="O11" s="5" t="n">
        <v>6397</v>
      </c>
    </row>
    <row r="12" spans="1:16">
      <c r="A12" s="4" t="s">
        <v>1183</v>
      </c>
      <c r="K12" s="5" t="n">
        <v>56576</v>
      </c>
      <c r="M12" s="5" t="n">
        <v>-3294</v>
      </c>
      <c r="O12" s="5" t="n">
        <v>169628</v>
      </c>
    </row>
    <row r="13" spans="1:16">
      <c r="A13" s="4" t="s">
        <v>115</v>
      </c>
      <c r="K13" s="5" t="n">
        <v>0</v>
      </c>
      <c r="M13" s="5" t="n">
        <v>0</v>
      </c>
      <c r="O13" s="5" t="n">
        <v>156</v>
      </c>
    </row>
    <row r="14" spans="1:16">
      <c r="A14" s="4" t="s">
        <v>1184</v>
      </c>
      <c r="K14" s="5" t="n">
        <v>0</v>
      </c>
      <c r="M14" s="5" t="n">
        <v>0</v>
      </c>
      <c r="O14" s="5" t="n">
        <v>-3</v>
      </c>
    </row>
    <row r="15" spans="1:16">
      <c r="A15" s="4" t="s">
        <v>1185</v>
      </c>
      <c r="K15" s="5" t="n">
        <v>56576</v>
      </c>
      <c r="M15" s="5" t="n">
        <v>-3294</v>
      </c>
      <c r="O15" s="5" t="n">
        <v>163384</v>
      </c>
    </row>
    <row r="16" spans="1:16">
      <c r="A16" s="4" t="s">
        <v>1186</v>
      </c>
      <c r="K16" s="5" t="n">
        <v>0</v>
      </c>
      <c r="M16" s="5" t="n">
        <v>0</v>
      </c>
      <c r="O16" s="5" t="n">
        <v>6403</v>
      </c>
    </row>
    <row r="17" spans="1:16">
      <c r="A17" s="4" t="s">
        <v>1187</v>
      </c>
      <c r="K17" s="6" t="n">
        <v>56576</v>
      </c>
      <c r="M17" s="6" t="n">
        <v>-3294</v>
      </c>
      <c r="O17" s="6" t="n">
        <v>169787</v>
      </c>
    </row>
    <row r="18" spans="1:16">
      <c r="A18" s="3" t="s">
        <v>1188</v>
      </c>
    </row>
    <row r="19" spans="1:16">
      <c r="A19" s="4" t="s">
        <v>1189</v>
      </c>
      <c r="K19" s="5" t="n">
        <v>98969</v>
      </c>
      <c r="M19" s="5" t="n">
        <v>94502</v>
      </c>
      <c r="O19" s="5" t="n">
        <v>93914</v>
      </c>
    </row>
    <row r="20" spans="1:16">
      <c r="A20" s="4" t="s">
        <v>1190</v>
      </c>
      <c r="K20" s="5" t="n">
        <v>186</v>
      </c>
      <c r="M20" s="5" t="n">
        <v>0</v>
      </c>
      <c r="O20" s="5" t="n">
        <v>61</v>
      </c>
    </row>
    <row r="21" spans="1:16">
      <c r="A21" s="4" t="s">
        <v>1191</v>
      </c>
      <c r="K21" s="5" t="n">
        <v>0</v>
      </c>
      <c r="M21" s="5" t="n">
        <v>0</v>
      </c>
      <c r="O21" s="5" t="n">
        <v>3692</v>
      </c>
    </row>
    <row r="22" spans="1:16">
      <c r="A22" s="4" t="s">
        <v>1192</v>
      </c>
      <c r="K22" s="5" t="n">
        <v>99155</v>
      </c>
      <c r="M22" s="5" t="n">
        <v>94502</v>
      </c>
      <c r="O22" s="5" t="n">
        <v>97667</v>
      </c>
    </row>
    <row r="23" spans="1:16">
      <c r="A23" s="3" t="s">
        <v>1193</v>
      </c>
    </row>
    <row r="24" spans="1:16">
      <c r="A24" s="4" t="s">
        <v>128</v>
      </c>
      <c r="B24" s="4" t="s">
        <v>129</v>
      </c>
      <c r="K24" s="8" t="n">
        <v>0.57</v>
      </c>
      <c r="M24" s="8" t="n">
        <v>-0.03</v>
      </c>
      <c r="O24" s="8" t="n">
        <v>1.74</v>
      </c>
    </row>
    <row r="25" spans="1:16">
      <c r="A25" s="4" t="s">
        <v>130</v>
      </c>
      <c r="C25" s="8" t="n">
        <v>0.1</v>
      </c>
      <c r="D25" s="8" t="n">
        <v>0.21</v>
      </c>
      <c r="E25" s="8" t="n">
        <v>0.08</v>
      </c>
      <c r="F25" s="8" t="n">
        <v>0.18</v>
      </c>
      <c r="G25" s="8" t="n">
        <v>0.22</v>
      </c>
      <c r="H25" s="8" t="n">
        <v>0.25</v>
      </c>
      <c r="I25" s="8" t="n">
        <v>-0.54</v>
      </c>
      <c r="J25" s="8" t="n">
        <v>0.03</v>
      </c>
      <c r="K25" s="9" t="n">
        <v>0.57</v>
      </c>
      <c r="L25" s="4" t="s">
        <v>129</v>
      </c>
      <c r="M25" s="9" t="n">
        <v>-0.03</v>
      </c>
      <c r="N25" s="4" t="s">
        <v>129</v>
      </c>
      <c r="O25" s="9" t="n">
        <v>1.74</v>
      </c>
      <c r="P25" s="4" t="s">
        <v>129</v>
      </c>
    </row>
    <row r="26" spans="1:16">
      <c r="A26" s="3" t="s">
        <v>1194</v>
      </c>
    </row>
    <row r="27" spans="1:16">
      <c r="A27" s="4" t="s">
        <v>128</v>
      </c>
      <c r="B27" s="4" t="s">
        <v>129</v>
      </c>
      <c r="K27" s="9" t="n">
        <v>0.57</v>
      </c>
      <c r="M27" s="9" t="n">
        <v>-0.03</v>
      </c>
      <c r="O27" s="9" t="n">
        <v>1.74</v>
      </c>
    </row>
    <row r="28" spans="1:16">
      <c r="A28" s="4" t="s">
        <v>130</v>
      </c>
      <c r="C28" s="8" t="n">
        <v>0.1</v>
      </c>
      <c r="D28" s="8" t="n">
        <v>0.21</v>
      </c>
      <c r="E28" s="8" t="n">
        <v>0.08</v>
      </c>
      <c r="F28" s="8" t="n">
        <v>0.18</v>
      </c>
      <c r="G28" s="8" t="n">
        <v>0.22</v>
      </c>
      <c r="H28" s="8" t="n">
        <v>0.25</v>
      </c>
      <c r="I28" s="8" t="n">
        <v>-0.54</v>
      </c>
      <c r="J28" s="8" t="n">
        <v>0.03</v>
      </c>
      <c r="K28" s="8" t="n">
        <v>0.57</v>
      </c>
      <c r="L28" s="4" t="s">
        <v>129</v>
      </c>
      <c r="M28" s="8" t="n">
        <v>-0.03</v>
      </c>
      <c r="N28" s="4" t="s">
        <v>129</v>
      </c>
      <c r="O28" s="8" t="n">
        <v>1.74</v>
      </c>
      <c r="P28" s="4" t="s">
        <v>129</v>
      </c>
    </row>
    <row r="29" spans="1:16">
      <c r="A29" s="4" t="s">
        <v>29</v>
      </c>
    </row>
    <row r="30" spans="1:16">
      <c r="A30" s="3" t="s">
        <v>1178</v>
      </c>
    </row>
    <row r="31" spans="1:16">
      <c r="A31" s="4" t="s">
        <v>114</v>
      </c>
      <c r="C31" s="6" t="n">
        <v>6904</v>
      </c>
      <c r="D31" s="6" t="n">
        <v>21494</v>
      </c>
      <c r="E31" s="6" t="n">
        <v>19195</v>
      </c>
      <c r="F31" s="6" t="n">
        <v>18850</v>
      </c>
      <c r="G31" s="6" t="n">
        <v>19718</v>
      </c>
      <c r="H31" s="6" t="n">
        <v>-4829</v>
      </c>
      <c r="I31" s="6" t="n">
        <v>-48316</v>
      </c>
      <c r="J31" s="6" t="n">
        <v>8096</v>
      </c>
      <c r="K31" s="6" t="n">
        <v>66443</v>
      </c>
      <c r="M31" s="6" t="n">
        <v>-25331</v>
      </c>
      <c r="O31" s="6" t="n">
        <v>120675</v>
      </c>
    </row>
    <row r="32" spans="1:16">
      <c r="A32" s="4" t="s">
        <v>117</v>
      </c>
      <c r="K32" s="5" t="n">
        <v>9890</v>
      </c>
      <c r="M32" s="5" t="n">
        <v>40986</v>
      </c>
      <c r="O32" s="5" t="n">
        <v>68047</v>
      </c>
    </row>
    <row r="33" spans="1:16">
      <c r="A33" s="4" t="s">
        <v>121</v>
      </c>
      <c r="C33" s="5" t="n">
        <v>-165</v>
      </c>
      <c r="D33" s="5" t="n">
        <v>-165</v>
      </c>
      <c r="E33" s="5" t="n">
        <v>-3204</v>
      </c>
      <c r="F33" s="5" t="n">
        <v>-3345</v>
      </c>
      <c r="G33" s="5" t="n">
        <v>-3805</v>
      </c>
      <c r="H33" s="5" t="n">
        <v>-3717</v>
      </c>
      <c r="I33" s="5" t="n">
        <v>-3718</v>
      </c>
      <c r="J33" s="5" t="n">
        <v>-3717</v>
      </c>
      <c r="K33" s="5" t="n">
        <v>-6879</v>
      </c>
      <c r="M33" s="5" t="n">
        <v>-14957</v>
      </c>
      <c r="O33" s="5" t="n">
        <v>-14870</v>
      </c>
    </row>
    <row r="34" spans="1:16">
      <c r="A34" s="4" t="s">
        <v>122</v>
      </c>
      <c r="C34" s="6" t="n">
        <v>0</v>
      </c>
      <c r="D34" s="6" t="n">
        <v>0</v>
      </c>
      <c r="E34" s="6" t="n">
        <v>-6847</v>
      </c>
      <c r="F34" s="6" t="n">
        <v>0</v>
      </c>
      <c r="G34" s="6" t="n">
        <v>-17</v>
      </c>
      <c r="H34" s="6" t="n">
        <v>0</v>
      </c>
      <c r="I34" s="6" t="n">
        <v>0</v>
      </c>
      <c r="J34" s="6" t="n">
        <v>0</v>
      </c>
      <c r="K34" s="5" t="n">
        <v>-6847</v>
      </c>
      <c r="M34" s="5" t="n">
        <v>-17</v>
      </c>
      <c r="O34" s="5" t="n">
        <v>0</v>
      </c>
    </row>
    <row r="35" spans="1:16">
      <c r="A35" s="4" t="s">
        <v>1179</v>
      </c>
      <c r="K35" s="5" t="n">
        <v>-3646</v>
      </c>
      <c r="M35" s="5" t="n">
        <v>-3715</v>
      </c>
      <c r="O35" s="5" t="n">
        <v>-3523</v>
      </c>
    </row>
    <row r="36" spans="1:16">
      <c r="A36" s="4" t="s">
        <v>1180</v>
      </c>
      <c r="K36" s="5" t="n">
        <v>-449</v>
      </c>
      <c r="M36" s="5" t="n">
        <v>-419</v>
      </c>
      <c r="O36" s="5" t="n">
        <v>-706</v>
      </c>
    </row>
    <row r="37" spans="1:16">
      <c r="A37" s="4" t="s">
        <v>1195</v>
      </c>
      <c r="K37" s="5" t="n">
        <v>58512</v>
      </c>
      <c r="M37" s="5" t="n">
        <v>-3453</v>
      </c>
      <c r="O37" s="5" t="n">
        <v>169623</v>
      </c>
    </row>
    <row r="38" spans="1:16">
      <c r="A38" s="4" t="s">
        <v>115</v>
      </c>
      <c r="K38" s="5" t="n">
        <v>0</v>
      </c>
      <c r="M38" s="5" t="n">
        <v>0</v>
      </c>
      <c r="O38" s="5" t="n">
        <v>156</v>
      </c>
    </row>
    <row r="39" spans="1:16">
      <c r="A39" s="4" t="s">
        <v>1184</v>
      </c>
      <c r="K39" s="5" t="n">
        <v>0</v>
      </c>
      <c r="M39" s="5" t="n">
        <v>0</v>
      </c>
      <c r="O39" s="5" t="n">
        <v>3</v>
      </c>
    </row>
    <row r="40" spans="1:16">
      <c r="A40" s="4" t="s">
        <v>1196</v>
      </c>
      <c r="K40" s="6" t="n">
        <v>58512</v>
      </c>
      <c r="M40" s="6" t="n">
        <v>-3453</v>
      </c>
      <c r="O40" s="6" t="n">
        <v>169782</v>
      </c>
    </row>
    <row r="41" spans="1:16">
      <c r="A41" s="3" t="s">
        <v>1188</v>
      </c>
    </row>
    <row r="42" spans="1:16">
      <c r="A42" s="4" t="s">
        <v>1189</v>
      </c>
      <c r="K42" s="5" t="n">
        <v>102331</v>
      </c>
      <c r="M42" s="5" t="n">
        <v>98135</v>
      </c>
      <c r="O42" s="5" t="n">
        <v>97606</v>
      </c>
    </row>
    <row r="43" spans="1:16">
      <c r="A43" s="4" t="s">
        <v>1190</v>
      </c>
      <c r="K43" s="5" t="n">
        <v>186</v>
      </c>
      <c r="M43" s="5" t="n">
        <v>0</v>
      </c>
      <c r="O43" s="5" t="n">
        <v>61</v>
      </c>
    </row>
    <row r="44" spans="1:16">
      <c r="A44" s="4" t="s">
        <v>1192</v>
      </c>
      <c r="K44" s="5" t="n">
        <v>102517</v>
      </c>
      <c r="M44" s="5" t="n">
        <v>98135</v>
      </c>
      <c r="O44" s="5" t="n">
        <v>97667</v>
      </c>
    </row>
    <row r="45" spans="1:16">
      <c r="A45" s="3" t="s">
        <v>1193</v>
      </c>
    </row>
    <row r="46" spans="1:16">
      <c r="A46" s="4" t="s">
        <v>128</v>
      </c>
      <c r="B46" s="4" t="s">
        <v>133</v>
      </c>
      <c r="K46" s="8" t="n">
        <v>0.57</v>
      </c>
      <c r="M46" s="8" t="n">
        <v>-0.04</v>
      </c>
      <c r="O46" s="8" t="n">
        <v>1.74</v>
      </c>
    </row>
    <row r="47" spans="1:16">
      <c r="A47" s="4" t="s">
        <v>130</v>
      </c>
      <c r="C47" s="8" t="n">
        <v>0.1</v>
      </c>
      <c r="D47" s="8" t="n">
        <v>0.21</v>
      </c>
      <c r="E47" s="8" t="n">
        <v>0.08</v>
      </c>
      <c r="F47" s="8" t="n">
        <v>0.18</v>
      </c>
      <c r="G47" s="8" t="n">
        <v>0.22</v>
      </c>
      <c r="H47" s="8" t="n">
        <v>0.25</v>
      </c>
      <c r="I47" s="8" t="n">
        <v>-0.54</v>
      </c>
      <c r="J47" s="8" t="n">
        <v>0.03</v>
      </c>
      <c r="K47" s="9" t="n">
        <v>0.57</v>
      </c>
      <c r="L47" s="4" t="s">
        <v>133</v>
      </c>
      <c r="M47" s="9" t="n">
        <v>-0.04</v>
      </c>
      <c r="N47" s="4" t="s">
        <v>133</v>
      </c>
      <c r="O47" s="9" t="n">
        <v>1.74</v>
      </c>
      <c r="P47" s="4" t="s">
        <v>133</v>
      </c>
    </row>
    <row r="48" spans="1:16">
      <c r="A48" s="3" t="s">
        <v>1194</v>
      </c>
    </row>
    <row r="49" spans="1:16">
      <c r="A49" s="4" t="s">
        <v>128</v>
      </c>
      <c r="B49" s="4" t="s">
        <v>133</v>
      </c>
      <c r="K49" s="9" t="n">
        <v>0.57</v>
      </c>
      <c r="M49" s="9" t="n">
        <v>-0.04</v>
      </c>
      <c r="O49" s="9" t="n">
        <v>1.74</v>
      </c>
    </row>
    <row r="50" spans="1:16">
      <c r="A50" s="4" t="s">
        <v>130</v>
      </c>
      <c r="C50" s="8" t="n">
        <v>0.1</v>
      </c>
      <c r="D50" s="8" t="n">
        <v>0.21</v>
      </c>
      <c r="E50" s="8" t="n">
        <v>0.08</v>
      </c>
      <c r="F50" s="8" t="n">
        <v>0.18</v>
      </c>
      <c r="G50" s="8" t="n">
        <v>0.22</v>
      </c>
      <c r="H50" s="8" t="n">
        <v>0.25</v>
      </c>
      <c r="I50" s="8" t="n">
        <v>-0.54</v>
      </c>
      <c r="J50" s="8" t="n">
        <v>0.03</v>
      </c>
      <c r="K50" s="8" t="n">
        <v>0.57</v>
      </c>
      <c r="L50" s="4" t="s">
        <v>133</v>
      </c>
      <c r="M50" s="8" t="n">
        <v>-0.04</v>
      </c>
      <c r="N50" s="4" t="s">
        <v>133</v>
      </c>
      <c r="O50" s="8" t="n">
        <v>1.74</v>
      </c>
      <c r="P50" s="4" t="s">
        <v>133</v>
      </c>
    </row>
    <row r="51" spans="1:16"/>
    <row r="52" spans="1:16">
      <c r="A52" s="4" t="s">
        <v>129</v>
      </c>
      <c r="B52" s="4" t="s">
        <v>134</v>
      </c>
    </row>
    <row r="53" spans="1:16">
      <c r="A53" s="4" t="s">
        <v>133</v>
      </c>
      <c r="B53" s="4" t="s">
        <v>135</v>
      </c>
    </row>
  </sheetData>
  <mergeCells count="9">
    <mergeCell ref="A1:B2"/>
    <mergeCell ref="C1:J1"/>
    <mergeCell ref="K1:P1"/>
    <mergeCell ref="K2:L2"/>
    <mergeCell ref="M2:N2"/>
    <mergeCell ref="O2:P2"/>
    <mergeCell ref="A51:O51"/>
    <mergeCell ref="B52:O52"/>
    <mergeCell ref="B53:O5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3</v>
      </c>
      <c r="D2" s="2" t="s">
        <v>93</v>
      </c>
    </row>
    <row r="3" spans="1:4">
      <c r="A3" s="4" t="s">
        <v>1198</v>
      </c>
    </row>
    <row r="4" spans="1:4">
      <c r="A4" s="3" t="s">
        <v>1199</v>
      </c>
    </row>
    <row r="5" spans="1:4">
      <c r="A5" s="4" t="s">
        <v>1200</v>
      </c>
      <c r="B5" s="5" t="n">
        <v>3362</v>
      </c>
      <c r="C5" s="5" t="n">
        <v>3633</v>
      </c>
      <c r="D5" s="5" t="n">
        <v>0</v>
      </c>
    </row>
    <row r="6" spans="1:4">
      <c r="A6" s="4" t="s">
        <v>1201</v>
      </c>
    </row>
    <row r="7" spans="1:4">
      <c r="A7" s="3" t="s">
        <v>1199</v>
      </c>
    </row>
    <row r="8" spans="1:4">
      <c r="A8" s="4" t="s">
        <v>1200</v>
      </c>
      <c r="B8" s="5" t="n">
        <v>176</v>
      </c>
      <c r="C8" s="5" t="n">
        <v>176</v>
      </c>
      <c r="D8" s="5" t="n">
        <v>176</v>
      </c>
    </row>
    <row r="9" spans="1:4">
      <c r="A9" s="4" t="s">
        <v>1202</v>
      </c>
    </row>
    <row r="10" spans="1:4">
      <c r="A10" s="3" t="s">
        <v>1199</v>
      </c>
    </row>
    <row r="11" spans="1:4">
      <c r="A11" s="4" t="s">
        <v>1200</v>
      </c>
      <c r="B11" s="5" t="n">
        <v>0</v>
      </c>
      <c r="C11" s="5" t="n">
        <v>434</v>
      </c>
      <c r="D11" s="5" t="n">
        <v>434</v>
      </c>
    </row>
    <row r="12" spans="1:4">
      <c r="A12" s="4" t="s">
        <v>1203</v>
      </c>
    </row>
    <row r="13" spans="1:4">
      <c r="A13" s="3" t="s">
        <v>1199</v>
      </c>
    </row>
    <row r="14" spans="1:4">
      <c r="A14" s="4" t="s">
        <v>1200</v>
      </c>
      <c r="B14" s="5" t="n">
        <v>433</v>
      </c>
      <c r="C14" s="5" t="n">
        <v>385</v>
      </c>
      <c r="D14" s="5" t="n">
        <v>410</v>
      </c>
    </row>
    <row r="15" spans="1:4">
      <c r="A15" s="4" t="s">
        <v>1098</v>
      </c>
    </row>
    <row r="16" spans="1:4">
      <c r="A16" s="3" t="s">
        <v>1199</v>
      </c>
    </row>
    <row r="17" spans="1:4">
      <c r="A17" s="4" t="s">
        <v>1200</v>
      </c>
      <c r="B17" s="5" t="n">
        <v>70</v>
      </c>
      <c r="C17" s="5" t="n">
        <v>285</v>
      </c>
      <c r="D17" s="5" t="n">
        <v>469</v>
      </c>
    </row>
    <row r="18" spans="1:4">
      <c r="A18" s="4" t="s">
        <v>1204</v>
      </c>
    </row>
    <row r="19" spans="1:4">
      <c r="A19" s="3" t="s">
        <v>1199</v>
      </c>
    </row>
    <row r="20" spans="1:4">
      <c r="A20" s="4" t="s">
        <v>1200</v>
      </c>
      <c r="B20" s="5" t="n">
        <v>433</v>
      </c>
      <c r="C20" s="5" t="n">
        <v>385</v>
      </c>
      <c r="D20" s="5" t="n">
        <v>410</v>
      </c>
    </row>
    <row r="21" spans="1:4">
      <c r="A21" s="4" t="s">
        <v>1205</v>
      </c>
    </row>
    <row r="22" spans="1:4">
      <c r="A22" s="3" t="s">
        <v>1199</v>
      </c>
    </row>
    <row r="23" spans="1:4">
      <c r="A23" s="4" t="s">
        <v>1200</v>
      </c>
      <c r="B23" s="5" t="n">
        <v>70</v>
      </c>
      <c r="C23" s="5" t="n">
        <v>285</v>
      </c>
      <c r="D23" s="5" t="n">
        <v>469</v>
      </c>
    </row>
    <row r="24" spans="1:4">
      <c r="A24" s="4" t="s">
        <v>1014</v>
      </c>
    </row>
    <row r="25" spans="1:4">
      <c r="A25" s="3" t="s">
        <v>1199</v>
      </c>
    </row>
    <row r="26" spans="1:4">
      <c r="A26" s="4" t="s">
        <v>1200</v>
      </c>
      <c r="B26" s="5" t="n">
        <v>176</v>
      </c>
      <c r="C26" s="5" t="n">
        <v>176</v>
      </c>
      <c r="D26" s="5" t="n">
        <v>176</v>
      </c>
    </row>
    <row r="27" spans="1:4">
      <c r="A27" s="4" t="s">
        <v>1206</v>
      </c>
    </row>
    <row r="28" spans="1:4">
      <c r="A28" s="3" t="s">
        <v>1199</v>
      </c>
    </row>
    <row r="29" spans="1:4">
      <c r="A29" s="4" t="s">
        <v>1200</v>
      </c>
      <c r="B29" s="5" t="n">
        <v>0</v>
      </c>
      <c r="C29" s="5" t="n">
        <v>434</v>
      </c>
      <c r="D29" s="5" t="n">
        <v>4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1207</v>
      </c>
      <c r="B1" s="2" t="s">
        <v>1208</v>
      </c>
      <c r="C1" s="2" t="s">
        <v>1209</v>
      </c>
      <c r="D1" s="2" t="s">
        <v>203</v>
      </c>
      <c r="E1" s="2" t="s">
        <v>1210</v>
      </c>
    </row>
    <row r="2" spans="1:5">
      <c r="A2" s="3" t="s">
        <v>1211</v>
      </c>
    </row>
    <row r="3" spans="1:5">
      <c r="A3" s="4" t="s">
        <v>1212</v>
      </c>
      <c r="B3" s="4" t="s">
        <v>1213</v>
      </c>
    </row>
    <row r="4" spans="1:5">
      <c r="A4" s="4" t="s">
        <v>1214</v>
      </c>
      <c r="B4" s="6" t="n">
        <v>1</v>
      </c>
    </row>
    <row r="5" spans="1:5">
      <c r="A5" s="4" t="s">
        <v>57</v>
      </c>
      <c r="B5" s="6" t="n">
        <v>16100000</v>
      </c>
      <c r="C5" s="6" t="n">
        <v>15853000</v>
      </c>
      <c r="D5" s="6" t="n">
        <v>0</v>
      </c>
    </row>
    <row r="6" spans="1:5">
      <c r="A6" s="3" t="s">
        <v>1215</v>
      </c>
    </row>
    <row r="7" spans="1:5">
      <c r="A7" s="4" t="s">
        <v>1216</v>
      </c>
      <c r="C7" s="5" t="n">
        <v>3</v>
      </c>
    </row>
    <row r="8" spans="1:5">
      <c r="A8" s="4" t="s">
        <v>1217</v>
      </c>
      <c r="C8" s="6" t="n">
        <v>19000000</v>
      </c>
    </row>
    <row r="9" spans="1:5">
      <c r="A9" s="4" t="s">
        <v>1218</v>
      </c>
    </row>
    <row r="10" spans="1:5">
      <c r="A10" s="3" t="s">
        <v>1219</v>
      </c>
    </row>
    <row r="11" spans="1:5">
      <c r="A11" s="4" t="s">
        <v>1220</v>
      </c>
      <c r="C11" s="5" t="n">
        <v>981000</v>
      </c>
    </row>
    <row r="12" spans="1:5">
      <c r="A12" s="4" t="s">
        <v>1221</v>
      </c>
    </row>
    <row r="13" spans="1:5">
      <c r="A13" s="3" t="s">
        <v>1211</v>
      </c>
    </row>
    <row r="14" spans="1:5">
      <c r="A14" s="4" t="s">
        <v>1222</v>
      </c>
      <c r="C14" s="5" t="n">
        <v>22800000</v>
      </c>
    </row>
    <row r="15" spans="1:5">
      <c r="A15" s="4" t="s">
        <v>1223</v>
      </c>
    </row>
    <row r="16" spans="1:5">
      <c r="A16" s="3" t="s">
        <v>1211</v>
      </c>
    </row>
    <row r="17" spans="1:5">
      <c r="A17" s="4" t="s">
        <v>1222</v>
      </c>
      <c r="C17" s="5" t="n">
        <v>44200000</v>
      </c>
    </row>
    <row r="18" spans="1:5">
      <c r="A18" s="4" t="s">
        <v>1224</v>
      </c>
    </row>
    <row r="19" spans="1:5">
      <c r="A19" s="3" t="s">
        <v>1211</v>
      </c>
    </row>
    <row r="20" spans="1:5">
      <c r="A20" s="4" t="s">
        <v>1222</v>
      </c>
      <c r="C20" s="5" t="n">
        <v>35800000</v>
      </c>
    </row>
    <row r="21" spans="1:5">
      <c r="A21" s="4" t="s">
        <v>1225</v>
      </c>
    </row>
    <row r="22" spans="1:5">
      <c r="A22" s="3" t="s">
        <v>1211</v>
      </c>
    </row>
    <row r="23" spans="1:5">
      <c r="A23" s="4" t="s">
        <v>1222</v>
      </c>
      <c r="C23" s="6" t="n">
        <v>900000</v>
      </c>
    </row>
    <row r="24" spans="1:5">
      <c r="A24" s="4" t="s">
        <v>1226</v>
      </c>
    </row>
    <row r="25" spans="1:5">
      <c r="A25" s="3" t="s">
        <v>330</v>
      </c>
    </row>
    <row r="26" spans="1:5">
      <c r="A26" s="4" t="s">
        <v>927</v>
      </c>
      <c r="E26" s="6" t="n">
        <v>3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202</v>
      </c>
    </row>
    <row r="2" spans="1:2">
      <c r="A2" s="3" t="s">
        <v>331</v>
      </c>
    </row>
    <row r="3" spans="1:2">
      <c r="A3" s="5" t="n">
        <v>2018</v>
      </c>
      <c r="B3" s="6" t="n">
        <v>1283</v>
      </c>
    </row>
    <row r="4" spans="1:2">
      <c r="A4" s="5" t="n">
        <v>2019</v>
      </c>
      <c r="B4" s="5" t="n">
        <v>1267</v>
      </c>
    </row>
    <row r="5" spans="1:2">
      <c r="A5" s="5" t="n">
        <v>2020</v>
      </c>
      <c r="B5" s="5" t="n">
        <v>1259</v>
      </c>
    </row>
    <row r="6" spans="1:2">
      <c r="A6" s="5" t="n">
        <v>2021</v>
      </c>
      <c r="B6" s="5" t="n">
        <v>1263</v>
      </c>
    </row>
    <row r="7" spans="1:2">
      <c r="A7" s="5" t="n">
        <v>2022</v>
      </c>
      <c r="B7" s="5" t="n">
        <v>1149</v>
      </c>
    </row>
    <row r="8" spans="1:2">
      <c r="A8" s="4" t="s">
        <v>868</v>
      </c>
      <c r="B8" s="5" t="n">
        <v>84611</v>
      </c>
    </row>
    <row r="9" spans="1:2">
      <c r="A9" s="4" t="s">
        <v>146</v>
      </c>
      <c r="B9" s="6" t="n">
        <v>908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202</v>
      </c>
    </row>
    <row r="2" spans="1:2">
      <c r="A2" s="3" t="s">
        <v>331</v>
      </c>
    </row>
    <row r="3" spans="1:2">
      <c r="A3" s="5" t="n">
        <v>2018</v>
      </c>
      <c r="B3" s="6" t="n">
        <v>15829</v>
      </c>
    </row>
    <row r="4" spans="1:2">
      <c r="A4" s="5" t="n">
        <v>2020</v>
      </c>
      <c r="B4" s="5" t="n">
        <v>135</v>
      </c>
    </row>
    <row r="5" spans="1:2">
      <c r="A5" s="5" t="n">
        <v>2022</v>
      </c>
      <c r="B5" s="5" t="n">
        <v>75</v>
      </c>
    </row>
    <row r="6" spans="1:2">
      <c r="A6" s="4" t="s">
        <v>1229</v>
      </c>
      <c r="B6" s="5" t="n">
        <v>16039</v>
      </c>
    </row>
    <row r="7" spans="1:2">
      <c r="A7" s="4" t="s">
        <v>1230</v>
      </c>
      <c r="B7" s="5" t="n">
        <v>-186</v>
      </c>
    </row>
    <row r="8" spans="1:2">
      <c r="A8" s="4" t="s">
        <v>57</v>
      </c>
      <c r="B8" s="6" t="n">
        <v>158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1</v>
      </c>
      <c r="B1" s="2" t="s">
        <v>585</v>
      </c>
      <c r="J1" s="2" t="s">
        <v>1</v>
      </c>
    </row>
    <row r="2" spans="1:15">
      <c r="B2" s="2" t="s">
        <v>2</v>
      </c>
      <c r="C2" s="2" t="s">
        <v>1152</v>
      </c>
      <c r="D2" s="2" t="s">
        <v>4</v>
      </c>
      <c r="E2" s="2" t="s">
        <v>1153</v>
      </c>
      <c r="F2" s="2" t="s">
        <v>33</v>
      </c>
      <c r="G2" s="2" t="s">
        <v>988</v>
      </c>
      <c r="H2" s="2" t="s">
        <v>1154</v>
      </c>
      <c r="I2" s="2" t="s">
        <v>1155</v>
      </c>
      <c r="J2" s="2" t="s">
        <v>2</v>
      </c>
      <c r="L2" s="2" t="s">
        <v>33</v>
      </c>
      <c r="N2" s="2" t="s">
        <v>93</v>
      </c>
    </row>
    <row r="3" spans="1:15">
      <c r="A3" s="3" t="s">
        <v>489</v>
      </c>
    </row>
    <row r="4" spans="1:15">
      <c r="A4" s="4" t="s">
        <v>94</v>
      </c>
      <c r="B4" s="6" t="n">
        <v>164567</v>
      </c>
      <c r="C4" s="6" t="n">
        <v>157017</v>
      </c>
      <c r="D4" s="6" t="n">
        <v>151435</v>
      </c>
      <c r="E4" s="6" t="n">
        <v>139801</v>
      </c>
      <c r="F4" s="6" t="n">
        <v>141991</v>
      </c>
      <c r="G4" s="6" t="n">
        <v>142103</v>
      </c>
      <c r="H4" s="6" t="n">
        <v>145927</v>
      </c>
      <c r="I4" s="6" t="n">
        <v>144307</v>
      </c>
      <c r="J4" s="6" t="n">
        <v>612820</v>
      </c>
      <c r="L4" s="6" t="n">
        <v>574328</v>
      </c>
      <c r="N4" s="6" t="n">
        <v>625466</v>
      </c>
    </row>
    <row r="5" spans="1:15">
      <c r="A5" s="4" t="s">
        <v>107</v>
      </c>
      <c r="B5" s="5" t="n">
        <v>24847</v>
      </c>
      <c r="C5" s="5" t="n">
        <v>38939</v>
      </c>
      <c r="D5" s="5" t="n">
        <v>36618</v>
      </c>
      <c r="E5" s="5" t="n">
        <v>35433</v>
      </c>
      <c r="F5" s="5" t="n">
        <v>37442</v>
      </c>
      <c r="G5" s="5" t="n">
        <v>11525</v>
      </c>
      <c r="H5" s="5" t="n">
        <v>-27021</v>
      </c>
      <c r="I5" s="5" t="n">
        <v>30464</v>
      </c>
      <c r="J5" s="5" t="n">
        <v>135837</v>
      </c>
      <c r="L5" s="5" t="n">
        <v>52410</v>
      </c>
      <c r="N5" s="5" t="n">
        <v>120094</v>
      </c>
    </row>
    <row r="6" spans="1:15">
      <c r="A6" s="4" t="s">
        <v>114</v>
      </c>
      <c r="B6" s="5" t="n">
        <v>6904</v>
      </c>
      <c r="C6" s="5" t="n">
        <v>21494</v>
      </c>
      <c r="D6" s="5" t="n">
        <v>19195</v>
      </c>
      <c r="E6" s="5" t="n">
        <v>18850</v>
      </c>
      <c r="F6" s="5" t="n">
        <v>19718</v>
      </c>
      <c r="G6" s="5" t="n">
        <v>-4829</v>
      </c>
      <c r="H6" s="5" t="n">
        <v>-48316</v>
      </c>
      <c r="I6" s="5" t="n">
        <v>8096</v>
      </c>
      <c r="J6" s="5" t="n">
        <v>66443</v>
      </c>
      <c r="L6" s="5" t="n">
        <v>-25331</v>
      </c>
      <c r="N6" s="5" t="n">
        <v>120675</v>
      </c>
    </row>
    <row r="7" spans="1:15">
      <c r="A7" s="4" t="s">
        <v>1232</v>
      </c>
      <c r="B7" s="5" t="n">
        <v>11356</v>
      </c>
      <c r="C7" s="5" t="n">
        <v>22682</v>
      </c>
      <c r="D7" s="5" t="n">
        <v>19207</v>
      </c>
      <c r="E7" s="5" t="n">
        <v>23088</v>
      </c>
      <c r="F7" s="5" t="n">
        <v>26603</v>
      </c>
      <c r="G7" s="5" t="n">
        <v>29272</v>
      </c>
      <c r="H7" s="5" t="n">
        <v>-48316</v>
      </c>
      <c r="I7" s="5" t="n">
        <v>8096</v>
      </c>
      <c r="J7" s="5" t="n">
        <v>76333</v>
      </c>
      <c r="L7" s="5" t="n">
        <v>15655</v>
      </c>
      <c r="N7" s="5" t="n">
        <v>188878</v>
      </c>
    </row>
    <row r="8" spans="1:15">
      <c r="A8" s="4" t="s">
        <v>1233</v>
      </c>
      <c r="B8" s="5" t="n">
        <v>-1398</v>
      </c>
      <c r="C8" s="5" t="n">
        <v>-1766</v>
      </c>
      <c r="D8" s="5" t="n">
        <v>-1345</v>
      </c>
      <c r="E8" s="5" t="n">
        <v>-1733</v>
      </c>
      <c r="F8" s="5" t="n">
        <v>-1870</v>
      </c>
      <c r="G8" s="5" t="n">
        <v>-1973</v>
      </c>
      <c r="H8" s="5" t="n">
        <v>897</v>
      </c>
      <c r="I8" s="5" t="n">
        <v>-1270</v>
      </c>
    </row>
    <row r="9" spans="1:15">
      <c r="A9" s="4" t="s">
        <v>120</v>
      </c>
      <c r="B9" s="5" t="n">
        <v>9958</v>
      </c>
      <c r="C9" s="5" t="n">
        <v>20916</v>
      </c>
      <c r="D9" s="5" t="n">
        <v>17862</v>
      </c>
      <c r="E9" s="5" t="n">
        <v>21355</v>
      </c>
      <c r="F9" s="5" t="n">
        <v>24733</v>
      </c>
      <c r="G9" s="5" t="n">
        <v>27299</v>
      </c>
      <c r="H9" s="5" t="n">
        <v>-47419</v>
      </c>
      <c r="I9" s="5" t="n">
        <v>6826</v>
      </c>
      <c r="J9" s="5" t="n">
        <v>70091</v>
      </c>
      <c r="L9" s="5" t="n">
        <v>11439</v>
      </c>
      <c r="N9" s="5" t="n">
        <v>178300</v>
      </c>
    </row>
    <row r="10" spans="1:15">
      <c r="A10" s="4" t="s">
        <v>121</v>
      </c>
      <c r="B10" s="5" t="n">
        <v>0</v>
      </c>
      <c r="C10" s="5" t="n">
        <v>0</v>
      </c>
      <c r="D10" s="5" t="n">
        <v>-3039</v>
      </c>
      <c r="E10" s="5" t="n">
        <v>-3180</v>
      </c>
      <c r="F10" s="5" t="n">
        <v>-3640</v>
      </c>
      <c r="G10" s="5" t="n">
        <v>-3552</v>
      </c>
      <c r="H10" s="5" t="n">
        <v>-3553</v>
      </c>
      <c r="I10" s="5" t="n">
        <v>-3552</v>
      </c>
      <c r="J10" s="5" t="n">
        <v>-6219</v>
      </c>
      <c r="L10" s="5" t="n">
        <v>-14297</v>
      </c>
      <c r="N10" s="5" t="n">
        <v>-14210</v>
      </c>
    </row>
    <row r="11" spans="1:15">
      <c r="A11" s="4" t="s">
        <v>122</v>
      </c>
      <c r="B11" s="5" t="n">
        <v>0</v>
      </c>
      <c r="C11" s="5" t="n">
        <v>0</v>
      </c>
      <c r="D11" s="5" t="n">
        <v>-6847</v>
      </c>
      <c r="E11" s="5" t="n">
        <v>0</v>
      </c>
      <c r="F11" s="5" t="n">
        <v>-17</v>
      </c>
      <c r="G11" s="5" t="n">
        <v>0</v>
      </c>
      <c r="H11" s="5" t="n">
        <v>0</v>
      </c>
      <c r="I11" s="5" t="n">
        <v>0</v>
      </c>
      <c r="J11" s="5" t="n">
        <v>-6847</v>
      </c>
      <c r="L11" s="5" t="n">
        <v>-17</v>
      </c>
      <c r="N11" s="5" t="n">
        <v>0</v>
      </c>
    </row>
    <row r="12" spans="1:15">
      <c r="A12" s="4" t="s">
        <v>123</v>
      </c>
      <c r="B12" s="6" t="n">
        <v>9958</v>
      </c>
      <c r="C12" s="6" t="n">
        <v>20916</v>
      </c>
      <c r="D12" s="6" t="n">
        <v>7976</v>
      </c>
      <c r="E12" s="6" t="n">
        <v>18175</v>
      </c>
      <c r="F12" s="6" t="n">
        <v>21076</v>
      </c>
      <c r="G12" s="6" t="n">
        <v>23747</v>
      </c>
      <c r="H12" s="6" t="n">
        <v>-50972</v>
      </c>
      <c r="I12" s="6" t="n">
        <v>3274</v>
      </c>
      <c r="J12" s="6" t="n">
        <v>57025</v>
      </c>
      <c r="L12" s="6" t="n">
        <v>-2875</v>
      </c>
      <c r="N12" s="6" t="n">
        <v>164090</v>
      </c>
    </row>
    <row r="13" spans="1:15">
      <c r="A13" s="4" t="s">
        <v>1234</v>
      </c>
      <c r="B13" s="8" t="n">
        <v>0.1</v>
      </c>
      <c r="C13" s="8" t="n">
        <v>0.21</v>
      </c>
      <c r="D13" s="8" t="n">
        <v>0.08</v>
      </c>
      <c r="E13" s="8" t="n">
        <v>0.18</v>
      </c>
      <c r="F13" s="8" t="n">
        <v>0.22</v>
      </c>
      <c r="G13" s="8" t="n">
        <v>0.25</v>
      </c>
      <c r="H13" s="8" t="n">
        <v>-0.54</v>
      </c>
      <c r="I13" s="8" t="n">
        <v>0.03</v>
      </c>
      <c r="J13" s="8" t="n">
        <v>0.57</v>
      </c>
      <c r="K13" s="4" t="s">
        <v>129</v>
      </c>
      <c r="L13" s="8" t="n">
        <v>-0.03</v>
      </c>
      <c r="M13" s="4" t="s">
        <v>129</v>
      </c>
      <c r="N13" s="8" t="n">
        <v>1.74</v>
      </c>
      <c r="O13" s="4" t="s">
        <v>129</v>
      </c>
    </row>
    <row r="14" spans="1:15">
      <c r="A14" s="4" t="s">
        <v>1235</v>
      </c>
      <c r="B14" s="8" t="n">
        <v>0.1</v>
      </c>
      <c r="C14" s="8" t="n">
        <v>0.21</v>
      </c>
      <c r="D14" s="8" t="n">
        <v>0.08</v>
      </c>
      <c r="E14" s="8" t="n">
        <v>0.18</v>
      </c>
      <c r="F14" s="8" t="n">
        <v>0.22</v>
      </c>
      <c r="G14" s="8" t="n">
        <v>0.25</v>
      </c>
      <c r="H14" s="8" t="n">
        <v>-0.54</v>
      </c>
      <c r="I14" s="8" t="n">
        <v>0.03</v>
      </c>
      <c r="J14" s="8" t="n">
        <v>0.57</v>
      </c>
      <c r="K14" s="4" t="s">
        <v>129</v>
      </c>
      <c r="L14" s="8" t="n">
        <v>-0.03</v>
      </c>
      <c r="M14" s="4" t="s">
        <v>129</v>
      </c>
      <c r="N14" s="8" t="n">
        <v>1.74</v>
      </c>
      <c r="O14" s="4" t="s">
        <v>129</v>
      </c>
    </row>
    <row r="15" spans="1:15">
      <c r="A15" s="4" t="s">
        <v>29</v>
      </c>
    </row>
    <row r="16" spans="1:15">
      <c r="A16" s="3" t="s">
        <v>489</v>
      </c>
    </row>
    <row r="17" spans="1:15">
      <c r="A17" s="4" t="s">
        <v>94</v>
      </c>
      <c r="B17" s="6" t="n">
        <v>164567</v>
      </c>
      <c r="C17" s="6" t="n">
        <v>157017</v>
      </c>
      <c r="D17" s="6" t="n">
        <v>151435</v>
      </c>
      <c r="E17" s="6" t="n">
        <v>139801</v>
      </c>
      <c r="F17" s="6" t="n">
        <v>141991</v>
      </c>
      <c r="G17" s="6" t="n">
        <v>142103</v>
      </c>
      <c r="H17" s="6" t="n">
        <v>145927</v>
      </c>
      <c r="I17" s="6" t="n">
        <v>144307</v>
      </c>
      <c r="J17" s="6" t="n">
        <v>612820</v>
      </c>
      <c r="L17" s="6" t="n">
        <v>574328</v>
      </c>
      <c r="N17" s="6" t="n">
        <v>625466</v>
      </c>
    </row>
    <row r="18" spans="1:15">
      <c r="A18" s="4" t="s">
        <v>107</v>
      </c>
      <c r="B18" s="5" t="n">
        <v>24847</v>
      </c>
      <c r="C18" s="5" t="n">
        <v>38939</v>
      </c>
      <c r="D18" s="5" t="n">
        <v>36618</v>
      </c>
      <c r="E18" s="5" t="n">
        <v>35433</v>
      </c>
      <c r="F18" s="5" t="n">
        <v>37442</v>
      </c>
      <c r="G18" s="5" t="n">
        <v>11525</v>
      </c>
      <c r="H18" s="5" t="n">
        <v>-27021</v>
      </c>
      <c r="I18" s="5" t="n">
        <v>30464</v>
      </c>
      <c r="J18" s="5" t="n">
        <v>135837</v>
      </c>
      <c r="L18" s="5" t="n">
        <v>52410</v>
      </c>
      <c r="N18" s="5" t="n">
        <v>120094</v>
      </c>
    </row>
    <row r="19" spans="1:15">
      <c r="A19" s="4" t="s">
        <v>114</v>
      </c>
      <c r="B19" s="5" t="n">
        <v>6904</v>
      </c>
      <c r="C19" s="5" t="n">
        <v>21494</v>
      </c>
      <c r="D19" s="5" t="n">
        <v>19195</v>
      </c>
      <c r="E19" s="5" t="n">
        <v>18850</v>
      </c>
      <c r="F19" s="5" t="n">
        <v>19718</v>
      </c>
      <c r="G19" s="5" t="n">
        <v>-4829</v>
      </c>
      <c r="H19" s="5" t="n">
        <v>-48316</v>
      </c>
      <c r="I19" s="5" t="n">
        <v>8096</v>
      </c>
      <c r="J19" s="5" t="n">
        <v>66443</v>
      </c>
      <c r="L19" s="5" t="n">
        <v>-25331</v>
      </c>
      <c r="N19" s="5" t="n">
        <v>120675</v>
      </c>
    </row>
    <row r="20" spans="1:15">
      <c r="A20" s="4" t="s">
        <v>1232</v>
      </c>
      <c r="B20" s="5" t="n">
        <v>11356</v>
      </c>
      <c r="C20" s="5" t="n">
        <v>22682</v>
      </c>
      <c r="D20" s="5" t="n">
        <v>19207</v>
      </c>
      <c r="E20" s="5" t="n">
        <v>23088</v>
      </c>
      <c r="F20" s="5" t="n">
        <v>26603</v>
      </c>
      <c r="G20" s="5" t="n">
        <v>29272</v>
      </c>
      <c r="H20" s="5" t="n">
        <v>-48316</v>
      </c>
      <c r="I20" s="5" t="n">
        <v>8096</v>
      </c>
      <c r="J20" s="5" t="n">
        <v>76333</v>
      </c>
      <c r="L20" s="5" t="n">
        <v>15655</v>
      </c>
      <c r="N20" s="5" t="n">
        <v>188878</v>
      </c>
    </row>
    <row r="21" spans="1:15">
      <c r="A21" s="4" t="s">
        <v>1233</v>
      </c>
      <c r="B21" s="5" t="n">
        <v>-908</v>
      </c>
      <c r="C21" s="5" t="n">
        <v>-897</v>
      </c>
      <c r="D21" s="5" t="n">
        <v>-907</v>
      </c>
      <c r="E21" s="5" t="n">
        <v>-934</v>
      </c>
      <c r="F21" s="5" t="n">
        <v>-912</v>
      </c>
      <c r="G21" s="5" t="n">
        <v>-913</v>
      </c>
      <c r="H21" s="5" t="n">
        <v>-911</v>
      </c>
      <c r="I21" s="5" t="n">
        <v>-979</v>
      </c>
      <c r="J21" s="5" t="n">
        <v>-3646</v>
      </c>
      <c r="L21" s="5" t="n">
        <v>-3715</v>
      </c>
      <c r="N21" s="5" t="n">
        <v>-3520</v>
      </c>
    </row>
    <row r="22" spans="1:15">
      <c r="A22" s="4" t="s">
        <v>120</v>
      </c>
      <c r="B22" s="5" t="n">
        <v>10448</v>
      </c>
      <c r="C22" s="5" t="n">
        <v>21785</v>
      </c>
      <c r="D22" s="5" t="n">
        <v>18300</v>
      </c>
      <c r="E22" s="5" t="n">
        <v>22154</v>
      </c>
      <c r="F22" s="5" t="n">
        <v>25691</v>
      </c>
      <c r="G22" s="5" t="n">
        <v>28359</v>
      </c>
      <c r="H22" s="5" t="n">
        <v>-49227</v>
      </c>
      <c r="I22" s="5" t="n">
        <v>7117</v>
      </c>
      <c r="J22" s="5" t="n">
        <v>72687</v>
      </c>
      <c r="L22" s="5" t="n">
        <v>11940</v>
      </c>
      <c r="N22" s="5" t="n">
        <v>185358</v>
      </c>
    </row>
    <row r="23" spans="1:15">
      <c r="A23" s="4" t="s">
        <v>121</v>
      </c>
      <c r="B23" s="5" t="n">
        <v>-165</v>
      </c>
      <c r="C23" s="5" t="n">
        <v>-165</v>
      </c>
      <c r="D23" s="5" t="n">
        <v>-3204</v>
      </c>
      <c r="E23" s="5" t="n">
        <v>-3345</v>
      </c>
      <c r="F23" s="5" t="n">
        <v>-3805</v>
      </c>
      <c r="G23" s="5" t="n">
        <v>-3717</v>
      </c>
      <c r="H23" s="5" t="n">
        <v>-3718</v>
      </c>
      <c r="I23" s="5" t="n">
        <v>-3717</v>
      </c>
      <c r="J23" s="5" t="n">
        <v>-6879</v>
      </c>
      <c r="L23" s="5" t="n">
        <v>-14957</v>
      </c>
      <c r="N23" s="5" t="n">
        <v>-14870</v>
      </c>
    </row>
    <row r="24" spans="1:15">
      <c r="A24" s="4" t="s">
        <v>122</v>
      </c>
      <c r="B24" s="5" t="n">
        <v>0</v>
      </c>
      <c r="C24" s="5" t="n">
        <v>0</v>
      </c>
      <c r="D24" s="5" t="n">
        <v>-6847</v>
      </c>
      <c r="E24" s="5" t="n">
        <v>0</v>
      </c>
      <c r="F24" s="5" t="n">
        <v>-17</v>
      </c>
      <c r="G24" s="5" t="n">
        <v>0</v>
      </c>
      <c r="H24" s="5" t="n">
        <v>0</v>
      </c>
      <c r="I24" s="5" t="n">
        <v>0</v>
      </c>
      <c r="J24" s="5" t="n">
        <v>-6847</v>
      </c>
      <c r="L24" s="5" t="n">
        <v>-17</v>
      </c>
      <c r="N24" s="5" t="n">
        <v>0</v>
      </c>
    </row>
    <row r="25" spans="1:15">
      <c r="A25" s="4" t="s">
        <v>123</v>
      </c>
      <c r="B25" s="6" t="n">
        <v>10283</v>
      </c>
      <c r="C25" s="6" t="n">
        <v>21620</v>
      </c>
      <c r="D25" s="6" t="n">
        <v>8249</v>
      </c>
      <c r="E25" s="6" t="n">
        <v>18809</v>
      </c>
      <c r="F25" s="6" t="n">
        <v>21869</v>
      </c>
      <c r="G25" s="6" t="n">
        <v>24642</v>
      </c>
      <c r="H25" s="6" t="n">
        <v>-52945</v>
      </c>
      <c r="I25" s="6" t="n">
        <v>3400</v>
      </c>
      <c r="J25" s="6" t="n">
        <v>58961</v>
      </c>
      <c r="L25" s="6" t="n">
        <v>-3034</v>
      </c>
      <c r="N25" s="6" t="n">
        <v>170488</v>
      </c>
    </row>
    <row r="26" spans="1:15">
      <c r="A26" s="4" t="s">
        <v>1234</v>
      </c>
      <c r="B26" s="8" t="n">
        <v>0.1</v>
      </c>
      <c r="C26" s="8" t="n">
        <v>0.21</v>
      </c>
      <c r="D26" s="8" t="n">
        <v>0.08</v>
      </c>
      <c r="E26" s="8" t="n">
        <v>0.18</v>
      </c>
      <c r="F26" s="8" t="n">
        <v>0.22</v>
      </c>
      <c r="G26" s="8" t="n">
        <v>0.25</v>
      </c>
      <c r="H26" s="8" t="n">
        <v>-0.54</v>
      </c>
      <c r="I26" s="8" t="n">
        <v>0.03</v>
      </c>
      <c r="J26" s="8" t="n">
        <v>0.57</v>
      </c>
      <c r="K26" s="4" t="s">
        <v>133</v>
      </c>
      <c r="L26" s="8" t="n">
        <v>-0.04</v>
      </c>
      <c r="M26" s="4" t="s">
        <v>133</v>
      </c>
      <c r="N26" s="8" t="n">
        <v>1.74</v>
      </c>
      <c r="O26" s="4" t="s">
        <v>133</v>
      </c>
    </row>
    <row r="27" spans="1:15">
      <c r="A27" s="4" t="s">
        <v>1235</v>
      </c>
      <c r="B27" s="8" t="n">
        <v>0.1</v>
      </c>
      <c r="C27" s="8" t="n">
        <v>0.21</v>
      </c>
      <c r="D27" s="8" t="n">
        <v>0.08</v>
      </c>
      <c r="E27" s="8" t="n">
        <v>0.18</v>
      </c>
      <c r="F27" s="8" t="n">
        <v>0.22</v>
      </c>
      <c r="G27" s="8" t="n">
        <v>0.25</v>
      </c>
      <c r="H27" s="8" t="n">
        <v>-0.54</v>
      </c>
      <c r="I27" s="8" t="n">
        <v>0.03</v>
      </c>
      <c r="J27" s="8" t="n">
        <v>0.57</v>
      </c>
      <c r="K27" s="4" t="s">
        <v>133</v>
      </c>
      <c r="L27" s="8" t="n">
        <v>-0.04</v>
      </c>
      <c r="M27" s="4" t="s">
        <v>133</v>
      </c>
      <c r="N27" s="8" t="n">
        <v>1.74</v>
      </c>
      <c r="O27" s="4" t="s">
        <v>133</v>
      </c>
    </row>
    <row r="28" spans="1:15"/>
    <row r="29" spans="1:15">
      <c r="A29" s="4" t="s">
        <v>129</v>
      </c>
      <c r="B29" s="4" t="s">
        <v>134</v>
      </c>
    </row>
    <row r="30" spans="1:15">
      <c r="A30" s="4" t="s">
        <v>133</v>
      </c>
      <c r="B30" s="4" t="s">
        <v>135</v>
      </c>
    </row>
  </sheetData>
  <mergeCells count="9">
    <mergeCell ref="A1:A2"/>
    <mergeCell ref="B1:I1"/>
    <mergeCell ref="J1:O1"/>
    <mergeCell ref="J2:K2"/>
    <mergeCell ref="L2:M2"/>
    <mergeCell ref="N2:O2"/>
    <mergeCell ref="A28:O28"/>
    <mergeCell ref="B29:O29"/>
    <mergeCell ref="B30:O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3</v>
      </c>
      <c r="D2" s="2" t="s">
        <v>93</v>
      </c>
    </row>
    <row r="3" spans="1:4">
      <c r="A3" s="4" t="s">
        <v>1237</v>
      </c>
    </row>
    <row r="4" spans="1:4">
      <c r="A4" s="3" t="s">
        <v>1238</v>
      </c>
    </row>
    <row r="5" spans="1:4">
      <c r="A5" s="4" t="s">
        <v>1239</v>
      </c>
      <c r="B5" s="6" t="n">
        <v>603</v>
      </c>
      <c r="C5" s="6" t="n">
        <v>1525</v>
      </c>
      <c r="D5" s="6" t="n">
        <v>717</v>
      </c>
    </row>
    <row r="6" spans="1:4">
      <c r="A6" s="4" t="s">
        <v>1240</v>
      </c>
      <c r="B6" s="5" t="n">
        <v>368</v>
      </c>
      <c r="C6" s="5" t="n">
        <v>-17</v>
      </c>
      <c r="D6" s="5" t="n">
        <v>1125</v>
      </c>
    </row>
    <row r="7" spans="1:4">
      <c r="A7" s="4" t="s">
        <v>1241</v>
      </c>
      <c r="B7" s="5" t="n">
        <v>-36</v>
      </c>
      <c r="C7" s="5" t="n">
        <v>235</v>
      </c>
      <c r="D7" s="5" t="n">
        <v>98</v>
      </c>
    </row>
    <row r="8" spans="1:4">
      <c r="A8" s="4" t="s">
        <v>1242</v>
      </c>
      <c r="B8" s="5" t="n">
        <v>-328</v>
      </c>
      <c r="C8" s="5" t="n">
        <v>-1140</v>
      </c>
      <c r="D8" s="5" t="n">
        <v>-415</v>
      </c>
    </row>
    <row r="9" spans="1:4">
      <c r="A9" s="4" t="s">
        <v>1243</v>
      </c>
      <c r="B9" s="5" t="n">
        <v>607</v>
      </c>
      <c r="C9" s="5" t="n">
        <v>603</v>
      </c>
      <c r="D9" s="5" t="n">
        <v>1525</v>
      </c>
    </row>
    <row r="10" spans="1:4">
      <c r="A10" s="4" t="s">
        <v>1244</v>
      </c>
    </row>
    <row r="11" spans="1:4">
      <c r="A11" s="3" t="s">
        <v>1238</v>
      </c>
    </row>
    <row r="12" spans="1:4">
      <c r="A12" s="4" t="s">
        <v>1239</v>
      </c>
      <c r="B12" s="5" t="n">
        <v>373</v>
      </c>
      <c r="C12" s="5" t="n">
        <v>1962</v>
      </c>
      <c r="D12" s="5" t="n">
        <v>1418</v>
      </c>
    </row>
    <row r="13" spans="1:4">
      <c r="A13" s="4" t="s">
        <v>1240</v>
      </c>
      <c r="B13" s="5" t="n">
        <v>-9</v>
      </c>
      <c r="C13" s="5" t="n">
        <v>-1589</v>
      </c>
      <c r="D13" s="5" t="n">
        <v>0</v>
      </c>
    </row>
    <row r="14" spans="1:4">
      <c r="A14" s="4" t="s">
        <v>1241</v>
      </c>
      <c r="B14" s="5" t="n">
        <v>0</v>
      </c>
      <c r="C14" s="5" t="n">
        <v>0</v>
      </c>
      <c r="D14" s="5" t="n">
        <v>544</v>
      </c>
    </row>
    <row r="15" spans="1:4">
      <c r="A15" s="4" t="s">
        <v>1242</v>
      </c>
      <c r="B15" s="5" t="n">
        <v>0</v>
      </c>
      <c r="C15" s="5" t="n">
        <v>0</v>
      </c>
      <c r="D15" s="5" t="n">
        <v>0</v>
      </c>
    </row>
    <row r="16" spans="1:4">
      <c r="A16" s="4" t="s">
        <v>1243</v>
      </c>
      <c r="B16" s="5" t="n">
        <v>364</v>
      </c>
      <c r="C16" s="5" t="n">
        <v>373</v>
      </c>
      <c r="D16" s="5" t="n">
        <v>1962</v>
      </c>
    </row>
    <row r="17" spans="1:4">
      <c r="A17" s="4" t="s">
        <v>1245</v>
      </c>
    </row>
    <row r="18" spans="1:4">
      <c r="A18" s="3" t="s">
        <v>1238</v>
      </c>
    </row>
    <row r="19" spans="1:4">
      <c r="A19" s="4" t="s">
        <v>1239</v>
      </c>
      <c r="B19" s="5" t="n">
        <v>2062</v>
      </c>
      <c r="C19" s="5" t="n">
        <v>2062</v>
      </c>
      <c r="D19" s="5" t="n">
        <v>2062</v>
      </c>
    </row>
    <row r="20" spans="1:4">
      <c r="A20" s="4" t="s">
        <v>1240</v>
      </c>
      <c r="B20" s="5" t="n">
        <v>-646</v>
      </c>
      <c r="C20" s="5" t="n">
        <v>0</v>
      </c>
      <c r="D20" s="5" t="n">
        <v>0</v>
      </c>
    </row>
    <row r="21" spans="1:4">
      <c r="A21" s="4" t="s">
        <v>1241</v>
      </c>
      <c r="B21" s="5" t="n">
        <v>0</v>
      </c>
      <c r="C21" s="5" t="n">
        <v>0</v>
      </c>
      <c r="D21" s="5" t="n">
        <v>0</v>
      </c>
    </row>
    <row r="22" spans="1:4">
      <c r="A22" s="4" t="s">
        <v>1242</v>
      </c>
      <c r="B22" s="5" t="n">
        <v>0</v>
      </c>
      <c r="C22" s="5" t="n">
        <v>0</v>
      </c>
      <c r="D22" s="5" t="n">
        <v>0</v>
      </c>
    </row>
    <row r="23" spans="1:4">
      <c r="A23" s="4" t="s">
        <v>1243</v>
      </c>
      <c r="B23" s="6" t="n">
        <v>1416</v>
      </c>
      <c r="C23" s="6" t="n">
        <v>2062</v>
      </c>
      <c r="D23" s="6" t="n">
        <v>20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6</v>
      </c>
      <c r="B1" s="2" t="s">
        <v>1</v>
      </c>
    </row>
    <row r="2" spans="1:5">
      <c r="B2" s="2" t="s">
        <v>2</v>
      </c>
      <c r="C2" s="2" t="s">
        <v>33</v>
      </c>
      <c r="D2" s="2" t="s">
        <v>93</v>
      </c>
      <c r="E2" s="2" t="s">
        <v>639</v>
      </c>
    </row>
    <row r="3" spans="1:5">
      <c r="A3" s="3" t="s">
        <v>1247</v>
      </c>
    </row>
    <row r="4" spans="1:5">
      <c r="A4" s="4" t="s">
        <v>1248</v>
      </c>
      <c r="B4" s="6" t="n">
        <v>164506</v>
      </c>
    </row>
    <row r="5" spans="1:5">
      <c r="A5" s="3" t="s">
        <v>1249</v>
      </c>
    </row>
    <row r="6" spans="1:5">
      <c r="A6" s="4" t="s">
        <v>1250</v>
      </c>
      <c r="B6" s="5" t="n">
        <v>697810</v>
      </c>
    </row>
    <row r="7" spans="1:5">
      <c r="A7" s="4" t="s">
        <v>1251</v>
      </c>
      <c r="B7" s="5" t="n">
        <v>2902516</v>
      </c>
    </row>
    <row r="8" spans="1:5">
      <c r="A8" s="4" t="s">
        <v>1252</v>
      </c>
      <c r="B8" s="5" t="n">
        <v>380487</v>
      </c>
    </row>
    <row r="9" spans="1:5">
      <c r="A9" s="3" t="s">
        <v>1253</v>
      </c>
    </row>
    <row r="10" spans="1:5">
      <c r="A10" s="4" t="s">
        <v>1250</v>
      </c>
      <c r="B10" s="5" t="n">
        <v>697810</v>
      </c>
    </row>
    <row r="11" spans="1:5">
      <c r="A11" s="4" t="s">
        <v>1251</v>
      </c>
      <c r="B11" s="5" t="n">
        <v>3283003</v>
      </c>
    </row>
    <row r="12" spans="1:5">
      <c r="A12" s="4" t="s">
        <v>146</v>
      </c>
      <c r="B12" s="5" t="n">
        <v>3980813</v>
      </c>
      <c r="C12" s="6" t="n">
        <v>3874715</v>
      </c>
      <c r="D12" s="6" t="n">
        <v>4158616</v>
      </c>
      <c r="E12" s="6" t="n">
        <v>4014336</v>
      </c>
    </row>
    <row r="13" spans="1:5">
      <c r="A13" s="4" t="s">
        <v>1254</v>
      </c>
      <c r="B13" s="5" t="n">
        <v>-801038</v>
      </c>
      <c r="C13" s="5" t="n">
        <v>-715951</v>
      </c>
      <c r="D13" s="5" t="n">
        <v>-718680</v>
      </c>
      <c r="E13" s="6" t="n">
        <v>-703083</v>
      </c>
    </row>
    <row r="14" spans="1:5">
      <c r="A14" s="3" t="s">
        <v>1255</v>
      </c>
    </row>
    <row r="15" spans="1:5">
      <c r="A15" s="4" t="s">
        <v>1256</v>
      </c>
      <c r="B15" s="5" t="n">
        <v>1828333</v>
      </c>
      <c r="C15" s="5" t="n">
        <v>1904001</v>
      </c>
    </row>
    <row r="16" spans="1:5">
      <c r="A16" s="4" t="s">
        <v>869</v>
      </c>
      <c r="B16" s="5" t="n">
        <v>13800</v>
      </c>
    </row>
    <row r="17" spans="1:5">
      <c r="A17" s="4" t="s">
        <v>1257</v>
      </c>
      <c r="B17" s="5" t="n">
        <v>3500000</v>
      </c>
    </row>
    <row r="18" spans="1:5">
      <c r="A18" s="4" t="s">
        <v>103</v>
      </c>
      <c r="B18" s="6" t="n">
        <v>15123</v>
      </c>
      <c r="C18" s="5" t="n">
        <v>101391</v>
      </c>
      <c r="D18" s="6" t="n">
        <v>23289</v>
      </c>
    </row>
    <row r="19" spans="1:5">
      <c r="A19" s="4" t="s">
        <v>1258</v>
      </c>
    </row>
    <row r="20" spans="1:5">
      <c r="A20" s="3" t="s">
        <v>1255</v>
      </c>
    </row>
    <row r="21" spans="1:5">
      <c r="A21" s="4" t="s">
        <v>1259</v>
      </c>
      <c r="B21" s="4" t="s">
        <v>528</v>
      </c>
    </row>
    <row r="22" spans="1:5">
      <c r="A22" s="4" t="s">
        <v>1260</v>
      </c>
    </row>
    <row r="23" spans="1:5">
      <c r="A23" s="3" t="s">
        <v>1255</v>
      </c>
    </row>
    <row r="24" spans="1:5">
      <c r="A24" s="4" t="s">
        <v>1259</v>
      </c>
      <c r="B24" s="4" t="s">
        <v>535</v>
      </c>
    </row>
    <row r="25" spans="1:5">
      <c r="A25" s="4" t="s">
        <v>827</v>
      </c>
    </row>
    <row r="26" spans="1:5">
      <c r="A26" s="3" t="s">
        <v>1255</v>
      </c>
    </row>
    <row r="27" spans="1:5">
      <c r="A27" s="4" t="s">
        <v>1256</v>
      </c>
      <c r="B27" s="6" t="n">
        <v>347959</v>
      </c>
      <c r="C27" s="6" t="n">
        <v>547494</v>
      </c>
    </row>
    <row r="28" spans="1:5">
      <c r="A28" s="4" t="s">
        <v>1261</v>
      </c>
    </row>
    <row r="29" spans="1:5">
      <c r="A29" s="3" t="s">
        <v>1255</v>
      </c>
    </row>
    <row r="30" spans="1:5">
      <c r="A30" s="4" t="s">
        <v>1256</v>
      </c>
      <c r="B30" s="5" t="n">
        <v>1200000</v>
      </c>
    </row>
    <row r="31" spans="1:5">
      <c r="A31" s="4" t="s">
        <v>831</v>
      </c>
    </row>
    <row r="32" spans="1:5">
      <c r="A32" s="3" t="s">
        <v>1255</v>
      </c>
    </row>
    <row r="33" spans="1:5">
      <c r="A33" s="4" t="s">
        <v>1256</v>
      </c>
      <c r="B33" s="5" t="n">
        <v>1300</v>
      </c>
    </row>
    <row r="34" spans="1:5">
      <c r="A34" s="4" t="s">
        <v>895</v>
      </c>
    </row>
    <row r="35" spans="1:5">
      <c r="A35" s="3" t="s">
        <v>1255</v>
      </c>
    </row>
    <row r="36" spans="1:5">
      <c r="A36" s="4" t="s">
        <v>869</v>
      </c>
      <c r="B36" s="5" t="n">
        <v>668</v>
      </c>
    </row>
    <row r="37" spans="1:5">
      <c r="A37" s="4" t="s">
        <v>1262</v>
      </c>
    </row>
    <row r="38" spans="1:5">
      <c r="A38" s="3" t="s">
        <v>1247</v>
      </c>
    </row>
    <row r="39" spans="1:5">
      <c r="A39" s="4" t="s">
        <v>1248</v>
      </c>
      <c r="B39" s="5" t="n">
        <v>49378</v>
      </c>
    </row>
    <row r="40" spans="1:5">
      <c r="A40" s="3" t="s">
        <v>1249</v>
      </c>
    </row>
    <row r="41" spans="1:5">
      <c r="A41" s="4" t="s">
        <v>1250</v>
      </c>
      <c r="B41" s="5" t="n">
        <v>26715</v>
      </c>
    </row>
    <row r="42" spans="1:5">
      <c r="A42" s="4" t="s">
        <v>1251</v>
      </c>
      <c r="B42" s="5" t="n">
        <v>58343</v>
      </c>
    </row>
    <row r="43" spans="1:5">
      <c r="A43" s="4" t="s">
        <v>1252</v>
      </c>
      <c r="B43" s="5" t="n">
        <v>5286</v>
      </c>
    </row>
    <row r="44" spans="1:5">
      <c r="A44" s="3" t="s">
        <v>1253</v>
      </c>
    </row>
    <row r="45" spans="1:5">
      <c r="A45" s="4" t="s">
        <v>1250</v>
      </c>
      <c r="B45" s="5" t="n">
        <v>26715</v>
      </c>
    </row>
    <row r="46" spans="1:5">
      <c r="A46" s="4" t="s">
        <v>1251</v>
      </c>
      <c r="B46" s="5" t="n">
        <v>63629</v>
      </c>
    </row>
    <row r="47" spans="1:5">
      <c r="A47" s="4" t="s">
        <v>146</v>
      </c>
      <c r="B47" s="5" t="n">
        <v>90344</v>
      </c>
    </row>
    <row r="48" spans="1:5">
      <c r="A48" s="4" t="s">
        <v>1254</v>
      </c>
      <c r="B48" s="5" t="n">
        <v>-9467</v>
      </c>
    </row>
    <row r="49" spans="1:5">
      <c r="A49" s="4" t="s">
        <v>1263</v>
      </c>
    </row>
    <row r="50" spans="1:5">
      <c r="A50" s="3" t="s">
        <v>1247</v>
      </c>
    </row>
    <row r="51" spans="1:5">
      <c r="A51" s="4" t="s">
        <v>1248</v>
      </c>
      <c r="B51" s="5" t="n">
        <v>10730</v>
      </c>
    </row>
    <row r="52" spans="1:5">
      <c r="A52" s="3" t="s">
        <v>1249</v>
      </c>
    </row>
    <row r="53" spans="1:5">
      <c r="A53" s="4" t="s">
        <v>1250</v>
      </c>
      <c r="B53" s="5" t="n">
        <v>0</v>
      </c>
    </row>
    <row r="54" spans="1:5">
      <c r="A54" s="4" t="s">
        <v>1251</v>
      </c>
      <c r="B54" s="5" t="n">
        <v>20533</v>
      </c>
    </row>
    <row r="55" spans="1:5">
      <c r="A55" s="4" t="s">
        <v>1252</v>
      </c>
      <c r="B55" s="5" t="n">
        <v>5</v>
      </c>
    </row>
    <row r="56" spans="1:5">
      <c r="A56" s="3" t="s">
        <v>1253</v>
      </c>
    </row>
    <row r="57" spans="1:5">
      <c r="A57" s="4" t="s">
        <v>1250</v>
      </c>
      <c r="B57" s="5" t="n">
        <v>0</v>
      </c>
    </row>
    <row r="58" spans="1:5">
      <c r="A58" s="4" t="s">
        <v>1251</v>
      </c>
      <c r="B58" s="5" t="n">
        <v>20538</v>
      </c>
    </row>
    <row r="59" spans="1:5">
      <c r="A59" s="4" t="s">
        <v>146</v>
      </c>
      <c r="B59" s="5" t="n">
        <v>20538</v>
      </c>
    </row>
    <row r="60" spans="1:5">
      <c r="A60" s="4" t="s">
        <v>1254</v>
      </c>
      <c r="B60" s="5" t="n">
        <v>-2465</v>
      </c>
    </row>
    <row r="61" spans="1:5">
      <c r="A61" s="4" t="s">
        <v>1264</v>
      </c>
    </row>
    <row r="62" spans="1:5">
      <c r="A62" s="3" t="s">
        <v>1247</v>
      </c>
    </row>
    <row r="63" spans="1:5">
      <c r="A63" s="4" t="s">
        <v>1248</v>
      </c>
      <c r="B63" s="5" t="n">
        <v>11222</v>
      </c>
    </row>
    <row r="64" spans="1:5">
      <c r="A64" s="3" t="s">
        <v>1249</v>
      </c>
    </row>
    <row r="65" spans="1:5">
      <c r="A65" s="4" t="s">
        <v>1250</v>
      </c>
      <c r="B65" s="5" t="n">
        <v>0</v>
      </c>
    </row>
    <row r="66" spans="1:5">
      <c r="A66" s="4" t="s">
        <v>1251</v>
      </c>
      <c r="B66" s="5" t="n">
        <v>19593</v>
      </c>
    </row>
    <row r="67" spans="1:5">
      <c r="A67" s="3" t="s">
        <v>1253</v>
      </c>
    </row>
    <row r="68" spans="1:5">
      <c r="A68" s="4" t="s">
        <v>1250</v>
      </c>
      <c r="B68" s="5" t="n">
        <v>0</v>
      </c>
    </row>
    <row r="69" spans="1:5">
      <c r="A69" s="4" t="s">
        <v>1251</v>
      </c>
      <c r="B69" s="5" t="n">
        <v>19593</v>
      </c>
    </row>
    <row r="70" spans="1:5">
      <c r="A70" s="4" t="s">
        <v>146</v>
      </c>
      <c r="B70" s="5" t="n">
        <v>19593</v>
      </c>
    </row>
    <row r="71" spans="1:5">
      <c r="A71" s="4" t="s">
        <v>1254</v>
      </c>
      <c r="B71" s="5" t="n">
        <v>-1945</v>
      </c>
    </row>
    <row r="72" spans="1:5">
      <c r="A72" s="4" t="s">
        <v>1265</v>
      </c>
    </row>
    <row r="73" spans="1:5">
      <c r="A73" s="3" t="s">
        <v>1249</v>
      </c>
    </row>
    <row r="74" spans="1:5">
      <c r="A74" s="4" t="s">
        <v>1250</v>
      </c>
      <c r="B74" s="5" t="n">
        <v>364</v>
      </c>
    </row>
    <row r="75" spans="1:5">
      <c r="A75" s="4" t="s">
        <v>1251</v>
      </c>
      <c r="B75" s="5" t="n">
        <v>3109</v>
      </c>
    </row>
    <row r="76" spans="1:5">
      <c r="A76" s="4" t="s">
        <v>1252</v>
      </c>
      <c r="B76" s="5" t="n">
        <v>118</v>
      </c>
    </row>
    <row r="77" spans="1:5">
      <c r="A77" s="3" t="s">
        <v>1253</v>
      </c>
    </row>
    <row r="78" spans="1:5">
      <c r="A78" s="4" t="s">
        <v>1250</v>
      </c>
      <c r="B78" s="5" t="n">
        <v>364</v>
      </c>
    </row>
    <row r="79" spans="1:5">
      <c r="A79" s="4" t="s">
        <v>1251</v>
      </c>
      <c r="B79" s="5" t="n">
        <v>3227</v>
      </c>
    </row>
    <row r="80" spans="1:5">
      <c r="A80" s="4" t="s">
        <v>146</v>
      </c>
      <c r="B80" s="5" t="n">
        <v>3591</v>
      </c>
    </row>
    <row r="81" spans="1:5">
      <c r="A81" s="4" t="s">
        <v>1254</v>
      </c>
      <c r="B81" s="5" t="n">
        <v>-1309</v>
      </c>
    </row>
    <row r="82" spans="1:5">
      <c r="A82" s="4" t="s">
        <v>1266</v>
      </c>
    </row>
    <row r="83" spans="1:5">
      <c r="A83" s="3" t="s">
        <v>1249</v>
      </c>
    </row>
    <row r="84" spans="1:5">
      <c r="A84" s="4" t="s">
        <v>1250</v>
      </c>
      <c r="B84" s="5" t="n">
        <v>1305</v>
      </c>
    </row>
    <row r="85" spans="1:5">
      <c r="A85" s="4" t="s">
        <v>1251</v>
      </c>
      <c r="B85" s="5" t="n">
        <v>52098</v>
      </c>
    </row>
    <row r="86" spans="1:5">
      <c r="A86" s="4" t="s">
        <v>1252</v>
      </c>
      <c r="B86" s="5" t="n">
        <v>112</v>
      </c>
    </row>
    <row r="87" spans="1:5">
      <c r="A87" s="3" t="s">
        <v>1253</v>
      </c>
    </row>
    <row r="88" spans="1:5">
      <c r="A88" s="4" t="s">
        <v>1250</v>
      </c>
      <c r="B88" s="5" t="n">
        <v>1305</v>
      </c>
    </row>
    <row r="89" spans="1:5">
      <c r="A89" s="4" t="s">
        <v>1251</v>
      </c>
      <c r="B89" s="5" t="n">
        <v>52210</v>
      </c>
    </row>
    <row r="90" spans="1:5">
      <c r="A90" s="4" t="s">
        <v>146</v>
      </c>
      <c r="B90" s="5" t="n">
        <v>53515</v>
      </c>
    </row>
    <row r="91" spans="1:5">
      <c r="A91" s="4" t="s">
        <v>1254</v>
      </c>
      <c r="B91" s="5" t="n">
        <v>-14845</v>
      </c>
    </row>
    <row r="92" spans="1:5">
      <c r="A92" s="4" t="s">
        <v>1267</v>
      </c>
    </row>
    <row r="93" spans="1:5">
      <c r="A93" s="3" t="s">
        <v>1247</v>
      </c>
    </row>
    <row r="94" spans="1:5">
      <c r="A94" s="4" t="s">
        <v>1248</v>
      </c>
      <c r="B94" s="5" t="n">
        <v>12973</v>
      </c>
    </row>
    <row r="95" spans="1:5">
      <c r="A95" s="3" t="s">
        <v>1249</v>
      </c>
    </row>
    <row r="96" spans="1:5">
      <c r="A96" s="4" t="s">
        <v>1250</v>
      </c>
      <c r="B96" s="5" t="n">
        <v>0</v>
      </c>
    </row>
    <row r="97" spans="1:5">
      <c r="A97" s="4" t="s">
        <v>1251</v>
      </c>
      <c r="B97" s="5" t="n">
        <v>22389</v>
      </c>
    </row>
    <row r="98" spans="1:5">
      <c r="A98" s="3" t="s">
        <v>1253</v>
      </c>
    </row>
    <row r="99" spans="1:5">
      <c r="A99" s="4" t="s">
        <v>1250</v>
      </c>
      <c r="B99" s="5" t="n">
        <v>0</v>
      </c>
    </row>
    <row r="100" spans="1:5">
      <c r="A100" s="4" t="s">
        <v>1251</v>
      </c>
      <c r="B100" s="5" t="n">
        <v>22389</v>
      </c>
    </row>
    <row r="101" spans="1:5">
      <c r="A101" s="4" t="s">
        <v>146</v>
      </c>
      <c r="B101" s="5" t="n">
        <v>22389</v>
      </c>
    </row>
    <row r="102" spans="1:5">
      <c r="A102" s="4" t="s">
        <v>1254</v>
      </c>
      <c r="B102" s="5" t="n">
        <v>-2264</v>
      </c>
    </row>
    <row r="103" spans="1:5">
      <c r="A103" s="4" t="s">
        <v>1268</v>
      </c>
    </row>
    <row r="104" spans="1:5">
      <c r="A104" s="3" t="s">
        <v>1249</v>
      </c>
    </row>
    <row r="105" spans="1:5">
      <c r="A105" s="4" t="s">
        <v>1250</v>
      </c>
      <c r="B105" s="5" t="n">
        <v>0</v>
      </c>
    </row>
    <row r="106" spans="1:5">
      <c r="A106" s="4" t="s">
        <v>1251</v>
      </c>
      <c r="B106" s="5" t="n">
        <v>49785</v>
      </c>
    </row>
    <row r="107" spans="1:5">
      <c r="A107" s="4" t="s">
        <v>1252</v>
      </c>
      <c r="B107" s="5" t="n">
        <v>8590</v>
      </c>
    </row>
    <row r="108" spans="1:5">
      <c r="A108" s="3" t="s">
        <v>1253</v>
      </c>
    </row>
    <row r="109" spans="1:5">
      <c r="A109" s="4" t="s">
        <v>1250</v>
      </c>
      <c r="B109" s="5" t="n">
        <v>0</v>
      </c>
    </row>
    <row r="110" spans="1:5">
      <c r="A110" s="4" t="s">
        <v>1251</v>
      </c>
      <c r="B110" s="5" t="n">
        <v>58375</v>
      </c>
    </row>
    <row r="111" spans="1:5">
      <c r="A111" s="4" t="s">
        <v>146</v>
      </c>
      <c r="B111" s="5" t="n">
        <v>58375</v>
      </c>
    </row>
    <row r="112" spans="1:5">
      <c r="A112" s="4" t="s">
        <v>1254</v>
      </c>
      <c r="B112" s="5" t="n">
        <v>-12800</v>
      </c>
    </row>
    <row r="113" spans="1:5">
      <c r="A113" s="4" t="s">
        <v>1269</v>
      </c>
    </row>
    <row r="114" spans="1:5">
      <c r="A114" s="3" t="s">
        <v>1249</v>
      </c>
    </row>
    <row r="115" spans="1:5">
      <c r="A115" s="4" t="s">
        <v>1250</v>
      </c>
      <c r="B115" s="5" t="n">
        <v>1288</v>
      </c>
    </row>
    <row r="116" spans="1:5">
      <c r="A116" s="4" t="s">
        <v>1251</v>
      </c>
      <c r="B116" s="5" t="n">
        <v>16433</v>
      </c>
    </row>
    <row r="117" spans="1:5">
      <c r="A117" s="4" t="s">
        <v>1252</v>
      </c>
      <c r="B117" s="5" t="n">
        <v>460</v>
      </c>
    </row>
    <row r="118" spans="1:5">
      <c r="A118" s="3" t="s">
        <v>1253</v>
      </c>
    </row>
    <row r="119" spans="1:5">
      <c r="A119" s="4" t="s">
        <v>1250</v>
      </c>
      <c r="B119" s="5" t="n">
        <v>1288</v>
      </c>
    </row>
    <row r="120" spans="1:5">
      <c r="A120" s="4" t="s">
        <v>1251</v>
      </c>
      <c r="B120" s="5" t="n">
        <v>16893</v>
      </c>
    </row>
    <row r="121" spans="1:5">
      <c r="A121" s="4" t="s">
        <v>146</v>
      </c>
      <c r="B121" s="5" t="n">
        <v>18181</v>
      </c>
    </row>
    <row r="122" spans="1:5">
      <c r="A122" s="4" t="s">
        <v>1254</v>
      </c>
      <c r="B122" s="5" t="n">
        <v>-4279</v>
      </c>
    </row>
    <row r="123" spans="1:5">
      <c r="A123" s="4" t="s">
        <v>1270</v>
      </c>
    </row>
    <row r="124" spans="1:5">
      <c r="A124" s="3" t="s">
        <v>1249</v>
      </c>
    </row>
    <row r="125" spans="1:5">
      <c r="A125" s="4" t="s">
        <v>1250</v>
      </c>
      <c r="B125" s="5" t="n">
        <v>0</v>
      </c>
    </row>
    <row r="126" spans="1:5">
      <c r="A126" s="4" t="s">
        <v>1251</v>
      </c>
      <c r="B126" s="5" t="n">
        <v>42464</v>
      </c>
    </row>
    <row r="127" spans="1:5">
      <c r="A127" s="4" t="s">
        <v>1252</v>
      </c>
      <c r="B127" s="5" t="n">
        <v>5820</v>
      </c>
    </row>
    <row r="128" spans="1:5">
      <c r="A128" s="3" t="s">
        <v>1253</v>
      </c>
    </row>
    <row r="129" spans="1:5">
      <c r="A129" s="4" t="s">
        <v>1250</v>
      </c>
      <c r="B129" s="5" t="n">
        <v>0</v>
      </c>
    </row>
    <row r="130" spans="1:5">
      <c r="A130" s="4" t="s">
        <v>1251</v>
      </c>
      <c r="B130" s="5" t="n">
        <v>48284</v>
      </c>
    </row>
    <row r="131" spans="1:5">
      <c r="A131" s="4" t="s">
        <v>146</v>
      </c>
      <c r="B131" s="5" t="n">
        <v>48284</v>
      </c>
    </row>
    <row r="132" spans="1:5">
      <c r="A132" s="4" t="s">
        <v>1254</v>
      </c>
      <c r="B132" s="5" t="n">
        <v>-11719</v>
      </c>
    </row>
    <row r="133" spans="1:5">
      <c r="A133" s="4" t="s">
        <v>1271</v>
      </c>
    </row>
    <row r="134" spans="1:5">
      <c r="A134" s="3" t="s">
        <v>1249</v>
      </c>
    </row>
    <row r="135" spans="1:5">
      <c r="A135" s="4" t="s">
        <v>1250</v>
      </c>
      <c r="B135" s="5" t="n">
        <v>630</v>
      </c>
    </row>
    <row r="136" spans="1:5">
      <c r="A136" s="4" t="s">
        <v>1251</v>
      </c>
      <c r="B136" s="5" t="n">
        <v>0</v>
      </c>
    </row>
    <row r="137" spans="1:5">
      <c r="A137" s="3" t="s">
        <v>1253</v>
      </c>
    </row>
    <row r="138" spans="1:5">
      <c r="A138" s="4" t="s">
        <v>1250</v>
      </c>
      <c r="B138" s="5" t="n">
        <v>630</v>
      </c>
    </row>
    <row r="139" spans="1:5">
      <c r="A139" s="4" t="s">
        <v>1251</v>
      </c>
      <c r="B139" s="5" t="n">
        <v>0</v>
      </c>
    </row>
    <row r="140" spans="1:5">
      <c r="A140" s="4" t="s">
        <v>146</v>
      </c>
      <c r="B140" s="5" t="n">
        <v>630</v>
      </c>
    </row>
    <row r="141" spans="1:5">
      <c r="A141" s="4" t="s">
        <v>1272</v>
      </c>
    </row>
    <row r="142" spans="1:5">
      <c r="A142" s="3" t="s">
        <v>1249</v>
      </c>
    </row>
    <row r="143" spans="1:5">
      <c r="A143" s="4" t="s">
        <v>1250</v>
      </c>
      <c r="B143" s="5" t="n">
        <v>1906</v>
      </c>
    </row>
    <row r="144" spans="1:5">
      <c r="A144" s="4" t="s">
        <v>1251</v>
      </c>
      <c r="B144" s="5" t="n">
        <v>7623</v>
      </c>
    </row>
    <row r="145" spans="1:5">
      <c r="A145" s="4" t="s">
        <v>1252</v>
      </c>
      <c r="B145" s="5" t="n">
        <v>3868</v>
      </c>
    </row>
    <row r="146" spans="1:5">
      <c r="A146" s="3" t="s">
        <v>1253</v>
      </c>
    </row>
    <row r="147" spans="1:5">
      <c r="A147" s="4" t="s">
        <v>1250</v>
      </c>
      <c r="B147" s="5" t="n">
        <v>1906</v>
      </c>
    </row>
    <row r="148" spans="1:5">
      <c r="A148" s="4" t="s">
        <v>1251</v>
      </c>
      <c r="B148" s="5" t="n">
        <v>11491</v>
      </c>
    </row>
    <row r="149" spans="1:5">
      <c r="A149" s="4" t="s">
        <v>146</v>
      </c>
      <c r="B149" s="5" t="n">
        <v>13397</v>
      </c>
    </row>
    <row r="150" spans="1:5">
      <c r="A150" s="4" t="s">
        <v>1254</v>
      </c>
      <c r="B150" s="5" t="n">
        <v>-6286</v>
      </c>
    </row>
    <row r="151" spans="1:5">
      <c r="A151" s="4" t="s">
        <v>1273</v>
      </c>
    </row>
    <row r="152" spans="1:5">
      <c r="A152" s="3" t="s">
        <v>1249</v>
      </c>
    </row>
    <row r="153" spans="1:5">
      <c r="A153" s="4" t="s">
        <v>1250</v>
      </c>
      <c r="B153" s="5" t="n">
        <v>2917</v>
      </c>
    </row>
    <row r="154" spans="1:5">
      <c r="A154" s="4" t="s">
        <v>1251</v>
      </c>
      <c r="B154" s="5" t="n">
        <v>12259</v>
      </c>
    </row>
    <row r="155" spans="1:5">
      <c r="A155" s="4" t="s">
        <v>1252</v>
      </c>
      <c r="B155" s="5" t="n">
        <v>4124</v>
      </c>
    </row>
    <row r="156" spans="1:5">
      <c r="A156" s="3" t="s">
        <v>1253</v>
      </c>
    </row>
    <row r="157" spans="1:5">
      <c r="A157" s="4" t="s">
        <v>1250</v>
      </c>
      <c r="B157" s="5" t="n">
        <v>2917</v>
      </c>
    </row>
    <row r="158" spans="1:5">
      <c r="A158" s="4" t="s">
        <v>1251</v>
      </c>
      <c r="B158" s="5" t="n">
        <v>16383</v>
      </c>
    </row>
    <row r="159" spans="1:5">
      <c r="A159" s="4" t="s">
        <v>146</v>
      </c>
      <c r="B159" s="5" t="n">
        <v>19300</v>
      </c>
    </row>
    <row r="160" spans="1:5">
      <c r="A160" s="4" t="s">
        <v>1254</v>
      </c>
      <c r="B160" s="5" t="n">
        <v>-8715</v>
      </c>
    </row>
    <row r="161" spans="1:5">
      <c r="A161" s="4" t="s">
        <v>1274</v>
      </c>
    </row>
    <row r="162" spans="1:5">
      <c r="A162" s="3" t="s">
        <v>1249</v>
      </c>
    </row>
    <row r="163" spans="1:5">
      <c r="A163" s="4" t="s">
        <v>1250</v>
      </c>
      <c r="B163" s="5" t="n">
        <v>2517</v>
      </c>
    </row>
    <row r="164" spans="1:5">
      <c r="A164" s="4" t="s">
        <v>1251</v>
      </c>
      <c r="B164" s="5" t="n">
        <v>10068</v>
      </c>
    </row>
    <row r="165" spans="1:5">
      <c r="A165" s="4" t="s">
        <v>1252</v>
      </c>
      <c r="B165" s="5" t="n">
        <v>5544</v>
      </c>
    </row>
    <row r="166" spans="1:5">
      <c r="A166" s="3" t="s">
        <v>1253</v>
      </c>
    </row>
    <row r="167" spans="1:5">
      <c r="A167" s="4" t="s">
        <v>1250</v>
      </c>
      <c r="B167" s="5" t="n">
        <v>2517</v>
      </c>
    </row>
    <row r="168" spans="1:5">
      <c r="A168" s="4" t="s">
        <v>1251</v>
      </c>
      <c r="B168" s="5" t="n">
        <v>15612</v>
      </c>
    </row>
    <row r="169" spans="1:5">
      <c r="A169" s="4" t="s">
        <v>146</v>
      </c>
      <c r="B169" s="5" t="n">
        <v>18129</v>
      </c>
    </row>
    <row r="170" spans="1:5">
      <c r="A170" s="4" t="s">
        <v>1254</v>
      </c>
      <c r="B170" s="5" t="n">
        <v>-9234</v>
      </c>
    </row>
    <row r="171" spans="1:5">
      <c r="A171" s="4" t="s">
        <v>1275</v>
      </c>
    </row>
    <row r="172" spans="1:5">
      <c r="A172" s="3" t="s">
        <v>1249</v>
      </c>
    </row>
    <row r="173" spans="1:5">
      <c r="A173" s="4" t="s">
        <v>1250</v>
      </c>
      <c r="B173" s="5" t="n">
        <v>3684</v>
      </c>
    </row>
    <row r="174" spans="1:5">
      <c r="A174" s="4" t="s">
        <v>1251</v>
      </c>
      <c r="B174" s="5" t="n">
        <v>7517</v>
      </c>
    </row>
    <row r="175" spans="1:5">
      <c r="A175" s="4" t="s">
        <v>1252</v>
      </c>
      <c r="B175" s="5" t="n">
        <v>3691</v>
      </c>
    </row>
    <row r="176" spans="1:5">
      <c r="A176" s="3" t="s">
        <v>1253</v>
      </c>
    </row>
    <row r="177" spans="1:5">
      <c r="A177" s="4" t="s">
        <v>1250</v>
      </c>
      <c r="B177" s="5" t="n">
        <v>3684</v>
      </c>
    </row>
    <row r="178" spans="1:5">
      <c r="A178" s="4" t="s">
        <v>1251</v>
      </c>
      <c r="B178" s="5" t="n">
        <v>11208</v>
      </c>
    </row>
    <row r="179" spans="1:5">
      <c r="A179" s="4" t="s">
        <v>146</v>
      </c>
      <c r="B179" s="5" t="n">
        <v>14892</v>
      </c>
    </row>
    <row r="180" spans="1:5">
      <c r="A180" s="4" t="s">
        <v>1254</v>
      </c>
      <c r="B180" s="5" t="n">
        <v>-5419</v>
      </c>
    </row>
    <row r="181" spans="1:5">
      <c r="A181" s="4" t="s">
        <v>1276</v>
      </c>
    </row>
    <row r="182" spans="1:5">
      <c r="A182" s="3" t="s">
        <v>1249</v>
      </c>
    </row>
    <row r="183" spans="1:5">
      <c r="A183" s="4" t="s">
        <v>1250</v>
      </c>
      <c r="B183" s="5" t="n">
        <v>905</v>
      </c>
    </row>
    <row r="184" spans="1:5">
      <c r="A184" s="4" t="s">
        <v>1251</v>
      </c>
      <c r="B184" s="5" t="n">
        <v>3620</v>
      </c>
    </row>
    <row r="185" spans="1:5">
      <c r="A185" s="4" t="s">
        <v>1252</v>
      </c>
      <c r="B185" s="5" t="n">
        <v>1470</v>
      </c>
    </row>
    <row r="186" spans="1:5">
      <c r="A186" s="3" t="s">
        <v>1253</v>
      </c>
    </row>
    <row r="187" spans="1:5">
      <c r="A187" s="4" t="s">
        <v>1250</v>
      </c>
      <c r="B187" s="5" t="n">
        <v>905</v>
      </c>
    </row>
    <row r="188" spans="1:5">
      <c r="A188" s="4" t="s">
        <v>1251</v>
      </c>
      <c r="B188" s="5" t="n">
        <v>5090</v>
      </c>
    </row>
    <row r="189" spans="1:5">
      <c r="A189" s="4" t="s">
        <v>146</v>
      </c>
      <c r="B189" s="5" t="n">
        <v>5995</v>
      </c>
    </row>
    <row r="190" spans="1:5">
      <c r="A190" s="4" t="s">
        <v>1254</v>
      </c>
      <c r="B190" s="5" t="n">
        <v>-2854</v>
      </c>
    </row>
    <row r="191" spans="1:5">
      <c r="A191" s="4" t="s">
        <v>1277</v>
      </c>
    </row>
    <row r="192" spans="1:5">
      <c r="A192" s="3" t="s">
        <v>1249</v>
      </c>
    </row>
    <row r="193" spans="1:5">
      <c r="A193" s="4" t="s">
        <v>1250</v>
      </c>
      <c r="B193" s="5" t="n">
        <v>1386</v>
      </c>
    </row>
    <row r="194" spans="1:5">
      <c r="A194" s="4" t="s">
        <v>1251</v>
      </c>
      <c r="B194" s="5" t="n">
        <v>5576</v>
      </c>
    </row>
    <row r="195" spans="1:5">
      <c r="A195" s="4" t="s">
        <v>1252</v>
      </c>
      <c r="B195" s="5" t="n">
        <v>4553</v>
      </c>
    </row>
    <row r="196" spans="1:5">
      <c r="A196" s="3" t="s">
        <v>1253</v>
      </c>
    </row>
    <row r="197" spans="1:5">
      <c r="A197" s="4" t="s">
        <v>1250</v>
      </c>
      <c r="B197" s="5" t="n">
        <v>1386</v>
      </c>
    </row>
    <row r="198" spans="1:5">
      <c r="A198" s="4" t="s">
        <v>1251</v>
      </c>
      <c r="B198" s="5" t="n">
        <v>10129</v>
      </c>
    </row>
    <row r="199" spans="1:5">
      <c r="A199" s="4" t="s">
        <v>146</v>
      </c>
      <c r="B199" s="5" t="n">
        <v>11515</v>
      </c>
    </row>
    <row r="200" spans="1:5">
      <c r="A200" s="4" t="s">
        <v>1254</v>
      </c>
      <c r="B200" s="5" t="n">
        <v>-4808</v>
      </c>
    </row>
    <row r="201" spans="1:5">
      <c r="A201" s="4" t="s">
        <v>1278</v>
      </c>
    </row>
    <row r="202" spans="1:5">
      <c r="A202" s="3" t="s">
        <v>1249</v>
      </c>
    </row>
    <row r="203" spans="1:5">
      <c r="A203" s="4" t="s">
        <v>1250</v>
      </c>
      <c r="B203" s="5" t="n">
        <v>2899</v>
      </c>
    </row>
    <row r="204" spans="1:5">
      <c r="A204" s="4" t="s">
        <v>1251</v>
      </c>
      <c r="B204" s="5" t="n">
        <v>11986</v>
      </c>
    </row>
    <row r="205" spans="1:5">
      <c r="A205" s="4" t="s">
        <v>1252</v>
      </c>
      <c r="B205" s="5" t="n">
        <v>7071</v>
      </c>
    </row>
    <row r="206" spans="1:5">
      <c r="A206" s="3" t="s">
        <v>1253</v>
      </c>
    </row>
    <row r="207" spans="1:5">
      <c r="A207" s="4" t="s">
        <v>1250</v>
      </c>
      <c r="B207" s="5" t="n">
        <v>2899</v>
      </c>
    </row>
    <row r="208" spans="1:5">
      <c r="A208" s="4" t="s">
        <v>1251</v>
      </c>
      <c r="B208" s="5" t="n">
        <v>19057</v>
      </c>
    </row>
    <row r="209" spans="1:5">
      <c r="A209" s="4" t="s">
        <v>146</v>
      </c>
      <c r="B209" s="5" t="n">
        <v>21956</v>
      </c>
    </row>
    <row r="210" spans="1:5">
      <c r="A210" s="4" t="s">
        <v>1254</v>
      </c>
      <c r="B210" s="5" t="n">
        <v>-9262</v>
      </c>
    </row>
    <row r="211" spans="1:5">
      <c r="A211" s="4" t="s">
        <v>1279</v>
      </c>
    </row>
    <row r="212" spans="1:5">
      <c r="A212" s="3" t="s">
        <v>1249</v>
      </c>
    </row>
    <row r="213" spans="1:5">
      <c r="A213" s="4" t="s">
        <v>1250</v>
      </c>
      <c r="B213" s="5" t="n">
        <v>2484</v>
      </c>
    </row>
    <row r="214" spans="1:5">
      <c r="A214" s="4" t="s">
        <v>1251</v>
      </c>
      <c r="B214" s="5" t="n">
        <v>9750</v>
      </c>
    </row>
    <row r="215" spans="1:5">
      <c r="A215" s="4" t="s">
        <v>1252</v>
      </c>
      <c r="B215" s="5" t="n">
        <v>6075</v>
      </c>
    </row>
    <row r="216" spans="1:5">
      <c r="A216" s="3" t="s">
        <v>1253</v>
      </c>
    </row>
    <row r="217" spans="1:5">
      <c r="A217" s="4" t="s">
        <v>1250</v>
      </c>
      <c r="B217" s="5" t="n">
        <v>2484</v>
      </c>
    </row>
    <row r="218" spans="1:5">
      <c r="A218" s="4" t="s">
        <v>1251</v>
      </c>
      <c r="B218" s="5" t="n">
        <v>15825</v>
      </c>
    </row>
    <row r="219" spans="1:5">
      <c r="A219" s="4" t="s">
        <v>146</v>
      </c>
      <c r="B219" s="5" t="n">
        <v>18309</v>
      </c>
    </row>
    <row r="220" spans="1:5">
      <c r="A220" s="4" t="s">
        <v>1254</v>
      </c>
      <c r="B220" s="5" t="n">
        <v>-7970</v>
      </c>
    </row>
    <row r="221" spans="1:5">
      <c r="A221" s="4" t="s">
        <v>1280</v>
      </c>
    </row>
    <row r="222" spans="1:5">
      <c r="A222" s="3" t="s">
        <v>1249</v>
      </c>
    </row>
    <row r="223" spans="1:5">
      <c r="A223" s="4" t="s">
        <v>1250</v>
      </c>
      <c r="B223" s="5" t="n">
        <v>950</v>
      </c>
    </row>
    <row r="224" spans="1:5">
      <c r="A224" s="4" t="s">
        <v>1251</v>
      </c>
      <c r="B224" s="5" t="n">
        <v>3864</v>
      </c>
    </row>
    <row r="225" spans="1:5">
      <c r="A225" s="4" t="s">
        <v>1252</v>
      </c>
      <c r="B225" s="5" t="n">
        <v>206</v>
      </c>
    </row>
    <row r="226" spans="1:5">
      <c r="A226" s="3" t="s">
        <v>1253</v>
      </c>
    </row>
    <row r="227" spans="1:5">
      <c r="A227" s="4" t="s">
        <v>1250</v>
      </c>
      <c r="B227" s="5" t="n">
        <v>950</v>
      </c>
    </row>
    <row r="228" spans="1:5">
      <c r="A228" s="4" t="s">
        <v>1251</v>
      </c>
      <c r="B228" s="5" t="n">
        <v>4070</v>
      </c>
    </row>
    <row r="229" spans="1:5">
      <c r="A229" s="4" t="s">
        <v>146</v>
      </c>
      <c r="B229" s="5" t="n">
        <v>5020</v>
      </c>
    </row>
    <row r="230" spans="1:5">
      <c r="A230" s="4" t="s">
        <v>1254</v>
      </c>
      <c r="B230" s="5" t="n">
        <v>-192</v>
      </c>
    </row>
    <row r="231" spans="1:5">
      <c r="A231" s="4" t="s">
        <v>1281</v>
      </c>
    </row>
    <row r="232" spans="1:5">
      <c r="A232" s="3" t="s">
        <v>1249</v>
      </c>
    </row>
    <row r="233" spans="1:5">
      <c r="A233" s="4" t="s">
        <v>1250</v>
      </c>
      <c r="B233" s="5" t="n">
        <v>3507</v>
      </c>
    </row>
    <row r="234" spans="1:5">
      <c r="A234" s="4" t="s">
        <v>1251</v>
      </c>
      <c r="B234" s="5" t="n">
        <v>30177</v>
      </c>
    </row>
    <row r="235" spans="1:5">
      <c r="A235" s="4" t="s">
        <v>1252</v>
      </c>
      <c r="B235" s="5" t="n">
        <v>1768</v>
      </c>
    </row>
    <row r="236" spans="1:5">
      <c r="A236" s="3" t="s">
        <v>1253</v>
      </c>
    </row>
    <row r="237" spans="1:5">
      <c r="A237" s="4" t="s">
        <v>1250</v>
      </c>
      <c r="B237" s="5" t="n">
        <v>3507</v>
      </c>
    </row>
    <row r="238" spans="1:5">
      <c r="A238" s="4" t="s">
        <v>1251</v>
      </c>
      <c r="B238" s="5" t="n">
        <v>31945</v>
      </c>
    </row>
    <row r="239" spans="1:5">
      <c r="A239" s="4" t="s">
        <v>146</v>
      </c>
      <c r="B239" s="5" t="n">
        <v>35452</v>
      </c>
    </row>
    <row r="240" spans="1:5">
      <c r="A240" s="4" t="s">
        <v>1254</v>
      </c>
      <c r="B240" s="5" t="n">
        <v>-10100</v>
      </c>
    </row>
    <row r="241" spans="1:5">
      <c r="A241" s="4" t="s">
        <v>1282</v>
      </c>
    </row>
    <row r="242" spans="1:5">
      <c r="A242" s="3" t="s">
        <v>1249</v>
      </c>
    </row>
    <row r="243" spans="1:5">
      <c r="A243" s="4" t="s">
        <v>1250</v>
      </c>
      <c r="B243" s="5" t="n">
        <v>3407</v>
      </c>
    </row>
    <row r="244" spans="1:5">
      <c r="A244" s="4" t="s">
        <v>1251</v>
      </c>
      <c r="B244" s="5" t="n">
        <v>24167</v>
      </c>
    </row>
    <row r="245" spans="1:5">
      <c r="A245" s="4" t="s">
        <v>1252</v>
      </c>
      <c r="B245" s="5" t="n">
        <v>1487</v>
      </c>
    </row>
    <row r="246" spans="1:5">
      <c r="A246" s="3" t="s">
        <v>1253</v>
      </c>
    </row>
    <row r="247" spans="1:5">
      <c r="A247" s="4" t="s">
        <v>1250</v>
      </c>
      <c r="B247" s="5" t="n">
        <v>3407</v>
      </c>
    </row>
    <row r="248" spans="1:5">
      <c r="A248" s="4" t="s">
        <v>1251</v>
      </c>
      <c r="B248" s="5" t="n">
        <v>25654</v>
      </c>
    </row>
    <row r="249" spans="1:5">
      <c r="A249" s="4" t="s">
        <v>146</v>
      </c>
      <c r="B249" s="5" t="n">
        <v>29061</v>
      </c>
    </row>
    <row r="250" spans="1:5">
      <c r="A250" s="4" t="s">
        <v>1254</v>
      </c>
      <c r="B250" s="5" t="n">
        <v>-8907</v>
      </c>
    </row>
    <row r="251" spans="1:5">
      <c r="A251" s="4" t="s">
        <v>1283</v>
      </c>
    </row>
    <row r="252" spans="1:5">
      <c r="A252" s="3" t="s">
        <v>1249</v>
      </c>
    </row>
    <row r="253" spans="1:5">
      <c r="A253" s="4" t="s">
        <v>1250</v>
      </c>
      <c r="B253" s="5" t="n">
        <v>2398</v>
      </c>
    </row>
    <row r="254" spans="1:5">
      <c r="A254" s="4" t="s">
        <v>1251</v>
      </c>
      <c r="B254" s="5" t="n">
        <v>9538</v>
      </c>
    </row>
    <row r="255" spans="1:5">
      <c r="A255" s="4" t="s">
        <v>1252</v>
      </c>
      <c r="B255" s="5" t="n">
        <v>4815</v>
      </c>
    </row>
    <row r="256" spans="1:5">
      <c r="A256" s="3" t="s">
        <v>1253</v>
      </c>
    </row>
    <row r="257" spans="1:5">
      <c r="A257" s="4" t="s">
        <v>1250</v>
      </c>
      <c r="B257" s="5" t="n">
        <v>2398</v>
      </c>
    </row>
    <row r="258" spans="1:5">
      <c r="A258" s="4" t="s">
        <v>1251</v>
      </c>
      <c r="B258" s="5" t="n">
        <v>14353</v>
      </c>
    </row>
    <row r="259" spans="1:5">
      <c r="A259" s="4" t="s">
        <v>146</v>
      </c>
      <c r="B259" s="5" t="n">
        <v>16751</v>
      </c>
    </row>
    <row r="260" spans="1:5">
      <c r="A260" s="4" t="s">
        <v>1254</v>
      </c>
      <c r="B260" s="5" t="n">
        <v>-7409</v>
      </c>
    </row>
    <row r="261" spans="1:5">
      <c r="A261" s="4" t="s">
        <v>1284</v>
      </c>
    </row>
    <row r="262" spans="1:5">
      <c r="A262" s="3" t="s">
        <v>1249</v>
      </c>
    </row>
    <row r="263" spans="1:5">
      <c r="A263" s="4" t="s">
        <v>1250</v>
      </c>
      <c r="B263" s="5" t="n">
        <v>3731</v>
      </c>
    </row>
    <row r="264" spans="1:5">
      <c r="A264" s="4" t="s">
        <v>1251</v>
      </c>
      <c r="B264" s="5" t="n">
        <v>15953</v>
      </c>
    </row>
    <row r="265" spans="1:5">
      <c r="A265" s="4" t="s">
        <v>1252</v>
      </c>
      <c r="B265" s="5" t="n">
        <v>2628</v>
      </c>
    </row>
    <row r="266" spans="1:5">
      <c r="A266" s="3" t="s">
        <v>1253</v>
      </c>
    </row>
    <row r="267" spans="1:5">
      <c r="A267" s="4" t="s">
        <v>1250</v>
      </c>
      <c r="B267" s="5" t="n">
        <v>3731</v>
      </c>
    </row>
    <row r="268" spans="1:5">
      <c r="A268" s="4" t="s">
        <v>1251</v>
      </c>
      <c r="B268" s="5" t="n">
        <v>18581</v>
      </c>
    </row>
    <row r="269" spans="1:5">
      <c r="A269" s="4" t="s">
        <v>146</v>
      </c>
      <c r="B269" s="5" t="n">
        <v>22312</v>
      </c>
    </row>
    <row r="270" spans="1:5">
      <c r="A270" s="4" t="s">
        <v>1254</v>
      </c>
      <c r="B270" s="5" t="n">
        <v>-7326</v>
      </c>
    </row>
    <row r="271" spans="1:5">
      <c r="A271" s="4" t="s">
        <v>1285</v>
      </c>
    </row>
    <row r="272" spans="1:5">
      <c r="A272" s="3" t="s">
        <v>1249</v>
      </c>
    </row>
    <row r="273" spans="1:5">
      <c r="A273" s="4" t="s">
        <v>1250</v>
      </c>
      <c r="B273" s="5" t="n">
        <v>1577</v>
      </c>
    </row>
    <row r="274" spans="1:5">
      <c r="A274" s="4" t="s">
        <v>1251</v>
      </c>
      <c r="B274" s="5" t="n">
        <v>33</v>
      </c>
    </row>
    <row r="275" spans="1:5">
      <c r="A275" s="3" t="s">
        <v>1253</v>
      </c>
    </row>
    <row r="276" spans="1:5">
      <c r="A276" s="4" t="s">
        <v>1250</v>
      </c>
      <c r="B276" s="5" t="n">
        <v>1577</v>
      </c>
    </row>
    <row r="277" spans="1:5">
      <c r="A277" s="4" t="s">
        <v>1251</v>
      </c>
      <c r="B277" s="5" t="n">
        <v>33</v>
      </c>
    </row>
    <row r="278" spans="1:5">
      <c r="A278" s="4" t="s">
        <v>146</v>
      </c>
      <c r="B278" s="5" t="n">
        <v>1610</v>
      </c>
    </row>
    <row r="279" spans="1:5">
      <c r="A279" s="4" t="s">
        <v>1286</v>
      </c>
    </row>
    <row r="280" spans="1:5">
      <c r="A280" s="3" t="s">
        <v>1249</v>
      </c>
    </row>
    <row r="281" spans="1:5">
      <c r="A281" s="4" t="s">
        <v>1250</v>
      </c>
      <c r="B281" s="5" t="n">
        <v>1572</v>
      </c>
    </row>
    <row r="282" spans="1:5">
      <c r="A282" s="4" t="s">
        <v>1251</v>
      </c>
      <c r="B282" s="5" t="n">
        <v>8175</v>
      </c>
    </row>
    <row r="283" spans="1:5">
      <c r="A283" s="4" t="s">
        <v>1252</v>
      </c>
      <c r="B283" s="5" t="n">
        <v>3092</v>
      </c>
    </row>
    <row r="284" spans="1:5">
      <c r="A284" s="3" t="s">
        <v>1253</v>
      </c>
    </row>
    <row r="285" spans="1:5">
      <c r="A285" s="4" t="s">
        <v>1250</v>
      </c>
      <c r="B285" s="5" t="n">
        <v>1572</v>
      </c>
    </row>
    <row r="286" spans="1:5">
      <c r="A286" s="4" t="s">
        <v>1251</v>
      </c>
      <c r="B286" s="5" t="n">
        <v>11267</v>
      </c>
    </row>
    <row r="287" spans="1:5">
      <c r="A287" s="4" t="s">
        <v>146</v>
      </c>
      <c r="B287" s="5" t="n">
        <v>12839</v>
      </c>
    </row>
    <row r="288" spans="1:5">
      <c r="A288" s="4" t="s">
        <v>1254</v>
      </c>
      <c r="B288" s="5" t="n">
        <v>-5410</v>
      </c>
    </row>
    <row r="289" spans="1:5">
      <c r="A289" s="4" t="s">
        <v>1287</v>
      </c>
    </row>
    <row r="290" spans="1:5">
      <c r="A290" s="3" t="s">
        <v>1249</v>
      </c>
    </row>
    <row r="291" spans="1:5">
      <c r="A291" s="4" t="s">
        <v>1250</v>
      </c>
      <c r="B291" s="5" t="n">
        <v>1615</v>
      </c>
    </row>
    <row r="292" spans="1:5">
      <c r="A292" s="4" t="s">
        <v>1251</v>
      </c>
      <c r="B292" s="5" t="n">
        <v>8358</v>
      </c>
    </row>
    <row r="293" spans="1:5">
      <c r="A293" s="4" t="s">
        <v>1252</v>
      </c>
      <c r="B293" s="5" t="n">
        <v>3072</v>
      </c>
    </row>
    <row r="294" spans="1:5">
      <c r="A294" s="3" t="s">
        <v>1253</v>
      </c>
    </row>
    <row r="295" spans="1:5">
      <c r="A295" s="4" t="s">
        <v>1250</v>
      </c>
      <c r="B295" s="5" t="n">
        <v>1615</v>
      </c>
    </row>
    <row r="296" spans="1:5">
      <c r="A296" s="4" t="s">
        <v>1251</v>
      </c>
      <c r="B296" s="5" t="n">
        <v>11430</v>
      </c>
    </row>
    <row r="297" spans="1:5">
      <c r="A297" s="4" t="s">
        <v>146</v>
      </c>
      <c r="B297" s="5" t="n">
        <v>13045</v>
      </c>
    </row>
    <row r="298" spans="1:5">
      <c r="A298" s="4" t="s">
        <v>1254</v>
      </c>
      <c r="B298" s="5" t="n">
        <v>-5857</v>
      </c>
    </row>
    <row r="299" spans="1:5">
      <c r="A299" s="4" t="s">
        <v>1288</v>
      </c>
    </row>
    <row r="300" spans="1:5">
      <c r="A300" s="3" t="s">
        <v>1249</v>
      </c>
    </row>
    <row r="301" spans="1:5">
      <c r="A301" s="4" t="s">
        <v>1250</v>
      </c>
      <c r="B301" s="5" t="n">
        <v>3436</v>
      </c>
    </row>
    <row r="302" spans="1:5">
      <c r="A302" s="4" t="s">
        <v>1251</v>
      </c>
      <c r="B302" s="5" t="n">
        <v>14402</v>
      </c>
    </row>
    <row r="303" spans="1:5">
      <c r="A303" s="4" t="s">
        <v>1252</v>
      </c>
      <c r="B303" s="5" t="n">
        <v>6239</v>
      </c>
    </row>
    <row r="304" spans="1:5">
      <c r="A304" s="3" t="s">
        <v>1253</v>
      </c>
    </row>
    <row r="305" spans="1:5">
      <c r="A305" s="4" t="s">
        <v>1250</v>
      </c>
      <c r="B305" s="5" t="n">
        <v>3436</v>
      </c>
    </row>
    <row r="306" spans="1:5">
      <c r="A306" s="4" t="s">
        <v>1251</v>
      </c>
      <c r="B306" s="5" t="n">
        <v>20641</v>
      </c>
    </row>
    <row r="307" spans="1:5">
      <c r="A307" s="4" t="s">
        <v>146</v>
      </c>
      <c r="B307" s="5" t="n">
        <v>24077</v>
      </c>
    </row>
    <row r="308" spans="1:5">
      <c r="A308" s="4" t="s">
        <v>1254</v>
      </c>
      <c r="B308" s="5" t="n">
        <v>-10027</v>
      </c>
    </row>
    <row r="309" spans="1:5">
      <c r="A309" s="4" t="s">
        <v>1289</v>
      </c>
    </row>
    <row r="310" spans="1:5">
      <c r="A310" s="3" t="s">
        <v>1249</v>
      </c>
    </row>
    <row r="311" spans="1:5">
      <c r="A311" s="4" t="s">
        <v>1250</v>
      </c>
      <c r="B311" s="5" t="n">
        <v>27964</v>
      </c>
    </row>
    <row r="312" spans="1:5">
      <c r="A312" s="4" t="s">
        <v>1251</v>
      </c>
      <c r="B312" s="5" t="n">
        <v>51990</v>
      </c>
    </row>
    <row r="313" spans="1:5">
      <c r="A313" s="4" t="s">
        <v>1252</v>
      </c>
      <c r="B313" s="5" t="n">
        <v>13670</v>
      </c>
    </row>
    <row r="314" spans="1:5">
      <c r="A314" s="3" t="s">
        <v>1253</v>
      </c>
    </row>
    <row r="315" spans="1:5">
      <c r="A315" s="4" t="s">
        <v>1250</v>
      </c>
      <c r="B315" s="5" t="n">
        <v>27964</v>
      </c>
    </row>
    <row r="316" spans="1:5">
      <c r="A316" s="4" t="s">
        <v>1251</v>
      </c>
      <c r="B316" s="5" t="n">
        <v>65660</v>
      </c>
    </row>
    <row r="317" spans="1:5">
      <c r="A317" s="4" t="s">
        <v>146</v>
      </c>
      <c r="B317" s="5" t="n">
        <v>93624</v>
      </c>
    </row>
    <row r="318" spans="1:5">
      <c r="A318" s="4" t="s">
        <v>1254</v>
      </c>
      <c r="B318" s="5" t="n">
        <v>-19942</v>
      </c>
    </row>
    <row r="319" spans="1:5">
      <c r="A319" s="4" t="s">
        <v>1290</v>
      </c>
    </row>
    <row r="320" spans="1:5">
      <c r="A320" s="3" t="s">
        <v>1249</v>
      </c>
    </row>
    <row r="321" spans="1:5">
      <c r="A321" s="4" t="s">
        <v>1250</v>
      </c>
      <c r="B321" s="5" t="n">
        <v>4415</v>
      </c>
    </row>
    <row r="322" spans="1:5">
      <c r="A322" s="4" t="s">
        <v>1251</v>
      </c>
      <c r="B322" s="5" t="n">
        <v>20365</v>
      </c>
    </row>
    <row r="323" spans="1:5">
      <c r="A323" s="4" t="s">
        <v>1252</v>
      </c>
      <c r="B323" s="5" t="n">
        <v>14994</v>
      </c>
    </row>
    <row r="324" spans="1:5">
      <c r="A324" s="3" t="s">
        <v>1253</v>
      </c>
    </row>
    <row r="325" spans="1:5">
      <c r="A325" s="4" t="s">
        <v>1250</v>
      </c>
      <c r="B325" s="5" t="n">
        <v>4415</v>
      </c>
    </row>
    <row r="326" spans="1:5">
      <c r="A326" s="4" t="s">
        <v>1251</v>
      </c>
      <c r="B326" s="5" t="n">
        <v>35359</v>
      </c>
    </row>
    <row r="327" spans="1:5">
      <c r="A327" s="4" t="s">
        <v>146</v>
      </c>
      <c r="B327" s="5" t="n">
        <v>39774</v>
      </c>
    </row>
    <row r="328" spans="1:5">
      <c r="A328" s="4" t="s">
        <v>1254</v>
      </c>
      <c r="B328" s="5" t="n">
        <v>-12097</v>
      </c>
    </row>
    <row r="329" spans="1:5">
      <c r="A329" s="4" t="s">
        <v>1291</v>
      </c>
    </row>
    <row r="330" spans="1:5">
      <c r="A330" s="3" t="s">
        <v>1249</v>
      </c>
    </row>
    <row r="331" spans="1:5">
      <c r="A331" s="4" t="s">
        <v>1250</v>
      </c>
      <c r="B331" s="5" t="n">
        <v>5753</v>
      </c>
    </row>
    <row r="332" spans="1:5">
      <c r="A332" s="4" t="s">
        <v>1251</v>
      </c>
      <c r="B332" s="5" t="n">
        <v>13615</v>
      </c>
    </row>
    <row r="333" spans="1:5">
      <c r="A333" s="4" t="s">
        <v>1252</v>
      </c>
      <c r="B333" s="5" t="n">
        <v>3645</v>
      </c>
    </row>
    <row r="334" spans="1:5">
      <c r="A334" s="3" t="s">
        <v>1253</v>
      </c>
    </row>
    <row r="335" spans="1:5">
      <c r="A335" s="4" t="s">
        <v>1250</v>
      </c>
      <c r="B335" s="5" t="n">
        <v>5753</v>
      </c>
    </row>
    <row r="336" spans="1:5">
      <c r="A336" s="4" t="s">
        <v>1251</v>
      </c>
      <c r="B336" s="5" t="n">
        <v>17260</v>
      </c>
    </row>
    <row r="337" spans="1:5">
      <c r="A337" s="4" t="s">
        <v>146</v>
      </c>
      <c r="B337" s="5" t="n">
        <v>23013</v>
      </c>
    </row>
    <row r="338" spans="1:5">
      <c r="A338" s="4" t="s">
        <v>1254</v>
      </c>
      <c r="B338" s="5" t="n">
        <v>-7907</v>
      </c>
    </row>
    <row r="339" spans="1:5">
      <c r="A339" s="4" t="s">
        <v>1292</v>
      </c>
    </row>
    <row r="340" spans="1:5">
      <c r="A340" s="3" t="s">
        <v>1249</v>
      </c>
    </row>
    <row r="341" spans="1:5">
      <c r="A341" s="4" t="s">
        <v>1250</v>
      </c>
      <c r="B341" s="5" t="n">
        <v>14071</v>
      </c>
    </row>
    <row r="342" spans="1:5">
      <c r="A342" s="4" t="s">
        <v>1251</v>
      </c>
      <c r="B342" s="5" t="n">
        <v>16930</v>
      </c>
    </row>
    <row r="343" spans="1:5">
      <c r="A343" s="3" t="s">
        <v>1253</v>
      </c>
    </row>
    <row r="344" spans="1:5">
      <c r="A344" s="4" t="s">
        <v>1250</v>
      </c>
      <c r="B344" s="5" t="n">
        <v>14071</v>
      </c>
    </row>
    <row r="345" spans="1:5">
      <c r="A345" s="4" t="s">
        <v>1251</v>
      </c>
      <c r="B345" s="5" t="n">
        <v>16930</v>
      </c>
    </row>
    <row r="346" spans="1:5">
      <c r="A346" s="4" t="s">
        <v>146</v>
      </c>
      <c r="B346" s="5" t="n">
        <v>31001</v>
      </c>
    </row>
    <row r="347" spans="1:5">
      <c r="A347" s="4" t="s">
        <v>1254</v>
      </c>
      <c r="B347" s="5" t="n">
        <v>-4802</v>
      </c>
    </row>
    <row r="348" spans="1:5">
      <c r="A348" s="4" t="s">
        <v>1293</v>
      </c>
    </row>
    <row r="349" spans="1:5">
      <c r="A349" s="3" t="s">
        <v>1249</v>
      </c>
    </row>
    <row r="350" spans="1:5">
      <c r="A350" s="4" t="s">
        <v>1250</v>
      </c>
      <c r="B350" s="5" t="n">
        <v>1441</v>
      </c>
    </row>
    <row r="351" spans="1:5">
      <c r="A351" s="4" t="s">
        <v>1251</v>
      </c>
      <c r="B351" s="5" t="n">
        <v>113</v>
      </c>
    </row>
    <row r="352" spans="1:5">
      <c r="A352" s="3" t="s">
        <v>1253</v>
      </c>
    </row>
    <row r="353" spans="1:5">
      <c r="A353" s="4" t="s">
        <v>1250</v>
      </c>
      <c r="B353" s="5" t="n">
        <v>1441</v>
      </c>
    </row>
    <row r="354" spans="1:5">
      <c r="A354" s="4" t="s">
        <v>1251</v>
      </c>
      <c r="B354" s="5" t="n">
        <v>113</v>
      </c>
    </row>
    <row r="355" spans="1:5">
      <c r="A355" s="4" t="s">
        <v>146</v>
      </c>
      <c r="B355" s="5" t="n">
        <v>1554</v>
      </c>
    </row>
    <row r="356" spans="1:5">
      <c r="A356" s="4" t="s">
        <v>1254</v>
      </c>
      <c r="B356" s="5" t="n">
        <v>-10</v>
      </c>
    </row>
    <row r="357" spans="1:5">
      <c r="A357" s="4" t="s">
        <v>1294</v>
      </c>
    </row>
    <row r="358" spans="1:5">
      <c r="A358" s="3" t="s">
        <v>1249</v>
      </c>
    </row>
    <row r="359" spans="1:5">
      <c r="A359" s="4" t="s">
        <v>1250</v>
      </c>
      <c r="B359" s="5" t="n">
        <v>259</v>
      </c>
    </row>
    <row r="360" spans="1:5">
      <c r="A360" s="4" t="s">
        <v>1251</v>
      </c>
      <c r="B360" s="5" t="n">
        <v>246</v>
      </c>
    </row>
    <row r="361" spans="1:5">
      <c r="A361" s="3" t="s">
        <v>1253</v>
      </c>
    </row>
    <row r="362" spans="1:5">
      <c r="A362" s="4" t="s">
        <v>1250</v>
      </c>
      <c r="B362" s="5" t="n">
        <v>259</v>
      </c>
    </row>
    <row r="363" spans="1:5">
      <c r="A363" s="4" t="s">
        <v>1251</v>
      </c>
      <c r="B363" s="5" t="n">
        <v>246</v>
      </c>
    </row>
    <row r="364" spans="1:5">
      <c r="A364" s="4" t="s">
        <v>146</v>
      </c>
      <c r="B364" s="5" t="n">
        <v>505</v>
      </c>
    </row>
    <row r="365" spans="1:5">
      <c r="A365" s="4" t="s">
        <v>1254</v>
      </c>
      <c r="B365" s="5" t="n">
        <v>-5</v>
      </c>
    </row>
    <row r="366" spans="1:5">
      <c r="A366" s="4" t="s">
        <v>1295</v>
      </c>
    </row>
    <row r="367" spans="1:5">
      <c r="A367" s="3" t="s">
        <v>1249</v>
      </c>
    </row>
    <row r="368" spans="1:5">
      <c r="A368" s="4" t="s">
        <v>1250</v>
      </c>
      <c r="B368" s="5" t="n">
        <v>393</v>
      </c>
    </row>
    <row r="369" spans="1:5">
      <c r="A369" s="4" t="s">
        <v>1251</v>
      </c>
      <c r="B369" s="5" t="n">
        <v>2919</v>
      </c>
    </row>
    <row r="370" spans="1:5">
      <c r="A370" s="3" t="s">
        <v>1253</v>
      </c>
    </row>
    <row r="371" spans="1:5">
      <c r="A371" s="4" t="s">
        <v>1250</v>
      </c>
      <c r="B371" s="5" t="n">
        <v>393</v>
      </c>
    </row>
    <row r="372" spans="1:5">
      <c r="A372" s="4" t="s">
        <v>1251</v>
      </c>
      <c r="B372" s="5" t="n">
        <v>2919</v>
      </c>
    </row>
    <row r="373" spans="1:5">
      <c r="A373" s="4" t="s">
        <v>146</v>
      </c>
      <c r="B373" s="5" t="n">
        <v>3312</v>
      </c>
    </row>
    <row r="374" spans="1:5">
      <c r="A374" s="4" t="s">
        <v>1254</v>
      </c>
      <c r="B374" s="5" t="n">
        <v>-13</v>
      </c>
    </row>
    <row r="375" spans="1:5">
      <c r="A375" s="4" t="s">
        <v>1296</v>
      </c>
    </row>
    <row r="376" spans="1:5">
      <c r="A376" s="3" t="s">
        <v>1249</v>
      </c>
    </row>
    <row r="377" spans="1:5">
      <c r="A377" s="4" t="s">
        <v>1250</v>
      </c>
      <c r="B377" s="5" t="n">
        <v>393</v>
      </c>
    </row>
    <row r="378" spans="1:5">
      <c r="A378" s="4" t="s">
        <v>1251</v>
      </c>
      <c r="B378" s="5" t="n">
        <v>2477</v>
      </c>
    </row>
    <row r="379" spans="1:5">
      <c r="A379" s="3" t="s">
        <v>1253</v>
      </c>
    </row>
    <row r="380" spans="1:5">
      <c r="A380" s="4" t="s">
        <v>1250</v>
      </c>
      <c r="B380" s="5" t="n">
        <v>393</v>
      </c>
    </row>
    <row r="381" spans="1:5">
      <c r="A381" s="4" t="s">
        <v>1251</v>
      </c>
      <c r="B381" s="5" t="n">
        <v>2477</v>
      </c>
    </row>
    <row r="382" spans="1:5">
      <c r="A382" s="4" t="s">
        <v>146</v>
      </c>
      <c r="B382" s="5" t="n">
        <v>2870</v>
      </c>
    </row>
    <row r="383" spans="1:5">
      <c r="A383" s="4" t="s">
        <v>1254</v>
      </c>
      <c r="B383" s="5" t="n">
        <v>-53</v>
      </c>
    </row>
    <row r="384" spans="1:5">
      <c r="A384" s="4" t="s">
        <v>1297</v>
      </c>
    </row>
    <row r="385" spans="1:5">
      <c r="A385" s="3" t="s">
        <v>1249</v>
      </c>
    </row>
    <row r="386" spans="1:5">
      <c r="A386" s="4" t="s">
        <v>1250</v>
      </c>
      <c r="B386" s="5" t="n">
        <v>613</v>
      </c>
    </row>
    <row r="387" spans="1:5">
      <c r="A387" s="4" t="s">
        <v>1251</v>
      </c>
      <c r="B387" s="5" t="n">
        <v>2582</v>
      </c>
    </row>
    <row r="388" spans="1:5">
      <c r="A388" s="4" t="s">
        <v>1252</v>
      </c>
      <c r="B388" s="5" t="n">
        <v>891</v>
      </c>
    </row>
    <row r="389" spans="1:5">
      <c r="A389" s="3" t="s">
        <v>1253</v>
      </c>
    </row>
    <row r="390" spans="1:5">
      <c r="A390" s="4" t="s">
        <v>1250</v>
      </c>
      <c r="B390" s="5" t="n">
        <v>613</v>
      </c>
    </row>
    <row r="391" spans="1:5">
      <c r="A391" s="4" t="s">
        <v>1251</v>
      </c>
      <c r="B391" s="5" t="n">
        <v>3473</v>
      </c>
    </row>
    <row r="392" spans="1:5">
      <c r="A392" s="4" t="s">
        <v>146</v>
      </c>
      <c r="B392" s="5" t="n">
        <v>4086</v>
      </c>
    </row>
    <row r="393" spans="1:5">
      <c r="A393" s="4" t="s">
        <v>1254</v>
      </c>
      <c r="B393" s="5" t="n">
        <v>-1538</v>
      </c>
    </row>
    <row r="394" spans="1:5">
      <c r="A394" s="4" t="s">
        <v>1298</v>
      </c>
    </row>
    <row r="395" spans="1:5">
      <c r="A395" s="3" t="s">
        <v>1249</v>
      </c>
    </row>
    <row r="396" spans="1:5">
      <c r="A396" s="4" t="s">
        <v>1250</v>
      </c>
      <c r="B396" s="5" t="n">
        <v>1856</v>
      </c>
    </row>
    <row r="397" spans="1:5">
      <c r="A397" s="4" t="s">
        <v>1251</v>
      </c>
      <c r="B397" s="5" t="n">
        <v>7425</v>
      </c>
    </row>
    <row r="398" spans="1:5">
      <c r="A398" s="4" t="s">
        <v>1252</v>
      </c>
      <c r="B398" s="5" t="n">
        <v>2068</v>
      </c>
    </row>
    <row r="399" spans="1:5">
      <c r="A399" s="3" t="s">
        <v>1253</v>
      </c>
    </row>
    <row r="400" spans="1:5">
      <c r="A400" s="4" t="s">
        <v>1250</v>
      </c>
      <c r="B400" s="5" t="n">
        <v>1856</v>
      </c>
    </row>
    <row r="401" spans="1:5">
      <c r="A401" s="4" t="s">
        <v>1251</v>
      </c>
      <c r="B401" s="5" t="n">
        <v>9493</v>
      </c>
    </row>
    <row r="402" spans="1:5">
      <c r="A402" s="4" t="s">
        <v>146</v>
      </c>
      <c r="B402" s="5" t="n">
        <v>11349</v>
      </c>
    </row>
    <row r="403" spans="1:5">
      <c r="A403" s="4" t="s">
        <v>1254</v>
      </c>
      <c r="B403" s="5" t="n">
        <v>-3279</v>
      </c>
    </row>
    <row r="404" spans="1:5">
      <c r="A404" s="4" t="s">
        <v>1299</v>
      </c>
    </row>
    <row r="405" spans="1:5">
      <c r="A405" s="3" t="s">
        <v>1249</v>
      </c>
    </row>
    <row r="406" spans="1:5">
      <c r="A406" s="4" t="s">
        <v>1250</v>
      </c>
      <c r="B406" s="5" t="n">
        <v>522</v>
      </c>
    </row>
    <row r="407" spans="1:5">
      <c r="A407" s="4" t="s">
        <v>1251</v>
      </c>
      <c r="B407" s="5" t="n">
        <v>2090</v>
      </c>
    </row>
    <row r="408" spans="1:5">
      <c r="A408" s="4" t="s">
        <v>1252</v>
      </c>
      <c r="B408" s="5" t="n">
        <v>727</v>
      </c>
    </row>
    <row r="409" spans="1:5">
      <c r="A409" s="3" t="s">
        <v>1253</v>
      </c>
    </row>
    <row r="410" spans="1:5">
      <c r="A410" s="4" t="s">
        <v>1250</v>
      </c>
      <c r="B410" s="5" t="n">
        <v>522</v>
      </c>
    </row>
    <row r="411" spans="1:5">
      <c r="A411" s="4" t="s">
        <v>1251</v>
      </c>
      <c r="B411" s="5" t="n">
        <v>2817</v>
      </c>
    </row>
    <row r="412" spans="1:5">
      <c r="A412" s="4" t="s">
        <v>146</v>
      </c>
      <c r="B412" s="5" t="n">
        <v>3339</v>
      </c>
    </row>
    <row r="413" spans="1:5">
      <c r="A413" s="4" t="s">
        <v>1254</v>
      </c>
      <c r="B413" s="5" t="n">
        <v>-975</v>
      </c>
    </row>
    <row r="414" spans="1:5">
      <c r="A414" s="4" t="s">
        <v>1300</v>
      </c>
    </row>
    <row r="415" spans="1:5">
      <c r="A415" s="3" t="s">
        <v>1249</v>
      </c>
    </row>
    <row r="416" spans="1:5">
      <c r="A416" s="4" t="s">
        <v>1250</v>
      </c>
      <c r="B416" s="5" t="n">
        <v>688</v>
      </c>
    </row>
    <row r="417" spans="1:5">
      <c r="A417" s="4" t="s">
        <v>1251</v>
      </c>
      <c r="B417" s="5" t="n">
        <v>2860</v>
      </c>
    </row>
    <row r="418" spans="1:5">
      <c r="A418" s="4" t="s">
        <v>1252</v>
      </c>
      <c r="B418" s="5" t="n">
        <v>1892</v>
      </c>
    </row>
    <row r="419" spans="1:5">
      <c r="A419" s="3" t="s">
        <v>1253</v>
      </c>
    </row>
    <row r="420" spans="1:5">
      <c r="A420" s="4" t="s">
        <v>1250</v>
      </c>
      <c r="B420" s="5" t="n">
        <v>688</v>
      </c>
    </row>
    <row r="421" spans="1:5">
      <c r="A421" s="4" t="s">
        <v>1251</v>
      </c>
      <c r="B421" s="5" t="n">
        <v>4752</v>
      </c>
    </row>
    <row r="422" spans="1:5">
      <c r="A422" s="4" t="s">
        <v>146</v>
      </c>
      <c r="B422" s="5" t="n">
        <v>5440</v>
      </c>
    </row>
    <row r="423" spans="1:5">
      <c r="A423" s="4" t="s">
        <v>1254</v>
      </c>
      <c r="B423" s="5" t="n">
        <v>-2325</v>
      </c>
    </row>
    <row r="424" spans="1:5">
      <c r="A424" s="4" t="s">
        <v>1301</v>
      </c>
    </row>
    <row r="425" spans="1:5">
      <c r="A425" s="3" t="s">
        <v>1249</v>
      </c>
    </row>
    <row r="426" spans="1:5">
      <c r="A426" s="4" t="s">
        <v>1250</v>
      </c>
      <c r="B426" s="5" t="n">
        <v>773</v>
      </c>
    </row>
    <row r="427" spans="1:5">
      <c r="A427" s="4" t="s">
        <v>1251</v>
      </c>
      <c r="B427" s="5" t="n">
        <v>3094</v>
      </c>
    </row>
    <row r="428" spans="1:5">
      <c r="A428" s="4" t="s">
        <v>1252</v>
      </c>
      <c r="B428" s="5" t="n">
        <v>1757</v>
      </c>
    </row>
    <row r="429" spans="1:5">
      <c r="A429" s="3" t="s">
        <v>1253</v>
      </c>
    </row>
    <row r="430" spans="1:5">
      <c r="A430" s="4" t="s">
        <v>1250</v>
      </c>
      <c r="B430" s="5" t="n">
        <v>773</v>
      </c>
    </row>
    <row r="431" spans="1:5">
      <c r="A431" s="4" t="s">
        <v>1251</v>
      </c>
      <c r="B431" s="5" t="n">
        <v>4851</v>
      </c>
    </row>
    <row r="432" spans="1:5">
      <c r="A432" s="4" t="s">
        <v>146</v>
      </c>
      <c r="B432" s="5" t="n">
        <v>5624</v>
      </c>
    </row>
    <row r="433" spans="1:5">
      <c r="A433" s="4" t="s">
        <v>1254</v>
      </c>
      <c r="B433" s="5" t="n">
        <v>-2026</v>
      </c>
    </row>
    <row r="434" spans="1:5">
      <c r="A434" s="4" t="s">
        <v>1302</v>
      </c>
    </row>
    <row r="435" spans="1:5">
      <c r="A435" s="3" t="s">
        <v>1249</v>
      </c>
    </row>
    <row r="436" spans="1:5">
      <c r="A436" s="4" t="s">
        <v>1250</v>
      </c>
      <c r="B436" s="5" t="n">
        <v>436</v>
      </c>
    </row>
    <row r="437" spans="1:5">
      <c r="A437" s="4" t="s">
        <v>1251</v>
      </c>
      <c r="B437" s="5" t="n">
        <v>1742</v>
      </c>
    </row>
    <row r="438" spans="1:5">
      <c r="A438" s="4" t="s">
        <v>1252</v>
      </c>
      <c r="B438" s="5" t="n">
        <v>716</v>
      </c>
    </row>
    <row r="439" spans="1:5">
      <c r="A439" s="3" t="s">
        <v>1253</v>
      </c>
    </row>
    <row r="440" spans="1:5">
      <c r="A440" s="4" t="s">
        <v>1250</v>
      </c>
      <c r="B440" s="5" t="n">
        <v>436</v>
      </c>
    </row>
    <row r="441" spans="1:5">
      <c r="A441" s="4" t="s">
        <v>1251</v>
      </c>
      <c r="B441" s="5" t="n">
        <v>2458</v>
      </c>
    </row>
    <row r="442" spans="1:5">
      <c r="A442" s="4" t="s">
        <v>146</v>
      </c>
      <c r="B442" s="5" t="n">
        <v>2894</v>
      </c>
    </row>
    <row r="443" spans="1:5">
      <c r="A443" s="4" t="s">
        <v>1254</v>
      </c>
      <c r="B443" s="5" t="n">
        <v>-839</v>
      </c>
    </row>
    <row r="444" spans="1:5">
      <c r="A444" s="4" t="s">
        <v>1303</v>
      </c>
    </row>
    <row r="445" spans="1:5">
      <c r="A445" s="3" t="s">
        <v>1249</v>
      </c>
    </row>
    <row r="446" spans="1:5">
      <c r="A446" s="4" t="s">
        <v>1250</v>
      </c>
      <c r="B446" s="5" t="n">
        <v>10486</v>
      </c>
    </row>
    <row r="447" spans="1:5">
      <c r="A447" s="4" t="s">
        <v>1251</v>
      </c>
      <c r="B447" s="5" t="n">
        <v>42339</v>
      </c>
    </row>
    <row r="448" spans="1:5">
      <c r="A448" s="4" t="s">
        <v>1252</v>
      </c>
      <c r="B448" s="5" t="n">
        <v>27048</v>
      </c>
    </row>
    <row r="449" spans="1:5">
      <c r="A449" s="3" t="s">
        <v>1253</v>
      </c>
    </row>
    <row r="450" spans="1:5">
      <c r="A450" s="4" t="s">
        <v>1250</v>
      </c>
      <c r="B450" s="5" t="n">
        <v>10486</v>
      </c>
    </row>
    <row r="451" spans="1:5">
      <c r="A451" s="4" t="s">
        <v>1251</v>
      </c>
      <c r="B451" s="5" t="n">
        <v>69387</v>
      </c>
    </row>
    <row r="452" spans="1:5">
      <c r="A452" s="4" t="s">
        <v>146</v>
      </c>
      <c r="B452" s="5" t="n">
        <v>79873</v>
      </c>
    </row>
    <row r="453" spans="1:5">
      <c r="A453" s="4" t="s">
        <v>1254</v>
      </c>
      <c r="B453" s="5" t="n">
        <v>-29582</v>
      </c>
    </row>
    <row r="454" spans="1:5">
      <c r="A454" s="4" t="s">
        <v>1304</v>
      </c>
    </row>
    <row r="455" spans="1:5">
      <c r="A455" s="3" t="s">
        <v>1249</v>
      </c>
    </row>
    <row r="456" spans="1:5">
      <c r="A456" s="4" t="s">
        <v>1250</v>
      </c>
      <c r="B456" s="5" t="n">
        <v>8275</v>
      </c>
    </row>
    <row r="457" spans="1:5">
      <c r="A457" s="4" t="s">
        <v>1251</v>
      </c>
      <c r="B457" s="5" t="n">
        <v>34353</v>
      </c>
    </row>
    <row r="458" spans="1:5">
      <c r="A458" s="4" t="s">
        <v>1252</v>
      </c>
      <c r="B458" s="5" t="n">
        <v>16648</v>
      </c>
    </row>
    <row r="459" spans="1:5">
      <c r="A459" s="3" t="s">
        <v>1253</v>
      </c>
    </row>
    <row r="460" spans="1:5">
      <c r="A460" s="4" t="s">
        <v>1250</v>
      </c>
      <c r="B460" s="5" t="n">
        <v>8275</v>
      </c>
    </row>
    <row r="461" spans="1:5">
      <c r="A461" s="4" t="s">
        <v>1251</v>
      </c>
      <c r="B461" s="5" t="n">
        <v>51001</v>
      </c>
    </row>
    <row r="462" spans="1:5">
      <c r="A462" s="4" t="s">
        <v>146</v>
      </c>
      <c r="B462" s="5" t="n">
        <v>59276</v>
      </c>
    </row>
    <row r="463" spans="1:5">
      <c r="A463" s="4" t="s">
        <v>1254</v>
      </c>
      <c r="B463" s="5" t="n">
        <v>-18757</v>
      </c>
    </row>
    <row r="464" spans="1:5">
      <c r="A464" s="4" t="s">
        <v>1305</v>
      </c>
    </row>
    <row r="465" spans="1:5">
      <c r="A465" s="3" t="s">
        <v>1249</v>
      </c>
    </row>
    <row r="466" spans="1:5">
      <c r="A466" s="4" t="s">
        <v>1250</v>
      </c>
      <c r="B466" s="5" t="n">
        <v>0</v>
      </c>
    </row>
    <row r="467" spans="1:5">
      <c r="A467" s="4" t="s">
        <v>1251</v>
      </c>
      <c r="B467" s="5" t="n">
        <v>132</v>
      </c>
    </row>
    <row r="468" spans="1:5">
      <c r="A468" s="3" t="s">
        <v>1253</v>
      </c>
    </row>
    <row r="469" spans="1:5">
      <c r="A469" s="4" t="s">
        <v>1250</v>
      </c>
      <c r="B469" s="5" t="n">
        <v>0</v>
      </c>
    </row>
    <row r="470" spans="1:5">
      <c r="A470" s="4" t="s">
        <v>1251</v>
      </c>
      <c r="B470" s="5" t="n">
        <v>132</v>
      </c>
    </row>
    <row r="471" spans="1:5">
      <c r="A471" s="4" t="s">
        <v>146</v>
      </c>
      <c r="B471" s="5" t="n">
        <v>132</v>
      </c>
    </row>
    <row r="472" spans="1:5">
      <c r="A472" s="4" t="s">
        <v>1254</v>
      </c>
      <c r="B472" s="5" t="n">
        <v>-132</v>
      </c>
    </row>
    <row r="473" spans="1:5">
      <c r="A473" s="4" t="s">
        <v>1306</v>
      </c>
    </row>
    <row r="474" spans="1:5">
      <c r="A474" s="3" t="s">
        <v>1249</v>
      </c>
    </row>
    <row r="475" spans="1:5">
      <c r="A475" s="4" t="s">
        <v>1250</v>
      </c>
      <c r="B475" s="5" t="n">
        <v>134</v>
      </c>
    </row>
    <row r="476" spans="1:5">
      <c r="A476" s="4" t="s">
        <v>1251</v>
      </c>
      <c r="B476" s="5" t="n">
        <v>1711</v>
      </c>
    </row>
    <row r="477" spans="1:5">
      <c r="A477" s="4" t="s">
        <v>1252</v>
      </c>
      <c r="B477" s="5" t="n">
        <v>175</v>
      </c>
    </row>
    <row r="478" spans="1:5">
      <c r="A478" s="3" t="s">
        <v>1253</v>
      </c>
    </row>
    <row r="479" spans="1:5">
      <c r="A479" s="4" t="s">
        <v>1250</v>
      </c>
      <c r="B479" s="5" t="n">
        <v>134</v>
      </c>
    </row>
    <row r="480" spans="1:5">
      <c r="A480" s="4" t="s">
        <v>1251</v>
      </c>
      <c r="B480" s="5" t="n">
        <v>1886</v>
      </c>
    </row>
    <row r="481" spans="1:5">
      <c r="A481" s="4" t="s">
        <v>146</v>
      </c>
      <c r="B481" s="5" t="n">
        <v>2020</v>
      </c>
    </row>
    <row r="482" spans="1:5">
      <c r="A482" s="4" t="s">
        <v>1254</v>
      </c>
      <c r="B482" s="5" t="n">
        <v>-283</v>
      </c>
    </row>
    <row r="483" spans="1:5">
      <c r="A483" s="4" t="s">
        <v>1307</v>
      </c>
    </row>
    <row r="484" spans="1:5">
      <c r="A484" s="3" t="s">
        <v>1249</v>
      </c>
    </row>
    <row r="485" spans="1:5">
      <c r="A485" s="4" t="s">
        <v>1250</v>
      </c>
      <c r="B485" s="5" t="n">
        <v>113</v>
      </c>
    </row>
    <row r="486" spans="1:5">
      <c r="A486" s="4" t="s">
        <v>1251</v>
      </c>
      <c r="B486" s="5" t="n">
        <v>1402</v>
      </c>
    </row>
    <row r="487" spans="1:5">
      <c r="A487" s="4" t="s">
        <v>1252</v>
      </c>
      <c r="B487" s="5" t="n">
        <v>86</v>
      </c>
    </row>
    <row r="488" spans="1:5">
      <c r="A488" s="3" t="s">
        <v>1253</v>
      </c>
    </row>
    <row r="489" spans="1:5">
      <c r="A489" s="4" t="s">
        <v>1250</v>
      </c>
      <c r="B489" s="5" t="n">
        <v>113</v>
      </c>
    </row>
    <row r="490" spans="1:5">
      <c r="A490" s="4" t="s">
        <v>1251</v>
      </c>
      <c r="B490" s="5" t="n">
        <v>1488</v>
      </c>
    </row>
    <row r="491" spans="1:5">
      <c r="A491" s="4" t="s">
        <v>146</v>
      </c>
      <c r="B491" s="5" t="n">
        <v>1601</v>
      </c>
    </row>
    <row r="492" spans="1:5">
      <c r="A492" s="4" t="s">
        <v>1254</v>
      </c>
      <c r="B492" s="5" t="n">
        <v>-174</v>
      </c>
    </row>
    <row r="493" spans="1:5">
      <c r="A493" s="4" t="s">
        <v>1308</v>
      </c>
    </row>
    <row r="494" spans="1:5">
      <c r="A494" s="3" t="s">
        <v>1249</v>
      </c>
    </row>
    <row r="495" spans="1:5">
      <c r="A495" s="4" t="s">
        <v>1250</v>
      </c>
      <c r="B495" s="5" t="n">
        <v>55615</v>
      </c>
    </row>
    <row r="496" spans="1:5">
      <c r="A496" s="4" t="s">
        <v>1251</v>
      </c>
      <c r="B496" s="5" t="n">
        <v>9073</v>
      </c>
    </row>
    <row r="497" spans="1:5">
      <c r="A497" s="3" t="s">
        <v>1253</v>
      </c>
    </row>
    <row r="498" spans="1:5">
      <c r="A498" s="4" t="s">
        <v>1250</v>
      </c>
      <c r="B498" s="5" t="n">
        <v>55615</v>
      </c>
    </row>
    <row r="499" spans="1:5">
      <c r="A499" s="4" t="s">
        <v>1251</v>
      </c>
      <c r="B499" s="5" t="n">
        <v>9073</v>
      </c>
    </row>
    <row r="500" spans="1:5">
      <c r="A500" s="4" t="s">
        <v>146</v>
      </c>
      <c r="B500" s="5" t="n">
        <v>64688</v>
      </c>
    </row>
    <row r="501" spans="1:5">
      <c r="A501" s="4" t="s">
        <v>1309</v>
      </c>
    </row>
    <row r="502" spans="1:5">
      <c r="A502" s="3" t="s">
        <v>1249</v>
      </c>
    </row>
    <row r="503" spans="1:5">
      <c r="A503" s="4" t="s">
        <v>1250</v>
      </c>
      <c r="B503" s="5" t="n">
        <v>0</v>
      </c>
    </row>
    <row r="504" spans="1:5">
      <c r="A504" s="4" t="s">
        <v>1251</v>
      </c>
      <c r="B504" s="5" t="n">
        <v>5003</v>
      </c>
    </row>
    <row r="505" spans="1:5">
      <c r="A505" s="4" t="s">
        <v>1252</v>
      </c>
      <c r="B505" s="5" t="n">
        <v>2881</v>
      </c>
    </row>
    <row r="506" spans="1:5">
      <c r="A506" s="3" t="s">
        <v>1253</v>
      </c>
    </row>
    <row r="507" spans="1:5">
      <c r="A507" s="4" t="s">
        <v>1250</v>
      </c>
      <c r="B507" s="5" t="n">
        <v>0</v>
      </c>
    </row>
    <row r="508" spans="1:5">
      <c r="A508" s="4" t="s">
        <v>1251</v>
      </c>
      <c r="B508" s="5" t="n">
        <v>7884</v>
      </c>
    </row>
    <row r="509" spans="1:5">
      <c r="A509" s="4" t="s">
        <v>146</v>
      </c>
      <c r="B509" s="5" t="n">
        <v>7884</v>
      </c>
    </row>
    <row r="510" spans="1:5">
      <c r="A510" s="4" t="s">
        <v>1254</v>
      </c>
      <c r="B510" s="5" t="n">
        <v>-438</v>
      </c>
    </row>
    <row r="511" spans="1:5">
      <c r="A511" s="4" t="s">
        <v>1310</v>
      </c>
    </row>
    <row r="512" spans="1:5">
      <c r="A512" s="3" t="s">
        <v>1249</v>
      </c>
    </row>
    <row r="513" spans="1:5">
      <c r="A513" s="4" t="s">
        <v>1250</v>
      </c>
      <c r="B513" s="5" t="n">
        <v>1422</v>
      </c>
    </row>
    <row r="514" spans="1:5">
      <c r="A514" s="4" t="s">
        <v>1251</v>
      </c>
      <c r="B514" s="5" t="n">
        <v>5719</v>
      </c>
    </row>
    <row r="515" spans="1:5">
      <c r="A515" s="4" t="s">
        <v>1252</v>
      </c>
      <c r="B515" s="5" t="n">
        <v>1829</v>
      </c>
    </row>
    <row r="516" spans="1:5">
      <c r="A516" s="3" t="s">
        <v>1253</v>
      </c>
    </row>
    <row r="517" spans="1:5">
      <c r="A517" s="4" t="s">
        <v>1250</v>
      </c>
      <c r="B517" s="5" t="n">
        <v>1422</v>
      </c>
    </row>
    <row r="518" spans="1:5">
      <c r="A518" s="4" t="s">
        <v>1251</v>
      </c>
      <c r="B518" s="5" t="n">
        <v>7548</v>
      </c>
    </row>
    <row r="519" spans="1:5">
      <c r="A519" s="4" t="s">
        <v>146</v>
      </c>
      <c r="B519" s="5" t="n">
        <v>8970</v>
      </c>
    </row>
    <row r="520" spans="1:5">
      <c r="A520" s="4" t="s">
        <v>1254</v>
      </c>
      <c r="B520" s="5" t="n">
        <v>-3415</v>
      </c>
    </row>
    <row r="521" spans="1:5">
      <c r="A521" s="4" t="s">
        <v>1311</v>
      </c>
    </row>
    <row r="522" spans="1:5">
      <c r="A522" s="3" t="s">
        <v>1249</v>
      </c>
    </row>
    <row r="523" spans="1:5">
      <c r="A523" s="4" t="s">
        <v>1250</v>
      </c>
      <c r="B523" s="5" t="n">
        <v>1362</v>
      </c>
    </row>
    <row r="524" spans="1:5">
      <c r="A524" s="4" t="s">
        <v>1251</v>
      </c>
      <c r="B524" s="5" t="n">
        <v>5791</v>
      </c>
    </row>
    <row r="525" spans="1:5">
      <c r="A525" s="4" t="s">
        <v>1252</v>
      </c>
      <c r="B525" s="5" t="n">
        <v>2308</v>
      </c>
    </row>
    <row r="526" spans="1:5">
      <c r="A526" s="3" t="s">
        <v>1253</v>
      </c>
    </row>
    <row r="527" spans="1:5">
      <c r="A527" s="4" t="s">
        <v>1250</v>
      </c>
      <c r="B527" s="5" t="n">
        <v>1362</v>
      </c>
    </row>
    <row r="528" spans="1:5">
      <c r="A528" s="4" t="s">
        <v>1251</v>
      </c>
      <c r="B528" s="5" t="n">
        <v>8099</v>
      </c>
    </row>
    <row r="529" spans="1:5">
      <c r="A529" s="4" t="s">
        <v>146</v>
      </c>
      <c r="B529" s="5" t="n">
        <v>9461</v>
      </c>
    </row>
    <row r="530" spans="1:5">
      <c r="A530" s="4" t="s">
        <v>1254</v>
      </c>
      <c r="B530" s="5" t="n">
        <v>-3768</v>
      </c>
    </row>
    <row r="531" spans="1:5">
      <c r="A531" s="4" t="s">
        <v>1312</v>
      </c>
    </row>
    <row r="532" spans="1:5">
      <c r="A532" s="3" t="s">
        <v>1249</v>
      </c>
    </row>
    <row r="533" spans="1:5">
      <c r="A533" s="4" t="s">
        <v>1250</v>
      </c>
      <c r="B533" s="5" t="n">
        <v>1094</v>
      </c>
    </row>
    <row r="534" spans="1:5">
      <c r="A534" s="4" t="s">
        <v>1251</v>
      </c>
      <c r="B534" s="5" t="n">
        <v>5038</v>
      </c>
    </row>
    <row r="535" spans="1:5">
      <c r="A535" s="4" t="s">
        <v>1252</v>
      </c>
      <c r="B535" s="5" t="n">
        <v>1489</v>
      </c>
    </row>
    <row r="536" spans="1:5">
      <c r="A536" s="3" t="s">
        <v>1253</v>
      </c>
    </row>
    <row r="537" spans="1:5">
      <c r="A537" s="4" t="s">
        <v>1250</v>
      </c>
      <c r="B537" s="5" t="n">
        <v>1094</v>
      </c>
    </row>
    <row r="538" spans="1:5">
      <c r="A538" s="4" t="s">
        <v>1251</v>
      </c>
      <c r="B538" s="5" t="n">
        <v>6527</v>
      </c>
    </row>
    <row r="539" spans="1:5">
      <c r="A539" s="4" t="s">
        <v>146</v>
      </c>
      <c r="B539" s="5" t="n">
        <v>7621</v>
      </c>
    </row>
    <row r="540" spans="1:5">
      <c r="A540" s="4" t="s">
        <v>1254</v>
      </c>
      <c r="B540" s="5" t="n">
        <v>-2432</v>
      </c>
    </row>
    <row r="541" spans="1:5">
      <c r="A541" s="4" t="s">
        <v>1313</v>
      </c>
    </row>
    <row r="542" spans="1:5">
      <c r="A542" s="3" t="s">
        <v>1249</v>
      </c>
    </row>
    <row r="543" spans="1:5">
      <c r="A543" s="4" t="s">
        <v>1250</v>
      </c>
      <c r="B543" s="5" t="n">
        <v>2243</v>
      </c>
    </row>
    <row r="544" spans="1:5">
      <c r="A544" s="4" t="s">
        <v>1251</v>
      </c>
      <c r="B544" s="5" t="n">
        <v>10419</v>
      </c>
    </row>
    <row r="545" spans="1:5">
      <c r="A545" s="4" t="s">
        <v>1252</v>
      </c>
      <c r="B545" s="5" t="n">
        <v>7967</v>
      </c>
    </row>
    <row r="546" spans="1:5">
      <c r="A546" s="3" t="s">
        <v>1253</v>
      </c>
    </row>
    <row r="547" spans="1:5">
      <c r="A547" s="4" t="s">
        <v>1250</v>
      </c>
      <c r="B547" s="5" t="n">
        <v>2243</v>
      </c>
    </row>
    <row r="548" spans="1:5">
      <c r="A548" s="4" t="s">
        <v>1251</v>
      </c>
      <c r="B548" s="5" t="n">
        <v>18386</v>
      </c>
    </row>
    <row r="549" spans="1:5">
      <c r="A549" s="4" t="s">
        <v>146</v>
      </c>
      <c r="B549" s="5" t="n">
        <v>20629</v>
      </c>
    </row>
    <row r="550" spans="1:5">
      <c r="A550" s="4" t="s">
        <v>1254</v>
      </c>
      <c r="B550" s="5" t="n">
        <v>-6087</v>
      </c>
    </row>
    <row r="551" spans="1:5">
      <c r="A551" s="4" t="s">
        <v>1314</v>
      </c>
    </row>
    <row r="552" spans="1:5">
      <c r="A552" s="3" t="s">
        <v>1249</v>
      </c>
    </row>
    <row r="553" spans="1:5">
      <c r="A553" s="4" t="s">
        <v>1250</v>
      </c>
      <c r="B553" s="5" t="n">
        <v>692</v>
      </c>
    </row>
    <row r="554" spans="1:5">
      <c r="A554" s="4" t="s">
        <v>1251</v>
      </c>
      <c r="B554" s="5" t="n">
        <v>3051</v>
      </c>
    </row>
    <row r="555" spans="1:5">
      <c r="A555" s="4" t="s">
        <v>1252</v>
      </c>
      <c r="B555" s="5" t="n">
        <v>537</v>
      </c>
    </row>
    <row r="556" spans="1:5">
      <c r="A556" s="3" t="s">
        <v>1253</v>
      </c>
    </row>
    <row r="557" spans="1:5">
      <c r="A557" s="4" t="s">
        <v>1250</v>
      </c>
      <c r="B557" s="5" t="n">
        <v>692</v>
      </c>
    </row>
    <row r="558" spans="1:5">
      <c r="A558" s="4" t="s">
        <v>1251</v>
      </c>
      <c r="B558" s="5" t="n">
        <v>3588</v>
      </c>
    </row>
    <row r="559" spans="1:5">
      <c r="A559" s="4" t="s">
        <v>146</v>
      </c>
      <c r="B559" s="5" t="n">
        <v>4280</v>
      </c>
    </row>
    <row r="560" spans="1:5">
      <c r="A560" s="4" t="s">
        <v>1254</v>
      </c>
      <c r="B560" s="5" t="n">
        <v>-1527</v>
      </c>
    </row>
    <row r="561" spans="1:5">
      <c r="A561" s="4" t="s">
        <v>1315</v>
      </c>
    </row>
    <row r="562" spans="1:5">
      <c r="A562" s="3" t="s">
        <v>1249</v>
      </c>
    </row>
    <row r="563" spans="1:5">
      <c r="A563" s="4" t="s">
        <v>1250</v>
      </c>
      <c r="B563" s="5" t="n">
        <v>8057</v>
      </c>
    </row>
    <row r="564" spans="1:5">
      <c r="A564" s="4" t="s">
        <v>1251</v>
      </c>
      <c r="B564" s="5" t="n">
        <v>34588</v>
      </c>
    </row>
    <row r="565" spans="1:5">
      <c r="A565" s="4" t="s">
        <v>1252</v>
      </c>
      <c r="B565" s="5" t="n">
        <v>6942</v>
      </c>
    </row>
    <row r="566" spans="1:5">
      <c r="A566" s="3" t="s">
        <v>1253</v>
      </c>
    </row>
    <row r="567" spans="1:5">
      <c r="A567" s="4" t="s">
        <v>1250</v>
      </c>
      <c r="B567" s="5" t="n">
        <v>8057</v>
      </c>
    </row>
    <row r="568" spans="1:5">
      <c r="A568" s="4" t="s">
        <v>1251</v>
      </c>
      <c r="B568" s="5" t="n">
        <v>41530</v>
      </c>
    </row>
    <row r="569" spans="1:5">
      <c r="A569" s="4" t="s">
        <v>146</v>
      </c>
      <c r="B569" s="5" t="n">
        <v>49587</v>
      </c>
    </row>
    <row r="570" spans="1:5">
      <c r="A570" s="4" t="s">
        <v>1254</v>
      </c>
      <c r="B570" s="5" t="n">
        <v>-6972</v>
      </c>
    </row>
    <row r="571" spans="1:5">
      <c r="A571" s="4" t="s">
        <v>1316</v>
      </c>
    </row>
    <row r="572" spans="1:5">
      <c r="A572" s="3" t="s">
        <v>1249</v>
      </c>
    </row>
    <row r="573" spans="1:5">
      <c r="A573" s="4" t="s">
        <v>1250</v>
      </c>
      <c r="B573" s="5" t="n">
        <v>2791</v>
      </c>
    </row>
    <row r="574" spans="1:5">
      <c r="A574" s="4" t="s">
        <v>1251</v>
      </c>
      <c r="B574" s="5" t="n">
        <v>12145</v>
      </c>
    </row>
    <row r="575" spans="1:5">
      <c r="A575" s="4" t="s">
        <v>1252</v>
      </c>
      <c r="B575" s="5" t="n">
        <v>1</v>
      </c>
    </row>
    <row r="576" spans="1:5">
      <c r="A576" s="3" t="s">
        <v>1253</v>
      </c>
    </row>
    <row r="577" spans="1:5">
      <c r="A577" s="4" t="s">
        <v>1250</v>
      </c>
      <c r="B577" s="5" t="n">
        <v>2791</v>
      </c>
    </row>
    <row r="578" spans="1:5">
      <c r="A578" s="4" t="s">
        <v>1251</v>
      </c>
      <c r="B578" s="5" t="n">
        <v>12146</v>
      </c>
    </row>
    <row r="579" spans="1:5">
      <c r="A579" s="4" t="s">
        <v>146</v>
      </c>
      <c r="B579" s="5" t="n">
        <v>14937</v>
      </c>
    </row>
    <row r="580" spans="1:5">
      <c r="A580" s="4" t="s">
        <v>1254</v>
      </c>
      <c r="B580" s="5" t="n">
        <v>-5105</v>
      </c>
    </row>
    <row r="581" spans="1:5">
      <c r="A581" s="4" t="s">
        <v>1317</v>
      </c>
    </row>
    <row r="582" spans="1:5">
      <c r="A582" s="3" t="s">
        <v>1249</v>
      </c>
    </row>
    <row r="583" spans="1:5">
      <c r="A583" s="4" t="s">
        <v>1250</v>
      </c>
      <c r="B583" s="5" t="n">
        <v>20304</v>
      </c>
    </row>
    <row r="584" spans="1:5">
      <c r="A584" s="4" t="s">
        <v>1251</v>
      </c>
      <c r="B584" s="5" t="n">
        <v>34443</v>
      </c>
    </row>
    <row r="585" spans="1:5">
      <c r="A585" s="4" t="s">
        <v>1252</v>
      </c>
      <c r="B585" s="5" t="n">
        <v>517</v>
      </c>
    </row>
    <row r="586" spans="1:5">
      <c r="A586" s="3" t="s">
        <v>1253</v>
      </c>
    </row>
    <row r="587" spans="1:5">
      <c r="A587" s="4" t="s">
        <v>1250</v>
      </c>
      <c r="B587" s="5" t="n">
        <v>20304</v>
      </c>
    </row>
    <row r="588" spans="1:5">
      <c r="A588" s="4" t="s">
        <v>1251</v>
      </c>
      <c r="B588" s="5" t="n">
        <v>34960</v>
      </c>
    </row>
    <row r="589" spans="1:5">
      <c r="A589" s="4" t="s">
        <v>146</v>
      </c>
      <c r="B589" s="5" t="n">
        <v>55264</v>
      </c>
    </row>
    <row r="590" spans="1:5">
      <c r="A590" s="4" t="s">
        <v>1254</v>
      </c>
      <c r="B590" s="5" t="n">
        <v>-3708</v>
      </c>
    </row>
    <row r="591" spans="1:5">
      <c r="A591" s="4" t="s">
        <v>1318</v>
      </c>
    </row>
    <row r="592" spans="1:5">
      <c r="A592" s="3" t="s">
        <v>1249</v>
      </c>
    </row>
    <row r="593" spans="1:5">
      <c r="A593" s="4" t="s">
        <v>1250</v>
      </c>
      <c r="B593" s="5" t="n">
        <v>2098</v>
      </c>
    </row>
    <row r="594" spans="1:5">
      <c r="A594" s="4" t="s">
        <v>1251</v>
      </c>
      <c r="B594" s="5" t="n">
        <v>17334</v>
      </c>
    </row>
    <row r="595" spans="1:5">
      <c r="A595" s="4" t="s">
        <v>1252</v>
      </c>
      <c r="B595" s="5" t="n">
        <v>5563</v>
      </c>
    </row>
    <row r="596" spans="1:5">
      <c r="A596" s="3" t="s">
        <v>1253</v>
      </c>
    </row>
    <row r="597" spans="1:5">
      <c r="A597" s="4" t="s">
        <v>1250</v>
      </c>
      <c r="B597" s="5" t="n">
        <v>2098</v>
      </c>
    </row>
    <row r="598" spans="1:5">
      <c r="A598" s="4" t="s">
        <v>1251</v>
      </c>
      <c r="B598" s="5" t="n">
        <v>22897</v>
      </c>
    </row>
    <row r="599" spans="1:5">
      <c r="A599" s="4" t="s">
        <v>146</v>
      </c>
      <c r="B599" s="5" t="n">
        <v>24995</v>
      </c>
    </row>
    <row r="600" spans="1:5">
      <c r="A600" s="4" t="s">
        <v>1254</v>
      </c>
      <c r="B600" s="5" t="n">
        <v>-9630</v>
      </c>
    </row>
    <row r="601" spans="1:5">
      <c r="A601" s="4" t="s">
        <v>1319</v>
      </c>
    </row>
    <row r="602" spans="1:5">
      <c r="A602" s="3" t="s">
        <v>1249</v>
      </c>
    </row>
    <row r="603" spans="1:5">
      <c r="A603" s="4" t="s">
        <v>1250</v>
      </c>
      <c r="B603" s="5" t="n">
        <v>1737</v>
      </c>
    </row>
    <row r="604" spans="1:5">
      <c r="A604" s="4" t="s">
        <v>1251</v>
      </c>
      <c r="B604" s="5" t="n">
        <v>15266</v>
      </c>
    </row>
    <row r="605" spans="1:5">
      <c r="A605" s="4" t="s">
        <v>1252</v>
      </c>
      <c r="B605" s="5" t="n">
        <v>4398</v>
      </c>
    </row>
    <row r="606" spans="1:5">
      <c r="A606" s="3" t="s">
        <v>1253</v>
      </c>
    </row>
    <row r="607" spans="1:5">
      <c r="A607" s="4" t="s">
        <v>1250</v>
      </c>
      <c r="B607" s="5" t="n">
        <v>1737</v>
      </c>
    </row>
    <row r="608" spans="1:5">
      <c r="A608" s="4" t="s">
        <v>1251</v>
      </c>
      <c r="B608" s="5" t="n">
        <v>19664</v>
      </c>
    </row>
    <row r="609" spans="1:5">
      <c r="A609" s="4" t="s">
        <v>146</v>
      </c>
      <c r="B609" s="5" t="n">
        <v>21401</v>
      </c>
    </row>
    <row r="610" spans="1:5">
      <c r="A610" s="4" t="s">
        <v>1254</v>
      </c>
      <c r="B610" s="5" t="n">
        <v>-9676</v>
      </c>
    </row>
    <row r="611" spans="1:5">
      <c r="A611" s="4" t="s">
        <v>1320</v>
      </c>
    </row>
    <row r="612" spans="1:5">
      <c r="A612" s="3" t="s">
        <v>1249</v>
      </c>
    </row>
    <row r="613" spans="1:5">
      <c r="A613" s="4" t="s">
        <v>1250</v>
      </c>
      <c r="B613" s="5" t="n">
        <v>2251</v>
      </c>
    </row>
    <row r="614" spans="1:5">
      <c r="A614" s="4" t="s">
        <v>1251</v>
      </c>
      <c r="B614" s="5" t="n">
        <v>21611</v>
      </c>
    </row>
    <row r="615" spans="1:5">
      <c r="A615" s="4" t="s">
        <v>1252</v>
      </c>
      <c r="B615" s="5" t="n">
        <v>1899</v>
      </c>
    </row>
    <row r="616" spans="1:5">
      <c r="A616" s="3" t="s">
        <v>1253</v>
      </c>
    </row>
    <row r="617" spans="1:5">
      <c r="A617" s="4" t="s">
        <v>1250</v>
      </c>
      <c r="B617" s="5" t="n">
        <v>2251</v>
      </c>
    </row>
    <row r="618" spans="1:5">
      <c r="A618" s="4" t="s">
        <v>1251</v>
      </c>
      <c r="B618" s="5" t="n">
        <v>23510</v>
      </c>
    </row>
    <row r="619" spans="1:5">
      <c r="A619" s="4" t="s">
        <v>146</v>
      </c>
      <c r="B619" s="5" t="n">
        <v>25761</v>
      </c>
    </row>
    <row r="620" spans="1:5">
      <c r="A620" s="4" t="s">
        <v>1254</v>
      </c>
      <c r="B620" s="5" t="n">
        <v>-11727</v>
      </c>
    </row>
    <row r="621" spans="1:5">
      <c r="A621" s="4" t="s">
        <v>1321</v>
      </c>
    </row>
    <row r="622" spans="1:5">
      <c r="A622" s="3" t="s">
        <v>1249</v>
      </c>
    </row>
    <row r="623" spans="1:5">
      <c r="A623" s="4" t="s">
        <v>1250</v>
      </c>
      <c r="B623" s="5" t="n">
        <v>3863</v>
      </c>
    </row>
    <row r="624" spans="1:5">
      <c r="A624" s="4" t="s">
        <v>1251</v>
      </c>
      <c r="B624" s="5" t="n">
        <v>29272</v>
      </c>
    </row>
    <row r="625" spans="1:5">
      <c r="A625" s="4" t="s">
        <v>1252</v>
      </c>
      <c r="B625" s="5" t="n">
        <v>1218</v>
      </c>
    </row>
    <row r="626" spans="1:5">
      <c r="A626" s="3" t="s">
        <v>1253</v>
      </c>
    </row>
    <row r="627" spans="1:5">
      <c r="A627" s="4" t="s">
        <v>1250</v>
      </c>
      <c r="B627" s="5" t="n">
        <v>3863</v>
      </c>
    </row>
    <row r="628" spans="1:5">
      <c r="A628" s="4" t="s">
        <v>1251</v>
      </c>
      <c r="B628" s="5" t="n">
        <v>30490</v>
      </c>
    </row>
    <row r="629" spans="1:5">
      <c r="A629" s="4" t="s">
        <v>146</v>
      </c>
      <c r="B629" s="5" t="n">
        <v>34353</v>
      </c>
    </row>
    <row r="630" spans="1:5">
      <c r="A630" s="4" t="s">
        <v>1254</v>
      </c>
      <c r="B630" s="5" t="n">
        <v>-10261</v>
      </c>
    </row>
    <row r="631" spans="1:5">
      <c r="A631" s="4" t="s">
        <v>1322</v>
      </c>
    </row>
    <row r="632" spans="1:5">
      <c r="A632" s="3" t="s">
        <v>1249</v>
      </c>
    </row>
    <row r="633" spans="1:5">
      <c r="A633" s="4" t="s">
        <v>1250</v>
      </c>
      <c r="B633" s="5" t="n">
        <v>4611</v>
      </c>
    </row>
    <row r="634" spans="1:5">
      <c r="A634" s="4" t="s">
        <v>1251</v>
      </c>
      <c r="B634" s="5" t="n">
        <v>14597</v>
      </c>
    </row>
    <row r="635" spans="1:5">
      <c r="A635" s="4" t="s">
        <v>1252</v>
      </c>
      <c r="B635" s="5" t="n">
        <v>1270</v>
      </c>
    </row>
    <row r="636" spans="1:5">
      <c r="A636" s="3" t="s">
        <v>1253</v>
      </c>
    </row>
    <row r="637" spans="1:5">
      <c r="A637" s="4" t="s">
        <v>1250</v>
      </c>
      <c r="B637" s="5" t="n">
        <v>4611</v>
      </c>
    </row>
    <row r="638" spans="1:5">
      <c r="A638" s="4" t="s">
        <v>1251</v>
      </c>
      <c r="B638" s="5" t="n">
        <v>15867</v>
      </c>
    </row>
    <row r="639" spans="1:5">
      <c r="A639" s="4" t="s">
        <v>146</v>
      </c>
      <c r="B639" s="5" t="n">
        <v>20478</v>
      </c>
    </row>
    <row r="640" spans="1:5">
      <c r="A640" s="4" t="s">
        <v>1254</v>
      </c>
      <c r="B640" s="5" t="n">
        <v>-7484</v>
      </c>
    </row>
    <row r="641" spans="1:5">
      <c r="A641" s="4" t="s">
        <v>1323</v>
      </c>
    </row>
    <row r="642" spans="1:5">
      <c r="A642" s="3" t="s">
        <v>1249</v>
      </c>
    </row>
    <row r="643" spans="1:5">
      <c r="A643" s="4" t="s">
        <v>1250</v>
      </c>
      <c r="B643" s="5" t="n">
        <v>8737</v>
      </c>
    </row>
    <row r="644" spans="1:5">
      <c r="A644" s="4" t="s">
        <v>1251</v>
      </c>
      <c r="B644" s="5" t="n">
        <v>31612</v>
      </c>
    </row>
    <row r="645" spans="1:5">
      <c r="A645" s="4" t="s">
        <v>1252</v>
      </c>
      <c r="B645" s="5" t="n">
        <v>8697</v>
      </c>
    </row>
    <row r="646" spans="1:5">
      <c r="A646" s="3" t="s">
        <v>1253</v>
      </c>
    </row>
    <row r="647" spans="1:5">
      <c r="A647" s="4" t="s">
        <v>1250</v>
      </c>
      <c r="B647" s="5" t="n">
        <v>8737</v>
      </c>
    </row>
    <row r="648" spans="1:5">
      <c r="A648" s="4" t="s">
        <v>1251</v>
      </c>
      <c r="B648" s="5" t="n">
        <v>40309</v>
      </c>
    </row>
    <row r="649" spans="1:5">
      <c r="A649" s="4" t="s">
        <v>146</v>
      </c>
      <c r="B649" s="5" t="n">
        <v>49046</v>
      </c>
    </row>
    <row r="650" spans="1:5">
      <c r="A650" s="4" t="s">
        <v>1254</v>
      </c>
      <c r="B650" s="5" t="n">
        <v>-18673</v>
      </c>
    </row>
    <row r="651" spans="1:5">
      <c r="A651" s="4" t="s">
        <v>1324</v>
      </c>
    </row>
    <row r="652" spans="1:5">
      <c r="A652" s="3" t="s">
        <v>1247</v>
      </c>
    </row>
    <row r="653" spans="1:5">
      <c r="A653" s="4" t="s">
        <v>1248</v>
      </c>
      <c r="B653" s="5" t="n">
        <v>4153</v>
      </c>
    </row>
    <row r="654" spans="1:5">
      <c r="A654" s="3" t="s">
        <v>1249</v>
      </c>
    </row>
    <row r="655" spans="1:5">
      <c r="A655" s="4" t="s">
        <v>1250</v>
      </c>
      <c r="B655" s="5" t="n">
        <v>0</v>
      </c>
    </row>
    <row r="656" spans="1:5">
      <c r="A656" s="4" t="s">
        <v>1251</v>
      </c>
      <c r="B656" s="5" t="n">
        <v>12101</v>
      </c>
    </row>
    <row r="657" spans="1:5">
      <c r="A657" s="4" t="s">
        <v>1252</v>
      </c>
      <c r="B657" s="5" t="n">
        <v>629</v>
      </c>
    </row>
    <row r="658" spans="1:5">
      <c r="A658" s="3" t="s">
        <v>1253</v>
      </c>
    </row>
    <row r="659" spans="1:5">
      <c r="A659" s="4" t="s">
        <v>1250</v>
      </c>
      <c r="B659" s="5" t="n">
        <v>0</v>
      </c>
    </row>
    <row r="660" spans="1:5">
      <c r="A660" s="4" t="s">
        <v>1251</v>
      </c>
      <c r="B660" s="5" t="n">
        <v>12730</v>
      </c>
    </row>
    <row r="661" spans="1:5">
      <c r="A661" s="4" t="s">
        <v>146</v>
      </c>
      <c r="B661" s="5" t="n">
        <v>12730</v>
      </c>
    </row>
    <row r="662" spans="1:5">
      <c r="A662" s="4" t="s">
        <v>1254</v>
      </c>
      <c r="B662" s="5" t="n">
        <v>-753</v>
      </c>
    </row>
    <row r="663" spans="1:5">
      <c r="A663" s="4" t="s">
        <v>1325</v>
      </c>
    </row>
    <row r="664" spans="1:5">
      <c r="A664" s="3" t="s">
        <v>1249</v>
      </c>
    </row>
    <row r="665" spans="1:5">
      <c r="A665" s="4" t="s">
        <v>1250</v>
      </c>
      <c r="B665" s="5" t="n">
        <v>1517</v>
      </c>
    </row>
    <row r="666" spans="1:5">
      <c r="A666" s="4" t="s">
        <v>1251</v>
      </c>
      <c r="B666" s="5" t="n">
        <v>59165</v>
      </c>
    </row>
    <row r="667" spans="1:5">
      <c r="A667" s="4" t="s">
        <v>1252</v>
      </c>
      <c r="B667" s="5" t="n">
        <v>925</v>
      </c>
    </row>
    <row r="668" spans="1:5">
      <c r="A668" s="3" t="s">
        <v>1253</v>
      </c>
    </row>
    <row r="669" spans="1:5">
      <c r="A669" s="4" t="s">
        <v>1250</v>
      </c>
      <c r="B669" s="5" t="n">
        <v>1517</v>
      </c>
    </row>
    <row r="670" spans="1:5">
      <c r="A670" s="4" t="s">
        <v>1251</v>
      </c>
      <c r="B670" s="5" t="n">
        <v>60090</v>
      </c>
    </row>
    <row r="671" spans="1:5">
      <c r="A671" s="4" t="s">
        <v>146</v>
      </c>
      <c r="B671" s="5" t="n">
        <v>61607</v>
      </c>
    </row>
    <row r="672" spans="1:5">
      <c r="A672" s="4" t="s">
        <v>1254</v>
      </c>
      <c r="B672" s="5" t="n">
        <v>-11562</v>
      </c>
    </row>
    <row r="673" spans="1:5">
      <c r="A673" s="4" t="s">
        <v>1326</v>
      </c>
    </row>
    <row r="674" spans="1:5">
      <c r="A674" s="3" t="s">
        <v>1249</v>
      </c>
    </row>
    <row r="675" spans="1:5">
      <c r="A675" s="4" t="s">
        <v>1250</v>
      </c>
      <c r="B675" s="5" t="n">
        <v>2648</v>
      </c>
    </row>
    <row r="676" spans="1:5">
      <c r="A676" s="4" t="s">
        <v>1251</v>
      </c>
      <c r="B676" s="5" t="n">
        <v>29687</v>
      </c>
    </row>
    <row r="677" spans="1:5">
      <c r="A677" s="4" t="s">
        <v>1252</v>
      </c>
      <c r="B677" s="5" t="n">
        <v>468</v>
      </c>
    </row>
    <row r="678" spans="1:5">
      <c r="A678" s="3" t="s">
        <v>1253</v>
      </c>
    </row>
    <row r="679" spans="1:5">
      <c r="A679" s="4" t="s">
        <v>1250</v>
      </c>
      <c r="B679" s="5" t="n">
        <v>2648</v>
      </c>
    </row>
    <row r="680" spans="1:5">
      <c r="A680" s="4" t="s">
        <v>1251</v>
      </c>
      <c r="B680" s="5" t="n">
        <v>30155</v>
      </c>
    </row>
    <row r="681" spans="1:5">
      <c r="A681" s="4" t="s">
        <v>146</v>
      </c>
      <c r="B681" s="5" t="n">
        <v>32803</v>
      </c>
    </row>
    <row r="682" spans="1:5">
      <c r="A682" s="4" t="s">
        <v>1254</v>
      </c>
      <c r="B682" s="5" t="n">
        <v>-7579</v>
      </c>
    </row>
    <row r="683" spans="1:5">
      <c r="A683" s="4" t="s">
        <v>1327</v>
      </c>
    </row>
    <row r="684" spans="1:5">
      <c r="A684" s="3" t="s">
        <v>1249</v>
      </c>
    </row>
    <row r="685" spans="1:5">
      <c r="A685" s="4" t="s">
        <v>1250</v>
      </c>
      <c r="B685" s="5" t="n">
        <v>3411</v>
      </c>
    </row>
    <row r="686" spans="1:5">
      <c r="A686" s="4" t="s">
        <v>1251</v>
      </c>
      <c r="B686" s="5" t="n">
        <v>24917</v>
      </c>
    </row>
    <row r="687" spans="1:5">
      <c r="A687" s="4" t="s">
        <v>1252</v>
      </c>
      <c r="B687" s="5" t="n">
        <v>202</v>
      </c>
    </row>
    <row r="688" spans="1:5">
      <c r="A688" s="3" t="s">
        <v>1253</v>
      </c>
    </row>
    <row r="689" spans="1:5">
      <c r="A689" s="4" t="s">
        <v>1250</v>
      </c>
      <c r="B689" s="5" t="n">
        <v>3411</v>
      </c>
    </row>
    <row r="690" spans="1:5">
      <c r="A690" s="4" t="s">
        <v>1251</v>
      </c>
      <c r="B690" s="5" t="n">
        <v>25119</v>
      </c>
    </row>
    <row r="691" spans="1:5">
      <c r="A691" s="4" t="s">
        <v>146</v>
      </c>
      <c r="B691" s="5" t="n">
        <v>28530</v>
      </c>
    </row>
    <row r="692" spans="1:5">
      <c r="A692" s="4" t="s">
        <v>1254</v>
      </c>
      <c r="B692" s="5" t="n">
        <v>-7610</v>
      </c>
    </row>
    <row r="693" spans="1:5">
      <c r="A693" s="4" t="s">
        <v>1328</v>
      </c>
    </row>
    <row r="694" spans="1:5">
      <c r="A694" s="3" t="s">
        <v>1249</v>
      </c>
    </row>
    <row r="695" spans="1:5">
      <c r="A695" s="4" t="s">
        <v>1250</v>
      </c>
      <c r="B695" s="5" t="n">
        <v>3260</v>
      </c>
    </row>
    <row r="696" spans="1:5">
      <c r="A696" s="4" t="s">
        <v>1251</v>
      </c>
      <c r="B696" s="5" t="n">
        <v>22592</v>
      </c>
    </row>
    <row r="697" spans="1:5">
      <c r="A697" s="4" t="s">
        <v>1252</v>
      </c>
      <c r="B697" s="5" t="n">
        <v>961</v>
      </c>
    </row>
    <row r="698" spans="1:5">
      <c r="A698" s="3" t="s">
        <v>1253</v>
      </c>
    </row>
    <row r="699" spans="1:5">
      <c r="A699" s="4" t="s">
        <v>1250</v>
      </c>
      <c r="B699" s="5" t="n">
        <v>3260</v>
      </c>
    </row>
    <row r="700" spans="1:5">
      <c r="A700" s="4" t="s">
        <v>1251</v>
      </c>
      <c r="B700" s="5" t="n">
        <v>23553</v>
      </c>
    </row>
    <row r="701" spans="1:5">
      <c r="A701" s="4" t="s">
        <v>146</v>
      </c>
      <c r="B701" s="5" t="n">
        <v>26813</v>
      </c>
    </row>
    <row r="702" spans="1:5">
      <c r="A702" s="4" t="s">
        <v>1254</v>
      </c>
      <c r="B702" s="5" t="n">
        <v>-6631</v>
      </c>
    </row>
    <row r="703" spans="1:5">
      <c r="A703" s="4" t="s">
        <v>1329</v>
      </c>
    </row>
    <row r="704" spans="1:5">
      <c r="A704" s="3" t="s">
        <v>1249</v>
      </c>
    </row>
    <row r="705" spans="1:5">
      <c r="A705" s="4" t="s">
        <v>1250</v>
      </c>
      <c r="B705" s="5" t="n">
        <v>1422</v>
      </c>
    </row>
    <row r="706" spans="1:5">
      <c r="A706" s="4" t="s">
        <v>1251</v>
      </c>
      <c r="B706" s="5" t="n">
        <v>26208</v>
      </c>
    </row>
    <row r="707" spans="1:5">
      <c r="A707" s="4" t="s">
        <v>1252</v>
      </c>
      <c r="B707" s="5" t="n">
        <v>2396</v>
      </c>
    </row>
    <row r="708" spans="1:5">
      <c r="A708" s="3" t="s">
        <v>1253</v>
      </c>
    </row>
    <row r="709" spans="1:5">
      <c r="A709" s="4" t="s">
        <v>1250</v>
      </c>
      <c r="B709" s="5" t="n">
        <v>1422</v>
      </c>
    </row>
    <row r="710" spans="1:5">
      <c r="A710" s="4" t="s">
        <v>1251</v>
      </c>
      <c r="B710" s="5" t="n">
        <v>28604</v>
      </c>
    </row>
    <row r="711" spans="1:5">
      <c r="A711" s="4" t="s">
        <v>146</v>
      </c>
      <c r="B711" s="5" t="n">
        <v>30026</v>
      </c>
    </row>
    <row r="712" spans="1:5">
      <c r="A712" s="4" t="s">
        <v>1254</v>
      </c>
      <c r="B712" s="5" t="n">
        <v>-4370</v>
      </c>
    </row>
    <row r="713" spans="1:5">
      <c r="A713" s="4" t="s">
        <v>1330</v>
      </c>
    </row>
    <row r="714" spans="1:5">
      <c r="A714" s="3" t="s">
        <v>1249</v>
      </c>
    </row>
    <row r="715" spans="1:5">
      <c r="A715" s="4" t="s">
        <v>1250</v>
      </c>
      <c r="B715" s="5" t="n">
        <v>2372</v>
      </c>
    </row>
    <row r="716" spans="1:5">
      <c r="A716" s="4" t="s">
        <v>1251</v>
      </c>
      <c r="B716" s="5" t="n">
        <v>38865</v>
      </c>
    </row>
    <row r="717" spans="1:5">
      <c r="A717" s="3" t="s">
        <v>1253</v>
      </c>
    </row>
    <row r="718" spans="1:5">
      <c r="A718" s="4" t="s">
        <v>1250</v>
      </c>
      <c r="B718" s="5" t="n">
        <v>2372</v>
      </c>
    </row>
    <row r="719" spans="1:5">
      <c r="A719" s="4" t="s">
        <v>1251</v>
      </c>
      <c r="B719" s="5" t="n">
        <v>38865</v>
      </c>
    </row>
    <row r="720" spans="1:5">
      <c r="A720" s="4" t="s">
        <v>146</v>
      </c>
      <c r="B720" s="5" t="n">
        <v>41237</v>
      </c>
    </row>
    <row r="721" spans="1:5">
      <c r="A721" s="4" t="s">
        <v>1254</v>
      </c>
      <c r="B721" s="5" t="n">
        <v>-1977</v>
      </c>
    </row>
    <row r="722" spans="1:5">
      <c r="A722" s="4" t="s">
        <v>1331</v>
      </c>
    </row>
    <row r="723" spans="1:5">
      <c r="A723" s="3" t="s">
        <v>1249</v>
      </c>
    </row>
    <row r="724" spans="1:5">
      <c r="A724" s="4" t="s">
        <v>1250</v>
      </c>
      <c r="B724" s="5" t="n">
        <v>261</v>
      </c>
    </row>
    <row r="725" spans="1:5">
      <c r="A725" s="4" t="s">
        <v>1251</v>
      </c>
      <c r="B725" s="5" t="n">
        <v>26531</v>
      </c>
    </row>
    <row r="726" spans="1:5">
      <c r="A726" s="4" t="s">
        <v>1252</v>
      </c>
      <c r="B726" s="5" t="n">
        <v>3762</v>
      </c>
    </row>
    <row r="727" spans="1:5">
      <c r="A727" s="3" t="s">
        <v>1253</v>
      </c>
    </row>
    <row r="728" spans="1:5">
      <c r="A728" s="4" t="s">
        <v>1250</v>
      </c>
      <c r="B728" s="5" t="n">
        <v>261</v>
      </c>
    </row>
    <row r="729" spans="1:5">
      <c r="A729" s="4" t="s">
        <v>1251</v>
      </c>
      <c r="B729" s="5" t="n">
        <v>30293</v>
      </c>
    </row>
    <row r="730" spans="1:5">
      <c r="A730" s="4" t="s">
        <v>146</v>
      </c>
      <c r="B730" s="5" t="n">
        <v>30554</v>
      </c>
    </row>
    <row r="731" spans="1:5">
      <c r="A731" s="4" t="s">
        <v>1254</v>
      </c>
      <c r="B731" s="5" t="n">
        <v>-7430</v>
      </c>
    </row>
    <row r="732" spans="1:5">
      <c r="A732" s="4" t="s">
        <v>1332</v>
      </c>
    </row>
    <row r="733" spans="1:5">
      <c r="A733" s="3" t="s">
        <v>1249</v>
      </c>
    </row>
    <row r="734" spans="1:5">
      <c r="A734" s="4" t="s">
        <v>1250</v>
      </c>
      <c r="B734" s="5" t="n">
        <v>3138</v>
      </c>
    </row>
    <row r="735" spans="1:5">
      <c r="A735" s="4" t="s">
        <v>1251</v>
      </c>
      <c r="B735" s="5" t="n">
        <v>27797</v>
      </c>
    </row>
    <row r="736" spans="1:5">
      <c r="A736" s="3" t="s">
        <v>1253</v>
      </c>
    </row>
    <row r="737" spans="1:5">
      <c r="A737" s="4" t="s">
        <v>1250</v>
      </c>
      <c r="B737" s="5" t="n">
        <v>3138</v>
      </c>
    </row>
    <row r="738" spans="1:5">
      <c r="A738" s="4" t="s">
        <v>1251</v>
      </c>
      <c r="B738" s="5" t="n">
        <v>27797</v>
      </c>
    </row>
    <row r="739" spans="1:5">
      <c r="A739" s="4" t="s">
        <v>146</v>
      </c>
      <c r="B739" s="5" t="n">
        <v>30935</v>
      </c>
    </row>
    <row r="740" spans="1:5">
      <c r="A740" s="4" t="s">
        <v>1254</v>
      </c>
      <c r="B740" s="5" t="n">
        <v>-2304</v>
      </c>
    </row>
    <row r="741" spans="1:5">
      <c r="A741" s="4" t="s">
        <v>1333</v>
      </c>
    </row>
    <row r="742" spans="1:5">
      <c r="A742" s="3" t="s">
        <v>1249</v>
      </c>
    </row>
    <row r="743" spans="1:5">
      <c r="A743" s="4" t="s">
        <v>1250</v>
      </c>
      <c r="B743" s="5" t="n">
        <v>1254</v>
      </c>
    </row>
    <row r="744" spans="1:5">
      <c r="A744" s="4" t="s">
        <v>1251</v>
      </c>
      <c r="B744" s="5" t="n">
        <v>7741</v>
      </c>
    </row>
    <row r="745" spans="1:5">
      <c r="A745" s="3" t="s">
        <v>1253</v>
      </c>
    </row>
    <row r="746" spans="1:5">
      <c r="A746" s="4" t="s">
        <v>1250</v>
      </c>
      <c r="B746" s="5" t="n">
        <v>1254</v>
      </c>
    </row>
    <row r="747" spans="1:5">
      <c r="A747" s="4" t="s">
        <v>1251</v>
      </c>
      <c r="B747" s="5" t="n">
        <v>7741</v>
      </c>
    </row>
    <row r="748" spans="1:5">
      <c r="A748" s="4" t="s">
        <v>146</v>
      </c>
      <c r="B748" s="5" t="n">
        <v>8995</v>
      </c>
    </row>
    <row r="749" spans="1:5">
      <c r="A749" s="4" t="s">
        <v>1254</v>
      </c>
      <c r="B749" s="5" t="n">
        <v>-548</v>
      </c>
    </row>
    <row r="750" spans="1:5">
      <c r="A750" s="4" t="s">
        <v>1334</v>
      </c>
    </row>
    <row r="751" spans="1:5">
      <c r="A751" s="3" t="s">
        <v>1249</v>
      </c>
    </row>
    <row r="752" spans="1:5">
      <c r="A752" s="4" t="s">
        <v>1250</v>
      </c>
      <c r="B752" s="5" t="n">
        <v>2748</v>
      </c>
    </row>
    <row r="753" spans="1:5">
      <c r="A753" s="4" t="s">
        <v>1251</v>
      </c>
      <c r="B753" s="5" t="n">
        <v>38156</v>
      </c>
    </row>
    <row r="754" spans="1:5">
      <c r="A754" s="4" t="s">
        <v>1252</v>
      </c>
      <c r="B754" s="5" t="n">
        <v>145</v>
      </c>
    </row>
    <row r="755" spans="1:5">
      <c r="A755" s="3" t="s">
        <v>1253</v>
      </c>
    </row>
    <row r="756" spans="1:5">
      <c r="A756" s="4" t="s">
        <v>1250</v>
      </c>
      <c r="B756" s="5" t="n">
        <v>2748</v>
      </c>
    </row>
    <row r="757" spans="1:5">
      <c r="A757" s="4" t="s">
        <v>1251</v>
      </c>
      <c r="B757" s="5" t="n">
        <v>38301</v>
      </c>
    </row>
    <row r="758" spans="1:5">
      <c r="A758" s="4" t="s">
        <v>146</v>
      </c>
      <c r="B758" s="5" t="n">
        <v>41049</v>
      </c>
    </row>
    <row r="759" spans="1:5">
      <c r="A759" s="4" t="s">
        <v>1254</v>
      </c>
      <c r="B759" s="5" t="n">
        <v>-5507</v>
      </c>
    </row>
    <row r="760" spans="1:5">
      <c r="A760" s="4" t="s">
        <v>1335</v>
      </c>
    </row>
    <row r="761" spans="1:5">
      <c r="A761" s="3" t="s">
        <v>1249</v>
      </c>
    </row>
    <row r="762" spans="1:5">
      <c r="A762" s="4" t="s">
        <v>1250</v>
      </c>
      <c r="B762" s="5" t="n">
        <v>2185</v>
      </c>
    </row>
    <row r="763" spans="1:5">
      <c r="A763" s="4" t="s">
        <v>1251</v>
      </c>
      <c r="B763" s="5" t="n">
        <v>28426</v>
      </c>
    </row>
    <row r="764" spans="1:5">
      <c r="A764" s="4" t="s">
        <v>1252</v>
      </c>
      <c r="B764" s="5" t="n">
        <v>560</v>
      </c>
    </row>
    <row r="765" spans="1:5">
      <c r="A765" s="3" t="s">
        <v>1253</v>
      </c>
    </row>
    <row r="766" spans="1:5">
      <c r="A766" s="4" t="s">
        <v>1250</v>
      </c>
      <c r="B766" s="5" t="n">
        <v>2185</v>
      </c>
    </row>
    <row r="767" spans="1:5">
      <c r="A767" s="4" t="s">
        <v>1251</v>
      </c>
      <c r="B767" s="5" t="n">
        <v>28986</v>
      </c>
    </row>
    <row r="768" spans="1:5">
      <c r="A768" s="4" t="s">
        <v>146</v>
      </c>
      <c r="B768" s="5" t="n">
        <v>31171</v>
      </c>
    </row>
    <row r="769" spans="1:5">
      <c r="A769" s="4" t="s">
        <v>1254</v>
      </c>
      <c r="B769" s="5" t="n">
        <v>-8416</v>
      </c>
    </row>
    <row r="770" spans="1:5">
      <c r="A770" s="4" t="s">
        <v>1336</v>
      </c>
    </row>
    <row r="771" spans="1:5">
      <c r="A771" s="3" t="s">
        <v>1249</v>
      </c>
    </row>
    <row r="772" spans="1:5">
      <c r="A772" s="4" t="s">
        <v>1250</v>
      </c>
      <c r="B772" s="5" t="n">
        <v>2067</v>
      </c>
    </row>
    <row r="773" spans="1:5">
      <c r="A773" s="4" t="s">
        <v>1251</v>
      </c>
      <c r="B773" s="5" t="n">
        <v>21623</v>
      </c>
    </row>
    <row r="774" spans="1:5">
      <c r="A774" s="3" t="s">
        <v>1253</v>
      </c>
    </row>
    <row r="775" spans="1:5">
      <c r="A775" s="4" t="s">
        <v>1250</v>
      </c>
      <c r="B775" s="5" t="n">
        <v>2067</v>
      </c>
    </row>
    <row r="776" spans="1:5">
      <c r="A776" s="4" t="s">
        <v>1251</v>
      </c>
      <c r="B776" s="5" t="n">
        <v>21623</v>
      </c>
    </row>
    <row r="777" spans="1:5">
      <c r="A777" s="4" t="s">
        <v>146</v>
      </c>
      <c r="B777" s="5" t="n">
        <v>23690</v>
      </c>
    </row>
    <row r="778" spans="1:5">
      <c r="A778" s="4" t="s">
        <v>1254</v>
      </c>
      <c r="B778" s="5" t="n">
        <v>-5391</v>
      </c>
    </row>
    <row r="779" spans="1:5">
      <c r="A779" s="4" t="s">
        <v>1337</v>
      </c>
    </row>
    <row r="780" spans="1:5">
      <c r="A780" s="3" t="s">
        <v>1249</v>
      </c>
    </row>
    <row r="781" spans="1:5">
      <c r="A781" s="4" t="s">
        <v>1250</v>
      </c>
      <c r="B781" s="5" t="n">
        <v>2605</v>
      </c>
    </row>
    <row r="782" spans="1:5">
      <c r="A782" s="4" t="s">
        <v>1251</v>
      </c>
      <c r="B782" s="5" t="n">
        <v>22827</v>
      </c>
    </row>
    <row r="783" spans="1:5">
      <c r="A783" s="4" t="s">
        <v>1252</v>
      </c>
      <c r="B783" s="5" t="n">
        <v>1900</v>
      </c>
    </row>
    <row r="784" spans="1:5">
      <c r="A784" s="3" t="s">
        <v>1253</v>
      </c>
    </row>
    <row r="785" spans="1:5">
      <c r="A785" s="4" t="s">
        <v>1250</v>
      </c>
      <c r="B785" s="5" t="n">
        <v>2605</v>
      </c>
    </row>
    <row r="786" spans="1:5">
      <c r="A786" s="4" t="s">
        <v>1251</v>
      </c>
      <c r="B786" s="5" t="n">
        <v>24727</v>
      </c>
    </row>
    <row r="787" spans="1:5">
      <c r="A787" s="4" t="s">
        <v>146</v>
      </c>
      <c r="B787" s="5" t="n">
        <v>27332</v>
      </c>
    </row>
    <row r="788" spans="1:5">
      <c r="A788" s="4" t="s">
        <v>1254</v>
      </c>
      <c r="B788" s="5" t="n">
        <v>-6286</v>
      </c>
    </row>
    <row r="789" spans="1:5">
      <c r="A789" s="4" t="s">
        <v>1338</v>
      </c>
    </row>
    <row r="790" spans="1:5">
      <c r="A790" s="3" t="s">
        <v>1249</v>
      </c>
    </row>
    <row r="791" spans="1:5">
      <c r="A791" s="4" t="s">
        <v>1250</v>
      </c>
      <c r="B791" s="5" t="n">
        <v>1656</v>
      </c>
    </row>
    <row r="792" spans="1:5">
      <c r="A792" s="4" t="s">
        <v>1251</v>
      </c>
      <c r="B792" s="5" t="n">
        <v>23018</v>
      </c>
    </row>
    <row r="793" spans="1:5">
      <c r="A793" s="3" t="s">
        <v>1253</v>
      </c>
    </row>
    <row r="794" spans="1:5">
      <c r="A794" s="4" t="s">
        <v>1250</v>
      </c>
      <c r="B794" s="5" t="n">
        <v>1656</v>
      </c>
    </row>
    <row r="795" spans="1:5">
      <c r="A795" s="4" t="s">
        <v>1251</v>
      </c>
      <c r="B795" s="5" t="n">
        <v>23018</v>
      </c>
    </row>
    <row r="796" spans="1:5">
      <c r="A796" s="4" t="s">
        <v>146</v>
      </c>
      <c r="B796" s="5" t="n">
        <v>24674</v>
      </c>
    </row>
    <row r="797" spans="1:5">
      <c r="A797" s="4" t="s">
        <v>1254</v>
      </c>
      <c r="B797" s="5" t="n">
        <v>-4229</v>
      </c>
    </row>
    <row r="798" spans="1:5">
      <c r="A798" s="4" t="s">
        <v>1339</v>
      </c>
    </row>
    <row r="799" spans="1:5">
      <c r="A799" s="3" t="s">
        <v>1249</v>
      </c>
    </row>
    <row r="800" spans="1:5">
      <c r="A800" s="4" t="s">
        <v>1250</v>
      </c>
      <c r="B800" s="5" t="n">
        <v>0</v>
      </c>
    </row>
    <row r="801" spans="1:5">
      <c r="A801" s="4" t="s">
        <v>1251</v>
      </c>
      <c r="B801" s="5" t="n">
        <v>466</v>
      </c>
    </row>
    <row r="802" spans="1:5">
      <c r="A802" s="3" t="s">
        <v>1253</v>
      </c>
    </row>
    <row r="803" spans="1:5">
      <c r="A803" s="4" t="s">
        <v>1250</v>
      </c>
      <c r="B803" s="5" t="n">
        <v>0</v>
      </c>
    </row>
    <row r="804" spans="1:5">
      <c r="A804" s="4" t="s">
        <v>1251</v>
      </c>
      <c r="B804" s="5" t="n">
        <v>466</v>
      </c>
    </row>
    <row r="805" spans="1:5">
      <c r="A805" s="4" t="s">
        <v>146</v>
      </c>
      <c r="B805" s="5" t="n">
        <v>466</v>
      </c>
    </row>
    <row r="806" spans="1:5">
      <c r="A806" s="4" t="s">
        <v>1340</v>
      </c>
    </row>
    <row r="807" spans="1:5">
      <c r="A807" s="3" t="s">
        <v>1249</v>
      </c>
    </row>
    <row r="808" spans="1:5">
      <c r="A808" s="4" t="s">
        <v>1250</v>
      </c>
      <c r="B808" s="5" t="n">
        <v>0</v>
      </c>
    </row>
    <row r="809" spans="1:5">
      <c r="A809" s="4" t="s">
        <v>1251</v>
      </c>
      <c r="B809" s="5" t="n">
        <v>1013</v>
      </c>
    </row>
    <row r="810" spans="1:5">
      <c r="A810" s="3" t="s">
        <v>1253</v>
      </c>
    </row>
    <row r="811" spans="1:5">
      <c r="A811" s="4" t="s">
        <v>1250</v>
      </c>
      <c r="B811" s="5" t="n">
        <v>0</v>
      </c>
    </row>
    <row r="812" spans="1:5">
      <c r="A812" s="4" t="s">
        <v>1251</v>
      </c>
      <c r="B812" s="5" t="n">
        <v>1013</v>
      </c>
    </row>
    <row r="813" spans="1:5">
      <c r="A813" s="4" t="s">
        <v>146</v>
      </c>
      <c r="B813" s="5" t="n">
        <v>1013</v>
      </c>
    </row>
    <row r="814" spans="1:5">
      <c r="A814" s="4" t="s">
        <v>1341</v>
      </c>
    </row>
    <row r="815" spans="1:5">
      <c r="A815" s="3" t="s">
        <v>1249</v>
      </c>
    </row>
    <row r="816" spans="1:5">
      <c r="A816" s="4" t="s">
        <v>1250</v>
      </c>
      <c r="B816" s="5" t="n">
        <v>1831</v>
      </c>
    </row>
    <row r="817" spans="1:5">
      <c r="A817" s="4" t="s">
        <v>1251</v>
      </c>
      <c r="B817" s="5" t="n">
        <v>23257</v>
      </c>
    </row>
    <row r="818" spans="1:5">
      <c r="A818" s="4" t="s">
        <v>1252</v>
      </c>
      <c r="B818" s="5" t="n">
        <v>119</v>
      </c>
    </row>
    <row r="819" spans="1:5">
      <c r="A819" s="3" t="s">
        <v>1253</v>
      </c>
    </row>
    <row r="820" spans="1:5">
      <c r="A820" s="4" t="s">
        <v>1250</v>
      </c>
      <c r="B820" s="5" t="n">
        <v>1831</v>
      </c>
    </row>
    <row r="821" spans="1:5">
      <c r="A821" s="4" t="s">
        <v>1251</v>
      </c>
      <c r="B821" s="5" t="n">
        <v>23376</v>
      </c>
    </row>
    <row r="822" spans="1:5">
      <c r="A822" s="4" t="s">
        <v>146</v>
      </c>
      <c r="B822" s="5" t="n">
        <v>25207</v>
      </c>
    </row>
    <row r="823" spans="1:5">
      <c r="A823" s="4" t="s">
        <v>1254</v>
      </c>
      <c r="B823" s="5" t="n">
        <v>-2904</v>
      </c>
    </row>
    <row r="824" spans="1:5">
      <c r="A824" s="4" t="s">
        <v>1342</v>
      </c>
    </row>
    <row r="825" spans="1:5">
      <c r="A825" s="3" t="s">
        <v>1249</v>
      </c>
    </row>
    <row r="826" spans="1:5">
      <c r="A826" s="4" t="s">
        <v>1250</v>
      </c>
      <c r="B826" s="5" t="n">
        <v>2370</v>
      </c>
    </row>
    <row r="827" spans="1:5">
      <c r="A827" s="4" t="s">
        <v>1251</v>
      </c>
      <c r="B827" s="5" t="n">
        <v>27750</v>
      </c>
    </row>
    <row r="828" spans="1:5">
      <c r="A828" s="4" t="s">
        <v>1252</v>
      </c>
      <c r="B828" s="5" t="n">
        <v>108</v>
      </c>
    </row>
    <row r="829" spans="1:5">
      <c r="A829" s="3" t="s">
        <v>1253</v>
      </c>
    </row>
    <row r="830" spans="1:5">
      <c r="A830" s="4" t="s">
        <v>1250</v>
      </c>
      <c r="B830" s="5" t="n">
        <v>2370</v>
      </c>
    </row>
    <row r="831" spans="1:5">
      <c r="A831" s="4" t="s">
        <v>1251</v>
      </c>
      <c r="B831" s="5" t="n">
        <v>27858</v>
      </c>
    </row>
    <row r="832" spans="1:5">
      <c r="A832" s="4" t="s">
        <v>146</v>
      </c>
      <c r="B832" s="5" t="n">
        <v>30228</v>
      </c>
    </row>
    <row r="833" spans="1:5">
      <c r="A833" s="4" t="s">
        <v>1254</v>
      </c>
      <c r="B833" s="5" t="n">
        <v>-2635</v>
      </c>
    </row>
    <row r="834" spans="1:5">
      <c r="A834" s="4" t="s">
        <v>1343</v>
      </c>
    </row>
    <row r="835" spans="1:5">
      <c r="A835" s="3" t="s">
        <v>1249</v>
      </c>
    </row>
    <row r="836" spans="1:5">
      <c r="A836" s="4" t="s">
        <v>1250</v>
      </c>
      <c r="B836" s="5" t="n">
        <v>1852</v>
      </c>
    </row>
    <row r="837" spans="1:5">
      <c r="A837" s="4" t="s">
        <v>1251</v>
      </c>
      <c r="B837" s="5" t="n">
        <v>21563</v>
      </c>
    </row>
    <row r="838" spans="1:5">
      <c r="A838" s="4" t="s">
        <v>1252</v>
      </c>
      <c r="B838" s="5" t="n">
        <v>126</v>
      </c>
    </row>
    <row r="839" spans="1:5">
      <c r="A839" s="3" t="s">
        <v>1253</v>
      </c>
    </row>
    <row r="840" spans="1:5">
      <c r="A840" s="4" t="s">
        <v>1250</v>
      </c>
      <c r="B840" s="5" t="n">
        <v>1852</v>
      </c>
    </row>
    <row r="841" spans="1:5">
      <c r="A841" s="4" t="s">
        <v>1251</v>
      </c>
      <c r="B841" s="5" t="n">
        <v>21689</v>
      </c>
    </row>
    <row r="842" spans="1:5">
      <c r="A842" s="4" t="s">
        <v>146</v>
      </c>
      <c r="B842" s="5" t="n">
        <v>23541</v>
      </c>
    </row>
    <row r="843" spans="1:5">
      <c r="A843" s="4" t="s">
        <v>1254</v>
      </c>
      <c r="B843" s="5" t="n">
        <v>-3127</v>
      </c>
    </row>
    <row r="844" spans="1:5">
      <c r="A844" s="4" t="s">
        <v>1344</v>
      </c>
    </row>
    <row r="845" spans="1:5">
      <c r="A845" s="3" t="s">
        <v>1249</v>
      </c>
    </row>
    <row r="846" spans="1:5">
      <c r="A846" s="4" t="s">
        <v>1250</v>
      </c>
      <c r="B846" s="5" t="n">
        <v>817</v>
      </c>
    </row>
    <row r="847" spans="1:5">
      <c r="A847" s="4" t="s">
        <v>1251</v>
      </c>
      <c r="B847" s="5" t="n">
        <v>1583</v>
      </c>
    </row>
    <row r="848" spans="1:5">
      <c r="A848" s="4" t="s">
        <v>1252</v>
      </c>
      <c r="B848" s="5" t="n">
        <v>1490</v>
      </c>
    </row>
    <row r="849" spans="1:5">
      <c r="A849" s="3" t="s">
        <v>1253</v>
      </c>
    </row>
    <row r="850" spans="1:5">
      <c r="A850" s="4" t="s">
        <v>1250</v>
      </c>
      <c r="B850" s="5" t="n">
        <v>817</v>
      </c>
    </row>
    <row r="851" spans="1:5">
      <c r="A851" s="4" t="s">
        <v>1251</v>
      </c>
      <c r="B851" s="5" t="n">
        <v>3073</v>
      </c>
    </row>
    <row r="852" spans="1:5">
      <c r="A852" s="4" t="s">
        <v>146</v>
      </c>
      <c r="B852" s="5" t="n">
        <v>3890</v>
      </c>
    </row>
    <row r="853" spans="1:5">
      <c r="A853" s="4" t="s">
        <v>1254</v>
      </c>
      <c r="B853" s="5" t="n">
        <v>-838</v>
      </c>
    </row>
    <row r="854" spans="1:5">
      <c r="A854" s="4" t="s">
        <v>1345</v>
      </c>
    </row>
    <row r="855" spans="1:5">
      <c r="A855" s="3" t="s">
        <v>1249</v>
      </c>
    </row>
    <row r="856" spans="1:5">
      <c r="A856" s="4" t="s">
        <v>1250</v>
      </c>
      <c r="B856" s="5" t="n">
        <v>405</v>
      </c>
    </row>
    <row r="857" spans="1:5">
      <c r="A857" s="4" t="s">
        <v>1251</v>
      </c>
      <c r="B857" s="5" t="n">
        <v>1619</v>
      </c>
    </row>
    <row r="858" spans="1:5">
      <c r="A858" s="4" t="s">
        <v>1252</v>
      </c>
      <c r="B858" s="5" t="n">
        <v>1033</v>
      </c>
    </row>
    <row r="859" spans="1:5">
      <c r="A859" s="3" t="s">
        <v>1253</v>
      </c>
    </row>
    <row r="860" spans="1:5">
      <c r="A860" s="4" t="s">
        <v>1250</v>
      </c>
      <c r="B860" s="5" t="n">
        <v>405</v>
      </c>
    </row>
    <row r="861" spans="1:5">
      <c r="A861" s="4" t="s">
        <v>1251</v>
      </c>
      <c r="B861" s="5" t="n">
        <v>2652</v>
      </c>
    </row>
    <row r="862" spans="1:5">
      <c r="A862" s="4" t="s">
        <v>146</v>
      </c>
      <c r="B862" s="5" t="n">
        <v>3057</v>
      </c>
    </row>
    <row r="863" spans="1:5">
      <c r="A863" s="4" t="s">
        <v>1254</v>
      </c>
      <c r="B863" s="5" t="n">
        <v>-954</v>
      </c>
    </row>
    <row r="864" spans="1:5">
      <c r="A864" s="4" t="s">
        <v>1346</v>
      </c>
    </row>
    <row r="865" spans="1:5">
      <c r="A865" s="3" t="s">
        <v>1249</v>
      </c>
    </row>
    <row r="866" spans="1:5">
      <c r="A866" s="4" t="s">
        <v>1250</v>
      </c>
      <c r="B866" s="5" t="n">
        <v>434</v>
      </c>
    </row>
    <row r="867" spans="1:5">
      <c r="A867" s="4" t="s">
        <v>1251</v>
      </c>
      <c r="B867" s="5" t="n">
        <v>3822</v>
      </c>
    </row>
    <row r="868" spans="1:5">
      <c r="A868" s="4" t="s">
        <v>1252</v>
      </c>
      <c r="B868" s="5" t="n">
        <v>148</v>
      </c>
    </row>
    <row r="869" spans="1:5">
      <c r="A869" s="3" t="s">
        <v>1253</v>
      </c>
    </row>
    <row r="870" spans="1:5">
      <c r="A870" s="4" t="s">
        <v>1250</v>
      </c>
      <c r="B870" s="5" t="n">
        <v>434</v>
      </c>
    </row>
    <row r="871" spans="1:5">
      <c r="A871" s="4" t="s">
        <v>1251</v>
      </c>
      <c r="B871" s="5" t="n">
        <v>3970</v>
      </c>
    </row>
    <row r="872" spans="1:5">
      <c r="A872" s="4" t="s">
        <v>146</v>
      </c>
      <c r="B872" s="5" t="n">
        <v>4404</v>
      </c>
    </row>
    <row r="873" spans="1:5">
      <c r="A873" s="4" t="s">
        <v>1254</v>
      </c>
      <c r="B873" s="5" t="n">
        <v>-1448</v>
      </c>
    </row>
    <row r="874" spans="1:5">
      <c r="A874" s="4" t="s">
        <v>1347</v>
      </c>
    </row>
    <row r="875" spans="1:5">
      <c r="A875" s="3" t="s">
        <v>1249</v>
      </c>
    </row>
    <row r="876" spans="1:5">
      <c r="A876" s="4" t="s">
        <v>1250</v>
      </c>
      <c r="B876" s="5" t="n">
        <v>344</v>
      </c>
    </row>
    <row r="877" spans="1:5">
      <c r="A877" s="4" t="s">
        <v>1251</v>
      </c>
      <c r="B877" s="5" t="n">
        <v>890</v>
      </c>
    </row>
    <row r="878" spans="1:5">
      <c r="A878" s="4" t="s">
        <v>1252</v>
      </c>
      <c r="B878" s="5" t="n">
        <v>168</v>
      </c>
    </row>
    <row r="879" spans="1:5">
      <c r="A879" s="3" t="s">
        <v>1253</v>
      </c>
    </row>
    <row r="880" spans="1:5">
      <c r="A880" s="4" t="s">
        <v>1250</v>
      </c>
      <c r="B880" s="5" t="n">
        <v>344</v>
      </c>
    </row>
    <row r="881" spans="1:5">
      <c r="A881" s="4" t="s">
        <v>1251</v>
      </c>
      <c r="B881" s="5" t="n">
        <v>1058</v>
      </c>
    </row>
    <row r="882" spans="1:5">
      <c r="A882" s="4" t="s">
        <v>146</v>
      </c>
      <c r="B882" s="5" t="n">
        <v>1402</v>
      </c>
    </row>
    <row r="883" spans="1:5">
      <c r="A883" s="4" t="s">
        <v>1254</v>
      </c>
      <c r="B883" s="5" t="n">
        <v>-368</v>
      </c>
    </row>
    <row r="884" spans="1:5">
      <c r="A884" s="4" t="s">
        <v>1348</v>
      </c>
    </row>
    <row r="885" spans="1:5">
      <c r="A885" s="3" t="s">
        <v>1249</v>
      </c>
    </row>
    <row r="886" spans="1:5">
      <c r="A886" s="4" t="s">
        <v>1250</v>
      </c>
      <c r="B886" s="5" t="n">
        <v>1309</v>
      </c>
    </row>
    <row r="887" spans="1:5">
      <c r="A887" s="4" t="s">
        <v>1251</v>
      </c>
      <c r="B887" s="5" t="n">
        <v>3506</v>
      </c>
    </row>
    <row r="888" spans="1:5">
      <c r="A888" s="4" t="s">
        <v>1252</v>
      </c>
      <c r="B888" s="5" t="n">
        <v>1881</v>
      </c>
    </row>
    <row r="889" spans="1:5">
      <c r="A889" s="3" t="s">
        <v>1253</v>
      </c>
    </row>
    <row r="890" spans="1:5">
      <c r="A890" s="4" t="s">
        <v>1250</v>
      </c>
      <c r="B890" s="5" t="n">
        <v>1309</v>
      </c>
    </row>
    <row r="891" spans="1:5">
      <c r="A891" s="4" t="s">
        <v>1251</v>
      </c>
      <c r="B891" s="5" t="n">
        <v>5387</v>
      </c>
    </row>
    <row r="892" spans="1:5">
      <c r="A892" s="4" t="s">
        <v>146</v>
      </c>
      <c r="B892" s="5" t="n">
        <v>6696</v>
      </c>
    </row>
    <row r="893" spans="1:5">
      <c r="A893" s="4" t="s">
        <v>1254</v>
      </c>
      <c r="B893" s="5" t="n">
        <v>-2419</v>
      </c>
    </row>
    <row r="894" spans="1:5">
      <c r="A894" s="4" t="s">
        <v>1349</v>
      </c>
    </row>
    <row r="895" spans="1:5">
      <c r="A895" s="3" t="s">
        <v>1249</v>
      </c>
    </row>
    <row r="896" spans="1:5">
      <c r="A896" s="4" t="s">
        <v>1250</v>
      </c>
      <c r="B896" s="5" t="n">
        <v>2272</v>
      </c>
    </row>
    <row r="897" spans="1:5">
      <c r="A897" s="4" t="s">
        <v>1251</v>
      </c>
      <c r="B897" s="5" t="n">
        <v>13808</v>
      </c>
    </row>
    <row r="898" spans="1:5">
      <c r="A898" s="4" t="s">
        <v>1252</v>
      </c>
      <c r="B898" s="5" t="n">
        <v>147</v>
      </c>
    </row>
    <row r="899" spans="1:5">
      <c r="A899" s="3" t="s">
        <v>1253</v>
      </c>
    </row>
    <row r="900" spans="1:5">
      <c r="A900" s="4" t="s">
        <v>1250</v>
      </c>
      <c r="B900" s="5" t="n">
        <v>2272</v>
      </c>
    </row>
    <row r="901" spans="1:5">
      <c r="A901" s="4" t="s">
        <v>1251</v>
      </c>
      <c r="B901" s="5" t="n">
        <v>13955</v>
      </c>
    </row>
    <row r="902" spans="1:5">
      <c r="A902" s="4" t="s">
        <v>146</v>
      </c>
      <c r="B902" s="5" t="n">
        <v>16227</v>
      </c>
    </row>
    <row r="903" spans="1:5">
      <c r="A903" s="4" t="s">
        <v>1254</v>
      </c>
      <c r="B903" s="5" t="n">
        <v>-2094</v>
      </c>
    </row>
    <row r="904" spans="1:5">
      <c r="A904" s="4" t="s">
        <v>1350</v>
      </c>
    </row>
    <row r="905" spans="1:5">
      <c r="A905" s="3" t="s">
        <v>1249</v>
      </c>
    </row>
    <row r="906" spans="1:5">
      <c r="A906" s="4" t="s">
        <v>1250</v>
      </c>
      <c r="B906" s="5" t="n">
        <v>1406</v>
      </c>
    </row>
    <row r="907" spans="1:5">
      <c r="A907" s="4" t="s">
        <v>1251</v>
      </c>
      <c r="B907" s="5" t="n">
        <v>5796</v>
      </c>
    </row>
    <row r="908" spans="1:5">
      <c r="A908" s="4" t="s">
        <v>1252</v>
      </c>
      <c r="B908" s="5" t="n">
        <v>1680</v>
      </c>
    </row>
    <row r="909" spans="1:5">
      <c r="A909" s="3" t="s">
        <v>1253</v>
      </c>
    </row>
    <row r="910" spans="1:5">
      <c r="A910" s="4" t="s">
        <v>1250</v>
      </c>
      <c r="B910" s="5" t="n">
        <v>1406</v>
      </c>
    </row>
    <row r="911" spans="1:5">
      <c r="A911" s="4" t="s">
        <v>1251</v>
      </c>
      <c r="B911" s="5" t="n">
        <v>7476</v>
      </c>
    </row>
    <row r="912" spans="1:5">
      <c r="A912" s="4" t="s">
        <v>146</v>
      </c>
      <c r="B912" s="5" t="n">
        <v>8882</v>
      </c>
    </row>
    <row r="913" spans="1:5">
      <c r="A913" s="4" t="s">
        <v>1254</v>
      </c>
      <c r="B913" s="5" t="n">
        <v>-3421</v>
      </c>
    </row>
    <row r="914" spans="1:5">
      <c r="A914" s="4" t="s">
        <v>1351</v>
      </c>
    </row>
    <row r="915" spans="1:5">
      <c r="A915" s="3" t="s">
        <v>1249</v>
      </c>
    </row>
    <row r="916" spans="1:5">
      <c r="A916" s="4" t="s">
        <v>1250</v>
      </c>
      <c r="B916" s="5" t="n">
        <v>1200</v>
      </c>
    </row>
    <row r="917" spans="1:5">
      <c r="A917" s="4" t="s">
        <v>1251</v>
      </c>
      <c r="B917" s="5" t="n">
        <v>7199</v>
      </c>
    </row>
    <row r="918" spans="1:5">
      <c r="A918" s="4" t="s">
        <v>1252</v>
      </c>
      <c r="B918" s="5" t="n">
        <v>1226</v>
      </c>
    </row>
    <row r="919" spans="1:5">
      <c r="A919" s="3" t="s">
        <v>1253</v>
      </c>
    </row>
    <row r="920" spans="1:5">
      <c r="A920" s="4" t="s">
        <v>1250</v>
      </c>
      <c r="B920" s="5" t="n">
        <v>1200</v>
      </c>
    </row>
    <row r="921" spans="1:5">
      <c r="A921" s="4" t="s">
        <v>1251</v>
      </c>
      <c r="B921" s="5" t="n">
        <v>8425</v>
      </c>
    </row>
    <row r="922" spans="1:5">
      <c r="A922" s="4" t="s">
        <v>146</v>
      </c>
      <c r="B922" s="5" t="n">
        <v>9625</v>
      </c>
    </row>
    <row r="923" spans="1:5">
      <c r="A923" s="4" t="s">
        <v>1254</v>
      </c>
      <c r="B923" s="5" t="n">
        <v>-2652</v>
      </c>
    </row>
    <row r="924" spans="1:5">
      <c r="A924" s="4" t="s">
        <v>1352</v>
      </c>
    </row>
    <row r="925" spans="1:5">
      <c r="A925" s="3" t="s">
        <v>1249</v>
      </c>
    </row>
    <row r="926" spans="1:5">
      <c r="A926" s="4" t="s">
        <v>1250</v>
      </c>
      <c r="B926" s="5" t="n">
        <v>1878</v>
      </c>
    </row>
    <row r="927" spans="1:5">
      <c r="A927" s="4" t="s">
        <v>1251</v>
      </c>
      <c r="B927" s="5" t="n">
        <v>11558</v>
      </c>
    </row>
    <row r="928" spans="1:5">
      <c r="A928" s="4" t="s">
        <v>1252</v>
      </c>
      <c r="B928" s="5" t="n">
        <v>21</v>
      </c>
    </row>
    <row r="929" spans="1:5">
      <c r="A929" s="3" t="s">
        <v>1253</v>
      </c>
    </row>
    <row r="930" spans="1:5">
      <c r="A930" s="4" t="s">
        <v>1250</v>
      </c>
      <c r="B930" s="5" t="n">
        <v>1878</v>
      </c>
    </row>
    <row r="931" spans="1:5">
      <c r="A931" s="4" t="s">
        <v>1251</v>
      </c>
      <c r="B931" s="5" t="n">
        <v>11579</v>
      </c>
    </row>
    <row r="932" spans="1:5">
      <c r="A932" s="4" t="s">
        <v>146</v>
      </c>
      <c r="B932" s="5" t="n">
        <v>13457</v>
      </c>
    </row>
    <row r="933" spans="1:5">
      <c r="A933" s="4" t="s">
        <v>1254</v>
      </c>
      <c r="B933" s="5" t="n">
        <v>-3827</v>
      </c>
    </row>
    <row r="934" spans="1:5">
      <c r="A934" s="4" t="s">
        <v>1353</v>
      </c>
    </row>
    <row r="935" spans="1:5">
      <c r="A935" s="3" t="s">
        <v>1249</v>
      </c>
    </row>
    <row r="936" spans="1:5">
      <c r="A936" s="4" t="s">
        <v>1250</v>
      </c>
      <c r="B936" s="5" t="n">
        <v>2035</v>
      </c>
    </row>
    <row r="937" spans="1:5">
      <c r="A937" s="4" t="s">
        <v>1251</v>
      </c>
      <c r="B937" s="5" t="n">
        <v>29490</v>
      </c>
    </row>
    <row r="938" spans="1:5">
      <c r="A938" s="3" t="s">
        <v>1253</v>
      </c>
    </row>
    <row r="939" spans="1:5">
      <c r="A939" s="4" t="s">
        <v>1250</v>
      </c>
      <c r="B939" s="5" t="n">
        <v>2035</v>
      </c>
    </row>
    <row r="940" spans="1:5">
      <c r="A940" s="4" t="s">
        <v>1251</v>
      </c>
      <c r="B940" s="5" t="n">
        <v>29490</v>
      </c>
    </row>
    <row r="941" spans="1:5">
      <c r="A941" s="4" t="s">
        <v>146</v>
      </c>
      <c r="B941" s="5" t="n">
        <v>31525</v>
      </c>
    </row>
    <row r="942" spans="1:5">
      <c r="A942" s="4" t="s">
        <v>1254</v>
      </c>
      <c r="B942" s="5" t="n">
        <v>-260</v>
      </c>
    </row>
    <row r="943" spans="1:5">
      <c r="A943" s="4" t="s">
        <v>1354</v>
      </c>
    </row>
    <row r="944" spans="1:5">
      <c r="A944" s="3" t="s">
        <v>1249</v>
      </c>
    </row>
    <row r="945" spans="1:5">
      <c r="A945" s="4" t="s">
        <v>1250</v>
      </c>
      <c r="B945" s="5" t="n">
        <v>0</v>
      </c>
    </row>
    <row r="946" spans="1:5">
      <c r="A946" s="4" t="s">
        <v>1251</v>
      </c>
      <c r="B946" s="5" t="n">
        <v>20072</v>
      </c>
    </row>
    <row r="947" spans="1:5">
      <c r="A947" s="4" t="s">
        <v>1252</v>
      </c>
      <c r="B947" s="5" t="n">
        <v>1018</v>
      </c>
    </row>
    <row r="948" spans="1:5">
      <c r="A948" s="3" t="s">
        <v>1253</v>
      </c>
    </row>
    <row r="949" spans="1:5">
      <c r="A949" s="4" t="s">
        <v>1250</v>
      </c>
      <c r="B949" s="5" t="n">
        <v>0</v>
      </c>
    </row>
    <row r="950" spans="1:5">
      <c r="A950" s="4" t="s">
        <v>1251</v>
      </c>
      <c r="B950" s="5" t="n">
        <v>21090</v>
      </c>
    </row>
    <row r="951" spans="1:5">
      <c r="A951" s="4" t="s">
        <v>146</v>
      </c>
      <c r="B951" s="5" t="n">
        <v>21090</v>
      </c>
    </row>
    <row r="952" spans="1:5">
      <c r="A952" s="4" t="s">
        <v>1254</v>
      </c>
      <c r="B952" s="5" t="n">
        <v>-4260</v>
      </c>
    </row>
    <row r="953" spans="1:5">
      <c r="A953" s="4" t="s">
        <v>1355</v>
      </c>
    </row>
    <row r="954" spans="1:5">
      <c r="A954" s="3" t="s">
        <v>1249</v>
      </c>
    </row>
    <row r="955" spans="1:5">
      <c r="A955" s="4" t="s">
        <v>1250</v>
      </c>
      <c r="B955" s="5" t="n">
        <v>0</v>
      </c>
    </row>
    <row r="956" spans="1:5">
      <c r="A956" s="4" t="s">
        <v>1251</v>
      </c>
      <c r="B956" s="5" t="n">
        <v>4550</v>
      </c>
    </row>
    <row r="957" spans="1:5">
      <c r="A957" s="4" t="s">
        <v>1252</v>
      </c>
      <c r="B957" s="5" t="n">
        <v>210</v>
      </c>
    </row>
    <row r="958" spans="1:5">
      <c r="A958" s="3" t="s">
        <v>1253</v>
      </c>
    </row>
    <row r="959" spans="1:5">
      <c r="A959" s="4" t="s">
        <v>1250</v>
      </c>
      <c r="B959" s="5" t="n">
        <v>0</v>
      </c>
    </row>
    <row r="960" spans="1:5">
      <c r="A960" s="4" t="s">
        <v>1251</v>
      </c>
      <c r="B960" s="5" t="n">
        <v>4760</v>
      </c>
    </row>
    <row r="961" spans="1:5">
      <c r="A961" s="4" t="s">
        <v>146</v>
      </c>
      <c r="B961" s="5" t="n">
        <v>4760</v>
      </c>
    </row>
    <row r="962" spans="1:5">
      <c r="A962" s="4" t="s">
        <v>1254</v>
      </c>
      <c r="B962" s="5" t="n">
        <v>-1185</v>
      </c>
    </row>
    <row r="963" spans="1:5">
      <c r="A963" s="4" t="s">
        <v>1356</v>
      </c>
    </row>
    <row r="964" spans="1:5">
      <c r="A964" s="3" t="s">
        <v>1249</v>
      </c>
    </row>
    <row r="965" spans="1:5">
      <c r="A965" s="4" t="s">
        <v>1250</v>
      </c>
      <c r="B965" s="5" t="n">
        <v>0</v>
      </c>
    </row>
    <row r="966" spans="1:5">
      <c r="A966" s="4" t="s">
        <v>1251</v>
      </c>
      <c r="B966" s="5" t="n">
        <v>9423</v>
      </c>
    </row>
    <row r="967" spans="1:5">
      <c r="A967" s="3" t="s">
        <v>1253</v>
      </c>
    </row>
    <row r="968" spans="1:5">
      <c r="A968" s="4" t="s">
        <v>1250</v>
      </c>
      <c r="B968" s="5" t="n">
        <v>0</v>
      </c>
    </row>
    <row r="969" spans="1:5">
      <c r="A969" s="4" t="s">
        <v>1251</v>
      </c>
      <c r="B969" s="5" t="n">
        <v>9423</v>
      </c>
    </row>
    <row r="970" spans="1:5">
      <c r="A970" s="4" t="s">
        <v>146</v>
      </c>
      <c r="B970" s="5" t="n">
        <v>9423</v>
      </c>
    </row>
    <row r="971" spans="1:5">
      <c r="A971" s="4" t="s">
        <v>1254</v>
      </c>
      <c r="B971" s="5" t="n">
        <v>-36</v>
      </c>
    </row>
    <row r="972" spans="1:5">
      <c r="A972" s="4" t="s">
        <v>1357</v>
      </c>
    </row>
    <row r="973" spans="1:5">
      <c r="A973" s="3" t="s">
        <v>1247</v>
      </c>
    </row>
    <row r="974" spans="1:5">
      <c r="A974" s="4" t="s">
        <v>1248</v>
      </c>
      <c r="B974" s="5" t="n">
        <v>21284</v>
      </c>
    </row>
    <row r="975" spans="1:5">
      <c r="A975" s="3" t="s">
        <v>1249</v>
      </c>
    </row>
    <row r="976" spans="1:5">
      <c r="A976" s="4" t="s">
        <v>1250</v>
      </c>
      <c r="B976" s="5" t="n">
        <v>0</v>
      </c>
    </row>
    <row r="977" spans="1:5">
      <c r="A977" s="4" t="s">
        <v>1251</v>
      </c>
      <c r="B977" s="5" t="n">
        <v>22771</v>
      </c>
    </row>
    <row r="978" spans="1:5">
      <c r="A978" s="4" t="s">
        <v>1252</v>
      </c>
      <c r="B978" s="5" t="n">
        <v>666</v>
      </c>
    </row>
    <row r="979" spans="1:5">
      <c r="A979" s="3" t="s">
        <v>1253</v>
      </c>
    </row>
    <row r="980" spans="1:5">
      <c r="A980" s="4" t="s">
        <v>1250</v>
      </c>
      <c r="B980" s="5" t="n">
        <v>0</v>
      </c>
    </row>
    <row r="981" spans="1:5">
      <c r="A981" s="4" t="s">
        <v>1251</v>
      </c>
      <c r="B981" s="5" t="n">
        <v>23437</v>
      </c>
    </row>
    <row r="982" spans="1:5">
      <c r="A982" s="4" t="s">
        <v>146</v>
      </c>
      <c r="B982" s="5" t="n">
        <v>23437</v>
      </c>
    </row>
    <row r="983" spans="1:5">
      <c r="A983" s="4" t="s">
        <v>1254</v>
      </c>
      <c r="B983" s="5" t="n">
        <v>-5020</v>
      </c>
    </row>
    <row r="984" spans="1:5">
      <c r="A984" s="4" t="s">
        <v>1358</v>
      </c>
    </row>
    <row r="985" spans="1:5">
      <c r="A985" s="3" t="s">
        <v>1247</v>
      </c>
    </row>
    <row r="986" spans="1:5">
      <c r="A986" s="4" t="s">
        <v>1248</v>
      </c>
      <c r="B986" s="5" t="n">
        <v>22517</v>
      </c>
    </row>
    <row r="987" spans="1:5">
      <c r="A987" s="3" t="s">
        <v>1249</v>
      </c>
    </row>
    <row r="988" spans="1:5">
      <c r="A988" s="4" t="s">
        <v>1250</v>
      </c>
      <c r="B988" s="5" t="n">
        <v>0</v>
      </c>
    </row>
    <row r="989" spans="1:5">
      <c r="A989" s="4" t="s">
        <v>1251</v>
      </c>
      <c r="B989" s="5" t="n">
        <v>31906</v>
      </c>
    </row>
    <row r="990" spans="1:5">
      <c r="A990" s="4" t="s">
        <v>1252</v>
      </c>
      <c r="B990" s="5" t="n">
        <v>405</v>
      </c>
    </row>
    <row r="991" spans="1:5">
      <c r="A991" s="3" t="s">
        <v>1253</v>
      </c>
    </row>
    <row r="992" spans="1:5">
      <c r="A992" s="4" t="s">
        <v>1250</v>
      </c>
      <c r="B992" s="5" t="n">
        <v>0</v>
      </c>
    </row>
    <row r="993" spans="1:5">
      <c r="A993" s="4" t="s">
        <v>1251</v>
      </c>
      <c r="B993" s="5" t="n">
        <v>32311</v>
      </c>
    </row>
    <row r="994" spans="1:5">
      <c r="A994" s="4" t="s">
        <v>146</v>
      </c>
      <c r="B994" s="5" t="n">
        <v>32311</v>
      </c>
    </row>
    <row r="995" spans="1:5">
      <c r="A995" s="4" t="s">
        <v>1254</v>
      </c>
      <c r="B995" s="5" t="n">
        <v>-6306</v>
      </c>
    </row>
    <row r="996" spans="1:5">
      <c r="A996" s="4" t="s">
        <v>1359</v>
      </c>
    </row>
    <row r="997" spans="1:5">
      <c r="A997" s="3" t="s">
        <v>1249</v>
      </c>
    </row>
    <row r="998" spans="1:5">
      <c r="A998" s="4" t="s">
        <v>1250</v>
      </c>
      <c r="B998" s="5" t="n">
        <v>1755</v>
      </c>
    </row>
    <row r="999" spans="1:5">
      <c r="A999" s="4" t="s">
        <v>1251</v>
      </c>
      <c r="B999" s="5" t="n">
        <v>7019</v>
      </c>
    </row>
    <row r="1000" spans="1:5">
      <c r="A1000" s="4" t="s">
        <v>1252</v>
      </c>
      <c r="B1000" s="5" t="n">
        <v>6866</v>
      </c>
    </row>
    <row r="1001" spans="1:5">
      <c r="A1001" s="3" t="s">
        <v>1253</v>
      </c>
    </row>
    <row r="1002" spans="1:5">
      <c r="A1002" s="4" t="s">
        <v>1250</v>
      </c>
      <c r="B1002" s="5" t="n">
        <v>1755</v>
      </c>
    </row>
    <row r="1003" spans="1:5">
      <c r="A1003" s="4" t="s">
        <v>1251</v>
      </c>
      <c r="B1003" s="5" t="n">
        <v>13885</v>
      </c>
    </row>
    <row r="1004" spans="1:5">
      <c r="A1004" s="4" t="s">
        <v>146</v>
      </c>
      <c r="B1004" s="5" t="n">
        <v>15640</v>
      </c>
    </row>
    <row r="1005" spans="1:5">
      <c r="A1005" s="4" t="s">
        <v>1254</v>
      </c>
      <c r="B1005" s="5" t="n">
        <v>-6916</v>
      </c>
    </row>
    <row r="1006" spans="1:5">
      <c r="A1006" s="4" t="s">
        <v>1360</v>
      </c>
    </row>
    <row r="1007" spans="1:5">
      <c r="A1007" s="3" t="s">
        <v>1249</v>
      </c>
    </row>
    <row r="1008" spans="1:5">
      <c r="A1008" s="4" t="s">
        <v>1250</v>
      </c>
      <c r="B1008" s="5" t="n">
        <v>897</v>
      </c>
    </row>
    <row r="1009" spans="1:5">
      <c r="A1009" s="4" t="s">
        <v>1251</v>
      </c>
      <c r="B1009" s="5" t="n">
        <v>11984</v>
      </c>
    </row>
    <row r="1010" spans="1:5">
      <c r="A1010" s="4" t="s">
        <v>1252</v>
      </c>
      <c r="B1010" s="5" t="n">
        <v>1605</v>
      </c>
    </row>
    <row r="1011" spans="1:5">
      <c r="A1011" s="3" t="s">
        <v>1253</v>
      </c>
    </row>
    <row r="1012" spans="1:5">
      <c r="A1012" s="4" t="s">
        <v>1250</v>
      </c>
      <c r="B1012" s="5" t="n">
        <v>897</v>
      </c>
    </row>
    <row r="1013" spans="1:5">
      <c r="A1013" s="4" t="s">
        <v>1251</v>
      </c>
      <c r="B1013" s="5" t="n">
        <v>13589</v>
      </c>
    </row>
    <row r="1014" spans="1:5">
      <c r="A1014" s="4" t="s">
        <v>146</v>
      </c>
      <c r="B1014" s="5" t="n">
        <v>14486</v>
      </c>
    </row>
    <row r="1015" spans="1:5">
      <c r="A1015" s="4" t="s">
        <v>1254</v>
      </c>
      <c r="B1015" s="5" t="n">
        <v>-3839</v>
      </c>
    </row>
    <row r="1016" spans="1:5">
      <c r="A1016" s="4" t="s">
        <v>1361</v>
      </c>
    </row>
    <row r="1017" spans="1:5">
      <c r="A1017" s="3" t="s">
        <v>1249</v>
      </c>
    </row>
    <row r="1018" spans="1:5">
      <c r="A1018" s="4" t="s">
        <v>1250</v>
      </c>
      <c r="B1018" s="5" t="n">
        <v>2683</v>
      </c>
    </row>
    <row r="1019" spans="1:5">
      <c r="A1019" s="4" t="s">
        <v>1251</v>
      </c>
      <c r="B1019" s="5" t="n">
        <v>23239</v>
      </c>
    </row>
    <row r="1020" spans="1:5">
      <c r="A1020" s="4" t="s">
        <v>1252</v>
      </c>
      <c r="B1020" s="5" t="n">
        <v>1278</v>
      </c>
    </row>
    <row r="1021" spans="1:5">
      <c r="A1021" s="3" t="s">
        <v>1253</v>
      </c>
    </row>
    <row r="1022" spans="1:5">
      <c r="A1022" s="4" t="s">
        <v>1250</v>
      </c>
      <c r="B1022" s="5" t="n">
        <v>2683</v>
      </c>
    </row>
    <row r="1023" spans="1:5">
      <c r="A1023" s="4" t="s">
        <v>1251</v>
      </c>
      <c r="B1023" s="5" t="n">
        <v>24517</v>
      </c>
    </row>
    <row r="1024" spans="1:5">
      <c r="A1024" s="4" t="s">
        <v>146</v>
      </c>
      <c r="B1024" s="5" t="n">
        <v>27200</v>
      </c>
    </row>
    <row r="1025" spans="1:5">
      <c r="A1025" s="4" t="s">
        <v>1254</v>
      </c>
      <c r="B1025" s="5" t="n">
        <v>-6817</v>
      </c>
    </row>
    <row r="1026" spans="1:5">
      <c r="A1026" s="4" t="s">
        <v>1362</v>
      </c>
    </row>
    <row r="1027" spans="1:5">
      <c r="A1027" s="3" t="s">
        <v>1249</v>
      </c>
    </row>
    <row r="1028" spans="1:5">
      <c r="A1028" s="4" t="s">
        <v>1250</v>
      </c>
      <c r="B1028" s="5" t="n">
        <v>1242</v>
      </c>
    </row>
    <row r="1029" spans="1:5">
      <c r="A1029" s="4" t="s">
        <v>1251</v>
      </c>
      <c r="B1029" s="5" t="n">
        <v>4969</v>
      </c>
    </row>
    <row r="1030" spans="1:5">
      <c r="A1030" s="4" t="s">
        <v>1252</v>
      </c>
      <c r="B1030" s="5" t="n">
        <v>3754</v>
      </c>
    </row>
    <row r="1031" spans="1:5">
      <c r="A1031" s="3" t="s">
        <v>1253</v>
      </c>
    </row>
    <row r="1032" spans="1:5">
      <c r="A1032" s="4" t="s">
        <v>1250</v>
      </c>
      <c r="B1032" s="5" t="n">
        <v>1242</v>
      </c>
    </row>
    <row r="1033" spans="1:5">
      <c r="A1033" s="4" t="s">
        <v>1251</v>
      </c>
      <c r="B1033" s="5" t="n">
        <v>8723</v>
      </c>
    </row>
    <row r="1034" spans="1:5">
      <c r="A1034" s="4" t="s">
        <v>146</v>
      </c>
      <c r="B1034" s="5" t="n">
        <v>9965</v>
      </c>
    </row>
    <row r="1035" spans="1:5">
      <c r="A1035" s="4" t="s">
        <v>1254</v>
      </c>
      <c r="B1035" s="5" t="n">
        <v>-5129</v>
      </c>
    </row>
    <row r="1036" spans="1:5">
      <c r="A1036" s="4" t="s">
        <v>1363</v>
      </c>
    </row>
    <row r="1037" spans="1:5">
      <c r="A1037" s="3" t="s">
        <v>1249</v>
      </c>
    </row>
    <row r="1038" spans="1:5">
      <c r="A1038" s="4" t="s">
        <v>1250</v>
      </c>
      <c r="B1038" s="5" t="n">
        <v>1753</v>
      </c>
    </row>
    <row r="1039" spans="1:5">
      <c r="A1039" s="4" t="s">
        <v>1251</v>
      </c>
      <c r="B1039" s="5" t="n">
        <v>34090</v>
      </c>
    </row>
    <row r="1040" spans="1:5">
      <c r="A1040" s="4" t="s">
        <v>1252</v>
      </c>
      <c r="B1040" s="5" t="n">
        <v>102</v>
      </c>
    </row>
    <row r="1041" spans="1:5">
      <c r="A1041" s="3" t="s">
        <v>1253</v>
      </c>
    </row>
    <row r="1042" spans="1:5">
      <c r="A1042" s="4" t="s">
        <v>1250</v>
      </c>
      <c r="B1042" s="5" t="n">
        <v>1753</v>
      </c>
    </row>
    <row r="1043" spans="1:5">
      <c r="A1043" s="4" t="s">
        <v>1251</v>
      </c>
      <c r="B1043" s="5" t="n">
        <v>34192</v>
      </c>
    </row>
    <row r="1044" spans="1:5">
      <c r="A1044" s="4" t="s">
        <v>146</v>
      </c>
      <c r="B1044" s="5" t="n">
        <v>35945</v>
      </c>
    </row>
    <row r="1045" spans="1:5">
      <c r="A1045" s="4" t="s">
        <v>1254</v>
      </c>
      <c r="B1045" s="5" t="n">
        <v>-7514</v>
      </c>
    </row>
    <row r="1046" spans="1:5">
      <c r="A1046" s="4" t="s">
        <v>1364</v>
      </c>
    </row>
    <row r="1047" spans="1:5">
      <c r="A1047" s="3" t="s">
        <v>1249</v>
      </c>
    </row>
    <row r="1048" spans="1:5">
      <c r="A1048" s="4" t="s">
        <v>1250</v>
      </c>
      <c r="B1048" s="5" t="n">
        <v>449</v>
      </c>
    </row>
    <row r="1049" spans="1:5">
      <c r="A1049" s="4" t="s">
        <v>1251</v>
      </c>
      <c r="B1049" s="5" t="n">
        <v>5039</v>
      </c>
    </row>
    <row r="1050" spans="1:5">
      <c r="A1050" s="4" t="s">
        <v>1252</v>
      </c>
      <c r="B1050" s="5" t="n">
        <v>1374</v>
      </c>
    </row>
    <row r="1051" spans="1:5">
      <c r="A1051" s="3" t="s">
        <v>1253</v>
      </c>
    </row>
    <row r="1052" spans="1:5">
      <c r="A1052" s="4" t="s">
        <v>1250</v>
      </c>
      <c r="B1052" s="5" t="n">
        <v>449</v>
      </c>
    </row>
    <row r="1053" spans="1:5">
      <c r="A1053" s="4" t="s">
        <v>1251</v>
      </c>
      <c r="B1053" s="5" t="n">
        <v>6413</v>
      </c>
    </row>
    <row r="1054" spans="1:5">
      <c r="A1054" s="4" t="s">
        <v>146</v>
      </c>
      <c r="B1054" s="5" t="n">
        <v>6862</v>
      </c>
    </row>
    <row r="1055" spans="1:5">
      <c r="A1055" s="4" t="s">
        <v>1254</v>
      </c>
      <c r="B1055" s="5" t="n">
        <v>-2670</v>
      </c>
    </row>
    <row r="1056" spans="1:5">
      <c r="A1056" s="4" t="s">
        <v>1365</v>
      </c>
    </row>
    <row r="1057" spans="1:5">
      <c r="A1057" s="3" t="s">
        <v>1249</v>
      </c>
    </row>
    <row r="1058" spans="1:5">
      <c r="A1058" s="4" t="s">
        <v>1250</v>
      </c>
      <c r="B1058" s="5" t="n">
        <v>2807</v>
      </c>
    </row>
    <row r="1059" spans="1:5">
      <c r="A1059" s="4" t="s">
        <v>1251</v>
      </c>
      <c r="B1059" s="5" t="n">
        <v>19098</v>
      </c>
    </row>
    <row r="1060" spans="1:5">
      <c r="A1060" s="4" t="s">
        <v>1252</v>
      </c>
      <c r="B1060" s="5" t="n">
        <v>4872</v>
      </c>
    </row>
    <row r="1061" spans="1:5">
      <c r="A1061" s="3" t="s">
        <v>1253</v>
      </c>
    </row>
    <row r="1062" spans="1:5">
      <c r="A1062" s="4" t="s">
        <v>1250</v>
      </c>
      <c r="B1062" s="5" t="n">
        <v>2807</v>
      </c>
    </row>
    <row r="1063" spans="1:5">
      <c r="A1063" s="4" t="s">
        <v>1251</v>
      </c>
      <c r="B1063" s="5" t="n">
        <v>23970</v>
      </c>
    </row>
    <row r="1064" spans="1:5">
      <c r="A1064" s="4" t="s">
        <v>146</v>
      </c>
      <c r="B1064" s="5" t="n">
        <v>26777</v>
      </c>
    </row>
    <row r="1065" spans="1:5">
      <c r="A1065" s="4" t="s">
        <v>1254</v>
      </c>
      <c r="B1065" s="5" t="n">
        <v>-10176</v>
      </c>
    </row>
    <row r="1066" spans="1:5">
      <c r="A1066" s="4" t="s">
        <v>1366</v>
      </c>
    </row>
    <row r="1067" spans="1:5">
      <c r="A1067" s="3" t="s">
        <v>1249</v>
      </c>
    </row>
    <row r="1068" spans="1:5">
      <c r="A1068" s="4" t="s">
        <v>1250</v>
      </c>
      <c r="B1068" s="5" t="n">
        <v>1424</v>
      </c>
    </row>
    <row r="1069" spans="1:5">
      <c r="A1069" s="4" t="s">
        <v>1251</v>
      </c>
      <c r="B1069" s="5" t="n">
        <v>5696</v>
      </c>
    </row>
    <row r="1070" spans="1:5">
      <c r="A1070" s="4" t="s">
        <v>1252</v>
      </c>
      <c r="B1070" s="5" t="n">
        <v>3321</v>
      </c>
    </row>
    <row r="1071" spans="1:5">
      <c r="A1071" s="3" t="s">
        <v>1253</v>
      </c>
    </row>
    <row r="1072" spans="1:5">
      <c r="A1072" s="4" t="s">
        <v>1250</v>
      </c>
      <c r="B1072" s="5" t="n">
        <v>1424</v>
      </c>
    </row>
    <row r="1073" spans="1:5">
      <c r="A1073" s="4" t="s">
        <v>1251</v>
      </c>
      <c r="B1073" s="5" t="n">
        <v>9017</v>
      </c>
    </row>
    <row r="1074" spans="1:5">
      <c r="A1074" s="4" t="s">
        <v>146</v>
      </c>
      <c r="B1074" s="5" t="n">
        <v>10441</v>
      </c>
    </row>
    <row r="1075" spans="1:5">
      <c r="A1075" s="4" t="s">
        <v>1254</v>
      </c>
      <c r="B1075" s="5" t="n">
        <v>-5698</v>
      </c>
    </row>
    <row r="1076" spans="1:5">
      <c r="A1076" s="4" t="s">
        <v>1367</v>
      </c>
    </row>
    <row r="1077" spans="1:5">
      <c r="A1077" s="3" t="s">
        <v>1249</v>
      </c>
    </row>
    <row r="1078" spans="1:5">
      <c r="A1078" s="4" t="s">
        <v>1250</v>
      </c>
      <c r="B1078" s="5" t="n">
        <v>675</v>
      </c>
    </row>
    <row r="1079" spans="1:5">
      <c r="A1079" s="4" t="s">
        <v>1251</v>
      </c>
      <c r="B1079" s="5" t="n">
        <v>1711</v>
      </c>
    </row>
    <row r="1080" spans="1:5">
      <c r="A1080" s="4" t="s">
        <v>1252</v>
      </c>
      <c r="B1080" s="5" t="n">
        <v>124</v>
      </c>
    </row>
    <row r="1081" spans="1:5">
      <c r="A1081" s="3" t="s">
        <v>1253</v>
      </c>
    </row>
    <row r="1082" spans="1:5">
      <c r="A1082" s="4" t="s">
        <v>1250</v>
      </c>
      <c r="B1082" s="5" t="n">
        <v>675</v>
      </c>
    </row>
    <row r="1083" spans="1:5">
      <c r="A1083" s="4" t="s">
        <v>1251</v>
      </c>
      <c r="B1083" s="5" t="n">
        <v>1835</v>
      </c>
    </row>
    <row r="1084" spans="1:5">
      <c r="A1084" s="4" t="s">
        <v>146</v>
      </c>
      <c r="B1084" s="5" t="n">
        <v>2510</v>
      </c>
    </row>
    <row r="1085" spans="1:5">
      <c r="A1085" s="4" t="s">
        <v>1254</v>
      </c>
      <c r="B1085" s="5" t="n">
        <v>-466</v>
      </c>
    </row>
    <row r="1086" spans="1:5">
      <c r="A1086" s="4" t="s">
        <v>1368</v>
      </c>
    </row>
    <row r="1087" spans="1:5">
      <c r="A1087" s="3" t="s">
        <v>1249</v>
      </c>
    </row>
    <row r="1088" spans="1:5">
      <c r="A1088" s="4" t="s">
        <v>1250</v>
      </c>
      <c r="B1088" s="5" t="n">
        <v>1263</v>
      </c>
    </row>
    <row r="1089" spans="1:5">
      <c r="A1089" s="4" t="s">
        <v>1251</v>
      </c>
      <c r="B1089" s="5" t="n">
        <v>12461</v>
      </c>
    </row>
    <row r="1090" spans="1:5">
      <c r="A1090" s="4" t="s">
        <v>1252</v>
      </c>
      <c r="B1090" s="5" t="n">
        <v>3959</v>
      </c>
    </row>
    <row r="1091" spans="1:5">
      <c r="A1091" s="3" t="s">
        <v>1253</v>
      </c>
    </row>
    <row r="1092" spans="1:5">
      <c r="A1092" s="4" t="s">
        <v>1250</v>
      </c>
      <c r="B1092" s="5" t="n">
        <v>1263</v>
      </c>
    </row>
    <row r="1093" spans="1:5">
      <c r="A1093" s="4" t="s">
        <v>1251</v>
      </c>
      <c r="B1093" s="5" t="n">
        <v>16420</v>
      </c>
    </row>
    <row r="1094" spans="1:5">
      <c r="A1094" s="4" t="s">
        <v>146</v>
      </c>
      <c r="B1094" s="5" t="n">
        <v>17683</v>
      </c>
    </row>
    <row r="1095" spans="1:5">
      <c r="A1095" s="4" t="s">
        <v>1254</v>
      </c>
      <c r="B1095" s="5" t="n">
        <v>-8761</v>
      </c>
    </row>
    <row r="1096" spans="1:5">
      <c r="A1096" s="4" t="s">
        <v>1369</v>
      </c>
    </row>
    <row r="1097" spans="1:5">
      <c r="A1097" s="3" t="s">
        <v>1249</v>
      </c>
    </row>
    <row r="1098" spans="1:5">
      <c r="A1098" s="4" t="s">
        <v>1250</v>
      </c>
      <c r="B1098" s="5" t="n">
        <v>890</v>
      </c>
    </row>
    <row r="1099" spans="1:5">
      <c r="A1099" s="4" t="s">
        <v>1251</v>
      </c>
      <c r="B1099" s="5" t="n">
        <v>3561</v>
      </c>
    </row>
    <row r="1100" spans="1:5">
      <c r="A1100" s="4" t="s">
        <v>1252</v>
      </c>
      <c r="B1100" s="5" t="n">
        <v>3358</v>
      </c>
    </row>
    <row r="1101" spans="1:5">
      <c r="A1101" s="3" t="s">
        <v>1253</v>
      </c>
    </row>
    <row r="1102" spans="1:5">
      <c r="A1102" s="4" t="s">
        <v>1250</v>
      </c>
      <c r="B1102" s="5" t="n">
        <v>890</v>
      </c>
    </row>
    <row r="1103" spans="1:5">
      <c r="A1103" s="4" t="s">
        <v>1251</v>
      </c>
      <c r="B1103" s="5" t="n">
        <v>6919</v>
      </c>
    </row>
    <row r="1104" spans="1:5">
      <c r="A1104" s="4" t="s">
        <v>146</v>
      </c>
      <c r="B1104" s="5" t="n">
        <v>7809</v>
      </c>
    </row>
    <row r="1105" spans="1:5">
      <c r="A1105" s="4" t="s">
        <v>1254</v>
      </c>
      <c r="B1105" s="5" t="n">
        <v>-3932</v>
      </c>
    </row>
    <row r="1106" spans="1:5">
      <c r="A1106" s="4" t="s">
        <v>1370</v>
      </c>
    </row>
    <row r="1107" spans="1:5">
      <c r="A1107" s="3" t="s">
        <v>1249</v>
      </c>
    </row>
    <row r="1108" spans="1:5">
      <c r="A1108" s="4" t="s">
        <v>1250</v>
      </c>
      <c r="B1108" s="5" t="n">
        <v>3545</v>
      </c>
    </row>
    <row r="1109" spans="1:5">
      <c r="A1109" s="4" t="s">
        <v>1251</v>
      </c>
      <c r="B1109" s="5" t="n">
        <v>9916</v>
      </c>
    </row>
    <row r="1110" spans="1:5">
      <c r="A1110" s="4" t="s">
        <v>1252</v>
      </c>
      <c r="B1110" s="5" t="n">
        <v>7095</v>
      </c>
    </row>
    <row r="1111" spans="1:5">
      <c r="A1111" s="3" t="s">
        <v>1253</v>
      </c>
    </row>
    <row r="1112" spans="1:5">
      <c r="A1112" s="4" t="s">
        <v>1250</v>
      </c>
      <c r="B1112" s="5" t="n">
        <v>3545</v>
      </c>
    </row>
    <row r="1113" spans="1:5">
      <c r="A1113" s="4" t="s">
        <v>1251</v>
      </c>
      <c r="B1113" s="5" t="n">
        <v>17011</v>
      </c>
    </row>
    <row r="1114" spans="1:5">
      <c r="A1114" s="4" t="s">
        <v>146</v>
      </c>
      <c r="B1114" s="5" t="n">
        <v>20556</v>
      </c>
    </row>
    <row r="1115" spans="1:5">
      <c r="A1115" s="4" t="s">
        <v>1254</v>
      </c>
      <c r="B1115" s="5" t="n">
        <v>-8164</v>
      </c>
    </row>
    <row r="1116" spans="1:5">
      <c r="A1116" s="4" t="s">
        <v>1371</v>
      </c>
    </row>
    <row r="1117" spans="1:5">
      <c r="A1117" s="3" t="s">
        <v>1249</v>
      </c>
    </row>
    <row r="1118" spans="1:5">
      <c r="A1118" s="4" t="s">
        <v>1250</v>
      </c>
      <c r="B1118" s="5" t="n">
        <v>3596</v>
      </c>
    </row>
    <row r="1119" spans="1:5">
      <c r="A1119" s="4" t="s">
        <v>1251</v>
      </c>
      <c r="B1119" s="5" t="n">
        <v>14269</v>
      </c>
    </row>
    <row r="1120" spans="1:5">
      <c r="A1120" s="4" t="s">
        <v>1252</v>
      </c>
      <c r="B1120" s="5" t="n">
        <v>3238</v>
      </c>
    </row>
    <row r="1121" spans="1:5">
      <c r="A1121" s="3" t="s">
        <v>1253</v>
      </c>
    </row>
    <row r="1122" spans="1:5">
      <c r="A1122" s="4" t="s">
        <v>1250</v>
      </c>
      <c r="B1122" s="5" t="n">
        <v>3596</v>
      </c>
    </row>
    <row r="1123" spans="1:5">
      <c r="A1123" s="4" t="s">
        <v>1251</v>
      </c>
      <c r="B1123" s="5" t="n">
        <v>17507</v>
      </c>
    </row>
    <row r="1124" spans="1:5">
      <c r="A1124" s="4" t="s">
        <v>146</v>
      </c>
      <c r="B1124" s="5" t="n">
        <v>21103</v>
      </c>
    </row>
    <row r="1125" spans="1:5">
      <c r="A1125" s="4" t="s">
        <v>1254</v>
      </c>
      <c r="B1125" s="5" t="n">
        <v>-8787</v>
      </c>
    </row>
    <row r="1126" spans="1:5">
      <c r="A1126" s="4" t="s">
        <v>1372</v>
      </c>
    </row>
    <row r="1127" spans="1:5">
      <c r="A1127" s="3" t="s">
        <v>1249</v>
      </c>
    </row>
    <row r="1128" spans="1:5">
      <c r="A1128" s="4" t="s">
        <v>1250</v>
      </c>
      <c r="B1128" s="5" t="n">
        <v>3131</v>
      </c>
    </row>
    <row r="1129" spans="1:5">
      <c r="A1129" s="4" t="s">
        <v>1251</v>
      </c>
      <c r="B1129" s="5" t="n">
        <v>12103</v>
      </c>
    </row>
    <row r="1130" spans="1:5">
      <c r="A1130" s="4" t="s">
        <v>1252</v>
      </c>
      <c r="B1130" s="5" t="n">
        <v>5085</v>
      </c>
    </row>
    <row r="1131" spans="1:5">
      <c r="A1131" s="3" t="s">
        <v>1253</v>
      </c>
    </row>
    <row r="1132" spans="1:5">
      <c r="A1132" s="4" t="s">
        <v>1250</v>
      </c>
      <c r="B1132" s="5" t="n">
        <v>3131</v>
      </c>
    </row>
    <row r="1133" spans="1:5">
      <c r="A1133" s="4" t="s">
        <v>1251</v>
      </c>
      <c r="B1133" s="5" t="n">
        <v>17188</v>
      </c>
    </row>
    <row r="1134" spans="1:5">
      <c r="A1134" s="4" t="s">
        <v>146</v>
      </c>
      <c r="B1134" s="5" t="n">
        <v>20319</v>
      </c>
    </row>
    <row r="1135" spans="1:5">
      <c r="A1135" s="4" t="s">
        <v>1254</v>
      </c>
      <c r="B1135" s="5" t="n">
        <v>-6178</v>
      </c>
    </row>
    <row r="1136" spans="1:5">
      <c r="A1136" s="4" t="s">
        <v>1373</v>
      </c>
    </row>
    <row r="1137" spans="1:5">
      <c r="A1137" s="3" t="s">
        <v>1249</v>
      </c>
    </row>
    <row r="1138" spans="1:5">
      <c r="A1138" s="4" t="s">
        <v>1250</v>
      </c>
      <c r="B1138" s="5" t="n">
        <v>3036</v>
      </c>
    </row>
    <row r="1139" spans="1:5">
      <c r="A1139" s="4" t="s">
        <v>1251</v>
      </c>
      <c r="B1139" s="5" t="n">
        <v>753</v>
      </c>
    </row>
    <row r="1140" spans="1:5">
      <c r="A1140" s="3" t="s">
        <v>1253</v>
      </c>
    </row>
    <row r="1141" spans="1:5">
      <c r="A1141" s="4" t="s">
        <v>1250</v>
      </c>
      <c r="B1141" s="5" t="n">
        <v>3036</v>
      </c>
    </row>
    <row r="1142" spans="1:5">
      <c r="A1142" s="4" t="s">
        <v>1251</v>
      </c>
      <c r="B1142" s="5" t="n">
        <v>753</v>
      </c>
    </row>
    <row r="1143" spans="1:5">
      <c r="A1143" s="4" t="s">
        <v>146</v>
      </c>
      <c r="B1143" s="5" t="n">
        <v>3789</v>
      </c>
    </row>
    <row r="1144" spans="1:5">
      <c r="A1144" s="4" t="s">
        <v>1374</v>
      </c>
    </row>
    <row r="1145" spans="1:5">
      <c r="A1145" s="3" t="s">
        <v>1247</v>
      </c>
    </row>
    <row r="1146" spans="1:5">
      <c r="A1146" s="4" t="s">
        <v>1248</v>
      </c>
      <c r="B1146" s="5" t="n">
        <v>829</v>
      </c>
    </row>
    <row r="1147" spans="1:5">
      <c r="A1147" s="3" t="s">
        <v>1249</v>
      </c>
    </row>
    <row r="1148" spans="1:5">
      <c r="A1148" s="4" t="s">
        <v>1250</v>
      </c>
      <c r="B1148" s="5" t="n">
        <v>2058</v>
      </c>
    </row>
    <row r="1149" spans="1:5">
      <c r="A1149" s="4" t="s">
        <v>1251</v>
      </c>
      <c r="B1149" s="5" t="n">
        <v>6093</v>
      </c>
    </row>
    <row r="1150" spans="1:5">
      <c r="A1150" s="4" t="s">
        <v>1252</v>
      </c>
      <c r="B1150" s="5" t="n">
        <v>2178</v>
      </c>
    </row>
    <row r="1151" spans="1:5">
      <c r="A1151" s="3" t="s">
        <v>1253</v>
      </c>
    </row>
    <row r="1152" spans="1:5">
      <c r="A1152" s="4" t="s">
        <v>1250</v>
      </c>
      <c r="B1152" s="5" t="n">
        <v>2058</v>
      </c>
    </row>
    <row r="1153" spans="1:5">
      <c r="A1153" s="4" t="s">
        <v>1251</v>
      </c>
      <c r="B1153" s="5" t="n">
        <v>8271</v>
      </c>
    </row>
    <row r="1154" spans="1:5">
      <c r="A1154" s="4" t="s">
        <v>146</v>
      </c>
      <c r="B1154" s="5" t="n">
        <v>10329</v>
      </c>
    </row>
    <row r="1155" spans="1:5">
      <c r="A1155" s="4" t="s">
        <v>1254</v>
      </c>
      <c r="B1155" s="5" t="n">
        <v>-3343</v>
      </c>
    </row>
    <row r="1156" spans="1:5">
      <c r="A1156" s="4" t="s">
        <v>1375</v>
      </c>
    </row>
    <row r="1157" spans="1:5">
      <c r="A1157" s="3" t="s">
        <v>1249</v>
      </c>
    </row>
    <row r="1158" spans="1:5">
      <c r="A1158" s="4" t="s">
        <v>1250</v>
      </c>
      <c r="B1158" s="5" t="n">
        <v>729</v>
      </c>
    </row>
    <row r="1159" spans="1:5">
      <c r="A1159" s="4" t="s">
        <v>1251</v>
      </c>
      <c r="B1159" s="5" t="n">
        <v>3094</v>
      </c>
    </row>
    <row r="1160" spans="1:5">
      <c r="A1160" s="4" t="s">
        <v>1252</v>
      </c>
      <c r="B1160" s="5" t="n">
        <v>2018</v>
      </c>
    </row>
    <row r="1161" spans="1:5">
      <c r="A1161" s="3" t="s">
        <v>1253</v>
      </c>
    </row>
    <row r="1162" spans="1:5">
      <c r="A1162" s="4" t="s">
        <v>1250</v>
      </c>
      <c r="B1162" s="5" t="n">
        <v>729</v>
      </c>
    </row>
    <row r="1163" spans="1:5">
      <c r="A1163" s="4" t="s">
        <v>1251</v>
      </c>
      <c r="B1163" s="5" t="n">
        <v>5112</v>
      </c>
    </row>
    <row r="1164" spans="1:5">
      <c r="A1164" s="4" t="s">
        <v>146</v>
      </c>
      <c r="B1164" s="5" t="n">
        <v>5841</v>
      </c>
    </row>
    <row r="1165" spans="1:5">
      <c r="A1165" s="4" t="s">
        <v>1254</v>
      </c>
      <c r="B1165" s="5" t="n">
        <v>-2191</v>
      </c>
    </row>
    <row r="1166" spans="1:5">
      <c r="A1166" s="4" t="s">
        <v>1376</v>
      </c>
    </row>
    <row r="1167" spans="1:5">
      <c r="A1167" s="3" t="s">
        <v>1249</v>
      </c>
    </row>
    <row r="1168" spans="1:5">
      <c r="A1168" s="4" t="s">
        <v>1250</v>
      </c>
      <c r="B1168" s="5" t="n">
        <v>902</v>
      </c>
    </row>
    <row r="1169" spans="1:5">
      <c r="A1169" s="4" t="s">
        <v>1251</v>
      </c>
      <c r="B1169" s="5" t="n">
        <v>3684</v>
      </c>
    </row>
    <row r="1170" spans="1:5">
      <c r="A1170" s="4" t="s">
        <v>1252</v>
      </c>
      <c r="B1170" s="5" t="n">
        <v>3151</v>
      </c>
    </row>
    <row r="1171" spans="1:5">
      <c r="A1171" s="3" t="s">
        <v>1253</v>
      </c>
    </row>
    <row r="1172" spans="1:5">
      <c r="A1172" s="4" t="s">
        <v>1250</v>
      </c>
      <c r="B1172" s="5" t="n">
        <v>902</v>
      </c>
    </row>
    <row r="1173" spans="1:5">
      <c r="A1173" s="4" t="s">
        <v>1251</v>
      </c>
      <c r="B1173" s="5" t="n">
        <v>6835</v>
      </c>
    </row>
    <row r="1174" spans="1:5">
      <c r="A1174" s="4" t="s">
        <v>146</v>
      </c>
      <c r="B1174" s="5" t="n">
        <v>7737</v>
      </c>
    </row>
    <row r="1175" spans="1:5">
      <c r="A1175" s="4" t="s">
        <v>1254</v>
      </c>
      <c r="B1175" s="5" t="n">
        <v>-3113</v>
      </c>
    </row>
    <row r="1176" spans="1:5">
      <c r="A1176" s="4" t="s">
        <v>1377</v>
      </c>
    </row>
    <row r="1177" spans="1:5">
      <c r="A1177" s="3" t="s">
        <v>1249</v>
      </c>
    </row>
    <row r="1178" spans="1:5">
      <c r="A1178" s="4" t="s">
        <v>1250</v>
      </c>
      <c r="B1178" s="5" t="n">
        <v>919</v>
      </c>
    </row>
    <row r="1179" spans="1:5">
      <c r="A1179" s="4" t="s">
        <v>1251</v>
      </c>
      <c r="B1179" s="5" t="n">
        <v>3763</v>
      </c>
    </row>
    <row r="1180" spans="1:5">
      <c r="A1180" s="4" t="s">
        <v>1252</v>
      </c>
      <c r="B1180" s="5" t="n">
        <v>3095</v>
      </c>
    </row>
    <row r="1181" spans="1:5">
      <c r="A1181" s="3" t="s">
        <v>1253</v>
      </c>
    </row>
    <row r="1182" spans="1:5">
      <c r="A1182" s="4" t="s">
        <v>1250</v>
      </c>
      <c r="B1182" s="5" t="n">
        <v>919</v>
      </c>
    </row>
    <row r="1183" spans="1:5">
      <c r="A1183" s="4" t="s">
        <v>1251</v>
      </c>
      <c r="B1183" s="5" t="n">
        <v>6858</v>
      </c>
    </row>
    <row r="1184" spans="1:5">
      <c r="A1184" s="4" t="s">
        <v>146</v>
      </c>
      <c r="B1184" s="5" t="n">
        <v>7777</v>
      </c>
    </row>
    <row r="1185" spans="1:5">
      <c r="A1185" s="4" t="s">
        <v>1254</v>
      </c>
      <c r="B1185" s="5" t="n">
        <v>-3637</v>
      </c>
    </row>
    <row r="1186" spans="1:5">
      <c r="A1186" s="4" t="s">
        <v>1378</v>
      </c>
    </row>
    <row r="1187" spans="1:5">
      <c r="A1187" s="3" t="s">
        <v>1249</v>
      </c>
    </row>
    <row r="1188" spans="1:5">
      <c r="A1188" s="4" t="s">
        <v>1250</v>
      </c>
      <c r="B1188" s="5" t="n">
        <v>1829</v>
      </c>
    </row>
    <row r="1189" spans="1:5">
      <c r="A1189" s="4" t="s">
        <v>1251</v>
      </c>
      <c r="B1189" s="5" t="n">
        <v>11823</v>
      </c>
    </row>
    <row r="1190" spans="1:5">
      <c r="A1190" s="4" t="s">
        <v>1252</v>
      </c>
      <c r="B1190" s="5" t="n">
        <v>3051</v>
      </c>
    </row>
    <row r="1191" spans="1:5">
      <c r="A1191" s="3" t="s">
        <v>1253</v>
      </c>
    </row>
    <row r="1192" spans="1:5">
      <c r="A1192" s="4" t="s">
        <v>1250</v>
      </c>
      <c r="B1192" s="5" t="n">
        <v>1829</v>
      </c>
    </row>
    <row r="1193" spans="1:5">
      <c r="A1193" s="4" t="s">
        <v>1251</v>
      </c>
      <c r="B1193" s="5" t="n">
        <v>14874</v>
      </c>
    </row>
    <row r="1194" spans="1:5">
      <c r="A1194" s="4" t="s">
        <v>146</v>
      </c>
      <c r="B1194" s="5" t="n">
        <v>16703</v>
      </c>
    </row>
    <row r="1195" spans="1:5">
      <c r="A1195" s="4" t="s">
        <v>1254</v>
      </c>
      <c r="B1195" s="5" t="n">
        <v>-7037</v>
      </c>
    </row>
    <row r="1196" spans="1:5">
      <c r="A1196" s="4" t="s">
        <v>1379</v>
      </c>
    </row>
    <row r="1197" spans="1:5">
      <c r="A1197" s="3" t="s">
        <v>1249</v>
      </c>
    </row>
    <row r="1198" spans="1:5">
      <c r="A1198" s="4" t="s">
        <v>1250</v>
      </c>
      <c r="B1198" s="5" t="n">
        <v>3361</v>
      </c>
    </row>
    <row r="1199" spans="1:5">
      <c r="A1199" s="4" t="s">
        <v>1251</v>
      </c>
      <c r="B1199" s="5" t="n">
        <v>2354</v>
      </c>
    </row>
    <row r="1200" spans="1:5">
      <c r="A1200" s="4" t="s">
        <v>1252</v>
      </c>
      <c r="B1200" s="5" t="n">
        <v>279</v>
      </c>
    </row>
    <row r="1201" spans="1:5">
      <c r="A1201" s="3" t="s">
        <v>1253</v>
      </c>
    </row>
    <row r="1202" spans="1:5">
      <c r="A1202" s="4" t="s">
        <v>1250</v>
      </c>
      <c r="B1202" s="5" t="n">
        <v>3361</v>
      </c>
    </row>
    <row r="1203" spans="1:5">
      <c r="A1203" s="4" t="s">
        <v>1251</v>
      </c>
      <c r="B1203" s="5" t="n">
        <v>2633</v>
      </c>
    </row>
    <row r="1204" spans="1:5">
      <c r="A1204" s="4" t="s">
        <v>146</v>
      </c>
      <c r="B1204" s="5" t="n">
        <v>5994</v>
      </c>
    </row>
    <row r="1205" spans="1:5">
      <c r="A1205" s="4" t="s">
        <v>1379</v>
      </c>
    </row>
    <row r="1206" spans="1:5">
      <c r="A1206" s="3" t="s">
        <v>1249</v>
      </c>
    </row>
    <row r="1207" spans="1:5">
      <c r="A1207" s="4" t="s">
        <v>1250</v>
      </c>
      <c r="B1207" s="5" t="n">
        <v>17126</v>
      </c>
    </row>
    <row r="1208" spans="1:5">
      <c r="A1208" s="4" t="s">
        <v>1251</v>
      </c>
      <c r="B1208" s="5" t="n">
        <v>46994</v>
      </c>
    </row>
    <row r="1209" spans="1:5">
      <c r="A1209" s="4" t="s">
        <v>1252</v>
      </c>
      <c r="B1209" s="5" t="n">
        <v>15786</v>
      </c>
    </row>
    <row r="1210" spans="1:5">
      <c r="A1210" s="3" t="s">
        <v>1253</v>
      </c>
    </row>
    <row r="1211" spans="1:5">
      <c r="A1211" s="4" t="s">
        <v>1250</v>
      </c>
      <c r="B1211" s="5" t="n">
        <v>17126</v>
      </c>
    </row>
    <row r="1212" spans="1:5">
      <c r="A1212" s="4" t="s">
        <v>1251</v>
      </c>
      <c r="B1212" s="5" t="n">
        <v>62780</v>
      </c>
    </row>
    <row r="1213" spans="1:5">
      <c r="A1213" s="4" t="s">
        <v>146</v>
      </c>
      <c r="B1213" s="5" t="n">
        <v>79906</v>
      </c>
    </row>
    <row r="1214" spans="1:5">
      <c r="A1214" s="4" t="s">
        <v>1254</v>
      </c>
      <c r="B1214" s="5" t="n">
        <v>-20876</v>
      </c>
    </row>
    <row r="1215" spans="1:5">
      <c r="A1215" s="4" t="s">
        <v>1380</v>
      </c>
    </row>
    <row r="1216" spans="1:5">
      <c r="A1216" s="3" t="s">
        <v>1249</v>
      </c>
    </row>
    <row r="1217" spans="1:5">
      <c r="A1217" s="4" t="s">
        <v>1250</v>
      </c>
      <c r="B1217" s="5" t="n">
        <v>1350</v>
      </c>
    </row>
    <row r="1218" spans="1:5">
      <c r="A1218" s="4" t="s">
        <v>1251</v>
      </c>
      <c r="B1218" s="5" t="n">
        <v>4359</v>
      </c>
    </row>
    <row r="1219" spans="1:5">
      <c r="A1219" s="4" t="s">
        <v>1252</v>
      </c>
      <c r="B1219" s="5" t="n">
        <v>2534</v>
      </c>
    </row>
    <row r="1220" spans="1:5">
      <c r="A1220" s="3" t="s">
        <v>1253</v>
      </c>
    </row>
    <row r="1221" spans="1:5">
      <c r="A1221" s="4" t="s">
        <v>1250</v>
      </c>
      <c r="B1221" s="5" t="n">
        <v>1350</v>
      </c>
    </row>
    <row r="1222" spans="1:5">
      <c r="A1222" s="4" t="s">
        <v>1251</v>
      </c>
      <c r="B1222" s="5" t="n">
        <v>6893</v>
      </c>
    </row>
    <row r="1223" spans="1:5">
      <c r="A1223" s="4" t="s">
        <v>146</v>
      </c>
      <c r="B1223" s="5" t="n">
        <v>8243</v>
      </c>
    </row>
    <row r="1224" spans="1:5">
      <c r="A1224" s="4" t="s">
        <v>1254</v>
      </c>
      <c r="B1224" s="5" t="n">
        <v>-3192</v>
      </c>
    </row>
    <row r="1225" spans="1:5">
      <c r="A1225" s="4" t="s">
        <v>1381</v>
      </c>
    </row>
    <row r="1226" spans="1:5">
      <c r="A1226" s="3" t="s">
        <v>1249</v>
      </c>
    </row>
    <row r="1227" spans="1:5">
      <c r="A1227" s="4" t="s">
        <v>1250</v>
      </c>
      <c r="B1227" s="5" t="n">
        <v>704</v>
      </c>
    </row>
    <row r="1228" spans="1:5">
      <c r="A1228" s="4" t="s">
        <v>1251</v>
      </c>
      <c r="B1228" s="5" t="n">
        <v>4707</v>
      </c>
    </row>
    <row r="1229" spans="1:5">
      <c r="A1229" s="4" t="s">
        <v>1252</v>
      </c>
      <c r="B1229" s="5" t="n">
        <v>353</v>
      </c>
    </row>
    <row r="1230" spans="1:5">
      <c r="A1230" s="3" t="s">
        <v>1253</v>
      </c>
    </row>
    <row r="1231" spans="1:5">
      <c r="A1231" s="4" t="s">
        <v>1250</v>
      </c>
      <c r="B1231" s="5" t="n">
        <v>704</v>
      </c>
    </row>
    <row r="1232" spans="1:5">
      <c r="A1232" s="4" t="s">
        <v>1251</v>
      </c>
      <c r="B1232" s="5" t="n">
        <v>5060</v>
      </c>
    </row>
    <row r="1233" spans="1:5">
      <c r="A1233" s="4" t="s">
        <v>146</v>
      </c>
      <c r="B1233" s="5" t="n">
        <v>5764</v>
      </c>
    </row>
    <row r="1234" spans="1:5">
      <c r="A1234" s="4" t="s">
        <v>1254</v>
      </c>
      <c r="B1234" s="5" t="n">
        <v>-1422</v>
      </c>
    </row>
    <row r="1235" spans="1:5">
      <c r="A1235" s="4" t="s">
        <v>1382</v>
      </c>
    </row>
    <row r="1236" spans="1:5">
      <c r="A1236" s="3" t="s">
        <v>1249</v>
      </c>
    </row>
    <row r="1237" spans="1:5">
      <c r="A1237" s="4" t="s">
        <v>1250</v>
      </c>
      <c r="B1237" s="5" t="n">
        <v>1104</v>
      </c>
    </row>
    <row r="1238" spans="1:5">
      <c r="A1238" s="4" t="s">
        <v>1251</v>
      </c>
      <c r="B1238" s="5" t="n">
        <v>3518</v>
      </c>
    </row>
    <row r="1239" spans="1:5">
      <c r="A1239" s="4" t="s">
        <v>1252</v>
      </c>
      <c r="B1239" s="5" t="n">
        <v>2729</v>
      </c>
    </row>
    <row r="1240" spans="1:5">
      <c r="A1240" s="3" t="s">
        <v>1253</v>
      </c>
    </row>
    <row r="1241" spans="1:5">
      <c r="A1241" s="4" t="s">
        <v>1250</v>
      </c>
      <c r="B1241" s="5" t="n">
        <v>1104</v>
      </c>
    </row>
    <row r="1242" spans="1:5">
      <c r="A1242" s="4" t="s">
        <v>1251</v>
      </c>
      <c r="B1242" s="5" t="n">
        <v>6247</v>
      </c>
    </row>
    <row r="1243" spans="1:5">
      <c r="A1243" s="4" t="s">
        <v>146</v>
      </c>
      <c r="B1243" s="5" t="n">
        <v>7351</v>
      </c>
    </row>
    <row r="1244" spans="1:5">
      <c r="A1244" s="4" t="s">
        <v>1254</v>
      </c>
      <c r="B1244" s="5" t="n">
        <v>-3459</v>
      </c>
    </row>
    <row r="1245" spans="1:5">
      <c r="A1245" s="4" t="s">
        <v>1383</v>
      </c>
    </row>
    <row r="1246" spans="1:5">
      <c r="A1246" s="3" t="s">
        <v>1249</v>
      </c>
    </row>
    <row r="1247" spans="1:5">
      <c r="A1247" s="4" t="s">
        <v>1250</v>
      </c>
      <c r="B1247" s="5" t="n">
        <v>1342</v>
      </c>
    </row>
    <row r="1248" spans="1:5">
      <c r="A1248" s="4" t="s">
        <v>1251</v>
      </c>
      <c r="B1248" s="5" t="n">
        <v>4657</v>
      </c>
    </row>
    <row r="1249" spans="1:5">
      <c r="A1249" s="4" t="s">
        <v>1252</v>
      </c>
      <c r="B1249" s="5" t="n">
        <v>2608</v>
      </c>
    </row>
    <row r="1250" spans="1:5">
      <c r="A1250" s="3" t="s">
        <v>1253</v>
      </c>
    </row>
    <row r="1251" spans="1:5">
      <c r="A1251" s="4" t="s">
        <v>1250</v>
      </c>
      <c r="B1251" s="5" t="n">
        <v>1342</v>
      </c>
    </row>
    <row r="1252" spans="1:5">
      <c r="A1252" s="4" t="s">
        <v>1251</v>
      </c>
      <c r="B1252" s="5" t="n">
        <v>7265</v>
      </c>
    </row>
    <row r="1253" spans="1:5">
      <c r="A1253" s="4" t="s">
        <v>146</v>
      </c>
      <c r="B1253" s="5" t="n">
        <v>8607</v>
      </c>
    </row>
    <row r="1254" spans="1:5">
      <c r="A1254" s="4" t="s">
        <v>1254</v>
      </c>
      <c r="B1254" s="5" t="n">
        <v>-2796</v>
      </c>
    </row>
    <row r="1255" spans="1:5">
      <c r="A1255" s="4" t="s">
        <v>1384</v>
      </c>
    </row>
    <row r="1256" spans="1:5">
      <c r="A1256" s="3" t="s">
        <v>1249</v>
      </c>
    </row>
    <row r="1257" spans="1:5">
      <c r="A1257" s="4" t="s">
        <v>1250</v>
      </c>
      <c r="B1257" s="5" t="n">
        <v>1032</v>
      </c>
    </row>
    <row r="1258" spans="1:5">
      <c r="A1258" s="4" t="s">
        <v>1251</v>
      </c>
      <c r="B1258" s="5" t="n">
        <v>3429</v>
      </c>
    </row>
    <row r="1259" spans="1:5">
      <c r="A1259" s="4" t="s">
        <v>1252</v>
      </c>
      <c r="B1259" s="5" t="n">
        <v>813</v>
      </c>
    </row>
    <row r="1260" spans="1:5">
      <c r="A1260" s="3" t="s">
        <v>1253</v>
      </c>
    </row>
    <row r="1261" spans="1:5">
      <c r="A1261" s="4" t="s">
        <v>1250</v>
      </c>
      <c r="B1261" s="5" t="n">
        <v>1032</v>
      </c>
    </row>
    <row r="1262" spans="1:5">
      <c r="A1262" s="4" t="s">
        <v>1251</v>
      </c>
      <c r="B1262" s="5" t="n">
        <v>4242</v>
      </c>
    </row>
    <row r="1263" spans="1:5">
      <c r="A1263" s="4" t="s">
        <v>146</v>
      </c>
      <c r="B1263" s="5" t="n">
        <v>5274</v>
      </c>
    </row>
    <row r="1264" spans="1:5">
      <c r="A1264" s="4" t="s">
        <v>1254</v>
      </c>
      <c r="B1264" s="5" t="n">
        <v>-1439</v>
      </c>
    </row>
    <row r="1265" spans="1:5">
      <c r="A1265" s="4" t="s">
        <v>1385</v>
      </c>
    </row>
    <row r="1266" spans="1:5">
      <c r="A1266" s="3" t="s">
        <v>1249</v>
      </c>
    </row>
    <row r="1267" spans="1:5">
      <c r="A1267" s="4" t="s">
        <v>1250</v>
      </c>
      <c r="B1267" s="5" t="n">
        <v>1821</v>
      </c>
    </row>
    <row r="1268" spans="1:5">
      <c r="A1268" s="4" t="s">
        <v>1251</v>
      </c>
      <c r="B1268" s="5" t="n">
        <v>4388</v>
      </c>
    </row>
    <row r="1269" spans="1:5">
      <c r="A1269" s="4" t="s">
        <v>1252</v>
      </c>
      <c r="B1269" s="5" t="n">
        <v>1774</v>
      </c>
    </row>
    <row r="1270" spans="1:5">
      <c r="A1270" s="3" t="s">
        <v>1253</v>
      </c>
    </row>
    <row r="1271" spans="1:5">
      <c r="A1271" s="4" t="s">
        <v>1250</v>
      </c>
      <c r="B1271" s="5" t="n">
        <v>1821</v>
      </c>
    </row>
    <row r="1272" spans="1:5">
      <c r="A1272" s="4" t="s">
        <v>1251</v>
      </c>
      <c r="B1272" s="5" t="n">
        <v>6162</v>
      </c>
    </row>
    <row r="1273" spans="1:5">
      <c r="A1273" s="4" t="s">
        <v>146</v>
      </c>
      <c r="B1273" s="5" t="n">
        <v>7983</v>
      </c>
    </row>
    <row r="1274" spans="1:5">
      <c r="A1274" s="4" t="s">
        <v>1254</v>
      </c>
      <c r="B1274" s="5" t="n">
        <v>-2343</v>
      </c>
    </row>
    <row r="1275" spans="1:5">
      <c r="A1275" s="4" t="s">
        <v>1386</v>
      </c>
    </row>
    <row r="1276" spans="1:5">
      <c r="A1276" s="3" t="s">
        <v>1249</v>
      </c>
    </row>
    <row r="1277" spans="1:5">
      <c r="A1277" s="4" t="s">
        <v>1250</v>
      </c>
      <c r="B1277" s="5" t="n">
        <v>2732</v>
      </c>
    </row>
    <row r="1278" spans="1:5">
      <c r="A1278" s="4" t="s">
        <v>1251</v>
      </c>
      <c r="B1278" s="5" t="n">
        <v>7006</v>
      </c>
    </row>
    <row r="1279" spans="1:5">
      <c r="A1279" s="4" t="s">
        <v>1252</v>
      </c>
      <c r="B1279" s="5" t="n">
        <v>2455</v>
      </c>
    </row>
    <row r="1280" spans="1:5">
      <c r="A1280" s="3" t="s">
        <v>1253</v>
      </c>
    </row>
    <row r="1281" spans="1:5">
      <c r="A1281" s="4" t="s">
        <v>1250</v>
      </c>
      <c r="B1281" s="5" t="n">
        <v>2732</v>
      </c>
    </row>
    <row r="1282" spans="1:5">
      <c r="A1282" s="4" t="s">
        <v>1251</v>
      </c>
      <c r="B1282" s="5" t="n">
        <v>9461</v>
      </c>
    </row>
    <row r="1283" spans="1:5">
      <c r="A1283" s="4" t="s">
        <v>146</v>
      </c>
      <c r="B1283" s="5" t="n">
        <v>12193</v>
      </c>
    </row>
    <row r="1284" spans="1:5">
      <c r="A1284" s="4" t="s">
        <v>1254</v>
      </c>
      <c r="B1284" s="5" t="n">
        <v>-3778</v>
      </c>
    </row>
    <row r="1285" spans="1:5">
      <c r="A1285" s="4" t="s">
        <v>1387</v>
      </c>
    </row>
    <row r="1286" spans="1:5">
      <c r="A1286" s="3" t="s">
        <v>1249</v>
      </c>
    </row>
    <row r="1287" spans="1:5">
      <c r="A1287" s="4" t="s">
        <v>1250</v>
      </c>
      <c r="B1287" s="5" t="n">
        <v>1283</v>
      </c>
    </row>
    <row r="1288" spans="1:5">
      <c r="A1288" s="4" t="s">
        <v>1251</v>
      </c>
      <c r="B1288" s="5" t="n">
        <v>3096</v>
      </c>
    </row>
    <row r="1289" spans="1:5">
      <c r="A1289" s="4" t="s">
        <v>1252</v>
      </c>
      <c r="B1289" s="5" t="n">
        <v>1465</v>
      </c>
    </row>
    <row r="1290" spans="1:5">
      <c r="A1290" s="3" t="s">
        <v>1253</v>
      </c>
    </row>
    <row r="1291" spans="1:5">
      <c r="A1291" s="4" t="s">
        <v>1250</v>
      </c>
      <c r="B1291" s="5" t="n">
        <v>1283</v>
      </c>
    </row>
    <row r="1292" spans="1:5">
      <c r="A1292" s="4" t="s">
        <v>1251</v>
      </c>
      <c r="B1292" s="5" t="n">
        <v>4561</v>
      </c>
    </row>
    <row r="1293" spans="1:5">
      <c r="A1293" s="4" t="s">
        <v>146</v>
      </c>
      <c r="B1293" s="5" t="n">
        <v>5844</v>
      </c>
    </row>
    <row r="1294" spans="1:5">
      <c r="A1294" s="4" t="s">
        <v>1254</v>
      </c>
      <c r="B1294" s="5" t="n">
        <v>-1798</v>
      </c>
    </row>
    <row r="1295" spans="1:5">
      <c r="A1295" s="4" t="s">
        <v>1388</v>
      </c>
    </row>
    <row r="1296" spans="1:5">
      <c r="A1296" s="3" t="s">
        <v>1249</v>
      </c>
    </row>
    <row r="1297" spans="1:5">
      <c r="A1297" s="4" t="s">
        <v>1250</v>
      </c>
      <c r="B1297" s="5" t="n">
        <v>1788</v>
      </c>
    </row>
    <row r="1298" spans="1:5">
      <c r="A1298" s="4" t="s">
        <v>1251</v>
      </c>
      <c r="B1298" s="5" t="n">
        <v>7269</v>
      </c>
    </row>
    <row r="1299" spans="1:5">
      <c r="A1299" s="3" t="s">
        <v>1253</v>
      </c>
    </row>
    <row r="1300" spans="1:5">
      <c r="A1300" s="4" t="s">
        <v>1250</v>
      </c>
      <c r="B1300" s="5" t="n">
        <v>1788</v>
      </c>
    </row>
    <row r="1301" spans="1:5">
      <c r="A1301" s="4" t="s">
        <v>1251</v>
      </c>
      <c r="B1301" s="5" t="n">
        <v>7269</v>
      </c>
    </row>
    <row r="1302" spans="1:5">
      <c r="A1302" s="4" t="s">
        <v>146</v>
      </c>
      <c r="B1302" s="5" t="n">
        <v>9057</v>
      </c>
    </row>
    <row r="1303" spans="1:5">
      <c r="A1303" s="4" t="s">
        <v>1254</v>
      </c>
      <c r="B1303" s="5" t="n">
        <v>-752</v>
      </c>
    </row>
    <row r="1304" spans="1:5">
      <c r="A1304" s="4" t="s">
        <v>1389</v>
      </c>
    </row>
    <row r="1305" spans="1:5">
      <c r="A1305" s="3" t="s">
        <v>1247</v>
      </c>
    </row>
    <row r="1306" spans="1:5">
      <c r="A1306" s="4" t="s">
        <v>1248</v>
      </c>
      <c r="B1306" s="5" t="n">
        <v>6303</v>
      </c>
    </row>
    <row r="1307" spans="1:5">
      <c r="A1307" s="3" t="s">
        <v>1249</v>
      </c>
    </row>
    <row r="1308" spans="1:5">
      <c r="A1308" s="4" t="s">
        <v>1250</v>
      </c>
      <c r="B1308" s="5" t="n">
        <v>0</v>
      </c>
    </row>
    <row r="1309" spans="1:5">
      <c r="A1309" s="4" t="s">
        <v>1251</v>
      </c>
      <c r="B1309" s="5" t="n">
        <v>8348</v>
      </c>
    </row>
    <row r="1310" spans="1:5">
      <c r="A1310" s="4" t="s">
        <v>1252</v>
      </c>
      <c r="B1310" s="5" t="n">
        <v>5</v>
      </c>
    </row>
    <row r="1311" spans="1:5">
      <c r="A1311" s="3" t="s">
        <v>1253</v>
      </c>
    </row>
    <row r="1312" spans="1:5">
      <c r="A1312" s="4" t="s">
        <v>1250</v>
      </c>
      <c r="B1312" s="5" t="n">
        <v>0</v>
      </c>
    </row>
    <row r="1313" spans="1:5">
      <c r="A1313" s="4" t="s">
        <v>1251</v>
      </c>
      <c r="B1313" s="5" t="n">
        <v>8353</v>
      </c>
    </row>
    <row r="1314" spans="1:5">
      <c r="A1314" s="4" t="s">
        <v>146</v>
      </c>
      <c r="B1314" s="5" t="n">
        <v>8353</v>
      </c>
    </row>
    <row r="1315" spans="1:5">
      <c r="A1315" s="4" t="s">
        <v>1254</v>
      </c>
      <c r="B1315" s="5" t="n">
        <v>-752</v>
      </c>
    </row>
    <row r="1316" spans="1:5">
      <c r="A1316" s="4" t="s">
        <v>1390</v>
      </c>
    </row>
    <row r="1317" spans="1:5">
      <c r="A1317" s="3" t="s">
        <v>1249</v>
      </c>
    </row>
    <row r="1318" spans="1:5">
      <c r="A1318" s="4" t="s">
        <v>1250</v>
      </c>
      <c r="B1318" s="5" t="n">
        <v>4089</v>
      </c>
    </row>
    <row r="1319" spans="1:5">
      <c r="A1319" s="4" t="s">
        <v>1251</v>
      </c>
      <c r="B1319" s="5" t="n">
        <v>22630</v>
      </c>
    </row>
    <row r="1320" spans="1:5">
      <c r="A1320" s="4" t="s">
        <v>1252</v>
      </c>
      <c r="B1320" s="5" t="n">
        <v>4532</v>
      </c>
    </row>
    <row r="1321" spans="1:5">
      <c r="A1321" s="3" t="s">
        <v>1253</v>
      </c>
    </row>
    <row r="1322" spans="1:5">
      <c r="A1322" s="4" t="s">
        <v>1250</v>
      </c>
      <c r="B1322" s="5" t="n">
        <v>4089</v>
      </c>
    </row>
    <row r="1323" spans="1:5">
      <c r="A1323" s="4" t="s">
        <v>1251</v>
      </c>
      <c r="B1323" s="5" t="n">
        <v>27162</v>
      </c>
    </row>
    <row r="1324" spans="1:5">
      <c r="A1324" s="4" t="s">
        <v>146</v>
      </c>
      <c r="B1324" s="5" t="n">
        <v>31251</v>
      </c>
    </row>
    <row r="1325" spans="1:5">
      <c r="A1325" s="4" t="s">
        <v>1254</v>
      </c>
      <c r="B1325" s="5" t="n">
        <v>-10180</v>
      </c>
    </row>
    <row r="1326" spans="1:5">
      <c r="A1326" s="4" t="s">
        <v>1391</v>
      </c>
    </row>
    <row r="1327" spans="1:5">
      <c r="A1327" s="3" t="s">
        <v>1249</v>
      </c>
    </row>
    <row r="1328" spans="1:5">
      <c r="A1328" s="4" t="s">
        <v>1250</v>
      </c>
      <c r="B1328" s="5" t="n">
        <v>1367</v>
      </c>
    </row>
    <row r="1329" spans="1:5">
      <c r="A1329" s="4" t="s">
        <v>1251</v>
      </c>
      <c r="B1329" s="5" t="n">
        <v>21419</v>
      </c>
    </row>
    <row r="1330" spans="1:5">
      <c r="A1330" s="3" t="s">
        <v>1253</v>
      </c>
    </row>
    <row r="1331" spans="1:5">
      <c r="A1331" s="4" t="s">
        <v>1250</v>
      </c>
      <c r="B1331" s="5" t="n">
        <v>1367</v>
      </c>
    </row>
    <row r="1332" spans="1:5">
      <c r="A1332" s="4" t="s">
        <v>1251</v>
      </c>
      <c r="B1332" s="5" t="n">
        <v>21419</v>
      </c>
    </row>
    <row r="1333" spans="1:5">
      <c r="A1333" s="4" t="s">
        <v>146</v>
      </c>
      <c r="B1333" s="5" t="n">
        <v>22786</v>
      </c>
    </row>
    <row r="1334" spans="1:5">
      <c r="A1334" s="4" t="s">
        <v>1254</v>
      </c>
      <c r="B1334" s="5" t="n">
        <v>-2381</v>
      </c>
    </row>
    <row r="1335" spans="1:5">
      <c r="A1335" s="4" t="s">
        <v>1392</v>
      </c>
    </row>
    <row r="1336" spans="1:5">
      <c r="A1336" s="3" t="s">
        <v>1249</v>
      </c>
    </row>
    <row r="1337" spans="1:5">
      <c r="A1337" s="4" t="s">
        <v>1250</v>
      </c>
      <c r="B1337" s="5" t="n">
        <v>1479</v>
      </c>
    </row>
    <row r="1338" spans="1:5">
      <c r="A1338" s="4" t="s">
        <v>1251</v>
      </c>
      <c r="B1338" s="5" t="n">
        <v>6300</v>
      </c>
    </row>
    <row r="1339" spans="1:5">
      <c r="A1339" s="4" t="s">
        <v>1252</v>
      </c>
      <c r="B1339" s="5" t="n">
        <v>4578</v>
      </c>
    </row>
    <row r="1340" spans="1:5">
      <c r="A1340" s="3" t="s">
        <v>1253</v>
      </c>
    </row>
    <row r="1341" spans="1:5">
      <c r="A1341" s="4" t="s">
        <v>1250</v>
      </c>
      <c r="B1341" s="5" t="n">
        <v>1479</v>
      </c>
    </row>
    <row r="1342" spans="1:5">
      <c r="A1342" s="4" t="s">
        <v>1251</v>
      </c>
      <c r="B1342" s="5" t="n">
        <v>10878</v>
      </c>
    </row>
    <row r="1343" spans="1:5">
      <c r="A1343" s="4" t="s">
        <v>146</v>
      </c>
      <c r="B1343" s="5" t="n">
        <v>12357</v>
      </c>
    </row>
    <row r="1344" spans="1:5">
      <c r="A1344" s="4" t="s">
        <v>1254</v>
      </c>
      <c r="B1344" s="5" t="n">
        <v>-3898</v>
      </c>
    </row>
    <row r="1345" spans="1:5">
      <c r="A1345" s="4" t="s">
        <v>1393</v>
      </c>
    </row>
    <row r="1346" spans="1:5">
      <c r="A1346" s="3" t="s">
        <v>1249</v>
      </c>
    </row>
    <row r="1347" spans="1:5">
      <c r="A1347" s="4" t="s">
        <v>1250</v>
      </c>
      <c r="B1347" s="5" t="n">
        <v>972</v>
      </c>
    </row>
    <row r="1348" spans="1:5">
      <c r="A1348" s="4" t="s">
        <v>1251</v>
      </c>
      <c r="B1348" s="5" t="n">
        <v>3888</v>
      </c>
    </row>
    <row r="1349" spans="1:5">
      <c r="A1349" s="4" t="s">
        <v>1252</v>
      </c>
      <c r="B1349" s="5" t="n">
        <v>1239</v>
      </c>
    </row>
    <row r="1350" spans="1:5">
      <c r="A1350" s="3" t="s">
        <v>1253</v>
      </c>
    </row>
    <row r="1351" spans="1:5">
      <c r="A1351" s="4" t="s">
        <v>1250</v>
      </c>
      <c r="B1351" s="5" t="n">
        <v>972</v>
      </c>
    </row>
    <row r="1352" spans="1:5">
      <c r="A1352" s="4" t="s">
        <v>1251</v>
      </c>
      <c r="B1352" s="5" t="n">
        <v>5127</v>
      </c>
    </row>
    <row r="1353" spans="1:5">
      <c r="A1353" s="4" t="s">
        <v>146</v>
      </c>
      <c r="B1353" s="5" t="n">
        <v>6099</v>
      </c>
    </row>
    <row r="1354" spans="1:5">
      <c r="A1354" s="4" t="s">
        <v>1254</v>
      </c>
      <c r="B1354" s="5" t="n">
        <v>-2398</v>
      </c>
    </row>
    <row r="1355" spans="1:5">
      <c r="A1355" s="4" t="s">
        <v>1394</v>
      </c>
    </row>
    <row r="1356" spans="1:5">
      <c r="A1356" s="3" t="s">
        <v>1247</v>
      </c>
    </row>
    <row r="1357" spans="1:5">
      <c r="A1357" s="4" t="s">
        <v>1248</v>
      </c>
      <c r="B1357" s="5" t="n">
        <v>6914</v>
      </c>
    </row>
    <row r="1358" spans="1:5">
      <c r="A1358" s="3" t="s">
        <v>1249</v>
      </c>
    </row>
    <row r="1359" spans="1:5">
      <c r="A1359" s="4" t="s">
        <v>1250</v>
      </c>
      <c r="B1359" s="5" t="n">
        <v>0</v>
      </c>
    </row>
    <row r="1360" spans="1:5">
      <c r="A1360" s="4" t="s">
        <v>1251</v>
      </c>
      <c r="B1360" s="5" t="n">
        <v>9223</v>
      </c>
    </row>
    <row r="1361" spans="1:5">
      <c r="A1361" s="3" t="s">
        <v>1253</v>
      </c>
    </row>
    <row r="1362" spans="1:5">
      <c r="A1362" s="4" t="s">
        <v>1250</v>
      </c>
      <c r="B1362" s="5" t="n">
        <v>0</v>
      </c>
    </row>
    <row r="1363" spans="1:5">
      <c r="A1363" s="4" t="s">
        <v>1251</v>
      </c>
      <c r="B1363" s="5" t="n">
        <v>9223</v>
      </c>
    </row>
    <row r="1364" spans="1:5">
      <c r="A1364" s="4" t="s">
        <v>146</v>
      </c>
      <c r="B1364" s="5" t="n">
        <v>9223</v>
      </c>
    </row>
    <row r="1365" spans="1:5">
      <c r="A1365" s="4" t="s">
        <v>1254</v>
      </c>
      <c r="B1365" s="5" t="n">
        <v>-582</v>
      </c>
    </row>
    <row r="1366" spans="1:5">
      <c r="A1366" s="4" t="s">
        <v>1395</v>
      </c>
    </row>
    <row r="1367" spans="1:5">
      <c r="A1367" s="3" t="s">
        <v>1249</v>
      </c>
    </row>
    <row r="1368" spans="1:5">
      <c r="A1368" s="4" t="s">
        <v>1250</v>
      </c>
      <c r="B1368" s="5" t="n">
        <v>1565</v>
      </c>
    </row>
    <row r="1369" spans="1:5">
      <c r="A1369" s="4" t="s">
        <v>1251</v>
      </c>
      <c r="B1369" s="5" t="n">
        <v>3116</v>
      </c>
    </row>
    <row r="1370" spans="1:5">
      <c r="A1370" s="4" t="s">
        <v>1252</v>
      </c>
      <c r="B1370" s="5" t="n">
        <v>4264</v>
      </c>
    </row>
    <row r="1371" spans="1:5">
      <c r="A1371" s="3" t="s">
        <v>1253</v>
      </c>
    </row>
    <row r="1372" spans="1:5">
      <c r="A1372" s="4" t="s">
        <v>1250</v>
      </c>
      <c r="B1372" s="5" t="n">
        <v>1565</v>
      </c>
    </row>
    <row r="1373" spans="1:5">
      <c r="A1373" s="4" t="s">
        <v>1251</v>
      </c>
      <c r="B1373" s="5" t="n">
        <v>7380</v>
      </c>
    </row>
    <row r="1374" spans="1:5">
      <c r="A1374" s="4" t="s">
        <v>146</v>
      </c>
      <c r="B1374" s="5" t="n">
        <v>8945</v>
      </c>
    </row>
    <row r="1375" spans="1:5">
      <c r="A1375" s="4" t="s">
        <v>1254</v>
      </c>
      <c r="B1375" s="5" t="n">
        <v>-1930</v>
      </c>
    </row>
    <row r="1376" spans="1:5">
      <c r="A1376" s="4" t="s">
        <v>1396</v>
      </c>
    </row>
    <row r="1377" spans="1:5">
      <c r="A1377" s="3" t="s">
        <v>1247</v>
      </c>
    </row>
    <row r="1378" spans="1:5">
      <c r="A1378" s="4" t="s">
        <v>1248</v>
      </c>
      <c r="B1378" s="5" t="n">
        <v>18203</v>
      </c>
    </row>
    <row r="1379" spans="1:5">
      <c r="A1379" s="3" t="s">
        <v>1249</v>
      </c>
    </row>
    <row r="1380" spans="1:5">
      <c r="A1380" s="4" t="s">
        <v>1250</v>
      </c>
      <c r="B1380" s="5" t="n">
        <v>3825</v>
      </c>
    </row>
    <row r="1381" spans="1:5">
      <c r="A1381" s="4" t="s">
        <v>1251</v>
      </c>
      <c r="B1381" s="5" t="n">
        <v>34176</v>
      </c>
    </row>
    <row r="1382" spans="1:5">
      <c r="A1382" s="4" t="s">
        <v>1252</v>
      </c>
      <c r="B1382" s="5" t="n">
        <v>567</v>
      </c>
    </row>
    <row r="1383" spans="1:5">
      <c r="A1383" s="3" t="s">
        <v>1253</v>
      </c>
    </row>
    <row r="1384" spans="1:5">
      <c r="A1384" s="4" t="s">
        <v>1250</v>
      </c>
      <c r="B1384" s="5" t="n">
        <v>3825</v>
      </c>
    </row>
    <row r="1385" spans="1:5">
      <c r="A1385" s="4" t="s">
        <v>1251</v>
      </c>
      <c r="B1385" s="5" t="n">
        <v>34743</v>
      </c>
    </row>
    <row r="1386" spans="1:5">
      <c r="A1386" s="4" t="s">
        <v>146</v>
      </c>
      <c r="B1386" s="5" t="n">
        <v>38568</v>
      </c>
    </row>
    <row r="1387" spans="1:5">
      <c r="A1387" s="4" t="s">
        <v>1254</v>
      </c>
      <c r="B1387" s="5" t="n">
        <v>-6482</v>
      </c>
    </row>
    <row r="1388" spans="1:5">
      <c r="A1388" s="4" t="s">
        <v>1397</v>
      </c>
    </row>
    <row r="1389" spans="1:5">
      <c r="A1389" s="3" t="s">
        <v>1249</v>
      </c>
    </row>
    <row r="1390" spans="1:5">
      <c r="A1390" s="4" t="s">
        <v>1250</v>
      </c>
      <c r="B1390" s="5" t="n">
        <v>6387</v>
      </c>
    </row>
    <row r="1391" spans="1:5">
      <c r="A1391" s="4" t="s">
        <v>1251</v>
      </c>
      <c r="B1391" s="5" t="n">
        <v>76315</v>
      </c>
    </row>
    <row r="1392" spans="1:5">
      <c r="A1392" s="4" t="s">
        <v>1252</v>
      </c>
      <c r="B1392" s="5" t="n">
        <v>142</v>
      </c>
    </row>
    <row r="1393" spans="1:5">
      <c r="A1393" s="3" t="s">
        <v>1253</v>
      </c>
    </row>
    <row r="1394" spans="1:5">
      <c r="A1394" s="4" t="s">
        <v>1250</v>
      </c>
      <c r="B1394" s="5" t="n">
        <v>6387</v>
      </c>
    </row>
    <row r="1395" spans="1:5">
      <c r="A1395" s="4" t="s">
        <v>1251</v>
      </c>
      <c r="B1395" s="5" t="n">
        <v>76457</v>
      </c>
    </row>
    <row r="1396" spans="1:5">
      <c r="A1396" s="4" t="s">
        <v>146</v>
      </c>
      <c r="B1396" s="5" t="n">
        <v>82844</v>
      </c>
    </row>
    <row r="1397" spans="1:5">
      <c r="A1397" s="4" t="s">
        <v>1254</v>
      </c>
      <c r="B1397" s="5" t="n">
        <v>-9075</v>
      </c>
    </row>
    <row r="1398" spans="1:5">
      <c r="A1398" s="4" t="s">
        <v>1398</v>
      </c>
    </row>
    <row r="1399" spans="1:5">
      <c r="A1399" s="3" t="s">
        <v>1249</v>
      </c>
    </row>
    <row r="1400" spans="1:5">
      <c r="A1400" s="4" t="s">
        <v>1250</v>
      </c>
      <c r="B1400" s="5" t="n">
        <v>4857</v>
      </c>
    </row>
    <row r="1401" spans="1:5">
      <c r="A1401" s="4" t="s">
        <v>1251</v>
      </c>
      <c r="B1401" s="5" t="n">
        <v>24677</v>
      </c>
    </row>
    <row r="1402" spans="1:5">
      <c r="A1402" s="4" t="s">
        <v>1252</v>
      </c>
      <c r="B1402" s="5" t="n">
        <v>62</v>
      </c>
    </row>
    <row r="1403" spans="1:5">
      <c r="A1403" s="3" t="s">
        <v>1253</v>
      </c>
    </row>
    <row r="1404" spans="1:5">
      <c r="A1404" s="4" t="s">
        <v>1250</v>
      </c>
      <c r="B1404" s="5" t="n">
        <v>4857</v>
      </c>
    </row>
    <row r="1405" spans="1:5">
      <c r="A1405" s="4" t="s">
        <v>1251</v>
      </c>
      <c r="B1405" s="5" t="n">
        <v>24739</v>
      </c>
    </row>
    <row r="1406" spans="1:5">
      <c r="A1406" s="4" t="s">
        <v>146</v>
      </c>
      <c r="B1406" s="5" t="n">
        <v>29596</v>
      </c>
    </row>
    <row r="1407" spans="1:5">
      <c r="A1407" s="4" t="s">
        <v>1254</v>
      </c>
      <c r="B1407" s="5" t="n">
        <v>-1382</v>
      </c>
    </row>
    <row r="1408" spans="1:5">
      <c r="A1408" s="4" t="s">
        <v>1399</v>
      </c>
    </row>
    <row r="1409" spans="1:5">
      <c r="A1409" s="3" t="s">
        <v>1249</v>
      </c>
    </row>
    <row r="1410" spans="1:5">
      <c r="A1410" s="4" t="s">
        <v>1250</v>
      </c>
      <c r="B1410" s="5" t="n">
        <v>2317</v>
      </c>
    </row>
    <row r="1411" spans="1:5">
      <c r="A1411" s="4" t="s">
        <v>1251</v>
      </c>
      <c r="B1411" s="5" t="n">
        <v>12642</v>
      </c>
    </row>
    <row r="1412" spans="1:5">
      <c r="A1412" s="4" t="s">
        <v>1252</v>
      </c>
      <c r="B1412" s="5" t="n">
        <v>537</v>
      </c>
    </row>
    <row r="1413" spans="1:5">
      <c r="A1413" s="3" t="s">
        <v>1253</v>
      </c>
    </row>
    <row r="1414" spans="1:5">
      <c r="A1414" s="4" t="s">
        <v>1250</v>
      </c>
      <c r="B1414" s="5" t="n">
        <v>2317</v>
      </c>
    </row>
    <row r="1415" spans="1:5">
      <c r="A1415" s="4" t="s">
        <v>1251</v>
      </c>
      <c r="B1415" s="5" t="n">
        <v>13179</v>
      </c>
    </row>
    <row r="1416" spans="1:5">
      <c r="A1416" s="4" t="s">
        <v>146</v>
      </c>
      <c r="B1416" s="5" t="n">
        <v>15496</v>
      </c>
    </row>
    <row r="1417" spans="1:5">
      <c r="A1417" s="4" t="s">
        <v>1254</v>
      </c>
      <c r="B1417" s="5" t="n">
        <v>-4097</v>
      </c>
    </row>
    <row r="1418" spans="1:5">
      <c r="A1418" s="4" t="s">
        <v>1400</v>
      </c>
    </row>
    <row r="1419" spans="1:5">
      <c r="A1419" s="3" t="s">
        <v>1249</v>
      </c>
    </row>
    <row r="1420" spans="1:5">
      <c r="A1420" s="4" t="s">
        <v>1250</v>
      </c>
      <c r="B1420" s="5" t="n">
        <v>1510</v>
      </c>
    </row>
    <row r="1421" spans="1:5">
      <c r="A1421" s="4" t="s">
        <v>1251</v>
      </c>
      <c r="B1421" s="5" t="n">
        <v>3764</v>
      </c>
    </row>
    <row r="1422" spans="1:5">
      <c r="A1422" s="4" t="s">
        <v>1252</v>
      </c>
      <c r="B1422" s="5" t="n">
        <v>2453</v>
      </c>
    </row>
    <row r="1423" spans="1:5">
      <c r="A1423" s="3" t="s">
        <v>1253</v>
      </c>
    </row>
    <row r="1424" spans="1:5">
      <c r="A1424" s="4" t="s">
        <v>1250</v>
      </c>
      <c r="B1424" s="5" t="n">
        <v>1510</v>
      </c>
    </row>
    <row r="1425" spans="1:5">
      <c r="A1425" s="4" t="s">
        <v>1251</v>
      </c>
      <c r="B1425" s="5" t="n">
        <v>6217</v>
      </c>
    </row>
    <row r="1426" spans="1:5">
      <c r="A1426" s="4" t="s">
        <v>146</v>
      </c>
      <c r="B1426" s="5" t="n">
        <v>7727</v>
      </c>
    </row>
    <row r="1427" spans="1:5">
      <c r="A1427" s="4" t="s">
        <v>1254</v>
      </c>
      <c r="B1427" s="5" t="n">
        <v>-2655</v>
      </c>
    </row>
    <row r="1428" spans="1:5">
      <c r="A1428" s="4" t="s">
        <v>1401</v>
      </c>
    </row>
    <row r="1429" spans="1:5">
      <c r="A1429" s="3" t="s">
        <v>1249</v>
      </c>
    </row>
    <row r="1430" spans="1:5">
      <c r="A1430" s="4" t="s">
        <v>1250</v>
      </c>
      <c r="B1430" s="5" t="n">
        <v>1718</v>
      </c>
    </row>
    <row r="1431" spans="1:5">
      <c r="A1431" s="4" t="s">
        <v>1251</v>
      </c>
      <c r="B1431" s="5" t="n">
        <v>4280</v>
      </c>
    </row>
    <row r="1432" spans="1:5">
      <c r="A1432" s="4" t="s">
        <v>1252</v>
      </c>
      <c r="B1432" s="5" t="n">
        <v>4052</v>
      </c>
    </row>
    <row r="1433" spans="1:5">
      <c r="A1433" s="3" t="s">
        <v>1253</v>
      </c>
    </row>
    <row r="1434" spans="1:5">
      <c r="A1434" s="4" t="s">
        <v>1250</v>
      </c>
      <c r="B1434" s="5" t="n">
        <v>1718</v>
      </c>
    </row>
    <row r="1435" spans="1:5">
      <c r="A1435" s="4" t="s">
        <v>1251</v>
      </c>
      <c r="B1435" s="5" t="n">
        <v>8332</v>
      </c>
    </row>
    <row r="1436" spans="1:5">
      <c r="A1436" s="4" t="s">
        <v>146</v>
      </c>
      <c r="B1436" s="5" t="n">
        <v>10050</v>
      </c>
    </row>
    <row r="1437" spans="1:5">
      <c r="A1437" s="4" t="s">
        <v>1254</v>
      </c>
      <c r="B1437" s="5" t="n">
        <v>-3688</v>
      </c>
    </row>
    <row r="1438" spans="1:5">
      <c r="A1438" s="4" t="s">
        <v>1402</v>
      </c>
    </row>
    <row r="1439" spans="1:5">
      <c r="A1439" s="3" t="s">
        <v>1249</v>
      </c>
    </row>
    <row r="1440" spans="1:5">
      <c r="A1440" s="4" t="s">
        <v>1250</v>
      </c>
      <c r="B1440" s="5" t="n">
        <v>2003</v>
      </c>
    </row>
    <row r="1441" spans="1:5">
      <c r="A1441" s="4" t="s">
        <v>1251</v>
      </c>
      <c r="B1441" s="5" t="n">
        <v>9442</v>
      </c>
    </row>
    <row r="1442" spans="1:5">
      <c r="A1442" s="4" t="s">
        <v>1252</v>
      </c>
      <c r="B1442" s="5" t="n">
        <v>8735</v>
      </c>
    </row>
    <row r="1443" spans="1:5">
      <c r="A1443" s="3" t="s">
        <v>1253</v>
      </c>
    </row>
    <row r="1444" spans="1:5">
      <c r="A1444" s="4" t="s">
        <v>1250</v>
      </c>
      <c r="B1444" s="5" t="n">
        <v>2003</v>
      </c>
    </row>
    <row r="1445" spans="1:5">
      <c r="A1445" s="4" t="s">
        <v>1251</v>
      </c>
      <c r="B1445" s="5" t="n">
        <v>18177</v>
      </c>
    </row>
    <row r="1446" spans="1:5">
      <c r="A1446" s="4" t="s">
        <v>146</v>
      </c>
      <c r="B1446" s="5" t="n">
        <v>20180</v>
      </c>
    </row>
    <row r="1447" spans="1:5">
      <c r="A1447" s="4" t="s">
        <v>1254</v>
      </c>
      <c r="B1447" s="5" t="n">
        <v>-9370</v>
      </c>
    </row>
    <row r="1448" spans="1:5">
      <c r="A1448" s="4" t="s">
        <v>1403</v>
      </c>
    </row>
    <row r="1449" spans="1:5">
      <c r="A1449" s="3" t="s">
        <v>1249</v>
      </c>
    </row>
    <row r="1450" spans="1:5">
      <c r="A1450" s="4" t="s">
        <v>1250</v>
      </c>
      <c r="B1450" s="5" t="n">
        <v>1165</v>
      </c>
    </row>
    <row r="1451" spans="1:5">
      <c r="A1451" s="4" t="s">
        <v>1251</v>
      </c>
      <c r="B1451" s="5" t="n">
        <v>4772</v>
      </c>
    </row>
    <row r="1452" spans="1:5">
      <c r="A1452" s="4" t="s">
        <v>1252</v>
      </c>
      <c r="B1452" s="5" t="n">
        <v>3466</v>
      </c>
    </row>
    <row r="1453" spans="1:5">
      <c r="A1453" s="3" t="s">
        <v>1253</v>
      </c>
    </row>
    <row r="1454" spans="1:5">
      <c r="A1454" s="4" t="s">
        <v>1250</v>
      </c>
      <c r="B1454" s="5" t="n">
        <v>1165</v>
      </c>
    </row>
    <row r="1455" spans="1:5">
      <c r="A1455" s="4" t="s">
        <v>1251</v>
      </c>
      <c r="B1455" s="5" t="n">
        <v>8238</v>
      </c>
    </row>
    <row r="1456" spans="1:5">
      <c r="A1456" s="4" t="s">
        <v>146</v>
      </c>
      <c r="B1456" s="5" t="n">
        <v>9403</v>
      </c>
    </row>
    <row r="1457" spans="1:5">
      <c r="A1457" s="4" t="s">
        <v>1254</v>
      </c>
      <c r="B1457" s="5" t="n">
        <v>-4186</v>
      </c>
    </row>
    <row r="1458" spans="1:5">
      <c r="A1458" s="4" t="s">
        <v>1404</v>
      </c>
    </row>
    <row r="1459" spans="1:5">
      <c r="A1459" s="3" t="s">
        <v>1249</v>
      </c>
    </row>
    <row r="1460" spans="1:5">
      <c r="A1460" s="4" t="s">
        <v>1250</v>
      </c>
      <c r="B1460" s="5" t="n">
        <v>1156</v>
      </c>
    </row>
    <row r="1461" spans="1:5">
      <c r="A1461" s="4" t="s">
        <v>1251</v>
      </c>
      <c r="B1461" s="5" t="n">
        <v>4437</v>
      </c>
    </row>
    <row r="1462" spans="1:5">
      <c r="A1462" s="4" t="s">
        <v>1252</v>
      </c>
      <c r="B1462" s="5" t="n">
        <v>2704</v>
      </c>
    </row>
    <row r="1463" spans="1:5">
      <c r="A1463" s="3" t="s">
        <v>1253</v>
      </c>
    </row>
    <row r="1464" spans="1:5">
      <c r="A1464" s="4" t="s">
        <v>1250</v>
      </c>
      <c r="B1464" s="5" t="n">
        <v>1156</v>
      </c>
    </row>
    <row r="1465" spans="1:5">
      <c r="A1465" s="4" t="s">
        <v>1251</v>
      </c>
      <c r="B1465" s="5" t="n">
        <v>7141</v>
      </c>
    </row>
    <row r="1466" spans="1:5">
      <c r="A1466" s="4" t="s">
        <v>146</v>
      </c>
      <c r="B1466" s="5" t="n">
        <v>8297</v>
      </c>
    </row>
    <row r="1467" spans="1:5">
      <c r="A1467" s="4" t="s">
        <v>1254</v>
      </c>
      <c r="B1467" s="5" t="n">
        <v>-3608</v>
      </c>
    </row>
    <row r="1468" spans="1:5">
      <c r="A1468" s="4" t="s">
        <v>1405</v>
      </c>
    </row>
    <row r="1469" spans="1:5">
      <c r="A1469" s="3" t="s">
        <v>1249</v>
      </c>
    </row>
    <row r="1470" spans="1:5">
      <c r="A1470" s="4" t="s">
        <v>1250</v>
      </c>
      <c r="B1470" s="5" t="n">
        <v>1215</v>
      </c>
    </row>
    <row r="1471" spans="1:5">
      <c r="A1471" s="4" t="s">
        <v>1251</v>
      </c>
      <c r="B1471" s="5" t="n">
        <v>4861</v>
      </c>
    </row>
    <row r="1472" spans="1:5">
      <c r="A1472" s="4" t="s">
        <v>1252</v>
      </c>
      <c r="B1472" s="5" t="n">
        <v>2191</v>
      </c>
    </row>
    <row r="1473" spans="1:5">
      <c r="A1473" s="3" t="s">
        <v>1253</v>
      </c>
    </row>
    <row r="1474" spans="1:5">
      <c r="A1474" s="4" t="s">
        <v>1250</v>
      </c>
      <c r="B1474" s="5" t="n">
        <v>1215</v>
      </c>
    </row>
    <row r="1475" spans="1:5">
      <c r="A1475" s="4" t="s">
        <v>1251</v>
      </c>
      <c r="B1475" s="5" t="n">
        <v>7052</v>
      </c>
    </row>
    <row r="1476" spans="1:5">
      <c r="A1476" s="4" t="s">
        <v>146</v>
      </c>
      <c r="B1476" s="5" t="n">
        <v>8267</v>
      </c>
    </row>
    <row r="1477" spans="1:5">
      <c r="A1477" s="4" t="s">
        <v>1254</v>
      </c>
      <c r="B1477" s="5" t="n">
        <v>-3899</v>
      </c>
    </row>
    <row r="1478" spans="1:5">
      <c r="A1478" s="4" t="s">
        <v>1406</v>
      </c>
    </row>
    <row r="1479" spans="1:5">
      <c r="A1479" s="3" t="s">
        <v>1249</v>
      </c>
    </row>
    <row r="1480" spans="1:5">
      <c r="A1480" s="4" t="s">
        <v>1250</v>
      </c>
      <c r="B1480" s="5" t="n">
        <v>922</v>
      </c>
    </row>
    <row r="1481" spans="1:5">
      <c r="A1481" s="4" t="s">
        <v>1251</v>
      </c>
      <c r="B1481" s="5" t="n">
        <v>4748</v>
      </c>
    </row>
    <row r="1482" spans="1:5">
      <c r="A1482" s="4" t="s">
        <v>1252</v>
      </c>
      <c r="B1482" s="5" t="n">
        <v>1446</v>
      </c>
    </row>
    <row r="1483" spans="1:5">
      <c r="A1483" s="3" t="s">
        <v>1253</v>
      </c>
    </row>
    <row r="1484" spans="1:5">
      <c r="A1484" s="4" t="s">
        <v>1250</v>
      </c>
      <c r="B1484" s="5" t="n">
        <v>922</v>
      </c>
    </row>
    <row r="1485" spans="1:5">
      <c r="A1485" s="4" t="s">
        <v>1251</v>
      </c>
      <c r="B1485" s="5" t="n">
        <v>6194</v>
      </c>
    </row>
    <row r="1486" spans="1:5">
      <c r="A1486" s="4" t="s">
        <v>146</v>
      </c>
      <c r="B1486" s="5" t="n">
        <v>7116</v>
      </c>
    </row>
    <row r="1487" spans="1:5">
      <c r="A1487" s="4" t="s">
        <v>1254</v>
      </c>
      <c r="B1487" s="5" t="n">
        <v>-2621</v>
      </c>
    </row>
    <row r="1488" spans="1:5">
      <c r="A1488" s="4" t="s">
        <v>1407</v>
      </c>
    </row>
    <row r="1489" spans="1:5">
      <c r="A1489" s="3" t="s">
        <v>1249</v>
      </c>
    </row>
    <row r="1490" spans="1:5">
      <c r="A1490" s="4" t="s">
        <v>1250</v>
      </c>
      <c r="B1490" s="5" t="n">
        <v>939</v>
      </c>
    </row>
    <row r="1491" spans="1:5">
      <c r="A1491" s="4" t="s">
        <v>1251</v>
      </c>
      <c r="B1491" s="5" t="n">
        <v>3756</v>
      </c>
    </row>
    <row r="1492" spans="1:5">
      <c r="A1492" s="4" t="s">
        <v>1252</v>
      </c>
      <c r="B1492" s="5" t="n">
        <v>4438</v>
      </c>
    </row>
    <row r="1493" spans="1:5">
      <c r="A1493" s="3" t="s">
        <v>1253</v>
      </c>
    </row>
    <row r="1494" spans="1:5">
      <c r="A1494" s="4" t="s">
        <v>1250</v>
      </c>
      <c r="B1494" s="5" t="n">
        <v>939</v>
      </c>
    </row>
    <row r="1495" spans="1:5">
      <c r="A1495" s="4" t="s">
        <v>1251</v>
      </c>
      <c r="B1495" s="5" t="n">
        <v>8194</v>
      </c>
    </row>
    <row r="1496" spans="1:5">
      <c r="A1496" s="4" t="s">
        <v>146</v>
      </c>
      <c r="B1496" s="5" t="n">
        <v>9133</v>
      </c>
    </row>
    <row r="1497" spans="1:5">
      <c r="A1497" s="4" t="s">
        <v>1254</v>
      </c>
      <c r="B1497" s="5" t="n">
        <v>-4254</v>
      </c>
    </row>
    <row r="1498" spans="1:5">
      <c r="A1498" s="4" t="s">
        <v>1408</v>
      </c>
    </row>
    <row r="1499" spans="1:5">
      <c r="A1499" s="3" t="s">
        <v>1249</v>
      </c>
    </row>
    <row r="1500" spans="1:5">
      <c r="A1500" s="4" t="s">
        <v>1250</v>
      </c>
      <c r="B1500" s="5" t="n">
        <v>842</v>
      </c>
    </row>
    <row r="1501" spans="1:5">
      <c r="A1501" s="4" t="s">
        <v>1251</v>
      </c>
      <c r="B1501" s="5" t="n">
        <v>4</v>
      </c>
    </row>
    <row r="1502" spans="1:5">
      <c r="A1502" s="3" t="s">
        <v>1253</v>
      </c>
    </row>
    <row r="1503" spans="1:5">
      <c r="A1503" s="4" t="s">
        <v>1250</v>
      </c>
      <c r="B1503" s="5" t="n">
        <v>842</v>
      </c>
    </row>
    <row r="1504" spans="1:5">
      <c r="A1504" s="4" t="s">
        <v>1251</v>
      </c>
      <c r="B1504" s="5" t="n">
        <v>4</v>
      </c>
    </row>
    <row r="1505" spans="1:5">
      <c r="A1505" s="4" t="s">
        <v>146</v>
      </c>
      <c r="B1505" s="5" t="n">
        <v>846</v>
      </c>
    </row>
    <row r="1506" spans="1:5">
      <c r="A1506" s="4" t="s">
        <v>1409</v>
      </c>
    </row>
    <row r="1507" spans="1:5">
      <c r="A1507" s="3" t="s">
        <v>1249</v>
      </c>
    </row>
    <row r="1508" spans="1:5">
      <c r="A1508" s="4" t="s">
        <v>1250</v>
      </c>
      <c r="B1508" s="5" t="n">
        <v>6050</v>
      </c>
    </row>
    <row r="1509" spans="1:5">
      <c r="A1509" s="4" t="s">
        <v>1251</v>
      </c>
      <c r="B1509" s="5" t="n">
        <v>249142</v>
      </c>
    </row>
    <row r="1510" spans="1:5">
      <c r="A1510" s="4" t="s">
        <v>1252</v>
      </c>
      <c r="B1510" s="5" t="n">
        <v>3868</v>
      </c>
    </row>
    <row r="1511" spans="1:5">
      <c r="A1511" s="3" t="s">
        <v>1253</v>
      </c>
    </row>
    <row r="1512" spans="1:5">
      <c r="A1512" s="4" t="s">
        <v>1250</v>
      </c>
      <c r="B1512" s="5" t="n">
        <v>6050</v>
      </c>
    </row>
    <row r="1513" spans="1:5">
      <c r="A1513" s="4" t="s">
        <v>1251</v>
      </c>
      <c r="B1513" s="5" t="n">
        <v>253010</v>
      </c>
    </row>
    <row r="1514" spans="1:5">
      <c r="A1514" s="4" t="s">
        <v>146</v>
      </c>
      <c r="B1514" s="5" t="n">
        <v>259060</v>
      </c>
    </row>
    <row r="1515" spans="1:5">
      <c r="A1515" s="4" t="s">
        <v>1254</v>
      </c>
      <c r="B1515" s="5" t="n">
        <v>-39294</v>
      </c>
    </row>
    <row r="1516" spans="1:5">
      <c r="A1516" s="4" t="s">
        <v>1410</v>
      </c>
    </row>
    <row r="1517" spans="1:5">
      <c r="A1517" s="3" t="s">
        <v>1249</v>
      </c>
    </row>
    <row r="1518" spans="1:5">
      <c r="A1518" s="4" t="s">
        <v>1250</v>
      </c>
      <c r="B1518" s="5" t="n">
        <v>13401</v>
      </c>
    </row>
    <row r="1519" spans="1:5">
      <c r="A1519" s="4" t="s">
        <v>1251</v>
      </c>
      <c r="B1519" s="5" t="n">
        <v>9578</v>
      </c>
    </row>
    <row r="1520" spans="1:5">
      <c r="A1520" s="3" t="s">
        <v>1253</v>
      </c>
    </row>
    <row r="1521" spans="1:5">
      <c r="A1521" s="4" t="s">
        <v>1250</v>
      </c>
      <c r="B1521" s="5" t="n">
        <v>13401</v>
      </c>
    </row>
    <row r="1522" spans="1:5">
      <c r="A1522" s="4" t="s">
        <v>1251</v>
      </c>
      <c r="B1522" s="5" t="n">
        <v>9578</v>
      </c>
    </row>
    <row r="1523" spans="1:5">
      <c r="A1523" s="4" t="s">
        <v>146</v>
      </c>
      <c r="B1523" s="5" t="n">
        <v>22979</v>
      </c>
    </row>
    <row r="1524" spans="1:5">
      <c r="A1524" s="4" t="s">
        <v>1411</v>
      </c>
    </row>
    <row r="1525" spans="1:5">
      <c r="A1525" s="3" t="s">
        <v>1249</v>
      </c>
    </row>
    <row r="1526" spans="1:5">
      <c r="A1526" s="4" t="s">
        <v>1250</v>
      </c>
      <c r="B1526" s="5" t="n">
        <v>3599</v>
      </c>
    </row>
    <row r="1527" spans="1:5">
      <c r="A1527" s="4" t="s">
        <v>1251</v>
      </c>
      <c r="B1527" s="5" t="n">
        <v>25992</v>
      </c>
    </row>
    <row r="1528" spans="1:5">
      <c r="A1528" s="3" t="s">
        <v>1253</v>
      </c>
    </row>
    <row r="1529" spans="1:5">
      <c r="A1529" s="4" t="s">
        <v>1250</v>
      </c>
      <c r="B1529" s="5" t="n">
        <v>3599</v>
      </c>
    </row>
    <row r="1530" spans="1:5">
      <c r="A1530" s="4" t="s">
        <v>1251</v>
      </c>
      <c r="B1530" s="5" t="n">
        <v>25992</v>
      </c>
    </row>
    <row r="1531" spans="1:5">
      <c r="A1531" s="4" t="s">
        <v>146</v>
      </c>
      <c r="B1531" s="5" t="n">
        <v>29591</v>
      </c>
    </row>
    <row r="1532" spans="1:5">
      <c r="A1532" s="4" t="s">
        <v>1254</v>
      </c>
      <c r="B1532" s="5" t="n">
        <v>-306</v>
      </c>
    </row>
    <row r="1533" spans="1:5">
      <c r="A1533" s="4" t="s">
        <v>1412</v>
      </c>
    </row>
    <row r="1534" spans="1:5">
      <c r="A1534" s="3" t="s">
        <v>1249</v>
      </c>
    </row>
    <row r="1535" spans="1:5">
      <c r="A1535" s="4" t="s">
        <v>1250</v>
      </c>
      <c r="B1535" s="5" t="n">
        <v>3708</v>
      </c>
    </row>
    <row r="1536" spans="1:5">
      <c r="A1536" s="4" t="s">
        <v>1251</v>
      </c>
      <c r="B1536" s="5" t="n">
        <v>16362</v>
      </c>
    </row>
    <row r="1537" spans="1:5">
      <c r="A1537" s="3" t="s">
        <v>1253</v>
      </c>
    </row>
    <row r="1538" spans="1:5">
      <c r="A1538" s="4" t="s">
        <v>1250</v>
      </c>
      <c r="B1538" s="5" t="n">
        <v>3708</v>
      </c>
    </row>
    <row r="1539" spans="1:5">
      <c r="A1539" s="4" t="s">
        <v>1251</v>
      </c>
      <c r="B1539" s="5" t="n">
        <v>16362</v>
      </c>
    </row>
    <row r="1540" spans="1:5">
      <c r="A1540" s="4" t="s">
        <v>146</v>
      </c>
      <c r="B1540" s="5" t="n">
        <v>20070</v>
      </c>
    </row>
    <row r="1541" spans="1:5">
      <c r="A1541" s="4" t="s">
        <v>1254</v>
      </c>
      <c r="B1541" s="5" t="n">
        <v>-455</v>
      </c>
    </row>
    <row r="1542" spans="1:5">
      <c r="A1542" s="4" t="s">
        <v>1413</v>
      </c>
    </row>
    <row r="1543" spans="1:5">
      <c r="A1543" s="3" t="s">
        <v>1249</v>
      </c>
    </row>
    <row r="1544" spans="1:5">
      <c r="A1544" s="4" t="s">
        <v>1250</v>
      </c>
      <c r="B1544" s="5" t="n">
        <v>3599</v>
      </c>
    </row>
    <row r="1545" spans="1:5">
      <c r="A1545" s="4" t="s">
        <v>1251</v>
      </c>
      <c r="B1545" s="5" t="n">
        <v>23625</v>
      </c>
    </row>
    <row r="1546" spans="1:5">
      <c r="A1546" s="3" t="s">
        <v>1253</v>
      </c>
    </row>
    <row r="1547" spans="1:5">
      <c r="A1547" s="4" t="s">
        <v>1250</v>
      </c>
      <c r="B1547" s="5" t="n">
        <v>3599</v>
      </c>
    </row>
    <row r="1548" spans="1:5">
      <c r="A1548" s="4" t="s">
        <v>1251</v>
      </c>
      <c r="B1548" s="5" t="n">
        <v>23625</v>
      </c>
    </row>
    <row r="1549" spans="1:5">
      <c r="A1549" s="4" t="s">
        <v>146</v>
      </c>
      <c r="B1549" s="5" t="n">
        <v>27224</v>
      </c>
    </row>
    <row r="1550" spans="1:5">
      <c r="A1550" s="4" t="s">
        <v>1254</v>
      </c>
      <c r="B1550" s="5" t="n">
        <v>-370</v>
      </c>
    </row>
    <row r="1551" spans="1:5">
      <c r="A1551" s="4" t="s">
        <v>1414</v>
      </c>
    </row>
    <row r="1552" spans="1:5">
      <c r="A1552" s="3" t="s">
        <v>1249</v>
      </c>
    </row>
    <row r="1553" spans="1:5">
      <c r="A1553" s="4" t="s">
        <v>1250</v>
      </c>
      <c r="B1553" s="5" t="n">
        <v>0</v>
      </c>
    </row>
    <row r="1554" spans="1:5">
      <c r="A1554" s="4" t="s">
        <v>1251</v>
      </c>
      <c r="B1554" s="5" t="n">
        <v>479</v>
      </c>
    </row>
    <row r="1555" spans="1:5">
      <c r="A1555" s="3" t="s">
        <v>1253</v>
      </c>
    </row>
    <row r="1556" spans="1:5">
      <c r="A1556" s="4" t="s">
        <v>1250</v>
      </c>
      <c r="B1556" s="5" t="n">
        <v>0</v>
      </c>
    </row>
    <row r="1557" spans="1:5">
      <c r="A1557" s="4" t="s">
        <v>1251</v>
      </c>
      <c r="B1557" s="5" t="n">
        <v>479</v>
      </c>
    </row>
    <row r="1558" spans="1:5">
      <c r="A1558" s="4" t="s">
        <v>146</v>
      </c>
      <c r="B1558" s="5" t="n">
        <v>479</v>
      </c>
    </row>
    <row r="1559" spans="1:5">
      <c r="A1559" s="4" t="s">
        <v>1415</v>
      </c>
    </row>
    <row r="1560" spans="1:5">
      <c r="A1560" s="3" t="s">
        <v>1249</v>
      </c>
    </row>
    <row r="1561" spans="1:5">
      <c r="A1561" s="4" t="s">
        <v>1250</v>
      </c>
      <c r="B1561" s="5" t="n">
        <v>12035</v>
      </c>
    </row>
    <row r="1562" spans="1:5">
      <c r="A1562" s="4" t="s">
        <v>1251</v>
      </c>
      <c r="B1562" s="5" t="n">
        <v>368</v>
      </c>
    </row>
    <row r="1563" spans="1:5">
      <c r="A1563" s="3" t="s">
        <v>1253</v>
      </c>
    </row>
    <row r="1564" spans="1:5">
      <c r="A1564" s="4" t="s">
        <v>1250</v>
      </c>
      <c r="B1564" s="5" t="n">
        <v>12035</v>
      </c>
    </row>
    <row r="1565" spans="1:5">
      <c r="A1565" s="4" t="s">
        <v>1251</v>
      </c>
      <c r="B1565" s="5" t="n">
        <v>368</v>
      </c>
    </row>
    <row r="1566" spans="1:5">
      <c r="A1566" s="4" t="s">
        <v>146</v>
      </c>
      <c r="B1566" s="5" t="n">
        <v>12403</v>
      </c>
    </row>
    <row r="1567" spans="1:5">
      <c r="A1567" s="4" t="s">
        <v>1416</v>
      </c>
    </row>
    <row r="1568" spans="1:5">
      <c r="A1568" s="3" t="s">
        <v>1249</v>
      </c>
    </row>
    <row r="1569" spans="1:5">
      <c r="A1569" s="4" t="s">
        <v>1250</v>
      </c>
      <c r="B1569" s="5" t="n">
        <v>12035</v>
      </c>
    </row>
    <row r="1570" spans="1:5">
      <c r="A1570" s="4" t="s">
        <v>1251</v>
      </c>
      <c r="B1570" s="5" t="n">
        <v>292</v>
      </c>
    </row>
    <row r="1571" spans="1:5">
      <c r="A1571" s="3" t="s">
        <v>1253</v>
      </c>
    </row>
    <row r="1572" spans="1:5">
      <c r="A1572" s="4" t="s">
        <v>1250</v>
      </c>
      <c r="B1572" s="5" t="n">
        <v>12035</v>
      </c>
    </row>
    <row r="1573" spans="1:5">
      <c r="A1573" s="4" t="s">
        <v>1251</v>
      </c>
      <c r="B1573" s="5" t="n">
        <v>292</v>
      </c>
    </row>
    <row r="1574" spans="1:5">
      <c r="A1574" s="4" t="s">
        <v>146</v>
      </c>
      <c r="B1574" s="5" t="n">
        <v>12327</v>
      </c>
    </row>
    <row r="1575" spans="1:5">
      <c r="A1575" s="4" t="s">
        <v>1417</v>
      </c>
    </row>
    <row r="1576" spans="1:5">
      <c r="A1576" s="3" t="s">
        <v>1249</v>
      </c>
    </row>
    <row r="1577" spans="1:5">
      <c r="A1577" s="4" t="s">
        <v>1250</v>
      </c>
      <c r="B1577" s="5" t="n">
        <v>16085</v>
      </c>
    </row>
    <row r="1578" spans="1:5">
      <c r="A1578" s="4" t="s">
        <v>1251</v>
      </c>
      <c r="B1578" s="5" t="n">
        <v>2698</v>
      </c>
    </row>
    <row r="1579" spans="1:5">
      <c r="A1579" s="3" t="s">
        <v>1253</v>
      </c>
    </row>
    <row r="1580" spans="1:5">
      <c r="A1580" s="4" t="s">
        <v>1250</v>
      </c>
      <c r="B1580" s="5" t="n">
        <v>16085</v>
      </c>
    </row>
    <row r="1581" spans="1:5">
      <c r="A1581" s="4" t="s">
        <v>1251</v>
      </c>
      <c r="B1581" s="5" t="n">
        <v>2698</v>
      </c>
    </row>
    <row r="1582" spans="1:5">
      <c r="A1582" s="4" t="s">
        <v>146</v>
      </c>
      <c r="B1582" s="5" t="n">
        <v>18783</v>
      </c>
    </row>
    <row r="1583" spans="1:5">
      <c r="A1583" s="4" t="s">
        <v>1418</v>
      </c>
    </row>
    <row r="1584" spans="1:5">
      <c r="A1584" s="3" t="s">
        <v>1249</v>
      </c>
    </row>
    <row r="1585" spans="1:5">
      <c r="A1585" s="4" t="s">
        <v>1250</v>
      </c>
      <c r="B1585" s="5" t="n">
        <v>7300</v>
      </c>
    </row>
    <row r="1586" spans="1:5">
      <c r="A1586" s="4" t="s">
        <v>1251</v>
      </c>
      <c r="B1586" s="5" t="n">
        <v>15556</v>
      </c>
    </row>
    <row r="1587" spans="1:5">
      <c r="A1587" s="4" t="s">
        <v>1252</v>
      </c>
      <c r="B1587" s="5" t="n">
        <v>986</v>
      </c>
    </row>
    <row r="1588" spans="1:5">
      <c r="A1588" s="3" t="s">
        <v>1253</v>
      </c>
    </row>
    <row r="1589" spans="1:5">
      <c r="A1589" s="4" t="s">
        <v>1250</v>
      </c>
      <c r="B1589" s="5" t="n">
        <v>7300</v>
      </c>
    </row>
    <row r="1590" spans="1:5">
      <c r="A1590" s="4" t="s">
        <v>1251</v>
      </c>
      <c r="B1590" s="5" t="n">
        <v>16542</v>
      </c>
    </row>
    <row r="1591" spans="1:5">
      <c r="A1591" s="4" t="s">
        <v>146</v>
      </c>
      <c r="B1591" s="5" t="n">
        <v>23842</v>
      </c>
    </row>
    <row r="1592" spans="1:5">
      <c r="A1592" s="4" t="s">
        <v>1254</v>
      </c>
      <c r="B1592" s="5" t="n">
        <v>-4475</v>
      </c>
    </row>
    <row r="1593" spans="1:5">
      <c r="A1593" s="4" t="s">
        <v>1419</v>
      </c>
    </row>
    <row r="1594" spans="1:5">
      <c r="A1594" s="3" t="s">
        <v>1249</v>
      </c>
    </row>
    <row r="1595" spans="1:5">
      <c r="A1595" s="4" t="s">
        <v>1250</v>
      </c>
      <c r="B1595" s="5" t="n">
        <v>6387</v>
      </c>
    </row>
    <row r="1596" spans="1:5">
      <c r="A1596" s="4" t="s">
        <v>1251</v>
      </c>
      <c r="B1596" s="5" t="n">
        <v>3719</v>
      </c>
    </row>
    <row r="1597" spans="1:5">
      <c r="A1597" s="3" t="s">
        <v>1253</v>
      </c>
    </row>
    <row r="1598" spans="1:5">
      <c r="A1598" s="4" t="s">
        <v>1250</v>
      </c>
      <c r="B1598" s="5" t="n">
        <v>6387</v>
      </c>
    </row>
    <row r="1599" spans="1:5">
      <c r="A1599" s="4" t="s">
        <v>1251</v>
      </c>
      <c r="B1599" s="5" t="n">
        <v>3719</v>
      </c>
    </row>
    <row r="1600" spans="1:5">
      <c r="A1600" s="4" t="s">
        <v>146</v>
      </c>
      <c r="B1600" s="5" t="n">
        <v>10106</v>
      </c>
    </row>
    <row r="1601" spans="1:5">
      <c r="A1601" s="4" t="s">
        <v>1420</v>
      </c>
    </row>
    <row r="1602" spans="1:5">
      <c r="A1602" s="3" t="s">
        <v>1249</v>
      </c>
    </row>
    <row r="1603" spans="1:5">
      <c r="A1603" s="4" t="s">
        <v>1250</v>
      </c>
      <c r="B1603" s="5" t="n">
        <v>978</v>
      </c>
    </row>
    <row r="1604" spans="1:5">
      <c r="A1604" s="4" t="s">
        <v>1251</v>
      </c>
      <c r="B1604" s="5" t="n">
        <v>178</v>
      </c>
    </row>
    <row r="1605" spans="1:5">
      <c r="A1605" s="3" t="s">
        <v>1253</v>
      </c>
    </row>
    <row r="1606" spans="1:5">
      <c r="A1606" s="4" t="s">
        <v>1250</v>
      </c>
      <c r="B1606" s="5" t="n">
        <v>978</v>
      </c>
    </row>
    <row r="1607" spans="1:5">
      <c r="A1607" s="4" t="s">
        <v>1251</v>
      </c>
      <c r="B1607" s="5" t="n">
        <v>178</v>
      </c>
    </row>
    <row r="1608" spans="1:5">
      <c r="A1608" s="4" t="s">
        <v>146</v>
      </c>
      <c r="B1608" s="5" t="n">
        <v>1156</v>
      </c>
    </row>
    <row r="1609" spans="1:5">
      <c r="A1609" s="4" t="s">
        <v>1421</v>
      </c>
    </row>
    <row r="1610" spans="1:5">
      <c r="A1610" s="3" t="s">
        <v>1249</v>
      </c>
    </row>
    <row r="1611" spans="1:5">
      <c r="A1611" s="4" t="s">
        <v>1250</v>
      </c>
      <c r="B1611" s="5" t="n">
        <v>705</v>
      </c>
    </row>
    <row r="1612" spans="1:5">
      <c r="A1612" s="4" t="s">
        <v>1251</v>
      </c>
      <c r="B1612" s="5" t="n">
        <v>729</v>
      </c>
    </row>
    <row r="1613" spans="1:5">
      <c r="A1613" s="3" t="s">
        <v>1253</v>
      </c>
    </row>
    <row r="1614" spans="1:5">
      <c r="A1614" s="4" t="s">
        <v>1250</v>
      </c>
      <c r="B1614" s="5" t="n">
        <v>705</v>
      </c>
    </row>
    <row r="1615" spans="1:5">
      <c r="A1615" s="4" t="s">
        <v>1251</v>
      </c>
      <c r="B1615" s="5" t="n">
        <v>729</v>
      </c>
    </row>
    <row r="1616" spans="1:5">
      <c r="A1616" s="4" t="s">
        <v>146</v>
      </c>
      <c r="B1616" s="5" t="n">
        <v>1434</v>
      </c>
    </row>
    <row r="1617" spans="1:5">
      <c r="A1617" s="4" t="s">
        <v>1422</v>
      </c>
    </row>
    <row r="1618" spans="1:5">
      <c r="A1618" s="3" t="s">
        <v>1249</v>
      </c>
    </row>
    <row r="1619" spans="1:5">
      <c r="A1619" s="4" t="s">
        <v>1250</v>
      </c>
      <c r="B1619" s="5" t="n">
        <v>4443</v>
      </c>
    </row>
    <row r="1620" spans="1:5">
      <c r="A1620" s="4" t="s">
        <v>1251</v>
      </c>
      <c r="B1620" s="5" t="n">
        <v>120</v>
      </c>
    </row>
    <row r="1621" spans="1:5">
      <c r="A1621" s="3" t="s">
        <v>1253</v>
      </c>
    </row>
    <row r="1622" spans="1:5">
      <c r="A1622" s="4" t="s">
        <v>1250</v>
      </c>
      <c r="B1622" s="5" t="n">
        <v>4443</v>
      </c>
    </row>
    <row r="1623" spans="1:5">
      <c r="A1623" s="4" t="s">
        <v>1251</v>
      </c>
      <c r="B1623" s="5" t="n">
        <v>120</v>
      </c>
    </row>
    <row r="1624" spans="1:5">
      <c r="A1624" s="4" t="s">
        <v>146</v>
      </c>
      <c r="B1624" s="5" t="n">
        <v>4563</v>
      </c>
    </row>
    <row r="1625" spans="1:5">
      <c r="A1625" s="4" t="s">
        <v>1423</v>
      </c>
    </row>
    <row r="1626" spans="1:5">
      <c r="A1626" s="3" t="s">
        <v>1249</v>
      </c>
    </row>
    <row r="1627" spans="1:5">
      <c r="A1627" s="4" t="s">
        <v>1250</v>
      </c>
      <c r="B1627" s="5" t="n">
        <v>0</v>
      </c>
    </row>
    <row r="1628" spans="1:5">
      <c r="A1628" s="4" t="s">
        <v>1251</v>
      </c>
      <c r="B1628" s="5" t="n">
        <v>3571</v>
      </c>
    </row>
    <row r="1629" spans="1:5">
      <c r="A1629" s="3" t="s">
        <v>1253</v>
      </c>
    </row>
    <row r="1630" spans="1:5">
      <c r="A1630" s="4" t="s">
        <v>1250</v>
      </c>
      <c r="B1630" s="5" t="n">
        <v>0</v>
      </c>
    </row>
    <row r="1631" spans="1:5">
      <c r="A1631" s="4" t="s">
        <v>1251</v>
      </c>
      <c r="B1631" s="5" t="n">
        <v>3571</v>
      </c>
    </row>
    <row r="1632" spans="1:5">
      <c r="A1632" s="4" t="s">
        <v>146</v>
      </c>
      <c r="B1632" s="5" t="n">
        <v>3571</v>
      </c>
    </row>
    <row r="1633" spans="1:5">
      <c r="A1633" s="4" t="s">
        <v>1424</v>
      </c>
    </row>
    <row r="1634" spans="1:5">
      <c r="A1634" s="3" t="s">
        <v>1249</v>
      </c>
    </row>
    <row r="1635" spans="1:5">
      <c r="A1635" s="4" t="s">
        <v>1250</v>
      </c>
      <c r="B1635" s="5" t="n">
        <v>18827</v>
      </c>
    </row>
    <row r="1636" spans="1:5">
      <c r="A1636" s="4" t="s">
        <v>1251</v>
      </c>
      <c r="B1636" s="5" t="n">
        <v>293</v>
      </c>
    </row>
    <row r="1637" spans="1:5">
      <c r="A1637" s="3" t="s">
        <v>1253</v>
      </c>
    </row>
    <row r="1638" spans="1:5">
      <c r="A1638" s="4" t="s">
        <v>1250</v>
      </c>
      <c r="B1638" s="5" t="n">
        <v>18827</v>
      </c>
    </row>
    <row r="1639" spans="1:5">
      <c r="A1639" s="4" t="s">
        <v>1251</v>
      </c>
      <c r="B1639" s="5" t="n">
        <v>293</v>
      </c>
    </row>
    <row r="1640" spans="1:5">
      <c r="A1640" s="4" t="s">
        <v>146</v>
      </c>
      <c r="B1640" s="5" t="n">
        <v>19120</v>
      </c>
    </row>
    <row r="1641" spans="1:5">
      <c r="A1641" s="4" t="s">
        <v>1425</v>
      </c>
    </row>
    <row r="1642" spans="1:5">
      <c r="A1642" s="3" t="s">
        <v>1249</v>
      </c>
    </row>
    <row r="1643" spans="1:5">
      <c r="A1643" s="4" t="s">
        <v>1250</v>
      </c>
      <c r="B1643" s="5" t="n">
        <v>28066</v>
      </c>
    </row>
    <row r="1644" spans="1:5">
      <c r="A1644" s="4" t="s">
        <v>1251</v>
      </c>
      <c r="B1644" s="5" t="n">
        <v>47802</v>
      </c>
    </row>
    <row r="1645" spans="1:5">
      <c r="A1645" s="3" t="s">
        <v>1253</v>
      </c>
    </row>
    <row r="1646" spans="1:5">
      <c r="A1646" s="4" t="s">
        <v>1250</v>
      </c>
      <c r="B1646" s="5" t="n">
        <v>28066</v>
      </c>
    </row>
    <row r="1647" spans="1:5">
      <c r="A1647" s="4" t="s">
        <v>1251</v>
      </c>
      <c r="B1647" s="5" t="n">
        <v>47802</v>
      </c>
    </row>
    <row r="1648" spans="1:5">
      <c r="A1648" s="4" t="s">
        <v>146</v>
      </c>
      <c r="B1648" s="5" t="n">
        <v>75868</v>
      </c>
    </row>
    <row r="1649" spans="1:5">
      <c r="A1649" s="4" t="s">
        <v>1426</v>
      </c>
    </row>
    <row r="1650" spans="1:5">
      <c r="A1650" s="3" t="s">
        <v>1249</v>
      </c>
    </row>
    <row r="1651" spans="1:5">
      <c r="A1651" s="4" t="s">
        <v>1250</v>
      </c>
      <c r="B1651" s="5" t="n">
        <v>1755</v>
      </c>
    </row>
    <row r="1652" spans="1:5">
      <c r="A1652" s="4" t="s">
        <v>1251</v>
      </c>
      <c r="B1652" s="5" t="n">
        <v>0</v>
      </c>
    </row>
    <row r="1653" spans="1:5">
      <c r="A1653" s="3" t="s">
        <v>1253</v>
      </c>
    </row>
    <row r="1654" spans="1:5">
      <c r="A1654" s="4" t="s">
        <v>1250</v>
      </c>
      <c r="B1654" s="5" t="n">
        <v>1755</v>
      </c>
    </row>
    <row r="1655" spans="1:5">
      <c r="A1655" s="4" t="s">
        <v>1251</v>
      </c>
      <c r="B1655" s="5" t="n">
        <v>0</v>
      </c>
    </row>
    <row r="1656" spans="1:5">
      <c r="A1656" s="4" t="s">
        <v>146</v>
      </c>
      <c r="B1656" s="5" t="n">
        <v>1755</v>
      </c>
    </row>
    <row r="1657" spans="1:5">
      <c r="A1657" s="4" t="s">
        <v>1427</v>
      </c>
    </row>
    <row r="1658" spans="1:5">
      <c r="A1658" s="3" t="s">
        <v>1249</v>
      </c>
    </row>
    <row r="1659" spans="1:5">
      <c r="A1659" s="4" t="s">
        <v>1250</v>
      </c>
      <c r="B1659" s="5" t="n">
        <v>7430</v>
      </c>
    </row>
    <row r="1660" spans="1:5">
      <c r="A1660" s="4" t="s">
        <v>1251</v>
      </c>
      <c r="B1660" s="5" t="n">
        <v>847</v>
      </c>
    </row>
    <row r="1661" spans="1:5">
      <c r="A1661" s="3" t="s">
        <v>1253</v>
      </c>
    </row>
    <row r="1662" spans="1:5">
      <c r="A1662" s="4" t="s">
        <v>1250</v>
      </c>
      <c r="B1662" s="5" t="n">
        <v>7430</v>
      </c>
    </row>
    <row r="1663" spans="1:5">
      <c r="A1663" s="4" t="s">
        <v>1251</v>
      </c>
      <c r="B1663" s="5" t="n">
        <v>847</v>
      </c>
    </row>
    <row r="1664" spans="1:5">
      <c r="A1664" s="4" t="s">
        <v>146</v>
      </c>
      <c r="B1664" s="5" t="n">
        <v>8277</v>
      </c>
    </row>
    <row r="1665" spans="1:5">
      <c r="A1665" s="4" t="s">
        <v>1428</v>
      </c>
    </row>
    <row r="1666" spans="1:5">
      <c r="A1666" s="3" t="s">
        <v>1249</v>
      </c>
    </row>
    <row r="1667" spans="1:5">
      <c r="A1667" s="4" t="s">
        <v>1250</v>
      </c>
      <c r="B1667" s="5" t="n">
        <v>2096</v>
      </c>
    </row>
    <row r="1668" spans="1:5">
      <c r="A1668" s="4" t="s">
        <v>1251</v>
      </c>
      <c r="B1668" s="5" t="n">
        <v>46835</v>
      </c>
    </row>
    <row r="1669" spans="1:5">
      <c r="A1669" s="3" t="s">
        <v>1253</v>
      </c>
    </row>
    <row r="1670" spans="1:5">
      <c r="A1670" s="4" t="s">
        <v>1250</v>
      </c>
      <c r="B1670" s="5" t="n">
        <v>2096</v>
      </c>
    </row>
    <row r="1671" spans="1:5">
      <c r="A1671" s="4" t="s">
        <v>1251</v>
      </c>
      <c r="B1671" s="5" t="n">
        <v>46835</v>
      </c>
    </row>
    <row r="1672" spans="1:5">
      <c r="A1672" s="4" t="s">
        <v>146</v>
      </c>
      <c r="B1672" s="5" t="n">
        <v>48931</v>
      </c>
    </row>
    <row r="1673" spans="1:5">
      <c r="A1673" s="4" t="s">
        <v>1254</v>
      </c>
      <c r="B1673" s="5" t="n">
        <v>-3403</v>
      </c>
    </row>
    <row r="1674" spans="1:5">
      <c r="A1674" s="4" t="s">
        <v>1429</v>
      </c>
    </row>
    <row r="1675" spans="1:5">
      <c r="A1675" s="3" t="s">
        <v>1249</v>
      </c>
    </row>
    <row r="1676" spans="1:5">
      <c r="A1676" s="4" t="s">
        <v>1250</v>
      </c>
      <c r="B1676" s="5" t="n">
        <v>739</v>
      </c>
    </row>
    <row r="1677" spans="1:5">
      <c r="A1677" s="4" t="s">
        <v>1251</v>
      </c>
      <c r="B1677" s="5" t="n">
        <v>27128</v>
      </c>
    </row>
    <row r="1678" spans="1:5">
      <c r="A1678" s="3" t="s">
        <v>1253</v>
      </c>
    </row>
    <row r="1679" spans="1:5">
      <c r="A1679" s="4" t="s">
        <v>1250</v>
      </c>
      <c r="B1679" s="5" t="n">
        <v>739</v>
      </c>
    </row>
    <row r="1680" spans="1:5">
      <c r="A1680" s="4" t="s">
        <v>1251</v>
      </c>
      <c r="B1680" s="5" t="n">
        <v>27128</v>
      </c>
    </row>
    <row r="1681" spans="1:5">
      <c r="A1681" s="4" t="s">
        <v>146</v>
      </c>
      <c r="B1681" s="5" t="n">
        <v>27867</v>
      </c>
    </row>
    <row r="1682" spans="1:5">
      <c r="A1682" s="4" t="s">
        <v>1254</v>
      </c>
      <c r="B1682" s="5" t="n">
        <v>-1128</v>
      </c>
    </row>
    <row r="1683" spans="1:5">
      <c r="A1683" s="4" t="s">
        <v>1430</v>
      </c>
    </row>
    <row r="1684" spans="1:5">
      <c r="A1684" s="3" t="s">
        <v>1249</v>
      </c>
    </row>
    <row r="1685" spans="1:5">
      <c r="A1685" s="4" t="s">
        <v>1250</v>
      </c>
      <c r="B1685" s="5" t="n">
        <v>6587</v>
      </c>
    </row>
    <row r="1686" spans="1:5">
      <c r="A1686" s="4" t="s">
        <v>1251</v>
      </c>
      <c r="B1686" s="5" t="n">
        <v>38758</v>
      </c>
    </row>
    <row r="1687" spans="1:5">
      <c r="A1687" s="3" t="s">
        <v>1253</v>
      </c>
    </row>
    <row r="1688" spans="1:5">
      <c r="A1688" s="4" t="s">
        <v>1250</v>
      </c>
      <c r="B1688" s="5" t="n">
        <v>6587</v>
      </c>
    </row>
    <row r="1689" spans="1:5">
      <c r="A1689" s="4" t="s">
        <v>1251</v>
      </c>
      <c r="B1689" s="5" t="n">
        <v>38758</v>
      </c>
    </row>
    <row r="1690" spans="1:5">
      <c r="A1690" s="4" t="s">
        <v>146</v>
      </c>
      <c r="B1690" s="5" t="n">
        <v>45345</v>
      </c>
    </row>
    <row r="1691" spans="1:5">
      <c r="A1691" s="4" t="s">
        <v>1254</v>
      </c>
      <c r="B1691" s="5" t="n">
        <v>-437</v>
      </c>
    </row>
    <row r="1692" spans="1:5">
      <c r="A1692" s="4" t="s">
        <v>1431</v>
      </c>
    </row>
    <row r="1693" spans="1:5">
      <c r="A1693" s="3" t="s">
        <v>1249</v>
      </c>
    </row>
    <row r="1694" spans="1:5">
      <c r="A1694" s="4" t="s">
        <v>1250</v>
      </c>
      <c r="B1694" s="5" t="n">
        <v>1637</v>
      </c>
    </row>
    <row r="1695" spans="1:5">
      <c r="A1695" s="4" t="s">
        <v>1251</v>
      </c>
      <c r="B1695" s="5" t="n">
        <v>5500</v>
      </c>
    </row>
    <row r="1696" spans="1:5">
      <c r="A1696" s="4" t="s">
        <v>1252</v>
      </c>
      <c r="B1696" s="5" t="n">
        <v>5241</v>
      </c>
    </row>
    <row r="1697" spans="1:5">
      <c r="A1697" s="3" t="s">
        <v>1253</v>
      </c>
    </row>
    <row r="1698" spans="1:5">
      <c r="A1698" s="4" t="s">
        <v>1250</v>
      </c>
      <c r="B1698" s="5" t="n">
        <v>1637</v>
      </c>
    </row>
    <row r="1699" spans="1:5">
      <c r="A1699" s="4" t="s">
        <v>1251</v>
      </c>
      <c r="B1699" s="5" t="n">
        <v>10741</v>
      </c>
    </row>
    <row r="1700" spans="1:5">
      <c r="A1700" s="4" t="s">
        <v>146</v>
      </c>
      <c r="B1700" s="5" t="n">
        <v>12378</v>
      </c>
    </row>
    <row r="1701" spans="1:5">
      <c r="A1701" s="4" t="s">
        <v>1254</v>
      </c>
      <c r="B1701" s="5" t="n">
        <v>-3509</v>
      </c>
    </row>
    <row r="1702" spans="1:5">
      <c r="A1702" s="4" t="s">
        <v>1432</v>
      </c>
    </row>
    <row r="1703" spans="1:5">
      <c r="A1703" s="3" t="s">
        <v>1249</v>
      </c>
    </row>
    <row r="1704" spans="1:5">
      <c r="A1704" s="4" t="s">
        <v>1250</v>
      </c>
      <c r="B1704" s="5" t="n">
        <v>7828</v>
      </c>
    </row>
    <row r="1705" spans="1:5">
      <c r="A1705" s="4" t="s">
        <v>1251</v>
      </c>
      <c r="B1705" s="5" t="n">
        <v>17992</v>
      </c>
    </row>
    <row r="1706" spans="1:5">
      <c r="A1706" s="3" t="s">
        <v>1253</v>
      </c>
    </row>
    <row r="1707" spans="1:5">
      <c r="A1707" s="4" t="s">
        <v>1250</v>
      </c>
      <c r="B1707" s="5" t="n">
        <v>7828</v>
      </c>
    </row>
    <row r="1708" spans="1:5">
      <c r="A1708" s="4" t="s">
        <v>1251</v>
      </c>
      <c r="B1708" s="5" t="n">
        <v>17992</v>
      </c>
    </row>
    <row r="1709" spans="1:5">
      <c r="A1709" s="4" t="s">
        <v>146</v>
      </c>
      <c r="B1709" s="5" t="n">
        <v>25820</v>
      </c>
    </row>
    <row r="1710" spans="1:5">
      <c r="A1710" s="4" t="s">
        <v>1254</v>
      </c>
      <c r="B1710" s="5" t="n">
        <v>-100</v>
      </c>
    </row>
    <row r="1711" spans="1:5">
      <c r="A1711" s="4" t="s">
        <v>1433</v>
      </c>
    </row>
    <row r="1712" spans="1:5">
      <c r="A1712" s="3" t="s">
        <v>1249</v>
      </c>
    </row>
    <row r="1713" spans="1:5">
      <c r="A1713" s="4" t="s">
        <v>1250</v>
      </c>
      <c r="B1713" s="5" t="n">
        <v>7828</v>
      </c>
    </row>
    <row r="1714" spans="1:5">
      <c r="A1714" s="4" t="s">
        <v>1251</v>
      </c>
      <c r="B1714" s="5" t="n">
        <v>17445</v>
      </c>
    </row>
    <row r="1715" spans="1:5">
      <c r="A1715" s="3" t="s">
        <v>1253</v>
      </c>
    </row>
    <row r="1716" spans="1:5">
      <c r="A1716" s="4" t="s">
        <v>1250</v>
      </c>
      <c r="B1716" s="5" t="n">
        <v>7828</v>
      </c>
    </row>
    <row r="1717" spans="1:5">
      <c r="A1717" s="4" t="s">
        <v>1251</v>
      </c>
      <c r="B1717" s="5" t="n">
        <v>17445</v>
      </c>
    </row>
    <row r="1718" spans="1:5">
      <c r="A1718" s="4" t="s">
        <v>146</v>
      </c>
      <c r="B1718" s="5" t="n">
        <v>25273</v>
      </c>
    </row>
    <row r="1719" spans="1:5">
      <c r="A1719" s="4" t="s">
        <v>1254</v>
      </c>
      <c r="B1719" s="5" t="n">
        <v>-68</v>
      </c>
    </row>
    <row r="1720" spans="1:5">
      <c r="A1720" s="4" t="s">
        <v>1434</v>
      </c>
    </row>
    <row r="1721" spans="1:5">
      <c r="A1721" s="3" t="s">
        <v>1249</v>
      </c>
    </row>
    <row r="1722" spans="1:5">
      <c r="A1722" s="4" t="s">
        <v>1250</v>
      </c>
      <c r="B1722" s="5" t="n">
        <v>12156</v>
      </c>
    </row>
    <row r="1723" spans="1:5">
      <c r="A1723" s="4" t="s">
        <v>1251</v>
      </c>
      <c r="B1723" s="5" t="n">
        <v>17069</v>
      </c>
    </row>
    <row r="1724" spans="1:5">
      <c r="A1724" s="3" t="s">
        <v>1253</v>
      </c>
    </row>
    <row r="1725" spans="1:5">
      <c r="A1725" s="4" t="s">
        <v>1250</v>
      </c>
      <c r="B1725" s="5" t="n">
        <v>12156</v>
      </c>
    </row>
    <row r="1726" spans="1:5">
      <c r="A1726" s="4" t="s">
        <v>1251</v>
      </c>
      <c r="B1726" s="5" t="n">
        <v>17069</v>
      </c>
    </row>
    <row r="1727" spans="1:5">
      <c r="A1727" s="4" t="s">
        <v>146</v>
      </c>
      <c r="B1727" s="5" t="n">
        <v>29225</v>
      </c>
    </row>
    <row r="1728" spans="1:5">
      <c r="A1728" s="4" t="s">
        <v>1254</v>
      </c>
      <c r="B1728" s="5" t="n">
        <v>-752</v>
      </c>
    </row>
    <row r="1729" spans="1:5">
      <c r="A1729" s="4" t="s">
        <v>1435</v>
      </c>
    </row>
    <row r="1730" spans="1:5">
      <c r="A1730" s="3" t="s">
        <v>1249</v>
      </c>
    </row>
    <row r="1731" spans="1:5">
      <c r="A1731" s="4" t="s">
        <v>1250</v>
      </c>
      <c r="B1731" s="5" t="n">
        <v>12156</v>
      </c>
    </row>
    <row r="1732" spans="1:5">
      <c r="A1732" s="4" t="s">
        <v>1251</v>
      </c>
      <c r="B1732" s="5" t="n">
        <v>16973</v>
      </c>
    </row>
    <row r="1733" spans="1:5">
      <c r="A1733" s="3" t="s">
        <v>1253</v>
      </c>
    </row>
    <row r="1734" spans="1:5">
      <c r="A1734" s="4" t="s">
        <v>1250</v>
      </c>
      <c r="B1734" s="5" t="n">
        <v>12156</v>
      </c>
    </row>
    <row r="1735" spans="1:5">
      <c r="A1735" s="4" t="s">
        <v>1251</v>
      </c>
      <c r="B1735" s="5" t="n">
        <v>16973</v>
      </c>
    </row>
    <row r="1736" spans="1:5">
      <c r="A1736" s="4" t="s">
        <v>146</v>
      </c>
      <c r="B1736" s="5" t="n">
        <v>29129</v>
      </c>
    </row>
    <row r="1737" spans="1:5">
      <c r="A1737" s="4" t="s">
        <v>1254</v>
      </c>
      <c r="B1737" s="5" t="n">
        <v>-709</v>
      </c>
    </row>
    <row r="1738" spans="1:5">
      <c r="A1738" s="4" t="s">
        <v>1436</v>
      </c>
    </row>
    <row r="1739" spans="1:5">
      <c r="A1739" s="3" t="s">
        <v>1249</v>
      </c>
    </row>
    <row r="1740" spans="1:5">
      <c r="A1740" s="4" t="s">
        <v>1250</v>
      </c>
      <c r="B1740" s="5" t="n">
        <v>6078</v>
      </c>
    </row>
    <row r="1741" spans="1:5">
      <c r="A1741" s="4" t="s">
        <v>1251</v>
      </c>
      <c r="B1741" s="5" t="n">
        <v>16347</v>
      </c>
    </row>
    <row r="1742" spans="1:5">
      <c r="A1742" s="3" t="s">
        <v>1253</v>
      </c>
    </row>
    <row r="1743" spans="1:5">
      <c r="A1743" s="4" t="s">
        <v>1250</v>
      </c>
      <c r="B1743" s="5" t="n">
        <v>6078</v>
      </c>
    </row>
    <row r="1744" spans="1:5">
      <c r="A1744" s="4" t="s">
        <v>1251</v>
      </c>
      <c r="B1744" s="5" t="n">
        <v>16347</v>
      </c>
    </row>
    <row r="1745" spans="1:5">
      <c r="A1745" s="4" t="s">
        <v>146</v>
      </c>
      <c r="B1745" s="5" t="n">
        <v>22425</v>
      </c>
    </row>
    <row r="1746" spans="1:5">
      <c r="A1746" s="4" t="s">
        <v>1254</v>
      </c>
      <c r="B1746" s="5" t="n">
        <v>-520</v>
      </c>
    </row>
    <row r="1747" spans="1:5">
      <c r="A1747" s="4" t="s">
        <v>1437</v>
      </c>
    </row>
    <row r="1748" spans="1:5">
      <c r="A1748" s="3" t="s">
        <v>1249</v>
      </c>
    </row>
    <row r="1749" spans="1:5">
      <c r="A1749" s="4" t="s">
        <v>1250</v>
      </c>
      <c r="B1749" s="5" t="n">
        <v>18517</v>
      </c>
    </row>
    <row r="1750" spans="1:5">
      <c r="A1750" s="4" t="s">
        <v>1251</v>
      </c>
      <c r="B1750" s="5" t="n">
        <v>14467</v>
      </c>
    </row>
    <row r="1751" spans="1:5">
      <c r="A1751" s="3" t="s">
        <v>1253</v>
      </c>
    </row>
    <row r="1752" spans="1:5">
      <c r="A1752" s="4" t="s">
        <v>1250</v>
      </c>
      <c r="B1752" s="5" t="n">
        <v>18517</v>
      </c>
    </row>
    <row r="1753" spans="1:5">
      <c r="A1753" s="4" t="s">
        <v>1251</v>
      </c>
      <c r="B1753" s="5" t="n">
        <v>14467</v>
      </c>
    </row>
    <row r="1754" spans="1:5">
      <c r="A1754" s="4" t="s">
        <v>146</v>
      </c>
      <c r="B1754" s="5" t="n">
        <v>32984</v>
      </c>
    </row>
    <row r="1755" spans="1:5">
      <c r="A1755" s="4" t="s">
        <v>1438</v>
      </c>
    </row>
    <row r="1756" spans="1:5">
      <c r="A1756" s="3" t="s">
        <v>1249</v>
      </c>
    </row>
    <row r="1757" spans="1:5">
      <c r="A1757" s="4" t="s">
        <v>1250</v>
      </c>
      <c r="B1757" s="5" t="n">
        <v>0</v>
      </c>
    </row>
    <row r="1758" spans="1:5">
      <c r="A1758" s="4" t="s">
        <v>1251</v>
      </c>
      <c r="B1758" s="5" t="n">
        <v>19152</v>
      </c>
    </row>
    <row r="1759" spans="1:5">
      <c r="A1759" s="3" t="s">
        <v>1253</v>
      </c>
    </row>
    <row r="1760" spans="1:5">
      <c r="A1760" s="4" t="s">
        <v>1250</v>
      </c>
      <c r="B1760" s="5" t="n">
        <v>0</v>
      </c>
    </row>
    <row r="1761" spans="1:5">
      <c r="A1761" s="4" t="s">
        <v>1251</v>
      </c>
      <c r="B1761" s="5" t="n">
        <v>19152</v>
      </c>
    </row>
    <row r="1762" spans="1:5">
      <c r="A1762" s="4" t="s">
        <v>146</v>
      </c>
      <c r="B1762" s="5" t="n">
        <v>19152</v>
      </c>
    </row>
    <row r="1763" spans="1:5">
      <c r="A1763" s="4" t="s">
        <v>1439</v>
      </c>
    </row>
    <row r="1764" spans="1:5">
      <c r="A1764" s="3" t="s">
        <v>1249</v>
      </c>
    </row>
    <row r="1765" spans="1:5">
      <c r="A1765" s="4" t="s">
        <v>1250</v>
      </c>
      <c r="B1765" s="5" t="n">
        <v>1129</v>
      </c>
    </row>
    <row r="1766" spans="1:5">
      <c r="A1766" s="4" t="s">
        <v>1251</v>
      </c>
      <c r="B1766" s="5" t="n">
        <v>0</v>
      </c>
    </row>
    <row r="1767" spans="1:5">
      <c r="A1767" s="3" t="s">
        <v>1253</v>
      </c>
    </row>
    <row r="1768" spans="1:5">
      <c r="A1768" s="4" t="s">
        <v>1250</v>
      </c>
      <c r="B1768" s="5" t="n">
        <v>1129</v>
      </c>
    </row>
    <row r="1769" spans="1:5">
      <c r="A1769" s="4" t="s">
        <v>1251</v>
      </c>
      <c r="B1769" s="5" t="n">
        <v>0</v>
      </c>
    </row>
    <row r="1770" spans="1:5">
      <c r="A1770" s="4" t="s">
        <v>146</v>
      </c>
      <c r="B1770" s="5" t="n">
        <v>1129</v>
      </c>
    </row>
    <row r="1771" spans="1:5">
      <c r="A1771" s="4" t="s">
        <v>1440</v>
      </c>
    </row>
    <row r="1772" spans="1:5">
      <c r="A1772" s="3" t="s">
        <v>1249</v>
      </c>
    </row>
    <row r="1773" spans="1:5">
      <c r="A1773" s="4" t="s">
        <v>1250</v>
      </c>
      <c r="B1773" s="5" t="n">
        <v>8275</v>
      </c>
    </row>
    <row r="1774" spans="1:5">
      <c r="A1774" s="4" t="s">
        <v>1251</v>
      </c>
      <c r="B1774" s="5" t="n">
        <v>3704</v>
      </c>
    </row>
    <row r="1775" spans="1:5">
      <c r="A1775" s="3" t="s">
        <v>1253</v>
      </c>
    </row>
    <row r="1776" spans="1:5">
      <c r="A1776" s="4" t="s">
        <v>1250</v>
      </c>
      <c r="B1776" s="5" t="n">
        <v>8275</v>
      </c>
    </row>
    <row r="1777" spans="1:5">
      <c r="A1777" s="4" t="s">
        <v>1251</v>
      </c>
      <c r="B1777" s="5" t="n">
        <v>3704</v>
      </c>
    </row>
    <row r="1778" spans="1:5">
      <c r="A1778" s="4" t="s">
        <v>146</v>
      </c>
      <c r="B1778" s="5" t="n">
        <v>11979</v>
      </c>
    </row>
    <row r="1779" spans="1:5">
      <c r="A1779" s="4" t="s">
        <v>1441</v>
      </c>
    </row>
    <row r="1780" spans="1:5">
      <c r="A1780" s="3" t="s">
        <v>1249</v>
      </c>
    </row>
    <row r="1781" spans="1:5">
      <c r="A1781" s="4" t="s">
        <v>1250</v>
      </c>
      <c r="B1781" s="5" t="n">
        <v>14020</v>
      </c>
    </row>
    <row r="1782" spans="1:5">
      <c r="A1782" s="4" t="s">
        <v>1251</v>
      </c>
      <c r="B1782" s="5" t="n">
        <v>38804</v>
      </c>
    </row>
    <row r="1783" spans="1:5">
      <c r="A1783" s="4" t="s">
        <v>1252</v>
      </c>
      <c r="B1783" s="5" t="n">
        <v>13</v>
      </c>
    </row>
    <row r="1784" spans="1:5">
      <c r="A1784" s="3" t="s">
        <v>1253</v>
      </c>
    </row>
    <row r="1785" spans="1:5">
      <c r="A1785" s="4" t="s">
        <v>1250</v>
      </c>
      <c r="B1785" s="5" t="n">
        <v>14020</v>
      </c>
    </row>
    <row r="1786" spans="1:5">
      <c r="A1786" s="4" t="s">
        <v>1251</v>
      </c>
      <c r="B1786" s="5" t="n">
        <v>38817</v>
      </c>
    </row>
    <row r="1787" spans="1:5">
      <c r="A1787" s="4" t="s">
        <v>146</v>
      </c>
      <c r="B1787" s="5" t="n">
        <v>52837</v>
      </c>
    </row>
    <row r="1788" spans="1:5">
      <c r="A1788" s="4" t="s">
        <v>1254</v>
      </c>
      <c r="B1788" s="5" t="n">
        <v>-10561</v>
      </c>
    </row>
    <row r="1789" spans="1:5">
      <c r="A1789" s="4" t="s">
        <v>1442</v>
      </c>
    </row>
    <row r="1790" spans="1:5">
      <c r="A1790" s="3" t="s">
        <v>1249</v>
      </c>
    </row>
    <row r="1791" spans="1:5">
      <c r="A1791" s="4" t="s">
        <v>1250</v>
      </c>
      <c r="B1791" s="5" t="n">
        <v>0</v>
      </c>
    </row>
    <row r="1792" spans="1:5">
      <c r="A1792" s="4" t="s">
        <v>1251</v>
      </c>
      <c r="B1792" s="5" t="n">
        <v>1066</v>
      </c>
    </row>
    <row r="1793" spans="1:5">
      <c r="A1793" s="3" t="s">
        <v>1253</v>
      </c>
    </row>
    <row r="1794" spans="1:5">
      <c r="A1794" s="4" t="s">
        <v>1250</v>
      </c>
      <c r="B1794" s="5" t="n">
        <v>0</v>
      </c>
    </row>
    <row r="1795" spans="1:5">
      <c r="A1795" s="4" t="s">
        <v>1251</v>
      </c>
      <c r="B1795" s="5" t="n">
        <v>1066</v>
      </c>
    </row>
    <row r="1796" spans="1:5">
      <c r="A1796" s="4" t="s">
        <v>146</v>
      </c>
      <c r="B1796" s="5" t="n">
        <v>1066</v>
      </c>
    </row>
    <row r="1797" spans="1:5">
      <c r="A1797" s="4" t="s">
        <v>1254</v>
      </c>
      <c r="B1797" s="5" t="n">
        <v>-241</v>
      </c>
    </row>
    <row r="1798" spans="1:5">
      <c r="A1798" s="4" t="s">
        <v>1443</v>
      </c>
    </row>
    <row r="1799" spans="1:5">
      <c r="A1799" s="3" t="s">
        <v>1249</v>
      </c>
    </row>
    <row r="1800" spans="1:5">
      <c r="A1800" s="4" t="s">
        <v>1250</v>
      </c>
      <c r="B1800" s="5" t="n">
        <v>0</v>
      </c>
    </row>
    <row r="1801" spans="1:5">
      <c r="A1801" s="4" t="s">
        <v>1251</v>
      </c>
      <c r="B1801" s="5" t="n">
        <v>1884</v>
      </c>
    </row>
    <row r="1802" spans="1:5">
      <c r="A1802" s="4" t="s">
        <v>1252</v>
      </c>
      <c r="B1802" s="5" t="n">
        <v>71</v>
      </c>
    </row>
    <row r="1803" spans="1:5">
      <c r="A1803" s="3" t="s">
        <v>1253</v>
      </c>
    </row>
    <row r="1804" spans="1:5">
      <c r="A1804" s="4" t="s">
        <v>1250</v>
      </c>
      <c r="B1804" s="5" t="n">
        <v>0</v>
      </c>
    </row>
    <row r="1805" spans="1:5">
      <c r="A1805" s="4" t="s">
        <v>1251</v>
      </c>
      <c r="B1805" s="5" t="n">
        <v>1955</v>
      </c>
    </row>
    <row r="1806" spans="1:5">
      <c r="A1806" s="4" t="s">
        <v>146</v>
      </c>
      <c r="B1806" s="5" t="n">
        <v>1955</v>
      </c>
    </row>
    <row r="1807" spans="1:5">
      <c r="A1807" s="4" t="s">
        <v>1254</v>
      </c>
      <c r="B1807" s="5" t="n">
        <v>-392</v>
      </c>
    </row>
    <row r="1808" spans="1:5">
      <c r="A1808" s="4" t="s">
        <v>1444</v>
      </c>
    </row>
    <row r="1809" spans="1:5">
      <c r="A1809" s="3" t="s">
        <v>1249</v>
      </c>
    </row>
    <row r="1810" spans="1:5">
      <c r="A1810" s="4" t="s">
        <v>1250</v>
      </c>
      <c r="B1810" s="5" t="n">
        <v>1964</v>
      </c>
    </row>
    <row r="1811" spans="1:5">
      <c r="A1811" s="4" t="s">
        <v>1251</v>
      </c>
      <c r="B1811" s="5" t="n">
        <v>21178</v>
      </c>
    </row>
    <row r="1812" spans="1:5">
      <c r="A1812" s="3" t="s">
        <v>1253</v>
      </c>
    </row>
    <row r="1813" spans="1:5">
      <c r="A1813" s="4" t="s">
        <v>1250</v>
      </c>
      <c r="B1813" s="5" t="n">
        <v>1964</v>
      </c>
    </row>
    <row r="1814" spans="1:5">
      <c r="A1814" s="4" t="s">
        <v>1251</v>
      </c>
      <c r="B1814" s="5" t="n">
        <v>21178</v>
      </c>
    </row>
    <row r="1815" spans="1:5">
      <c r="A1815" s="4" t="s">
        <v>146</v>
      </c>
      <c r="B1815" s="5" t="n">
        <v>23142</v>
      </c>
    </row>
    <row r="1816" spans="1:5">
      <c r="A1816" s="4" t="s">
        <v>1254</v>
      </c>
      <c r="B1816" s="5" t="n">
        <v>-3787</v>
      </c>
    </row>
    <row r="1817" spans="1:5">
      <c r="A1817" s="4" t="s">
        <v>1445</v>
      </c>
    </row>
    <row r="1818" spans="1:5">
      <c r="A1818" s="3" t="s">
        <v>1249</v>
      </c>
    </row>
    <row r="1819" spans="1:5">
      <c r="A1819" s="4" t="s">
        <v>1250</v>
      </c>
      <c r="B1819" s="5" t="n">
        <v>1964</v>
      </c>
    </row>
    <row r="1820" spans="1:5">
      <c r="A1820" s="4" t="s">
        <v>1251</v>
      </c>
      <c r="B1820" s="5" t="n">
        <v>21298</v>
      </c>
    </row>
    <row r="1821" spans="1:5">
      <c r="A1821" s="3" t="s">
        <v>1253</v>
      </c>
    </row>
    <row r="1822" spans="1:5">
      <c r="A1822" s="4" t="s">
        <v>1250</v>
      </c>
      <c r="B1822" s="5" t="n">
        <v>1964</v>
      </c>
    </row>
    <row r="1823" spans="1:5">
      <c r="A1823" s="4" t="s">
        <v>1251</v>
      </c>
      <c r="B1823" s="5" t="n">
        <v>21298</v>
      </c>
    </row>
    <row r="1824" spans="1:5">
      <c r="A1824" s="4" t="s">
        <v>146</v>
      </c>
      <c r="B1824" s="5" t="n">
        <v>23262</v>
      </c>
    </row>
    <row r="1825" spans="1:5">
      <c r="A1825" s="4" t="s">
        <v>1254</v>
      </c>
      <c r="B1825" s="5" t="n">
        <v>-3810</v>
      </c>
    </row>
    <row r="1826" spans="1:5">
      <c r="A1826" s="4" t="s">
        <v>1446</v>
      </c>
    </row>
    <row r="1827" spans="1:5">
      <c r="A1827" s="3" t="s">
        <v>1249</v>
      </c>
    </row>
    <row r="1828" spans="1:5">
      <c r="A1828" s="4" t="s">
        <v>1250</v>
      </c>
      <c r="B1828" s="5" t="n">
        <v>1964</v>
      </c>
    </row>
    <row r="1829" spans="1:5">
      <c r="A1829" s="4" t="s">
        <v>1251</v>
      </c>
      <c r="B1829" s="5" t="n">
        <v>30573</v>
      </c>
    </row>
    <row r="1830" spans="1:5">
      <c r="A1830" s="3" t="s">
        <v>1253</v>
      </c>
    </row>
    <row r="1831" spans="1:5">
      <c r="A1831" s="4" t="s">
        <v>1250</v>
      </c>
      <c r="B1831" s="5" t="n">
        <v>1964</v>
      </c>
    </row>
    <row r="1832" spans="1:5">
      <c r="A1832" s="4" t="s">
        <v>1251</v>
      </c>
      <c r="B1832" s="5" t="n">
        <v>30573</v>
      </c>
    </row>
    <row r="1833" spans="1:5">
      <c r="A1833" s="4" t="s">
        <v>146</v>
      </c>
      <c r="B1833" s="5" t="n">
        <v>32537</v>
      </c>
    </row>
    <row r="1834" spans="1:5">
      <c r="A1834" s="4" t="s">
        <v>1254</v>
      </c>
      <c r="B1834" s="5" t="n">
        <v>-2144</v>
      </c>
    </row>
    <row r="1835" spans="1:5">
      <c r="A1835" s="4" t="s">
        <v>1447</v>
      </c>
    </row>
    <row r="1836" spans="1:5">
      <c r="A1836" s="3" t="s">
        <v>1249</v>
      </c>
    </row>
    <row r="1837" spans="1:5">
      <c r="A1837" s="4" t="s">
        <v>1250</v>
      </c>
      <c r="B1837" s="5" t="n">
        <v>16418</v>
      </c>
    </row>
    <row r="1838" spans="1:5">
      <c r="A1838" s="4" t="s">
        <v>1251</v>
      </c>
      <c r="B1838" s="5" t="n">
        <v>11264</v>
      </c>
    </row>
    <row r="1839" spans="1:5">
      <c r="A1839" s="3" t="s">
        <v>1253</v>
      </c>
    </row>
    <row r="1840" spans="1:5">
      <c r="A1840" s="4" t="s">
        <v>1250</v>
      </c>
      <c r="B1840" s="5" t="n">
        <v>16418</v>
      </c>
    </row>
    <row r="1841" spans="1:5">
      <c r="A1841" s="4" t="s">
        <v>1251</v>
      </c>
      <c r="B1841" s="5" t="n">
        <v>11264</v>
      </c>
    </row>
    <row r="1842" spans="1:5">
      <c r="A1842" s="4" t="s">
        <v>146</v>
      </c>
      <c r="B1842" s="5" t="n">
        <v>27682</v>
      </c>
    </row>
    <row r="1843" spans="1:5">
      <c r="A1843" s="4" t="s">
        <v>1448</v>
      </c>
    </row>
    <row r="1844" spans="1:5">
      <c r="A1844" s="3" t="s">
        <v>1249</v>
      </c>
    </row>
    <row r="1845" spans="1:5">
      <c r="A1845" s="4" t="s">
        <v>1250</v>
      </c>
      <c r="B1845" s="5" t="n">
        <v>7141</v>
      </c>
    </row>
    <row r="1846" spans="1:5">
      <c r="A1846" s="4" t="s">
        <v>1251</v>
      </c>
      <c r="B1846" s="5" t="n">
        <v>1649</v>
      </c>
    </row>
    <row r="1847" spans="1:5">
      <c r="A1847" s="3" t="s">
        <v>1253</v>
      </c>
    </row>
    <row r="1848" spans="1:5">
      <c r="A1848" s="4" t="s">
        <v>1250</v>
      </c>
      <c r="B1848" s="5" t="n">
        <v>7141</v>
      </c>
    </row>
    <row r="1849" spans="1:5">
      <c r="A1849" s="4" t="s">
        <v>1251</v>
      </c>
      <c r="B1849" s="5" t="n">
        <v>1649</v>
      </c>
    </row>
    <row r="1850" spans="1:5">
      <c r="A1850" s="4" t="s">
        <v>146</v>
      </c>
      <c r="B1850" s="5" t="n">
        <v>8790</v>
      </c>
    </row>
    <row r="1851" spans="1:5">
      <c r="A1851" s="4" t="s">
        <v>1449</v>
      </c>
    </row>
    <row r="1852" spans="1:5">
      <c r="A1852" s="3" t="s">
        <v>1249</v>
      </c>
    </row>
    <row r="1853" spans="1:5">
      <c r="A1853" s="4" t="s">
        <v>1250</v>
      </c>
      <c r="B1853" s="5" t="n">
        <v>4</v>
      </c>
    </row>
    <row r="1854" spans="1:5">
      <c r="A1854" s="4" t="s">
        <v>1251</v>
      </c>
      <c r="B1854" s="5" t="n">
        <v>283</v>
      </c>
    </row>
    <row r="1855" spans="1:5">
      <c r="A1855" s="4" t="s">
        <v>1252</v>
      </c>
      <c r="B1855" s="5" t="n">
        <v>256</v>
      </c>
    </row>
    <row r="1856" spans="1:5">
      <c r="A1856" s="3" t="s">
        <v>1253</v>
      </c>
    </row>
    <row r="1857" spans="1:5">
      <c r="A1857" s="4" t="s">
        <v>1250</v>
      </c>
      <c r="B1857" s="5" t="n">
        <v>4</v>
      </c>
    </row>
    <row r="1858" spans="1:5">
      <c r="A1858" s="4" t="s">
        <v>1251</v>
      </c>
      <c r="B1858" s="5" t="n">
        <v>539</v>
      </c>
    </row>
    <row r="1859" spans="1:5">
      <c r="A1859" s="4" t="s">
        <v>146</v>
      </c>
      <c r="B1859" s="5" t="n">
        <v>543</v>
      </c>
    </row>
    <row r="1860" spans="1:5">
      <c r="A1860" s="4" t="s">
        <v>1254</v>
      </c>
      <c r="B1860" s="5" t="n">
        <v>-58</v>
      </c>
    </row>
    <row r="1861" spans="1:5">
      <c r="A1861" s="4" t="s">
        <v>1450</v>
      </c>
    </row>
    <row r="1862" spans="1:5">
      <c r="A1862" s="3" t="s">
        <v>1255</v>
      </c>
    </row>
    <row r="1863" spans="1:5">
      <c r="A1863" s="4" t="s">
        <v>103</v>
      </c>
      <c r="B1863" s="5" t="n">
        <v>13700</v>
      </c>
    </row>
    <row r="1864" spans="1:5">
      <c r="A1864" s="4" t="s">
        <v>1451</v>
      </c>
    </row>
    <row r="1865" spans="1:5">
      <c r="A1865" s="3" t="s">
        <v>1255</v>
      </c>
    </row>
    <row r="1866" spans="1:5">
      <c r="A1866" s="4" t="s">
        <v>103</v>
      </c>
      <c r="B1866" s="6" t="n">
        <v>15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3</v>
      </c>
      <c r="D2" s="2" t="s">
        <v>93</v>
      </c>
    </row>
    <row r="3" spans="1:4">
      <c r="A3" s="3" t="s">
        <v>1453</v>
      </c>
    </row>
    <row r="4" spans="1:4">
      <c r="A4" s="4" t="s">
        <v>977</v>
      </c>
      <c r="B4" s="6" t="n">
        <v>3874715</v>
      </c>
      <c r="C4" s="6" t="n">
        <v>4158616</v>
      </c>
      <c r="D4" s="6" t="n">
        <v>4014336</v>
      </c>
    </row>
    <row r="5" spans="1:4">
      <c r="A5" s="4" t="s">
        <v>1454</v>
      </c>
      <c r="B5" s="5" t="n">
        <v>0</v>
      </c>
      <c r="C5" s="5" t="n">
        <v>0</v>
      </c>
      <c r="D5" s="5" t="n">
        <v>194616</v>
      </c>
    </row>
    <row r="6" spans="1:4">
      <c r="A6" s="4" t="s">
        <v>1455</v>
      </c>
      <c r="B6" s="5" t="n">
        <v>259548</v>
      </c>
      <c r="C6" s="5" t="n">
        <v>251960</v>
      </c>
      <c r="D6" s="5" t="n">
        <v>273761</v>
      </c>
    </row>
    <row r="7" spans="1:4">
      <c r="A7" s="4" t="s">
        <v>1456</v>
      </c>
      <c r="B7" s="5" t="n">
        <v>-138216</v>
      </c>
      <c r="C7" s="5" t="n">
        <v>-268038</v>
      </c>
      <c r="D7" s="5" t="n">
        <v>-172628</v>
      </c>
    </row>
    <row r="8" spans="1:4">
      <c r="A8" s="4" t="s">
        <v>1457</v>
      </c>
      <c r="B8" s="5" t="n">
        <v>-15116</v>
      </c>
      <c r="C8" s="5" t="n">
        <v>-143502</v>
      </c>
      <c r="D8" s="5" t="n">
        <v>-29548</v>
      </c>
    </row>
    <row r="9" spans="1:4">
      <c r="A9" s="4" t="s">
        <v>1458</v>
      </c>
      <c r="B9" s="5" t="n">
        <v>-118</v>
      </c>
      <c r="C9" s="5" t="n">
        <v>-124321</v>
      </c>
      <c r="D9" s="5" t="n">
        <v>-121921</v>
      </c>
    </row>
    <row r="10" spans="1:4">
      <c r="A10" s="4" t="s">
        <v>982</v>
      </c>
      <c r="B10" s="5" t="n">
        <v>3980813</v>
      </c>
      <c r="C10" s="5" t="n">
        <v>3874715</v>
      </c>
      <c r="D10" s="5" t="n">
        <v>4158616</v>
      </c>
    </row>
    <row r="11" spans="1:4">
      <c r="A11" s="3" t="s">
        <v>1459</v>
      </c>
    </row>
    <row r="12" spans="1:4">
      <c r="A12" s="4" t="s">
        <v>977</v>
      </c>
      <c r="B12" s="5" t="n">
        <v>715951</v>
      </c>
      <c r="C12" s="5" t="n">
        <v>718680</v>
      </c>
      <c r="D12" s="5" t="n">
        <v>703083</v>
      </c>
    </row>
    <row r="13" spans="1:4">
      <c r="A13" s="4" t="s">
        <v>1460</v>
      </c>
      <c r="B13" s="5" t="n">
        <v>107772</v>
      </c>
      <c r="C13" s="5" t="n">
        <v>105763</v>
      </c>
      <c r="D13" s="5" t="n">
        <v>112695</v>
      </c>
    </row>
    <row r="14" spans="1:4">
      <c r="A14" s="4" t="s">
        <v>1456</v>
      </c>
      <c r="B14" s="5" t="n">
        <v>-22567</v>
      </c>
      <c r="C14" s="5" t="n">
        <v>-56607</v>
      </c>
      <c r="D14" s="5" t="n">
        <v>-49614</v>
      </c>
    </row>
    <row r="15" spans="1:4">
      <c r="A15" s="4" t="s">
        <v>1457</v>
      </c>
      <c r="B15" s="5" t="n">
        <v>0</v>
      </c>
      <c r="C15" s="5" t="n">
        <v>-42161</v>
      </c>
      <c r="D15" s="5" t="n">
        <v>-6092</v>
      </c>
    </row>
    <row r="16" spans="1:4">
      <c r="A16" s="4" t="s">
        <v>1458</v>
      </c>
      <c r="B16" s="5" t="n">
        <v>-118</v>
      </c>
      <c r="C16" s="5" t="n">
        <v>-9724</v>
      </c>
      <c r="D16" s="5" t="n">
        <v>-41392</v>
      </c>
    </row>
    <row r="17" spans="1:4">
      <c r="A17" s="4" t="s">
        <v>982</v>
      </c>
      <c r="B17" s="6" t="n">
        <v>801038</v>
      </c>
      <c r="C17" s="6" t="n">
        <v>715951</v>
      </c>
      <c r="D17" s="6" t="n">
        <v>7186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7:58Z</dcterms:created>
  <dcterms:modified xmlns:dcterms="http://purl.org/dc/terms/" xmlns:xsi="http://www.w3.org/2001/XMLSchema-instance" xsi:type="dcterms:W3CDTF">2018-02-16T17:27:58Z</dcterms:modified>
</cp:coreProperties>
</file>